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Tracking Stocks" sheetId="9" state="visible" r:id="rId9"/>
    <sheet xmlns:r="http://schemas.openxmlformats.org/officeDocument/2006/relationships" name="Summary of Significant Accounti" sheetId="10" state="visible" r:id="rId10"/>
    <sheet xmlns:r="http://schemas.openxmlformats.org/officeDocument/2006/relationships" name="Supplemental Disclosures to Con" sheetId="11" state="visible" r:id="rId11"/>
    <sheet xmlns:r="http://schemas.openxmlformats.org/officeDocument/2006/relationships" name="Acquisitions and Restructurings" sheetId="12" state="visible" r:id="rId12"/>
    <sheet xmlns:r="http://schemas.openxmlformats.org/officeDocument/2006/relationships" name="Assets And Liabilities Measured" sheetId="13" state="visible" r:id="rId13"/>
    <sheet xmlns:r="http://schemas.openxmlformats.org/officeDocument/2006/relationships" name="Investments In Affiliates Accou"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Liberty Media Acquisition Corpo"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Related Party Transactions with"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Other Comprehensive Earnings (l" sheetId="24" state="visible" r:id="rId24"/>
    <sheet xmlns:r="http://schemas.openxmlformats.org/officeDocument/2006/relationships" name="Commitments and Contingencies" sheetId="25" state="visible" r:id="rId25"/>
    <sheet xmlns:r="http://schemas.openxmlformats.org/officeDocument/2006/relationships" name="Information About Liberty's Op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pplemental Disclosures to C_2" sheetId="29" state="visible" r:id="rId29"/>
    <sheet xmlns:r="http://schemas.openxmlformats.org/officeDocument/2006/relationships" name="Acquisitions and Restructurin_2" sheetId="30" state="visible" r:id="rId30"/>
    <sheet xmlns:r="http://schemas.openxmlformats.org/officeDocument/2006/relationships" name="Assets And Liabilities Measur_2" sheetId="31" state="visible" r:id="rId31"/>
    <sheet xmlns:r="http://schemas.openxmlformats.org/officeDocument/2006/relationships" name="Investments In Affiliates Acc_2"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Liberty Media Acquisition Cor_2"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Other Comprehensive Earnings _2" sheetId="39" state="visible" r:id="rId39"/>
    <sheet xmlns:r="http://schemas.openxmlformats.org/officeDocument/2006/relationships" name="Information About Liberty's O_2" sheetId="40" state="visible" r:id="rId40"/>
    <sheet xmlns:r="http://schemas.openxmlformats.org/officeDocument/2006/relationships" name="Financial Information for Track" sheetId="41" state="visible" r:id="rId41"/>
    <sheet xmlns:r="http://schemas.openxmlformats.org/officeDocument/2006/relationships" name="Basis of Presentation (Details)" sheetId="42" state="visible" r:id="rId42"/>
    <sheet xmlns:r="http://schemas.openxmlformats.org/officeDocument/2006/relationships" name="Basis of Presentation - Liberty" sheetId="43" state="visible" r:id="rId43"/>
    <sheet xmlns:r="http://schemas.openxmlformats.org/officeDocument/2006/relationships" name="Tracking Stocks (Details)" sheetId="44" state="visible" r:id="rId44"/>
    <sheet xmlns:r="http://schemas.openxmlformats.org/officeDocument/2006/relationships" name="Tracking Stocks - Reattribution"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pplemental Disclosures to C_3" sheetId="54" state="visible" r:id="rId54"/>
    <sheet xmlns:r="http://schemas.openxmlformats.org/officeDocument/2006/relationships" name="Supplemental Disclosures to C_4" sheetId="55" state="visible" r:id="rId55"/>
    <sheet xmlns:r="http://schemas.openxmlformats.org/officeDocument/2006/relationships" name="Acquisitions and Restructurin_3" sheetId="56" state="visible" r:id="rId56"/>
    <sheet xmlns:r="http://schemas.openxmlformats.org/officeDocument/2006/relationships" name="Acquisitions and Restructurin_4" sheetId="57" state="visible" r:id="rId57"/>
    <sheet xmlns:r="http://schemas.openxmlformats.org/officeDocument/2006/relationships" name="Acquisitions and Restructurin_5" sheetId="58" state="visible" r:id="rId58"/>
    <sheet xmlns:r="http://schemas.openxmlformats.org/officeDocument/2006/relationships" name="Acquisitions and Restructurin_6" sheetId="59" state="visible" r:id="rId59"/>
    <sheet xmlns:r="http://schemas.openxmlformats.org/officeDocument/2006/relationships" name="Acquisitions and Restructurin_7" sheetId="60" state="visible" r:id="rId60"/>
    <sheet xmlns:r="http://schemas.openxmlformats.org/officeDocument/2006/relationships" name="Assets And Liabilities Measur_3" sheetId="61" state="visible" r:id="rId61"/>
    <sheet xmlns:r="http://schemas.openxmlformats.org/officeDocument/2006/relationships" name="Assets And Liabilities Measur_4" sheetId="62" state="visible" r:id="rId62"/>
    <sheet xmlns:r="http://schemas.openxmlformats.org/officeDocument/2006/relationships" name="Investments In Affiliates Acc_3" sheetId="63" state="visible" r:id="rId63"/>
    <sheet xmlns:r="http://schemas.openxmlformats.org/officeDocument/2006/relationships" name="Investments In Affiliates Acc_4" sheetId="64" state="visible" r:id="rId64"/>
    <sheet xmlns:r="http://schemas.openxmlformats.org/officeDocument/2006/relationships" name="Investments In Affiliates Acc_5" sheetId="65" state="visible" r:id="rId65"/>
    <sheet xmlns:r="http://schemas.openxmlformats.org/officeDocument/2006/relationships" name="Investments In Affiliates Acc_6" sheetId="66" state="visible" r:id="rId66"/>
    <sheet xmlns:r="http://schemas.openxmlformats.org/officeDocument/2006/relationships" name="Investments In Affiliates Acc_7" sheetId="67" state="visible" r:id="rId67"/>
    <sheet xmlns:r="http://schemas.openxmlformats.org/officeDocument/2006/relationships" name="Investments In Affiliates Acc_8" sheetId="68" state="visible" r:id="rId68"/>
    <sheet xmlns:r="http://schemas.openxmlformats.org/officeDocument/2006/relationships" name="Goodwill and Other Intangible_3" sheetId="69" state="visible" r:id="rId69"/>
    <sheet xmlns:r="http://schemas.openxmlformats.org/officeDocument/2006/relationships" name="Goodwill and Intangible Assets "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Debt (Details)" sheetId="74" state="visible" r:id="rId74"/>
    <sheet xmlns:r="http://schemas.openxmlformats.org/officeDocument/2006/relationships" name="Debt - Narrative (Details)" sheetId="75" state="visible" r:id="rId75"/>
    <sheet xmlns:r="http://schemas.openxmlformats.org/officeDocument/2006/relationships" name="Debt - Braves Holdings Notes (D" sheetId="76" state="visible" r:id="rId76"/>
    <sheet xmlns:r="http://schemas.openxmlformats.org/officeDocument/2006/relationships" name="Debt - Formula 1 (Details)" sheetId="77" state="visible" r:id="rId77"/>
    <sheet xmlns:r="http://schemas.openxmlformats.org/officeDocument/2006/relationships" name="Debt - Fair Value of Debt (Deta" sheetId="78" state="visible" r:id="rId78"/>
    <sheet xmlns:r="http://schemas.openxmlformats.org/officeDocument/2006/relationships" name="Debt - Five Year Maturities (De" sheetId="79" state="visible" r:id="rId79"/>
    <sheet xmlns:r="http://schemas.openxmlformats.org/officeDocument/2006/relationships" name="Leases - Effect of adoption (De" sheetId="80" state="visible" r:id="rId80"/>
    <sheet xmlns:r="http://schemas.openxmlformats.org/officeDocument/2006/relationships" name="Leases - Components of lease ex" sheetId="81" state="visible" r:id="rId81"/>
    <sheet xmlns:r="http://schemas.openxmlformats.org/officeDocument/2006/relationships" name="Leases - Weighted average lease" sheetId="82" state="visible" r:id="rId82"/>
    <sheet xmlns:r="http://schemas.openxmlformats.org/officeDocument/2006/relationships" name="Leases - Supplemental balance s" sheetId="83" state="visible" r:id="rId83"/>
    <sheet xmlns:r="http://schemas.openxmlformats.org/officeDocument/2006/relationships" name="Leases - Supplemental cash flow" sheetId="84" state="visible" r:id="rId84"/>
    <sheet xmlns:r="http://schemas.openxmlformats.org/officeDocument/2006/relationships" name="Leases - Finance leases and Ope" sheetId="85" state="visible" r:id="rId85"/>
    <sheet xmlns:r="http://schemas.openxmlformats.org/officeDocument/2006/relationships" name="Liberty Media Acquisition Cor_3" sheetId="86" state="visible" r:id="rId86"/>
    <sheet xmlns:r="http://schemas.openxmlformats.org/officeDocument/2006/relationships" name="Liberty Media Acquisition Cor_4" sheetId="87" state="visible" r:id="rId87"/>
    <sheet xmlns:r="http://schemas.openxmlformats.org/officeDocument/2006/relationships" name="Income Taxes (Details)" sheetId="88" state="visible" r:id="rId88"/>
    <sheet xmlns:r="http://schemas.openxmlformats.org/officeDocument/2006/relationships" name="Income Taxes - Effective Income" sheetId="89" state="visible" r:id="rId89"/>
    <sheet xmlns:r="http://schemas.openxmlformats.org/officeDocument/2006/relationships" name="Income Taxes - Tax Effects And " sheetId="90" state="visible" r:id="rId90"/>
    <sheet xmlns:r="http://schemas.openxmlformats.org/officeDocument/2006/relationships" name="Stockholders' Equity (Details)" sheetId="91" state="visible" r:id="rId91"/>
    <sheet xmlns:r="http://schemas.openxmlformats.org/officeDocument/2006/relationships" name="Related Party Transactions wi_2" sheetId="92" state="visible" r:id="rId92"/>
    <sheet xmlns:r="http://schemas.openxmlformats.org/officeDocument/2006/relationships" name="Related Party Transactions wi_3" sheetId="93" state="visible" r:id="rId93"/>
    <sheet xmlns:r="http://schemas.openxmlformats.org/officeDocument/2006/relationships" name="Stock-Based Compensation - Gran" sheetId="94" state="visible" r:id="rId94"/>
    <sheet xmlns:r="http://schemas.openxmlformats.org/officeDocument/2006/relationships" name="Stock-Based Compensation - Libe" sheetId="95" state="visible" r:id="rId95"/>
    <sheet xmlns:r="http://schemas.openxmlformats.org/officeDocument/2006/relationships" name="Stock-Based Compensation - SIRI" sheetId="96" state="visible" r:id="rId96"/>
    <sheet xmlns:r="http://schemas.openxmlformats.org/officeDocument/2006/relationships" name="Employee Benefit Plans (Details" sheetId="97" state="visible" r:id="rId97"/>
    <sheet xmlns:r="http://schemas.openxmlformats.org/officeDocument/2006/relationships" name="Other Comprehensive Earnings _3" sheetId="98" state="visible" r:id="rId98"/>
    <sheet xmlns:r="http://schemas.openxmlformats.org/officeDocument/2006/relationships" name="Other Comprehensive Earnings _4" sheetId="99" state="visible" r:id="rId99"/>
    <sheet xmlns:r="http://schemas.openxmlformats.org/officeDocument/2006/relationships" name="Commitments and Contingencies (" sheetId="100" state="visible" r:id="rId100"/>
    <sheet xmlns:r="http://schemas.openxmlformats.org/officeDocument/2006/relationships" name="Information About Liberty's O_3" sheetId="101" state="visible" r:id="rId101"/>
    <sheet xmlns:r="http://schemas.openxmlformats.org/officeDocument/2006/relationships" name="Information About Liberty's O_4" sheetId="102" state="visible" r:id="rId102"/>
    <sheet xmlns:r="http://schemas.openxmlformats.org/officeDocument/2006/relationships" name="Information About Liberty's O_5" sheetId="103" state="visible" r:id="rId103"/>
    <sheet xmlns:r="http://schemas.openxmlformats.org/officeDocument/2006/relationships" name="Information About Liberty's O_6" sheetId="104" state="visible" r:id="rId104"/>
    <sheet xmlns:r="http://schemas.openxmlformats.org/officeDocument/2006/relationships" name="Information About Liberty's O_7" sheetId="105" state="visible" r:id="rId105"/>
    <sheet xmlns:r="http://schemas.openxmlformats.org/officeDocument/2006/relationships" name="Financial Information for Tra_2" sheetId="106" state="visible" r:id="rId106"/>
    <sheet xmlns:r="http://schemas.openxmlformats.org/officeDocument/2006/relationships" name="Financial Information for Tra_3" sheetId="107" state="visible" r:id="rId107"/>
    <sheet xmlns:r="http://schemas.openxmlformats.org/officeDocument/2006/relationships" name="Financial Information for Tra_4" sheetId="108" state="visible" r:id="rId10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00_);(#,##0.0000)"/>
    <numFmt numFmtId="169" formatCode="_(&quot;$ &quot;#,##0.0000_);_(&quot;$ &quot;(#,##0.0000)"/>
    <numFmt numFmtId="170" formatCode="_(&quot;$ &quot;#,##0.000000_);_(&quot;$ &quot;(#,##0.00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707</t>
        </is>
      </c>
    </row>
    <row r="9">
      <c r="A9" s="4" t="inlineStr">
        <is>
          <t>Entity Registrant Name</t>
        </is>
      </c>
      <c r="B9" s="4" t="inlineStr">
        <is>
          <t>LIBERTY MEDIA CORPORATION</t>
        </is>
      </c>
    </row>
    <row r="10">
      <c r="A10" s="4" t="inlineStr">
        <is>
          <t>Entity Incorporation, State or Country Code</t>
        </is>
      </c>
      <c r="B10" s="4" t="inlineStr">
        <is>
          <t>DE</t>
        </is>
      </c>
    </row>
    <row r="11">
      <c r="A11" s="4" t="inlineStr">
        <is>
          <t>Entity Tax Identification Number</t>
        </is>
      </c>
      <c r="B11" s="4" t="inlineStr">
        <is>
          <t>37-1699499</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4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25.7</v>
      </c>
    </row>
    <row r="28">
      <c r="A28" s="4" t="inlineStr">
        <is>
          <t>Auditor Name</t>
        </is>
      </c>
      <c r="B28" s="4" t="inlineStr">
        <is>
          <t>KPMG LLP</t>
        </is>
      </c>
    </row>
    <row r="29">
      <c r="A29" s="4" t="inlineStr">
        <is>
          <t>Auditor Firm ID</t>
        </is>
      </c>
      <c r="B29" s="4" t="inlineStr">
        <is>
          <t>185</t>
        </is>
      </c>
    </row>
    <row r="30">
      <c r="A30" s="4" t="inlineStr">
        <is>
          <t>Auditor Location</t>
        </is>
      </c>
      <c r="B30" s="4" t="inlineStr">
        <is>
          <t>Denver, CO</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560385</t>
        </is>
      </c>
    </row>
    <row r="35">
      <c r="A35" s="4" t="inlineStr">
        <is>
          <t>Amendment Flag</t>
        </is>
      </c>
      <c r="B35" s="4" t="inlineStr">
        <is>
          <t>false</t>
        </is>
      </c>
    </row>
    <row r="36">
      <c r="A36" s="4" t="inlineStr">
        <is>
          <t>Liberty Sirius XM Group Common Class A</t>
        </is>
      </c>
    </row>
    <row r="37">
      <c r="A37" s="3" t="inlineStr">
        <is>
          <t>Document Information [Line Items]</t>
        </is>
      </c>
    </row>
    <row r="38">
      <c r="A38" s="4" t="inlineStr">
        <is>
          <t>Title of 12(b) Security</t>
        </is>
      </c>
      <c r="B38" s="4" t="inlineStr">
        <is>
          <t>Series A Liberty SiriusXM Common Stock</t>
        </is>
      </c>
    </row>
    <row r="39">
      <c r="A39" s="4" t="inlineStr">
        <is>
          <t>Trading Symbol</t>
        </is>
      </c>
      <c r="B39" s="4" t="inlineStr">
        <is>
          <t>LSXMA</t>
        </is>
      </c>
    </row>
    <row r="40">
      <c r="A40" s="4" t="inlineStr">
        <is>
          <t>Security Exchange Name</t>
        </is>
      </c>
      <c r="B40" s="4" t="inlineStr">
        <is>
          <t>NASDAQ</t>
        </is>
      </c>
    </row>
    <row r="41">
      <c r="A41" s="4" t="inlineStr">
        <is>
          <t>Entity Common Stock, Shares Outstanding</t>
        </is>
      </c>
      <c r="C41" s="6" t="n">
        <v>101022437</v>
      </c>
    </row>
    <row r="42">
      <c r="A42" s="4" t="inlineStr">
        <is>
          <t>Liberty Sirius XM Group Common Class B</t>
        </is>
      </c>
    </row>
    <row r="43">
      <c r="A43" s="3" t="inlineStr">
        <is>
          <t>Document Information [Line Items]</t>
        </is>
      </c>
    </row>
    <row r="44">
      <c r="A44" s="4" t="inlineStr">
        <is>
          <t>Title of 12(b) Security</t>
        </is>
      </c>
      <c r="B44" s="4" t="inlineStr">
        <is>
          <t>Series B Liberty SiriusXM Common Stock</t>
        </is>
      </c>
    </row>
    <row r="45">
      <c r="A45" s="4" t="inlineStr">
        <is>
          <t>Trading Symbol</t>
        </is>
      </c>
      <c r="B45" s="4" t="inlineStr">
        <is>
          <t>LSXMB</t>
        </is>
      </c>
    </row>
    <row r="46">
      <c r="A46" s="4" t="inlineStr">
        <is>
          <t>Security Exchange Name</t>
        </is>
      </c>
      <c r="B46" s="4" t="inlineStr">
        <is>
          <t>NASDAQ</t>
        </is>
      </c>
    </row>
    <row r="47">
      <c r="A47" s="4" t="inlineStr">
        <is>
          <t>Entity Common Stock, Shares Outstanding</t>
        </is>
      </c>
      <c r="C47" s="6" t="n">
        <v>9802232</v>
      </c>
    </row>
    <row r="48">
      <c r="A48" s="4" t="inlineStr">
        <is>
          <t>Liberty Sirius Xm Group Common Class C</t>
        </is>
      </c>
    </row>
    <row r="49">
      <c r="A49" s="3" t="inlineStr">
        <is>
          <t>Document Information [Line Items]</t>
        </is>
      </c>
    </row>
    <row r="50">
      <c r="A50" s="4" t="inlineStr">
        <is>
          <t>Title of 12(b) Security</t>
        </is>
      </c>
      <c r="B50" s="4" t="inlineStr">
        <is>
          <t>Series C Liberty SiriusXM Common Stock</t>
        </is>
      </c>
    </row>
    <row r="51">
      <c r="A51" s="4" t="inlineStr">
        <is>
          <t>Trading Symbol</t>
        </is>
      </c>
      <c r="B51" s="4" t="inlineStr">
        <is>
          <t>LSXMK</t>
        </is>
      </c>
    </row>
    <row r="52">
      <c r="A52" s="4" t="inlineStr">
        <is>
          <t>Security Exchange Name</t>
        </is>
      </c>
      <c r="B52" s="4" t="inlineStr">
        <is>
          <t>NASDAQ</t>
        </is>
      </c>
    </row>
    <row r="53">
      <c r="A53" s="4" t="inlineStr">
        <is>
          <t>Entity Common Stock, Shares Outstanding</t>
        </is>
      </c>
      <c r="C53" s="6" t="n">
        <v>222003542</v>
      </c>
    </row>
    <row r="54">
      <c r="A54" s="4" t="inlineStr">
        <is>
          <t>Liberty Braves Group Common Class A</t>
        </is>
      </c>
    </row>
    <row r="55">
      <c r="A55" s="3" t="inlineStr">
        <is>
          <t>Document Information [Line Items]</t>
        </is>
      </c>
    </row>
    <row r="56">
      <c r="A56" s="4" t="inlineStr">
        <is>
          <t>Title of 12(b) Security</t>
        </is>
      </c>
      <c r="B56" s="4" t="inlineStr">
        <is>
          <t>Series A Liberty Braves Common Stock</t>
        </is>
      </c>
    </row>
    <row r="57">
      <c r="A57" s="4" t="inlineStr">
        <is>
          <t>Trading Symbol</t>
        </is>
      </c>
      <c r="B57" s="4" t="inlineStr">
        <is>
          <t>BATRA</t>
        </is>
      </c>
    </row>
    <row r="58">
      <c r="A58" s="4" t="inlineStr">
        <is>
          <t>Security Exchange Name</t>
        </is>
      </c>
      <c r="B58" s="4" t="inlineStr">
        <is>
          <t>NASDAQ</t>
        </is>
      </c>
    </row>
    <row r="59">
      <c r="A59" s="4" t="inlineStr">
        <is>
          <t>Entity Common Stock, Shares Outstanding</t>
        </is>
      </c>
      <c r="C59" s="6" t="n">
        <v>10313703</v>
      </c>
    </row>
    <row r="60">
      <c r="A60" s="4" t="inlineStr">
        <is>
          <t>Liberty Braves Group Common Class B</t>
        </is>
      </c>
    </row>
    <row r="61">
      <c r="A61" s="3" t="inlineStr">
        <is>
          <t>Document Information [Line Items]</t>
        </is>
      </c>
    </row>
    <row r="62">
      <c r="A62" s="4" t="inlineStr">
        <is>
          <t>Entity Common Stock, Shares Outstanding</t>
        </is>
      </c>
      <c r="C62" s="6" t="n">
        <v>981494</v>
      </c>
    </row>
    <row r="63">
      <c r="A63" s="4" t="inlineStr">
        <is>
          <t>Liberty Braves Group Common Class C</t>
        </is>
      </c>
    </row>
    <row r="64">
      <c r="A64" s="3" t="inlineStr">
        <is>
          <t>Document Information [Line Items]</t>
        </is>
      </c>
    </row>
    <row r="65">
      <c r="A65" s="4" t="inlineStr">
        <is>
          <t>Title of 12(b) Security</t>
        </is>
      </c>
      <c r="B65" s="4" t="inlineStr">
        <is>
          <t>Series C Liberty Braves Common Stock</t>
        </is>
      </c>
    </row>
    <row r="66">
      <c r="A66" s="4" t="inlineStr">
        <is>
          <t>Trading Symbol</t>
        </is>
      </c>
      <c r="B66" s="4" t="inlineStr">
        <is>
          <t>BATRK</t>
        </is>
      </c>
    </row>
    <row r="67">
      <c r="A67" s="4" t="inlineStr">
        <is>
          <t>Security Exchange Name</t>
        </is>
      </c>
      <c r="B67" s="4" t="inlineStr">
        <is>
          <t>NASDAQ</t>
        </is>
      </c>
    </row>
    <row r="68">
      <c r="A68" s="4" t="inlineStr">
        <is>
          <t>Entity Common Stock, Shares Outstanding</t>
        </is>
      </c>
      <c r="C68" s="6" t="n">
        <v>41494540</v>
      </c>
    </row>
    <row r="69">
      <c r="A69" s="4" t="inlineStr">
        <is>
          <t>Liberty Formula One Group Common Class A</t>
        </is>
      </c>
    </row>
    <row r="70">
      <c r="A70" s="3" t="inlineStr">
        <is>
          <t>Document Information [Line Items]</t>
        </is>
      </c>
    </row>
    <row r="71">
      <c r="A71" s="4" t="inlineStr">
        <is>
          <t>Title of 12(b) Security</t>
        </is>
      </c>
      <c r="B71" s="4" t="inlineStr">
        <is>
          <t>Series A Liberty Formula One Common Stock</t>
        </is>
      </c>
    </row>
    <row r="72">
      <c r="A72" s="4" t="inlineStr">
        <is>
          <t>Trading Symbol</t>
        </is>
      </c>
      <c r="B72" s="4" t="inlineStr">
        <is>
          <t>FWONA</t>
        </is>
      </c>
    </row>
    <row r="73">
      <c r="A73" s="4" t="inlineStr">
        <is>
          <t>Security Exchange Name</t>
        </is>
      </c>
      <c r="B73" s="4" t="inlineStr">
        <is>
          <t>NASDAQ</t>
        </is>
      </c>
    </row>
    <row r="74">
      <c r="A74" s="4" t="inlineStr">
        <is>
          <t>Entity Common Stock, Shares Outstanding</t>
        </is>
      </c>
      <c r="C74" s="6" t="n">
        <v>24321099</v>
      </c>
    </row>
    <row r="75">
      <c r="A75" s="4" t="inlineStr">
        <is>
          <t>Liberty Formula One Group Common Class B</t>
        </is>
      </c>
    </row>
    <row r="76">
      <c r="A76" s="3" t="inlineStr">
        <is>
          <t>Document Information [Line Items]</t>
        </is>
      </c>
    </row>
    <row r="77">
      <c r="A77" s="4" t="inlineStr">
        <is>
          <t>Entity Common Stock, Shares Outstanding</t>
        </is>
      </c>
      <c r="C77" s="6" t="n">
        <v>2445666</v>
      </c>
    </row>
    <row r="78">
      <c r="A78" s="4" t="inlineStr">
        <is>
          <t>Liberty Formula One Group Common Class C</t>
        </is>
      </c>
    </row>
    <row r="79">
      <c r="A79" s="3" t="inlineStr">
        <is>
          <t>Document Information [Line Items]</t>
        </is>
      </c>
    </row>
    <row r="80">
      <c r="A80" s="4" t="inlineStr">
        <is>
          <t>Title of 12(b) Security</t>
        </is>
      </c>
      <c r="B80" s="4" t="inlineStr">
        <is>
          <t>Series C Liberty Formula One Common Stock</t>
        </is>
      </c>
    </row>
    <row r="81">
      <c r="A81" s="4" t="inlineStr">
        <is>
          <t>Trading Symbol</t>
        </is>
      </c>
      <c r="B81" s="4" t="inlineStr">
        <is>
          <t>FWONK</t>
        </is>
      </c>
    </row>
    <row r="82">
      <c r="A82" s="4" t="inlineStr">
        <is>
          <t>Security Exchange Name</t>
        </is>
      </c>
      <c r="B82" s="4" t="inlineStr">
        <is>
          <t>NASDAQ</t>
        </is>
      </c>
    </row>
    <row r="83">
      <c r="A83" s="4" t="inlineStr">
        <is>
          <t>Entity Common Stock, Shares Outstanding</t>
        </is>
      </c>
      <c r="C83" s="6" t="n">
        <v>2052881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3)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doubtful accounts and sales returns. Such allowance aggregated $13 million and $17 million at December 31, 2021 and 2020, respectively. Activity in the year ended December 31, 2021 included an increase of $54 million of bad debt charged to expense and $58 million of write-offs. Activity in the year ended December 31, 2020 included an increase of $61 million of bad debt charged to expense and $62 million of write-offs. Activity in the year ended December 31, 2019 included an increase of $56 million of bad debt charged to expense and $59 million of write-offs.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total value of marketable equity securities aggregated $217 million and $266 million as of December 31, 2021 and 2020, respectively.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for equity securities without readily determinable fair values each reporting period to determine whether the security could be impaired. If the qualitative assessment indicates that an impairment could exist, we estimate the fair value of the investments, and, to the extent the security’s fair value is less than its carrying value, an impairment is recorded in the consolidated statements of operation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 Property and Equipment Property and equipment consisted of the following: ​ ​ ​ ​ ​ ​ ​ ​ ​ ​ ​ Estimated Useful Life December 31, 2021 December 31, 2020 ​ ​ ​ ​ ​ amounts in millions Land NA ​ $ 145 139 ​ Buildings and improvements 10 ​ 959 836 ​ Support equipment 3 ​ 804 748 ​ Satellite system 15 years ​ 1,969 1,709 ​ Construction in progress NA ​ 150 585 ​ Total property and equipment ​ ​ ​ $ 4,027 4,017 ​ ​ Property and equipment, including significant improvements, is stated at cost. Depreciation is computed using the straight-line method using estimated useful lives. Depreciation expense for the years ended December 31, 2021, 2020 and 2019 was $270 million, $268 million and $271 million, respectively. Sirius XM Holdings capitalizes a portion of the interest on funds borrowed to finance the construction and launch of its satellites. Capitalized interest is recorded as part of the asset’s cost and depreciated over the asset’s useful life. Capitalized interest costs for the years ended December 31, 2021 and 2020 were approximately $7 million and $19 million, respectively.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or more frequently if events and circumstances indicate impairment may have occurred.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If the carrying value of a reporting unit exceeds its fair value, an impairment loss is recognized in an amount equal to that exces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 Revenue Recognition Effective January 1, 2018, the Company adopted Accounting Standards Codification Topic 606, Revenue from Contracts with Customers The Company elected to utilize certain practical expedients as permitted under ASC 606. The Company elected to apply the guidance from ASC 606 only to contracts that were not completed as of January 1, 2018. Completed contracts are those contracts for which substantially all of the revenue had been recognized under ASC 605. The Company also elected to utilize the practical expedient for contract modifications. For modified contracts, the Company did not separately evaluate the effects of each contract modification that occurred prior to January 1, 2018. Instead, the Company reflected the aggregate effect of all contract modifications (on a contract-by-contract basis) that occurred prior to January 1, 2018 by identifying the satisfied and unsatisfied performance obligations and allocating the transaction price to such performance obligations. Our customers generally pay for services in advance of the performance obligation and therefore these prepayments are recorded as deferred revenue. The deferred revenue is recognized as revenue in our consolidated statement of operations as the services are provided. Changes in the contract liability balance for Sirius XM Holdings during the year ended December 31, 2021 were not materially impacted by other factors. The opening and closing balances for our deferred revenue related to Formula 1 and Braves Holdings was approximately $349 million and $347 million, respectively. As the majority of Sirius XM Holdings contracts are one year or less, Sirius XM Holdings utilized the optional exemption under ASC 606 and does not disclose information about the remaining performance obligations for contracts which have original expected durations of one year or less. As of December 31, 2021, less than seven percent of the Sirius XM Holdings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Sirius XM Holdings’ services are provided. ​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2,197 million in 2022 , $1,862 million in 2023 , $4,168 million in 2024 through 2029, and $547 million thereafter , primarily recognized through 2035. We have not included any amounts in the undelivered performance obligations amounts for Formula 1 and Braves Holdings for those performance obligations that relate to a contract with an original expected duration of one year or less. ​ Sirius XM Holdings The following table disaggregates Sirius XM Holdings’ revenue by source: ​ ​ ​ ​ ​ ​ ​ ​ ​ ​ Years ended December 31, ​ ​ ​ 2021 ​ 2020 ​ 2019 ​ ​ amounts in millions ​ Subscriber $ 6,614 ​ 6,372 ​ 6,120 ​ Advertising ​ 1,730 ​ 1,340 ​ 1,336 ​ Equipment ​ 201 ​ 173 ​ 173 ​ Other ​ 151 ​ 155 ​ 165 ​ Total Sirius XM Holdings revenue $ 8,696 ​ 8,040 ​ 7,794 ​ ​ Subscriber revenue. three life. Revenue share and loyalty fees paid to an automaker offering a paid trial are accounted for as a reduction of revenue as the payment does not provide a distinct good or service. Music royalty fee primarily consists of U.S. music royalty fees (“MRF”) collected from subscribers. The related costs Sirius XM Holdings incurs for the right to broadcast music and other programming are recorded as revenue share and royalties expense in the consolidated statements of operations. Fees received from subscribers for the MRF are recorded as deferred revenue and amortized to subscriber revenue ratably over the service period. Advertising revenue. Equipment revenue. Other revenue. Sirius XM Holdings revenue is reported net of any taxes assessed by a governmental authority that is both imposed on, and concurrent with, a specific revenue-producing transaction between a seller and a customer in the consolidated statements of operations. Formula 1 The following table disaggregates Formula 1’s revenue by source: ​ ​ ​ ​ ​ ​ ​ ​ ​ ​ Years ended December 31, ​ ​ ​ 2021 ​ 2020 ​ 2019 ​ ​ amounts in millions ​ Primary $ 1,850 ​ 1,029 ​ 1,750 ​ Other ​ 286 ​ 116 ​ 272 ​ Total Formula 1 revenue $ 2,136 ​ 1,145 ​ 2,022 ​ ​ Upon entering into a new arrangement, Formula 1 occasionally incurs certain incremental costs of obtaining a contract. These incremental costs relate to commission amounts that will be paid over the life of the contract for which the recipient does not have any substantive future performance requirement to earn such commission. Accordingly, the commission costs are capitalized and amortized over the life of the contract. ​ The following is a description of principal activities from which Formula 1 generates its revenue. ​ Primary revenue. ​ Other revenue. Braves Holdings ​ The following table disaggregates Braves Holdings’ revenue by source: ​ ​ ​ ​ ​ ​ ​ ​ ​ ​ Years ended December 31, ​ ​ ​ 2021 ​ 2020 ​ 2019 ​ ​ amounts in millions ​ Baseball $ 526 ​ 142 ​ 438 ​ Development ​ 42 ​ 36 ​ 38 ​ Total Braves Holdings revenue $ 568 ​ 178 ​ 476 ​ ​ Braves Holdings is required to estimate the entire transaction price of its contractual arrangements and recognize revenue allocated to each of the performance obligations within the contractual arrangements as those performance obligations are satisfied. Such performance obligations are typically satisfied over time and result in differences between revenue recognized and cash received, dependent on how far into a contractual arrangement Braves Holdings is at any given reporting period. ​ The following is a description of principal activities from which Braves Holdings generates its revenue. ​ Baseball revenue. Development revenue. expenses, including common area maintenance, real estate taxes and property insurance. Braves Holdings accrues reimbursements from tenants for recoverable portions of all these expenses as revenue in the period the applicable expenditures are incurred. Braves Holdings recognizes differences between estimated recoveries and the final billed amounts in the subsequent year. These differences were not material in any period presented. Sponsorship revenue is recognized on a straight-line basis over each annual period. Parking revenue is recognized daily based on actual usage. Cost of Sirius XM Holdings Services Revenue Share Sirius XM Holdings shares a portion of its subscription revenue earned from self-pay subscribers with certain automakers. The terms of the revenue share agreements vary with each automaker, but are typically based upon the earned audio revenue as reported or gross billed audio revenue. Revenue share on self-pay revenue is recognized as an expense and recorded in revenue share and royalties in our consolidated statements of operations. Sirius XM Holdings also pays revenue share to certain talent on non-music stations on its satellite radio service and to podcast talent based on advertising revenue for the related channel or podcast. Revenue share on non-music channels and podcasts is recognized in Revenue share and royalties when it is earned. In some cases, Sirius XM Holdings pays minimum guarantees for revenue share to podcast talent which is recorded in other current assets in the consolidated balance sheets. The minimum guarantee is recognized in revenue share and royalties primarily on a straight line basis over the contractual term. The prepaid balance is regularly reviewed for recoverability and any amount not deemed to be recoverable is recognized as an expense in the period. Royalties In connection with its businesses, Sirius XM Holdings must enter into royalty arrangements with two sets of rights holders: holders of musical compositions copyrights (that is, the music and lyrics) and holders of sound recordings copyrights (that is, the actual recording of a work). The Sirius XM and Pandora businesses use both statutory and direct music licenses as part of their businesses. Sirius XM Holdings licenses varying rights - such as performance and mechanical rights - for use in its Sirius XM and Pandora businesses based on the various radio and interactive services they offer. The music rights licensing arrangements for the Sirius XM and Pandora businesses are complex. Sirius XM Holdings pays performance royalties for its Sirius XM and Pandora businesses to holders and rights administrators of musical compositions copyrights, including performing rights organizations and other copyright owners. These performance royalties are based on agreements with performing rights organizations which represent the holders of these performance rights. The Sirius XM and Pandora businesses have arrangements with these performance rights organizations. Arrangements with Sirius XM generally include fixed payments during the term of the agreement and arrangements with Pandora for its ad-supported radio service have variable payments based on usage and ownership of a royalty pool. Pandora must also license reproduction rights, which are also referred to as mechanical rights, to offer the interactive features of the Pandora services. For Pandora subscription services, copyright holders receive payments for these rights at the rates determined in accordance with the statutory license set forth in Section 115 of the United States Copyright Act (the “Copyright Act”). For Sirius XM Holdings’ non-interactive satellite radio or streaming services, it may license sound recordings under direct licenses with the owners of sound recordings or based on the royalty rate established by the Copyright Royalty Board (the “CRB”). For Sirius XM, the royalty rate for sound recordings has been set by the CRB. The revenue subject to royalty includes subscription revenue from Sirius XM Holdings’ U.S. satellite digital audio radio subscribers, and advertising revenue from channels other than those channels that make only incidental performances of sound recordings. The rates and terms permit Sirius XM to reduce the payment due each month for those sound recording directly licensed from copyright owners and exclude from its revenue certain other items, such as royalties paid to Sirius XM for intellectual property, sales and use taxes, bad debt expense and generally revenue attributable to areas of Sirius XM’s business that do not involve the use of copyrighted sound recordings. Pandora has entered into direct license agreements with major and independent music labels and distributors for a significant majority of the sound recordings that stream on the Pandora ad-supported service, Pandora Plus and Pandora Premium. For sound recordings that Pandora streams and for which it has not entered into a direct license agreement with the sound recording rights holders, the sound recordings are streamed pursuant to the statutory royalty rates set by the CRB.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Sirius XM Holdings allocates a portion of certain programming costs which are related to sponsorship and marketing activities to selling, general and administrative expense on a straight-line basis over the term of the agreement. Cost of Formula 1 Revenue Cost of Formula 1 revenue consists of team payments and hospitality costs, which are principally related to catering and other aspects of the production and delivery of the Paddock Club, and circuit rights’ fees payable under various agreements with race promoters to acquire certain commercial rights at Events, including the right to sell advertising, hospitality and support race opportunities. Other costs include annual Federation Internationale de l’Automobile regulatory fees, sponsorship commissions and those incurred in the provision and sale of freight, travel and logistical services, F2 and F3 cars, parts and maintenance services, television production and post-production services, advertising production services and digital and social media activities. These costs are largely variable in nature and relate directly to revenue opportunities.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Sirius XM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Sirius XM Holdings’ automotive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Sirius XM Holdings is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are expensed as subscriber acquisition costs when the automaker confirms receipt. Advertising Costs Stock-Based Compensation As more fully described in note 15, Liberty has granted to its directors, employees and employees of its subsidiaries options and restricted stock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Included in the accompanying consolidated statements of operations are the following amounts of stock-based compensation: ​ ​ ​ ​ ​ ​ ​ ​ ​ ​ ​ ​ Years ended December 31, ​ 2021 2020 2019 ​ ​ amounts in millions Cost of Sirius XM Holdings services: ​ ​ ​ ​ ​ ​ ​ ​ Programming and content ​ $ 33 32 30 ​ Customer service and billing ​ 6 6 4 ​ Other ​ 6 6 9 ​ Other operating expense ​ 36 43 49 ​ Selling, general and administrative ​ 175 174 199 ​ ​ ​ $ 256 261 291 ​ ​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Earnings Attributable to Liberty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Series A, Series B and Series C Liberty SiriusXM Common Stock The basic and diluted EPS calculations are based on the following weighted average shares outstanding. Excluded from diluted EPS for the years ended December 31, 2021, 2020 and 2019 are 19 million, 25 million and 22 million potentially dilutive shares of Liberty SiriusXM common stock, respectively, because their inclusion would be antidilutive. ​ ​ ​ ​ ​ ​ ​ ​ ​ ​ ​ Years ended December 31, ​ ​ 2021 ​ 2020 (a)(b) ​ 2019 (b) ​ ​ ​ number of shares in millions ​ Basic WASO 335 ​ 334 ​ 329 ​ Potentially dilutive shares 2 ​ 2 ​ 4 ​ Diluted WASO (c) 337 ​ 336 ​ 333 ​ (a) Potentially dilutive shares are excluded from the computation of diluted EPS during periods in which net losses attributable to the Liberty SiriusXM Group are reported since the result would be antidilutive. (b) As discussed in note 2, Liberty distributed subscription rights to holders of Liberty SiriusXM common stock, which were priced at a discount to the market value, to acquire additional shares of Series C Liberty SiriusXM common stock. The LSXMK rights offering, because of the discount, is considered a stock dividend and has been reflected retroactively in prior periods for the weighted average shares outstanding. (c) As discussed in note 2, the Formula One Group’s intergroup interest in the Liberty SiriusXM Group was eliminated on April 22, 2020 in conjunction with the reattribution. The number of notional Liberty Sirius XM shares representing the intergroup interest held by the Formula One Group was 1,945,491 immediately prior to the reattribution. The intergroup interest was a quasi-equity interest which was not represented by outstanding shares of common stock; rather, the Formula One Group had an attributed value in the Liberty SiriusXM Group which was generally stated in terms of a number of shares of stock issuable to the Formula One Group with respect to its interest in the Liberty SiriusXM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SiriusXM common stock. However, Liberty assumed that the notional shares would have been comprised of Series C Liberty SiriusXM common stock in order to not dilute voting percentages. Therefore, the market p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s>
  <sheetData>
    <row r="1">
      <c r="A1" s="1" t="inlineStr">
        <is>
          <t>Commitments and Contingencies (Details)</t>
        </is>
      </c>
      <c r="B1" s="2" t="inlineStr">
        <is>
          <t>Mar. 13, 2017USD ($)</t>
        </is>
      </c>
      <c r="C1" s="2" t="inlineStr">
        <is>
          <t>Apr. 30, 2019USD ($)</t>
        </is>
      </c>
      <c r="D1" s="2" t="inlineStr">
        <is>
          <t>Dec. 31, 2021USD ($)item</t>
        </is>
      </c>
      <c r="E1" s="2" t="inlineStr">
        <is>
          <t>Dec. 31, 2020USD ($)item</t>
        </is>
      </c>
    </row>
    <row r="2">
      <c r="A2" s="3" t="inlineStr">
        <is>
          <t>Commitments and Contingencies</t>
        </is>
      </c>
    </row>
    <row r="3">
      <c r="A3" s="4" t="inlineStr">
        <is>
          <t>Number of baseball games | item</t>
        </is>
      </c>
      <c r="D3" s="6" t="n">
        <v>160</v>
      </c>
      <c r="E3" s="6" t="n">
        <v>60</v>
      </c>
    </row>
    <row r="4">
      <c r="A4" s="4" t="inlineStr">
        <is>
          <t>Number of scheduled Formula 1 Events | item</t>
        </is>
      </c>
      <c r="D4" s="6" t="n">
        <v>23</v>
      </c>
    </row>
    <row r="5">
      <c r="A5" s="4" t="inlineStr">
        <is>
          <t>Number of Formula One events | item</t>
        </is>
      </c>
      <c r="D5" s="6" t="n">
        <v>22</v>
      </c>
      <c r="E5" s="6" t="n">
        <v>17</v>
      </c>
    </row>
    <row r="6">
      <c r="A6" s="4" t="inlineStr">
        <is>
          <t>Restructuring costs and asset impairment charges</t>
        </is>
      </c>
      <c r="D6" s="7" t="n">
        <v>24000000</v>
      </c>
      <c r="E6" s="7" t="n">
        <v>1000000000</v>
      </c>
    </row>
    <row r="7">
      <c r="A7" s="4" t="inlineStr">
        <is>
          <t>Liberty SiriusXM Group</t>
        </is>
      </c>
    </row>
    <row r="8">
      <c r="A8" s="3" t="inlineStr">
        <is>
          <t>Commitments and Contingencies</t>
        </is>
      </c>
    </row>
    <row r="9">
      <c r="A9" s="4" t="inlineStr">
        <is>
          <t>Restructuring costs and asset impairment charges</t>
        </is>
      </c>
      <c r="D9" s="6" t="n">
        <v>24000000</v>
      </c>
      <c r="E9" s="7" t="n">
        <v>1000000000</v>
      </c>
    </row>
    <row r="10">
      <c r="A10" s="4" t="inlineStr">
        <is>
          <t>Impairment, restructuring and Acquisition costs, net of recoveries</t>
        </is>
      </c>
    </row>
    <row r="11">
      <c r="A11" s="3" t="inlineStr">
        <is>
          <t>Commitments and Contingencies</t>
        </is>
      </c>
    </row>
    <row r="12">
      <c r="A12" s="4" t="inlineStr">
        <is>
          <t>Insurance Recoveries</t>
        </is>
      </c>
      <c r="D12" s="6" t="n">
        <v>220000000</v>
      </c>
    </row>
    <row r="13">
      <c r="A13" s="4" t="inlineStr">
        <is>
          <t>Other</t>
        </is>
      </c>
    </row>
    <row r="14">
      <c r="A14" s="3" t="inlineStr">
        <is>
          <t>Commitments and Contingencies</t>
        </is>
      </c>
    </row>
    <row r="15">
      <c r="A15" s="4" t="inlineStr">
        <is>
          <t>Insurance Recoveries</t>
        </is>
      </c>
      <c r="D15" s="6" t="n">
        <v>5000000</v>
      </c>
    </row>
    <row r="16">
      <c r="A16" s="4" t="inlineStr">
        <is>
          <t>Braves Holdings</t>
        </is>
      </c>
    </row>
    <row r="17">
      <c r="A17" s="3" t="inlineStr">
        <is>
          <t>Commitments and Contingencies</t>
        </is>
      </c>
    </row>
    <row r="18">
      <c r="A18" s="4" t="inlineStr">
        <is>
          <t>Compensation guarantee aggregate total</t>
        </is>
      </c>
      <c r="D18" s="6" t="n">
        <v>285000000</v>
      </c>
    </row>
    <row r="19">
      <c r="A19" s="4" t="inlineStr">
        <is>
          <t>Amounts payable under guarantee in 2022</t>
        </is>
      </c>
      <c r="D19" s="6" t="n">
        <v>103000000</v>
      </c>
    </row>
    <row r="20">
      <c r="A20" s="4" t="inlineStr">
        <is>
          <t>Amounts payable under guarantee in 2023</t>
        </is>
      </c>
      <c r="D20" s="6" t="n">
        <v>76000000</v>
      </c>
    </row>
    <row r="21">
      <c r="A21" s="4" t="inlineStr">
        <is>
          <t>Amounts payable under guarantee in 2024</t>
        </is>
      </c>
      <c r="D21" s="6" t="n">
        <v>51000000</v>
      </c>
    </row>
    <row r="22">
      <c r="A22" s="4" t="inlineStr">
        <is>
          <t>Amounts payable under guarantee in 2025</t>
        </is>
      </c>
      <c r="D22" s="6" t="n">
        <v>28000000</v>
      </c>
    </row>
    <row r="23">
      <c r="A23" s="4" t="inlineStr">
        <is>
          <t>Amounts payable under guarantee in 2026</t>
        </is>
      </c>
      <c r="D23" s="6" t="n">
        <v>27000000</v>
      </c>
    </row>
    <row r="24">
      <c r="A24" s="4" t="inlineStr">
        <is>
          <t>Amounts payable under guarantee thereafter</t>
        </is>
      </c>
      <c r="D24" s="6" t="n">
        <v>0</v>
      </c>
    </row>
    <row r="25">
      <c r="A25" s="4" t="inlineStr">
        <is>
          <t>Sirius XM Holdings</t>
        </is>
      </c>
    </row>
    <row r="26">
      <c r="A26" s="3" t="inlineStr">
        <is>
          <t>Commitments and Contingencies</t>
        </is>
      </c>
    </row>
    <row r="27">
      <c r="A27" s="4" t="inlineStr">
        <is>
          <t>Estimate of amounts payable for programming and music royalties in 2022</t>
        </is>
      </c>
      <c r="D27" s="6" t="n">
        <v>799000000</v>
      </c>
    </row>
    <row r="28">
      <c r="A28" s="4" t="inlineStr">
        <is>
          <t>Estimate of amounts payable for programming and music royalties in 2023</t>
        </is>
      </c>
      <c r="D28" s="6" t="n">
        <v>893000000</v>
      </c>
    </row>
    <row r="29">
      <c r="A29" s="4" t="inlineStr">
        <is>
          <t>Estimate of amounts payable for programming and music royalties in 2024</t>
        </is>
      </c>
      <c r="D29" s="6" t="n">
        <v>273000000</v>
      </c>
    </row>
    <row r="30">
      <c r="A30" s="4" t="inlineStr">
        <is>
          <t>Estimate of amounts payable for programming and music royalties in 2025</t>
        </is>
      </c>
      <c r="D30" s="6" t="n">
        <v>136000000</v>
      </c>
    </row>
    <row r="31">
      <c r="A31" s="4" t="inlineStr">
        <is>
          <t>Estimate of amounts payable for programming and music royalties in 2026</t>
        </is>
      </c>
      <c r="D31" s="6" t="n">
        <v>51000000</v>
      </c>
    </row>
    <row r="32">
      <c r="A32" s="4" t="inlineStr">
        <is>
          <t>Sirius XM other contractual arrangements amounts payable in 2022</t>
        </is>
      </c>
      <c r="D32" s="6" t="n">
        <v>188000000</v>
      </c>
    </row>
    <row r="33">
      <c r="A33" s="4" t="inlineStr">
        <is>
          <t>Sirius XM other contractual arrangements amounts payable in 2023</t>
        </is>
      </c>
      <c r="D33" s="6" t="n">
        <v>169000000</v>
      </c>
    </row>
    <row r="34">
      <c r="A34" s="4" t="inlineStr">
        <is>
          <t>Sirius XM other contractual arrangements amounts payable in 2024</t>
        </is>
      </c>
      <c r="D34" s="6" t="n">
        <v>132000000</v>
      </c>
    </row>
    <row r="35">
      <c r="A35" s="4" t="inlineStr">
        <is>
          <t>Sirius XM other contractual arrangements amounts payable in 2025</t>
        </is>
      </c>
      <c r="D35" s="6" t="n">
        <v>37000000</v>
      </c>
    </row>
    <row r="36">
      <c r="A36" s="4" t="inlineStr">
        <is>
          <t>Sirius XM other contractual arrangements amounts payable in 2026</t>
        </is>
      </c>
      <c r="D36" s="6" t="n">
        <v>8000000</v>
      </c>
    </row>
    <row r="37">
      <c r="A37" s="4" t="inlineStr">
        <is>
          <t>Asset impairment charges</t>
        </is>
      </c>
      <c r="D37" s="6" t="n">
        <v>18000000</v>
      </c>
    </row>
    <row r="38">
      <c r="A38" s="4" t="inlineStr">
        <is>
          <t>Accrued restructuring expense</t>
        </is>
      </c>
      <c r="D38" s="6" t="n">
        <v>6000000</v>
      </c>
    </row>
    <row r="39">
      <c r="A39" s="4" t="inlineStr">
        <is>
          <t>Write-off of leasehold improvements</t>
        </is>
      </c>
      <c r="D39" s="6" t="n">
        <v>1000000</v>
      </c>
    </row>
    <row r="40">
      <c r="A40" s="4" t="inlineStr">
        <is>
          <t>Restructuring costs and asset impairment charges</t>
        </is>
      </c>
      <c r="D40" s="6" t="n">
        <v>25000000</v>
      </c>
    </row>
    <row r="41">
      <c r="A41" s="4" t="inlineStr">
        <is>
          <t>Sirius XM Holdings | SXM-7 Satellite</t>
        </is>
      </c>
    </row>
    <row r="42">
      <c r="A42" s="3" t="inlineStr">
        <is>
          <t>Commitments and Contingencies</t>
        </is>
      </c>
    </row>
    <row r="43">
      <c r="A43" s="4" t="inlineStr">
        <is>
          <t>Carrying value</t>
        </is>
      </c>
      <c r="D43" s="6" t="n">
        <v>220000000</v>
      </c>
    </row>
    <row r="44">
      <c r="A44" s="4" t="inlineStr">
        <is>
          <t>Impairment charge</t>
        </is>
      </c>
      <c r="D44" s="6" t="n">
        <v>220000000</v>
      </c>
    </row>
    <row r="45">
      <c r="A45" s="4" t="inlineStr">
        <is>
          <t>Insurance policy coverage</t>
        </is>
      </c>
      <c r="D45" s="6" t="n">
        <v>225000000</v>
      </c>
    </row>
    <row r="46">
      <c r="A46" s="4" t="inlineStr">
        <is>
          <t>Sirius XM Holdings | Impairment, restructuring and Acquisition costs, net of recoveries | SXM-7 Satellite</t>
        </is>
      </c>
    </row>
    <row r="47">
      <c r="A47" s="3" t="inlineStr">
        <is>
          <t>Commitments and Contingencies</t>
        </is>
      </c>
    </row>
    <row r="48">
      <c r="A48" s="4" t="inlineStr">
        <is>
          <t>Insurance Recoveries</t>
        </is>
      </c>
      <c r="D48" s="7" t="n">
        <v>225000000</v>
      </c>
    </row>
    <row r="49">
      <c r="A49" s="4" t="inlineStr">
        <is>
          <t>Sirius XM Holdings | Telephone Consumer Protection Act Of 1991 Lawsuit</t>
        </is>
      </c>
    </row>
    <row r="50">
      <c r="A50" s="3" t="inlineStr">
        <is>
          <t>Commitments and Contingencies</t>
        </is>
      </c>
    </row>
    <row r="51">
      <c r="A51" s="4" t="inlineStr">
        <is>
          <t>Loss Contingency Damages Sought Per Violation</t>
        </is>
      </c>
      <c r="B51" s="7" t="n">
        <v>500</v>
      </c>
    </row>
    <row r="52">
      <c r="A52" s="4" t="inlineStr">
        <is>
          <t>Loss Contingency Damages Sought Value Per Willful Violation</t>
        </is>
      </c>
      <c r="B52" s="7" t="n">
        <v>1500</v>
      </c>
    </row>
    <row r="53">
      <c r="A53" s="4" t="inlineStr">
        <is>
          <t>Payments for Legal Settlements</t>
        </is>
      </c>
      <c r="C53" s="7" t="n">
        <v>25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5" customWidth="1" min="2" max="2"/>
  </cols>
  <sheetData>
    <row r="1">
      <c r="A1" s="1" t="inlineStr">
        <is>
          <t>Information About Liberty's Operating Segments (Details) $ in Millions</t>
        </is>
      </c>
      <c r="B1" s="2" t="inlineStr">
        <is>
          <t>12 Months Ended</t>
        </is>
      </c>
    </row>
    <row r="2">
      <c r="B2" s="2" t="inlineStr">
        <is>
          <t>Dec. 31, 2021USD ($)item</t>
        </is>
      </c>
    </row>
    <row r="3">
      <c r="A3" s="4" t="inlineStr">
        <is>
          <t>Live Nation</t>
        </is>
      </c>
    </row>
    <row r="4">
      <c r="A4" s="3" t="inlineStr">
        <is>
          <t>Information About Liberty's Operating Segments</t>
        </is>
      </c>
    </row>
    <row r="5">
      <c r="A5" s="4" t="inlineStr">
        <is>
          <t>Percentage included in segment reporting</t>
        </is>
      </c>
      <c r="B5" s="4" t="inlineStr">
        <is>
          <t>100.00%</t>
        </is>
      </c>
    </row>
    <row r="6">
      <c r="A6" s="4" t="inlineStr">
        <is>
          <t>Live Nation | Maximum</t>
        </is>
      </c>
    </row>
    <row r="7">
      <c r="A7" s="3" t="inlineStr">
        <is>
          <t>Information About Liberty's Operating Segments</t>
        </is>
      </c>
    </row>
    <row r="8">
      <c r="A8" s="4" t="inlineStr">
        <is>
          <t>Percentage ownership</t>
        </is>
      </c>
      <c r="B8" s="4" t="inlineStr">
        <is>
          <t>100.00%</t>
        </is>
      </c>
    </row>
    <row r="9">
      <c r="A9" s="4" t="inlineStr">
        <is>
          <t>Liberty SiriusXM Group | Live Nation</t>
        </is>
      </c>
    </row>
    <row r="10">
      <c r="A10" s="3" t="inlineStr">
        <is>
          <t>Information About Liberty's Operating Segments</t>
        </is>
      </c>
    </row>
    <row r="11">
      <c r="A11" s="4" t="inlineStr">
        <is>
          <t>Percentage ownership</t>
        </is>
      </c>
      <c r="B11" s="4" t="inlineStr">
        <is>
          <t>31.00%</t>
        </is>
      </c>
    </row>
    <row r="12">
      <c r="A12" s="4" t="inlineStr">
        <is>
          <t>Payments to settle obligations under the call spread | $</t>
        </is>
      </c>
      <c r="B12" s="7" t="n">
        <v>384</v>
      </c>
    </row>
    <row r="13">
      <c r="A13" s="4" t="inlineStr">
        <is>
          <t>Formula 1</t>
        </is>
      </c>
    </row>
    <row r="14">
      <c r="A14" s="3" t="inlineStr">
        <is>
          <t>Information About Liberty's Operating Segments</t>
        </is>
      </c>
    </row>
    <row r="15">
      <c r="A15" s="4" t="inlineStr">
        <is>
          <t>Duration of World Championship</t>
        </is>
      </c>
      <c r="B15" s="4" t="inlineStr">
        <is>
          <t>9 months</t>
        </is>
      </c>
    </row>
    <row r="16">
      <c r="A16" s="4" t="inlineStr">
        <is>
          <t>Sirius XM Holdings</t>
        </is>
      </c>
    </row>
    <row r="17">
      <c r="A17" s="3" t="inlineStr">
        <is>
          <t>Information About Liberty's Operating Segments</t>
        </is>
      </c>
    </row>
    <row r="18">
      <c r="A18" s="4" t="inlineStr">
        <is>
          <t>Number of complementary audio entertainment business</t>
        </is>
      </c>
      <c r="B18" s="6" t="n">
        <v>2</v>
      </c>
    </row>
    <row r="19">
      <c r="A19" s="4" t="inlineStr">
        <is>
          <t>Number of satellite systems</t>
        </is>
      </c>
      <c r="B19" s="6"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Liberty's Operating Segments - Revenue and Adjusted OIBDA (Details) - USD ($) $ in Millions</t>
        </is>
      </c>
      <c r="B1" s="2" t="inlineStr">
        <is>
          <t>12 Months Ended</t>
        </is>
      </c>
    </row>
    <row r="2">
      <c r="B2" s="2" t="inlineStr">
        <is>
          <t>Dec. 31, 2021</t>
        </is>
      </c>
      <c r="C2" s="2" t="inlineStr">
        <is>
          <t>Dec. 31, 2020</t>
        </is>
      </c>
      <c r="D2" s="2" t="inlineStr">
        <is>
          <t>Dec. 31, 2019</t>
        </is>
      </c>
    </row>
    <row r="3">
      <c r="A3" s="3" t="inlineStr">
        <is>
          <t>Information About Liberty's Operating Segments</t>
        </is>
      </c>
    </row>
    <row r="4">
      <c r="A4" s="4" t="inlineStr">
        <is>
          <t>Revenue</t>
        </is>
      </c>
      <c r="B4" s="7" t="n">
        <v>11400</v>
      </c>
      <c r="C4" s="7" t="n">
        <v>9363</v>
      </c>
      <c r="D4" s="7" t="n">
        <v>10292</v>
      </c>
    </row>
    <row r="5">
      <c r="A5" s="4" t="inlineStr">
        <is>
          <t>Adjusted OIBDA</t>
        </is>
      </c>
      <c r="B5" s="6" t="n">
        <v>3325</v>
      </c>
      <c r="C5" s="6" t="n">
        <v>2509</v>
      </c>
      <c r="D5" s="6" t="n">
        <v>2931</v>
      </c>
    </row>
    <row r="6">
      <c r="A6" s="4" t="inlineStr">
        <is>
          <t>Liberty SiriusXM Group</t>
        </is>
      </c>
    </row>
    <row r="7">
      <c r="A7" s="3" t="inlineStr">
        <is>
          <t>Information About Liberty's Operating Segments</t>
        </is>
      </c>
    </row>
    <row r="8">
      <c r="A8" s="4" t="inlineStr">
        <is>
          <t>Revenue</t>
        </is>
      </c>
      <c r="B8" s="6" t="n">
        <v>8696</v>
      </c>
      <c r="C8" s="6" t="n">
        <v>8040</v>
      </c>
      <c r="D8" s="6" t="n">
        <v>7794</v>
      </c>
    </row>
    <row r="9">
      <c r="A9" s="4" t="inlineStr">
        <is>
          <t>Adjusted OIBDA</t>
        </is>
      </c>
      <c r="B9" s="6" t="n">
        <v>2755</v>
      </c>
      <c r="C9" s="6" t="n">
        <v>2544</v>
      </c>
      <c r="D9" s="6" t="n">
        <v>2436</v>
      </c>
    </row>
    <row r="10">
      <c r="A10" s="4" t="inlineStr">
        <is>
          <t>Liberty SiriusXM Group | Operating Segments | Sirius XM Holdings</t>
        </is>
      </c>
    </row>
    <row r="11">
      <c r="A11" s="3" t="inlineStr">
        <is>
          <t>Information About Liberty's Operating Segments</t>
        </is>
      </c>
    </row>
    <row r="12">
      <c r="A12" s="4" t="inlineStr">
        <is>
          <t>Revenue</t>
        </is>
      </c>
      <c r="B12" s="6" t="n">
        <v>8696</v>
      </c>
      <c r="C12" s="6" t="n">
        <v>8040</v>
      </c>
      <c r="D12" s="6" t="n">
        <v>7794</v>
      </c>
    </row>
    <row r="13">
      <c r="A13" s="4" t="inlineStr">
        <is>
          <t>Adjusted OIBDA</t>
        </is>
      </c>
      <c r="B13" s="6" t="n">
        <v>2770</v>
      </c>
      <c r="C13" s="6" t="n">
        <v>2575</v>
      </c>
      <c r="D13" s="6" t="n">
        <v>2453</v>
      </c>
    </row>
    <row r="14">
      <c r="A14" s="4" t="inlineStr">
        <is>
          <t>Liberty SiriusXM Group | Operating Segments | Live Nation</t>
        </is>
      </c>
    </row>
    <row r="15">
      <c r="A15" s="3" t="inlineStr">
        <is>
          <t>Information About Liberty's Operating Segments</t>
        </is>
      </c>
    </row>
    <row r="16">
      <c r="A16" s="4" t="inlineStr">
        <is>
          <t>Revenue</t>
        </is>
      </c>
      <c r="B16" s="6" t="n">
        <v>6268</v>
      </c>
      <c r="C16" s="6" t="n">
        <v>477</v>
      </c>
    </row>
    <row r="17">
      <c r="A17" s="4" t="inlineStr">
        <is>
          <t>Adjusted OIBDA</t>
        </is>
      </c>
      <c r="B17" s="6" t="n">
        <v>324</v>
      </c>
      <c r="C17" s="6" t="n">
        <v>-891</v>
      </c>
    </row>
    <row r="18">
      <c r="A18" s="4" t="inlineStr">
        <is>
          <t>Liberty SiriusXM Group | Corporate and other</t>
        </is>
      </c>
    </row>
    <row r="19">
      <c r="A19" s="3" t="inlineStr">
        <is>
          <t>Information About Liberty's Operating Segments</t>
        </is>
      </c>
    </row>
    <row r="20">
      <c r="A20" s="4" t="inlineStr">
        <is>
          <t>Adjusted OIBDA</t>
        </is>
      </c>
      <c r="B20" s="6" t="n">
        <v>-15</v>
      </c>
      <c r="C20" s="6" t="n">
        <v>-31</v>
      </c>
      <c r="D20" s="6" t="n">
        <v>-17</v>
      </c>
    </row>
    <row r="21">
      <c r="A21" s="4" t="inlineStr">
        <is>
          <t>Liberty SiriusXM Group | Operating Segments and Corporate and Other</t>
        </is>
      </c>
    </row>
    <row r="22">
      <c r="A22" s="3" t="inlineStr">
        <is>
          <t>Information About Liberty's Operating Segments</t>
        </is>
      </c>
    </row>
    <row r="23">
      <c r="A23" s="4" t="inlineStr">
        <is>
          <t>Revenue</t>
        </is>
      </c>
      <c r="B23" s="6" t="n">
        <v>14964</v>
      </c>
      <c r="C23" s="6" t="n">
        <v>8517</v>
      </c>
      <c r="D23" s="6" t="n">
        <v>7794</v>
      </c>
    </row>
    <row r="24">
      <c r="A24" s="4" t="inlineStr">
        <is>
          <t>Adjusted OIBDA</t>
        </is>
      </c>
      <c r="B24" s="6" t="n">
        <v>3079</v>
      </c>
      <c r="C24" s="6" t="n">
        <v>1653</v>
      </c>
      <c r="D24" s="6" t="n">
        <v>2436</v>
      </c>
    </row>
    <row r="25">
      <c r="A25" s="4" t="inlineStr">
        <is>
          <t>Liberty SiriusXM Group | Consolidation Eliminations</t>
        </is>
      </c>
    </row>
    <row r="26">
      <c r="A26" s="3" t="inlineStr">
        <is>
          <t>Information About Liberty's Operating Segments</t>
        </is>
      </c>
    </row>
    <row r="27">
      <c r="A27" s="4" t="inlineStr">
        <is>
          <t>Revenue</t>
        </is>
      </c>
      <c r="B27" s="6" t="n">
        <v>-6268</v>
      </c>
      <c r="C27" s="6" t="n">
        <v>-477</v>
      </c>
    </row>
    <row r="28">
      <c r="A28" s="4" t="inlineStr">
        <is>
          <t>Adjusted OIBDA</t>
        </is>
      </c>
      <c r="B28" s="6" t="n">
        <v>-324</v>
      </c>
      <c r="C28" s="6" t="n">
        <v>891</v>
      </c>
    </row>
    <row r="29">
      <c r="A29" s="4" t="inlineStr">
        <is>
          <t>Braves Group</t>
        </is>
      </c>
    </row>
    <row r="30">
      <c r="A30" s="3" t="inlineStr">
        <is>
          <t>Information About Liberty's Operating Segments</t>
        </is>
      </c>
    </row>
    <row r="31">
      <c r="A31" s="4" t="inlineStr">
        <is>
          <t>Revenue</t>
        </is>
      </c>
      <c r="B31" s="6" t="n">
        <v>568</v>
      </c>
      <c r="C31" s="6" t="n">
        <v>178</v>
      </c>
      <c r="D31" s="6" t="n">
        <v>476</v>
      </c>
    </row>
    <row r="32">
      <c r="A32" s="4" t="inlineStr">
        <is>
          <t>Adjusted OIBDA</t>
        </is>
      </c>
      <c r="B32" s="6" t="n">
        <v>104</v>
      </c>
      <c r="C32" s="6" t="n">
        <v>-53</v>
      </c>
      <c r="D32" s="6" t="n">
        <v>49</v>
      </c>
    </row>
    <row r="33">
      <c r="A33" s="4" t="inlineStr">
        <is>
          <t>Braves Group | Corporate and other</t>
        </is>
      </c>
    </row>
    <row r="34">
      <c r="A34" s="3" t="inlineStr">
        <is>
          <t>Information About Liberty's Operating Segments</t>
        </is>
      </c>
    </row>
    <row r="35">
      <c r="A35" s="4" t="inlineStr">
        <is>
          <t>Revenue</t>
        </is>
      </c>
      <c r="B35" s="6" t="n">
        <v>568</v>
      </c>
      <c r="C35" s="6" t="n">
        <v>178</v>
      </c>
      <c r="D35" s="6" t="n">
        <v>476</v>
      </c>
    </row>
    <row r="36">
      <c r="A36" s="4" t="inlineStr">
        <is>
          <t>Adjusted OIBDA</t>
        </is>
      </c>
      <c r="B36" s="6" t="n">
        <v>104</v>
      </c>
      <c r="C36" s="6" t="n">
        <v>-53</v>
      </c>
      <c r="D36" s="6" t="n">
        <v>49</v>
      </c>
    </row>
    <row r="37">
      <c r="A37" s="4" t="inlineStr">
        <is>
          <t>Formula One Group</t>
        </is>
      </c>
    </row>
    <row r="38">
      <c r="A38" s="3" t="inlineStr">
        <is>
          <t>Information About Liberty's Operating Segments</t>
        </is>
      </c>
    </row>
    <row r="39">
      <c r="A39" s="4" t="inlineStr">
        <is>
          <t>Revenue</t>
        </is>
      </c>
      <c r="B39" s="6" t="n">
        <v>2136</v>
      </c>
      <c r="C39" s="6" t="n">
        <v>1145</v>
      </c>
      <c r="D39" s="6" t="n">
        <v>2022</v>
      </c>
    </row>
    <row r="40">
      <c r="A40" s="4" t="inlineStr">
        <is>
          <t>Adjusted OIBDA</t>
        </is>
      </c>
      <c r="B40" s="6" t="n">
        <v>466</v>
      </c>
      <c r="C40" s="6" t="n">
        <v>18</v>
      </c>
      <c r="D40" s="6" t="n">
        <v>446</v>
      </c>
    </row>
    <row r="41">
      <c r="A41" s="4" t="inlineStr">
        <is>
          <t>Formula One Group | Operating Segments | Live Nation</t>
        </is>
      </c>
    </row>
    <row r="42">
      <c r="A42" s="3" t="inlineStr">
        <is>
          <t>Information About Liberty's Operating Segments</t>
        </is>
      </c>
    </row>
    <row r="43">
      <c r="A43" s="4" t="inlineStr">
        <is>
          <t>Revenue</t>
        </is>
      </c>
      <c r="C43" s="6" t="n">
        <v>1384</v>
      </c>
      <c r="D43" s="6" t="n">
        <v>11548</v>
      </c>
    </row>
    <row r="44">
      <c r="A44" s="4" t="inlineStr">
        <is>
          <t>Adjusted OIBDA</t>
        </is>
      </c>
      <c r="C44" s="6" t="n">
        <v>-125</v>
      </c>
      <c r="D44" s="6" t="n">
        <v>943</v>
      </c>
    </row>
    <row r="45">
      <c r="A45" s="4" t="inlineStr">
        <is>
          <t>Formula One Group | Operating Segments | Formula 1</t>
        </is>
      </c>
    </row>
    <row r="46">
      <c r="A46" s="3" t="inlineStr">
        <is>
          <t>Information About Liberty's Operating Segments</t>
        </is>
      </c>
    </row>
    <row r="47">
      <c r="A47" s="4" t="inlineStr">
        <is>
          <t>Revenue</t>
        </is>
      </c>
      <c r="B47" s="6" t="n">
        <v>2136</v>
      </c>
      <c r="C47" s="6" t="n">
        <v>1145</v>
      </c>
      <c r="D47" s="6" t="n">
        <v>2022</v>
      </c>
    </row>
    <row r="48">
      <c r="A48" s="4" t="inlineStr">
        <is>
          <t>Adjusted OIBDA</t>
        </is>
      </c>
      <c r="B48" s="6" t="n">
        <v>495</v>
      </c>
      <c r="C48" s="6" t="n">
        <v>56</v>
      </c>
      <c r="D48" s="6" t="n">
        <v>482</v>
      </c>
    </row>
    <row r="49">
      <c r="A49" s="4" t="inlineStr">
        <is>
          <t>Formula One Group | Corporate and other</t>
        </is>
      </c>
    </row>
    <row r="50">
      <c r="A50" s="3" t="inlineStr">
        <is>
          <t>Information About Liberty's Operating Segments</t>
        </is>
      </c>
    </row>
    <row r="51">
      <c r="A51" s="4" t="inlineStr">
        <is>
          <t>Adjusted OIBDA</t>
        </is>
      </c>
      <c r="B51" s="6" t="n">
        <v>-29</v>
      </c>
      <c r="C51" s="6" t="n">
        <v>-38</v>
      </c>
      <c r="D51" s="6" t="n">
        <v>-36</v>
      </c>
    </row>
    <row r="52">
      <c r="A52" s="4" t="inlineStr">
        <is>
          <t>Formula One Group | Operating Segments and Corporate and Other</t>
        </is>
      </c>
    </row>
    <row r="53">
      <c r="A53" s="3" t="inlineStr">
        <is>
          <t>Information About Liberty's Operating Segments</t>
        </is>
      </c>
    </row>
    <row r="54">
      <c r="A54" s="4" t="inlineStr">
        <is>
          <t>Revenue</t>
        </is>
      </c>
      <c r="B54" s="6" t="n">
        <v>2136</v>
      </c>
      <c r="C54" s="6" t="n">
        <v>2529</v>
      </c>
      <c r="D54" s="6" t="n">
        <v>13570</v>
      </c>
    </row>
    <row r="55">
      <c r="A55" s="4" t="inlineStr">
        <is>
          <t>Adjusted OIBDA</t>
        </is>
      </c>
      <c r="B55" s="6" t="n">
        <v>466</v>
      </c>
      <c r="C55" s="6" t="n">
        <v>-107</v>
      </c>
      <c r="D55" s="6" t="n">
        <v>1389</v>
      </c>
    </row>
    <row r="56">
      <c r="A56" s="4" t="inlineStr">
        <is>
          <t>Formula One Group | Consolidation Eliminations</t>
        </is>
      </c>
    </row>
    <row r="57">
      <c r="A57" s="3" t="inlineStr">
        <is>
          <t>Information About Liberty's Operating Segments</t>
        </is>
      </c>
    </row>
    <row r="58">
      <c r="A58" s="4" t="inlineStr">
        <is>
          <t>Revenue</t>
        </is>
      </c>
      <c r="C58" s="6" t="n">
        <v>-1384</v>
      </c>
      <c r="D58" s="6" t="n">
        <v>-11548</v>
      </c>
    </row>
    <row r="59">
      <c r="A59" s="4" t="inlineStr">
        <is>
          <t>Adjusted OIBDA</t>
        </is>
      </c>
      <c r="C59" s="6" t="n">
        <v>125</v>
      </c>
      <c r="D59" s="6" t="n">
        <v>-943</v>
      </c>
    </row>
    <row r="60">
      <c r="A60" s="4" t="inlineStr">
        <is>
          <t>Primary Formula 1</t>
        </is>
      </c>
    </row>
    <row r="61">
      <c r="A61" s="3" t="inlineStr">
        <is>
          <t>Information About Liberty's Operating Segments</t>
        </is>
      </c>
    </row>
    <row r="62">
      <c r="A62" s="4" t="inlineStr">
        <is>
          <t>Revenue</t>
        </is>
      </c>
      <c r="B62" s="6" t="n">
        <v>2136</v>
      </c>
      <c r="C62" s="6" t="n">
        <v>1145</v>
      </c>
      <c r="D62" s="6" t="n">
        <v>2022</v>
      </c>
    </row>
    <row r="63">
      <c r="A63" s="4" t="inlineStr">
        <is>
          <t>Primary Formula 1 | Formula One Group</t>
        </is>
      </c>
    </row>
    <row r="64">
      <c r="A64" s="3" t="inlineStr">
        <is>
          <t>Information About Liberty's Operating Segments</t>
        </is>
      </c>
    </row>
    <row r="65">
      <c r="A65" s="4" t="inlineStr">
        <is>
          <t>Revenue</t>
        </is>
      </c>
      <c r="B65" s="6" t="n">
        <v>2136</v>
      </c>
      <c r="C65" s="6" t="n">
        <v>1145</v>
      </c>
      <c r="D65" s="6" t="n">
        <v>2022</v>
      </c>
    </row>
    <row r="66">
      <c r="A66" s="4" t="inlineStr">
        <is>
          <t>Other.</t>
        </is>
      </c>
    </row>
    <row r="67">
      <c r="A67" s="3" t="inlineStr">
        <is>
          <t>Information About Liberty's Operating Segments</t>
        </is>
      </c>
    </row>
    <row r="68">
      <c r="A68" s="4" t="inlineStr">
        <is>
          <t>Revenue</t>
        </is>
      </c>
      <c r="B68" s="6" t="n">
        <v>568</v>
      </c>
      <c r="C68" s="6" t="n">
        <v>178</v>
      </c>
      <c r="D68" s="6" t="n">
        <v>476</v>
      </c>
    </row>
    <row r="69">
      <c r="A69" s="4" t="inlineStr">
        <is>
          <t>Other. | Braves Group</t>
        </is>
      </c>
    </row>
    <row r="70">
      <c r="A70" s="3" t="inlineStr">
        <is>
          <t>Information About Liberty's Operating Segments</t>
        </is>
      </c>
    </row>
    <row r="71">
      <c r="A71" s="4" t="inlineStr">
        <is>
          <t>Revenue</t>
        </is>
      </c>
      <c r="B71" s="7" t="n">
        <v>568</v>
      </c>
      <c r="C71" s="7" t="n">
        <v>178</v>
      </c>
      <c r="D71" s="7" t="n">
        <v>4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Liberty's Operating Segments - Other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assets</t>
        </is>
      </c>
      <c r="B4" s="7" t="n">
        <v>44351</v>
      </c>
      <c r="C4" s="7" t="n">
        <v>44004</v>
      </c>
    </row>
    <row r="5">
      <c r="A5" s="4" t="inlineStr">
        <is>
          <t>Investments in affiliates</t>
        </is>
      </c>
      <c r="B5" s="6" t="n">
        <v>945</v>
      </c>
      <c r="C5" s="6" t="n">
        <v>1018</v>
      </c>
    </row>
    <row r="6">
      <c r="A6" s="4" t="inlineStr">
        <is>
          <t>Capital expenditures</t>
        </is>
      </c>
      <c r="B6" s="6" t="n">
        <v>440</v>
      </c>
      <c r="C6" s="6" t="n">
        <v>452</v>
      </c>
      <c r="D6" s="7" t="n">
        <v>510</v>
      </c>
    </row>
    <row r="7">
      <c r="A7" s="4" t="inlineStr">
        <is>
          <t>Consolidation Eliminations</t>
        </is>
      </c>
    </row>
    <row r="8">
      <c r="A8" s="3" t="inlineStr">
        <is>
          <t>Segment Reporting Information [Line Items]</t>
        </is>
      </c>
    </row>
    <row r="9">
      <c r="A9" s="4" t="inlineStr">
        <is>
          <t>Total assets</t>
        </is>
      </c>
      <c r="B9" s="6" t="n">
        <v>-623</v>
      </c>
      <c r="C9" s="6" t="n">
        <v>-839</v>
      </c>
    </row>
    <row r="10">
      <c r="A10" s="4" t="inlineStr">
        <is>
          <t>Eliminations</t>
        </is>
      </c>
    </row>
    <row r="11">
      <c r="A11" s="3" t="inlineStr">
        <is>
          <t>Segment Reporting Information [Line Items]</t>
        </is>
      </c>
    </row>
    <row r="12">
      <c r="A12" s="4" t="inlineStr">
        <is>
          <t>Total assets</t>
        </is>
      </c>
      <c r="B12" s="6" t="n">
        <v>-623</v>
      </c>
      <c r="C12" s="6" t="n">
        <v>-839</v>
      </c>
    </row>
    <row r="13">
      <c r="A13" s="4" t="inlineStr">
        <is>
          <t>Liberty SiriusXM Group</t>
        </is>
      </c>
    </row>
    <row r="14">
      <c r="A14" s="3" t="inlineStr">
        <is>
          <t>Segment Reporting Information [Line Items]</t>
        </is>
      </c>
    </row>
    <row r="15">
      <c r="A15" s="4" t="inlineStr">
        <is>
          <t>Total assets</t>
        </is>
      </c>
      <c r="B15" s="6" t="n">
        <v>31674</v>
      </c>
      <c r="C15" s="6" t="n">
        <v>32081</v>
      </c>
    </row>
    <row r="16">
      <c r="A16" s="4" t="inlineStr">
        <is>
          <t>Investments in affiliates</t>
        </is>
      </c>
      <c r="B16" s="6" t="n">
        <v>805</v>
      </c>
      <c r="C16" s="6" t="n">
        <v>886</v>
      </c>
    </row>
    <row r="17">
      <c r="A17" s="4" t="inlineStr">
        <is>
          <t>Capital expenditures</t>
        </is>
      </c>
      <c r="B17" s="6" t="n">
        <v>388</v>
      </c>
      <c r="C17" s="6" t="n">
        <v>350</v>
      </c>
      <c r="D17" s="6" t="n">
        <v>363</v>
      </c>
    </row>
    <row r="18">
      <c r="A18" s="4" t="inlineStr">
        <is>
          <t>Liberty SiriusXM Group | Corporate and other</t>
        </is>
      </c>
    </row>
    <row r="19">
      <c r="A19" s="3" t="inlineStr">
        <is>
          <t>Segment Reporting Information [Line Items]</t>
        </is>
      </c>
    </row>
    <row r="20">
      <c r="A20" s="4" t="inlineStr">
        <is>
          <t>Total assets</t>
        </is>
      </c>
      <c r="B20" s="6" t="n">
        <v>1862</v>
      </c>
      <c r="C20" s="6" t="n">
        <v>2051</v>
      </c>
    </row>
    <row r="21">
      <c r="A21" s="4" t="inlineStr">
        <is>
          <t>Investments in affiliates</t>
        </is>
      </c>
      <c r="B21" s="6" t="n">
        <v>89</v>
      </c>
      <c r="C21" s="6" t="n">
        <v>163</v>
      </c>
    </row>
    <row r="22">
      <c r="A22" s="4" t="inlineStr">
        <is>
          <t>Liberty SiriusXM Group | Operating Segments and Corporate and Other</t>
        </is>
      </c>
    </row>
    <row r="23">
      <c r="A23" s="3" t="inlineStr">
        <is>
          <t>Segment Reporting Information [Line Items]</t>
        </is>
      </c>
    </row>
    <row r="24">
      <c r="A24" s="4" t="inlineStr">
        <is>
          <t>Total assets</t>
        </is>
      </c>
      <c r="B24" s="6" t="n">
        <v>46076</v>
      </c>
      <c r="C24" s="6" t="n">
        <v>42670</v>
      </c>
    </row>
    <row r="25">
      <c r="A25" s="4" t="inlineStr">
        <is>
          <t>Investments in affiliates</t>
        </is>
      </c>
      <c r="B25" s="6" t="n">
        <v>1099</v>
      </c>
      <c r="C25" s="6" t="n">
        <v>1056</v>
      </c>
    </row>
    <row r="26">
      <c r="A26" s="4" t="inlineStr">
        <is>
          <t>Capital expenditures</t>
        </is>
      </c>
      <c r="B26" s="6" t="n">
        <v>564</v>
      </c>
      <c r="C26" s="6" t="n">
        <v>573</v>
      </c>
    </row>
    <row r="27">
      <c r="A27" s="4" t="inlineStr">
        <is>
          <t>Liberty SiriusXM Group | Consolidation Eliminations</t>
        </is>
      </c>
    </row>
    <row r="28">
      <c r="A28" s="3" t="inlineStr">
        <is>
          <t>Segment Reporting Information [Line Items]</t>
        </is>
      </c>
    </row>
    <row r="29">
      <c r="A29" s="4" t="inlineStr">
        <is>
          <t>Total assets</t>
        </is>
      </c>
      <c r="B29" s="6" t="n">
        <v>-14402</v>
      </c>
      <c r="C29" s="6" t="n">
        <v>-10589</v>
      </c>
    </row>
    <row r="30">
      <c r="A30" s="4" t="inlineStr">
        <is>
          <t>Investments in affiliates</t>
        </is>
      </c>
      <c r="B30" s="6" t="n">
        <v>-294</v>
      </c>
      <c r="C30" s="6" t="n">
        <v>-170</v>
      </c>
    </row>
    <row r="31">
      <c r="A31" s="4" t="inlineStr">
        <is>
          <t>Capital expenditures</t>
        </is>
      </c>
      <c r="B31" s="6" t="n">
        <v>-176</v>
      </c>
      <c r="C31" s="6" t="n">
        <v>-223</v>
      </c>
    </row>
    <row r="32">
      <c r="A32" s="4" t="inlineStr">
        <is>
          <t>Liberty SiriusXM Group | Sirius XM Holdings | Operating Segments</t>
        </is>
      </c>
    </row>
    <row r="33">
      <c r="A33" s="3" t="inlineStr">
        <is>
          <t>Segment Reporting Information [Line Items]</t>
        </is>
      </c>
    </row>
    <row r="34">
      <c r="A34" s="4" t="inlineStr">
        <is>
          <t>Total assets</t>
        </is>
      </c>
      <c r="B34" s="6" t="n">
        <v>29812</v>
      </c>
      <c r="C34" s="6" t="n">
        <v>30030</v>
      </c>
    </row>
    <row r="35">
      <c r="A35" s="4" t="inlineStr">
        <is>
          <t>Investments in affiliates</t>
        </is>
      </c>
      <c r="B35" s="6" t="n">
        <v>716</v>
      </c>
      <c r="C35" s="6" t="n">
        <v>723</v>
      </c>
    </row>
    <row r="36">
      <c r="A36" s="4" t="inlineStr">
        <is>
          <t>Capital expenditures</t>
        </is>
      </c>
      <c r="B36" s="6" t="n">
        <v>388</v>
      </c>
      <c r="C36" s="6" t="n">
        <v>350</v>
      </c>
    </row>
    <row r="37">
      <c r="A37" s="4" t="inlineStr">
        <is>
          <t>Liberty SiriusXM Group | Live Nation | Operating Segments</t>
        </is>
      </c>
    </row>
    <row r="38">
      <c r="A38" s="3" t="inlineStr">
        <is>
          <t>Segment Reporting Information [Line Items]</t>
        </is>
      </c>
    </row>
    <row r="39">
      <c r="A39" s="4" t="inlineStr">
        <is>
          <t>Total assets</t>
        </is>
      </c>
      <c r="B39" s="6" t="n">
        <v>14402</v>
      </c>
      <c r="C39" s="6" t="n">
        <v>10589</v>
      </c>
    </row>
    <row r="40">
      <c r="A40" s="4" t="inlineStr">
        <is>
          <t>Investments in affiliates</t>
        </is>
      </c>
      <c r="B40" s="6" t="n">
        <v>294</v>
      </c>
      <c r="C40" s="6" t="n">
        <v>170</v>
      </c>
    </row>
    <row r="41">
      <c r="A41" s="4" t="inlineStr">
        <is>
          <t>Capital expenditures</t>
        </is>
      </c>
      <c r="B41" s="6" t="n">
        <v>176</v>
      </c>
      <c r="C41" s="6" t="n">
        <v>223</v>
      </c>
    </row>
    <row r="42">
      <c r="A42" s="4" t="inlineStr">
        <is>
          <t>Braves Group</t>
        </is>
      </c>
    </row>
    <row r="43">
      <c r="A43" s="3" t="inlineStr">
        <is>
          <t>Segment Reporting Information [Line Items]</t>
        </is>
      </c>
    </row>
    <row r="44">
      <c r="A44" s="4" t="inlineStr">
        <is>
          <t>Total assets</t>
        </is>
      </c>
      <c r="B44" s="6" t="n">
        <v>1636</v>
      </c>
      <c r="C44" s="6" t="n">
        <v>1571</v>
      </c>
    </row>
    <row r="45">
      <c r="A45" s="4" t="inlineStr">
        <is>
          <t>Investments in affiliates</t>
        </is>
      </c>
      <c r="B45" s="6" t="n">
        <v>110</v>
      </c>
      <c r="C45" s="6" t="n">
        <v>94</v>
      </c>
    </row>
    <row r="46">
      <c r="A46" s="4" t="inlineStr">
        <is>
          <t>Capital expenditures</t>
        </is>
      </c>
      <c r="B46" s="6" t="n">
        <v>35</v>
      </c>
      <c r="C46" s="6" t="n">
        <v>81</v>
      </c>
      <c r="D46" s="6" t="n">
        <v>103</v>
      </c>
    </row>
    <row r="47">
      <c r="A47" s="4" t="inlineStr">
        <is>
          <t>Braves Group | Corporate and other</t>
        </is>
      </c>
    </row>
    <row r="48">
      <c r="A48" s="3" t="inlineStr">
        <is>
          <t>Segment Reporting Information [Line Items]</t>
        </is>
      </c>
    </row>
    <row r="49">
      <c r="A49" s="4" t="inlineStr">
        <is>
          <t>Total assets</t>
        </is>
      </c>
      <c r="B49" s="6" t="n">
        <v>1636</v>
      </c>
      <c r="C49" s="6" t="n">
        <v>1571</v>
      </c>
    </row>
    <row r="50">
      <c r="A50" s="4" t="inlineStr">
        <is>
          <t>Investments in affiliates</t>
        </is>
      </c>
      <c r="B50" s="6" t="n">
        <v>110</v>
      </c>
      <c r="C50" s="6" t="n">
        <v>94</v>
      </c>
    </row>
    <row r="51">
      <c r="A51" s="4" t="inlineStr">
        <is>
          <t>Capital expenditures</t>
        </is>
      </c>
      <c r="B51" s="6" t="n">
        <v>35</v>
      </c>
      <c r="C51" s="6" t="n">
        <v>81</v>
      </c>
    </row>
    <row r="52">
      <c r="A52" s="4" t="inlineStr">
        <is>
          <t>Formula One Group</t>
        </is>
      </c>
    </row>
    <row r="53">
      <c r="A53" s="3" t="inlineStr">
        <is>
          <t>Segment Reporting Information [Line Items]</t>
        </is>
      </c>
    </row>
    <row r="54">
      <c r="A54" s="4" t="inlineStr">
        <is>
          <t>Total assets</t>
        </is>
      </c>
      <c r="B54" s="6" t="n">
        <v>11664</v>
      </c>
      <c r="C54" s="6" t="n">
        <v>11191</v>
      </c>
    </row>
    <row r="55">
      <c r="A55" s="4" t="inlineStr">
        <is>
          <t>Investments in affiliates</t>
        </is>
      </c>
      <c r="B55" s="6" t="n">
        <v>30</v>
      </c>
      <c r="C55" s="6" t="n">
        <v>38</v>
      </c>
    </row>
    <row r="56">
      <c r="A56" s="4" t="inlineStr">
        <is>
          <t>Capital expenditures</t>
        </is>
      </c>
      <c r="B56" s="6" t="n">
        <v>17</v>
      </c>
      <c r="C56" s="6" t="n">
        <v>21</v>
      </c>
      <c r="D56" s="7" t="n">
        <v>44</v>
      </c>
    </row>
    <row r="57">
      <c r="A57" s="4" t="inlineStr">
        <is>
          <t>Formula One Group | Corporate and other</t>
        </is>
      </c>
    </row>
    <row r="58">
      <c r="A58" s="3" t="inlineStr">
        <is>
          <t>Segment Reporting Information [Line Items]</t>
        </is>
      </c>
    </row>
    <row r="59">
      <c r="A59" s="4" t="inlineStr">
        <is>
          <t>Total assets</t>
        </is>
      </c>
      <c r="B59" s="6" t="n">
        <v>2845</v>
      </c>
      <c r="C59" s="6" t="n">
        <v>2581</v>
      </c>
    </row>
    <row r="60">
      <c r="A60" s="4" t="inlineStr">
        <is>
          <t>Investments in affiliates</t>
        </is>
      </c>
      <c r="B60" s="6" t="n">
        <v>30</v>
      </c>
      <c r="C60" s="6" t="n">
        <v>38</v>
      </c>
    </row>
    <row r="61">
      <c r="A61" s="4" t="inlineStr">
        <is>
          <t>Capital expenditures</t>
        </is>
      </c>
      <c r="C61" s="6" t="n">
        <v>10</v>
      </c>
    </row>
    <row r="62">
      <c r="A62" s="4" t="inlineStr">
        <is>
          <t>Formula One Group | Operating Segments and Corporate and Other</t>
        </is>
      </c>
    </row>
    <row r="63">
      <c r="A63" s="3" t="inlineStr">
        <is>
          <t>Segment Reporting Information [Line Items]</t>
        </is>
      </c>
    </row>
    <row r="64">
      <c r="A64" s="4" t="inlineStr">
        <is>
          <t>Total assets</t>
        </is>
      </c>
      <c r="B64" s="6" t="n">
        <v>11664</v>
      </c>
      <c r="C64" s="6" t="n">
        <v>11191</v>
      </c>
    </row>
    <row r="65">
      <c r="A65" s="4" t="inlineStr">
        <is>
          <t>Investments in affiliates</t>
        </is>
      </c>
      <c r="B65" s="6" t="n">
        <v>30</v>
      </c>
      <c r="C65" s="6" t="n">
        <v>38</v>
      </c>
    </row>
    <row r="66">
      <c r="A66" s="4" t="inlineStr">
        <is>
          <t>Capital expenditures</t>
        </is>
      </c>
      <c r="B66" s="6" t="n">
        <v>17</v>
      </c>
      <c r="C66" s="6" t="n">
        <v>21</v>
      </c>
    </row>
    <row r="67">
      <c r="A67" s="4" t="inlineStr">
        <is>
          <t>Formula One Group | Formula 1 | Operating Segments</t>
        </is>
      </c>
    </row>
    <row r="68">
      <c r="A68" s="3" t="inlineStr">
        <is>
          <t>Segment Reporting Information [Line Items]</t>
        </is>
      </c>
    </row>
    <row r="69">
      <c r="A69" s="4" t="inlineStr">
        <is>
          <t>Total assets</t>
        </is>
      </c>
      <c r="B69" s="6" t="n">
        <v>8819</v>
      </c>
      <c r="C69" s="6" t="n">
        <v>8610</v>
      </c>
    </row>
    <row r="70">
      <c r="A70" s="4" t="inlineStr">
        <is>
          <t>Capital expenditures</t>
        </is>
      </c>
      <c r="B70" s="7" t="n">
        <v>17</v>
      </c>
      <c r="C70" s="7" t="n">
        <v>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Liberty's Operating Segments - Reconciliation Of Segment Adjusted OIBDA (Details) - USD ($) $ in Millions</t>
        </is>
      </c>
      <c r="B1" s="2" t="inlineStr">
        <is>
          <t>12 Months Ended</t>
        </is>
      </c>
    </row>
    <row r="2">
      <c r="B2" s="2" t="inlineStr">
        <is>
          <t>Dec. 31, 2021</t>
        </is>
      </c>
      <c r="C2" s="2" t="inlineStr">
        <is>
          <t>Dec. 31, 2020</t>
        </is>
      </c>
      <c r="D2" s="2" t="inlineStr">
        <is>
          <t>Dec. 31, 2019</t>
        </is>
      </c>
    </row>
    <row r="3">
      <c r="A3" s="3" t="inlineStr">
        <is>
          <t>Information About Liberty's Operating Segments</t>
        </is>
      </c>
    </row>
    <row r="4">
      <c r="A4" s="4" t="inlineStr">
        <is>
          <t>Adjusted OIBDA</t>
        </is>
      </c>
      <c r="B4" s="7" t="n">
        <v>3325</v>
      </c>
      <c r="C4" s="7" t="n">
        <v>2509</v>
      </c>
      <c r="D4" s="7" t="n">
        <v>2931</v>
      </c>
    </row>
    <row r="5">
      <c r="A5" s="4" t="inlineStr">
        <is>
          <t>Litigation settlements and reserves</t>
        </is>
      </c>
      <c r="C5" s="6" t="n">
        <v>16</v>
      </c>
      <c r="D5" s="6" t="n">
        <v>-25</v>
      </c>
    </row>
    <row r="6">
      <c r="A6" s="4" t="inlineStr">
        <is>
          <t>Stock-based compensation</t>
        </is>
      </c>
      <c r="B6" s="6" t="n">
        <v>-256</v>
      </c>
      <c r="C6" s="6" t="n">
        <v>-261</v>
      </c>
      <c r="D6" s="6" t="n">
        <v>-291</v>
      </c>
    </row>
    <row r="7">
      <c r="A7" s="4" t="inlineStr">
        <is>
          <t>Impairment, restructuring and acquisition costs, net of recoveries</t>
        </is>
      </c>
      <c r="B7" s="6" t="n">
        <v>-20</v>
      </c>
      <c r="C7" s="6" t="n">
        <v>-1004</v>
      </c>
      <c r="D7" s="6" t="n">
        <v>-84</v>
      </c>
    </row>
    <row r="8">
      <c r="A8" s="4" t="inlineStr">
        <is>
          <t>Depreciation and amortization</t>
        </is>
      </c>
      <c r="B8" s="6" t="n">
        <v>-1072</v>
      </c>
      <c r="C8" s="6" t="n">
        <v>-1083</v>
      </c>
      <c r="D8" s="6" t="n">
        <v>-1061</v>
      </c>
    </row>
    <row r="9">
      <c r="A9" s="4" t="inlineStr">
        <is>
          <t>Operating income (loss)</t>
        </is>
      </c>
      <c r="B9" s="6" t="n">
        <v>1977</v>
      </c>
      <c r="C9" s="6" t="n">
        <v>177</v>
      </c>
      <c r="D9" s="6" t="n">
        <v>1470</v>
      </c>
    </row>
    <row r="10">
      <c r="A10" s="4" t="inlineStr">
        <is>
          <t>Interest expense</t>
        </is>
      </c>
      <c r="B10" s="6" t="n">
        <v>-642</v>
      </c>
      <c r="C10" s="6" t="n">
        <v>-634</v>
      </c>
      <c r="D10" s="6" t="n">
        <v>-657</v>
      </c>
    </row>
    <row r="11">
      <c r="A11" s="4" t="inlineStr">
        <is>
          <t>Share of earnings (losses) of affiliates, net</t>
        </is>
      </c>
      <c r="B11" s="6" t="n">
        <v>-200</v>
      </c>
      <c r="C11" s="6" t="n">
        <v>-586</v>
      </c>
      <c r="D11" s="6" t="n">
        <v>6</v>
      </c>
    </row>
    <row r="12">
      <c r="A12" s="4" t="inlineStr">
        <is>
          <t>Realized and unrealized gains (losses) on financial instruments, net</t>
        </is>
      </c>
      <c r="B12" s="6" t="n">
        <v>-451</v>
      </c>
      <c r="C12" s="6" t="n">
        <v>-402</v>
      </c>
      <c r="D12" s="6" t="n">
        <v>-315</v>
      </c>
    </row>
    <row r="13">
      <c r="A13" s="4" t="inlineStr">
        <is>
          <t>Gains (losses) on dilution of investment in affiliate</t>
        </is>
      </c>
      <c r="B13" s="6" t="n">
        <v>152</v>
      </c>
      <c r="C13" s="6" t="n">
        <v>4</v>
      </c>
      <c r="D13" s="6" t="n">
        <v>7</v>
      </c>
    </row>
    <row r="14">
      <c r="A14" s="4" t="inlineStr">
        <is>
          <t>Other, net</t>
        </is>
      </c>
      <c r="B14" s="6" t="n">
        <v>-47</v>
      </c>
      <c r="C14" s="6" t="n">
        <v>6</v>
      </c>
      <c r="D14" s="6" t="n">
        <v>2</v>
      </c>
    </row>
    <row r="15">
      <c r="A15" s="4" t="inlineStr">
        <is>
          <t>Earnings (loss) before income taxes</t>
        </is>
      </c>
      <c r="B15" s="7" t="n">
        <v>789</v>
      </c>
      <c r="C15" s="7" t="n">
        <v>-1435</v>
      </c>
      <c r="D15" s="7" t="n">
        <v>5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Liberty's Operating Segments - Revenue and Long-Lived Assets by Geographic Area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t>
        </is>
      </c>
      <c r="B4" s="7" t="n">
        <v>11400</v>
      </c>
      <c r="C4" s="7" t="n">
        <v>9363</v>
      </c>
      <c r="D4" s="7" t="n">
        <v>10292</v>
      </c>
    </row>
    <row r="5">
      <c r="A5" s="4" t="inlineStr">
        <is>
          <t>Long-Lived Assets</t>
        </is>
      </c>
      <c r="B5" s="6" t="n">
        <v>2010</v>
      </c>
      <c r="C5" s="6" t="n">
        <v>2239</v>
      </c>
    </row>
    <row r="6">
      <c r="A6" s="4" t="inlineStr">
        <is>
          <t>United States</t>
        </is>
      </c>
    </row>
    <row r="7">
      <c r="A7" s="3" t="inlineStr">
        <is>
          <t>Revenues from External Customers and Long-Lived Assets [Line Items]</t>
        </is>
      </c>
    </row>
    <row r="8">
      <c r="A8" s="4" t="inlineStr">
        <is>
          <t>Total revenue</t>
        </is>
      </c>
      <c r="B8" s="6" t="n">
        <v>9163</v>
      </c>
      <c r="C8" s="6" t="n">
        <v>8121</v>
      </c>
      <c r="D8" s="6" t="n">
        <v>8172</v>
      </c>
    </row>
    <row r="9">
      <c r="A9" s="4" t="inlineStr">
        <is>
          <t>Long-Lived Assets</t>
        </is>
      </c>
      <c r="B9" s="6" t="n">
        <v>1984</v>
      </c>
      <c r="C9" s="6" t="n">
        <v>2221</v>
      </c>
    </row>
    <row r="10">
      <c r="A10" s="4" t="inlineStr">
        <is>
          <t>United Kingdom</t>
        </is>
      </c>
    </row>
    <row r="11">
      <c r="A11" s="3" t="inlineStr">
        <is>
          <t>Revenues from External Customers and Long-Lived Assets [Line Items]</t>
        </is>
      </c>
    </row>
    <row r="12">
      <c r="A12" s="4" t="inlineStr">
        <is>
          <t>Total revenue</t>
        </is>
      </c>
      <c r="B12" s="6" t="n">
        <v>2136</v>
      </c>
      <c r="C12" s="6" t="n">
        <v>1145</v>
      </c>
      <c r="D12" s="6" t="n">
        <v>2022</v>
      </c>
    </row>
    <row r="13">
      <c r="A13" s="4" t="inlineStr">
        <is>
          <t>Long-Lived Assets</t>
        </is>
      </c>
      <c r="B13" s="6" t="n">
        <v>26</v>
      </c>
      <c r="C13" s="6" t="n">
        <v>18</v>
      </c>
    </row>
    <row r="14">
      <c r="A14" s="4" t="inlineStr">
        <is>
          <t>Other Countries</t>
        </is>
      </c>
    </row>
    <row r="15">
      <c r="A15" s="3" t="inlineStr">
        <is>
          <t>Revenues from External Customers and Long-Lived Assets [Line Items]</t>
        </is>
      </c>
    </row>
    <row r="16">
      <c r="A16" s="4" t="inlineStr">
        <is>
          <t>Total revenue</t>
        </is>
      </c>
      <c r="B16" s="7" t="n">
        <v>101</v>
      </c>
      <c r="C16" s="7" t="n">
        <v>97</v>
      </c>
      <c r="D16" s="7" t="n">
        <v>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for Tracking Stock Groups - Balance Sheet (Details) - USD ($) $ in Millions</t>
        </is>
      </c>
      <c r="B1" s="2" t="inlineStr">
        <is>
          <t>Dec. 31, 2021</t>
        </is>
      </c>
      <c r="C1" s="2" t="inlineStr">
        <is>
          <t>Dec. 31, 2020</t>
        </is>
      </c>
      <c r="D1" s="2" t="inlineStr">
        <is>
          <t>Dec. 31, 2019</t>
        </is>
      </c>
    </row>
    <row r="2">
      <c r="A2" s="3" t="inlineStr">
        <is>
          <t>Current assets:</t>
        </is>
      </c>
    </row>
    <row r="3">
      <c r="A3" s="4" t="inlineStr">
        <is>
          <t>Cash and cash equivalents</t>
        </is>
      </c>
      <c r="B3" s="7" t="n">
        <v>2814</v>
      </c>
      <c r="C3" s="7" t="n">
        <v>2831</v>
      </c>
      <c r="D3" s="7" t="n">
        <v>1222</v>
      </c>
    </row>
    <row r="4">
      <c r="A4" s="4" t="inlineStr">
        <is>
          <t>Trade and other receivables, net</t>
        </is>
      </c>
      <c r="B4" s="6" t="n">
        <v>828</v>
      </c>
      <c r="C4" s="6" t="n">
        <v>823</v>
      </c>
    </row>
    <row r="5">
      <c r="A5" s="4" t="inlineStr">
        <is>
          <t>Other current assets</t>
        </is>
      </c>
      <c r="B5" s="6" t="n">
        <v>1170</v>
      </c>
      <c r="C5" s="6" t="n">
        <v>376</v>
      </c>
    </row>
    <row r="6">
      <c r="A6" s="4" t="inlineStr">
        <is>
          <t>Total current assets</t>
        </is>
      </c>
      <c r="B6" s="6" t="n">
        <v>4812</v>
      </c>
      <c r="C6" s="6" t="n">
        <v>4030</v>
      </c>
    </row>
    <row r="7">
      <c r="A7" s="4" t="inlineStr">
        <is>
          <t>Investments in affiliates, accounted for using the equity method</t>
        </is>
      </c>
      <c r="B7" s="6" t="n">
        <v>945</v>
      </c>
      <c r="C7" s="6" t="n">
        <v>1018</v>
      </c>
    </row>
    <row r="8">
      <c r="A8" s="4" t="inlineStr">
        <is>
          <t>Property and equipment, at cost</t>
        </is>
      </c>
      <c r="B8" s="6" t="n">
        <v>4027</v>
      </c>
      <c r="C8" s="6" t="n">
        <v>4017</v>
      </c>
    </row>
    <row r="9">
      <c r="A9" s="4" t="inlineStr">
        <is>
          <t>Accumulated depreciation</t>
        </is>
      </c>
      <c r="B9" s="6" t="n">
        <v>-2017</v>
      </c>
      <c r="C9" s="6" t="n">
        <v>-1778</v>
      </c>
    </row>
    <row r="10">
      <c r="A10" s="4" t="inlineStr">
        <is>
          <t>Property and equipment, net</t>
        </is>
      </c>
      <c r="B10" s="6" t="n">
        <v>2010</v>
      </c>
      <c r="C10" s="6" t="n">
        <v>2239</v>
      </c>
    </row>
    <row r="11">
      <c r="A11" s="4" t="inlineStr">
        <is>
          <t>Goodwill</t>
        </is>
      </c>
      <c r="B11" s="6" t="n">
        <v>19248</v>
      </c>
      <c r="C11" s="6" t="n">
        <v>19218</v>
      </c>
      <c r="D11" s="7" t="n">
        <v>19939</v>
      </c>
    </row>
    <row r="12">
      <c r="A12" s="4" t="inlineStr">
        <is>
          <t>FCC licenses</t>
        </is>
      </c>
      <c r="B12" s="6" t="n">
        <v>8600</v>
      </c>
      <c r="C12" s="6" t="n">
        <v>8600</v>
      </c>
    </row>
    <row r="13">
      <c r="A13" s="4" t="inlineStr">
        <is>
          <t>Other</t>
        </is>
      </c>
      <c r="B13" s="6" t="n">
        <v>1385</v>
      </c>
      <c r="C13" s="6" t="n">
        <v>1385</v>
      </c>
    </row>
    <row r="14">
      <c r="A14" s="4" t="inlineStr">
        <is>
          <t>Intangible assets not subject to amortization</t>
        </is>
      </c>
      <c r="B14" s="6" t="n">
        <v>29233</v>
      </c>
      <c r="C14" s="6" t="n">
        <v>29203</v>
      </c>
    </row>
    <row r="15">
      <c r="A15" s="4" t="inlineStr">
        <is>
          <t>Intangible assets subject to amortization, net</t>
        </is>
      </c>
      <c r="B15" s="6" t="n">
        <v>4797</v>
      </c>
      <c r="C15" s="6" t="n">
        <v>5378</v>
      </c>
    </row>
    <row r="16">
      <c r="A16" s="4" t="inlineStr">
        <is>
          <t>Other assets</t>
        </is>
      </c>
      <c r="B16" s="6" t="n">
        <v>2554</v>
      </c>
      <c r="C16" s="6" t="n">
        <v>2136</v>
      </c>
    </row>
    <row r="17">
      <c r="A17" s="4" t="inlineStr">
        <is>
          <t>Total assets</t>
        </is>
      </c>
      <c r="B17" s="6" t="n">
        <v>44351</v>
      </c>
      <c r="C17" s="6" t="n">
        <v>44004</v>
      </c>
    </row>
    <row r="18">
      <c r="A18" s="3" t="inlineStr">
        <is>
          <t>Current liabilities:</t>
        </is>
      </c>
    </row>
    <row r="19">
      <c r="A19" s="4" t="inlineStr">
        <is>
          <t>Accounts payable and accrued liabilities</t>
        </is>
      </c>
      <c r="B19" s="6" t="n">
        <v>1832</v>
      </c>
      <c r="C19" s="6" t="n">
        <v>1583</v>
      </c>
    </row>
    <row r="20">
      <c r="A20" s="4" t="inlineStr">
        <is>
          <t>Current portion of debt</t>
        </is>
      </c>
      <c r="B20" s="6" t="n">
        <v>2891</v>
      </c>
      <c r="C20" s="6" t="n">
        <v>743</v>
      </c>
    </row>
    <row r="21">
      <c r="A21" s="4" t="inlineStr">
        <is>
          <t>Deferred revenue</t>
        </is>
      </c>
      <c r="B21" s="6" t="n">
        <v>1790</v>
      </c>
      <c r="C21" s="6" t="n">
        <v>2070</v>
      </c>
    </row>
    <row r="22">
      <c r="A22" s="4" t="inlineStr">
        <is>
          <t>Other current liabilities</t>
        </is>
      </c>
      <c r="B22" s="6" t="n">
        <v>97</v>
      </c>
      <c r="C22" s="6" t="n">
        <v>94</v>
      </c>
    </row>
    <row r="23">
      <c r="A23" s="4" t="inlineStr">
        <is>
          <t>Total current liabilities</t>
        </is>
      </c>
      <c r="B23" s="6" t="n">
        <v>6610</v>
      </c>
      <c r="C23" s="6" t="n">
        <v>4490</v>
      </c>
    </row>
    <row r="24">
      <c r="A24" s="4" t="inlineStr">
        <is>
          <t>Long-term debt</t>
        </is>
      </c>
      <c r="B24" s="6" t="n">
        <v>15699</v>
      </c>
      <c r="C24" s="6" t="n">
        <v>16686</v>
      </c>
    </row>
    <row r="25">
      <c r="A25" s="4" t="inlineStr">
        <is>
          <t>Deferred income tax liabilities</t>
        </is>
      </c>
      <c r="B25" s="6" t="n">
        <v>2218</v>
      </c>
      <c r="C25" s="6" t="n">
        <v>2126</v>
      </c>
    </row>
    <row r="26">
      <c r="A26" s="4" t="inlineStr">
        <is>
          <t>Other liabilities</t>
        </is>
      </c>
      <c r="B26" s="6" t="n">
        <v>987</v>
      </c>
      <c r="C26" s="6" t="n">
        <v>1101</v>
      </c>
    </row>
    <row r="27">
      <c r="A27" s="4" t="inlineStr">
        <is>
          <t>Total liabilities</t>
        </is>
      </c>
      <c r="B27" s="6" t="n">
        <v>25514</v>
      </c>
      <c r="C27" s="6" t="n">
        <v>24403</v>
      </c>
    </row>
    <row r="28">
      <c r="A28" s="4" t="inlineStr">
        <is>
          <t>Redeemable noncontrolling interests in equity of subsidiary</t>
        </is>
      </c>
      <c r="B28" s="6" t="n">
        <v>575</v>
      </c>
    </row>
    <row r="29">
      <c r="A29" s="3" t="inlineStr">
        <is>
          <t>Stockholders' equity:</t>
        </is>
      </c>
    </row>
    <row r="30">
      <c r="A30" s="4" t="inlineStr">
        <is>
          <t>Total stockholders' equity</t>
        </is>
      </c>
      <c r="B30" s="6" t="n">
        <v>14672</v>
      </c>
      <c r="C30" s="6" t="n">
        <v>15091</v>
      </c>
    </row>
    <row r="31">
      <c r="A31" s="4" t="inlineStr">
        <is>
          <t>Noncontrolling interests in equity of subsidiaries</t>
        </is>
      </c>
      <c r="B31" s="6" t="n">
        <v>3590</v>
      </c>
      <c r="C31" s="6" t="n">
        <v>4510</v>
      </c>
    </row>
    <row r="32">
      <c r="A32" s="4" t="inlineStr">
        <is>
          <t>Total liabilities and equity</t>
        </is>
      </c>
      <c r="B32" s="6" t="n">
        <v>44351</v>
      </c>
      <c r="C32" s="6" t="n">
        <v>44004</v>
      </c>
    </row>
    <row r="33">
      <c r="A33" s="4" t="inlineStr">
        <is>
          <t>Consolidation Eliminations</t>
        </is>
      </c>
    </row>
    <row r="34">
      <c r="A34" s="3" t="inlineStr">
        <is>
          <t>Current assets:</t>
        </is>
      </c>
    </row>
    <row r="35">
      <c r="A35" s="4" t="inlineStr">
        <is>
          <t>Other current assets</t>
        </is>
      </c>
      <c r="C35" s="6" t="n">
        <v>-371</v>
      </c>
    </row>
    <row r="36">
      <c r="A36" s="4" t="inlineStr">
        <is>
          <t>Total current assets</t>
        </is>
      </c>
      <c r="C36" s="6" t="n">
        <v>-371</v>
      </c>
    </row>
    <row r="37">
      <c r="A37" s="4" t="inlineStr">
        <is>
          <t>Intergroup interests</t>
        </is>
      </c>
      <c r="B37" s="6" t="n">
        <v>-570</v>
      </c>
      <c r="C37" s="6" t="n">
        <v>-426</v>
      </c>
    </row>
    <row r="38">
      <c r="A38" s="4" t="inlineStr">
        <is>
          <t>Other assets</t>
        </is>
      </c>
      <c r="B38" s="6" t="n">
        <v>-53</v>
      </c>
      <c r="C38" s="6" t="n">
        <v>-42</v>
      </c>
    </row>
    <row r="39">
      <c r="A39" s="4" t="inlineStr">
        <is>
          <t>Total assets</t>
        </is>
      </c>
      <c r="B39" s="6" t="n">
        <v>-623</v>
      </c>
      <c r="C39" s="6" t="n">
        <v>-839</v>
      </c>
    </row>
    <row r="40">
      <c r="A40" s="3" t="inlineStr">
        <is>
          <t>Current liabilities:</t>
        </is>
      </c>
    </row>
    <row r="41">
      <c r="A41" s="4" t="inlineStr">
        <is>
          <t>Other current liabilities</t>
        </is>
      </c>
      <c r="C41" s="6" t="n">
        <v>-371</v>
      </c>
    </row>
    <row r="42">
      <c r="A42" s="4" t="inlineStr">
        <is>
          <t>Total current liabilities</t>
        </is>
      </c>
      <c r="C42" s="6" t="n">
        <v>-371</v>
      </c>
    </row>
    <row r="43">
      <c r="A43" s="4" t="inlineStr">
        <is>
          <t>Deferred income tax liabilities</t>
        </is>
      </c>
      <c r="B43" s="6" t="n">
        <v>-53</v>
      </c>
      <c r="C43" s="6" t="n">
        <v>-42</v>
      </c>
    </row>
    <row r="44">
      <c r="A44" s="4" t="inlineStr">
        <is>
          <t>Redeemable intergroup interests</t>
        </is>
      </c>
      <c r="B44" s="6" t="n">
        <v>-570</v>
      </c>
      <c r="C44" s="6" t="n">
        <v>-426</v>
      </c>
    </row>
    <row r="45">
      <c r="A45" s="4" t="inlineStr">
        <is>
          <t>Total liabilities</t>
        </is>
      </c>
      <c r="B45" s="6" t="n">
        <v>-623</v>
      </c>
      <c r="C45" s="6" t="n">
        <v>-839</v>
      </c>
    </row>
    <row r="46">
      <c r="A46" s="3" t="inlineStr">
        <is>
          <t>Stockholders' equity:</t>
        </is>
      </c>
    </row>
    <row r="47">
      <c r="A47" s="4" t="inlineStr">
        <is>
          <t>Total liabilities and equity</t>
        </is>
      </c>
      <c r="B47" s="6" t="n">
        <v>-623</v>
      </c>
      <c r="C47" s="6" t="n">
        <v>-839</v>
      </c>
    </row>
    <row r="48">
      <c r="A48" s="4" t="inlineStr">
        <is>
          <t>Liberty SiriusXM Group</t>
        </is>
      </c>
    </row>
    <row r="49">
      <c r="A49" s="3" t="inlineStr">
        <is>
          <t>Current assets:</t>
        </is>
      </c>
    </row>
    <row r="50">
      <c r="A50" s="4" t="inlineStr">
        <is>
          <t>Cash and cash equivalents</t>
        </is>
      </c>
      <c r="B50" s="6" t="n">
        <v>598</v>
      </c>
      <c r="C50" s="6" t="n">
        <v>996</v>
      </c>
    </row>
    <row r="51">
      <c r="A51" s="4" t="inlineStr">
        <is>
          <t>Trade and other receivables, net</t>
        </is>
      </c>
      <c r="B51" s="6" t="n">
        <v>722</v>
      </c>
      <c r="C51" s="6" t="n">
        <v>672</v>
      </c>
    </row>
    <row r="52">
      <c r="A52" s="4" t="inlineStr">
        <is>
          <t>Other current assets</t>
        </is>
      </c>
      <c r="B52" s="6" t="n">
        <v>793</v>
      </c>
      <c r="C52" s="6" t="n">
        <v>225</v>
      </c>
    </row>
    <row r="53">
      <c r="A53" s="4" t="inlineStr">
        <is>
          <t>Total current assets</t>
        </is>
      </c>
      <c r="B53" s="6" t="n">
        <v>2113</v>
      </c>
      <c r="C53" s="6" t="n">
        <v>1893</v>
      </c>
    </row>
    <row r="54">
      <c r="A54" s="4" t="inlineStr">
        <is>
          <t>Intergroup interests</t>
        </is>
      </c>
      <c r="B54" s="6" t="n">
        <v>379</v>
      </c>
      <c r="C54" s="6" t="n">
        <v>257</v>
      </c>
    </row>
    <row r="55">
      <c r="A55" s="4" t="inlineStr">
        <is>
          <t>Investments in affiliates, accounted for using the equity method</t>
        </is>
      </c>
      <c r="B55" s="6" t="n">
        <v>805</v>
      </c>
      <c r="C55" s="6" t="n">
        <v>886</v>
      </c>
    </row>
    <row r="56">
      <c r="A56" s="4" t="inlineStr">
        <is>
          <t>Property and equipment, at cost</t>
        </is>
      </c>
      <c r="B56" s="6" t="n">
        <v>2811</v>
      </c>
      <c r="C56" s="6" t="n">
        <v>2842</v>
      </c>
    </row>
    <row r="57">
      <c r="A57" s="4" t="inlineStr">
        <is>
          <t>Accumulated depreciation</t>
        </is>
      </c>
      <c r="B57" s="6" t="n">
        <v>-1697</v>
      </c>
      <c r="C57" s="6" t="n">
        <v>-1526</v>
      </c>
    </row>
    <row r="58">
      <c r="A58" s="4" t="inlineStr">
        <is>
          <t>Property and equipment, net</t>
        </is>
      </c>
      <c r="B58" s="6" t="n">
        <v>1114</v>
      </c>
      <c r="C58" s="6" t="n">
        <v>1316</v>
      </c>
    </row>
    <row r="59">
      <c r="A59" s="4" t="inlineStr">
        <is>
          <t>Goodwill</t>
        </is>
      </c>
      <c r="B59" s="6" t="n">
        <v>15111</v>
      </c>
      <c r="C59" s="6" t="n">
        <v>15082</v>
      </c>
    </row>
    <row r="60">
      <c r="A60" s="4" t="inlineStr">
        <is>
          <t>FCC licenses</t>
        </is>
      </c>
      <c r="B60" s="6" t="n">
        <v>8600</v>
      </c>
      <c r="C60" s="6" t="n">
        <v>8600</v>
      </c>
    </row>
    <row r="61">
      <c r="A61" s="4" t="inlineStr">
        <is>
          <t>Other</t>
        </is>
      </c>
      <c r="B61" s="6" t="n">
        <v>1242</v>
      </c>
      <c r="C61" s="6" t="n">
        <v>1242</v>
      </c>
    </row>
    <row r="62">
      <c r="A62" s="4" t="inlineStr">
        <is>
          <t>Intangible assets not subject to amortization</t>
        </is>
      </c>
      <c r="B62" s="6" t="n">
        <v>24953</v>
      </c>
      <c r="C62" s="6" t="n">
        <v>24924</v>
      </c>
    </row>
    <row r="63">
      <c r="A63" s="4" t="inlineStr">
        <is>
          <t>Intangible assets subject to amortization, net</t>
        </is>
      </c>
      <c r="B63" s="6" t="n">
        <v>1269</v>
      </c>
      <c r="C63" s="6" t="n">
        <v>1471</v>
      </c>
    </row>
    <row r="64">
      <c r="A64" s="4" t="inlineStr">
        <is>
          <t>Other assets</t>
        </is>
      </c>
      <c r="B64" s="6" t="n">
        <v>1041</v>
      </c>
      <c r="C64" s="6" t="n">
        <v>1334</v>
      </c>
    </row>
    <row r="65">
      <c r="A65" s="4" t="inlineStr">
        <is>
          <t>Total assets</t>
        </is>
      </c>
      <c r="B65" s="6" t="n">
        <v>31674</v>
      </c>
      <c r="C65" s="6" t="n">
        <v>32081</v>
      </c>
    </row>
    <row r="66">
      <c r="A66" s="3" t="inlineStr">
        <is>
          <t>Current liabilities:</t>
        </is>
      </c>
    </row>
    <row r="67">
      <c r="A67" s="4" t="inlineStr">
        <is>
          <t>Intergroup payable (receivable)</t>
        </is>
      </c>
      <c r="B67" s="6" t="n">
        <v>14</v>
      </c>
      <c r="C67" s="6" t="n">
        <v>-22</v>
      </c>
    </row>
    <row r="68">
      <c r="A68" s="4" t="inlineStr">
        <is>
          <t>Accounts payable and accrued liabilities</t>
        </is>
      </c>
      <c r="B68" s="6" t="n">
        <v>1458</v>
      </c>
      <c r="C68" s="6" t="n">
        <v>1380</v>
      </c>
    </row>
    <row r="69">
      <c r="A69" s="4" t="inlineStr">
        <is>
          <t>Current portion of debt</t>
        </is>
      </c>
      <c r="B69" s="6" t="n">
        <v>2184</v>
      </c>
      <c r="C69" s="6" t="n">
        <v>475</v>
      </c>
    </row>
    <row r="70">
      <c r="A70" s="4" t="inlineStr">
        <is>
          <t>Deferred revenue</t>
        </is>
      </c>
      <c r="B70" s="6" t="n">
        <v>1454</v>
      </c>
      <c r="C70" s="6" t="n">
        <v>1721</v>
      </c>
    </row>
    <row r="71">
      <c r="A71" s="4" t="inlineStr">
        <is>
          <t>Other current liabilities</t>
        </is>
      </c>
      <c r="B71" s="6" t="n">
        <v>68</v>
      </c>
      <c r="C71" s="6" t="n">
        <v>442</v>
      </c>
    </row>
    <row r="72">
      <c r="A72" s="4" t="inlineStr">
        <is>
          <t>Total current liabilities</t>
        </is>
      </c>
      <c r="B72" s="6" t="n">
        <v>5178</v>
      </c>
      <c r="C72" s="6" t="n">
        <v>3996</v>
      </c>
    </row>
    <row r="73">
      <c r="A73" s="4" t="inlineStr">
        <is>
          <t>Long-term debt</t>
        </is>
      </c>
      <c r="B73" s="6" t="n">
        <v>12078</v>
      </c>
      <c r="C73" s="6" t="n">
        <v>12525</v>
      </c>
    </row>
    <row r="74">
      <c r="A74" s="4" t="inlineStr">
        <is>
          <t>Deferred income tax liabilities</t>
        </is>
      </c>
      <c r="B74" s="6" t="n">
        <v>2206</v>
      </c>
      <c r="C74" s="6" t="n">
        <v>2116</v>
      </c>
    </row>
    <row r="75">
      <c r="A75" s="4" t="inlineStr">
        <is>
          <t>Other liabilities</t>
        </is>
      </c>
      <c r="B75" s="6" t="n">
        <v>611</v>
      </c>
      <c r="C75" s="6" t="n">
        <v>689</v>
      </c>
    </row>
    <row r="76">
      <c r="A76" s="4" t="inlineStr">
        <is>
          <t>Total liabilities</t>
        </is>
      </c>
      <c r="B76" s="6" t="n">
        <v>20073</v>
      </c>
      <c r="C76" s="6" t="n">
        <v>19326</v>
      </c>
    </row>
    <row r="77">
      <c r="A77" s="3" t="inlineStr">
        <is>
          <t>Stockholders' equity:</t>
        </is>
      </c>
    </row>
    <row r="78">
      <c r="A78" s="4" t="inlineStr">
        <is>
          <t>Total stockholders' equity</t>
        </is>
      </c>
      <c r="B78" s="6" t="n">
        <v>8036</v>
      </c>
      <c r="C78" s="6" t="n">
        <v>8250</v>
      </c>
    </row>
    <row r="79">
      <c r="A79" s="4" t="inlineStr">
        <is>
          <t>Noncontrolling interests in equity of subsidiaries</t>
        </is>
      </c>
      <c r="B79" s="6" t="n">
        <v>3565</v>
      </c>
      <c r="C79" s="6" t="n">
        <v>4505</v>
      </c>
    </row>
    <row r="80">
      <c r="A80" s="4" t="inlineStr">
        <is>
          <t>Total liabilities and equity</t>
        </is>
      </c>
      <c r="B80" s="6" t="n">
        <v>31674</v>
      </c>
      <c r="C80" s="6" t="n">
        <v>32081</v>
      </c>
    </row>
    <row r="81">
      <c r="A81" s="4" t="inlineStr">
        <is>
          <t>Liberty SiriusXM Group | Consolidation Eliminations</t>
        </is>
      </c>
    </row>
    <row r="82">
      <c r="A82" s="3" t="inlineStr">
        <is>
          <t>Current assets:</t>
        </is>
      </c>
    </row>
    <row r="83">
      <c r="A83" s="4" t="inlineStr">
        <is>
          <t>Investments in affiliates, accounted for using the equity method</t>
        </is>
      </c>
      <c r="B83" s="6" t="n">
        <v>-294</v>
      </c>
      <c r="C83" s="6" t="n">
        <v>-170</v>
      </c>
    </row>
    <row r="84">
      <c r="A84" s="4" t="inlineStr">
        <is>
          <t>Total assets</t>
        </is>
      </c>
      <c r="B84" s="6" t="n">
        <v>-14402</v>
      </c>
      <c r="C84" s="6" t="n">
        <v>-10589</v>
      </c>
    </row>
    <row r="85">
      <c r="A85" s="4" t="inlineStr">
        <is>
          <t>Braves Group</t>
        </is>
      </c>
    </row>
    <row r="86">
      <c r="A86" s="3" t="inlineStr">
        <is>
          <t>Current assets:</t>
        </is>
      </c>
    </row>
    <row r="87">
      <c r="A87" s="4" t="inlineStr">
        <is>
          <t>Cash and cash equivalents</t>
        </is>
      </c>
      <c r="B87" s="6" t="n">
        <v>142</v>
      </c>
      <c r="C87" s="6" t="n">
        <v>151</v>
      </c>
    </row>
    <row r="88">
      <c r="A88" s="4" t="inlineStr">
        <is>
          <t>Trade and other receivables, net</t>
        </is>
      </c>
      <c r="B88" s="6" t="n">
        <v>40</v>
      </c>
      <c r="C88" s="6" t="n">
        <v>30</v>
      </c>
    </row>
    <row r="89">
      <c r="A89" s="4" t="inlineStr">
        <is>
          <t>Other current assets</t>
        </is>
      </c>
      <c r="B89" s="6" t="n">
        <v>148</v>
      </c>
      <c r="C89" s="6" t="n">
        <v>63</v>
      </c>
    </row>
    <row r="90">
      <c r="A90" s="4" t="inlineStr">
        <is>
          <t>Total current assets</t>
        </is>
      </c>
      <c r="B90" s="6" t="n">
        <v>330</v>
      </c>
      <c r="C90" s="6" t="n">
        <v>244</v>
      </c>
    </row>
    <row r="91">
      <c r="A91" s="4" t="inlineStr">
        <is>
          <t>Investments in affiliates, accounted for using the equity method</t>
        </is>
      </c>
      <c r="B91" s="6" t="n">
        <v>110</v>
      </c>
      <c r="C91" s="6" t="n">
        <v>94</v>
      </c>
    </row>
    <row r="92">
      <c r="A92" s="4" t="inlineStr">
        <is>
          <t>Property and equipment, at cost</t>
        </is>
      </c>
      <c r="B92" s="6" t="n">
        <v>1008</v>
      </c>
      <c r="C92" s="6" t="n">
        <v>977</v>
      </c>
    </row>
    <row r="93">
      <c r="A93" s="4" t="inlineStr">
        <is>
          <t>Accumulated depreciation</t>
        </is>
      </c>
      <c r="B93" s="6" t="n">
        <v>-231</v>
      </c>
      <c r="C93" s="6" t="n">
        <v>-178</v>
      </c>
    </row>
    <row r="94">
      <c r="A94" s="4" t="inlineStr">
        <is>
          <t>Property and equipment, net</t>
        </is>
      </c>
      <c r="B94" s="6" t="n">
        <v>777</v>
      </c>
      <c r="C94" s="6" t="n">
        <v>799</v>
      </c>
    </row>
    <row r="95">
      <c r="A95" s="4" t="inlineStr">
        <is>
          <t>Goodwill</t>
        </is>
      </c>
      <c r="B95" s="6" t="n">
        <v>180</v>
      </c>
      <c r="C95" s="6" t="n">
        <v>180</v>
      </c>
    </row>
    <row r="96">
      <c r="A96" s="4" t="inlineStr">
        <is>
          <t>Other</t>
        </is>
      </c>
      <c r="B96" s="6" t="n">
        <v>143</v>
      </c>
      <c r="C96" s="6" t="n">
        <v>143</v>
      </c>
    </row>
    <row r="97">
      <c r="A97" s="4" t="inlineStr">
        <is>
          <t>Intangible assets not subject to amortization</t>
        </is>
      </c>
      <c r="B97" s="6" t="n">
        <v>323</v>
      </c>
      <c r="C97" s="6" t="n">
        <v>323</v>
      </c>
    </row>
    <row r="98">
      <c r="A98" s="4" t="inlineStr">
        <is>
          <t>Intangible assets subject to amortization, net</t>
        </is>
      </c>
      <c r="B98" s="6" t="n">
        <v>21</v>
      </c>
      <c r="C98" s="6" t="n">
        <v>24</v>
      </c>
    </row>
    <row r="99">
      <c r="A99" s="4" t="inlineStr">
        <is>
          <t>Other assets</t>
        </is>
      </c>
      <c r="B99" s="6" t="n">
        <v>75</v>
      </c>
      <c r="C99" s="6" t="n">
        <v>87</v>
      </c>
    </row>
    <row r="100">
      <c r="A100" s="4" t="inlineStr">
        <is>
          <t>Total assets</t>
        </is>
      </c>
      <c r="B100" s="6" t="n">
        <v>1636</v>
      </c>
      <c r="C100" s="6" t="n">
        <v>1571</v>
      </c>
    </row>
    <row r="101">
      <c r="A101" s="3" t="inlineStr">
        <is>
          <t>Current liabilities:</t>
        </is>
      </c>
    </row>
    <row r="102">
      <c r="A102" s="4" t="inlineStr">
        <is>
          <t>Intergroup payable (receivable)</t>
        </is>
      </c>
      <c r="B102" s="6" t="n">
        <v>-31</v>
      </c>
      <c r="C102" s="6" t="n">
        <v>-35</v>
      </c>
    </row>
    <row r="103">
      <c r="A103" s="4" t="inlineStr">
        <is>
          <t>Accounts payable and accrued liabilities</t>
        </is>
      </c>
      <c r="B103" s="6" t="n">
        <v>66</v>
      </c>
      <c r="C103" s="6" t="n">
        <v>53</v>
      </c>
    </row>
    <row r="104">
      <c r="A104" s="4" t="inlineStr">
        <is>
          <t>Current portion of debt</t>
        </is>
      </c>
      <c r="B104" s="6" t="n">
        <v>12</v>
      </c>
      <c r="C104" s="6" t="n">
        <v>59</v>
      </c>
    </row>
    <row r="105">
      <c r="A105" s="4" t="inlineStr">
        <is>
          <t>Deferred revenue</t>
        </is>
      </c>
      <c r="B105" s="6" t="n">
        <v>83</v>
      </c>
      <c r="C105" s="6" t="n">
        <v>90</v>
      </c>
    </row>
    <row r="106">
      <c r="A106" s="4" t="inlineStr">
        <is>
          <t>Other current liabilities</t>
        </is>
      </c>
      <c r="B106" s="6" t="n">
        <v>6</v>
      </c>
      <c r="C106" s="6" t="n">
        <v>6</v>
      </c>
    </row>
    <row r="107">
      <c r="A107" s="4" t="inlineStr">
        <is>
          <t>Total current liabilities</t>
        </is>
      </c>
      <c r="B107" s="6" t="n">
        <v>136</v>
      </c>
      <c r="C107" s="6" t="n">
        <v>173</v>
      </c>
    </row>
    <row r="108">
      <c r="A108" s="4" t="inlineStr">
        <is>
          <t>Long-term debt</t>
        </is>
      </c>
      <c r="B108" s="6" t="n">
        <v>685</v>
      </c>
      <c r="C108" s="6" t="n">
        <v>611</v>
      </c>
    </row>
    <row r="109">
      <c r="A109" s="4" t="inlineStr">
        <is>
          <t>Deferred income tax liabilities</t>
        </is>
      </c>
      <c r="B109" s="6" t="n">
        <v>65</v>
      </c>
      <c r="C109" s="6" t="n">
        <v>52</v>
      </c>
    </row>
    <row r="110">
      <c r="A110" s="4" t="inlineStr">
        <is>
          <t>Redeemable intergroup interests</t>
        </is>
      </c>
      <c r="B110" s="6" t="n">
        <v>257</v>
      </c>
      <c r="C110" s="6" t="n">
        <v>226</v>
      </c>
    </row>
    <row r="111">
      <c r="A111" s="4" t="inlineStr">
        <is>
          <t>Other liabilities</t>
        </is>
      </c>
      <c r="B111" s="6" t="n">
        <v>197</v>
      </c>
      <c r="C111" s="6" t="n">
        <v>218</v>
      </c>
    </row>
    <row r="112">
      <c r="A112" s="4" t="inlineStr">
        <is>
          <t>Total liabilities</t>
        </is>
      </c>
      <c r="B112" s="6" t="n">
        <v>1340</v>
      </c>
      <c r="C112" s="6" t="n">
        <v>1280</v>
      </c>
    </row>
    <row r="113">
      <c r="A113" s="3" t="inlineStr">
        <is>
          <t>Stockholders' equity:</t>
        </is>
      </c>
    </row>
    <row r="114">
      <c r="A114" s="4" t="inlineStr">
        <is>
          <t>Total stockholders' equity</t>
        </is>
      </c>
      <c r="B114" s="6" t="n">
        <v>296</v>
      </c>
      <c r="C114" s="6" t="n">
        <v>291</v>
      </c>
    </row>
    <row r="115">
      <c r="A115" s="4" t="inlineStr">
        <is>
          <t>Total liabilities and equity</t>
        </is>
      </c>
      <c r="B115" s="6" t="n">
        <v>1636</v>
      </c>
      <c r="C115" s="6" t="n">
        <v>1571</v>
      </c>
    </row>
    <row r="116">
      <c r="A116" s="4" t="inlineStr">
        <is>
          <t>Formula One Group</t>
        </is>
      </c>
    </row>
    <row r="117">
      <c r="A117" s="3" t="inlineStr">
        <is>
          <t>Current assets:</t>
        </is>
      </c>
    </row>
    <row r="118">
      <c r="A118" s="4" t="inlineStr">
        <is>
          <t>Cash and cash equivalents</t>
        </is>
      </c>
      <c r="B118" s="6" t="n">
        <v>2074</v>
      </c>
      <c r="C118" s="6" t="n">
        <v>1684</v>
      </c>
    </row>
    <row r="119">
      <c r="A119" s="4" t="inlineStr">
        <is>
          <t>Trade and other receivables, net</t>
        </is>
      </c>
      <c r="B119" s="6" t="n">
        <v>66</v>
      </c>
      <c r="C119" s="6" t="n">
        <v>121</v>
      </c>
    </row>
    <row r="120">
      <c r="A120" s="4" t="inlineStr">
        <is>
          <t>Other current assets</t>
        </is>
      </c>
      <c r="B120" s="6" t="n">
        <v>229</v>
      </c>
      <c r="C120" s="6" t="n">
        <v>459</v>
      </c>
    </row>
    <row r="121">
      <c r="A121" s="4" t="inlineStr">
        <is>
          <t>Total current assets</t>
        </is>
      </c>
      <c r="B121" s="6" t="n">
        <v>2369</v>
      </c>
      <c r="C121" s="6" t="n">
        <v>2264</v>
      </c>
    </row>
    <row r="122">
      <c r="A122" s="4" t="inlineStr">
        <is>
          <t>Intergroup interests</t>
        </is>
      </c>
      <c r="B122" s="6" t="n">
        <v>191</v>
      </c>
      <c r="C122" s="6" t="n">
        <v>169</v>
      </c>
    </row>
    <row r="123">
      <c r="A123" s="4" t="inlineStr">
        <is>
          <t>Investments in affiliates, accounted for using the equity method</t>
        </is>
      </c>
      <c r="B123" s="6" t="n">
        <v>30</v>
      </c>
      <c r="C123" s="6" t="n">
        <v>38</v>
      </c>
    </row>
    <row r="124">
      <c r="A124" s="4" t="inlineStr">
        <is>
          <t>Property and equipment, at cost</t>
        </is>
      </c>
      <c r="B124" s="6" t="n">
        <v>208</v>
      </c>
      <c r="C124" s="6" t="n">
        <v>198</v>
      </c>
    </row>
    <row r="125">
      <c r="A125" s="4" t="inlineStr">
        <is>
          <t>Accumulated depreciation</t>
        </is>
      </c>
      <c r="B125" s="6" t="n">
        <v>-89</v>
      </c>
      <c r="C125" s="6" t="n">
        <v>-74</v>
      </c>
    </row>
    <row r="126">
      <c r="A126" s="4" t="inlineStr">
        <is>
          <t>Property and equipment, net</t>
        </is>
      </c>
      <c r="B126" s="6" t="n">
        <v>119</v>
      </c>
      <c r="C126" s="6" t="n">
        <v>124</v>
      </c>
    </row>
    <row r="127">
      <c r="A127" s="4" t="inlineStr">
        <is>
          <t>Goodwill</t>
        </is>
      </c>
      <c r="B127" s="6" t="n">
        <v>3957</v>
      </c>
      <c r="C127" s="6" t="n">
        <v>3956</v>
      </c>
    </row>
    <row r="128">
      <c r="A128" s="4" t="inlineStr">
        <is>
          <t>Intangible assets not subject to amortization</t>
        </is>
      </c>
      <c r="B128" s="6" t="n">
        <v>3957</v>
      </c>
      <c r="C128" s="6" t="n">
        <v>3956</v>
      </c>
    </row>
    <row r="129">
      <c r="A129" s="4" t="inlineStr">
        <is>
          <t>Intangible assets subject to amortization, net</t>
        </is>
      </c>
      <c r="B129" s="6" t="n">
        <v>3507</v>
      </c>
      <c r="C129" s="6" t="n">
        <v>3883</v>
      </c>
    </row>
    <row r="130">
      <c r="A130" s="4" t="inlineStr">
        <is>
          <t>Other assets</t>
        </is>
      </c>
      <c r="B130" s="6" t="n">
        <v>1491</v>
      </c>
      <c r="C130" s="6" t="n">
        <v>757</v>
      </c>
    </row>
    <row r="131">
      <c r="A131" s="4" t="inlineStr">
        <is>
          <t>Total assets</t>
        </is>
      </c>
      <c r="B131" s="6" t="n">
        <v>11664</v>
      </c>
      <c r="C131" s="6" t="n">
        <v>11191</v>
      </c>
    </row>
    <row r="132">
      <c r="A132" s="3" t="inlineStr">
        <is>
          <t>Current liabilities:</t>
        </is>
      </c>
    </row>
    <row r="133">
      <c r="A133" s="4" t="inlineStr">
        <is>
          <t>Intergroup payable (receivable)</t>
        </is>
      </c>
      <c r="B133" s="6" t="n">
        <v>17</v>
      </c>
      <c r="C133" s="6" t="n">
        <v>57</v>
      </c>
    </row>
    <row r="134">
      <c r="A134" s="4" t="inlineStr">
        <is>
          <t>Accounts payable and accrued liabilities</t>
        </is>
      </c>
      <c r="B134" s="6" t="n">
        <v>308</v>
      </c>
      <c r="C134" s="6" t="n">
        <v>150</v>
      </c>
    </row>
    <row r="135">
      <c r="A135" s="4" t="inlineStr">
        <is>
          <t>Current portion of debt</t>
        </is>
      </c>
      <c r="B135" s="6" t="n">
        <v>695</v>
      </c>
      <c r="C135" s="6" t="n">
        <v>209</v>
      </c>
    </row>
    <row r="136">
      <c r="A136" s="4" t="inlineStr">
        <is>
          <t>Deferred revenue</t>
        </is>
      </c>
      <c r="B136" s="6" t="n">
        <v>253</v>
      </c>
      <c r="C136" s="6" t="n">
        <v>259</v>
      </c>
    </row>
    <row r="137">
      <c r="A137" s="4" t="inlineStr">
        <is>
          <t>Other current liabilities</t>
        </is>
      </c>
      <c r="B137" s="6" t="n">
        <v>23</v>
      </c>
      <c r="C137" s="6" t="n">
        <v>17</v>
      </c>
    </row>
    <row r="138">
      <c r="A138" s="4" t="inlineStr">
        <is>
          <t>Total current liabilities</t>
        </is>
      </c>
      <c r="B138" s="6" t="n">
        <v>1296</v>
      </c>
      <c r="C138" s="6" t="n">
        <v>692</v>
      </c>
    </row>
    <row r="139">
      <c r="A139" s="4" t="inlineStr">
        <is>
          <t>Long-term debt</t>
        </is>
      </c>
      <c r="B139" s="6" t="n">
        <v>2936</v>
      </c>
      <c r="C139" s="6" t="n">
        <v>3550</v>
      </c>
    </row>
    <row r="140">
      <c r="A140" s="4" t="inlineStr">
        <is>
          <t>Redeemable intergroup interests</t>
        </is>
      </c>
      <c r="B140" s="6" t="n">
        <v>313</v>
      </c>
      <c r="C140" s="6" t="n">
        <v>200</v>
      </c>
    </row>
    <row r="141">
      <c r="A141" s="4" t="inlineStr">
        <is>
          <t>Other liabilities</t>
        </is>
      </c>
      <c r="B141" s="6" t="n">
        <v>179</v>
      </c>
      <c r="C141" s="6" t="n">
        <v>194</v>
      </c>
    </row>
    <row r="142">
      <c r="A142" s="4" t="inlineStr">
        <is>
          <t>Total liabilities</t>
        </is>
      </c>
      <c r="B142" s="6" t="n">
        <v>4724</v>
      </c>
      <c r="C142" s="6" t="n">
        <v>4636</v>
      </c>
    </row>
    <row r="143">
      <c r="A143" s="4" t="inlineStr">
        <is>
          <t>Redeemable noncontrolling interests in equity of subsidiary</t>
        </is>
      </c>
      <c r="B143" s="6" t="n">
        <v>575</v>
      </c>
    </row>
    <row r="144">
      <c r="A144" s="3" t="inlineStr">
        <is>
          <t>Stockholders' equity:</t>
        </is>
      </c>
    </row>
    <row r="145">
      <c r="A145" s="4" t="inlineStr">
        <is>
          <t>Total stockholders' equity</t>
        </is>
      </c>
      <c r="B145" s="6" t="n">
        <v>6340</v>
      </c>
      <c r="C145" s="6" t="n">
        <v>6550</v>
      </c>
    </row>
    <row r="146">
      <c r="A146" s="4" t="inlineStr">
        <is>
          <t>Noncontrolling interests in equity of subsidiaries</t>
        </is>
      </c>
      <c r="B146" s="6" t="n">
        <v>25</v>
      </c>
      <c r="C146" s="6" t="n">
        <v>5</v>
      </c>
    </row>
    <row r="147">
      <c r="A147" s="4" t="inlineStr">
        <is>
          <t>Total liabilities and equity</t>
        </is>
      </c>
      <c r="B147" s="7" t="n">
        <v>11664</v>
      </c>
      <c r="C147" s="7" t="n">
        <v>1119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for Tracking Stock Groups - Statement of Operations (Details) - USD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11400</v>
      </c>
      <c r="C4" s="7" t="n">
        <v>9363</v>
      </c>
      <c r="D4" s="7" t="n">
        <v>10292</v>
      </c>
    </row>
    <row r="5">
      <c r="A5" s="3" t="inlineStr">
        <is>
          <t>Operating costs and expenses, including stock-based compensation:</t>
        </is>
      </c>
    </row>
    <row r="6">
      <c r="A6" s="4" t="inlineStr">
        <is>
          <t>Subscriber acquisition costs</t>
        </is>
      </c>
      <c r="B6" s="6" t="n">
        <v>325</v>
      </c>
      <c r="C6" s="6" t="n">
        <v>362</v>
      </c>
      <c r="D6" s="6" t="n">
        <v>427</v>
      </c>
    </row>
    <row r="7">
      <c r="A7" s="4" t="inlineStr">
        <is>
          <t>Other operating expenses</t>
        </is>
      </c>
      <c r="B7" s="6" t="n">
        <v>642</v>
      </c>
      <c r="C7" s="6" t="n">
        <v>434</v>
      </c>
      <c r="D7" s="6" t="n">
        <v>624</v>
      </c>
    </row>
    <row r="8">
      <c r="A8" s="4" t="inlineStr">
        <is>
          <t>Selling, general and administrative</t>
        </is>
      </c>
      <c r="B8" s="6" t="n">
        <v>1907</v>
      </c>
      <c r="C8" s="6" t="n">
        <v>1750</v>
      </c>
      <c r="D8" s="6" t="n">
        <v>1805</v>
      </c>
    </row>
    <row r="9">
      <c r="A9" s="4" t="inlineStr">
        <is>
          <t>Impairment, restructuring and acquisition costs, net of recoveries</t>
        </is>
      </c>
      <c r="B9" s="6" t="n">
        <v>20</v>
      </c>
      <c r="C9" s="6" t="n">
        <v>1004</v>
      </c>
      <c r="D9" s="6" t="n">
        <v>84</v>
      </c>
    </row>
    <row r="10">
      <c r="A10" s="4" t="inlineStr">
        <is>
          <t>Depreciation and amortization</t>
        </is>
      </c>
      <c r="B10" s="6" t="n">
        <v>1072</v>
      </c>
      <c r="C10" s="6" t="n">
        <v>1083</v>
      </c>
      <c r="D10" s="6" t="n">
        <v>1061</v>
      </c>
    </row>
    <row r="11">
      <c r="A11" s="4" t="inlineStr">
        <is>
          <t>Total operating costs and expenses</t>
        </is>
      </c>
      <c r="B11" s="6" t="n">
        <v>9423</v>
      </c>
      <c r="C11" s="6" t="n">
        <v>9186</v>
      </c>
      <c r="D11" s="6" t="n">
        <v>8822</v>
      </c>
    </row>
    <row r="12">
      <c r="A12" s="4" t="inlineStr">
        <is>
          <t>Operating income (loss)</t>
        </is>
      </c>
      <c r="B12" s="6" t="n">
        <v>1977</v>
      </c>
      <c r="C12" s="6" t="n">
        <v>177</v>
      </c>
      <c r="D12" s="6" t="n">
        <v>1470</v>
      </c>
    </row>
    <row r="13">
      <c r="A13" s="3" t="inlineStr">
        <is>
          <t>Other income (expense):</t>
        </is>
      </c>
    </row>
    <row r="14">
      <c r="A14" s="4" t="inlineStr">
        <is>
          <t>Interest expense</t>
        </is>
      </c>
      <c r="B14" s="6" t="n">
        <v>-642</v>
      </c>
      <c r="C14" s="6" t="n">
        <v>-634</v>
      </c>
      <c r="D14" s="6" t="n">
        <v>-657</v>
      </c>
    </row>
    <row r="15">
      <c r="A15" s="4" t="inlineStr">
        <is>
          <t>Share of earnings (losses) of affiliates, net</t>
        </is>
      </c>
      <c r="B15" s="6" t="n">
        <v>-200</v>
      </c>
      <c r="C15" s="6" t="n">
        <v>-586</v>
      </c>
      <c r="D15" s="6" t="n">
        <v>6</v>
      </c>
    </row>
    <row r="16">
      <c r="A16" s="4" t="inlineStr">
        <is>
          <t>Realized and unrealized gains (losses) on financial instruments, net</t>
        </is>
      </c>
      <c r="B16" s="6" t="n">
        <v>-451</v>
      </c>
      <c r="C16" s="6" t="n">
        <v>-402</v>
      </c>
      <c r="D16" s="6" t="n">
        <v>-315</v>
      </c>
    </row>
    <row r="17">
      <c r="A17" s="4" t="inlineStr">
        <is>
          <t>Gains (losses) on dilution of investment in affiliate</t>
        </is>
      </c>
      <c r="B17" s="6" t="n">
        <v>152</v>
      </c>
      <c r="C17" s="6" t="n">
        <v>4</v>
      </c>
      <c r="D17" s="6" t="n">
        <v>7</v>
      </c>
    </row>
    <row r="18">
      <c r="A18" s="4" t="inlineStr">
        <is>
          <t>Other, net</t>
        </is>
      </c>
      <c r="B18" s="6" t="n">
        <v>-47</v>
      </c>
      <c r="C18" s="6" t="n">
        <v>6</v>
      </c>
      <c r="D18" s="6" t="n">
        <v>2</v>
      </c>
    </row>
    <row r="19">
      <c r="A19" s="4" t="inlineStr">
        <is>
          <t>Total other income (expense)</t>
        </is>
      </c>
      <c r="B19" s="6" t="n">
        <v>-1188</v>
      </c>
      <c r="C19" s="6" t="n">
        <v>-1612</v>
      </c>
      <c r="D19" s="6" t="n">
        <v>-957</v>
      </c>
    </row>
    <row r="20">
      <c r="A20" s="4" t="inlineStr">
        <is>
          <t>Earnings (loss) before income taxes</t>
        </is>
      </c>
      <c r="B20" s="6" t="n">
        <v>789</v>
      </c>
      <c r="C20" s="6" t="n">
        <v>-1435</v>
      </c>
      <c r="D20" s="6" t="n">
        <v>513</v>
      </c>
    </row>
    <row r="21">
      <c r="A21" s="4" t="inlineStr">
        <is>
          <t>Income tax benefit (expense)</t>
        </is>
      </c>
      <c r="B21" s="6" t="n">
        <v>-45</v>
      </c>
      <c r="C21" s="6" t="n">
        <v>44</v>
      </c>
      <c r="D21" s="6" t="n">
        <v>-166</v>
      </c>
    </row>
    <row r="22">
      <c r="A22" s="4" t="inlineStr">
        <is>
          <t>Net earnings (loss)</t>
        </is>
      </c>
      <c r="B22" s="6" t="n">
        <v>744</v>
      </c>
      <c r="C22" s="6" t="n">
        <v>-1391</v>
      </c>
      <c r="D22" s="6" t="n">
        <v>347</v>
      </c>
    </row>
    <row r="23">
      <c r="A23" s="4" t="inlineStr">
        <is>
          <t>Less net earnings (loss) attributable to the noncontrolling interests</t>
        </is>
      </c>
      <c r="B23" s="6" t="n">
        <v>292</v>
      </c>
      <c r="C23" s="6" t="n">
        <v>30</v>
      </c>
      <c r="D23" s="6" t="n">
        <v>241</v>
      </c>
    </row>
    <row r="24">
      <c r="A24" s="4" t="inlineStr">
        <is>
          <t>Less net earnings (loss) attributable to redeemable noncontrolling interest</t>
        </is>
      </c>
      <c r="B24" s="6" t="n">
        <v>54</v>
      </c>
    </row>
    <row r="25">
      <c r="A25" s="4" t="inlineStr">
        <is>
          <t>Net earnings (loss) attributable to Liberty stockholders</t>
        </is>
      </c>
      <c r="B25" s="6" t="n">
        <v>398</v>
      </c>
      <c r="C25" s="6" t="n">
        <v>-1421</v>
      </c>
      <c r="D25" s="6" t="n">
        <v>106</v>
      </c>
    </row>
    <row r="26">
      <c r="A26" s="4" t="inlineStr">
        <is>
          <t>Liberty SiriusXM Group</t>
        </is>
      </c>
    </row>
    <row r="27">
      <c r="A27" s="3" t="inlineStr">
        <is>
          <t>Revenue:</t>
        </is>
      </c>
    </row>
    <row r="28">
      <c r="A28" s="4" t="inlineStr">
        <is>
          <t>Total revenue</t>
        </is>
      </c>
      <c r="B28" s="6" t="n">
        <v>8696</v>
      </c>
      <c r="C28" s="6" t="n">
        <v>8040</v>
      </c>
      <c r="D28" s="6" t="n">
        <v>7794</v>
      </c>
    </row>
    <row r="29">
      <c r="A29" s="3" t="inlineStr">
        <is>
          <t>Operating costs and expenses, including stock-based compensation:</t>
        </is>
      </c>
    </row>
    <row r="30">
      <c r="A30" s="4" t="inlineStr">
        <is>
          <t>Subscriber acquisition costs</t>
        </is>
      </c>
      <c r="B30" s="6" t="n">
        <v>325</v>
      </c>
      <c r="C30" s="6" t="n">
        <v>362</v>
      </c>
      <c r="D30" s="6" t="n">
        <v>427</v>
      </c>
    </row>
    <row r="31">
      <c r="A31" s="4" t="inlineStr">
        <is>
          <t>Other operating expenses</t>
        </is>
      </c>
      <c r="B31" s="6" t="n">
        <v>265</v>
      </c>
      <c r="C31" s="6" t="n">
        <v>264</v>
      </c>
      <c r="D31" s="6" t="n">
        <v>280</v>
      </c>
    </row>
    <row r="32">
      <c r="A32" s="4" t="inlineStr">
        <is>
          <t>Selling, general and administrative</t>
        </is>
      </c>
      <c r="B32" s="6" t="n">
        <v>1598</v>
      </c>
      <c r="C32" s="6" t="n">
        <v>1509</v>
      </c>
      <c r="D32" s="6" t="n">
        <v>1495</v>
      </c>
    </row>
    <row r="33">
      <c r="A33" s="4" t="inlineStr">
        <is>
          <t>Impairment, restructuring and acquisition costs, net of recoveries</t>
        </is>
      </c>
      <c r="B33" s="6" t="n">
        <v>20</v>
      </c>
      <c r="C33" s="6" t="n">
        <v>1004</v>
      </c>
      <c r="D33" s="6" t="n">
        <v>84</v>
      </c>
    </row>
    <row r="34">
      <c r="A34" s="4" t="inlineStr">
        <is>
          <t>Depreciation and amortization</t>
        </is>
      </c>
      <c r="B34" s="6" t="n">
        <v>603</v>
      </c>
      <c r="C34" s="6" t="n">
        <v>573</v>
      </c>
      <c r="D34" s="6" t="n">
        <v>537</v>
      </c>
    </row>
    <row r="35">
      <c r="A35" s="4" t="inlineStr">
        <is>
          <t>Total operating costs and expenses</t>
        </is>
      </c>
      <c r="B35" s="6" t="n">
        <v>6779</v>
      </c>
      <c r="C35" s="6" t="n">
        <v>7291</v>
      </c>
      <c r="D35" s="6" t="n">
        <v>6250</v>
      </c>
    </row>
    <row r="36">
      <c r="A36" s="4" t="inlineStr">
        <is>
          <t>Operating income (loss)</t>
        </is>
      </c>
      <c r="B36" s="6" t="n">
        <v>1917</v>
      </c>
      <c r="C36" s="6" t="n">
        <v>749</v>
      </c>
      <c r="D36" s="6" t="n">
        <v>1544</v>
      </c>
    </row>
    <row r="37">
      <c r="A37" s="3" t="inlineStr">
        <is>
          <t>Other income (expense):</t>
        </is>
      </c>
    </row>
    <row r="38">
      <c r="A38" s="4" t="inlineStr">
        <is>
          <t>Interest expense</t>
        </is>
      </c>
      <c r="B38" s="6" t="n">
        <v>-495</v>
      </c>
      <c r="C38" s="6" t="n">
        <v>-462</v>
      </c>
      <c r="D38" s="6" t="n">
        <v>-435</v>
      </c>
    </row>
    <row r="39">
      <c r="A39" s="4" t="inlineStr">
        <is>
          <t>Share of earnings (losses) of affiliates, net</t>
        </is>
      </c>
      <c r="B39" s="6" t="n">
        <v>-253</v>
      </c>
      <c r="C39" s="6" t="n">
        <v>-484</v>
      </c>
      <c r="D39" s="6" t="n">
        <v>-24</v>
      </c>
    </row>
    <row r="40">
      <c r="A40" s="4" t="inlineStr">
        <is>
          <t>Intergroup interest (expense) income</t>
        </is>
      </c>
      <c r="C40" s="6" t="n">
        <v>-7</v>
      </c>
    </row>
    <row r="41">
      <c r="A41" s="4" t="inlineStr">
        <is>
          <t>Realized and unrealized gains (losses) on financial instruments, net</t>
        </is>
      </c>
      <c r="B41" s="6" t="n">
        <v>-433</v>
      </c>
      <c r="C41" s="6" t="n">
        <v>-521</v>
      </c>
      <c r="D41" s="6" t="n">
        <v>-41</v>
      </c>
    </row>
    <row r="42">
      <c r="A42" s="4" t="inlineStr">
        <is>
          <t>Gains (losses) on dilution of investment in affiliate</t>
        </is>
      </c>
      <c r="B42" s="6" t="n">
        <v>152</v>
      </c>
      <c r="C42" s="6" t="n">
        <v>4</v>
      </c>
    </row>
    <row r="43">
      <c r="A43" s="4" t="inlineStr">
        <is>
          <t>Unrealized gains/( loss) on inter-group interests</t>
        </is>
      </c>
      <c r="B43" s="6" t="n">
        <v>121</v>
      </c>
      <c r="C43" s="6" t="n">
        <v>125</v>
      </c>
    </row>
    <row r="44">
      <c r="A44" s="4" t="inlineStr">
        <is>
          <t>Other, net</t>
        </is>
      </c>
      <c r="B44" s="6" t="n">
        <v>-60</v>
      </c>
      <c r="C44" s="6" t="n">
        <v>-17</v>
      </c>
      <c r="D44" s="6" t="n">
        <v>-38</v>
      </c>
    </row>
    <row r="45">
      <c r="A45" s="4" t="inlineStr">
        <is>
          <t>Total other income (expense)</t>
        </is>
      </c>
      <c r="B45" s="6" t="n">
        <v>-968</v>
      </c>
      <c r="C45" s="6" t="n">
        <v>-1362</v>
      </c>
      <c r="D45" s="6" t="n">
        <v>-538</v>
      </c>
    </row>
    <row r="46">
      <c r="A46" s="4" t="inlineStr">
        <is>
          <t>Earnings (loss) before income taxes</t>
        </is>
      </c>
      <c r="B46" s="6" t="n">
        <v>949</v>
      </c>
      <c r="C46" s="6" t="n">
        <v>-613</v>
      </c>
      <c r="D46" s="6" t="n">
        <v>1006</v>
      </c>
    </row>
    <row r="47">
      <c r="A47" s="4" t="inlineStr">
        <is>
          <t>Income tax benefit (expense)</t>
        </is>
      </c>
      <c r="B47" s="6" t="n">
        <v>-74</v>
      </c>
      <c r="C47" s="6" t="n">
        <v>-106</v>
      </c>
      <c r="D47" s="6" t="n">
        <v>-271</v>
      </c>
    </row>
    <row r="48">
      <c r="A48" s="4" t="inlineStr">
        <is>
          <t>Net earnings (loss)</t>
        </is>
      </c>
      <c r="B48" s="6" t="n">
        <v>875</v>
      </c>
      <c r="C48" s="6" t="n">
        <v>-719</v>
      </c>
      <c r="D48" s="6" t="n">
        <v>735</v>
      </c>
    </row>
    <row r="49">
      <c r="A49" s="4" t="inlineStr">
        <is>
          <t>Less net earnings (loss) attributable to the noncontrolling interests</t>
        </is>
      </c>
      <c r="B49" s="6" t="n">
        <v>276</v>
      </c>
      <c r="C49" s="6" t="n">
        <v>28</v>
      </c>
      <c r="D49" s="6" t="n">
        <v>241</v>
      </c>
    </row>
    <row r="50">
      <c r="A50" s="4" t="inlineStr">
        <is>
          <t>Net earnings (loss) attributable to Liberty stockholders</t>
        </is>
      </c>
      <c r="B50" s="6" t="n">
        <v>599</v>
      </c>
      <c r="C50" s="6" t="n">
        <v>-747</v>
      </c>
      <c r="D50" s="6" t="n">
        <v>494</v>
      </c>
    </row>
    <row r="51">
      <c r="A51" s="4" t="inlineStr">
        <is>
          <t>Braves Group</t>
        </is>
      </c>
    </row>
    <row r="52">
      <c r="A52" s="3" t="inlineStr">
        <is>
          <t>Revenue:</t>
        </is>
      </c>
    </row>
    <row r="53">
      <c r="A53" s="4" t="inlineStr">
        <is>
          <t>Total revenue</t>
        </is>
      </c>
      <c r="B53" s="6" t="n">
        <v>568</v>
      </c>
      <c r="C53" s="6" t="n">
        <v>178</v>
      </c>
      <c r="D53" s="6" t="n">
        <v>476</v>
      </c>
    </row>
    <row r="54">
      <c r="A54" s="3" t="inlineStr">
        <is>
          <t>Operating costs and expenses, including stock-based compensation:</t>
        </is>
      </c>
    </row>
    <row r="55">
      <c r="A55" s="4" t="inlineStr">
        <is>
          <t>Other operating expenses</t>
        </is>
      </c>
      <c r="B55" s="6" t="n">
        <v>377</v>
      </c>
      <c r="C55" s="6" t="n">
        <v>170</v>
      </c>
      <c r="D55" s="6" t="n">
        <v>344</v>
      </c>
    </row>
    <row r="56">
      <c r="A56" s="4" t="inlineStr">
        <is>
          <t>Selling, general and administrative</t>
        </is>
      </c>
      <c r="B56" s="6" t="n">
        <v>99</v>
      </c>
      <c r="C56" s="6" t="n">
        <v>67</v>
      </c>
      <c r="D56" s="6" t="n">
        <v>100</v>
      </c>
    </row>
    <row r="57">
      <c r="A57" s="4" t="inlineStr">
        <is>
          <t>Depreciation and amortization</t>
        </is>
      </c>
      <c r="B57" s="6" t="n">
        <v>72</v>
      </c>
      <c r="C57" s="6" t="n">
        <v>69</v>
      </c>
      <c r="D57" s="6" t="n">
        <v>71</v>
      </c>
    </row>
    <row r="58">
      <c r="A58" s="4" t="inlineStr">
        <is>
          <t>Total operating costs and expenses</t>
        </is>
      </c>
      <c r="B58" s="6" t="n">
        <v>548</v>
      </c>
      <c r="C58" s="6" t="n">
        <v>306</v>
      </c>
      <c r="D58" s="6" t="n">
        <v>515</v>
      </c>
    </row>
    <row r="59">
      <c r="A59" s="4" t="inlineStr">
        <is>
          <t>Operating income (loss)</t>
        </is>
      </c>
      <c r="B59" s="6" t="n">
        <v>20</v>
      </c>
      <c r="C59" s="6" t="n">
        <v>-128</v>
      </c>
      <c r="D59" s="6" t="n">
        <v>-39</v>
      </c>
    </row>
    <row r="60">
      <c r="A60" s="3" t="inlineStr">
        <is>
          <t>Other income (expense):</t>
        </is>
      </c>
    </row>
    <row r="61">
      <c r="A61" s="4" t="inlineStr">
        <is>
          <t>Interest expense</t>
        </is>
      </c>
      <c r="B61" s="6" t="n">
        <v>-24</v>
      </c>
      <c r="C61" s="6" t="n">
        <v>-26</v>
      </c>
      <c r="D61" s="6" t="n">
        <v>-27</v>
      </c>
    </row>
    <row r="62">
      <c r="A62" s="4" t="inlineStr">
        <is>
          <t>Share of earnings (losses) of affiliates, net</t>
        </is>
      </c>
      <c r="B62" s="6" t="n">
        <v>30</v>
      </c>
      <c r="C62" s="6" t="n">
        <v>6</v>
      </c>
      <c r="D62" s="6" t="n">
        <v>18</v>
      </c>
    </row>
    <row r="63">
      <c r="A63" s="4" t="inlineStr">
        <is>
          <t>Realized and unrealized gains (losses) on financial instruments, net</t>
        </is>
      </c>
      <c r="B63" s="6" t="n">
        <v>3</v>
      </c>
      <c r="C63" s="6" t="n">
        <v>-10</v>
      </c>
      <c r="D63" s="6" t="n">
        <v>-4</v>
      </c>
    </row>
    <row r="64">
      <c r="A64" s="4" t="inlineStr">
        <is>
          <t>Unrealized gains/( loss) on inter-group interests</t>
        </is>
      </c>
      <c r="B64" s="6" t="n">
        <v>-31</v>
      </c>
      <c r="C64" s="6" t="n">
        <v>42</v>
      </c>
      <c r="D64" s="6" t="n">
        <v>-42</v>
      </c>
    </row>
    <row r="65">
      <c r="A65" s="4" t="inlineStr">
        <is>
          <t>Other, net</t>
        </is>
      </c>
      <c r="B65" s="6" t="n">
        <v>-1</v>
      </c>
      <c r="D65" s="6" t="n">
        <v>2</v>
      </c>
    </row>
    <row r="66">
      <c r="A66" s="4" t="inlineStr">
        <is>
          <t>Total other income (expense)</t>
        </is>
      </c>
      <c r="B66" s="6" t="n">
        <v>-23</v>
      </c>
      <c r="C66" s="6" t="n">
        <v>12</v>
      </c>
      <c r="D66" s="6" t="n">
        <v>-53</v>
      </c>
    </row>
    <row r="67">
      <c r="A67" s="4" t="inlineStr">
        <is>
          <t>Earnings (loss) before income taxes</t>
        </is>
      </c>
      <c r="B67" s="6" t="n">
        <v>-3</v>
      </c>
      <c r="C67" s="6" t="n">
        <v>-116</v>
      </c>
      <c r="D67" s="6" t="n">
        <v>-92</v>
      </c>
    </row>
    <row r="68">
      <c r="A68" s="4" t="inlineStr">
        <is>
          <t>Income tax benefit (expense)</t>
        </is>
      </c>
      <c r="B68" s="6" t="n">
        <v>-8</v>
      </c>
      <c r="C68" s="6" t="n">
        <v>38</v>
      </c>
      <c r="D68" s="6" t="n">
        <v>15</v>
      </c>
    </row>
    <row r="69">
      <c r="A69" s="4" t="inlineStr">
        <is>
          <t>Net earnings (loss)</t>
        </is>
      </c>
      <c r="B69" s="6" t="n">
        <v>-11</v>
      </c>
      <c r="C69" s="6" t="n">
        <v>-78</v>
      </c>
      <c r="D69" s="6" t="n">
        <v>-77</v>
      </c>
    </row>
    <row r="70">
      <c r="A70" s="4" t="inlineStr">
        <is>
          <t>Net earnings (loss) attributable to Liberty stockholders</t>
        </is>
      </c>
      <c r="B70" s="6" t="n">
        <v>-11</v>
      </c>
      <c r="C70" s="6" t="n">
        <v>-78</v>
      </c>
      <c r="D70" s="6" t="n">
        <v>-77</v>
      </c>
    </row>
    <row r="71">
      <c r="A71" s="4" t="inlineStr">
        <is>
          <t>Formula One Group</t>
        </is>
      </c>
    </row>
    <row r="72">
      <c r="A72" s="3" t="inlineStr">
        <is>
          <t>Revenue:</t>
        </is>
      </c>
    </row>
    <row r="73">
      <c r="A73" s="4" t="inlineStr">
        <is>
          <t>Total revenue</t>
        </is>
      </c>
      <c r="B73" s="6" t="n">
        <v>2136</v>
      </c>
      <c r="C73" s="6" t="n">
        <v>1145</v>
      </c>
      <c r="D73" s="6" t="n">
        <v>2022</v>
      </c>
    </row>
    <row r="74">
      <c r="A74" s="3" t="inlineStr">
        <is>
          <t>Operating costs and expenses, including stock-based compensation:</t>
        </is>
      </c>
    </row>
    <row r="75">
      <c r="A75" s="4" t="inlineStr">
        <is>
          <t>Selling, general and administrative</t>
        </is>
      </c>
      <c r="B75" s="6" t="n">
        <v>210</v>
      </c>
      <c r="C75" s="6" t="n">
        <v>174</v>
      </c>
      <c r="D75" s="6" t="n">
        <v>210</v>
      </c>
    </row>
    <row r="76">
      <c r="A76" s="4" t="inlineStr">
        <is>
          <t>Depreciation and amortization</t>
        </is>
      </c>
      <c r="B76" s="6" t="n">
        <v>397</v>
      </c>
      <c r="C76" s="6" t="n">
        <v>441</v>
      </c>
      <c r="D76" s="6" t="n">
        <v>453</v>
      </c>
    </row>
    <row r="77">
      <c r="A77" s="4" t="inlineStr">
        <is>
          <t>Total operating costs and expenses</t>
        </is>
      </c>
      <c r="B77" s="6" t="n">
        <v>2096</v>
      </c>
      <c r="C77" s="6" t="n">
        <v>1589</v>
      </c>
      <c r="D77" s="6" t="n">
        <v>2057</v>
      </c>
    </row>
    <row r="78">
      <c r="A78" s="4" t="inlineStr">
        <is>
          <t>Operating income (loss)</t>
        </is>
      </c>
      <c r="B78" s="6" t="n">
        <v>40</v>
      </c>
      <c r="C78" s="6" t="n">
        <v>-444</v>
      </c>
      <c r="D78" s="6" t="n">
        <v>-35</v>
      </c>
    </row>
    <row r="79">
      <c r="A79" s="3" t="inlineStr">
        <is>
          <t>Other income (expense):</t>
        </is>
      </c>
    </row>
    <row r="80">
      <c r="A80" s="4" t="inlineStr">
        <is>
          <t>Interest expense</t>
        </is>
      </c>
      <c r="B80" s="6" t="n">
        <v>-123</v>
      </c>
      <c r="C80" s="6" t="n">
        <v>-146</v>
      </c>
      <c r="D80" s="6" t="n">
        <v>-195</v>
      </c>
    </row>
    <row r="81">
      <c r="A81" s="4" t="inlineStr">
        <is>
          <t>Share of earnings (losses) of affiliates, net</t>
        </is>
      </c>
      <c r="B81" s="6" t="n">
        <v>23</v>
      </c>
      <c r="C81" s="6" t="n">
        <v>-108</v>
      </c>
      <c r="D81" s="6" t="n">
        <v>12</v>
      </c>
    </row>
    <row r="82">
      <c r="A82" s="4" t="inlineStr">
        <is>
          <t>Intergroup interest (expense) income</t>
        </is>
      </c>
      <c r="C82" s="6" t="n">
        <v>7</v>
      </c>
    </row>
    <row r="83">
      <c r="A83" s="4" t="inlineStr">
        <is>
          <t>Realized and unrealized gains (losses) on financial instruments, net</t>
        </is>
      </c>
      <c r="B83" s="6" t="n">
        <v>-21</v>
      </c>
      <c r="C83" s="6" t="n">
        <v>129</v>
      </c>
      <c r="D83" s="6" t="n">
        <v>-270</v>
      </c>
    </row>
    <row r="84">
      <c r="A84" s="4" t="inlineStr">
        <is>
          <t>Gains (losses) on dilution of investment in affiliate</t>
        </is>
      </c>
      <c r="D84" s="6" t="n">
        <v>7</v>
      </c>
    </row>
    <row r="85">
      <c r="A85" s="4" t="inlineStr">
        <is>
          <t>Unrealized gains/( loss) on inter-group interests</t>
        </is>
      </c>
      <c r="B85" s="6" t="n">
        <v>-90</v>
      </c>
      <c r="C85" s="6" t="n">
        <v>-167</v>
      </c>
      <c r="D85" s="6" t="n">
        <v>42</v>
      </c>
    </row>
    <row r="86">
      <c r="A86" s="4" t="inlineStr">
        <is>
          <t>Other, net</t>
        </is>
      </c>
      <c r="B86" s="6" t="n">
        <v>14</v>
      </c>
      <c r="C86" s="6" t="n">
        <v>23</v>
      </c>
      <c r="D86" s="6" t="n">
        <v>38</v>
      </c>
    </row>
    <row r="87">
      <c r="A87" s="4" t="inlineStr">
        <is>
          <t>Total other income (expense)</t>
        </is>
      </c>
      <c r="B87" s="6" t="n">
        <v>-197</v>
      </c>
      <c r="C87" s="6" t="n">
        <v>-262</v>
      </c>
      <c r="D87" s="6" t="n">
        <v>-366</v>
      </c>
    </row>
    <row r="88">
      <c r="A88" s="4" t="inlineStr">
        <is>
          <t>Earnings (loss) before income taxes</t>
        </is>
      </c>
      <c r="B88" s="6" t="n">
        <v>-157</v>
      </c>
      <c r="C88" s="6" t="n">
        <v>-706</v>
      </c>
      <c r="D88" s="6" t="n">
        <v>-401</v>
      </c>
    </row>
    <row r="89">
      <c r="A89" s="4" t="inlineStr">
        <is>
          <t>Income tax benefit (expense)</t>
        </is>
      </c>
      <c r="B89" s="6" t="n">
        <v>37</v>
      </c>
      <c r="C89" s="6" t="n">
        <v>112</v>
      </c>
      <c r="D89" s="6" t="n">
        <v>90</v>
      </c>
    </row>
    <row r="90">
      <c r="A90" s="4" t="inlineStr">
        <is>
          <t>Net earnings (loss)</t>
        </is>
      </c>
      <c r="B90" s="6" t="n">
        <v>-120</v>
      </c>
      <c r="C90" s="6" t="n">
        <v>-594</v>
      </c>
      <c r="D90" s="6" t="n">
        <v>-311</v>
      </c>
    </row>
    <row r="91">
      <c r="A91" s="4" t="inlineStr">
        <is>
          <t>Less net earnings (loss) attributable to the noncontrolling interests</t>
        </is>
      </c>
      <c r="B91" s="6" t="n">
        <v>16</v>
      </c>
      <c r="C91" s="6" t="n">
        <v>2</v>
      </c>
    </row>
    <row r="92">
      <c r="A92" s="4" t="inlineStr">
        <is>
          <t>Less net earnings (loss) attributable to redeemable noncontrolling interest</t>
        </is>
      </c>
      <c r="B92" s="6" t="n">
        <v>54</v>
      </c>
    </row>
    <row r="93">
      <c r="A93" s="4" t="inlineStr">
        <is>
          <t>Net earnings (loss) attributable to Liberty stockholders</t>
        </is>
      </c>
      <c r="B93" s="6" t="n">
        <v>-190</v>
      </c>
      <c r="C93" s="6" t="n">
        <v>-596</v>
      </c>
      <c r="D93" s="6" t="n">
        <v>-311</v>
      </c>
    </row>
    <row r="94">
      <c r="A94" s="4" t="inlineStr">
        <is>
          <t>Sirius XM Holdings Revenue</t>
        </is>
      </c>
    </row>
    <row r="95">
      <c r="A95" s="3" t="inlineStr">
        <is>
          <t>Revenue:</t>
        </is>
      </c>
    </row>
    <row r="96">
      <c r="A96" s="4" t="inlineStr">
        <is>
          <t>Total revenue</t>
        </is>
      </c>
      <c r="B96" s="6" t="n">
        <v>8696</v>
      </c>
      <c r="C96" s="6" t="n">
        <v>8040</v>
      </c>
      <c r="D96" s="6" t="n">
        <v>7794</v>
      </c>
    </row>
    <row r="97">
      <c r="A97" s="4" t="inlineStr">
        <is>
          <t>Sirius XM Holdings Revenue | Liberty SiriusXM Group</t>
        </is>
      </c>
    </row>
    <row r="98">
      <c r="A98" s="3" t="inlineStr">
        <is>
          <t>Revenue:</t>
        </is>
      </c>
    </row>
    <row r="99">
      <c r="A99" s="4" t="inlineStr">
        <is>
          <t>Total revenue</t>
        </is>
      </c>
      <c r="B99" s="6" t="n">
        <v>8696</v>
      </c>
      <c r="C99" s="6" t="n">
        <v>8040</v>
      </c>
      <c r="D99" s="6" t="n">
        <v>7794</v>
      </c>
    </row>
    <row r="100">
      <c r="A100" s="4" t="inlineStr">
        <is>
          <t>Revenue Share And Royalties</t>
        </is>
      </c>
    </row>
    <row r="101">
      <c r="A101" s="3" t="inlineStr">
        <is>
          <t>Operating costs and expenses, including stock-based compensation:</t>
        </is>
      </c>
    </row>
    <row r="102">
      <c r="A102" s="4" t="inlineStr">
        <is>
          <t>Cost of services</t>
        </is>
      </c>
      <c r="B102" s="6" t="n">
        <v>2672</v>
      </c>
      <c r="C102" s="6" t="n">
        <v>2421</v>
      </c>
      <c r="D102" s="6" t="n">
        <v>2291</v>
      </c>
    </row>
    <row r="103">
      <c r="A103" s="4" t="inlineStr">
        <is>
          <t>Revenue Share And Royalties | Liberty SiriusXM Group</t>
        </is>
      </c>
    </row>
    <row r="104">
      <c r="A104" s="3" t="inlineStr">
        <is>
          <t>Operating costs and expenses, including stock-based compensation:</t>
        </is>
      </c>
    </row>
    <row r="105">
      <c r="A105" s="4" t="inlineStr">
        <is>
          <t>Cost of services</t>
        </is>
      </c>
      <c r="B105" s="6" t="n">
        <v>2672</v>
      </c>
      <c r="C105" s="6" t="n">
        <v>2421</v>
      </c>
      <c r="D105" s="6" t="n">
        <v>2291</v>
      </c>
    </row>
    <row r="106">
      <c r="A106" s="4" t="inlineStr">
        <is>
          <t>Programming and content expense</t>
        </is>
      </c>
    </row>
    <row r="107">
      <c r="A107" s="3" t="inlineStr">
        <is>
          <t>Operating costs and expenses, including stock-based compensation:</t>
        </is>
      </c>
    </row>
    <row r="108">
      <c r="A108" s="4" t="inlineStr">
        <is>
          <t>Cost of services</t>
        </is>
      </c>
      <c r="B108" s="6" t="n">
        <v>559</v>
      </c>
      <c r="C108" s="6" t="n">
        <v>481</v>
      </c>
      <c r="D108" s="6" t="n">
        <v>462</v>
      </c>
    </row>
    <row r="109">
      <c r="A109" s="4" t="inlineStr">
        <is>
          <t>Programming and content expense | Liberty SiriusXM Group</t>
        </is>
      </c>
    </row>
    <row r="110">
      <c r="A110" s="3" t="inlineStr">
        <is>
          <t>Operating costs and expenses, including stock-based compensation:</t>
        </is>
      </c>
    </row>
    <row r="111">
      <c r="A111" s="4" t="inlineStr">
        <is>
          <t>Cost of services</t>
        </is>
      </c>
      <c r="B111" s="6" t="n">
        <v>559</v>
      </c>
      <c r="C111" s="6" t="n">
        <v>481</v>
      </c>
      <c r="D111" s="6" t="n">
        <v>462</v>
      </c>
    </row>
    <row r="112">
      <c r="A112" s="4" t="inlineStr">
        <is>
          <t>Customer service and billing</t>
        </is>
      </c>
    </row>
    <row r="113">
      <c r="A113" s="3" t="inlineStr">
        <is>
          <t>Operating costs and expenses, including stock-based compensation:</t>
        </is>
      </c>
    </row>
    <row r="114">
      <c r="A114" s="4" t="inlineStr">
        <is>
          <t>Cost of services</t>
        </is>
      </c>
      <c r="B114" s="6" t="n">
        <v>501</v>
      </c>
      <c r="C114" s="6" t="n">
        <v>481</v>
      </c>
      <c r="D114" s="6" t="n">
        <v>475</v>
      </c>
    </row>
    <row r="115">
      <c r="A115" s="4" t="inlineStr">
        <is>
          <t>Customer service and billing | Liberty SiriusXM Group</t>
        </is>
      </c>
    </row>
    <row r="116">
      <c r="A116" s="3" t="inlineStr">
        <is>
          <t>Operating costs and expenses, including stock-based compensation:</t>
        </is>
      </c>
    </row>
    <row r="117">
      <c r="A117" s="4" t="inlineStr">
        <is>
          <t>Cost of services</t>
        </is>
      </c>
      <c r="B117" s="6" t="n">
        <v>501</v>
      </c>
      <c r="C117" s="6" t="n">
        <v>481</v>
      </c>
      <c r="D117" s="6" t="n">
        <v>475</v>
      </c>
    </row>
    <row r="118">
      <c r="A118" s="4" t="inlineStr">
        <is>
          <t>Other cost of subscriber services</t>
        </is>
      </c>
    </row>
    <row r="119">
      <c r="A119" s="3" t="inlineStr">
        <is>
          <t>Operating costs and expenses, including stock-based compensation:</t>
        </is>
      </c>
    </row>
    <row r="120">
      <c r="A120" s="4" t="inlineStr">
        <is>
          <t>Cost of services</t>
        </is>
      </c>
      <c r="B120" s="6" t="n">
        <v>236</v>
      </c>
      <c r="C120" s="6" t="n">
        <v>196</v>
      </c>
      <c r="D120" s="6" t="n">
        <v>199</v>
      </c>
    </row>
    <row r="121">
      <c r="A121" s="4" t="inlineStr">
        <is>
          <t>Other cost of subscriber services | Liberty SiriusXM Group</t>
        </is>
      </c>
    </row>
    <row r="122">
      <c r="A122" s="3" t="inlineStr">
        <is>
          <t>Operating costs and expenses, including stock-based compensation:</t>
        </is>
      </c>
    </row>
    <row r="123">
      <c r="A123" s="4" t="inlineStr">
        <is>
          <t>Cost of services</t>
        </is>
      </c>
      <c r="B123" s="6" t="n">
        <v>236</v>
      </c>
      <c r="C123" s="6" t="n">
        <v>196</v>
      </c>
      <c r="D123" s="6" t="n">
        <v>199</v>
      </c>
    </row>
    <row r="124">
      <c r="A124" s="4" t="inlineStr">
        <is>
          <t>Primary Formula 1</t>
        </is>
      </c>
    </row>
    <row r="125">
      <c r="A125" s="3" t="inlineStr">
        <is>
          <t>Revenue:</t>
        </is>
      </c>
    </row>
    <row r="126">
      <c r="A126" s="4" t="inlineStr">
        <is>
          <t>Total revenue</t>
        </is>
      </c>
      <c r="B126" s="6" t="n">
        <v>2136</v>
      </c>
      <c r="C126" s="6" t="n">
        <v>1145</v>
      </c>
      <c r="D126" s="6" t="n">
        <v>2022</v>
      </c>
    </row>
    <row r="127">
      <c r="A127" s="3" t="inlineStr">
        <is>
          <t>Operating costs and expenses, including stock-based compensation:</t>
        </is>
      </c>
    </row>
    <row r="128">
      <c r="A128" s="4" t="inlineStr">
        <is>
          <t>Cost of services</t>
        </is>
      </c>
      <c r="B128" s="6" t="n">
        <v>1489</v>
      </c>
      <c r="C128" s="6" t="n">
        <v>974</v>
      </c>
      <c r="D128" s="6" t="n">
        <v>1394</v>
      </c>
    </row>
    <row r="129">
      <c r="A129" s="4" t="inlineStr">
        <is>
          <t>Primary Formula 1 | Formula One Group</t>
        </is>
      </c>
    </row>
    <row r="130">
      <c r="A130" s="3" t="inlineStr">
        <is>
          <t>Revenue:</t>
        </is>
      </c>
    </row>
    <row r="131">
      <c r="A131" s="4" t="inlineStr">
        <is>
          <t>Total revenue</t>
        </is>
      </c>
      <c r="B131" s="6" t="n">
        <v>2136</v>
      </c>
      <c r="C131" s="6" t="n">
        <v>1145</v>
      </c>
      <c r="D131" s="6" t="n">
        <v>2022</v>
      </c>
    </row>
    <row r="132">
      <c r="A132" s="3" t="inlineStr">
        <is>
          <t>Operating costs and expenses, including stock-based compensation:</t>
        </is>
      </c>
    </row>
    <row r="133">
      <c r="A133" s="4" t="inlineStr">
        <is>
          <t>Cost of services</t>
        </is>
      </c>
      <c r="B133" s="6" t="n">
        <v>1489</v>
      </c>
      <c r="C133" s="6" t="n">
        <v>974</v>
      </c>
      <c r="D133" s="6" t="n">
        <v>1394</v>
      </c>
    </row>
    <row r="134">
      <c r="A134" s="4" t="inlineStr">
        <is>
          <t>Other.</t>
        </is>
      </c>
    </row>
    <row r="135">
      <c r="A135" s="3" t="inlineStr">
        <is>
          <t>Revenue:</t>
        </is>
      </c>
    </row>
    <row r="136">
      <c r="A136" s="4" t="inlineStr">
        <is>
          <t>Total revenue</t>
        </is>
      </c>
      <c r="B136" s="6" t="n">
        <v>568</v>
      </c>
      <c r="C136" s="6" t="n">
        <v>178</v>
      </c>
      <c r="D136" s="6" t="n">
        <v>476</v>
      </c>
    </row>
    <row r="137">
      <c r="A137" s="4" t="inlineStr">
        <is>
          <t>Other. | Braves Group</t>
        </is>
      </c>
    </row>
    <row r="138">
      <c r="A138" s="3" t="inlineStr">
        <is>
          <t>Revenue:</t>
        </is>
      </c>
    </row>
    <row r="139">
      <c r="A139" s="4" t="inlineStr">
        <is>
          <t>Total revenue</t>
        </is>
      </c>
      <c r="B139" s="7" t="n">
        <v>568</v>
      </c>
      <c r="C139" s="7" t="n">
        <v>178</v>
      </c>
      <c r="D139" s="7" t="n">
        <v>47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for Tracking Stock Groups - Cash Flows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 (loss)</t>
        </is>
      </c>
      <c r="B4" s="7" t="n">
        <v>744</v>
      </c>
      <c r="C4" s="7" t="n">
        <v>-1391</v>
      </c>
      <c r="D4" s="7" t="n">
        <v>347</v>
      </c>
    </row>
    <row r="5">
      <c r="A5" s="3" t="inlineStr">
        <is>
          <t>Adjustments to reconcile net earnings to net cash provided by operating activities:</t>
        </is>
      </c>
    </row>
    <row r="6">
      <c r="A6" s="4" t="inlineStr">
        <is>
          <t>Depreciation and amortization</t>
        </is>
      </c>
      <c r="B6" s="6" t="n">
        <v>1072</v>
      </c>
      <c r="C6" s="6" t="n">
        <v>1083</v>
      </c>
      <c r="D6" s="6" t="n">
        <v>1061</v>
      </c>
    </row>
    <row r="7">
      <c r="A7" s="4" t="inlineStr">
        <is>
          <t>Stock-based compensation</t>
        </is>
      </c>
      <c r="B7" s="6" t="n">
        <v>256</v>
      </c>
      <c r="C7" s="6" t="n">
        <v>261</v>
      </c>
      <c r="D7" s="6" t="n">
        <v>312</v>
      </c>
    </row>
    <row r="8">
      <c r="A8" s="4" t="inlineStr">
        <is>
          <t>Non-cash impairment and restructuring costs</t>
        </is>
      </c>
      <c r="B8" s="6" t="n">
        <v>24</v>
      </c>
      <c r="C8" s="6" t="n">
        <v>1000</v>
      </c>
    </row>
    <row r="9">
      <c r="A9" s="4" t="inlineStr">
        <is>
          <t>Share of (earnings) loss of affiliates, net</t>
        </is>
      </c>
      <c r="B9" s="6" t="n">
        <v>200</v>
      </c>
      <c r="C9" s="6" t="n">
        <v>586</v>
      </c>
      <c r="D9" s="6" t="n">
        <v>-6</v>
      </c>
    </row>
    <row r="10">
      <c r="A10" s="4" t="inlineStr">
        <is>
          <t>Realized and unrealized (gains) losses on financial instruments, net</t>
        </is>
      </c>
      <c r="B10" s="6" t="n">
        <v>451</v>
      </c>
      <c r="C10" s="6" t="n">
        <v>402</v>
      </c>
      <c r="D10" s="6" t="n">
        <v>315</v>
      </c>
    </row>
    <row r="11">
      <c r="A11" s="4" t="inlineStr">
        <is>
          <t>Noncash interest expense</t>
        </is>
      </c>
      <c r="B11" s="6" t="n">
        <v>16</v>
      </c>
      <c r="C11" s="6" t="n">
        <v>17</v>
      </c>
      <c r="D11" s="6" t="n">
        <v>9</v>
      </c>
    </row>
    <row r="12">
      <c r="A12" s="4" t="inlineStr">
        <is>
          <t>Losses (gains) on dilution of investment in affiliate</t>
        </is>
      </c>
      <c r="B12" s="6" t="n">
        <v>-152</v>
      </c>
      <c r="C12" s="6" t="n">
        <v>-4</v>
      </c>
      <c r="D12" s="6" t="n">
        <v>-7</v>
      </c>
    </row>
    <row r="13">
      <c r="A13" s="4" t="inlineStr">
        <is>
          <t>Loss on early extinguishment of debt</t>
        </is>
      </c>
      <c r="B13" s="6" t="n">
        <v>80</v>
      </c>
      <c r="C13" s="6" t="n">
        <v>40</v>
      </c>
      <c r="D13" s="6" t="n">
        <v>57</v>
      </c>
    </row>
    <row r="14">
      <c r="A14" s="4" t="inlineStr">
        <is>
          <t>Deferred income tax expense (benefit)</t>
        </is>
      </c>
      <c r="B14" s="6" t="n">
        <v>-41</v>
      </c>
      <c r="C14" s="6" t="n">
        <v>-95</v>
      </c>
      <c r="D14" s="6" t="n">
        <v>120</v>
      </c>
    </row>
    <row r="15">
      <c r="A15" s="4" t="inlineStr">
        <is>
          <t>Other charges (credits), net</t>
        </is>
      </c>
      <c r="B15" s="6" t="n">
        <v>2</v>
      </c>
      <c r="C15" s="6" t="n">
        <v>11</v>
      </c>
      <c r="D15" s="6" t="n">
        <v>8</v>
      </c>
    </row>
    <row r="16">
      <c r="A16" s="3" t="inlineStr">
        <is>
          <t>Changes in operating assets and liabilities</t>
        </is>
      </c>
    </row>
    <row r="17">
      <c r="A17" s="4" t="inlineStr">
        <is>
          <t>Current and other assets</t>
        </is>
      </c>
      <c r="B17" s="6" t="n">
        <v>-104</v>
      </c>
      <c r="C17" s="6" t="n">
        <v>-34</v>
      </c>
      <c r="D17" s="6" t="n">
        <v>-3</v>
      </c>
    </row>
    <row r="18">
      <c r="A18" s="4" t="inlineStr">
        <is>
          <t>Payables and other liabilities</t>
        </is>
      </c>
      <c r="B18" s="6" t="n">
        <v>-111</v>
      </c>
      <c r="C18" s="6" t="n">
        <v>-146</v>
      </c>
      <c r="D18" s="6" t="n">
        <v>100</v>
      </c>
    </row>
    <row r="19">
      <c r="A19" s="4" t="inlineStr">
        <is>
          <t>Net cash provided (used) by operating activities</t>
        </is>
      </c>
      <c r="B19" s="6" t="n">
        <v>2437</v>
      </c>
      <c r="C19" s="6" t="n">
        <v>1730</v>
      </c>
      <c r="D19" s="6" t="n">
        <v>2313</v>
      </c>
    </row>
    <row r="20">
      <c r="A20" s="3" t="inlineStr">
        <is>
          <t>Cash flows from investing activities:</t>
        </is>
      </c>
    </row>
    <row r="21">
      <c r="A21" s="4" t="inlineStr">
        <is>
          <t>Investment of subsidiary initial public offering proceeds into trust account</t>
        </is>
      </c>
      <c r="B21" s="6" t="n">
        <v>-575</v>
      </c>
    </row>
    <row r="22">
      <c r="A22" s="4" t="inlineStr">
        <is>
          <t>Cash proceeds from sale of investments</t>
        </is>
      </c>
      <c r="B22" s="6" t="n">
        <v>383</v>
      </c>
      <c r="C22" s="6" t="n">
        <v>13</v>
      </c>
      <c r="D22" s="6" t="n">
        <v>442</v>
      </c>
    </row>
    <row r="23">
      <c r="A23" s="4" t="inlineStr">
        <is>
          <t>Cash (paid) received for acquisitions, net of cash acquired</t>
        </is>
      </c>
      <c r="B23" s="6" t="n">
        <v>-14</v>
      </c>
      <c r="C23" s="6" t="n">
        <v>-300</v>
      </c>
      <c r="D23" s="6" t="n">
        <v>313</v>
      </c>
    </row>
    <row r="24">
      <c r="A24" s="4" t="inlineStr">
        <is>
          <t>Investments in equity method affiliates and debt and equity securities</t>
        </is>
      </c>
      <c r="B24" s="6" t="n">
        <v>-252</v>
      </c>
      <c r="C24" s="6" t="n">
        <v>-113</v>
      </c>
      <c r="D24" s="6" t="n">
        <v>-29</v>
      </c>
    </row>
    <row r="25">
      <c r="A25" s="4" t="inlineStr">
        <is>
          <t>Return of investment in equity method affiliates</t>
        </is>
      </c>
      <c r="B25" s="6" t="n">
        <v>40</v>
      </c>
      <c r="C25" s="6" t="n">
        <v>105</v>
      </c>
      <c r="D25" s="6" t="n">
        <v>23</v>
      </c>
    </row>
    <row r="26">
      <c r="A26" s="4" t="inlineStr">
        <is>
          <t>Repayment of loans and other cash receipts from equity method affiliates and debt and equity securities</t>
        </is>
      </c>
      <c r="B26" s="6" t="n">
        <v>12</v>
      </c>
      <c r="C26" s="6" t="n">
        <v>20</v>
      </c>
      <c r="D26" s="6" t="n">
        <v>11</v>
      </c>
    </row>
    <row r="27">
      <c r="A27" s="4" t="inlineStr">
        <is>
          <t>Capital expended for property and equipment, including internal-use software and website development</t>
        </is>
      </c>
      <c r="B27" s="6" t="n">
        <v>-440</v>
      </c>
      <c r="C27" s="6" t="n">
        <v>-452</v>
      </c>
      <c r="D27" s="6" t="n">
        <v>-510</v>
      </c>
    </row>
    <row r="28">
      <c r="A28" s="4" t="inlineStr">
        <is>
          <t>Proceeds from insurance recoveries</t>
        </is>
      </c>
      <c r="B28" s="6" t="n">
        <v>225</v>
      </c>
    </row>
    <row r="29">
      <c r="A29" s="4" t="inlineStr">
        <is>
          <t>Other investing activities, net</t>
        </is>
      </c>
      <c r="B29" s="6" t="n">
        <v>-68</v>
      </c>
      <c r="C29" s="6" t="n">
        <v>-9</v>
      </c>
      <c r="D29" s="6" t="n">
        <v>64</v>
      </c>
    </row>
    <row r="30">
      <c r="A30" s="4" t="inlineStr">
        <is>
          <t>Net cash provided (used) by investing activities</t>
        </is>
      </c>
      <c r="B30" s="6" t="n">
        <v>-689</v>
      </c>
      <c r="C30" s="6" t="n">
        <v>-736</v>
      </c>
      <c r="D30" s="6" t="n">
        <v>314</v>
      </c>
    </row>
    <row r="31">
      <c r="A31" s="3" t="inlineStr">
        <is>
          <t>Cash flows from financing activities:</t>
        </is>
      </c>
    </row>
    <row r="32">
      <c r="A32" s="4" t="inlineStr">
        <is>
          <t>Borrowings of debt</t>
        </is>
      </c>
      <c r="B32" s="6" t="n">
        <v>6411</v>
      </c>
      <c r="C32" s="6" t="n">
        <v>4898</v>
      </c>
      <c r="D32" s="6" t="n">
        <v>6020</v>
      </c>
    </row>
    <row r="33">
      <c r="A33" s="4" t="inlineStr">
        <is>
          <t>Repayments of debt</t>
        </is>
      </c>
      <c r="B33" s="6" t="n">
        <v>-6287</v>
      </c>
      <c r="C33" s="6" t="n">
        <v>-2931</v>
      </c>
      <c r="D33" s="6" t="n">
        <v>-4871</v>
      </c>
    </row>
    <row r="34">
      <c r="A34" s="4" t="inlineStr">
        <is>
          <t>Liberty stock repurchases</t>
        </is>
      </c>
      <c r="B34" s="6" t="n">
        <v>-555</v>
      </c>
      <c r="C34" s="6" t="n">
        <v>-318</v>
      </c>
      <c r="D34" s="6" t="n">
        <v>-443</v>
      </c>
    </row>
    <row r="35">
      <c r="A35" s="4" t="inlineStr">
        <is>
          <t>Subsidiary shares repurchased by subsidiary</t>
        </is>
      </c>
      <c r="B35" s="6" t="n">
        <v>-1523</v>
      </c>
      <c r="C35" s="6" t="n">
        <v>-1555</v>
      </c>
      <c r="D35" s="6" t="n">
        <v>-2159</v>
      </c>
    </row>
    <row r="36">
      <c r="A36" s="4" t="inlineStr">
        <is>
          <t>Proceeds from Liberty SiriusXM common stock rights offering</t>
        </is>
      </c>
      <c r="C36" s="6" t="n">
        <v>754</v>
      </c>
    </row>
    <row r="37">
      <c r="A37" s="4" t="inlineStr">
        <is>
          <t>Cash dividends paid by subsidiary</t>
        </is>
      </c>
      <c r="B37" s="6" t="n">
        <v>-58</v>
      </c>
      <c r="C37" s="6" t="n">
        <v>-64</v>
      </c>
      <c r="D37" s="6" t="n">
        <v>-68</v>
      </c>
    </row>
    <row r="38">
      <c r="A38" s="4" t="inlineStr">
        <is>
          <t>Taxes paid in lieu of shares issued for stock-based compensation</t>
        </is>
      </c>
      <c r="B38" s="6" t="n">
        <v>-154</v>
      </c>
      <c r="C38" s="6" t="n">
        <v>-120</v>
      </c>
      <c r="D38" s="6" t="n">
        <v>-211</v>
      </c>
    </row>
    <row r="39">
      <c r="A39" s="4" t="inlineStr">
        <is>
          <t>Proceeds from initial public offering of subsidiary</t>
        </is>
      </c>
      <c r="B39" s="6" t="n">
        <v>575</v>
      </c>
    </row>
    <row r="40">
      <c r="A40" s="4" t="inlineStr">
        <is>
          <t>Other financing activities, net</t>
        </is>
      </c>
      <c r="B40" s="6" t="n">
        <v>-107</v>
      </c>
      <c r="C40" s="6" t="n">
        <v>-90</v>
      </c>
      <c r="D40" s="6" t="n">
        <v>-41</v>
      </c>
    </row>
    <row r="41">
      <c r="A41" s="4" t="inlineStr">
        <is>
          <t>Net cash provided (used) by financing activities</t>
        </is>
      </c>
      <c r="B41" s="6" t="n">
        <v>-1698</v>
      </c>
      <c r="C41" s="6" t="n">
        <v>574</v>
      </c>
      <c r="D41" s="6" t="n">
        <v>-1773</v>
      </c>
    </row>
    <row r="42">
      <c r="A42" s="4" t="inlineStr">
        <is>
          <t>Effect of foreign exchange rate changes on cash, cash equivalents and restricted cash</t>
        </is>
      </c>
      <c r="B42" s="6" t="n">
        <v>-3</v>
      </c>
      <c r="C42" s="6" t="n">
        <v>3</v>
      </c>
    </row>
    <row r="43">
      <c r="A43" s="4" t="inlineStr">
        <is>
          <t>Net increase (decrease) in cash, cash equivalents and restricted cash</t>
        </is>
      </c>
      <c r="B43" s="6" t="n">
        <v>47</v>
      </c>
      <c r="C43" s="6" t="n">
        <v>1571</v>
      </c>
      <c r="D43" s="6" t="n">
        <v>854</v>
      </c>
    </row>
    <row r="44">
      <c r="A44" s="4" t="inlineStr">
        <is>
          <t>Cash, cash equivalents and restricted cash at beginning of period</t>
        </is>
      </c>
      <c r="B44" s="6" t="n">
        <v>2877</v>
      </c>
      <c r="C44" s="6" t="n">
        <v>1306</v>
      </c>
      <c r="D44" s="6" t="n">
        <v>452</v>
      </c>
    </row>
    <row r="45">
      <c r="A45" s="4" t="inlineStr">
        <is>
          <t>Cash, cash equivalents and restricted cash at end of period</t>
        </is>
      </c>
      <c r="B45" s="6" t="n">
        <v>2924</v>
      </c>
      <c r="C45" s="6" t="n">
        <v>2877</v>
      </c>
      <c r="D45" s="6" t="n">
        <v>1306</v>
      </c>
    </row>
    <row r="46">
      <c r="A46" s="4" t="inlineStr">
        <is>
          <t>Liberty SiriusXM Group</t>
        </is>
      </c>
    </row>
    <row r="47">
      <c r="A47" s="3" t="inlineStr">
        <is>
          <t>Cash flows from operating activities:</t>
        </is>
      </c>
    </row>
    <row r="48">
      <c r="A48" s="4" t="inlineStr">
        <is>
          <t>Net earnings (loss)</t>
        </is>
      </c>
      <c r="B48" s="6" t="n">
        <v>875</v>
      </c>
      <c r="C48" s="6" t="n">
        <v>-719</v>
      </c>
      <c r="D48" s="6" t="n">
        <v>735</v>
      </c>
    </row>
    <row r="49">
      <c r="A49" s="3" t="inlineStr">
        <is>
          <t>Adjustments to reconcile net earnings to net cash provided by operating activities:</t>
        </is>
      </c>
    </row>
    <row r="50">
      <c r="A50" s="4" t="inlineStr">
        <is>
          <t>Depreciation and amortization</t>
        </is>
      </c>
      <c r="B50" s="6" t="n">
        <v>603</v>
      </c>
      <c r="C50" s="6" t="n">
        <v>573</v>
      </c>
      <c r="D50" s="6" t="n">
        <v>537</v>
      </c>
    </row>
    <row r="51">
      <c r="A51" s="4" t="inlineStr">
        <is>
          <t>Stock-based compensation</t>
        </is>
      </c>
      <c r="B51" s="6" t="n">
        <v>215</v>
      </c>
      <c r="C51" s="6" t="n">
        <v>234</v>
      </c>
      <c r="D51" s="6" t="n">
        <v>267</v>
      </c>
    </row>
    <row r="52">
      <c r="A52" s="4" t="inlineStr">
        <is>
          <t>Non-cash impairment and restructuring costs</t>
        </is>
      </c>
      <c r="B52" s="6" t="n">
        <v>24</v>
      </c>
      <c r="C52" s="6" t="n">
        <v>1000</v>
      </c>
    </row>
    <row r="53">
      <c r="A53" s="4" t="inlineStr">
        <is>
          <t>Share of (earnings) loss of affiliates, net</t>
        </is>
      </c>
      <c r="B53" s="6" t="n">
        <v>253</v>
      </c>
      <c r="C53" s="6" t="n">
        <v>484</v>
      </c>
      <c r="D53" s="6" t="n">
        <v>24</v>
      </c>
    </row>
    <row r="54">
      <c r="A54" s="4" t="inlineStr">
        <is>
          <t>Unrealized (gains) losses on intergroup interests, net</t>
        </is>
      </c>
      <c r="B54" s="6" t="n">
        <v>-121</v>
      </c>
      <c r="C54" s="6" t="n">
        <v>-125</v>
      </c>
    </row>
    <row r="55">
      <c r="A55" s="4" t="inlineStr">
        <is>
          <t>Realized and unrealized (gains) losses on financial instruments, net</t>
        </is>
      </c>
      <c r="B55" s="6" t="n">
        <v>433</v>
      </c>
      <c r="C55" s="6" t="n">
        <v>521</v>
      </c>
      <c r="D55" s="6" t="n">
        <v>41</v>
      </c>
    </row>
    <row r="56">
      <c r="A56" s="4" t="inlineStr">
        <is>
          <t>Noncash interest expense</t>
        </is>
      </c>
      <c r="B56" s="6" t="n">
        <v>15</v>
      </c>
      <c r="C56" s="6" t="n">
        <v>12</v>
      </c>
      <c r="D56" s="6" t="n">
        <v>7</v>
      </c>
    </row>
    <row r="57">
      <c r="A57" s="4" t="inlineStr">
        <is>
          <t>Losses (gains) on dilution of investment in affiliate</t>
        </is>
      </c>
      <c r="B57" s="6" t="n">
        <v>-152</v>
      </c>
      <c r="C57" s="6" t="n">
        <v>-4</v>
      </c>
    </row>
    <row r="58">
      <c r="A58" s="4" t="inlineStr">
        <is>
          <t>Loss on early extinguishment of debt</t>
        </is>
      </c>
      <c r="B58" s="6" t="n">
        <v>83</v>
      </c>
      <c r="C58" s="6" t="n">
        <v>40</v>
      </c>
      <c r="D58" s="6" t="n">
        <v>57</v>
      </c>
    </row>
    <row r="59">
      <c r="A59" s="4" t="inlineStr">
        <is>
          <t>Deferred income tax expense (benefit)</t>
        </is>
      </c>
      <c r="B59" s="6" t="n">
        <v>-12</v>
      </c>
      <c r="C59" s="6" t="n">
        <v>40</v>
      </c>
      <c r="D59" s="6" t="n">
        <v>268</v>
      </c>
    </row>
    <row r="60">
      <c r="A60" s="4" t="inlineStr">
        <is>
          <t>Intergroup tax allocation</t>
        </is>
      </c>
      <c r="B60" s="6" t="n">
        <v>9</v>
      </c>
      <c r="C60" s="6" t="n">
        <v>5</v>
      </c>
      <c r="D60" s="6" t="n">
        <v>-21</v>
      </c>
    </row>
    <row r="61">
      <c r="A61" s="4" t="inlineStr">
        <is>
          <t>Intergroup tax (payments) receipts</t>
        </is>
      </c>
      <c r="B61" s="6" t="n">
        <v>-2</v>
      </c>
      <c r="C61" s="6" t="n">
        <v>8</v>
      </c>
      <c r="D61" s="6" t="n">
        <v>-3</v>
      </c>
    </row>
    <row r="62">
      <c r="A62" s="4" t="inlineStr">
        <is>
          <t>Other charges (credits), net</t>
        </is>
      </c>
      <c r="B62" s="6" t="n">
        <v>-15</v>
      </c>
      <c r="C62" s="6" t="n">
        <v>2</v>
      </c>
      <c r="D62" s="6" t="n">
        <v>4</v>
      </c>
    </row>
    <row r="63">
      <c r="A63" s="3" t="inlineStr">
        <is>
          <t>Changes in operating assets and liabilities</t>
        </is>
      </c>
    </row>
    <row r="64">
      <c r="A64" s="4" t="inlineStr">
        <is>
          <t>Current and other assets</t>
        </is>
      </c>
      <c r="B64" s="6" t="n">
        <v>-59</v>
      </c>
      <c r="C64" s="6" t="n">
        <v>32</v>
      </c>
      <c r="D64" s="6" t="n">
        <v>-11</v>
      </c>
    </row>
    <row r="65">
      <c r="A65" s="4" t="inlineStr">
        <is>
          <t>Payables and other liabilities</t>
        </is>
      </c>
      <c r="B65" s="6" t="n">
        <v>-255</v>
      </c>
      <c r="C65" s="6" t="n">
        <v>-179</v>
      </c>
      <c r="D65" s="6" t="n">
        <v>39</v>
      </c>
    </row>
    <row r="66">
      <c r="A66" s="4" t="inlineStr">
        <is>
          <t>Net cash provided (used) by operating activities</t>
        </is>
      </c>
      <c r="B66" s="6" t="n">
        <v>1894</v>
      </c>
      <c r="C66" s="6" t="n">
        <v>1924</v>
      </c>
      <c r="D66" s="6" t="n">
        <v>1944</v>
      </c>
    </row>
    <row r="67">
      <c r="A67" s="3" t="inlineStr">
        <is>
          <t>Cash flows from investing activities:</t>
        </is>
      </c>
    </row>
    <row r="68">
      <c r="A68" s="4" t="inlineStr">
        <is>
          <t>Cash proceeds from sale of investments</t>
        </is>
      </c>
      <c r="B68" s="6" t="n">
        <v>177</v>
      </c>
      <c r="D68" s="6" t="n">
        <v>373</v>
      </c>
    </row>
    <row r="69">
      <c r="A69" s="4" t="inlineStr">
        <is>
          <t>Cash (paid) received for acquisitions, net of cash acquired</t>
        </is>
      </c>
      <c r="B69" s="6" t="n">
        <v>-14</v>
      </c>
      <c r="C69" s="6" t="n">
        <v>-300</v>
      </c>
      <c r="D69" s="6" t="n">
        <v>313</v>
      </c>
    </row>
    <row r="70">
      <c r="A70" s="4" t="inlineStr">
        <is>
          <t>Investments in equity method affiliates and debt and equity securities</t>
        </is>
      </c>
      <c r="B70" s="6" t="n">
        <v>-73</v>
      </c>
      <c r="C70" s="6" t="n">
        <v>-96</v>
      </c>
      <c r="D70" s="6" t="n">
        <v>-19</v>
      </c>
    </row>
    <row r="71">
      <c r="A71" s="4" t="inlineStr">
        <is>
          <t>Return of investment in equity method affiliates</t>
        </is>
      </c>
      <c r="B71" s="6" t="n">
        <v>1</v>
      </c>
    </row>
    <row r="72">
      <c r="A72" s="4" t="inlineStr">
        <is>
          <t>Repayment of loans and other cash receipts from equity method affiliates and debt and equity securities</t>
        </is>
      </c>
      <c r="B72" s="6" t="n">
        <v>12</v>
      </c>
      <c r="C72" s="6" t="n">
        <v>20</v>
      </c>
      <c r="D72" s="6" t="n">
        <v>11</v>
      </c>
    </row>
    <row r="73">
      <c r="A73" s="4" t="inlineStr">
        <is>
          <t>Capital expended for property and equipment, including internal-use software and website development</t>
        </is>
      </c>
      <c r="B73" s="6" t="n">
        <v>-388</v>
      </c>
      <c r="C73" s="6" t="n">
        <v>-350</v>
      </c>
      <c r="D73" s="6" t="n">
        <v>-363</v>
      </c>
    </row>
    <row r="74">
      <c r="A74" s="4" t="inlineStr">
        <is>
          <t>Proceeds from insurance recoveries</t>
        </is>
      </c>
      <c r="B74" s="6" t="n">
        <v>225</v>
      </c>
    </row>
    <row r="75">
      <c r="A75" s="4" t="inlineStr">
        <is>
          <t>Other investing activities, net</t>
        </is>
      </c>
      <c r="B75" s="6" t="n">
        <v>-4</v>
      </c>
      <c r="C75" s="6" t="n">
        <v>-8</v>
      </c>
      <c r="D75" s="6" t="n">
        <v>69</v>
      </c>
    </row>
    <row r="76">
      <c r="A76" s="4" t="inlineStr">
        <is>
          <t>Net cash provided (used) by investing activities</t>
        </is>
      </c>
      <c r="B76" s="6" t="n">
        <v>-64</v>
      </c>
      <c r="C76" s="6" t="n">
        <v>-734</v>
      </c>
      <c r="D76" s="6" t="n">
        <v>384</v>
      </c>
    </row>
    <row r="77">
      <c r="A77" s="3" t="inlineStr">
        <is>
          <t>Cash flows from financing activities:</t>
        </is>
      </c>
    </row>
    <row r="78">
      <c r="A78" s="4" t="inlineStr">
        <is>
          <t>Borrowings of debt</t>
        </is>
      </c>
      <c r="B78" s="6" t="n">
        <v>6294</v>
      </c>
      <c r="C78" s="6" t="n">
        <v>4149</v>
      </c>
      <c r="D78" s="6" t="n">
        <v>5795</v>
      </c>
    </row>
    <row r="79">
      <c r="A79" s="4" t="inlineStr">
        <is>
          <t>Repayments of debt</t>
        </is>
      </c>
      <c r="B79" s="6" t="n">
        <v>-5872</v>
      </c>
      <c r="C79" s="6" t="n">
        <v>-2203</v>
      </c>
      <c r="D79" s="6" t="n">
        <v>-4833</v>
      </c>
    </row>
    <row r="80">
      <c r="A80" s="4" t="inlineStr">
        <is>
          <t>Intergroup Loan (repayment) borrowing</t>
        </is>
      </c>
      <c r="C80" s="6" t="n">
        <v>-750</v>
      </c>
    </row>
    <row r="81">
      <c r="A81" s="4" t="inlineStr">
        <is>
          <t>Liberty stock repurchases</t>
        </is>
      </c>
      <c r="B81" s="6" t="n">
        <v>-500</v>
      </c>
      <c r="C81" s="6" t="n">
        <v>-249</v>
      </c>
      <c r="D81" s="6" t="n">
        <v>-419</v>
      </c>
    </row>
    <row r="82">
      <c r="A82" s="4" t="inlineStr">
        <is>
          <t>Subsidiary shares repurchased by subsidiary</t>
        </is>
      </c>
      <c r="B82" s="6" t="n">
        <v>-1523</v>
      </c>
      <c r="C82" s="6" t="n">
        <v>-1555</v>
      </c>
      <c r="D82" s="6" t="n">
        <v>-2159</v>
      </c>
    </row>
    <row r="83">
      <c r="A83" s="4" t="inlineStr">
        <is>
          <t>Reattribution between Liberty SiriusXM Group and Liberty Formula One Group</t>
        </is>
      </c>
      <c r="C83" s="6" t="n">
        <v>-608</v>
      </c>
    </row>
    <row r="84">
      <c r="A84" s="4" t="inlineStr">
        <is>
          <t>Proceeds from Liberty SiriusXM common stock rights offering</t>
        </is>
      </c>
      <c r="C84" s="6" t="n">
        <v>754</v>
      </c>
    </row>
    <row r="85">
      <c r="A85" s="4" t="inlineStr">
        <is>
          <t>Cash dividends paid by subsidiary</t>
        </is>
      </c>
      <c r="B85" s="6" t="n">
        <v>-58</v>
      </c>
      <c r="C85" s="6" t="n">
        <v>-64</v>
      </c>
      <c r="D85" s="6" t="n">
        <v>-68</v>
      </c>
    </row>
    <row r="86">
      <c r="A86" s="4" t="inlineStr">
        <is>
          <t>Taxes paid in lieu of shares issued for stock-based compensation</t>
        </is>
      </c>
      <c r="B86" s="6" t="n">
        <v>-106</v>
      </c>
      <c r="C86" s="6" t="n">
        <v>-116</v>
      </c>
      <c r="D86" s="6" t="n">
        <v>-201</v>
      </c>
    </row>
    <row r="87">
      <c r="A87" s="4" t="inlineStr">
        <is>
          <t>Settlement of intergroup call spread</t>
        </is>
      </c>
      <c r="B87" s="6" t="n">
        <v>-384</v>
      </c>
    </row>
    <row r="88">
      <c r="A88" s="4" t="inlineStr">
        <is>
          <t>Other financing activities, net</t>
        </is>
      </c>
      <c r="B88" s="6" t="n">
        <v>-83</v>
      </c>
      <c r="C88" s="6" t="n">
        <v>-47</v>
      </c>
      <c r="D88" s="6" t="n">
        <v>-38</v>
      </c>
    </row>
    <row r="89">
      <c r="A89" s="4" t="inlineStr">
        <is>
          <t>Net cash provided (used) by financing activities</t>
        </is>
      </c>
      <c r="B89" s="6" t="n">
        <v>-2232</v>
      </c>
      <c r="C89" s="6" t="n">
        <v>-689</v>
      </c>
      <c r="D89" s="6" t="n">
        <v>-1923</v>
      </c>
    </row>
    <row r="90">
      <c r="A90" s="4" t="inlineStr">
        <is>
          <t>Net increase (decrease) in cash, cash equivalents and restricted cash</t>
        </is>
      </c>
      <c r="B90" s="6" t="n">
        <v>-402</v>
      </c>
      <c r="C90" s="6" t="n">
        <v>501</v>
      </c>
      <c r="D90" s="6" t="n">
        <v>405</v>
      </c>
    </row>
    <row r="91">
      <c r="A91" s="4" t="inlineStr">
        <is>
          <t>Cash, cash equivalents and restricted cash at beginning of period</t>
        </is>
      </c>
      <c r="B91" s="6" t="n">
        <v>1008</v>
      </c>
      <c r="C91" s="6" t="n">
        <v>507</v>
      </c>
      <c r="D91" s="6" t="n">
        <v>102</v>
      </c>
    </row>
    <row r="92">
      <c r="A92" s="4" t="inlineStr">
        <is>
          <t>Cash, cash equivalents and restricted cash at end of period</t>
        </is>
      </c>
      <c r="B92" s="6" t="n">
        <v>606</v>
      </c>
      <c r="C92" s="6" t="n">
        <v>1008</v>
      </c>
      <c r="D92" s="6" t="n">
        <v>507</v>
      </c>
    </row>
    <row r="93">
      <c r="A93" s="4" t="inlineStr">
        <is>
          <t>Braves Group</t>
        </is>
      </c>
    </row>
    <row r="94">
      <c r="A94" s="3" t="inlineStr">
        <is>
          <t>Cash flows from operating activities:</t>
        </is>
      </c>
    </row>
    <row r="95">
      <c r="A95" s="4" t="inlineStr">
        <is>
          <t>Net earnings (loss)</t>
        </is>
      </c>
      <c r="B95" s="6" t="n">
        <v>-11</v>
      </c>
      <c r="C95" s="6" t="n">
        <v>-78</v>
      </c>
      <c r="D95" s="6" t="n">
        <v>-77</v>
      </c>
    </row>
    <row r="96">
      <c r="A96" s="3" t="inlineStr">
        <is>
          <t>Adjustments to reconcile net earnings to net cash provided by operating activities:</t>
        </is>
      </c>
    </row>
    <row r="97">
      <c r="A97" s="4" t="inlineStr">
        <is>
          <t>Depreciation and amortization</t>
        </is>
      </c>
      <c r="B97" s="6" t="n">
        <v>72</v>
      </c>
      <c r="C97" s="6" t="n">
        <v>69</v>
      </c>
      <c r="D97" s="6" t="n">
        <v>71</v>
      </c>
    </row>
    <row r="98">
      <c r="A98" s="4" t="inlineStr">
        <is>
          <t>Stock-based compensation</t>
        </is>
      </c>
      <c r="B98" s="6" t="n">
        <v>12</v>
      </c>
      <c r="C98" s="6" t="n">
        <v>6</v>
      </c>
      <c r="D98" s="6" t="n">
        <v>17</v>
      </c>
    </row>
    <row r="99">
      <c r="A99" s="4" t="inlineStr">
        <is>
          <t>Share of (earnings) loss of affiliates, net</t>
        </is>
      </c>
      <c r="B99" s="6" t="n">
        <v>-30</v>
      </c>
      <c r="C99" s="6" t="n">
        <v>-6</v>
      </c>
      <c r="D99" s="6" t="n">
        <v>-18</v>
      </c>
    </row>
    <row r="100">
      <c r="A100" s="4" t="inlineStr">
        <is>
          <t>Unrealized (gains) losses on intergroup interests, net</t>
        </is>
      </c>
      <c r="B100" s="6" t="n">
        <v>31</v>
      </c>
      <c r="C100" s="6" t="n">
        <v>-42</v>
      </c>
      <c r="D100" s="6" t="n">
        <v>42</v>
      </c>
    </row>
    <row r="101">
      <c r="A101" s="4" t="inlineStr">
        <is>
          <t>Realized and unrealized (gains) losses on financial instruments, net</t>
        </is>
      </c>
      <c r="B101" s="6" t="n">
        <v>-3</v>
      </c>
      <c r="C101" s="6" t="n">
        <v>10</v>
      </c>
      <c r="D101" s="6" t="n">
        <v>4</v>
      </c>
    </row>
    <row r="102">
      <c r="A102" s="4" t="inlineStr">
        <is>
          <t>Noncash interest expense</t>
        </is>
      </c>
      <c r="C102" s="6" t="n">
        <v>1</v>
      </c>
      <c r="D102" s="6" t="n">
        <v>1</v>
      </c>
    </row>
    <row r="103">
      <c r="A103" s="4" t="inlineStr">
        <is>
          <t>Deferred income tax expense (benefit)</t>
        </is>
      </c>
      <c r="B103" s="6" t="n">
        <v>12</v>
      </c>
      <c r="C103" s="6" t="n">
        <v>-10</v>
      </c>
      <c r="D103" s="6" t="n">
        <v>-7</v>
      </c>
    </row>
    <row r="104">
      <c r="A104" s="4" t="inlineStr">
        <is>
          <t>Intergroup tax allocation</t>
        </is>
      </c>
      <c r="B104" s="6" t="n">
        <v>-4</v>
      </c>
      <c r="C104" s="6" t="n">
        <v>-28</v>
      </c>
      <c r="D104" s="6" t="n">
        <v>-8</v>
      </c>
    </row>
    <row r="105">
      <c r="A105" s="4" t="inlineStr">
        <is>
          <t>Intergroup tax (payments) receipts</t>
        </is>
      </c>
      <c r="B105" s="6" t="n">
        <v>7</v>
      </c>
      <c r="C105" s="6" t="n">
        <v>2</v>
      </c>
      <c r="D105" s="6" t="n">
        <v>21</v>
      </c>
    </row>
    <row r="106">
      <c r="A106" s="4" t="inlineStr">
        <is>
          <t>Other charges (credits), net</t>
        </is>
      </c>
      <c r="B106" s="6" t="n">
        <v>20</v>
      </c>
      <c r="C106" s="6" t="n">
        <v>9</v>
      </c>
      <c r="D106" s="6" t="n">
        <v>18</v>
      </c>
    </row>
    <row r="107">
      <c r="A107" s="3" t="inlineStr">
        <is>
          <t>Changes in operating assets and liabilities</t>
        </is>
      </c>
    </row>
    <row r="108">
      <c r="A108" s="4" t="inlineStr">
        <is>
          <t>Current and other assets</t>
        </is>
      </c>
      <c r="B108" s="6" t="n">
        <v>-43</v>
      </c>
      <c r="C108" s="6" t="n">
        <v>-29</v>
      </c>
      <c r="D108" s="6" t="n">
        <v>-12</v>
      </c>
    </row>
    <row r="109">
      <c r="A109" s="4" t="inlineStr">
        <is>
          <t>Payables and other liabilities</t>
        </is>
      </c>
      <c r="B109" s="6" t="n">
        <v>-1</v>
      </c>
      <c r="C109" s="6" t="n">
        <v>41</v>
      </c>
      <c r="D109" s="6" t="n">
        <v>23</v>
      </c>
    </row>
    <row r="110">
      <c r="A110" s="4" t="inlineStr">
        <is>
          <t>Net cash provided (used) by operating activities</t>
        </is>
      </c>
      <c r="B110" s="6" t="n">
        <v>62</v>
      </c>
      <c r="C110" s="6" t="n">
        <v>-55</v>
      </c>
      <c r="D110" s="6" t="n">
        <v>75</v>
      </c>
    </row>
    <row r="111">
      <c r="A111" s="3" t="inlineStr">
        <is>
          <t>Cash flows from investing activities:</t>
        </is>
      </c>
    </row>
    <row r="112">
      <c r="A112" s="4" t="inlineStr">
        <is>
          <t>Cash proceeds from sale of investments</t>
        </is>
      </c>
      <c r="B112" s="6" t="n">
        <v>2</v>
      </c>
    </row>
    <row r="113">
      <c r="A113" s="4" t="inlineStr">
        <is>
          <t>Investments in equity method affiliates and debt and equity securities</t>
        </is>
      </c>
      <c r="D113" s="6" t="n">
        <v>-4</v>
      </c>
    </row>
    <row r="114">
      <c r="A114" s="4" t="inlineStr">
        <is>
          <t>Capital expended for property and equipment, including internal-use software and website development</t>
        </is>
      </c>
      <c r="B114" s="6" t="n">
        <v>-35</v>
      </c>
      <c r="C114" s="6" t="n">
        <v>-81</v>
      </c>
      <c r="D114" s="6" t="n">
        <v>-103</v>
      </c>
    </row>
    <row r="115">
      <c r="A115" s="4" t="inlineStr">
        <is>
          <t>Other investing activities, net</t>
        </is>
      </c>
      <c r="B115" s="6" t="n">
        <v>8</v>
      </c>
      <c r="C115" s="6" t="n">
        <v>4</v>
      </c>
    </row>
    <row r="116">
      <c r="A116" s="4" t="inlineStr">
        <is>
          <t>Net cash provided (used) by investing activities</t>
        </is>
      </c>
      <c r="B116" s="6" t="n">
        <v>-25</v>
      </c>
      <c r="C116" s="6" t="n">
        <v>-77</v>
      </c>
      <c r="D116" s="6" t="n">
        <v>-107</v>
      </c>
    </row>
    <row r="117">
      <c r="A117" s="3" t="inlineStr">
        <is>
          <t>Cash flows from financing activities:</t>
        </is>
      </c>
    </row>
    <row r="118">
      <c r="A118" s="4" t="inlineStr">
        <is>
          <t>Borrowings of debt</t>
        </is>
      </c>
      <c r="B118" s="6" t="n">
        <v>117</v>
      </c>
      <c r="C118" s="6" t="n">
        <v>228</v>
      </c>
      <c r="D118" s="6" t="n">
        <v>96</v>
      </c>
    </row>
    <row r="119">
      <c r="A119" s="4" t="inlineStr">
        <is>
          <t>Repayments of debt</t>
        </is>
      </c>
      <c r="B119" s="6" t="n">
        <v>-93</v>
      </c>
      <c r="C119" s="6" t="n">
        <v>-114</v>
      </c>
      <c r="D119" s="6" t="n">
        <v>-31</v>
      </c>
    </row>
    <row r="120">
      <c r="A120" s="4" t="inlineStr">
        <is>
          <t>Taxes paid in lieu of shares issued for stock-based compensation</t>
        </is>
      </c>
      <c r="C120" s="6" t="n">
        <v>-1</v>
      </c>
      <c r="D120" s="6" t="n">
        <v>-4</v>
      </c>
    </row>
    <row r="121">
      <c r="A121" s="4" t="inlineStr">
        <is>
          <t>Other financing activities, net</t>
        </is>
      </c>
      <c r="B121" s="6" t="n">
        <v>-2</v>
      </c>
      <c r="C121" s="6" t="n">
        <v>-8</v>
      </c>
      <c r="D121" s="6" t="n">
        <v>-7</v>
      </c>
    </row>
    <row r="122">
      <c r="A122" s="4" t="inlineStr">
        <is>
          <t>Net cash provided (used) by financing activities</t>
        </is>
      </c>
      <c r="B122" s="6" t="n">
        <v>22</v>
      </c>
      <c r="C122" s="6" t="n">
        <v>105</v>
      </c>
      <c r="D122" s="6" t="n">
        <v>54</v>
      </c>
    </row>
    <row r="123">
      <c r="A123" s="4" t="inlineStr">
        <is>
          <t>Net increase (decrease) in cash, cash equivalents and restricted cash</t>
        </is>
      </c>
      <c r="B123" s="6" t="n">
        <v>59</v>
      </c>
      <c r="C123" s="6" t="n">
        <v>-27</v>
      </c>
      <c r="D123" s="6" t="n">
        <v>22</v>
      </c>
    </row>
    <row r="124">
      <c r="A124" s="4" t="inlineStr">
        <is>
          <t>Cash, cash equivalents and restricted cash at beginning of period</t>
        </is>
      </c>
      <c r="B124" s="6" t="n">
        <v>185</v>
      </c>
      <c r="C124" s="6" t="n">
        <v>212</v>
      </c>
      <c r="D124" s="6" t="n">
        <v>190</v>
      </c>
    </row>
    <row r="125">
      <c r="A125" s="4" t="inlineStr">
        <is>
          <t>Cash, cash equivalents and restricted cash at end of period</t>
        </is>
      </c>
      <c r="B125" s="6" t="n">
        <v>244</v>
      </c>
      <c r="C125" s="6" t="n">
        <v>185</v>
      </c>
      <c r="D125" s="6" t="n">
        <v>212</v>
      </c>
    </row>
    <row r="126">
      <c r="A126" s="4" t="inlineStr">
        <is>
          <t>Formula One Group</t>
        </is>
      </c>
    </row>
    <row r="127">
      <c r="A127" s="3" t="inlineStr">
        <is>
          <t>Cash flows from operating activities:</t>
        </is>
      </c>
    </row>
    <row r="128">
      <c r="A128" s="4" t="inlineStr">
        <is>
          <t>Net earnings (loss)</t>
        </is>
      </c>
      <c r="B128" s="6" t="n">
        <v>-120</v>
      </c>
      <c r="C128" s="6" t="n">
        <v>-594</v>
      </c>
      <c r="D128" s="6" t="n">
        <v>-311</v>
      </c>
    </row>
    <row r="129">
      <c r="A129" s="3" t="inlineStr">
        <is>
          <t>Adjustments to reconcile net earnings to net cash provided by operating activities:</t>
        </is>
      </c>
    </row>
    <row r="130">
      <c r="A130" s="4" t="inlineStr">
        <is>
          <t>Depreciation and amortization</t>
        </is>
      </c>
      <c r="B130" s="6" t="n">
        <v>397</v>
      </c>
      <c r="C130" s="6" t="n">
        <v>441</v>
      </c>
      <c r="D130" s="6" t="n">
        <v>453</v>
      </c>
    </row>
    <row r="131">
      <c r="A131" s="4" t="inlineStr">
        <is>
          <t>Stock-based compensation</t>
        </is>
      </c>
      <c r="B131" s="6" t="n">
        <v>29</v>
      </c>
      <c r="C131" s="6" t="n">
        <v>21</v>
      </c>
      <c r="D131" s="6" t="n">
        <v>28</v>
      </c>
    </row>
    <row r="132">
      <c r="A132" s="4" t="inlineStr">
        <is>
          <t>Share of (earnings) loss of affiliates, net</t>
        </is>
      </c>
      <c r="B132" s="6" t="n">
        <v>-23</v>
      </c>
      <c r="C132" s="6" t="n">
        <v>108</v>
      </c>
      <c r="D132" s="6" t="n">
        <v>-12</v>
      </c>
    </row>
    <row r="133">
      <c r="A133" s="4" t="inlineStr">
        <is>
          <t>Unrealized (gains) losses on intergroup interests, net</t>
        </is>
      </c>
      <c r="B133" s="6" t="n">
        <v>90</v>
      </c>
      <c r="C133" s="6" t="n">
        <v>167</v>
      </c>
      <c r="D133" s="6" t="n">
        <v>-42</v>
      </c>
    </row>
    <row r="134">
      <c r="A134" s="4" t="inlineStr">
        <is>
          <t>Realized and unrealized (gains) losses on financial instruments, net</t>
        </is>
      </c>
      <c r="B134" s="6" t="n">
        <v>21</v>
      </c>
      <c r="C134" s="6" t="n">
        <v>-129</v>
      </c>
      <c r="D134" s="6" t="n">
        <v>270</v>
      </c>
    </row>
    <row r="135">
      <c r="A135" s="4" t="inlineStr">
        <is>
          <t>Noncash interest expense</t>
        </is>
      </c>
      <c r="B135" s="6" t="n">
        <v>1</v>
      </c>
      <c r="C135" s="6" t="n">
        <v>4</v>
      </c>
      <c r="D135" s="6" t="n">
        <v>1</v>
      </c>
    </row>
    <row r="136">
      <c r="A136" s="4" t="inlineStr">
        <is>
          <t>Losses (gains) on dilution of investment in affiliate</t>
        </is>
      </c>
      <c r="D136" s="6" t="n">
        <v>-7</v>
      </c>
    </row>
    <row r="137">
      <c r="A137" s="4" t="inlineStr">
        <is>
          <t>Loss on early extinguishment of debt</t>
        </is>
      </c>
      <c r="B137" s="6" t="n">
        <v>-3</v>
      </c>
    </row>
    <row r="138">
      <c r="A138" s="4" t="inlineStr">
        <is>
          <t>Deferred income tax expense (benefit)</t>
        </is>
      </c>
      <c r="B138" s="6" t="n">
        <v>-41</v>
      </c>
      <c r="C138" s="6" t="n">
        <v>-125</v>
      </c>
      <c r="D138" s="6" t="n">
        <v>-141</v>
      </c>
    </row>
    <row r="139">
      <c r="A139" s="4" t="inlineStr">
        <is>
          <t>Intergroup tax allocation</t>
        </is>
      </c>
      <c r="B139" s="6" t="n">
        <v>-5</v>
      </c>
      <c r="C139" s="6" t="n">
        <v>23</v>
      </c>
      <c r="D139" s="6" t="n">
        <v>29</v>
      </c>
    </row>
    <row r="140">
      <c r="A140" s="4" t="inlineStr">
        <is>
          <t>Intergroup tax (payments) receipts</t>
        </is>
      </c>
      <c r="B140" s="6" t="n">
        <v>-5</v>
      </c>
      <c r="C140" s="6" t="n">
        <v>-10</v>
      </c>
      <c r="D140" s="6" t="n">
        <v>-18</v>
      </c>
    </row>
    <row r="141">
      <c r="A141" s="4" t="inlineStr">
        <is>
          <t>Other charges (credits), net</t>
        </is>
      </c>
      <c r="B141" s="6" t="n">
        <v>-3</v>
      </c>
      <c r="D141" s="6" t="n">
        <v>-14</v>
      </c>
    </row>
    <row r="142">
      <c r="A142" s="3" t="inlineStr">
        <is>
          <t>Changes in operating assets and liabilities</t>
        </is>
      </c>
    </row>
    <row r="143">
      <c r="A143" s="4" t="inlineStr">
        <is>
          <t>Current and other assets</t>
        </is>
      </c>
      <c r="B143" s="6" t="n">
        <v>-2</v>
      </c>
      <c r="C143" s="6" t="n">
        <v>-37</v>
      </c>
      <c r="D143" s="6" t="n">
        <v>20</v>
      </c>
    </row>
    <row r="144">
      <c r="A144" s="4" t="inlineStr">
        <is>
          <t>Payables and other liabilities</t>
        </is>
      </c>
      <c r="B144" s="6" t="n">
        <v>145</v>
      </c>
      <c r="C144" s="6" t="n">
        <v>-8</v>
      </c>
      <c r="D144" s="6" t="n">
        <v>38</v>
      </c>
    </row>
    <row r="145">
      <c r="A145" s="4" t="inlineStr">
        <is>
          <t>Net cash provided (used) by operating activities</t>
        </is>
      </c>
      <c r="B145" s="6" t="n">
        <v>481</v>
      </c>
      <c r="C145" s="6" t="n">
        <v>-139</v>
      </c>
      <c r="D145" s="6" t="n">
        <v>294</v>
      </c>
    </row>
    <row r="146">
      <c r="A146" s="3" t="inlineStr">
        <is>
          <t>Cash flows from investing activities:</t>
        </is>
      </c>
    </row>
    <row r="147">
      <c r="A147" s="4" t="inlineStr">
        <is>
          <t>Investment of subsidiary initial public offering proceeds into trust account</t>
        </is>
      </c>
      <c r="B147" s="6" t="n">
        <v>-575</v>
      </c>
    </row>
    <row r="148">
      <c r="A148" s="4" t="inlineStr">
        <is>
          <t>Cash proceeds from sale of investments</t>
        </is>
      </c>
      <c r="B148" s="6" t="n">
        <v>204</v>
      </c>
      <c r="C148" s="6" t="n">
        <v>13</v>
      </c>
      <c r="D148" s="6" t="n">
        <v>69</v>
      </c>
    </row>
    <row r="149">
      <c r="A149" s="4" t="inlineStr">
        <is>
          <t>Investments in equity method affiliates and debt and equity securities</t>
        </is>
      </c>
      <c r="B149" s="6" t="n">
        <v>-179</v>
      </c>
      <c r="C149" s="6" t="n">
        <v>-17</v>
      </c>
      <c r="D149" s="6" t="n">
        <v>-6</v>
      </c>
    </row>
    <row r="150">
      <c r="A150" s="4" t="inlineStr">
        <is>
          <t>Return of investment in equity method affiliates</t>
        </is>
      </c>
      <c r="B150" s="6" t="n">
        <v>39</v>
      </c>
      <c r="C150" s="6" t="n">
        <v>105</v>
      </c>
      <c r="D150" s="6" t="n">
        <v>23</v>
      </c>
    </row>
    <row r="151">
      <c r="A151" s="4" t="inlineStr">
        <is>
          <t>Capital expended for property and equipment, including internal-use software and website development</t>
        </is>
      </c>
      <c r="B151" s="6" t="n">
        <v>-17</v>
      </c>
      <c r="C151" s="6" t="n">
        <v>-21</v>
      </c>
      <c r="D151" s="6" t="n">
        <v>-44</v>
      </c>
    </row>
    <row r="152">
      <c r="A152" s="4" t="inlineStr">
        <is>
          <t>Other investing activities, net</t>
        </is>
      </c>
      <c r="B152" s="6" t="n">
        <v>-72</v>
      </c>
      <c r="C152" s="6" t="n">
        <v>-5</v>
      </c>
      <c r="D152" s="6" t="n">
        <v>-5</v>
      </c>
    </row>
    <row r="153">
      <c r="A153" s="4" t="inlineStr">
        <is>
          <t>Net cash provided (used) by investing activities</t>
        </is>
      </c>
      <c r="B153" s="6" t="n">
        <v>-600</v>
      </c>
      <c r="C153" s="6" t="n">
        <v>75</v>
      </c>
      <c r="D153" s="6" t="n">
        <v>37</v>
      </c>
    </row>
    <row r="154">
      <c r="A154" s="3" t="inlineStr">
        <is>
          <t>Cash flows from financing activities:</t>
        </is>
      </c>
    </row>
    <row r="155">
      <c r="A155" s="4" t="inlineStr">
        <is>
          <t>Borrowings of debt</t>
        </is>
      </c>
      <c r="C155" s="6" t="n">
        <v>521</v>
      </c>
      <c r="D155" s="6" t="n">
        <v>129</v>
      </c>
    </row>
    <row r="156">
      <c r="A156" s="4" t="inlineStr">
        <is>
          <t>Repayments of debt</t>
        </is>
      </c>
      <c r="B156" s="6" t="n">
        <v>-322</v>
      </c>
      <c r="C156" s="6" t="n">
        <v>-614</v>
      </c>
      <c r="D156" s="6" t="n">
        <v>-7</v>
      </c>
    </row>
    <row r="157">
      <c r="A157" s="4" t="inlineStr">
        <is>
          <t>Intergroup Loan (repayment) borrowing</t>
        </is>
      </c>
      <c r="C157" s="6" t="n">
        <v>750</v>
      </c>
    </row>
    <row r="158">
      <c r="A158" s="4" t="inlineStr">
        <is>
          <t>Liberty stock repurchases</t>
        </is>
      </c>
      <c r="B158" s="6" t="n">
        <v>-55</v>
      </c>
      <c r="C158" s="6" t="n">
        <v>-69</v>
      </c>
      <c r="D158" s="6" t="n">
        <v>-24</v>
      </c>
    </row>
    <row r="159">
      <c r="A159" s="4" t="inlineStr">
        <is>
          <t>Reattribution between Liberty SiriusXM Group and Liberty Formula One Group</t>
        </is>
      </c>
      <c r="C159" s="6" t="n">
        <v>608</v>
      </c>
    </row>
    <row r="160">
      <c r="A160" s="4" t="inlineStr">
        <is>
          <t>Taxes paid in lieu of shares issued for stock-based compensation</t>
        </is>
      </c>
      <c r="B160" s="6" t="n">
        <v>-48</v>
      </c>
      <c r="C160" s="6" t="n">
        <v>-3</v>
      </c>
      <c r="D160" s="6" t="n">
        <v>-6</v>
      </c>
    </row>
    <row r="161">
      <c r="A161" s="4" t="inlineStr">
        <is>
          <t>Proceeds from initial public offering of subsidiary</t>
        </is>
      </c>
      <c r="B161" s="6" t="n">
        <v>575</v>
      </c>
    </row>
    <row r="162">
      <c r="A162" s="4" t="inlineStr">
        <is>
          <t>Settlement of intergroup call spread</t>
        </is>
      </c>
      <c r="B162" s="6" t="n">
        <v>384</v>
      </c>
    </row>
    <row r="163">
      <c r="A163" s="4" t="inlineStr">
        <is>
          <t>Other financing activities, net</t>
        </is>
      </c>
      <c r="B163" s="6" t="n">
        <v>-22</v>
      </c>
      <c r="C163" s="6" t="n">
        <v>-35</v>
      </c>
      <c r="D163" s="6" t="n">
        <v>4</v>
      </c>
    </row>
    <row r="164">
      <c r="A164" s="4" t="inlineStr">
        <is>
          <t>Net cash provided (used) by financing activities</t>
        </is>
      </c>
      <c r="B164" s="6" t="n">
        <v>512</v>
      </c>
      <c r="C164" s="6" t="n">
        <v>1158</v>
      </c>
      <c r="D164" s="6" t="n">
        <v>96</v>
      </c>
    </row>
    <row r="165">
      <c r="A165" s="4" t="inlineStr">
        <is>
          <t>Effect of foreign exchange rate changes on cash, cash equivalents and restricted cash</t>
        </is>
      </c>
      <c r="B165" s="6" t="n">
        <v>-3</v>
      </c>
      <c r="C165" s="6" t="n">
        <v>3</v>
      </c>
    </row>
    <row r="166">
      <c r="A166" s="4" t="inlineStr">
        <is>
          <t>Net increase (decrease) in cash, cash equivalents and restricted cash</t>
        </is>
      </c>
      <c r="B166" s="6" t="n">
        <v>390</v>
      </c>
      <c r="C166" s="6" t="n">
        <v>1097</v>
      </c>
      <c r="D166" s="6" t="n">
        <v>427</v>
      </c>
    </row>
    <row r="167">
      <c r="A167" s="4" t="inlineStr">
        <is>
          <t>Cash, cash equivalents and restricted cash at beginning of period</t>
        </is>
      </c>
      <c r="B167" s="6" t="n">
        <v>1684</v>
      </c>
      <c r="C167" s="6" t="n">
        <v>587</v>
      </c>
      <c r="D167" s="6" t="n">
        <v>160</v>
      </c>
    </row>
    <row r="168">
      <c r="A168" s="4" t="inlineStr">
        <is>
          <t>Cash, cash equivalents and restricted cash at end of period</t>
        </is>
      </c>
      <c r="B168" s="7" t="n">
        <v>2074</v>
      </c>
      <c r="C168" s="7" t="n">
        <v>1684</v>
      </c>
      <c r="D168" s="7" t="n">
        <v>5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1</t>
        </is>
      </c>
    </row>
    <row r="3">
      <c r="A3" s="4" t="inlineStr">
        <is>
          <t>Supplemental Disclosures to Consolidated Statements of Cash Flows</t>
        </is>
      </c>
      <c r="B3" s="4" t="inlineStr">
        <is>
          <t>(4) Supplemental Disclosures to Consolidated Statements of Cash Flows ​ ​ ​ ​ ​ ​ ​ ​ ​ ​ Years ended December 31, ​ 2021 2020 2019 ​ amounts in millions Cash paid for acquisitions: ​ ​ ​ ​ ​ ​ ​ Fair value of assets acquired $ (1) 62 90 ​ Intangibles not subject to amortization 30 235 1,884 ​ Intangibles subject to amortization — 50 800 ​ Net liabilities assumed (11) (46) (772) ​ Deferred tax liabilities (1) (1) 102 ​ Fair value of equity consideration ​ (3) ​ — ​ (2,417) ​ Cash paid (received) for acquisitions, net of cash acquired $ 14 300 (313) ​ ​ ​ ​ ​ ​ ​ ​ ​ Stock repurchased by subsidiary not yet settled $ 11 ​ (19) ​ — ​ ​ ​ ​ ​ ​ ​ ​ ​ Cash paid for interest, net of amounts capitalized $ 607 576 585 ​ ​ ​ ​ ​ ​ ​ ​ ​ Cash paid for income taxes, net $ 97 48 40 ​ ​ The following table reconciles cash and cash equivalents and restricted cash reported in our consolidated balance sheets to the total amount presented in our consolidated statements of cash flows: ​ ​ ​ ​ ​ ​ ​ ​ ​ ​ Years ended December 31, ​ ​ 2021 2020 ​ 2019 ​ ​ amounts in millions ​ Cash and cash equivalents $ 2,814 2,831 ​ 1,222 ​ Restricted cash included in other current assets 88 16 ​ 57 ​ Restricted cash included in other assets ​ 22 ​ 30 ​ 27 ​ Total cash, cash equivalents and restricted cash at end of period $ 2,924 ​ 2,877 ​ 1,30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and Restructurings</t>
        </is>
      </c>
      <c r="B1" s="2" t="inlineStr">
        <is>
          <t>12 Months Ended</t>
        </is>
      </c>
    </row>
    <row r="2">
      <c r="B2" s="2" t="inlineStr">
        <is>
          <t>Dec. 31, 2021</t>
        </is>
      </c>
    </row>
    <row r="3">
      <c r="A3" s="3" t="inlineStr">
        <is>
          <t>Business Acquisition [Line Items]</t>
        </is>
      </c>
    </row>
    <row r="4">
      <c r="A4" s="4" t="inlineStr">
        <is>
          <t>Acquisitions and Restructurings</t>
        </is>
      </c>
      <c r="B4" s="4" t="inlineStr">
        <is>
          <t>(5) Acquisitions and Restructurings Sirius XM Holdings acquisition of Stitcher On October 16, 2020, Sirius XM Holdings acquired certain assets and liabilities of Stitcher, a leader in podcast production, distribution, and ad sales, from The E.W. Scripps Company and certain of its subsidiaries (“Scripps”) for $266 million in cash, which includes net working capital adjustments. The total purchase consideration of $302 million included $36 million related to the acquisition date fair value of the contingent consideration. During the year ended December 31, 2021, Stitcher did not achieve certain financial metrics, as a result of which, Sirius XM Holdings does not expect to pay Scripps the 2021 portion of the contingent consideration associated with the transaction. The fair value of the contingent consideration was determined using a probability-weighted cash flow model and will be remeasured to fair value at each subsequent reporting period. Stitcher is included in the Pandora reporting unit. In connection with the acquisition, Sirius XM Holdings recognized goodwill of $224 million and intangible assets subject to amortization of $38 million. The goodwill of Stitcher is deductible for tax purposes as it was an asset acquisition. Sirius XM Holdings recognized $4 million of costs related to the acquisition of Stitcher during the year ended December 31, 2020. The acquisition of Stitcher was financed through borrowings under Sirius XM Holdings’ Senior Secured Revolving Credit Facility. Sirius XM Holdings acquisition of Simplecast On June 16, 2020, Sirius XM Holdings acquired Simplecast for $28 million in cash. Simplecast is a podcast management and analytics platform. Simplecast complements AdsWizz, Inc.’s advertising technology platform, allowing Sirius XM Holdings to offer podcasters of all sizes a powerful, comprehensive solution for publishing, analytics, distribution and advertising sales, and is included in the Pandora reporting unit. In connection with the acquisition, Sirius XM Holdings recognized goodwill of $17 million, intangible assets subject to amortization of $12 million, other assets of less than $1 million and deferred income tax liabilities of $1 million. The goodwill of Simplecast is not deductible for tax purposes. Sirius XM Holdings recognized less than $1 million of costs related to the acquisition of Simplecast during the year ended December 31, 2020. Sirius XM Holdings restructuring of Automatic Labs In May 2020, Sirius XM Holdings terminated the Automatic Labs Inc. ("Automatic") service, which was part of its connected services business. During the year ended December 31, 2020, Sirius XM Holdings recorded $24 million of restructuring expenses related to the termination of the service. The termination of the Automatic service does not meet the requirements to be reported as a discontinued operation because the termination of the service does not represent a strategic shift that will have a major effect on our operations and financial results. Sirius XM Holdings acquisition of Pandora ​ On February 1, 2019, Sirius XM Holdings purchased all of the outstanding shares of Pandora for $2.4 billion, by converting each outstanding share of Pandora common stock into 1.44 shares of Sirius XM Holdings common stock and by cancelling Sirius XM Holdings’ investment in Pandora’s preferred stock with a fair value of $524 million, for total consideration of approximately $2.9 billion. Net cash acquired by Sirius XM Holdings was $313 million. Pandora operates an internet-based music discovery platform, offering a personalized experience for listeners. The table below shows the value of the consideration paid in connection with the acquisition (in millions, except for exchange ratio and price per share of Sirius XM Holdings common stock): ​ ​ ​ ​ ​ Pandora common stock outstanding at January 31, 2019 ​ 272 ​ Exchange ratio ​ 1.44 ​ Sirius XM Holdings common stock issued ​ 392 ​ Price per share of Sirius XM Holdings common stock as of January 31, 2019 $ 5.83 ​ Value of Sirius XM Holdings common stock issued to Pandora stockholders pursuant to the transactions ​ 2,285 ​ Value of Sirius XM Holdings replacement equity awards attributable to pre-combination service ​ 70 ​ Sirius XM Holdings' Pandora preferred stock investment cancelled ​ 524 ​ Total consideration $ 2,879 ​ ​ ​ Sirius XM Holdings recognized $84 million of costs related to the acquisition of Pandora during the year ended December 31, 2019. The amounts of revenue and net loss of Pandora included in Liberty’s consolidated statement of operations since the date of acquisition were $1,607 million and $303 million, respectively, for the year ended December 31, 2019. The unaudited pro forma revenue and net earnings of Liberty, prepared utilizing the historical financial statements of Pandora, giving effect to acquisition accounting related adjustments made at the time of acquisition, as if the acquisition of Pandora discussed above occurred on January 1, 2018, are as follows: ​ ​ ​ ​ ​ ​ ​ ​ Year ended December 31, ​ ​ ​ 2019 ​ ​ ​ amounts in millions ​ Revenue ​ $ 10,419 ​ Net earnings (loss) ​ $ 371 ​ Net earnings (loss) attributable to Liberty stockholders ​ $ 123 ​ ​ The pro forma results primarily include adjustments related to the amortization of acquired intangible assets, depreciation of property and equipment, acquisition costs, fair value gain or loss on the Pandora investment and associated tax impacts. The pro forma information is not representative of the Company’s future results of operations nor does it reflect what the Company’s results of operations would have been if the acquisition of Pandora had occurred previously and the Company consolidated Pandora during the entiret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1</t>
        </is>
      </c>
    </row>
    <row r="3">
      <c r="A3" s="4" t="inlineStr">
        <is>
          <t>Assets and Liabilities Measured at Fair Value</t>
        </is>
      </c>
      <c r="B3" s="4" t="inlineStr">
        <is>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Liberty’s assets and liabilities measured at fair value are as follows: ​ ​ ​ ​ ​ ​ ​ ​ ​ ​ ​ ​ ​ ​ ​ ​ ​ ​ December 31, 2021 ​ December 31, 2020 ​ ​ ​ Quoted prices Significant other ​ Quoted prices Significant other ​ ​ ​ ​ ​ in active markets ​ observable ​ ​ ​ in active markets ​ observable ​ ​ ​ ​ ​ for identical assets ​ inputs ​ ​ ​ for identical assets ​ inputs Description ​ Total ​ (Level 1) ​ (Level 2) ​ Total ​ (Level 1) ​ (Level 2) ​ ​ amounts in millions Cash equivalents $ 2,436 2,436 — 2,586 2,586 — Short-term marketable securities ​ $ 70 ​ 70 — ​ — — — ​ Investment in trust account ​ $ 575 ​ 575 ​ — ​ — ​ — ​ — ​ Debt and equity securities ​ $ 217 217 — 266 181 85 ​ Financial instrument assets ​ $ 640 99 541 424 84 340 ​ Debt ​ $ 5,222 — 5,222 4,545 — 4,545 ​ Financial instrument liabilities ​ $ 59 20 39 106 — 106 ​ ​ The majority of Liberty’s Level 2 financial instruments are debt related instruments and derivative instruments.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The fair value of debt related instruments are based on quoted market prices but not considered to be traded on “active markets,” as defined by GAAP. Accordingly, those debt and equity securities, financial instruments and debt or debt related instruments are reported in the foregoing table as Level 2 fair value. Short-term marketable securities in the table above are included in the Other current assets line item in the consolidated balance sheets. Investments in the trust account and debt and equity securities and financial instrument assets included in the table above are included in the Other assets line item in the consolidated balance sheets. As of December 31, 2021, $527 million and $113 million of financial instrument assets included in the table above are included in the Other current assets and Other assets line items, respectively, in the consolidated balance sheet. As of December 31, 2020, financial instrument assets included in the table above are included in the Other assets line item in the consolidated balance sheets Realized and Unrealized Gains (Losses) on Financial Instruments Realized and unrealized gains (losses) on financial instruments are comprised of changes in the fair value of the following (amounts in millions): ​ ​ ​ ​ ​ ​ ​ ​ ​ ​ ​ Years ended December 31, ​ 2021 2020 2019 Debt and equity securities ​ $ 204 (74) 110 ​ Debt measured at fair value (a) ​ (886) (114) (584) ​ Change in fair value of bond hedges (b) ​ ​ 193 ​ (127) ​ 215 ​ Other ​ 38 (87) (56) ​ ​ ​ $ (451) (402) (315) ​ (a) The Company elected to account for its exchangeable senior debentures and cash convertible notes using the fair value option. Changes in the fair value of the exchangeable senior debentures and cash convertible notes recognized in the consolidat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ash convertible notes attributable to changes in the instrument specific credit risk was a loss of $107 million, gain of $148 million and loss of $16 million for the years ended December 31, 2021, 2020 and 2019, respectively, and the cumulative change was a gain of $68 million as of December 31, 2021. (b)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9 for additional discussion of the convertible notes and the bond hed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12 Months Ended</t>
        </is>
      </c>
    </row>
    <row r="2">
      <c r="B2" s="2" t="inlineStr">
        <is>
          <t>Dec. 31, 2021</t>
        </is>
      </c>
    </row>
    <row r="3">
      <c r="A3" s="4" t="inlineStr">
        <is>
          <t>Investments In Affiliates Accounted For Using The Equity Method</t>
        </is>
      </c>
      <c r="B3" s="4" t="inlineStr">
        <is>
          <t>(7) Investments in Affiliates Accounted for Using the Equity Method Liberty has various investments accounted for using the equity method. The following table includes the Company’s carrying amount and percentage ownership and market value (Level 1) of the more significant investments in affiliates at December 31, 2021, and the carrying amount at December 31, 2020: ​ ​ ​ ​ ​ ​ ​ ​ ​ ​ ​ ​ ​ ​ ​ December 31, 2021 ​ December 31, 2020 ​ Percentage Fair Value Carrying Carrying ​ ​ ownership ​ (Level 1) ​ amount ​ amount ​ ​ dollar amounts in millions Liberty SiriusXM Group ​ ​ ​ ​ ​ ​ ​ ​ ​ ​ ​ Live Nation ​ 31% ​ $ 8,336 $ 89 ​ 163 ​ Sirius XM Canada ​ 70% ​ ​ NA ​ 642 643 ​ Other ​ ​ ​ ​ ​ ​ ​ 74 ​ 80 ​ Total Liberty SiriusXM Group ​ ​ ​ ​ ​ ​ ​ 805 ​ 886 ​ ​ ​ ​ ​ ​ ​ ​ ​ ​ ​ ​ ​ Braves Group ​ ​ ​ ​ ​ ​ ​ ​ ​ ​ ​ Other ​ NA ​ ​ NA ​ ​ 110 ​ 94 ​ Total Braves Group ​ ​ ​ ​ ​ ​ ​ 110 ​ 94 ​ ​ ​ ​ ​ ​ ​ ​ ​ ​ ​ ​ ​ Formula One Group ​ ​ ​ ​ ​ ​ ​ ​ ​ ​ ​ Other various ​ NA ​ 30 38 ​ Total Formula One Group ​ ​ ​ ​ ​ ​ ​ 30 38 ​ Consolidated Liberty ​ ​ ​ ​ ​ ​ $ 945 ​ 1,018 ​ ​ The following table presents the Company’s share of earnings (losses) of affiliates: ​ ​ ​ ​ ​ ​ ​ ​ ​ ​ ​ ​ Years ended December 31, ​ 2021 2020 2019 ​ ​ amounts in millions Liberty SiriusXM Group ​ ​ ​ ​ ​ ​ ​ ​ Live Nation ​ $ (235) ​ (465) ​ NA ​ Sirius XM Canada ​ ​ 4 5 (3) ​ Other ​ ​ (22) ​ (24) ​ (21) ​ Total Liberty SiriusXM Group ​ ​ (253) ​ (484) ​ (24) ​ ​ ​ ​ ​ ​ ​ ​ ​ ​ Braves Group ​ ​ ​ ​ ​ ​ ​ ​ Other ​ ​ 30 ​ 6 ​ 18 ​ Total Braves Group ​ ​ 30 ​ 6 ​ 18 ​ ​ ​ ​ ​ ​ ​ ​ ​ ​ Formula One Group ​ ​ ​ ​ ​ ​ ​ ​ Live Nation ​ NA (112) 4 ​ Other ​ 23 4 8 ​ Total Formula One Group ​ ​ 23 ​ (108) ​ 12 ​ Consolidated Liberty ​ $ (200) (586) 6 ​ ​ Live Nation Live Nation is considered the world’s leading live entertainment company and seeks to innovate and enhance the live entertainment experience for artists and fans before, during and after the show. Liberty’s interest in Live Nation was reattributed from the Formula One Group to the Liberty SiriusXM Group effective April 22, 2020. Due to the impact of COVID-19, Live Nation recorded significant losses during the years ended December 31, 2021 and 2020. In September 2021, Live Nation completed an offering of approximately 5.2 million shares of its common stock, resulting in a gain on dilution of our investment in Live Nation. See note 9 for details regarding the number and fair value of Live Nation common stock pledged as collateral pursuant to the Live Nation Margin Loan as of December 31, 2021. Consolidated Balance Sheets ​ ​ ​ ​ ​ ​ ​ ​ ​ December 31, ​ December 31, ​ ​ 2021 2020 ​ ​ amounts in millions ​ Current assets ​ $ 6,684 3,650 Property, plant and equipment, net ​ 1,092 1,101 Intangible assets ​ ​ 1,395 ​ 1,225 ​ Goodwill ​ 2,591 2,129 Other assets ​ ​ 2,640 ​ 2,484 ​ Total assets ​ $ 14,402 10,589 ​ ​ ​ ​ ​ ​ ​ Current liabilities ​ $ 6,856 ​ 3,797 ​ Long-term debt, net ​ ​ 5,145 ​ 4,855 ​ Other liabilities ​ ​ 2,037 ​ 1,799 ​ Redeemable noncontrolling interests ​ ​ 552 ​ 272 ​ Equity ​ ​ (188) ​ (134) ​ Total liabilities and equity ​ $ 14,402 ​ 10,589 ​ ​ Consolidated Statements of Operations ​ ​ ​ ​ ​ ​ ​ ​ ​ ​ ​ Years ended December 31, ​ ​ ​ 2021 2020 2019 ​ ​ ​ amounts in millions ​ Revenue ​ $ 6,268 1,861 11,548 ​ Operating expenses: ​ ​ ​ ​ ​ ​ ​ Direct operating expenses ​ ​ 4,356 ​ 1,402 ​ 8,467 ​ Selling, general and administrative expenses ​ 1,755 1,524 2,145 ​ Depreciation and amortization ​ ​ 416 ​ 485 ​ 444 ​ Other operating expenses ​ ​ 159 ​ 103 ​ 167 ​ ​ ​ ​ 6,686 3,514 11,223 ​ Operating income (loss) ​ ​ (418) ​ (1,653) ​ 325 ​ Interest expense ​ ​ (282) ​ (227) ​ (158) ​ Other income (expense), net ​ ​ 89 ​ 23 ​ 18 ​ Earnings (loss) before income taxes ​ ​ (611) ​ (1,857) ​ 185 ​ Income tax (expense) benefit ​ ​ 2 ​ 29 ​ (67) ​ Net earnings (loss) ​ ​ (609) ​ (1,828) ​ 118 ​ Less net earnings (loss) attributable to noncontrolling interests ​ ​ 42 ​ (103) ​ 48 ​ Net earnings (loss) attributable to Live Nation stockholders ​ $ (651) ​ (1,725) ​ 70 ​ ​ Sirius XM Canada As of December 31, 2021, Sirius XM Holdings holds a 70% equity interest and 33% voting interest in Sirius XM Canada Holdings, Inc. (“Sirius XM Canada”). Sirius XM Canada is accounted for as an equity method investment as Sirius XM Holdings does not have the ability to direct the most significant activities that impact Sirius XM Canada’s economic performance. Sirius XM Holdings has a loan to Sirius XM Canada in the aggregate amount of $120 million as of December 31, 2021. The loan is denominated in Canadian dollars and is considered a long-term investment with any unrealized gains or losses reported within Accumulated other comprehensive (loss) income. Such loan has a term of fifteen years, bears interest at a rate of 7.62% per annum and includes customary covenants and events of default, including an event of default relating to Sirius XM Canada’s failure to maintain specified leverage ratios. Sirius XM Holdings also entered into a Services Agreement and an Advisory Services Agreement with Sirius XM Canada. Each agreement has a thirty year term. Pursuant to the Services Agreement, Sirius XM Canada currently pays Sirius XM Holdings 25% of its gross revenue on a monthly basis and pursuant to the Advisory Services Agreement, Sirius XM Canada pays Sirius XM Holdings 5% of its gross revenue on a monthly basis. Sirius XM Holdings had approximately $21 million and $20 million in related party current assets as of December 31, 2021 and 2020, respectively. At December 31, 2021, Sirius XM Holdings had approximately $5 million in related party liabilities, which are recorded in other current liabilities in the consolidated balance sheet. Sirius XM Holdings recorded approximately $101 million, $97 million and $98 million in revenue for the years ended December 31, 2021, 2020 and 2019, respectively, associated with these various agreements. Sirius XM Canada paid dividends to Sirius XM Holdings of $2 million during each of the years ended December 31, 2021, 2020 and 2019. SoundCloud In February 2020, Sirius XM Holdings completed a $75 million investment in Series G Membership Units of SoundCloud Holdings, LLC (“SoundCloud”). The Series G Units are convertible at the option of the holders at any time into shares of ordinary membership units of SoundCloud at a ratio of one ordinary membership unit for each Series G Unit. The investment in SoundCloud is accounted for as an equity method investment as Sirius XM Holdings does not have the ability to direct the most significant activities that impact SoundCloud's economic performance. In addition to Sirius XM Holdings’ investment in SoundCloud, Pandora has an agreement with SoundCloud to be its exclusive U.S. ad sales representative. Through this arrangement, Pandora offers advertisers the ability to execute campaigns in the U.S. across the Pandora and SoundCloud listening platforms. Sirius XM Holdings recorded revenue share expense related to this agreement of $60 million, $55 million and $40 million during years ended December 31, 2021, 2020 and 2019, respectively. Sirius XM Holdings also had related party liabilities of $24 million as of each of December 31, 2021 and 2020, related to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4" t="inlineStr">
        <is>
          <t>Goodwill and Other Intangible Assets</t>
        </is>
      </c>
      <c r="B3" s="4" t="inlineStr">
        <is>
          <t>(8) Goodwill and Other Intangible Assets Goodwill Changes in the carrying amount of goodwill are as follows: ​ ​ ​ ​ ​ ​ ​ ​ ​ ​ ​ Sirius XM Holdings ​ Formula 1 Other Total ​ amounts in millions ​ Balance at January 1, 2020 $ 15,803 ​ 3,956 ​ 180 ​ 19,939 ​ Acquisitions (a) ​ 235 ​ — ​ — ​ 235 ​ Impairments ​ (956) ​ — ​ — ​ (956) ​ Balance at December 31, 2020 ​ 15,082 ​ 3,956 ​ 180 ​ 19,218 ​ Acquisitions (b) ​ 30 ​ — ​ — ​ 30 ​ Balance at December 31, 2021 $ 15,112 ​ 3,956 ​ 180 ​ 19,248 ​ (a) See note 5 for details regarding SiriusXM Holdings’ acquisitions of Simplecast and Stitcher. (b) Sirius XM Holdings recorded goodwill related to an acquisition in April 2021 and recorded adjustments to contingent consideration for the prior year acquisition of Stitcher . Other Intangible Assets Not Subject to Amortization Other intangible assets not subject to amortization, not separately disclosed, are trademarks ($1,242 million and $1,262 million) at December 31, 2021 and 2020 and franchise rights owned by Braves Holdings ($143 million) as of December 31, 2021 and 2020. We identified these assets as indefinite life intangible assets after considering the expected use of the assets, the regulatory and economic environment within which they are used and the effects of obsolescence on their use. Sirius XM Holdings’ Federal Communications Commission (“FCC”) licenses for its Sirius satellites expire in 2022 and 2025 and the FCC licenses for its XM satellites expire in 2022 and 2026. Prior to expiration, Sirius XM Holdings is required to apply for a renewal of its FCC licenses. The renewal and extension of its licenses is reasonably certain at minimal cost, which is expensed as incurred. Each of the FCC licenses authorizes Sirius XM Holdings to use the broadcast spectrum, which is a renewable, reusable resource that does not deplete or exhaust over time. Intangible Assets Subject to Amortization Intangible assets subject to amortization are comprised of the following: ​ ​ ​ ​ ​ ​ ​ ​ ​ ​ ​ ​ ​ ​ ​ ​ ​ ​ December 31, 2021 ​ December 31, 2020 ​ Gross ​ Net Gross ​ Net ​ ​ carrying ​ Accumulated ​ carrying ​ carrying ​ Accumulated ​ carrying ​ ​ amount ​ amortization ​ amount ​ amount ​ amortization ​ amount ​ ​ amounts in millions FIA Agreement ​ $ 3,630 ​ (936) ​ 2,694 ​ 3,630 ​ (742) ​ 2,888 ​ Customer relationships ​ ​ 3,053 (1,679) 1,374 3,053 (1,389) 1,664 ​ Licensing agreements ​ 355 (243) 112 355 (221) 134 ​ Other ​ 1,933 (1,316) 617 1,748 (1,056) 692 ​ Total ​ $ 8,971 (4,174) 4,797 8,786 (3,408) 5,378 ​ ​ The FIA Agreement is amortized over 35 years, customer relationships are amortized over 10 ​ ​ ​ ​ ​ 2022 $ 743 ​ 2023 ​ $ 702 ​ 2024 ​ $ 442 ​ 2025 ​ $ 346 ​ 2026 ​ $ 330 ​ ​ Impairments ​ Due to an increase in projected costs related to royalty rates from streaming, increasing uncertainty surrounding the projected demand for advertising and a decrease in listening hours, impairment losses of $956 million and $20 million were recorded during the year ended December 31, 2020 related to Pandora’s goodwill and trademark, respectively. The fair value of the Pandora reporting unit was determined using a combination of market multiples (market approach) and discounted cash flow (income approach) calculations (Level 3). The discounted cash flow model relies on making assumptions, such as the extent of the economic downturn related to the COVID-19 pandemic, the expected timing of recovery, expected growth in profitability and discount rate. Additionally, assumptions related to guideline company financial multiples used in the market approach decreased based on current market observations. As of December 31, 2021, accumulated goodwill impairment losses for Liberty totaled $95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4" t="inlineStr">
        <is>
          <t>Debt</t>
        </is>
      </c>
      <c r="B3" s="4" t="inlineStr">
        <is>
          <t>(9) Debt Debt is summarized as follows: ​ ​ ​ ​ ​ ​ ​ ​ ​ ​ ​ ​ ​ Outstanding ​ Carrying value ​ Principal December 31, December 31, ​ ​ December 31, 2021 ​ 2021 ​ 2020 ​ ​ amounts in millions ​ Liberty SiriusXM Group ​ ​ ​ ​ ​ ​ ​ ​ ​ Corporate level notes and loans: ​ ​ ​ ​ ​ ​ ​ ​ ​ 1.375% Cash Convertible Senior Notes due 2023 (1) ​ $ 1,000 ​ 1,540 ​ 1,251 ​ 2.125% Exchangeable Senior Debentures due 2048 (1) ​ ​ 400 ​ ​ 416 ​ 418 ​ 2.25% Exchangeable Senior Debentures due 2048 (1) ​ ​ 385 ​ ​ 644 ​ 475 ​ 2.75% Exchangeable Senior Debentures due 2049 (1) ​ ​ 604 ​ ​ 624 ​ 628 ​ 0.5% Exchangeable Senior Debentures due 2050 (1) ​ ​ 920 ​ ​ 1,332 ​ 982 ​ Sirius XM Holdings Margin Loan ​ ​ 875 ​ 875 750 ​ Live Nation Margin Loan ​ ​ — ​ ​ — ​ — ​ Subsidiary notes and loans: ​ ​ ​ ​ ​ ​ ​ ​ ​ Sirius XM 3.875% Senior Notes due 2022 ​ ​ — ​ ​ — ​ 997 ​ Sirius XM 4.625% Senior Notes due 2024 ​ ​ — ​ ​ — ​ 1,488 ​ Sirius XM 5.375% Senior Notes due 2026 ​ ​ — ​ ​ — ​ 993 ​ Sirius XM 3.125% Senior Notes due 2026 ​ ​ 1,000 ​ ​ 990 ​ — ​ Sirius XM 5.0% Senior Notes due 2027 ​ ​ 1,500 ​ ​ 1,491 ​ 1,490 ​ Sirius XM 4.0% Senior Notes due 2028 ​ ​ 2,000 ​ ​ 1,979 ​ — ​ Sirius XM 5.50% Senior Notes due 2029 ​ ​ 1,250 ​ ​ 1,239 ​ 1,237 ​ Sirius XM 4.125% Senior Notes due 2030 ​ ​ 1,500 ​ ​ 1,485 ​ 1,484 ​ Sirius XM 3.875% Senior Notes due 2031 ​ ​ 1,500 ​ ​ 1,484 ​ — ​ Pandora 1.75% Convertible Senior Notes due 2023 ​ ​ 193 ​ ​ 177 ​ 170 ​ Sirius XM Senior Secured Revolving Credit Facility ​ — ​ — 649 ​ Deferred financing costs ​ ​ ​ ​ ​ (14) ​ (12) ​ Total Liberty SiriusXM Group ​ ​ 13,127 ​ ​ 14,262 ​ 13,000 ​ Braves Group ​ ​ ​ ​ ​ ​ ​ ​ ​ Subsidiary notes and loans: ​ ​ ​ ​ ​ ​ ​ ​ ​ Notes and loans ​ ​ 700 ​ ​ 700 ​ 674 ​ Deferred financing costs ​ ​ ​ ​ ​ (3) ​ (4) ​ Total Braves Group ​ ​ 700 ​ ​ 697 ​ 670 ​ Formula One Group ​ ​ ​ ​ ​ ​ ​ ​ ​ Corporate level notes and loans: ​ ​ ​ ​ ​ ​ ​ ​ ​ 1% Cash Convertible Notes due 2023 (1) ​ ​ 386 ​ ​ 666 ​ 582 ​ 2.25% Exchangeable Senior Debentures due 2046 (1) ​ ​ — ​ ​ — ​ 209 ​ Other ​ ​ 69 ​ ​ 69 ​ 74 ​ Subsidiary notes and loans: ​ ​ ​ ​ ​ ​ ​ ​ ​ Senior Loan Facility ​ ​ 2,902 ​ ​ 2,902 ​ 2,904 ​ Deferred financing costs ​ ​ ​ ​ ​ (6) ​ (10) ​ Total Formula One Group ​ ​ 3,357 ​ 3,631 3,759 ​ Total debt ​ $ 17,184 ​ ​ 18,590 ​ 17,429 ​ Debt classified as current ​ ​ ​ ​ (2,891) (743) ​ Total long-term debt ​ ​ ​ ​ $ 15,699 16,686 ​ (1) Measured at fair value ​ 1.375% Cash Convertible Senior Notes due 2023 On October 17, 2013, Liberty issued $1 billion aggregate principal amount of the Convertible Notes. The Convertible Notes will mature on October 15, 2023 unless earlier repurchased by us or converted. Interest on the Convertible Notes is payable semi-annually in arrears on April 15 and October 15 of each year at a rate of 1.375% per annum. All conversions of the Convertible Notes will be settled solely in cash, and not through the delivery of any securities. Since the date of issuance, the conversion adjustment and other provisions of the indenture have been amended to give effect to certain transactions. The consideration due upon conversion of any Convertible Note shall be determined based on the Securities Basket, consisting of 0.1087 of a share of Series A Liberty Braves common stock, 1.0163 shares of Series A Liberty SiriusXM common stock and 0.25 of a share of Series A Liberty Formula One common stock as of December 31, 2021. Holders of the Convertible Notes may convert their notes at their option at any time prior to the close of business on the second business day immediately preceding the maturity date of the notes under certain circumstances. Liberty has elected to account for this instrument using the fair value option. See note 6 for information related to unrealized gains (losses) on debt measured at fair value. As of December 31, 2021, the Convertible Notes are classified as a current liability in the consolidated balance sheet, as the conversion conditions have been met as of such date. Additionally, contemporaneously with the issuance of the Convertible Notes, Liberty entered into a bond hedge transaction (the “Bond Hedge Transaction”). The Bond Hedge Transaction is expected to offset potential cash payments Liberty would be required to make in excess of the principal amount of the Convertible Notes, upon conversion of the notes in the event that the volume-weighted average price per share of the components of the Securities Basket, as measured under the cash convertible note hedge transactions on each trading day of the relevant cash settlement averaging period or other relevant valuation period, was greater than the strike price of the components of the Securities Basket. As of December 31, 2021, the Bond Hedge Transaction covered, in the aggregate, 5,271,475 shares of Series A Liberty Formula One common stock, 21,429,600 shares of Series A Liberty SiriusXM common stock and 2,292,037 shares of Series A Liberty Braves common stock, subject to anti-dilution adjustments pertaining to the Convertible Notes, which is equal to the aggregate number of shares comprising the Securities Basket underlying the Convertible Notes. As of December 31, 2021, the basket price of the securities underlying the Bond Hedge Transaction was $69.64 per share. The bond hedge expires on October 15, 2023 and is included in Other current assets as of December 31, 2021 and Other assets as of December 31, 2020 in the accompanying consolidated balance sheets, with changes in the fair value recorded as unrealized gains (losses) on financial instruments in the accompanying consolidated statements of operations. Concurrently with the Convertible Notes and Bond Hedge Transaction, Liberty also entered into separate privately negotiated warrant transactions under which Liberty sold warrants relating to the same underlying shares of Convertible Notes and Bond Hedge Transaction, subject to anti-dilution adjustments. The first expiration date of the warrants is January 16, 2024 and the remainder expire over a period covering 81 days thereafter. Liberty may elect to settle its delivery obligation under the warrant transactions with cash. As of December 31, 2021, the warrants covered, in the aggregate, 5,271,475 shares of Series A Liberty Formula One common stock, 21,429,600 shares of Series A Liberty SiriusXM common stock and 2,292,037 shares of Series A Liberty Braves common stock, subject to anti-dilution adjustments. The strike price of the warrants, based on the basket of shares, was $61.16 per share as of December 31, 2021. As of December 31, 2021, the basket price of the securities underlying the warrants was $69.64 per share. The warrants may have a dilutive effect with respect to the shares comprising the Securities Basket underlying the warrants to the extent that the settlement price exceeds the strike price of the warrants, and the warrants are settled in shares comprising such Securities Basket. The Convertible Notes, Bond Hedge Transaction and warrants were reattributed from the Formula One Group to the Liberty SiriusXM Group effective April 22, 2020. 1% Cash Convertible Notes due 2023 On January 23, 2017, Liberty issued $450 million cash convertible notes at an interest rate of 1% per annum, which are convertible, under certain circumstances, into cash based on the trading prices of the underlying shares of Series C Liberty Formula One common stock and mature on January 30, 2023 (the “1% Convertible Notes’’). The initial conversion rate for the notes will be approximately 27.11 shares of Series C Liberty Formula One common stock per $1,000 principal amount of notes, equivalent to an initial conversion price of approximately $36.89 per share of Series C Liberty Formula One common stock. The conversion of the 1% Convertible Notes will be settled solely in cash, and not through the delivery of any securities. As of December 31, 2021, the 1% Convertible Notes are classified as a current liability in the consolidated balance sheet, as the conversion conditions have been met as of such date. 2.25% Exchangeable Senior Debentures due 2046 On August 17, 2016, Liberty closed a private offering of approximately $445 million aggregate principal amount of its 2.25% exchangeable senior debentures due 2046 (the “2.25% Exchangeable Senior Debentures due 2046”), and shares of the Company’s Time Warner, Inc. (“Time Warner”) common stock were the reference shares attributable to the debentures. On June 14, 2018, AT&amp;T Inc. (“AT&amp;T”) acquired Time Warner in a stock-and-cash transaction. In accordance with the terms of the indenture governing the 2.25% Exchangeable Senior Debentures due 2046, the cash portion of the acquisition consideration was paid on June 22, 2018 as an extraordinary additional distribution to holders of debentures, and the stock portion of the acquisition consideration became reference shares attributable to the debentures. Also pursuant to the indenture, the original principal amount of the 2.25% Exchangeable Senior Debentures due 2046 was reduced by an amount equal to the extraordinary additional distribution of $229 million, calculated as $514.1295 per $1,000 original principal amount of debentures. Additionally, any amount of excess regular quarterly cash dividends paid on the AT&amp;T reference shares were distributed by the Company to holders of the debentures as an additional distribution. Holders of the debentures had the right to require the Company to purchase their debentures on October 5, 2021. In August 2021, Liberty issued a notice of redemption in full on October 5, 2021 of the 2.25% Exchangeable Senior Debentures due 2046. During the year ended December 31, 2021, the Company sold all of its approximately 6.11 million shares of AT&amp;T common stock attributable to the debentures to fund the repurchase and redemption in full of such debentures. The debentures, as well as the associated cash proceeds, were attributed to the Formula One Group. Liberty elected to account for the debentures using the fair value option. See note 6 for information related to unrealized gains (losses) on debt measured at fair value. 2.125% Exchangeable Senior Debentures due 2048 On March 6, 2018, Liberty closed a private offering of approximately $400 million aggregate principal amount of its 2.125% exchangeable senior debentures due 2048 (the “ 2.125% Exchangeable Senior Debentures due 2048”).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02 per share. A total of approximately 49.9 million shares of Sirius XM Holdings common stock are attributable to the debentures. Interest is payable quarterly on March 31, June 30, September 30 and December 31 of each year, commencing June 30, 2018. The debentures may be redeemed by Liberty, in whole or in part, on or after April 7, 2023. Holders of the debentures also have the right to require Liberty to purchase their debentures on April 7, 2023. The redemption and purchase price will generally equal 100% of the adjusted principal amount of the debentures plus accrued and unpaid interest. The debentures, as well as the associated cash proceeds, were attributed to the Liberty SiriusXM Group. Liberty has elected to account for the debentures using the fair value option. See note 6 for information related to unrealized gains (losses) on debt measured at fair value. ​ 2.25% Exchangeable Senior Debentures due 2048 In December 2018, Liberty closed a private offering of approximately $385 million aggregate principal amount of its 2.25% exchangeable senior debentures due 2048 (the “2.25% Exchangeable Senior Debentures due 2048”). The number of shares of Live Nation common stock attributable to a debenture represented an initial exchange price of approximately $66.28 per share and a total of approximately 5.8 million shares of Live Nation common stock were attributable to the debentures. Interest was payable quarterly on March 1, June 1, September 1 and December 1 of each year. Holders of the debentures had the right to require Liberty to purchase their debentures on December 1, 2021. Accordingly, the debentures are classified as a current liability in the consolidated balance sheet as of December 31, 2021. In October 2021, Liberty issued a notice of redemption in full on December 1, 2021 of the 2.25% Exchangeable Debentures due 2048. All Holders exercised their right to exchange the debentures in the fourth quarter and, pursuant to a supplemental indenture entered into in September 2021, Liberty delivered cash upon settlement of the exchange of debentures. In January 2022, the exchanges of debentures were settled for $664 million. The debentures were reattributed from the Formula One Group to the Liberty SiriusXM Group effective April 22, 2020. Liberty elected to account for the debentures using the fair value option. See note 6 for information related to unrealized gains (losses) on debt measured at fair value. 2.75% Exchangeable Senior Debentures due 2049 On November 26, 2019, Liberty closed a private offering of approximately $604 million aggregate principal amount of its 2.75% exchangeable senior debentures due 2049 (the “ 2.75% Exchangeable Senior Debentures due 2049”).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62 per share. A total of approximately 70 million shares of Sirius XM Holdings common stock are attributable to the debentures. Interest is payable quarterly in arrears on March 1, June 1, September 1 and December 1 of each year, commencing March 1, 2020. The debentures may be redeemed by Liberty, in whole or in part, on or after December 1, 2024. Holders of the debentures also have the right to require Liberty to purchase their debentures on December 1, 2024. The redemption and purchase price will generally equal 100% of the adjusted principal amount of the debentures plus accrued and unpaid interest to the redemption date, plus any final period distribution. The debentures, as well as the associated cash proceeds, were attributed to the Liberty SiriusXM Group. Liberty has elected to account for the debentures using the fair value option. See note 6 for information related to unrealized gains (losses) on debt measured at fair value. ​ 0.5% Exchangeable Senior Debentures due 2050 ​ In November 2020, Liberty closed a private offering of approximately $920 million aggregate principal amount of its 0.5% exchangeable senior debentures due 2050 (the “ 0.5% Exchangeable Senior Debentures due 2050”). Upon an exchange of debentures, Liberty, at its option, may deliver Live Nation common stock, cash or a combination of Live Nation common stock and/or cash. The number of shares of Live Nation common stock attributable to a debenture represents an initial exchange price of approximately $90.10 per share. A total of approximately 10 million shares of Live Nation common stock are attributable to the debentures. Interest is payable quarterly on March 1, June 1, September 1 and December 1 of each year, commencing March 1, 2021. The debentures may be redeemed by Liberty, in whole or in part, on or after September 1, 2024. Holders of the debentures also have the right to require Liberty to purchase their debentures on September 1, 2024. The redemption and purchase price will generally equal 100% of the adjusted principal amount of the debentures plus accrued and unpaid interest to the redemption date, plus any final period distribution. The debentures, as well as the associated cash proceeds, were attributed to the Liberty SiriusXM Group. Liberty has elected to account for the debentures using the fair value option. See note 6 for information related to unrealized gains (losses) on debt measured at fair value. Margin Loans Sirius XM Holdings Margin Loan In March 2019 and March 2020, Liberty Siri MarginCo, LLC (“Siri MarginCo”), a wholly-owned subsidiary of Liberty, amended its margin loan agreement secured by shares of Sirius XM Holdings common stock (the “Sirius XM Holdings Margin Loan”) that was comprised of a $250 million term loan, $500 million revolving line of credit and a $600 million delayed draw term loan. The term loan, delayed draw term loan and any drawn portion of the revolver carried an interest rate of LIBOR plus 2.05% with the undrawn portion carrying a fee of 0.75%. Borrowings outstanding under the Sirius XM Holdings Margin Loan bore interest at a rate of 2.30% and 3.99% per annum at December 31, 2020 and 2019, respectively. On February 24, 2021, Siri MarginCo borrowed $125 million pursuant to an amendment to this margin loan agreement which includes an $875 million term loan and an $875 million revolving line of credit. Also pursuant to the amendment, the maturity was extended to March 2024. The term loan and any drawn portion of the revolver will carry an interest rate of LIBOR plus 2.00% with the undrawn portion carrying a fee of 0.50%. Borrowings outstanding under the Sirius XM Holdings Margin Loan bore interest at a rate of 2.22% per annum at December 31, 2021. As of December 31, 2021, availability under the Sirius XM Holdings Margin Loan was $875 million. As of December 31, 2021, 1,000 million shares of the Company’s Sirius XM Holdings common stock with a value of $6,350 million were pledged as collateral to the Sirius XM Holdings Margin Loan. The margin loan contains various affirmative and negative covenants that restrict the activities of the borrower. The margin loan does not include any financial covenants. Other terms of the agreement were substantially similar to the previous arrangement. Live Nation Margin Loan On December 10, 2018, LMC LYV, a wholly owned subsidiary of Liberty, amended the Live Nation Margin Loan agreement, increasing the borrowing capacity to $600 million, decreasing the interest rate to LIBOR plus 1.80% and increasing the undrawn commitment fee to either 0.75% or 0.85% per annum (based on the undrawn amount). On March 19, 2020, the Company repaid all amounts outstanding on the margin loan. On March 27, 2020, the margin loan agreement was amended, reducing the borrowing capacity to $270 million. On November 9, 2020, the margin loan was amended, reducing the borrowing capacity to $200 million, increasing the interest rate to LIBOR plus 2.0%, decreasing the undrawn commitment fee to 0.5% per annum and extending the maturity date to December 9, 2022. On December 3, 2021, the margin loan was amended, increasing the borrowing capacity to $400 million. Interest on the margin loan is payable on the last business day of each calendar quarter. As of December 31, 2021, availability under the Live Nation Margin Loan was $400 million. As of December 31, 2021, 9.0 million shares of the Company’s Live Nation common stock with a value of $1,074 million were pledged as collateral to the loan. The Live Nation Margin Loan contains various affirmative and negative covenants that restrict the activities of the borrower. The loan agreement does not include any financial covenants. Sirius XM Holdings Senior Notes and Senior Secured Revolving Credit Facility Sirius XM 3.875% Senior Notes due 2022, Sirius XM 4.625% Senior Notes due 2024 and Sirius XM 5.375% Senior Notes due 2026 In August 2021, Sirius XM Holdings redeemed the $1.0 billion aggregate principal amount of the 3.875% Senior Notes due 2022 for $1,019 million and $1.5 billion aggregate principal amount of the 4.625% Senior Notes due 2024 for $1,541 million. In September 2021, Sirius XM Holdings redeemed the $1.0 billion aggregate principal amount of the 5.375% Senior Notes due 2026 for $1,034 million. Sirius XM Holdings recognized $83 million of losses on extinguishment of debt during the year ended December 31, 2021 as a result of these redemptions. Sirius XM 3.125% Senior Notes Due 2026 and Sirius XM 3.875% Senior Notes Due 2031 In August 2021, Sirius XM Holdings issued $1.0 billion aggregate principal amount of 3.125% Senior Notes due 2026 (the “3.125% Notes”) and $1.5 billion aggregate principal amount of 3.875% Senior Notes due 2031 (the “3.875% Notes”). Interest on the 3.125% Notes and 3.875% Notes is payable semi-annually on March 1 and September 1. The 3.125% Notes mature on September 1, 2026 and the 3.875% Notes mature on September 1, 2031. Substantially all of Sirius XM Holdings’ domestic wholly-owned subsidiaries guarantee Sirius XM Holdings’ obligations under the notes. Sirius XM Holdings used the net proceeds to redeem all of its 4.625% Senior Notes due 2024 and all of its 5.375% Senior Notes due 2026. Sirius XM 5.00% Senior Notes due 2027 In July 2017, Sirius XM Holdings issued $1.5 billion aggregate principal amount of 5.00% Senior Notes due 2027 (the “5.00% Notes”). Interest is payable semi-annually in arrears on February 1 and August 1. The 5.00% Notes will mature on August 1, 2027. The 5.00% notes are recorded net of the remaining unamortized discount. Substantially all of Sirius XM Holdings’ domestic wholly-owned subsidiaries guarantee Sirius XM Holdings’ obligations under the notes. Sirius XM 4.0% Senior Notes Due 2028 In June 2021, Sirius XM issued $2.0 billion aggregate principal amount of 4.0% Senior Notes due 2028 (the “4.0% Notes”). Interest is payable semi-annually in arrears on January 15 and July 15 of each year at a rate of 4.0% per annum. The 4.0% Notes will mature on July 15, 2028. Substantially all of Sirius XM Holdings’ domestic wholly-owned subsidiaries guarantee Sirius XM Holdings’ obligations under the notes. Sirius XM Holdings used a portion of the net proceeds from the offering to repay borrowings outstanding under its Credit Facility, as defined below, and redeemed all of its 3.875% Senior Notes due 2022. Sirius XM 5.50% Senior Notes due 2029 In June 2019, Sirius XM Holdings issued $1.25 billion aggregate principal amount of 5.50% Senior Notes due 2029 (the “5.50% Notes”). Interest is payable semi-annually in arrears on January 1 and July 1 of each year at an annual rate of 5.50%. The 5.50% Notes will mature on July 1, 2029 and are recorded net of the remaining unamortized discount. Substantially all of Sirius XM Holdings’ domestic wholly-owned subsidiaries guarantee Sirius XM Holdings’ obligations under the notes. Sirius XM 4.125% Senior Notes due 2030 In June 2020, Sirius XM Holdings issued $1.5 billion aggregate principal amount of 4.125% Senior Notes due 2030 (the “ 4.125% Notes”). Interest is payable semi-annually in arrears on January 1 and July 1 of each year at an annual rate of 4.125% . The 4.125% Notes will mature on July 1, 2030 . Substantially all of Sirius XM Holdings’ domestic wholly-owned subsidiaries guarantee Sirius XM Holdings’ obligations under the notes. Pandora 1.75% Convertible Senior Notes due 2023 Sirius XM Holdings acquired $193 million principal amount of the 1.75% Convertible Senior Notes due 2023 (the “Pandora Notes due 2023”) as part of the Pandora acquisition. Sirius XM Holdings allocates the principal amount of the Pandora Notes due 2023 between the liability and equity components. The value assigned to the debt components of the Pandora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noncontrolling interest in equity of subsidiaries and is not remeasured as long as it continues to meet the conditions for equity classification. The excess of the principal amount of the Pandora Notes due 2023 over the carrying amount of the liability component is recorded as a debt discount, and is being amortized to interest expense using the effective interest method through the December 1, 2023 maturity date. As of December 31, 2021, the conversion rate applicable to the Pandora Notes due 2023 was 153.7797 shares of Sirius XM Holdings’ common stock per one Sirius XM Holdings Senior Secured Revolving Credit Facility Sirius XM Holdings entered into a Senior Secured Revolving Credit Facility (the “Credit Facility”) with a syndicate of financial institutions with a total borrowing capacity of $1,750 million which matures in August 2026. The Credit Facility is guaranteed by certain of Sirius XM Holdings’ material domestic subsidiaries and is secured by a lien on substantially all of Sirius XM Holdings’ assets and the assets of its material domestic subsidiaries. Interest on borrowings is payable on a monthly basis and accrues at a rate based on LIBOR plus an applicable rate. Sirius XM Holdings is required to pay a variable fee on the average daily unused portion of the Credit Facility which was 0.25% per annum as of December 31, 2021 and is payable on a quarterly basis. The Credit Facility contains customary covenants, including a maintenance covenant. As the amount available for future borrowings is reduced by $1 million related to Pandora letters of credit, availability under the Credit Facility was $1,749 million as of December 31, 2021. Braves Holdings Notes and Loans Braves Holdings’ debt, primarily related to the stadium and mixed-use complex, is summarized as follows: ​ ​ ​ ​ ​ ​ ​ ​ ​ ​ ​ ​ ​ ​ Carrying value As of December 31, 2021 ​ ​ ​ ​ December 31, December 31, Borrowing ​ Weighted avg ​ Maturity ​ ​ 2021 ​ 2020 Capacity ​ interest rate ​ Date ​ ​ amounts in millions ​ ​ ​ ​ ​ Operating credit facilities $ 120 ​ 115 ​ 185 ​ 1.31% ​ various ​ Ballpark funding ​ ​ ​ ​ ​ ​ ​ ​ ​ ​ Senior secured note ​ 178 ​ 184 ​ NA ​ 3.77% ​ September 2041 ​ Floating rate notes ​ 55 ​ 60 ​ NA ​ 1.83% ​ September 2029 ​ Stadium credit facility ​ 46 ​ — ​ 46 ​ 1.38% ​ July 2026 ​ Term loan ​ — ​ 46 ​ NA ​ NA ​ August 2021 ​ Mixed-use credit facilities and loans ​ 271 ​ 239 ​ 307 ​ 3.64% ​ various ​ Spring training credit facility ​ 30 ​ 30 ​ NA ​ 3.65% ​ December 2030 ​ Total Braves Holdings $ 700 ​ 674 ​ ​ ​ ​ ​ ​ ​ ​ Formula 1 Loans Formula 1 has a first lien term loan denominated in U.S. Dollars (the “Senior Loan Facility”) that matures in 2024, which includes a $500 million revolving credit facility. On May 23, 2019, Formula 1 refinanced the revolving credit facility, to extend the maturity and amend the pricing grid, resulting in an applicable interest rate of LIBOR plus 2.0% per annum prior to June 30, 2020. The subsequent increase in leverage as a result of the impact of COVID-19 on Formula 1 resulted in an increase to the maximum level on the pricing grid, LIBOR plus 2.5% per annum. The revolving credit facility matures on May 31, 2024, unless the Senior Loan Facility is outstanding, in which case the revolving credit facility matures on November 3, 2023. As of December 31, 2021, there were no outstanding borrowings under the $500 million revolving credit facility. The interest rate on the Senior Loan Facility was approximately 3.50% as of December 31, 2021. The Senior Loan Facility is secured by share pledges, bank accounts and floating charges over Formula 1’s primary operating companies with certain cross guarantees. Additionally, as of December 31, 2021, Formula 1 has interest rate swaps on $2.1 billion of the $2.9 billion Senior Loan Facility in order to manage its interest rate risk. Debt Covenants The Sirius XM Holdings Credit Facility contains certain financial covenants related to Sirius XM Holdings’ leverage ratio. Braves Holdings’ debt contains certain financial covenants related to Braves Holdings’ debt service coverage ratio, fixed charge coverage ratio and debt yield ratio. The Formula 1 Senior Loan Facility contains certain financial covenants, including a leverage ratio. Additionally, Sirius XM Holdings’ Credit Facility, Braves Holdings’ debt, Formula 1 debt and other borrowings contain certain non-financial covenants. As of December 31, 2021, the Company, Sirius XM Holdings, Formula 1 and Braves Holdings were in compliance with all debt covenants. Pursuant to an amendment to the Senior Loan Facility on June 26, 2020, subject to compliance by Formula 1 with certain financial conditions, the net leverage financial covenant does not apply until it is tested for the period of four consecutive quarters ending with the quarter ended March 31, 2022. The relevant conditions applicable to Formula 1 include the maintenance of minimum liquidity (comprised of unrestricted cash and cash equivalent investments and available revolving credit facility commitments) of $200 million and certain restrictions on dividends, other payments and the incurrence of additional debt. On January 29, 2021, Braves Holdings amended one of the debt agreements of the mixed-use loans, modifying the calculation of the debt yield from June 30, 2021 through the quarter ending December 31, 2021, subject to certain other conditions. ​ Fair Value of Debt The fair values, based on quoted market prices of the same instruments but not considered to be active markets (Level 2), of Sirius XM Holdings’ publicly traded debt securities, not reported at fair value, are as follows (amounts in millions): ​ ​ ​ ​ ​ ​ December 31, ​ ​ 2021 Sirius XM 3.125% Senior Notes due 2026 ​ $ 993 ​ Sirius XM 5.0% Senior Notes due 2027 ​ $ 1,551 ​ Sirius XM 4.0% Senior Notes due 2028 ​ $ 2,000 ​ Sirius XM 5.50% Senior Notes due 2029 ​ $ 1,337 ​ Sirius XM 4.125% Senior Notes due 2030 ​ $ 1,492 ​ Sirius XM 3.875% Senior Notes due 2031 ​ $ 1,459 ​ Pandora 1.75% Senior Notes due 2023 ​ $ 220 ​ ​ Due to the variable rate nature of the Credit Facility, margin loans and other debt, the Company believes that the carrying amount approximates fair value at December 31, 2021. Five Year Maturities The annual principal maturities of outstanding debt obligations for each of the next five years is as follows (amounts in millions): ​ ​ ​ ​ ​ 2022 $ 429 ​ 2023 ​ $ 1,755 ​ 2024 ​ $ 3,827 ​ 2025 ​ $ 111 ​ 2026 ​ $ 1,16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0) Leases Effective January 1, 2019, the Company adopted Accounting Standards Codification Topic 842 (“ASC 842”) and elected the transition method that allows for a cumulative-effect adjustment in the period of adoption. ASC 842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We elected certain of the available transition practical expedients, including those that permit us to not reassess (1) whether any expired or existing contracts are leases or contain leases, (2) the lease classification for any expired or existing leases, and (3) initial direct costs for any existing leases as of the effective date. We elected the hindsight practical expedient, which permits entities to use hindsight in determining the lease term and assessing impairment. The most significant impact of ASC 842 was the recognition of right-of-use assets and lease liabilities for operating leases. In addition, the Company elected the practical expedient to account for the lease and non-lease components as a single component and will not recognize right-of-use assets or lease liabilities for short-term leases, which are those leases with a term of twelve months or less at the lease commencement date. The Company and its subsidiaries lease a baseball stadium and facilities, business offices, satellite transponders and equipment. Operating lease right-of-use assets and operating lease liabilities are recognized based on the present value of the future lease payments using our incremental borrowing rate at the commencement date of the lease. Our leases have remaining lease terms some options within 1 Braves Holdings’ baseball stadium was historically accounted for as a financing obligation under the build-to-suit lease guidance. The transition guidance for a build-to-suit lease arrangement requires the lessee to derecognize the assets and liabilities that were recognized solely as a result of a transaction’s build-to-suit designation under the previous accounting guidance, with any difference recorded as an adjustment to equity as of the adoption date. Braves Holdings then applied the general lessee guidance under ASC 842 to the baseball stadium lease, including classifying it as a finance lease, and recorded a right-of-use asset and lease liability on the balance sheet, which has been initially measured at the present value of the remaining lease payments over the lease term. During the year ended December 31, 2021, Sirius XM Holdings evaluated its office space needs and, as a result of such analysis, surrendered certain office leases, primarily in New York, New York and Oakland, California. Sirius XM Holdings assessed the recoverability of the carrying value of the operating lease right of use assets related to these locations. Based on that assessment, Sirius XM Holdings recorded impairments aggregating $18 million to reduce the carrying value of the assets to their fair values. Additionally, Sirius XM Holdings accrued expenses of $6 million for which it will not recognize any future economic benefits and wrote off leasehold improvements of $1 million. The fair values of the assets were determined using a discounted cash flow model based on Sirius XM Holdings management's assumptions regarding the ability to sublease the locations and the remaining term of the leases. The total charge of $25 million was recorded to impairment, restructuring and acquisition costs in the consolidated statement of operations for the year ended December 31, 2021. The following table presents the components of lease expense: ​ ​ ​ ​ ​ ​ ​ ​ ​ ​ Years ended December 31, ​ ​ 2021 ​ 2020 ​ 2019 ​ ​ amounts in millions ​ Finance lease cost ​ ​ ​ ​ ​ ​ ​ Depreciation of leased assets $ 35 ​ 35 ​ 37 ​ Interest on lease liabilities ​ 6 ​ 6 ​ 6 ​ Total finance lease cost ​ 41 ​ 41 ​ 43 ​ Operating lease cost ​ 89 ​ 93 ​ 89 ​ Sublease income ​ (4) ​ (2) ​ (3) ​ Total lease cost $ 126 ​ 132 ​ 129 ​ ​ The remaining weighted-average lease terms and the weighted average discount rates were as follows: ​ ​ ​ ​ ​ ​ ​ ​ ​ ​ 2021 ​ 2020 ​ 2019 ​ Weighted-average remaining lease term (years): ​ ​ ​ ​ ​ ​ ​ Finance leases ​ 27.7 ​ 28.3 ​ 29.7 ​ Operating leases ​ 8.4 ​ 9.2 ​ 9.2 ​ Weighted-average discount rate: ​ ​ ​ ​ ​ ​ ​ Finance leases ​ 4.7% ​ 4.6% ​ 4.6% ​ Operating leases ​ 5.2% ​ 5.2% ​ 5.2% ​ ​ The following table presents supplemental balance sheet information related to leases: ​ ​ ​ ​ ​ ​ ​ ​ December 31, ​ ​ 2021 ​ 2020 ​ ​ amounts in millions ​ Operating leases: ​ ​ ​ ​ ​ Operating lease right-of-use assets (1) $ 403 ​ 465 ​ ​ ​ ​ ​ ​ ​ Current operating lease liabilities (2) $ 54 ​ 54 ​ Operating lease liabilities (3) ​ 405 ​ 453 ​ Total operating lease liabilities $ 459 ​ 507 ​ ​ ​ ​ ​ ​ ​ Finance Leases: ​ ​ ​ ​ ​ Property and equipment, at cost $ 477 ​ 477 ​ Accumulated depreciation ​ (150) ​ (118) ​ Property and equipment, net $ 327 ​ 359 ​ ​ ​ ​ ​ ​ ​ Current finance lease liabilities (2) $ 5 ​ 6 ​ Finance lease liabilities (3) ​ 111 ​ 116 ​ Total finance lease liabilities $ 116 ​ 122 ​ (1) Included in Other assets in the consolidated balance sheet (2) Included in Other current liabilities in the consolidated balance sheet (3) Included in Other liabilities in the consolidated balance sheet ​ Supplemental cash flow information related to leases was as follows: ​ ​ ​ ​ ​ ​ ​ ​ Years ended December 31, ​ ​ 2021 ​ 2020 ​ ​ amounts in millions ​ Cash paid for amounts included in the measurement of lease liabilities: ​ ​ ​ ​ ​ Operating cash flows for operating leases $ 89 ​ 87 ​ Financing cash flows for finance leases $ 5 ​ 6 ​ ​ ​ ​ ​ ​ ​ Right-of-use assets obtained in exchange for lease obligations: ​ ​ ​ ​ ​ Operating leases $ 11 ​ 8 ​ ​ Future minimum payments under noncancelable operating leases and finance leases with initial terms of one year or more at December 31, 2021 consisted of the following: ​ ​ ​ ​ ​ ​ ​ ​ Finance leases ​ Operating leases ​ ​ amounts in millions ​ 2022 $ 10 ​ 75 ​ 2023 ​ 9 ​ 77 ​ 2024 ​ 9 ​ 67 ​ 2025 ​ 9 ​ 65 ​ 2026 ​ 9 ​ 63 ​ Thereafter ​ 144 ​ 221 ​ Total lease payments ​ 190 ​ 568 ​ Less: implied interest ​ 74 ​ 109 ​ Present value of lease liabilities $ 116 ​ 45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berty Media Acquisition Corporation</t>
        </is>
      </c>
      <c r="B1" s="2" t="inlineStr">
        <is>
          <t>12 Months Ended</t>
        </is>
      </c>
    </row>
    <row r="2">
      <c r="B2" s="2" t="inlineStr">
        <is>
          <t>Dec. 31, 2021</t>
        </is>
      </c>
    </row>
    <row r="3">
      <c r="A3" s="3" t="inlineStr">
        <is>
          <t>Liberty Media Acquisition Corporation.</t>
        </is>
      </c>
    </row>
    <row r="4">
      <c r="A4" s="4" t="inlineStr">
        <is>
          <t>Liberty Media Acquisition Corporation.</t>
        </is>
      </c>
      <c r="B4" s="4" t="inlineStr">
        <is>
          <t xml:space="preserve">(11) Liberty Media Acquisition Corporation In November 2020, the Company, through its wholly owned subsidiary, Liberty Media Acquisition Sponsor, LLC (the “Sponsor”), formed LMAC and ultimately purchased approximately 14.4 million shares of LMAC Series F common stock (“Founder Shares”) for $25,000. On January 26, 2021, LMAC consummated its initial public offering (“IPO”) of 57.5 million units (the “Units”), including 7.5 million Units sold pursuant to the full exercise of the underwriters’ overallotment option. Each Unit consists of one share of Series A common stock of LMAC and one -fifth of one redeemable warrant of LMAC. Each whole warrant entitles the holder thereof to purchase one share of Series A common stock for $11.50 per share, subject to adjustment, following the later of 30 days after the completion of LMAC's initial business combination and 12 months from the closing of the IPO (“Public Warrants”). The Units were sold at a price of $10.00 per Unit, generating gross proceeds to LMAC of $575 million, which were placed in a U.S.-based trust account (Level 1) which is included in other assets in the condensed consolidated balance sheet. Substantially concurrent with the IPO, LMAC completed the private placement of 10 million warrants to the Sponsor, generating gross proceeds of $15 million (“Private Placement Warrants”). Each Private Placement Warrant entitles the holder thereof to purchase one share of LMAC’s Series A common stock for $11.50 per share, subject to adjustment, following the later of 30 days after the completion of LMAC’s initial business combination and 12 months from the closing of the IPO and the Sponsor has committed to acquire $250 million of forward purchase units (each consisting of one share of LMAC’s Series B common stock and one -fifth of one redeemable warrant to purchase one share of LMAC’s Series A common stock), at a price of $10.00 per unit, pursuant to a forward purchase agreement that will close substantially concurrently with the consummation of LMAC’s initial business combination. LMAC intends to search for a target in the media, digital media, music, entertainment, communications, telecommunications and technology industries, but may seek to complete a business combination with an operating company in any industry, sector or geographic region. The Company, through the Sponsor’s ownership of the Founder Shares, owns 20% of LMAC’s issued and outstanding common stock. The Founder Shares have certain governance rights which allow the Company to control LMAC’s affairs, policies and operations through the initial business combination and therefore the Company continues to consolidate LMAC’s Series A common stock, issued as part of the Units in the IPO, has certain provisions which allow the holder to put back the stock to LMAC upon an initial business combination at their election. This conditional redemption feature requires the Company to account for those shares that are subject to potential redemption as redeemable noncontrolling interests which requires temporary equity classification (outside of permanent equity). The changes in the components of redeemable noncontrolling interests were as follows (in millions): ​ ​ ​ ​ Balance at January 1, 2021 $ — ​ Initial recognition of redeemable noncontrolling interests ​ 524 ​ Net earnings (loss) attributable to the noncontrolling interests ​ (3) ​ Change in redemption value of redeemable noncontrolling interests ​ 54 ​ Balance at December 31, 2021 $ 575 ​ ​ The Public Warrants, issued as part of the Units in the IPO, have certain provisions which require LMAC to account for these instruments at fair value as a liability. Therefore, the proceeds from the IPO were bifurcated between the warrants and the Series A common stock. At the IPO date, approximately $20 million was recorded as a warrant liability within Other Liabilities, net of IPO costs. At December 31, 2021 the value of the liability was $20 million based on the fair market value of the Public Warrants. On April 15, 2021, the Sponsor entered into an agreement to provide up to $2.5 million to LMAC for working capital purposes. As of December 31, 2021, LMAC had borrowed $1 million under the lo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12) Income Taxes Income tax benefit (expense) consists of: ​ ​ ​ ​ ​ ​ ​ ​ ​ ​ ​ ​ Years ended December 31, ​ 2021 2020 2019 ​ ​ amounts in millions Current: ​ ​ ​ ​ ​ ​ ​ ​ Federal ​ $ (26) 13 (1) ​ State and local ​ (51) (62) (24) ​ Foreign ​ (9) (2) (21) ​ ​ ​ (86) (51) (46) ​ Deferred: ​ ​ ​ ​ ​ ​ ​ ​ Federal ​ (130) 12 (139) ​ State and local ​ 84 (1) (20) ​ Foreign ​ 87 84 39 ​ ​ ​ 41 95 (120) ​ Income tax benefit (expense) ​ $ (45) 44 (166) ​ ​ The following table presents a summary of our domestic and foreign earnings (loss) before income taxes: ​ ​ ​ ​ ​ ​ ​ ​ ​ ​ ​ ​ Years ended December 31, ​ 2021 2020 2019 ​ ​ amounts in millions Domestic ​ $ 666 (969) 583 ​ Foreign ​ 123 (466) (70) ​ Total ​ $ 789 (1,435) 513 ​ ​ Expected income tax benefit (expense) differs from the amounts computed by applying the U.S. federal income tax rate of 21% for the years ended December 31, 2021, 2020 and 2019 as a result of the following: ​ ​ ​ ​ ​ ​ ​ ​ ​ ​ ​ ​ Years ended December 31, ​ 2021 2020 2019 ​ ​ amounts in millions Computed expected tax benefit (expense) ​ $ (166) 301 (108) ​ State and local income taxes, net of federal income taxes ​ (58) (42) (41) ​ Foreign income taxes, net of foreign tax credit ​ ​ 34 ​ 20 ​ 26 ​ Income tax reserves ​ ​ 140 ​ (19) ​ — ​ Taxable dividends, net of dividends received deductions ​ ​ (11) ​ (12) ​ (10) ​ Federal tax credits ​ ​ 55 ​ 24 ​ 26 ​ Change in valuation allowance affecting tax expense ​ (135) (69) (40) ​ Change in tax rate ​ ​ 146 ​ 30 ​ (48) ​ Deductible stock-based compensation ​ ​ 36 ​ 14 ​ 71 ​ Non-deductible executive compensation ​ ​ (17) ​ (17) ​ (22) ​ Non-taxable gain / non-deductible (loss) ​ ​ (76) ​ — ​ — ​ Impairment of nondeductible goodwill ​ ​ — ​ (194) ​ — ​ Other, net ​ 7 8 (20) ​ Income tax benefit (expense) ​ $ (45) 44 (166) ​ ​ For the year ended December 31, 2021, the significant reconciling items, as noted in the table above, are federal income tax credits, the settlement of state income tax audits at Sirius XM Holdings and a change in the Company’s foreign effective tax rate, partially offset by an increase in our valuation allowance, the effect of state income taxes and certain losses that are not deductible for income tax purposes. For the year ended December 31, 2020, the significant reconciling items, as noted in the table above, are additional tax expense related to an impairment loss on goodwill that is not deductible for tax purposes and an increase in the Company’s valuation allowance, partially offset by tax benefits related to changes in the Company’s foreign effective tax rate and federal tax credits. For the year ended December 31, 2019, the significant reconciling items, as noted in the table above, are additional tax expense related to increases in the Company’s valuation allowance, changes in the Company’s effective state tax rate and the effect of state income taxes, partially offset by tax benefits related to deductible stock based compensation, earnings in foreign jurisdictions taxed at rates lower than the 21% U.S. federal tax rate and federal income tax credits. The tax effects of temporary differences that give rise to significant portions of the deferred income tax assets and deferred income tax liabilities are presented below: ​ ​ ​ ​ ​ ​ ​ ​ ​ December 31, ​ 2021 2020 ​ ​ amounts in millions Deferred tax assets: ​ ​ ​ ​ ​ ​ Tax loss and credit carryforwards ​ $ 1,475 1,436 ​ Accrued stock compensation ​ 84 107 ​ Other accrued liabilities ​ 232 217 ​ Deferred revenue ​ 41 55 ​ Discount on debt ​ ​ 207 ​ 25 ​ Investments ​ ​ 83 ​ 107 ​ Other future deductible amounts ​ 19 24 ​ Deferred tax assets ​ 2,141 1,971 ​ Valuation allowance ​ (424) (293) ​ Net deferred tax assets ​ 1,717 1,678 ​ Deferred tax liabilities: ​ ​ ​ ​ ​ ​ Fixed assets ​ ​ 478 ​ 448 ​ Intangible assets ​ 2,767 2,830 ​ Deferred tax liabilities ​ 3,245 3,278 ​ Net deferred tax liabilities ​ $ 1,528 1,600 ​ ​ During the year ended December 31, 2021, there was a $135 million increase in the Company’s valuation allowance that affected tax expense and a $4 million decrease that affected equity. At December 31, 2021, the Company had a deferred tax asset of $1,475 million for federal, state and foreign net operating losses (“NOLs”), interest expense carryforwards and tax credit carryforwards. Of this amount, the Company has $170 million of federal NOLs, $243 million of state NOLs, $54 million of federal interest expense carryforwards, $234 million of federal tax credit carryforwards, $100 million of state tax credit carryforwards, $350 million of foreign NOLs and $320 million of foreign interest expense carryforwards that may be carried forward indefinitely. The remaining $4 million of carryforwards expire at certain future dates. These carryforwards are expected to be utilized in future periods, except for $424 million of NOLs, interest expense carryforwards and tax credit carryforwards which, based on current projections, will not be utilized in the future and are subject to a valuation allowance. A reconciliation of unrecognized tax benefits is as follows: ​ ​ ​ ​ ​ ​ ​ ​ ​ ​ ​ ​ December 31, ​ 2021 2020 ​ 2019 ​ ​ amounts in millions Balance at beginning of year ​ $ 432 405 387 ​ Decrease for tax positions of prior years ​ (2) (7) (13) ​ Increase (decrease) in tax positions for current year ​ ​ (10) ​ 20 ​ 12 ​ Increase in tax positions from prior years ​ 9 14 1 ​ Settlements with tax authorities ​ ​ (250) ​ — ​ — ​ Increase in tax positions from acquisition ​ ​ — ​ — ​ 18 ​ Balance at end of year ​ $ 179 432 405 ​ ​ As of December 31, 2021, the Company had unrecognized tax benefits and uncertain tax positions of $179 million. If such tax benefits were to be recognized for financial statement purposes, approximately $179 million would be reflected in the Company’s tax expense and affect its effective tax rate. We do not currently anticipate that our existing reserves related to uncertain tax positions as of December 31, 2021 will significantly increase or decrease during the twelve-month period ending December 31, 2022; however, various events could cause our current expectations to change in the future. The Company’s estimate of its unrecognized tax benefits related to uncertain tax positions requires a high degree of judgment. As of December 31, 2021, the Company’s tax years prior to 2018 are closed for federal income tax purposes, and the IRS has completed its examination of the Company’s 2018, 2019 and 2020 tax years. The Company’s 2021 tax year is not under IRS examination. Various states are currently examining the Company’s prior years’ state income tax returns. Sirius XM Holdings is under IRS audit for the 2021 tax year and has certain state income tax audits pending. We do not expect the ultimate disposition of these audits to have a material adverse effect on our financial position or results of operations. As of December 31, 2021, the Company had less than $1 million in accrued interest and penalties recorded related to uncertain tax positions. On February 1, 2021, the Company entered into a tax sharing agreement with Sirius XM Holdings governing the allocation of consolidated U.S. income tax liabilities and setting forth agreements with respect to other tax matters. The tax sharing agreement was negotiated by the Company with a special committee of Sirius XM Holdings’ board of directors, all of whom are independent of the Company, and approved by the executive committee of the Company’s board of directors. The tax sharing agreement contains provisions that the Company believes are customary for tax sharing agreements between members of a consolidated group. Under the Internal Revenue Code, two eligible corporations may form a consolidated tax group, and file a consolidated federal income tax return, if one corporation owns stock representing at least 80% of the voting power and value of the outstanding capital stock of the other corporation. Following the closing of the share exchange on November 3, 2021, as described in note 1, Liberty owned greater than 80% of the outstanding equity interest of Sirius XM Holdings, and, as a result, Liberty and Sirius XM Holdings became members of the same consolidated federal income tax group. On November 1, 2021, Sirius XM Holdings entered into (i) an agreement with Liberty whereby Liberty agreed not to effect any merger with Sirius XM Holdings pursuant to Section 253 of the General Corporation Law of the State of Delaware (or any successor to such statute) without obtaining the prior approval of a special committee of the Sirius XM Holdings board of directors, all of whom are independent of Liberty (the “Special Committee”) (or any successor special committee of Sirius XM Holdings’ independent and disinterested directors) and (ii) an agreement regarding certain tax matters relating to the exchange. Each of these agreements was negotiated by the Special Committee with Lib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814</v>
      </c>
      <c r="C3" s="7" t="n">
        <v>2831</v>
      </c>
    </row>
    <row r="4">
      <c r="A4" s="4" t="inlineStr">
        <is>
          <t>Trade and other receivables, net</t>
        </is>
      </c>
      <c r="B4" s="6" t="n">
        <v>828</v>
      </c>
      <c r="C4" s="6" t="n">
        <v>823</v>
      </c>
    </row>
    <row r="5">
      <c r="A5" s="4" t="inlineStr">
        <is>
          <t>Other current assets</t>
        </is>
      </c>
      <c r="B5" s="6" t="n">
        <v>1170</v>
      </c>
      <c r="C5" s="6" t="n">
        <v>376</v>
      </c>
    </row>
    <row r="6">
      <c r="A6" s="4" t="inlineStr">
        <is>
          <t>Total current assets</t>
        </is>
      </c>
      <c r="B6" s="6" t="n">
        <v>4812</v>
      </c>
      <c r="C6" s="6" t="n">
        <v>4030</v>
      </c>
    </row>
    <row r="7">
      <c r="A7" s="4" t="inlineStr">
        <is>
          <t>Investments in affiliates, accounted for using the equity method</t>
        </is>
      </c>
      <c r="B7" s="6" t="n">
        <v>945</v>
      </c>
      <c r="C7" s="6" t="n">
        <v>1018</v>
      </c>
    </row>
    <row r="8">
      <c r="A8" s="4" t="inlineStr">
        <is>
          <t>Property and equipment, at cost</t>
        </is>
      </c>
      <c r="B8" s="6" t="n">
        <v>4027</v>
      </c>
      <c r="C8" s="6" t="n">
        <v>4017</v>
      </c>
    </row>
    <row r="9">
      <c r="A9" s="4" t="inlineStr">
        <is>
          <t>Accumulated depreciation</t>
        </is>
      </c>
      <c r="B9" s="6" t="n">
        <v>-2017</v>
      </c>
      <c r="C9" s="6" t="n">
        <v>-1778</v>
      </c>
    </row>
    <row r="10">
      <c r="A10" s="4" t="inlineStr">
        <is>
          <t>Property and equipment, net</t>
        </is>
      </c>
      <c r="B10" s="6" t="n">
        <v>2010</v>
      </c>
      <c r="C10" s="6" t="n">
        <v>2239</v>
      </c>
    </row>
    <row r="11">
      <c r="A11" s="3" t="inlineStr">
        <is>
          <t>Intangible assets not subject to amortization</t>
        </is>
      </c>
    </row>
    <row r="12">
      <c r="A12" s="4" t="inlineStr">
        <is>
          <t>Goodwill</t>
        </is>
      </c>
      <c r="B12" s="6" t="n">
        <v>19248</v>
      </c>
      <c r="C12" s="6" t="n">
        <v>19218</v>
      </c>
    </row>
    <row r="13">
      <c r="A13" s="4" t="inlineStr">
        <is>
          <t>FCC licenses</t>
        </is>
      </c>
      <c r="B13" s="6" t="n">
        <v>8600</v>
      </c>
      <c r="C13" s="6" t="n">
        <v>8600</v>
      </c>
    </row>
    <row r="14">
      <c r="A14" s="4" t="inlineStr">
        <is>
          <t>Other</t>
        </is>
      </c>
      <c r="B14" s="6" t="n">
        <v>1385</v>
      </c>
      <c r="C14" s="6" t="n">
        <v>1385</v>
      </c>
    </row>
    <row r="15">
      <c r="A15" s="4" t="inlineStr">
        <is>
          <t>Intangible assets not subject to amortization</t>
        </is>
      </c>
      <c r="B15" s="6" t="n">
        <v>29233</v>
      </c>
      <c r="C15" s="6" t="n">
        <v>29203</v>
      </c>
    </row>
    <row r="16">
      <c r="A16" s="4" t="inlineStr">
        <is>
          <t>Intangible assets subject to amortization, net</t>
        </is>
      </c>
      <c r="B16" s="6" t="n">
        <v>4797</v>
      </c>
      <c r="C16" s="6" t="n">
        <v>5378</v>
      </c>
    </row>
    <row r="17">
      <c r="A17" s="4" t="inlineStr">
        <is>
          <t>Other assets</t>
        </is>
      </c>
      <c r="B17" s="6" t="n">
        <v>2554</v>
      </c>
      <c r="C17" s="6" t="n">
        <v>2136</v>
      </c>
    </row>
    <row r="18">
      <c r="A18" s="4" t="inlineStr">
        <is>
          <t>Total assets</t>
        </is>
      </c>
      <c r="B18" s="6" t="n">
        <v>44351</v>
      </c>
      <c r="C18" s="6" t="n">
        <v>44004</v>
      </c>
    </row>
    <row r="19">
      <c r="A19" s="3" t="inlineStr">
        <is>
          <t>Current liabilities:</t>
        </is>
      </c>
    </row>
    <row r="20">
      <c r="A20" s="4" t="inlineStr">
        <is>
          <t>Accounts payable and accrued liabilities</t>
        </is>
      </c>
      <c r="B20" s="6" t="n">
        <v>1832</v>
      </c>
      <c r="C20" s="6" t="n">
        <v>1583</v>
      </c>
    </row>
    <row r="21">
      <c r="A21" s="4" t="inlineStr">
        <is>
          <t>Current portion of debt</t>
        </is>
      </c>
      <c r="B21" s="6" t="n">
        <v>2891</v>
      </c>
      <c r="C21" s="6" t="n">
        <v>743</v>
      </c>
    </row>
    <row r="22">
      <c r="A22" s="4" t="inlineStr">
        <is>
          <t>Deferred revenue</t>
        </is>
      </c>
      <c r="B22" s="6" t="n">
        <v>1790</v>
      </c>
      <c r="C22" s="6" t="n">
        <v>2070</v>
      </c>
    </row>
    <row r="23">
      <c r="A23" s="4" t="inlineStr">
        <is>
          <t>Other current liabilities</t>
        </is>
      </c>
      <c r="B23" s="6" t="n">
        <v>97</v>
      </c>
      <c r="C23" s="6" t="n">
        <v>94</v>
      </c>
    </row>
    <row r="24">
      <c r="A24" s="4" t="inlineStr">
        <is>
          <t>Total current liabilities</t>
        </is>
      </c>
      <c r="B24" s="6" t="n">
        <v>6610</v>
      </c>
      <c r="C24" s="6" t="n">
        <v>4490</v>
      </c>
    </row>
    <row r="25">
      <c r="A25" s="4" t="inlineStr">
        <is>
          <t>Long-term debt</t>
        </is>
      </c>
      <c r="B25" s="6" t="n">
        <v>15699</v>
      </c>
      <c r="C25" s="6" t="n">
        <v>16686</v>
      </c>
    </row>
    <row r="26">
      <c r="A26" s="4" t="inlineStr">
        <is>
          <t>Deferred income tax liabilities</t>
        </is>
      </c>
      <c r="B26" s="6" t="n">
        <v>2218</v>
      </c>
      <c r="C26" s="6" t="n">
        <v>2126</v>
      </c>
    </row>
    <row r="27">
      <c r="A27" s="4" t="inlineStr">
        <is>
          <t>Other liabilities</t>
        </is>
      </c>
      <c r="B27" s="6" t="n">
        <v>987</v>
      </c>
      <c r="C27" s="6" t="n">
        <v>1101</v>
      </c>
    </row>
    <row r="28">
      <c r="A28" s="4" t="inlineStr">
        <is>
          <t>Total liabilities</t>
        </is>
      </c>
      <c r="B28" s="6" t="n">
        <v>25514</v>
      </c>
      <c r="C28" s="6" t="n">
        <v>24403</v>
      </c>
    </row>
    <row r="29">
      <c r="A29" s="4" t="inlineStr">
        <is>
          <t>Redeemable noncontrolling interests in equity of subsidiary</t>
        </is>
      </c>
      <c r="B29" s="6" t="n">
        <v>575</v>
      </c>
    </row>
    <row r="30">
      <c r="A30" s="3" t="inlineStr">
        <is>
          <t>Stockholders' equity:</t>
        </is>
      </c>
    </row>
    <row r="31">
      <c r="A31" s="4" t="inlineStr">
        <is>
          <t>Preferred stock, $.01 par value. Authorized 50,000,000 shares; no shares issued</t>
        </is>
      </c>
      <c r="B31" s="4" t="inlineStr">
        <is>
          <t xml:space="preserve"> </t>
        </is>
      </c>
      <c r="C31" s="4" t="inlineStr">
        <is>
          <t xml:space="preserve"> </t>
        </is>
      </c>
    </row>
    <row r="32">
      <c r="A32" s="4" t="inlineStr">
        <is>
          <t>Additional paid-in capital</t>
        </is>
      </c>
      <c r="B32" s="6" t="n">
        <v>1954</v>
      </c>
      <c r="C32" s="6" t="n">
        <v>2688</v>
      </c>
    </row>
    <row r="33">
      <c r="A33" s="4" t="inlineStr">
        <is>
          <t>Accumulated other comprehensive earnings (loss), net of taxes</t>
        </is>
      </c>
      <c r="B33" s="6" t="n">
        <v>-5</v>
      </c>
      <c r="C33" s="6" t="n">
        <v>78</v>
      </c>
    </row>
    <row r="34">
      <c r="A34" s="4" t="inlineStr">
        <is>
          <t>Retained earnings</t>
        </is>
      </c>
      <c r="B34" s="6" t="n">
        <v>12718</v>
      </c>
      <c r="C34" s="6" t="n">
        <v>12320</v>
      </c>
    </row>
    <row r="35">
      <c r="A35" s="4" t="inlineStr">
        <is>
          <t>Total stockholders' equity</t>
        </is>
      </c>
      <c r="B35" s="6" t="n">
        <v>14672</v>
      </c>
      <c r="C35" s="6" t="n">
        <v>15091</v>
      </c>
    </row>
    <row r="36">
      <c r="A36" s="4" t="inlineStr">
        <is>
          <t>Noncontrolling interests in equity of subsidiaries</t>
        </is>
      </c>
      <c r="B36" s="6" t="n">
        <v>3590</v>
      </c>
      <c r="C36" s="6" t="n">
        <v>4510</v>
      </c>
    </row>
    <row r="37">
      <c r="A37" s="4" t="inlineStr">
        <is>
          <t>Total equity</t>
        </is>
      </c>
      <c r="B37" s="6" t="n">
        <v>18262</v>
      </c>
      <c r="C37" s="6" t="n">
        <v>19601</v>
      </c>
    </row>
    <row r="38">
      <c r="A38" s="4" t="inlineStr">
        <is>
          <t>Commitments and contingencies</t>
        </is>
      </c>
      <c r="B38" s="4" t="inlineStr">
        <is>
          <t xml:space="preserve"> </t>
        </is>
      </c>
      <c r="C38" s="4" t="inlineStr">
        <is>
          <t xml:space="preserve"> </t>
        </is>
      </c>
    </row>
    <row r="39">
      <c r="A39" s="4" t="inlineStr">
        <is>
          <t>Total liabilities and equity</t>
        </is>
      </c>
      <c r="B39" s="6" t="n">
        <v>44351</v>
      </c>
      <c r="C39" s="6" t="n">
        <v>44004</v>
      </c>
    </row>
    <row r="40">
      <c r="A40" s="4" t="inlineStr">
        <is>
          <t>Liberty Sirius XM Group Common Class A</t>
        </is>
      </c>
    </row>
    <row r="41">
      <c r="A41" s="3" t="inlineStr">
        <is>
          <t>Stockholders' equity:</t>
        </is>
      </c>
    </row>
    <row r="42">
      <c r="A42" s="4" t="inlineStr">
        <is>
          <t>Common stock value</t>
        </is>
      </c>
      <c r="B42" s="6" t="n">
        <v>1</v>
      </c>
      <c r="C42" s="6" t="n">
        <v>1</v>
      </c>
    </row>
    <row r="43">
      <c r="A43" s="4" t="inlineStr">
        <is>
          <t>Liberty Braves Group Common Class A</t>
        </is>
      </c>
    </row>
    <row r="44">
      <c r="A44" s="3" t="inlineStr">
        <is>
          <t>Stockholders' equity:</t>
        </is>
      </c>
    </row>
    <row r="45">
      <c r="A45" s="4" t="inlineStr">
        <is>
          <t>Common stock value</t>
        </is>
      </c>
      <c r="B45" s="4" t="inlineStr">
        <is>
          <t xml:space="preserve"> </t>
        </is>
      </c>
      <c r="C45" s="4" t="inlineStr">
        <is>
          <t xml:space="preserve"> </t>
        </is>
      </c>
    </row>
    <row r="46">
      <c r="A46" s="4" t="inlineStr">
        <is>
          <t>Liberty Formula One Group Common Class A</t>
        </is>
      </c>
    </row>
    <row r="47">
      <c r="A47" s="3" t="inlineStr">
        <is>
          <t>Stockholders' equity:</t>
        </is>
      </c>
    </row>
    <row r="48">
      <c r="A48" s="4" t="inlineStr">
        <is>
          <t>Common stock value</t>
        </is>
      </c>
      <c r="B48" s="4" t="inlineStr">
        <is>
          <t xml:space="preserve"> </t>
        </is>
      </c>
      <c r="C48" s="4" t="inlineStr">
        <is>
          <t xml:space="preserve"> </t>
        </is>
      </c>
    </row>
    <row r="49">
      <c r="A49" s="4" t="inlineStr">
        <is>
          <t>Liberty Sirius XM Group Common Class B</t>
        </is>
      </c>
    </row>
    <row r="50">
      <c r="A50" s="3" t="inlineStr">
        <is>
          <t>Stockholders' equity:</t>
        </is>
      </c>
    </row>
    <row r="51">
      <c r="A51" s="4" t="inlineStr">
        <is>
          <t>Common stock value</t>
        </is>
      </c>
      <c r="B51" s="4" t="inlineStr">
        <is>
          <t xml:space="preserve"> </t>
        </is>
      </c>
      <c r="C51" s="4" t="inlineStr">
        <is>
          <t xml:space="preserve"> </t>
        </is>
      </c>
    </row>
    <row r="52">
      <c r="A52" s="4" t="inlineStr">
        <is>
          <t>Liberty Braves Group Common Class B</t>
        </is>
      </c>
    </row>
    <row r="53">
      <c r="A53" s="3" t="inlineStr">
        <is>
          <t>Stockholders' equity:</t>
        </is>
      </c>
    </row>
    <row r="54">
      <c r="A54" s="4" t="inlineStr">
        <is>
          <t>Common stock value</t>
        </is>
      </c>
      <c r="B54" s="4" t="inlineStr">
        <is>
          <t xml:space="preserve"> </t>
        </is>
      </c>
      <c r="C54" s="4" t="inlineStr">
        <is>
          <t xml:space="preserve"> </t>
        </is>
      </c>
    </row>
    <row r="55">
      <c r="A55" s="4" t="inlineStr">
        <is>
          <t>Liberty Formula One Group Common Class B</t>
        </is>
      </c>
    </row>
    <row r="56">
      <c r="A56" s="3" t="inlineStr">
        <is>
          <t>Stockholders' equity:</t>
        </is>
      </c>
    </row>
    <row r="57">
      <c r="A57" s="4" t="inlineStr">
        <is>
          <t>Common stock value</t>
        </is>
      </c>
      <c r="B57" s="4" t="inlineStr">
        <is>
          <t xml:space="preserve"> </t>
        </is>
      </c>
      <c r="C57" s="4" t="inlineStr">
        <is>
          <t xml:space="preserve"> </t>
        </is>
      </c>
    </row>
    <row r="58">
      <c r="A58" s="4" t="inlineStr">
        <is>
          <t>Liberty Sirius Xm Group Common Class C</t>
        </is>
      </c>
    </row>
    <row r="59">
      <c r="A59" s="3" t="inlineStr">
        <is>
          <t>Stockholders' equity:</t>
        </is>
      </c>
    </row>
    <row r="60">
      <c r="A60" s="4" t="inlineStr">
        <is>
          <t>Common stock value</t>
        </is>
      </c>
      <c r="B60" s="6" t="n">
        <v>2</v>
      </c>
      <c r="C60" s="6" t="n">
        <v>2</v>
      </c>
    </row>
    <row r="61">
      <c r="A61" s="4" t="inlineStr">
        <is>
          <t>Liberty Braves Group Common Class C</t>
        </is>
      </c>
    </row>
    <row r="62">
      <c r="A62" s="3" t="inlineStr">
        <is>
          <t>Stockholders' equity:</t>
        </is>
      </c>
    </row>
    <row r="63">
      <c r="A63" s="4" t="inlineStr">
        <is>
          <t>Common stock value</t>
        </is>
      </c>
      <c r="B63" s="4" t="inlineStr">
        <is>
          <t xml:space="preserve"> </t>
        </is>
      </c>
      <c r="C63" s="4" t="inlineStr">
        <is>
          <t xml:space="preserve"> </t>
        </is>
      </c>
    </row>
    <row r="64">
      <c r="A64" s="4" t="inlineStr">
        <is>
          <t>Liberty Formula One Group Common Class C</t>
        </is>
      </c>
    </row>
    <row r="65">
      <c r="A65" s="3" t="inlineStr">
        <is>
          <t>Stockholders' equity:</t>
        </is>
      </c>
    </row>
    <row r="66">
      <c r="A66" s="4" t="inlineStr">
        <is>
          <t>Common stock value</t>
        </is>
      </c>
      <c r="B66" s="7" t="n">
        <v>2</v>
      </c>
      <c r="C66"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4" t="inlineStr">
        <is>
          <t>Stockholders' Equity</t>
        </is>
      </c>
      <c r="B3" s="4" t="inlineStr">
        <is>
          <t>(13) Stockholders’ Equity Preferred Stock 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ectors. As of December 31, 2021, no shares of preferred stock were issued. Common Stock Series A Liberty SiriusXM, Liberty Braves and Liberty Formula One common stock have one vote per share, Series B Liberty SiriusXM, Liberty Braves and Liberty Formula One common stock have ten votes per share and Series C Liberty SiriusXM, Liberty Braves and Liberty Formula One common stock have no votes per share except as otherwise required by Delaware law. Each share of Series B common stock is exchangeable at the option of the holder for one share of Series A common stock of the same group. All series of our common stock participate on an equal basis with respect to dividends and distributions. Purchases of Common Stock During the year ended December 31, 2019, the Company repurchased 11.0 million shares of Series C Liberty SiriusXM common stock for aggregate cash consideration of $443 million under the authorized repurchase program. All of the foregoing shares obtained have been retired and returned to the status of authorized and available for issuance. There were no repurchases of Series A Liberty SiriusXM common stock, Liberty Braves common common common During the year ended December 31, 2020, the Company repurchased 4.0 million shares of Series A Liberty SiriusXM common stock for aggregate cash consideration of $174 million and 3.8 million shares of Series C Liberty SiriusXM common stock for aggregate cash consideration of $144 million under the authorized repurchase program. All of the foregoing shares obtained have been retired and returned to the status of authorized and available for issuance. There were no repurchases of Series A Liberty Braves common stock or Liberty Formula One common common During the year ended December 31, 2021, the Company repurchased 3.1 million shares of Series A Liberty SiriusXM common stock for aggregate cash consideration of $141 million, 7.7 million shares of Series C Liberty SiriusXM common stock for aggregate cash consideration of $359 million and 1.2 million shares of Series A Liberty Formula One common stock for aggregate cash consideration of $55 million under the authorized repurchase program. All of the foregoing shares obtained have been retired and returned to the status of authorized and available for issuance. There were no repurchases of Series A Liberty Braves common stock and no repurchases of Series C Liberty Braves common stock or Liberty Formula One common Dividends Declared by Subsidiary During the year ended December 31, 2019, Sirius XM Holdings declared a cash dividend each quarter, and paid in cash an aggregate amount of $226 million, of which Liberty received $157 million. During the year ended December 31, 2020, Sirius XM Holdings declared a cash dividend each quarter, and paid in cash an aggregate amount of $237 million, of which Liberty received $173 million. During the year ended December 31, 2021, Sirius XM Holdings declared a cash dividend each quarter, and paid in cash an aggregate amount of $268 million, of which Liberty received $210 million. Sirius XM Holdings’ board of directors expects to declare regular quarterly dividends, in an aggregate annual amount of $0.087846 per share of common stock. On January 26, 2022, Sirius XM Holdings’ board of directors declared a quarterly dividend on its common stock in the amount of $0.0219615 per share of common stock, payable on February 25, 2022 to stockholders of record at the close of business on February 11, 2022. On January 31, 2022, Sirius XM Holdings’ board of directors declared a special cash dividend on its common stock in the amount of $0.25 per share of common stock, payable on February 25, 2022 to stockholders of record at the close of business on February 1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with Officers and Directors</t>
        </is>
      </c>
      <c r="B1" s="2" t="inlineStr">
        <is>
          <t>12 Months Ended</t>
        </is>
      </c>
    </row>
    <row r="2">
      <c r="B2" s="2" t="inlineStr">
        <is>
          <t>Dec. 31, 2021</t>
        </is>
      </c>
    </row>
    <row r="3">
      <c r="A3" s="4" t="inlineStr">
        <is>
          <t>Related Party Transactions with Officers and Directors</t>
        </is>
      </c>
      <c r="B3" s="4" t="inlineStr">
        <is>
          <t>(14) Related Party Transactions with Officers and Directors Chief Executive Officer Compensation Arrangement In December 2019, the Compensation Committee (the “Committee”) of Liberty approved a compensation arrangement (the “CEO Arrangement”) for its President and Chief Executive Officer (the “CEO”). Also in December 2019, each of the Service Companies executed an amendment to each Service Company’s services agreement with Liberty, pursuant to which components of the CEO’s compensation described below are either paid directly to the CEO by each Service Company or reimbursed to Liberty, in each case based on allocations among Liberty and each of the Service Companies set forth in the service agreement amendments. T his allocation percentage will be determined based on a combination of (1) relative market capitalizations, weighted 50% , and (2) a blended average of historical time allocation on a Liberty-wide and CEO basis, weighted 50% , in each case, absent agreement to the contrary by Liberty and the Service Companies in consultation with the CEO. The allocation percentage will then be adjusted annually and following certain events. The CEO Arrangement provides for a five year employment term which began on January 1, 2020 and ends December 31, 2024, with an annual base salary of $3 million (with no contracted increase), a one-time cash commitment bonus of $5 million (paid in December 2019) and an annual target cash performance bonus of $17 million (with payment subject to the achievement of one or more performance metrics as determined by the applicable company’s Compensation Committee), upfront equity awards and annual equity awards (as described below). The CEO was entitled to receive term equity awards with an aggregate grant date fair value of $90 million (the “Upfront Awards”) which were granted in two equal tranches. The first tranche consisted of time-vested stock options from each of Liberty, Qurate Retail, Liberty Broadband and GCI Liberty and time-vested restricted stock units from Liberty TripAdvisor (collectively, the “2019 term awards”) that vest, in each case, on December 31, 2023 (except Liberty TripAdvisor’s award of time-vested restricted stock units, which vests on December 15, 2023), subject to the CEO’s continued employment, except under certain circumstances. Liberty’s portion of the 2019 term awards, granted in December 2019, had an aggregate grant date fair value of $19,800,000 and consisted of stock options to purchase 927,334 Series C Liberty SiriusXM common stock (“LSXMK”) shares, 313,342 Series C Liberty Braves (“BATRK”) shares and 588,954 Series C Formula One common stock (“FWONK”) shares, with exercise prices of $47.11 , $29.10 and $43.85 , respectively. The second tranche of the Upfront Awards consisted of time-vested stock options from each of Liberty, Qurate Retail, Liberty Broadband and GCI Liberty and time-vested restricted stock units from Liberty TripAdvisor (collectively, the “2020 term awards”) that vest, in each case, on December 31, 2024 (except Liberty TripAdvisor’s award of time-vested restricted stock units, which vests on December 7, 2024), subject to the CEO’s continued employment, except under certain circumstances. Liberty’s portion of the 2020 term awards, granted in December 2020, had an aggregate grant date fair value of $19,107,000 and consisted of stock options to purchase 665,140 LSXMK shares, 352,224 BATRK shares and 544,508 FWONK shares, with exercise prices of $42.13 , $26.36 and $43.01 , respectively. Beginning in 2020, the CEO received annual equity award grants with an annual aggregate grant date fair value of $17.5 million, consisting of time-vested options and/or performance-based restricted stock units. Vesting of any of these annual performance-based restricted stock units will be subject to the achievement of one or more performance metrics to be approved by the Compensation Committee of the applicable company with respect to its respective allocable portion of the annual performance-based restricted stock units. At Liberty, the CEO’s annual equity awards were issued with respect to LSXMK, BATRK and FWONK. The CEO will be entitled to payments and benefits if his employment is terminated, subject to the execution of releases. Such payments and benefits generally will take the form of cash payments, issuance of fully vested shares and the acceleration of unvested equity awards, depending on the type of termination. In the event that the CEO’s services to a Service Company are discontinued and he remains employed by Liberty following such discontinuation (unless such discontinuation is for cause (as defined in his employment agreement)), the Service Company will be required to make a termination payment to Liberty, as well as provide the CEO with certain payments and benefits upon termination under certain circumstances. Exchange Agreement with Chairman On July 28, 2021, the Company entered into an exchange agreement, among the Company, John C. Malone (the Chairman of the Board of the Company), and a revocable trust of which Mr. Malone is the sole trustee and beneficiary (the “JM Trust”) (the “Exchange Agreement”), whereby, among other things, Mr. Malone agreed to an arrangement under which his aggregate voting power in the Company would not exceed 49% (the “Target Voting Power”) plus 0.5% (under certain circumstances). The Exchange Agreement provides for exchanges by the Company and Mr. Malone or the JM Trust of shares of Series B Liberty SiriusXM common stock, Series B Liberty Braves common stock or Series B Liberty Formula One common stock for shares of Series C Liberty SiriusXM common stock, Series C Liberty Braves common stock or Series C Liberty Formula One common stock, respectively, in connection with certain events, including (i) any event that would result in a reduction in the outstanding votes of any of the Company’s tracking stock groups (each, a “Group”) or an increase of Mr. Malone’s beneficially-owned voting power in any Group (other than a Voting Power Exchange (as defined below)) (an “Accretive Event”), in each case, such that Mr. Malone’s voting power with respect to such Group would exceed the Target Voting Power plus 0.5%, (ii) from and after the occurrence of any Accretive Event, any event that would result in an increase in the outstanding votes of any Group or a decrease of Mr. Malone’s beneficially-owned voting power in any Group (a “Dilutive Event”), in each case, such that Mr. Malone’s voting power with respect to such Group falls below the Target Voting Power less 0.5%, or (iii) on a quarterly basis or in connection with any annual or special meeting of stockholders, upon request by Mr. Malone or the JM Trust, if Mr. Malone’s aggregate voting power in the Company is less than the Target Voting Power and would continue to be less than the Target Voting Power upon completion of such exchange (a "Voting Power Exchange"). Additionally, the Exchange Agreement contains certain provisions with respect to fundamental events at the Company, meaning any combination, consolidation, merger, exchange offer, split-off, spin-off, rights offering or dividend, in each case, as a result of which holders of Series B common stock of one or more Groups are entitled to receive securities of the Company, securities of another person, property or cash, or a combination thereof. In connection with an Accretive Event with respect to a Group, Mr. Malone or the JM Trust will be required to exchange with the Company shares of Series B common stock of such Group (“Exchanged Group Series B Shares”) for an equal number of shares of Series C common stock of the same Group so as to maintain Mr. Malone’s voting power with respect to such Group as close as possible to, without exceeding, the Target Voting Power, on the terms and subject to the conditions of the Exchange Agreement. In connection with a Dilutive Event with respect to a Group, Mr. Malone and the JM Trust may exchange with the Company shares of Series C common stock of a Group for an equal number of shares of Series B common stock of the same Group equal to the lesser of (i) the number of shares of Series B common stock of the same Group which would maintain Mr. Malone’s voting power with respect to such Group as close as possible to, without exceeding, the Target Voting Power and (ii) the number of Exchanged Group Series B Shares at such time, on the terms and subject to the conditions of the Exchange Agreement. In a Voting Power Exchange, the Company will be required to exchange with Mr. Malone and the JM Trust shares of Series B common stock of any Group on a one -for- one basis for shares of Series C common stock of the same Group, with the maximum number of shares of Series B common stock to be delivered to Mr. Malone or the JM Trust equal to the number of Exchanged Group Series B Shares at such time that may be delivered without resulting in Mr. Malone’s aggregate voting power in the Company exceeding the Target Voting Power, on the terms and subject to the conditions of the Exchange Agreement. As of December 31, 2021, there have been no exchanges of the Company’s shares pursuant to the Exchange Agreement. Chairman’s Employment Agreement On December 12, 2008, the Committee determined to modify its employment arrangements with Mr. Malone, to permit Mr. Malone to begin receiving payments in 2009 while he remains employed by the Company (instead of following his termination) in satisfaction of Liberty’s obligations to him under two deferred compensation plans and a salary continuation plan. Under one of the deferred compensation plans (the “8% Plan”), compensation has been deferred by Mr. Malone since January 1, 1993 and accrues interest at the rate of 8% per annum compounded annually from the applicable date of deferral. Under the second plan (the “13% Plan”), compensation was deferred by Mr. Malone from 1982 until December 31, 1992 and accrues interest at the rate of 13% per annum compounded annually from the applicable date of deferral. The amounts owed to Mr. Malone under the 8% Plan and 13% Plan aggregated approximately $2.4 million and $20 million, respectively, at December 31, 2008. The amount owed to Mr. Malone under his salary continuation plan aggregated approximately $39 million at December 31, 2008. Mr. Malone will receive 2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4" t="inlineStr">
        <is>
          <t>Stock-Based Compensation</t>
        </is>
      </c>
      <c r="B3" s="4" t="inlineStr">
        <is>
          <t>(15) Stock-Based Compensation Liberty—Incentive Plans Liberty grants, to certain of its directors, employees and employees of its subsidiaries, restricted stock (“RSAs”),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Media Corporation 2017 Omnibus Incentive Plan (the “2017 Plan”), the company may grant Awards to purchase shares of Series A, Series B and Series C Liberty Media Corporation common stock. The 2017 Plan provides for Awards to be made in respect of a maximum of 50.0 million shares of Liberty Media Corporation common stock. Awards generally vest over 1-5 years and have a term of 7-10 years. Liberty issues new shares upon exercise of equity awards. Liberty—Grants of Stock Options Awards granted in 2021, 2020 and 2019 are summarized as follows: ​ ​ ​ ​ ​ ​ ​ ​ ​ ​ ​ ​ ​ ​ ​ ​ ​ ​ ​ ​ Years ended December 31, ​ ​ 2021 ​ 2020 ​ 2019 ​ ​ Options ​ Weighted ​ Options ​ Weighted ​ Options ​ Weighted ​ ​ granted ​ average ​ granted ​ average ​ granted ​ average ​ ​ (000's) ​ GDFV ​ (000's) ​ GDFV ​ (000's) ​ GDFV ​ Series C Liberty SiriusXM common stock, Liberty employees and directors (1) ​ 66 ​ $ 14.54 ​ 372 ​ $ 12.12 ​ 179 ​ $ 11.62 ​ Series C Liberty SiriusXM common stock, Liberty CEO (2) ​ 257 ​ $ 13.73 ​ 1,053 ​ $ 11.03 ​ 1,419 ​ $ 11.23 ​ Series C Liberty Formula One common stock, Liberty employees and directors (1) ​ 55 ​ $ 18.79 ​ 305 ​ $ 14.29 ​ 139 ​ $ 12.70 ​ Series C Liberty Formula One common stock, Liberty CEO (2) ​ — ​ $ — ​ 791 ​ $ 12.42 ​ 815 ​ $ 11.67 ​ Series C Liberty Formula One common stock, Formula 1 employees (3) ​ 718 ​ $ 15.96 ​ 1,435 ​ $ 7.55 ​ 2,005 ​ $ 9.79 ​ Series C Liberty Braves common stock, Liberty employees and directors (1) ​ 23 ​ $ 9.93 ​ 146 ​ $ 7.79 ​ 62 ​ $ 7.33 ​ Series C Liberty Braves common stock, Liberty CEO (2) ​ — ​ $ — ​ 489 ​ $ 7.26 ​ 320 ​ $ 7.36 ​ Series C Liberty Braves common stock, Braves employees (4) ​ — ​ $ — ​ 1,585 ​ $ 8.52 ​ — ​ $ — ​ (1) Mainly vests between two and five years for employees and in one year for directors. (2) Grant made in March 2021 cliff vested in December 2021. Grants made in March 2020 cliff vested in December 2020, and grants made in December 2020 in connection with the CEO’s employment agreement cliff vest in December 2024. Grants made in March 2019 mainly cliff vested in December 2019, and grants made in December 2019 in connection with the CEO’s employment agreement cliff vest in December 2023. See discussion in note 14 regarding the compensation agreement with the Company’s CEO. (3) Grants made in 2021 vest in equal quarterly installments over 2021. Grants made in 2020 and 2019 vest monthly over one year . (4) Grants made in December 2020 vest 50% in each of December 2022 and December 2023. In addition to the stock option grants to the Liberty CEO, and in connection with his employment agreement, the Company granted time-based and performance-based RSUs. During the year ended December 31, 2020, the Company granted 9 thousand, 7 thousand and 3 thousand time-based RSUs of Series C common stock of Liberty SiriusXM, Liberty Formula One and Liberty Braves, respectively, to our CEO. The RSUs had a GDFV of $33.11, $24.68 and $18.17 per share, respectively, and cliff vested on December 10, 2020. These RSU grants were issued in lieu of our CEO receiving 50% of his remaining base salary for the last three quarters of calendar year 2020, and he waived his right to receive the other 50%, in each case, in light of the ongoing financial impact of COVID-19. During the year ended December 31, 2019, the Company granted 12 thousand and 2 thousand time-based RSUs of Series C Liberty Formula One common stock and Series C Liberty Braves common stock, respectively, to our CEO. Such RSUs had a GDFV of $33.94 per share and $27.73 per share, respectively, at the time they were granted and cliff vested on March 11, 2019. During the years ended December 31, 2021 and 2019, the Company granted 65 thousand and 60 thousand performance-based RSUs, respectively, of Series C Liberty Formula One common stock to our CEO. Such RSUs had a GDFV of $45.88 per share and $33.94 per share, respectively. During the years ended December 31, 2021 and 2019, the Company granted 31 thousand and 38 thousand performance-based RSUs, respectively, of Series C Liberty Braves common stock to our CEO. Such RSUs had a GDFV of $31.24 per share and $27.73 per share, respectively. The 2021 and 2019 performance-based RSUs cliff vest one year from the month of grant, subject to the satisfaction of certain performance objectives and based on an amount determined by the compensation committee.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The Company did not grant any options to purchase shares of Series A or Series B Liberty SiriusXM, Liberty Formula One or Liberty Braves common stock during the year ended December 31, 2021. The Company has calculated the GDFV for all of its equity classified awards using the Black-Scholes Model. The Company estimates the expected term of the Awards based on historical exercise and forfeiture data. For grants made in 2021, 2020 and 2019, the range of expected terms was 5.3 to 6.3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 The following table presents the volatilities used by the Company in the Black-Scholes Model for the 2021, 2020 and 2019 grants. ​ ​ ​ ​ ​ ​ ​ ​ ​ ​ Volatility 2021 grants ​ ​ Liberty options 30.9 % - 37.4 % 2020 grants ​ ​ Liberty options 21.8 % - 37.2 % 2019 grants ​ ​ Liberty options 21.8 % - 27.5 % ​ Liberty—Outstanding Awards The following tables present the number and weighted average exercise price (“WAEP”) of Awards to purchase Liberty common stock granted to certain officers, employees and directors of the Company, as well as the weighted average remaining life and aggregate intrinsic value of the Awards. Liberty SiriusXM ​ ​ ​ ​ ​ ​ ​ ​ ​ ​ ​ ​ ​ ​ ​ ​ Series C ​ ​ ​ Weighted Aggregate ​ ​ ​ ​ ​ ​ ​ average ​ intrinsic ​ ​ ​ Liberty ​ ​ ​ remaining ​ value ​ ​ ​ Awards (000's) ​ WAEP ​ life ​ (in millions) ​ Outstanding at January 1, 2021 10,870 ​ $ 34.96 ​ ​ ​ ​ ​ ​ ​ Granted 323 ​ $ 45.79 ​ ​ ​ ​ ​ ​ ​ Exercised (3,823) ​ $ 28.48 ​ ​ ​ ​ ​ ​ ​ Forfeited/Cancelled ​ (1) ​ $ 42.62 ​ ​ ​ ​ ​ ​ ​ Outstanding at December 31, 2021 7,369 ​ $ 38.79 3.4 years ​ $ 89 ​ Exercisable at December 31, 2021 5,213 ​ $ 36.39 2.6 years ​ $ 75 ​ ​ Liberty Formula One ​ ​ ​ ​ ​ ​ ​ ​ ​ ​ ​ ​ ​ ​ ​ ​ Series C ​ ​ ​ ​ ​ Weighted Aggregate ​ ​ ​ ​ ​ ​ ​ ​ average ​ intrinsic ​ ​ ​ Liberty ​ ​ ​ ​ remaining ​ value ​ ​ ​ Awards (000's) ​ WAEP ​ life ​ (in millions) ​ Outstanding at January 1, 2021 10,391 ​ $ 31.78 ​ ​ ​ ​ ​ ​ ​ Granted 773 ​ $ 46.40 ​ ​ ​ ​ ​ ​ ​ Exercised (2,050) ​ $ 25.71 ​ ​ ​ ​ ​ ​ ​ Forfeited/Cancelled — ​ $ — ​ ​ ​ ​ ​ ​ ​ Outstanding at December 31, 2021 9,114 ​ $ 34.38 4.2 years ​ $ 263 ​ Exercisable at December 31, 2021 7,507 ​ $ 32.42 4.0 years ​ $ 231 ​ ​ Liberty Braves ​ ​ ​ ​ ​ ​ ​ ​ ​ ​ ​ ​ ​ ​ ​ ​ Series C ​ ​ ​ Weighted Aggregate ​ ​ ​ ​ ​ ​ ​ average ​ intrinsic ​ ​ ​ Liberty ​ ​ ​ remaining ​ value ​ ​ ​ Awards (000's) ​ WAEP ​ life ​ (in millions) ​ Outstanding at January 1, 2021 3,475 ​ $ 24.81 ​ ​ ​ ​ ​ ​ ​ Granted 23 ​ $ 30.17 ​ ​ ​ ​ ​ ​ ​ Exercised (373) ​ $ 16.39 ​ ​ ​ ​ ​ ​ ​ Forfeited/Cancelled ​ — ​ $ — ​ ​ ​ ​ ​ ​ ​ Outstanding at December 31, 2021 3,125 ​ $ 25.86 5.1 years ​ $ 7 ​ Exercisable at December 31, 2021 649 ​ $ 20.58 2.6 years ​ $ 5 ​ ​ As of December 31, 2021, Liberty Formula One and Liberty Braves each each There were no outstanding outstanding As of December 31, 2021, the total unrecognized compensation cost related to unvested Liberty Awards was approximately $49 million. Such amount will be recognized in the Company’s consolidated statements of operations over a weighted average period of approximately 1.6 years. As of December 31, 2021, 7.4 million, 9.1 million and 3.1 million shares of Series A and Series C Liberty SiriusXM, Liberty Formula One and Liberty Braves common stock, respectively, were reserved for issuance under exercise privileges of outstanding stock Awards. Liberty—Exercises The aggregate intrinsic value of all options exercised during the years ended December 31, 2021, 2020 and 2019 was $144 million, $8 million and $163 million, respectively. Liberty—Restricted Stock and Restricted Stock Units The Company had approximately 73 thousand, 138 thousand and 219 thousand unvested RSAs and RSUs of Liberty SiriusXM, Liberty Formula One and Liberty Braves common stock, respectively, held by certain directors, officers and employees of the Company as of December 31, 2021. These Series A and Series C unvested RSAs and RSUs of Liberty SiriusXM common stock, Liberty Formula One common stock and Liberty Braves common stock had a weighted average GDFV of $41.81, $46.42 and $28.62 per share, respectively. The aggregate fair value of all RSAs and RSUs of Liberty common stock that vested during the years ended December 31, 2021, 2020 and 2019 was $13 million, $45 million and $17 million, respectively. Sirius XM Holdings—Stock-based Compensation During the years ended December 31, 2021, 2020 and 2019, Sirius XM Holdings granted various types of stock awards to its employees and members of its board of directors. Stock-based awards are generally subject to a graded vesting requirement, which is generally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4" t="inlineStr">
        <is>
          <t>Employee Benefit Plans</t>
        </is>
      </c>
      <c r="B3" s="4" t="inlineStr">
        <is>
          <t>(16) Employee Benefit Plans Liberty is the sponsor of the Liberty Media 401(k) Savings Plan (the “Liberty 401(k) Plan”), which provides its employees and the employees of certain of its subsidiaries an opportunity for ownership in the Company and creates a retirement fund. The Liberty 401(k) Plan provides for employees to make contributions to a trust for investment in Liberty common stock, as well as several mutual funds. The Company and its subsidiaries make matching contributions to the Liberty 401(k) Plan based on a percentage of the amount contributed by employees. In addition, certain of the Company’s subsidiaries have similar employee benefit plans. Employer cash contributions to all plans aggregated $35 million, $30 million and $19 million for each of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 (loss)</t>
        </is>
      </c>
      <c r="B1" s="2" t="inlineStr">
        <is>
          <t>12 Months Ended</t>
        </is>
      </c>
    </row>
    <row r="2">
      <c r="B2" s="2" t="inlineStr">
        <is>
          <t>Dec. 31, 2021</t>
        </is>
      </c>
    </row>
    <row r="3">
      <c r="A3" s="4" t="inlineStr">
        <is>
          <t>Other Comprehensive Earnings (Loss)</t>
        </is>
      </c>
      <c r="B3" s="4" t="inlineStr">
        <is>
          <t>(17) Other Comprehensive Earnings (Loss) Accumulated other comprehensive earnings (loss) included in Liberty’s consolidated balance sheets and consolidated statements of equity reflect the aggregate of foreign currency translation adjustments, unrealized holding gains and losses on debt and equity securities and Liberty’s share of accumulated other comprehensive earnings of affiliates. The change in the components of accumulated other comprehensive earnings (loss), net of taxes (“AOCI”), is summarized as follows: ​ ​ ​ ​ ​ ​ ​ ​ ​ ​ ​ ​ ​ Unrealized Foreign ​ ​ ​ ​ ​ holding ​ currency ​ ​ ​ ​ ​ ​ gains (losses) ​ translation ​ ​ ​ ​ ​ ​ on securities ​ adjustment ​ Other ​ AOCI ​ ​ amounts in millions Balance at January 1, 2019 ​ $ (15) (30) ​ 7 (38) ​ Other comprehensive earnings (loss) attributable to Liberty stockholders ​ ​ 3 ​ 13 ​ (11) 5 ​ Balance at December 31, 2019 ​ ​ (12) (17) ​ (4) (33) ​ Other comprehensive earnings (loss) attributable to Liberty stockholders ​ ​ (7) ​ 10 ​ 108 ​ 111 ​ Balance at December 31, 2020 ​ ​ (19) (7) ​ 104 78 ​ Other comprehensive earnings (loss) attributable to Liberty stockholders ​ ​ (1) ​ (4) ​ (78) ​ (83) ​ Balance at December 31, 2021 ​ $ (20) (11) ​ 26 (5) ​ ​ The components of other comprehensive earnings (loss) are reflected in Liberty’s consolidated statements of comprehensive earnings (loss) net of taxes. The following table summarizes the tax effects related to each component of other comprehensive earnings (loss). ​ ​ ​ ​ ​ ​ ​ ​ ​ ​ ​ ​ ​ Tax ​ ​ ​ Before-tax ​ (expense) ​ Net-of-tax ​ ​ amount ​ benefit ​ amount ​ ​ amounts in millions Year ended December 31, 2021: ​ ​ ​ ​ ​ ​ ​ ​ Unrealized holding gains (losses) arising during period ​ $ (1) ​ — ​ (1) ​ Credit risk on fair value debt instruments gains (losses) ​ ​ (106) ​ 23 ​ (83) ​ Foreign currency translation adjustments ​ ​ 4 ​ (1) ​ 3 ​ Recognition of previously unrealized (gains) losses on debt ​ ​ (3) ​ 1 ​ (2) ​ Other comprehensive earnings ​ $ (106) ​ 23 ​ (83) ​ Year ended December 31, 2020: ​ ​ ​ ​ ​ ​ ​ ​ Unrealized holding gains (losses) arising during period ​ $ (9) ​ 2 ​ (7) ​ Credit risk on fair value debt instruments gains (losses) ​ ​ 149 ​ (32) ​ 117 ​ Foreign currency translation adjustments ​ ​ 4 ​ (1) ​ 3 ​ Other comprehensive earnings ​ $ 144 ​ (31) ​ 113 ​ Year ended December 31, 2019: ​ ​ ​ ​ ​ ​ ​ ​ Unrealized holding gains (losses) arising during period ​ $ 4 ​ (1) ​ 3 ​ Credit risk on fair value debt instruments gains (losses) ​ ​ (17) ​ 4 ​ (13) ​ Foreign currency translation adjustments ​ ​ 27 ​ (6) ​ 21 ​ Other comprehensive earnings ​ $ 14 (3) 1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18)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solidated financial statements with respect to these indemnification guarantees. Employment Contracts The Atlanta Braves and certain of their players (current and former), coaches and executives have entered into long-term employment contracts whereby such individuals’ compensation is guaranteed. Amounts due under guaranteed contracts as of December 31, 2021 aggregated $285 million, which is payable as follows: $103 million in 2022, $76 million in 2023, $51 million in 2024, $28 million in 2025, $27 million in 2026 and zero thereafter. In addition to the foregoing amounts, certain players, coaches and executives may earn incentive compensation under the terms of their employment contracts. In December 2021, the collective bargaining agreement, which requires MLB clubs to sign players using a uniform contract, expired and MLB commenced a lockout of the Major League players. Negotiations are ongoing, but no agreement has been reached to date. The Braves are under no legal obligation to pay Major League player salaries during any period that players do not render services during a labor dispute (including the ongoing lockout). Programming, music royalties and other contractual arrangements Sirius XM Holdings has entered into various programming agreements under which Sirius XM Holdings’ obligations include fixed payments, advertising commitments and revenue sharing arrangements. In addition, Sirius XM Holdings has entered into certain music royalty arrangements that include fixed payments. Amounts due under programming and music royalty agreements are payable as follows: $799 million in 2022, $893 million in 2023, $273 million in 2024, $136 million in 2025 and $51 million in 2026. Future revenue sharing costs are dependent upon many factors and are difficult to estimate; therefore, they are not included in the amounts above. In addition, Sirius XM Holdings has entered into agreements related to certain satellite and transmission costs, sales and marketing costs and in-orbit performance payments to the manufacturer of its satellites. Amounts due under these agreements are payable as follows: $188 million in 2022, $169 million in 2023, $132 million in 2024, $37 million in 2025 and $8 million in 2026. SXM-7 Satellite On December 13, 2020, Sirius XM Holdings launched its SXM-7 satellite and in-orbit testing of SXM-7 began on January 4, 2021. During in-orbit testing of SXM-7, events occurred which caused failures of certain SXM-7 payload units. The evaluation of SXM-7 concluded that the satellite will not function as intended, which Sirius XM Holdings considered to be a triggering event prompting the assessment as to whether the asset's carrying value of $220 million was recoverable. In determining recoverability of SXM-7, Sirius XM Holdings compared the asset's carrying value to the undiscounted cash flows derived from the satellite. SXM-7 was determined to be a total loss and therefore, the carrying value of the satellite is not recoverable and an impairment charge of $220 million was recorded to impairment, restructuring and acquisition costs in the consolidated statement of operations during the year ended December 31, 2021. SXM-7 remains in-orbit at its assigned orbital location, but is not being used to provide satellite radio service. Sirius XM Holdings procured insurance for SXM-7 to cover the risks associated with the satellite's launch and first year of in-orbit operation. The aggregate coverage under the insurance policies with respect to SXM-7 is $225 million. During the year ended December 31, 2021 Sirius XM Holdings collected insurance recoveries of $225 million. Of this amount, $220 million was recorded as a reduction to impairment, restructuring and acquisition costs in the consolidated statements of operations. The remaining $5 million was recorded in other, net in the consolidated statements of operations. The SXM-8 satellite was successfully launched into a geostationary orbit on June 6, 2021 and was placed into service on September 8, 2021 following the completion of in-orbit testing The SXM-8 satellite replaced the XM-3 satellite, which remains available as an in-orbit spare along with XM-5. Potential Impact of COVID-19 In December 2019, Chinese officials reported a novel coronavirus outbreak (“COVID-19”). COVID-19 has since spread internationally. On March 11, 2020, the World Health Organization assessed COVID-19 as a global pandemic, causing many countries throughout the world to take aggressive actions, including imposing travel restrictions and stay-at-home orders, closing public attractions and restaurants, and mandating social distancing practices. The business operations of Formula 1, the Atlanta Braves and Live Nation initially were largely, if not completely, suspended at the outset of COVID-19. In 2020, the regular baseball season was comprised of 60 games and Formula 1 had 17 Events. The 2021 regular baseball season was comprised of 160 games. Formula 1 originally scheduled 23 Events in 2021, and after a number of Events were cancelled and/or replaced, a record 22 Events took place. Braves Holdings and Formula 1 had limitations on the number of fans in attendance at certain games and Events in 2021, thereby reducing revenue associated with fan attendance. Starting in the third quarter of 2021, Live Nation saw a meaningful restart of its operations, with growth in ticket sales, new sponsor partners and the resumption of shows, primarily in the United States and United Kingdom. It is unclear, as restrictions are lifted in many jurisdictions, whether and to what extent COVID-19 concerns will continue to impact the use of and/or demand for the entertainment, events and services provided by these businesses and demand for sponsorship and advertising assets. If these businesses continue to face cancelled events, closed venues and reduced attendance, the impact may substantially decrease our revenue. Due to the revenue reductions caused by COVID-19 to date, these businesses have looked to reduce expenses, but should such impacts continue, the businesses may not be able to reduce expenses to the same degree as any decline in revenue, which may adversely affect our results of operations and cash flow. Litigation The Company has contingent liabilities related to legal and tax proceedings and other matters arising in the ordinary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nsolidated financial statements. Telephone Consumer Protection Act Suits violation of the TCPA and a permanent injunction prohibiting Sirius XM Holdings from making, or having made, any calls to land lines that are listed on the National Do-Not-Call registry or Sirius XM Holdings’ internal Do-Not-Call registry. Following a mediation, in April 2019, Sirius XM Holdings entered into an agreement to settle this purported class action suit. The settlement resolves the claims of consumers for the period October 2013 through January 2019. As part of the settlement, Sirius XM Holdings paid $25 million into a non-reversionary settlement fund from which cash to class members, notice, administrative costs, and attorney's fees and costs will be paid. The settlement also contemplates that Sirius XM Holdings will provide three months of service to its All Access subscription package for those members of the class that elect to receive it, in lieu of cash, at no cost to those class members and who are not active subscribers at the time of the distribution. The availability of this three-month service option will not diminish the $25 million common fund. As part of the settlement, Sirius XM Holdings will also implement certain changes relating to its “Do-Not-Call” practices and telemarketing programs. On January 28, 2020, the Court issued an order and final judgment approving the settlement. This charge is included in the selling, general and administrative expense line item in the consolidated financial statements for the year ended December 31, 2019, but has been excluded from Adjusted OIBDA (as defined in note 19) for the corresponding period as this charge does not relate to the on-going performance of the business. Pre-1972 Sound Recording Litigation.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In October 2020, the District Court denied Pandora’s renewed motion to dismiss the case under California’s anti-SLAPP statute, finding the case no longer qualified for anti-SLAPP due to intervening changes in the law, and denied Pandora’s renewed attempt to end the case. Alternatively, the District Court ruled that the preemption defense likely did not apply to Flo &amp; Eddie’s claims, in part because the District Court believed that the Music Modernization Act did not apply retroactively. Pandora promptly appealed the District Court’s decision to the Ninth Circuit, and moved to stay appellate briefing pending the appeal of a related case against Sirius XM. On January 13, 2021, the Ninth Circuit issued an order granting the stay of appellate proceedings pending the resolution of a related case against Sirius XM. On August 23, 2021, the United States Court of Appeals for the Ninth Circuit issued an Opinion in a related case, Flo &amp; Eddie Inc. v. Sirius XM Radio Inc. The Ninth Circuit held that the District Court in this related case erred in concluding that “exclusive ownership” under California’s copyright statute included the right of public performance. The Ninth Circuit remanded the case for entry of judgment consistent with the terms of the parties’ contingent settlement agreement, and on October 6, 2021, the parties to the related case stipulated to its dismissal with prejudice. Following issuance of the Flo &amp; Eddie Inc. v. Sirius XM Radio Inc. Flo &amp; Eddie, Inc. v. Pandora Media, LLC Flo &amp; Eddie Inc. v. Sirius XM Radio Inc. Sirius XM Holdings believes it has substantial defenses to the claims asserted in these actions, and it intends to defend these actions vigorous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Liberty's Operating Segments</t>
        </is>
      </c>
      <c r="B1" s="2" t="inlineStr">
        <is>
          <t>12 Months Ended</t>
        </is>
      </c>
    </row>
    <row r="2">
      <c r="B2" s="2" t="inlineStr">
        <is>
          <t>Dec. 31, 2021</t>
        </is>
      </c>
    </row>
    <row r="3">
      <c r="A3" s="3" t="inlineStr">
        <is>
          <t>Information About Liberty's Operating Segments</t>
        </is>
      </c>
    </row>
    <row r="4">
      <c r="A4" s="4" t="inlineStr">
        <is>
          <t>Information About Liberty's Operating Segments</t>
        </is>
      </c>
      <c r="B4" s="4" t="inlineStr">
        <is>
          <t>(19) Information About Liberty’s Operating Segments The Company, through its ownership interests in subsidiaries and other companies, is primarily engaged in the media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losses) represent 10% or more of the Company’s annual pre-tax earnings (loss). The segment presentation for prior periods has been conformed to the current period segment presentation. The Company evaluates performance and makes decisions about allocating resources to its operating segments based on financial measures such as revenue and Adjusted OIBDA (as defined below). In addition, the Company reviews nonfinancial measures such as subscriber growth, churn and penetration. For segment reporting purposes, the Company defines Adjusted OIBDA as revenue less operating expenses, and selling, general and administrative expenses excluding all stock-based compensation, separately reported litigation settlements and restructuring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restructuring, acquisition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The Company has identified the following subsidiaries as its reportable segments: ● Sirius XM Holdings is a consolidated subsidiary that operates two complementary audio entertainment businesses, Sirius XM and Pandora. Sirius XM features music, sports, entertainment, comedy, talk, news, traffic and weather channels and other content, as well as podcasts and infotainment services, in the United States on a subscription fee basis. Sirius XM’s premier content bundles include live, curated and certain exclusive and on demand programming. The Sirius XM service is distributed through its two proprietary satellite radio systems and streamed via applications for mobile devices, home devices and other consumer electronic equipment. Sirius XM also provides connected vehicle services and a suite of in-vehicle data services. The Pandora business operates a music, comedy and podcast streaming discovery platform. Pandora is available as an ad-supported radio service, a radio subscription service, called Pandora Plus, and an on-demand subscription service, called Pandora Premium. Sirius XM Holdings acquired Pandora on February 1, 2019, at which time it began consolidating the results of the Pandora business. ●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 The Company’s reportable segments are strategic business units that offer different products and services. They are managed separately because each segment requires different technologies, differing revenue sources and marketing strategies. The significant accounting policies of the segments that are also consolidated subsidiaries are the same as those described in the Company’s summary of significant policies. As of December 31, 2021, Live Nation met the Company’s reportable segment threshold for equity method affiliates due to significant losses driven by COVID-19. Although the Company owns less than 100% of the outstanding shares of Live Nation, 100% of the Live Nation amount are included in the tables below and are subsequently eliminated in order to reconcile the account totals to the Company’s consolidated financial statements. As disclosed in note 2, the Company’s investment in Live Nation was reattributed from the Formula One Group to the Liberty SiriusXM Group effective April 22, 2020. Live Nation’s revenue and Adjusted OIBDA are reflected with the Formula One Group prior to the reattribution and with the Liberty SiriusXM Group following the reattribution. Performance Measures ​ ​ ​ ​ ​ ​ ​ ​ ​ ​ ​ ​ ​ ​ ​ ​ ​ ​ Years ended December 31, ​ ​ 2021 ​ 2020 ​ 2019 ​ ​ ​ Adjusted ​ Adjusted ​ Adjusted ​ ​ Revenue ​ OIBDA ​ Revenue ​ OIBDA ​ Revenue ​ OIBDA ​ ​ amounts in millions Liberty SiriusXM Group ​ ​ ​ ​ ​ ​ ​ ​ ​ ​ ​ ​ ​ ​ Sirius XM Holdings ​ $ 8,696 2,770 8,040 2,575 7,794 2,453 ​ Live Nation ​ ​ 6,268 ​ 324 ​ 477 ​ (891) ​ — ​ — ​ Corporate and other ​ ​ — ​ (15) ​ — ​ (31) ​ — ​ (17) ​ ​ ​ ​ 14,964 ​ 3,079 ​ 8,517 ​ 1,653 ​ 7,794 ​ 2,436 ​ Eliminate equity method affiliate ​ ​ (6,268) ​ (324) ​ (477) ​ 891 ​ — ​ — ​ Total Liberty SiriusXM Group ​ ​ 8,696 ​ 2,755 ​ 8,040 ​ 2,544 ​ 7,794 ​ 2,436 ​ Braves Group ​ ​ ​ ​ ​ ​ ​ ​ ​ ​ ​ ​ ​ ​ Corporate and other ​ 568 104 178 (53) 476 49 ​ Total Braves Group ​ ​ 568 ​ 104 ​ 178 ​ (53) ​ 476 ​ 49 ​ Formula One Group ​ ​ ​ ​ ​ ​ ​ ​ ​ ​ ​ ​ ​ ​ Formula 1 ​ ​ 2,136 ​ 495 ​ 1,145 ​ 56 ​ 2,022 ​ 482 ​ Live Nation ​ ​ NA ​ NA ​ 1,384 ​ (125) ​ 11,548 ​ 943 ​ Corporate and other ​ ​ — ​ (29) ​ — ​ (38) ​ — ​ (36) ​ ​ ​ ​ 2,136 ​ 466 ​ 2,529 ​ (107) ​ 13,570 ​ 1,389 ​ Eliminate equity method affiliate ​ ​ NA ​ NA ​ (1,384) ​ 125 ​ (11,548) ​ (943) ​ Total Formula One Group ​ ​ 2,136 ​ 466 ​ 1,145 ​ 18 ​ 2,022 ​ 446 ​ Total ​ $ 11,400 3,325 9,363 2,509 10,292 2,931 ​ ​ Other Information ​ ​ ​ ​ ​ ​ ​ ​ ​ ​ ​ ​ ​ ​ ​ ​ ​ ​ December 31, 2021 ​ December 31, 2020 ​ Total Investments Capital Total Investments Capital ​ ​ assets ​ in affiliates ​ expenditures ​ assets ​ in affiliates ​ expenditures ​ ​ amounts in millions Liberty SiriusXM Group ​ ​ ​ ​ ​ ​ ​ ​ ​ ​ ​ ​ ​ ​ Sirius XM Holdings ​ $ 29,812 716 388 30,030 723 350 ​ Live Nation ​ ​ 14,402 ​ 294 ​ 176 ​ 10,589 ​ 170 ​ 223 ​ Corporate and other ​ ​ 1,862 ​ 89 ​ — ​ 2,051 ​ 163 ​ — ​ ​ ​ ​ 46,076 ​ 1,099 ​ 564 ​ 42,670 ​ 1,056 ​ 573 ​ Eliminate equity method affiliate ​ ​ (14,402) ​ (294) ​ (176) ​ (10,589) ​ (170) ​ (223) ​ Total Liberty SiriusXM Group ​ ​ 31,674 ​ 805 ​ 388 ​ 32,081 ​ 886 ​ 350 ​ Braves Group ​ ​ ​ ​ ​ ​ ​ ​ ​ ​ ​ ​ ​ ​ Corporate and other ​ ​ 1,636 ​ 110 ​ 35 ​ 1,571 ​ 94 ​ 81 ​ Total Braves Group ​ ​ 1,636 ​ 110 ​ 35 ​ 1,571 ​ 94 ​ 81 ​ Formula One Group ​ ​ ​ ​ ​ ​ ​ ​ ​ ​ ​ ​ ​ ​ Formula 1 ​ ​ 8,819 — 17 ​ 8,610 — 11 ​ Corporate and other ​ 2,845 30 — 2,581 38 10 ​ Total Formula One Group ​ ​ 11,664 ​ 30 ​ 17 ​ 11,191 ​ 38 ​ 21 ​ Elimination (1) ​ ​ (623) ​ — ​ — ​ (839) ​ — ​ — ​ Consolidated Liberty ​ $ 44,351 945 440 44,004 1,018 452 ​ (1) As of December 31, 2021 and 2020, this amount includes the intergroup interests in the Braves Group held by the Formula One Group and the Liberty SiriusXM Group and the intergroup interest in the Formula One Group held by the Liberty SiriusXM Group, as discussed in note 2. The Braves Group intergroup interests attributable to the Formula One Group and the Liberty SiriusXM Group are presented as assets of the Formula One Group and Liberty SiriusXM Group, respectively, and are presented as liabilities of the Braves Group in the attributed financial statements. The Formula One Group intergroup interest attributable to the Liberty SiriusXM Group is presented as an asset of the Liberty SiriusXM Group and is presented as a liability of the Formula One Group in the attributed financial statements. The offsetting amounts between tracking stock groups are eliminated in consolidation. As of December 31, 2020, this amount was also comprised of the call spread between the Formula One Group and the Liberty SiriusXM Group with respect to the Live Nation shares that were reattributed to the Liberty SiriusXM Group. During the year ended December 31, 2021, the Liberty SiriusXM Group paid approximately $384 million to the Formula One Group to settle its obligation under the call spread. The following table provides a reconciliation of Adjusted OIBDA to Operating income (loss) and Earnings (loss) from continuing operations before income taxes: ​ ​ ​ ​ ​ ​ ​ ​ ​ ​ ​ ​ Years ended December 31, ​ 2021 2020 2019 ​ ​ amounts in millions Adjusted OIBDA ​ $ 3,325 2,509 2,931 ​ Litigation settlements and reserves (note 18) ​ ​ — ​ 16 ​ (25) ​ Stock-based compensation ​ (256) (261) (291) ​ Impairment, restructuring and acquisition costs, net of recoveries (notes 5 and 8) ​ ​ (20) ​ (1,004) ​ (84) ​ Depreciation and amortization ​ (1,072) (1,083) (1,061) ​ Operating income (loss) ​ ​ 1,977 ​ 177 ​ 1,470 ​ Interest expense ​ (642) (634) (657) ​ Share of earnings (losses) of affiliates, net ​ (200) (586) 6 ​ Realized and unrealized gains (losses) on financial instruments, net ​ (451) (402) (315) ​ Gains (losses) on dilution of investment in affiliate ​ ​ 152 ​ 4 ​ 7 ​ Other, net ​ (47) 6 2 ​ Earnings (loss) from continuing operations before income taxes ​ $ 789 (1,435) 513 ​ ​ Revenue by Geographic Area ​ Revenue by geographic area based on the country of domicile is as follows: ​ ​ ​ ​ ​ ​ ​ ​ ​ ​ ​ ​ Years ended December 31, ​ 2021 2020 2019 ​ ​ amounts in millions United States ​ $ 9,163 8,121 8,172 ​ United Kingdom ​ 2,136 1,145 2,022 ​ Other ​ ​ 101 ​ 97 ​ 98 ​ ​ ​ $ 11,400 9,363 10,292 ​ ​ Long-lived Assets by Geographic Area ​ ​ ​ ​ ​ ​ ​ ​ ​ ​ December 31, ​ 2021 2020 ​ ​ amounts in millions United States ​ $ 1,984 2,221 ​ United Kingdom ​ 26 18 ​ ​ ​ $ 2,010 2,23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Cash and Cash Equivalents</t>
        </is>
      </c>
      <c r="B3" s="4" t="inlineStr">
        <is>
          <t>Cash and Cash Equivalents Cash equivalents consist of investments which are readily convertible into cash and have maturities of three months or less at the time of acquisition.</t>
        </is>
      </c>
    </row>
    <row r="4">
      <c r="A4" s="4" t="inlineStr">
        <is>
          <t>Receivables</t>
        </is>
      </c>
      <c r="B4" s="4" t="inlineStr">
        <is>
          <t>Receivables Receivables are reflected net of an allowance for doubtful accounts and sales returns. Such allowance aggregated $13 million and $17 million at December 31, 2021 and 2020, respectively. Activity in the year ended December 31, 2021 included an increase of $54 million of bad debt charged to expense and $58 million of write-offs. Activity in the year ended December 31, 2020 included an increase of $61 million of bad debt charged to expense and $62 million of write-offs. Activity in the year ended December 31, 2019 included an increase of $56 million of bad debt charged to expense and $59 million of write-offs.</t>
        </is>
      </c>
    </row>
    <row r="5">
      <c r="A5" s="4" t="inlineStr">
        <is>
          <t>Investments</t>
        </is>
      </c>
      <c r="B5" s="4" t="inlineStr">
        <is>
          <t xml:space="preserve">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total value of marketable equity securities aggregated $217 million and $266 million as of December 31, 2021 and 2020, respectively.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for equity securities without readily determinable fair values each reporting period to determine whether the security could be impaired. If the qualitative assessment indicates that an impairment could exist, we estimate the fair value of the investments, and, to the extent the security’s fair value is less than its carrying value, an impairment is recorded in the consolidated statements of operations. </t>
        </is>
      </c>
    </row>
    <row r="6">
      <c r="A6" s="4" t="inlineStr">
        <is>
          <t>Derivative Instruments and Hedging Activities</t>
        </is>
      </c>
      <c r="B6" s="4" t="inlineStr">
        <is>
          <t>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t>
        </is>
      </c>
    </row>
    <row r="7">
      <c r="A7" s="4" t="inlineStr">
        <is>
          <t>Property and Equipment</t>
        </is>
      </c>
      <c r="B7" s="4" t="inlineStr">
        <is>
          <t>Property and Equipment Property and equipment consisted of the following: ​ ​ ​ ​ ​ ​ ​ ​ ​ ​ ​ Estimated Useful Life December 31, 2021 December 31, 2020 ​ ​ ​ ​ ​ amounts in millions Land NA ​ $ 145 139 ​ Buildings and improvements 10 ​ 959 836 ​ Support equipment 3 ​ 804 748 ​ Satellite system 15 years ​ 1,969 1,709 ​ Construction in progress NA ​ 150 585 ​ Total property and equipment ​ ​ ​ $ 4,027 4,017 ​ ​ Property and equipment, including significant improvements, is stated at cost. Depreciation is computed using the straight-line method using estimated useful lives. Depreciation expense for the years ended December 31, 2021, 2020 and 2019 was $270 million, $268 million and $271 million, respectively. Sirius XM Holdings capitalizes a portion of the interest on funds borrowed to finance the construction and launch of its satellites. Capitalized interest is recorded as part of the asset’s cost and depreciated over the asset’s useful life. Capitalized interest costs for the years ended December 31, 2021 and 2020 were approximately $7 million and $19 million, respectively.</t>
        </is>
      </c>
    </row>
    <row r="8">
      <c r="A8" s="4" t="inlineStr">
        <is>
          <t>Intangible Assets</t>
        </is>
      </c>
      <c r="B8" s="4" t="inlineStr">
        <is>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or more frequently if events and circumstances indicate impairment may have occurred.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If the carrying value of a reporting unit exceeds its fair value, an impairment loss is recognized in an amount equal to that exces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is>
      </c>
    </row>
    <row r="9">
      <c r="A9" s="4" t="inlineStr">
        <is>
          <t>Impairment of Long-lived Assets</t>
        </is>
      </c>
      <c r="B9" s="4" t="inlineStr">
        <is>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0">
      <c r="A10" s="4" t="inlineStr">
        <is>
          <t>Noncontrolling Interests</t>
        </is>
      </c>
      <c r="B10" s="4" t="inlineStr">
        <is>
          <t>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t>
        </is>
      </c>
    </row>
    <row r="11">
      <c r="A11" s="4" t="inlineStr">
        <is>
          <t>Revenue Recognition</t>
        </is>
      </c>
      <c r="B11" s="4" t="inlineStr">
        <is>
          <t>Revenue Recognition Effective January 1, 2018, the Company adopted Accounting Standards Codification Topic 606, Revenue from Contracts with Customers The Company elected to utilize certain practical expedients as permitted under ASC 606. The Company elected to apply the guidance from ASC 606 only to contracts that were not completed as of January 1, 2018. Completed contracts are those contracts for which substantially all of the revenue had been recognized under ASC 605. The Company also elected to utilize the practical expedient for contract modifications. For modified contracts, the Company did not separately evaluate the effects of each contract modification that occurred prior to January 1, 2018. Instead, the Company reflected the aggregate effect of all contract modifications (on a contract-by-contract basis) that occurred prior to January 1, 2018 by identifying the satisfied and unsatisfied performance obligations and allocating the transaction price to such performance obligations. Our customers generally pay for services in advance of the performance obligation and therefore these prepayments are recorded as deferred revenue. The deferred revenue is recognized as revenue in our consolidated statement of operations as the services are provided. Changes in the contract liability balance for Sirius XM Holdings during the year ended December 31, 2021 were not materially impacted by other factors. The opening and closing balances for our deferred revenue related to Formula 1 and Braves Holdings was approximately $349 million and $347 million, respectively. As the majority of Sirius XM Holdings contracts are one year or less, Sirius XM Holdings utilized the optional exemption under ASC 606 and does not disclose information about the remaining performance obligations for contracts which have original expected durations of one year or less. As of December 31, 2021, less than seven percent of the Sirius XM Holdings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will be recognized on a straight-line basis as Sirius XM Holdings’ services are provided. ​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2,197 million in 2022 , $1,862 million in 2023 , $4,168 million in 2024 through 2029, and $547 million thereafter , primarily recognized through 2035. We have not included any amounts in the undelivered performance obligations amounts for Formula 1 and Braves Holdings for those performance obligations that relate to a contract with an original expected duration of one year or less. ​ Sirius XM Holdings The following table disaggregates Sirius XM Holdings’ revenue by source: ​ ​ ​ ​ ​ ​ ​ ​ ​ ​ Years ended December 31, ​ ​ ​ 2021 ​ 2020 ​ 2019 ​ ​ amounts in millions ​ Subscriber $ 6,614 ​ 6,372 ​ 6,120 ​ Advertising ​ 1,730 ​ 1,340 ​ 1,336 ​ Equipment ​ 201 ​ 173 ​ 173 ​ Other ​ 151 ​ 155 ​ 165 ​ Total Sirius XM Holdings revenue $ 8,696 ​ 8,040 ​ 7,794 ​ ​ Subscriber revenue. three life. Revenue share and loyalty fees paid to an automaker offering a paid trial are accounted for as a reduction of revenue as the payment does not provide a distinct good or service. Music royalty fee primarily consists of U.S. music royalty fees (“MRF”) collected from subscribers. The related costs Sirius XM Holdings incurs for the right to broadcast music and other programming are recorded as revenue share and royalties expense in the consolidated statements of operations. Fees received from subscribers for the MRF are recorded as deferred revenue and amortized to subscriber revenue ratably over the service period. Advertising revenue. Equipment revenue. Other revenue. Sirius XM Holdings revenue is reported net of any taxes assessed by a governmental authority that is both imposed on, and concurrent with, a specific revenue-producing transaction between a seller and a customer in the consolidated statements of operations. Formula 1 The following table disaggregates Formula 1’s revenue by source: ​ ​ ​ ​ ​ ​ ​ ​ ​ ​ Years ended December 31, ​ ​ ​ 2021 ​ 2020 ​ 2019 ​ ​ amounts in millions ​ Primary $ 1,850 ​ 1,029 ​ 1,750 ​ Other ​ 286 ​ 116 ​ 272 ​ Total Formula 1 revenue $ 2,136 ​ 1,145 ​ 2,022 ​ ​ Upon entering into a new arrangement, Formula 1 occasionally incurs certain incremental costs of obtaining a contract. These incremental costs relate to commission amounts that will be paid over the life of the contract for which the recipient does not have any substantive future performance requirement to earn such commission. Accordingly, the commission costs are capitalized and amortized over the life of the contract. ​ The following is a description of principal activities from which Formula 1 generates its revenue. ​ Primary revenue. ​ Other revenue. Braves Holdings ​ The following table disaggregates Braves Holdings’ revenue by source: ​ ​ ​ ​ ​ ​ ​ ​ ​ ​ Years ended December 31, ​ ​ ​ 2021 ​ 2020 ​ 2019 ​ ​ amounts in millions ​ Baseball $ 526 ​ 142 ​ 438 ​ Development ​ 42 ​ 36 ​ 38 ​ Total Braves Holdings revenue $ 568 ​ 178 ​ 476 ​ ​ Braves Holdings is required to estimate the entire transaction price of its contractual arrangements and recognize revenue allocated to each of the performance obligations within the contractual arrangements as those performance obligations are satisfied. Such performance obligations are typically satisfied over time and result in differences between revenue recognized and cash received, dependent on how far into a contractual arrangement Braves Holdings is at any given reporting period. ​ The following is a description of principal activities from which Braves Holdings generates its revenue. ​ Baseball revenue. Development revenue. expenses, including common area maintenance, real estate taxes and property insurance. Braves Holdings accrues reimbursements from tenants for recoverable portions of all these expenses as revenue in the period the applicable expenditures are incurred. Braves Holdings recognizes differences between estimated recoveries and the final billed amounts in the subsequent year. These differences were not material in any period presented. Sponsorship revenue is recognized on a straight-line basis over each annual period. Parking revenue is recognized daily based on actual usage.</t>
        </is>
      </c>
    </row>
    <row r="12">
      <c r="A12" s="4" t="inlineStr">
        <is>
          <t>Cost of Services</t>
        </is>
      </c>
      <c r="B12" s="4" t="inlineStr">
        <is>
          <t>Cost of Sirius XM Holdings Services Revenue Share Sirius XM Holdings shares a portion of its subscription revenue earned from self-pay subscribers with certain automakers. The terms of the revenue share agreements vary with each automaker, but are typically based upon the earned audio revenue as reported or gross billed audio revenue. Revenue share on self-pay revenue is recognized as an expense and recorded in revenue share and royalties in our consolidated statements of operations. Sirius XM Holdings also pays revenue share to certain talent on non-music stations on its satellite radio service and to podcast talent based on advertising revenue for the related channel or podcast. Revenue share on non-music channels and podcasts is recognized in Revenue share and royalties when it is earned. In some cases, Sirius XM Holdings pays minimum guarantees for revenue share to podcast talent which is recorded in other current assets in the consolidated balance sheets. The minimum guarantee is recognized in revenue share and royalties primarily on a straight line basis over the contractual term. The prepaid balance is regularly reviewed for recoverability and any amount not deemed to be recoverable is recognized as an expense in the period. Royalties In connection with its businesses, Sirius XM Holdings must enter into royalty arrangements with two sets of rights holders: holders of musical compositions copyrights (that is, the music and lyrics) and holders of sound recordings copyrights (that is, the actual recording of a work). The Sirius XM and Pandora businesses use both statutory and direct music licenses as part of their businesses. Sirius XM Holdings licenses varying rights - such as performance and mechanical rights - for use in its Sirius XM and Pandora businesses based on the various radio and interactive services they offer. The music rights licensing arrangements for the Sirius XM and Pandora businesses are complex. Sirius XM Holdings pays performance royalties for its Sirius XM and Pandora businesses to holders and rights administrators of musical compositions copyrights, including performing rights organizations and other copyright owners. These performance royalties are based on agreements with performing rights organizations which represent the holders of these performance rights. The Sirius XM and Pandora businesses have arrangements with these performance rights organizations. Arrangements with Sirius XM generally include fixed payments during the term of the agreement and arrangements with Pandora for its ad-supported radio service have variable payments based on usage and ownership of a royalty pool. Pandora must also license reproduction rights, which are also referred to as mechanical rights, to offer the interactive features of the Pandora services. For Pandora subscription services, copyright holders receive payments for these rights at the rates determined in accordance with the statutory license set forth in Section 115 of the United States Copyright Act (the “Copyright Act”). For Sirius XM Holdings’ non-interactive satellite radio or streaming services, it may license sound recordings under direct licenses with the owners of sound recordings or based on the royalty rate established by the Copyright Royalty Board (the “CRB”). For Sirius XM, the royalty rate for sound recordings has been set by the CRB. The revenue subject to royalty includes subscription revenue from Sirius XM Holdings’ U.S. satellite digital audio radio subscribers, and advertising revenue from channels other than those channels that make only incidental performances of sound recordings. The rates and terms permit Sirius XM to reduce the payment due each month for those sound recording directly licensed from copyright owners and exclude from its revenue certain other items, such as royalties paid to Sirius XM for intellectual property, sales and use taxes, bad debt expense and generally revenue attributable to areas of Sirius XM’s business that do not involve the use of copyrighted sound recordings. Pandora has entered into direct license agreements with major and independent music labels and distributors for a significant majority of the sound recordings that stream on the Pandora ad-supported service, Pandora Plus and Pandora Premium. For sound recordings that Pandora streams and for which it has not entered into a direct license agreement with the sound recording rights holders, the sound recordings are streamed pursuant to the statutory royalty rates set by the CRB.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Sirius XM Holdings allocates a portion of certain programming costs which are related to sponsorship and marketing activities to selling, general and administrative expense on a straight-line basis over the term of the agreement.</t>
        </is>
      </c>
    </row>
    <row r="13">
      <c r="A13" s="4" t="inlineStr">
        <is>
          <t>Cost of Formula 1 Revenue</t>
        </is>
      </c>
      <c r="B13" s="4" t="inlineStr">
        <is>
          <t>Cost of Formula 1 Revenue Cost of Formula 1 revenue consists of team payments and hospitality costs, which are principally related to catering and other aspects of the production and delivery of the Paddock Club, and circuit rights’ fees payable under various agreements with race promoters to acquire certain commercial rights at Events, including the right to sell advertising, hospitality and support race opportunities. Other costs include annual Federation Internationale de l’Automobile regulatory fees, sponsorship commissions and those incurred in the provision and sale of freight, travel and logistical services, F2 and F3 cars, parts and maintenance services, television production and post-production services, advertising production services and digital and social media activities. These costs are largely variable in nature and relate directly to revenue opportunities.</t>
        </is>
      </c>
    </row>
    <row r="14">
      <c r="A14" s="4" t="inlineStr">
        <is>
          <t>Subscriber Acquisition Costs</t>
        </is>
      </c>
      <c r="B14" s="4" t="inlineStr">
        <is>
          <t>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Sirius XM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Sirius XM Holdings’ automotive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Sirius XM Holdings is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are expensed as subscriber acquisition costs when the automaker confirms receipt.</t>
        </is>
      </c>
    </row>
    <row r="15">
      <c r="A15" s="4" t="inlineStr">
        <is>
          <t>Advertising Costs</t>
        </is>
      </c>
      <c r="B15" s="4" t="inlineStr">
        <is>
          <t>Advertising Costs</t>
        </is>
      </c>
    </row>
    <row r="16">
      <c r="A16" s="4" t="inlineStr">
        <is>
          <t>Stock-Based Compensation</t>
        </is>
      </c>
      <c r="B16" s="4" t="inlineStr">
        <is>
          <t>Stock-Based Compensation As more fully described in note 15, Liberty has granted to its directors, employees and employees of its subsidiaries options and restricted stock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Included in the accompanying consolidated statements of operations are the following amounts of stock-based compensation: ​ ​ ​ ​ ​ ​ ​ ​ ​ ​ ​ ​ Years ended December 31, ​ 2021 2020 2019 ​ ​ amounts in millions Cost of Sirius XM Holdings services: ​ ​ ​ ​ ​ ​ ​ ​ Programming and content ​ $ 33 32 30 ​ Customer service and billing ​ 6 6 4 ​ Other ​ 6 6 9 ​ Other operating expense ​ 36 43 49 ​ Selling, general and administrative ​ 175 174 199 ​ ​ ​ $ 256 261 291 ​</t>
        </is>
      </c>
    </row>
    <row r="17">
      <c r="A17" s="4" t="inlineStr">
        <is>
          <t>Income Taxes</t>
        </is>
      </c>
      <c r="B17" s="4" t="inlineStr">
        <is>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is>
      </c>
    </row>
    <row r="18">
      <c r="A18" s="4" t="inlineStr">
        <is>
          <t>Earnings Attributable to Liberty Stockholders Per Common Share</t>
        </is>
      </c>
      <c r="B18" s="4" t="inlineStr">
        <is>
          <t>Earnings Attributable to Liberty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Series A, Series B and Series C Liberty SiriusXM Common Stock The basic and diluted EPS calculations are based on the following weighted average shares outstanding. Excluded from diluted EPS for the years ended December 31, 2021, 2020 and 2019 are 19 million, 25 million and 22 million potentially dilutive shares of Liberty SiriusXM common stock, respectively, because their inclusion would be antidilutive. ​ ​ ​ ​ ​ ​ ​ ​ ​ ​ ​ Years ended December 31, ​ ​ 2021 ​ 2020 (a)(b) ​ 2019 (b) ​ ​ ​ number of shares in millions ​ Basic WASO 335 ​ 334 ​ 329 ​ Potentially dilutive shares 2 ​ 2 ​ 4 ​ Diluted WASO (c) 337 ​ 336 ​ 333 ​ (a) Potentially dilutive shares are excluded from the computation of diluted EPS during periods in which net losses attributable to the Liberty SiriusXM Group are reported since the result would be antidilutive. (b) As discussed in note 2, Liberty distributed subscription rights to holders of Liberty SiriusXM common stock, which were priced at a discount to the market value, to acquire additional shares of Series C Liberty SiriusXM common stock. The LSXMK rights offering, because of the discount, is considered a stock dividend and has been reflected retroactively in prior periods for the weighted average shares outstanding. (c) As discussed in note 2, the Formula One Group’s intergroup interest in the Liberty SiriusXM Group was eliminated on April 22, 2020 in conjunction with the reattribution. The number of notional Liberty Sirius XM shares representing the intergroup interest held by the Formula One Group was 1,945,491 immediately prior to the reattribution. The intergroup interest was a quasi-equity interest which was not represented by outstanding shares of common stock; rather, the Formula One Group had an attributed value in the Liberty SiriusXM Group which was generally stated in terms of a number of shares of stock issuable to the Formula One Group with respect to its interest in the Liberty SiriusXM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SiriusXM common stock. However, Liberty assumed that the notional shares would have been comprised of Series C Liberty SiriusXM common stock in order to not dilute voting percentages. Therefore, the market price of Series C Liberty SiriusXM common stock was used for the quarterly mark-to-market adjustment through the unaudited attributed consolidated statements of operations. The notional shares representing the intergroup interest had no impact on the basic earnings per share weighted average number of shares outstanding. However, in periods where the Liberty SiriusXM Group had net earnings, the notional shares representing the intergroup interest were included in the diluted earnings per share WASO as if the shares had been issued and outstanding during the period. An adjustment was also made to the numerator in the diluted earnings per share calculation for the unrealized gain or loss incurred from marking the intergroup interest to fair value during the period as follows: ​ ​ ​ ​ ​ ​ ​ ​ ​ ​ Years ended December 31, ​ ​ ​ 2021 2020 ​ 2019 ​ ​ ​ amounts in millions ​ Basic earnings (loss) attributable to Liberty SiriusXM shareholders $ 599 ​ (747) ​ 494 ​ Unrealized (gain) loss on the intergroup interest ​ — ​ (35) ​ — ​ Diluted earnings (loss) attributable to Liberty SiriusXM shareholders $ 599 ​ (782) ​ 494 ​ ​ Series A, Series B and Series C Liberty Braves Common Stock The basic and diluted EPS calculations are based on the following weighted average shares outstanding. Excluded from diluted EPS for the years ended December 31, 2021, 2020 and 2019 are 2 million, 5 million and 3 million potentially dilutive shares of Liberty Braves common stock, respectively, because their inclusion would be antidilutive. ​ ​ ​ ​ ​ ​ ​ ​ ​ ​ ​ Years ended December 31, ​ ​ 2021 (a) 2020 (a) ​ 2019 (a) ​ ​ ​ number of shares in millions ​ Basic WASO 52 51 ​ 51 ​ Potentially dilutive shares 10 9 ​ 10 ​ Diluted WASO (b) 62 60 ​ 61 ​ (a) Potentially dilutive shares are excluded from the computation of diluted EPS during periods in which net losses attributable to the Braves Group are reported since the result would be antidilutive. (b) As discussed in note 2, following the Recapitalization and Series C Liberty Braves common stock rights offering, the number of notional shares representing the Formula One Group’s intergroup interest in the Braves Group was adjusted to 9,084,940 shares. A portion of this intergroup interest was reattributed to the Liberty SiriusXM Group on April 22, 2020. The number of notional shares representing the intergroup interest in the Braves Group held by the Formula One Group is 6,792,903 and the number of notional shares representing the intergroup interest in the Braves Group held by the Liberty SiriusXM Group is 2,292,037 as of December 31, 2021. The intergroup interests are quasi-equity interests which are not represented by outstanding shares of common stock; rather, the Formula One Group and the Liberty SiriusXM Group have attributed values in the Braves Group which are generally stated in terms of a number of shares of stock issuable to the Formula One Group and the Liberty SiriusXM Group with respect to their interests in the Braves Group. Each reporting period, the notional shares representing the intergroup interests are marked to fair value. As the notional shares underlying the intergroup interests are not represented by outstanding shares of common stock, such shares have not been officially designated Series A, B or C Liberty Braves common stock. However, Liberty has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underlie the Convertible Notes. Therefore, the market prices of Series C Liberty Braves and Series A Liberty Braves common stock are used for the quarterly mark-to-market adjustment for the intergroup interests held by Formula One Group and Liberty SiriusXM Group, respectively, through the unaudited attributed consolidated statements of operations. The notional shares representing the intergroup interests have no impact on the basic WASO. However, the notional shares representing the intergroup interests are included in the diluted WASO as if the shares had been issued and outstanding during the period. An adjustment was also made to the numerator in the diluted earnings per share calculation for the unrealized gain or loss incurred from marking the intergroup interests to fair value during the period as follows: ​ ​ ​ ​ ​ ​ ​ ​ ​ Years ended December 31, ​ ​ ​ 2021 2020 ​ 2019 ​ ​ ​ amounts in millions ​ Basic earnings (loss) attributable to Liberty Braves shareholders $ (11) ​ (78) ​ (77) ​ Unrealized (gain) loss on the intergroup interest ​ 31 ​ (42) ​ 42 ​ Diluted earnings (loss) attributable to Liberty Braves shareholders $ 20 ​ (120) ​ (35) ​ ​ Series A, Series B and Series C Liberty Formula One Common Stock The basic and diluted EPS calculations are based on the following weighted average shares. Excluded from diluted EPS for the years ended December 31, 2021, 2020 and 2019 are 5 million, 7 million and 6 million potentially dilutive shares of Liberty Formula One common stock, respectively, because their inclusion would be antidilutive. ​ ​ ​ ​ ​ ​ ​ ​ ​ ​ ​ Years ended December 31, ​ ​ 2021 (a) 2020 (a) ​ 2019 (a) ​ ​ ​ number of shares in millions ​ Basic WASO 232 232 ​ 231 ​ Potentially dilutive shares 8 6 ​ 2 ​ Diluted WASO (b) 240 238 ​ 233 ​ (a) Potentially dilutive shares are excluded from the computation of diluted EPS during periods in which net losses attributable to the Formula One Group are reported since the result would be antidilutive. (b) As discussed in note 2, the number of notional Formula One shares representing the Liberty SiriusXM Group’s intergroup interest in the Formula One Group is 5,271,475 shares as of December 31, 2021. The intergroup interest is a quasi-equity interest which is not represented by outstanding shares of common stock; rather, the Liberty SiriusXM Group has an attributed value in the Formula One Group which is generally stated in terms of a number of shares of stock issuable to the Liberty SiriusXM Group with respect to its interest in the Formula One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Formula One common stock. However, Liberty has assumed that the notional shares (if and when issued) would be comprised of Series A Liberty Formula One common stock since Series A Formula One common stock underlie the Convertible Notes. Therefore, the market price of Series A Liberty Formula One common stock is used for the quarterly mark-to-market adjustment through the unaudited attributed consolidated statements of operations. The notional shares representing the intergroup interest have no impact on the basic WASO. However, the notional shares representing the intergroup interest are included in the diluted WASO as if the shares had been issued and outstanding during the period. An adjustment was also made to the numerator in the diluted earnings per share calculation for the unrealized gain or loss incurred from marking the intergroup interest to fair value during the period as follows: ​ ​ ​ ​ ​ ​ ​ ​ ​ ​ Years ended December 31, ​ ​ ​ 2021 2020 ​ 2019 ​ ​ ​ amounts in millions ​ Basic earnings (loss) attributable to Liberty Formula One shareholders $ (190) ​ (596) ​ (311) ​ Unrealized (gain) loss on the intergroup interest ​ 112 ​ 75 ​ NA ​ Diluted earnings (loss) attributable to Liberty Formula One shareholders $ (78) ​ (521) ​ (311) ​</t>
        </is>
      </c>
    </row>
    <row r="19">
      <c r="A19" s="4" t="inlineStr">
        <is>
          <t>Reclasses and Adjustments</t>
        </is>
      </c>
      <c r="B19" s="4" t="inlineStr">
        <is>
          <t>Reclasses and Adjustments Certain prior period amounts have been reclassified for comparability with the current year presentation.</t>
        </is>
      </c>
    </row>
    <row r="20">
      <c r="A20" s="4" t="inlineStr">
        <is>
          <t>Estimates</t>
        </is>
      </c>
      <c r="B20" s="4" t="inlineStr">
        <is>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income taxes and (iii) the determination of the useful life of Sirius XM Holdings’ broadcast/transmission system to be its most significant estimates.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Property, Plant and Equipment</t>
        </is>
      </c>
      <c r="B3" s="4" t="inlineStr">
        <is>
          <t>​ ​ ​ ​ ​ ​ ​ ​ ​ ​ ​ Estimated Useful Life December 31, 2021 December 31, 2020 ​ ​ ​ ​ ​ amounts in millions Land NA ​ $ 145 139 ​ Buildings and improvements 10 ​ 959 836 ​ Support equipment 3 ​ 804 748 ​ Satellite system 15 years ​ 1,969 1,709 ​ Construction in progress NA ​ 150 585 ​ Total property and equipment ​ ​ ​ $ 4,027 4,017 ​</t>
        </is>
      </c>
    </row>
    <row r="4">
      <c r="A4" s="4" t="inlineStr">
        <is>
          <t>Share-based compensation expense</t>
        </is>
      </c>
      <c r="B4" s="4" t="inlineStr">
        <is>
          <t>​ ​ ​ ​ ​ ​ ​ ​ ​ ​ ​ ​ Years ended December 31, ​ 2021 2020 2019 ​ ​ amounts in millions Cost of Sirius XM Holdings services: ​ ​ ​ ​ ​ ​ ​ ​ Programming and content ​ $ 33 32 30 ​ Customer service and billing ​ 6 6 4 ​ Other ​ 6 6 9 ​ Other operating expense ​ 36 43 49 ​ Selling, general and administrative ​ 175 174 199 ​ ​ ​ $ 256 261 291 ​</t>
        </is>
      </c>
    </row>
    <row r="5">
      <c r="A5" s="4" t="inlineStr">
        <is>
          <t>Liberty SiriusXM Group</t>
        </is>
      </c>
    </row>
    <row r="6">
      <c r="A6" s="4" t="inlineStr">
        <is>
          <t>Schedule of revenue disaggregated by source</t>
        </is>
      </c>
      <c r="B6" s="4" t="inlineStr">
        <is>
          <t>​ ​ ​ ​ ​ ​ ​ ​ ​ ​ Years ended December 31, ​ ​ ​ 2021 ​ 2020 ​ 2019 ​ ​ amounts in millions ​ Subscriber $ 6,614 ​ 6,372 ​ 6,120 ​ Advertising ​ 1,730 ​ 1,340 ​ 1,336 ​ Equipment ​ 201 ​ 173 ​ 173 ​ Other ​ 151 ​ 155 ​ 165 ​ Total Sirius XM Holdings revenue $ 8,696 ​ 8,040 ​ 7,794 ​</t>
        </is>
      </c>
    </row>
    <row r="7">
      <c r="A7" s="4" t="inlineStr">
        <is>
          <t>Schedule for reconciliation of basic and diluted weighted average shares</t>
        </is>
      </c>
      <c r="B7" s="4" t="inlineStr">
        <is>
          <t>​ ​ ​ ​ ​ ​ ​ ​ ​ ​ ​ Years ended December 31, ​ ​ 2021 ​ 2020 (a)(b) ​ 2019 (b) ​ ​ ​ number of shares in millions ​ Basic WASO 335 ​ 334 ​ 329 ​ Potentially dilutive shares 2 ​ 2 ​ 4 ​ Diluted WASO (c) 337 ​ 336 ​ 333 ​ (a) Potentially dilutive shares are excluded from the computation of diluted EPS during periods in which net losses attributable to the Liberty SiriusXM Group are reported since the result would be antidilutive. (b) As discussed in note 2, Liberty distributed subscription rights to holders of Liberty SiriusXM common stock, which were priced at a discount to the market value, to acquire additional shares of Series C Liberty SiriusXM common stock. The LSXMK rights offering, because of the discount, is considered a stock dividend and has been reflected retroactively in prior periods for the weighted average shares outstanding. (c) As discussed in note 2, the Formula One Group’s intergroup interest in the Liberty SiriusXM Group was eliminated on April 22, 2020 in conjunction with the reattribution. The number of notional Liberty Sirius XM shares representing the intergroup interest held by the Formula One Group was 1,945,491 immediately prior to the reattribution. The intergroup interest was a quasi-equity interest which was not represented by outstanding shares of common stock; rather, the Formula One Group had an attributed value in the Liberty SiriusXM Group which was generally stated in terms of a number of shares of stock issuable to the Formula One Group with respect to its interest in the Liberty SiriusXM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SiriusXM common stock. However, Liberty assumed that the notional shares would have been comprised of Series C Liberty SiriusXM common stock in order to not dilute voting percentages. Therefore, the market price of Series C Liberty SiriusXM common stock was used for the quarterly mark-to-market adjustment through the unaudited attributed consolidated statements of operations. The notional shares representing the intergroup interest had no impact on the basic earnings per share weighted average number of shares outstanding. However, in periods where the Liberty SiriusXM Group had net earnings, the notional shares representing the intergroup interest were included in the diluted earnings per share WASO as if the shares had been issued and outstanding during the period. An adjustment was also made to the numerator in the diluted earnings per share calculation for the unrealized gain or loss incurred from marking the intergroup interest to fair value during the period as follows: ​ ​ ​ ​ ​ ​ ​ ​ ​ ​ Years ended December 31, ​ ​ ​ 2021 2020 ​ 2019 ​ ​ ​ amounts in millions ​ Basic earnings (loss) attributable to Liberty SiriusXM shareholders $ 599 ​ (747) ​ 494 ​ Unrealized (gain) loss on the intergroup interest ​ — ​ (35) ​ — ​ Diluted earnings (loss) attributable to Liberty SiriusXM shareholders $ 599 ​ (782) ​ 494 ​ ​</t>
        </is>
      </c>
    </row>
    <row r="8">
      <c r="A8" s="4" t="inlineStr">
        <is>
          <t>Braves Group</t>
        </is>
      </c>
    </row>
    <row r="9">
      <c r="A9" s="4" t="inlineStr">
        <is>
          <t>Schedule of revenue disaggregated by source</t>
        </is>
      </c>
      <c r="B9" s="4" t="inlineStr">
        <is>
          <t>​ ​ ​ ​ ​ ​ ​ ​ ​ ​ Years ended December 31, ​ ​ ​ 2021 ​ 2020 ​ 2019 ​ ​ amounts in millions ​ Baseball $ 526 ​ 142 ​ 438 ​ Development ​ 42 ​ 36 ​ 38 ​ Total Braves Holdings revenue $ 568 ​ 178 ​ 476 ​</t>
        </is>
      </c>
    </row>
    <row r="10">
      <c r="A10" s="4" t="inlineStr">
        <is>
          <t>Schedule for reconciliation of basic and diluted weighted average shares</t>
        </is>
      </c>
      <c r="B10" s="4" t="inlineStr">
        <is>
          <t>​ ​ ​ ​ ​ ​ ​ ​ ​ ​ ​ Years ended December 31, ​ ​ 2021 (a) 2020 (a) ​ 2019 (a) ​ ​ ​ number of shares in millions ​ Basic WASO 52 51 ​ 51 ​ Potentially dilutive shares 10 9 ​ 10 ​ Diluted WASO (b) 62 60 ​ 61 ​ (a) Potentially dilutive shares are excluded from the computation of diluted EPS during periods in which net losses attributable to the Braves Group are reported since the result would be antidilutive. (b) As discussed in note 2, following the Recapitalization and Series C Liberty Braves common stock rights offering, the number of notional shares representing the Formula One Group’s intergroup interest in the Braves Group was adjusted to 9,084,940 shares. A portion of this intergroup interest was reattributed to the Liberty SiriusXM Group on April 22, 2020. The number of notional shares representing the intergroup interest in the Braves Group held by the Formula One Group is 6,792,903 and the number of notional shares representing the intergroup interest in the Braves Group held by the Liberty SiriusXM Group is 2,292,037 as of December 31, 2021. The intergroup interests are quasi-equity interests which are not represented by outstanding shares of common stock; rather, the Formula One Group and the Liberty SiriusXM Group have attributed values in the Braves Group which are generally stated in terms of a number of shares of stock issuable to the Formula One Group and the Liberty SiriusXM Group with respect to their interests in the Braves Group. Each reporting period, the notional shares representing the intergroup interests are marked to fair value. As the notional shares underlying the intergroup interests are not represented by outstanding shares of common stock, such shares have not been officially designated Series A, B or C Liberty Braves common stock. However, Liberty has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underlie the Convertible Notes. Therefore, the market prices of Series C Liberty Braves and Series A Liberty Braves common stock are used for the quarterly mark-to-market adjustment for the intergroup interests held by Formula One Group and Liberty SiriusXM Group, respectively, through the unaudited attributed consolidated statements of operations. The notional shares representing the intergroup interests have no impact on the basic WASO. However, the notional shares representing the intergroup interests are included in the diluted WASO as if the shares had been issued and outstanding during the period. An adjustment was also made to the numerator in the diluted earnings per share calculation for the unrealized gain or loss incurred from marking the intergroup interests to fair value during the period as follows: ​ ​ ​ ​ ​ ​ ​ ​ ​ Years ended December 31, ​ ​ ​ 2021 2020 ​ 2019 ​ ​ ​ amounts in millions ​ Basic earnings (loss) attributable to Liberty Braves shareholders $ (11) ​ (78) ​ (77) ​ Unrealized (gain) loss on the intergroup interest ​ 31 ​ (42) ​ 42 ​ Diluted earnings (loss) attributable to Liberty Braves shareholders $ 20 ​ (120) ​ (35) ​</t>
        </is>
      </c>
    </row>
    <row r="11">
      <c r="A11" s="4" t="inlineStr">
        <is>
          <t>Formula One Group</t>
        </is>
      </c>
    </row>
    <row r="12">
      <c r="A12" s="4" t="inlineStr">
        <is>
          <t>Schedule of revenue disaggregated by source</t>
        </is>
      </c>
      <c r="B12" s="4" t="inlineStr">
        <is>
          <t>​ ​ ​ ​ ​ ​ ​ ​ ​ ​ Years ended December 31, ​ ​ ​ 2021 ​ 2020 ​ 2019 ​ ​ amounts in millions ​ Primary $ 1,850 ​ 1,029 ​ 1,750 ​ Other ​ 286 ​ 116 ​ 272 ​ Total Formula 1 revenue $ 2,136 ​ 1,145 ​ 2,022 ​</t>
        </is>
      </c>
    </row>
    <row r="13">
      <c r="A13" s="4" t="inlineStr">
        <is>
          <t>Schedule for reconciliation of basic and diluted weighted average shares</t>
        </is>
      </c>
      <c r="B13" s="4" t="inlineStr">
        <is>
          <t>​ ​ ​ ​ ​ ​ ​ ​ ​ ​ ​ Years ended December 31, ​ ​ 2021 (a) 2020 (a) ​ 2019 (a) ​ ​ ​ number of shares in millions ​ Basic WASO 232 232 ​ 231 ​ Potentially dilutive shares 8 6 ​ 2 ​ Diluted WASO (b) 240 238 ​ 233 ​ (a) Potentially dilutive shares are excluded from the computation of diluted EPS during periods in which net losses attributable to the Formula One Group are reported since the result would be antidilutive. (b) As discussed in note 2, the number of notional Formula One shares representing the Liberty SiriusXM Group’s intergroup interest in the Formula One Group is 5,271,475 shares as of December 31, 2021. The intergroup interest is a quasi-equity interest which is not represented by outstanding shares of common stock; rather, the Liberty SiriusXM Group has an attributed value in the Formula One Group which is generally stated in terms of a number of shares of stock issuable to the Liberty SiriusXM Group with respect to its interest in the Formula One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Formula One common stock. However, Liberty has assumed that the notional shares (if and when issued) would be comprised of Series A Liberty Formula One common stock since Series A Formula One common stock underlie the Convertible Notes. Therefore, the market price of Series A Liberty Formula One common stock is used for the quarterly mark-to-market adjustment through the unaudited attributed consolidated statements of operations. The notional shares representing the intergroup interest have no impact on the basic WASO. However, the notional shares representing the intergroup interest are included in the diluted WASO as if the shares had been issued and outstanding during the period. An adjustment was also made to the numerator in the diluted earnings per share calculation for the unrealized gain or loss incurred from marking the intergroup interest to fair value during the period as follows: ​ ​ ​ ​ ​ ​ ​ ​ ​ ​ Years ended December 31, ​ ​ ​ 2021 2020 ​ 2019 ​ ​ ​ amounts in millions ​ Basic earnings (loss) attributable to Liberty Formula One shareholders $ (190) ​ (596) ​ (311) ​ Unrealized (gain) loss on the intergroup interest ​ 112 ​ 75 ​ NA ​ Diluted earnings (loss) attributable to Liberty Formula One shareholders $ (78) ​ (521) ​ (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Consolidated Statements of Cash Flows (Tables)</t>
        </is>
      </c>
      <c r="B1" s="2" t="inlineStr">
        <is>
          <t>12 Months Ended</t>
        </is>
      </c>
    </row>
    <row r="2">
      <c r="B2" s="2" t="inlineStr">
        <is>
          <t>Dec. 31, 2021</t>
        </is>
      </c>
    </row>
    <row r="3">
      <c r="A3" s="4" t="inlineStr">
        <is>
          <t>Schedule of Cash Flow, Supplemental Disclosures</t>
        </is>
      </c>
      <c r="B3" s="4" t="inlineStr">
        <is>
          <t>​ ​ ​ ​ ​ ​ ​ ​ ​ ​ Years ended December 31, ​ 2021 2020 2019 ​ amounts in millions Cash paid for acquisitions: ​ ​ ​ ​ ​ ​ ​ Fair value of assets acquired $ (1) 62 90 ​ Intangibles not subject to amortization 30 235 1,884 ​ Intangibles subject to amortization — 50 800 ​ Net liabilities assumed (11) (46) (772) ​ Deferred tax liabilities (1) (1) 102 ​ Fair value of equity consideration ​ (3) ​ — ​ (2,417) ​ Cash paid (received) for acquisitions, net of cash acquired $ 14 300 (313) ​ ​ ​ ​ ​ ​ ​ ​ ​ Stock repurchased by subsidiary not yet settled $ 11 ​ (19) ​ — ​ ​ ​ ​ ​ ​ ​ ​ ​ Cash paid for interest, net of amounts capitalized $ 607 576 585 ​ ​ ​ ​ ​ ​ ​ ​ ​ Cash paid for income taxes, net $ 97 48 40 ​</t>
        </is>
      </c>
    </row>
    <row r="4">
      <c r="A4" s="4" t="inlineStr">
        <is>
          <t>Schedule of cash, cash equivalents, restricted cash and restricted cash equivalents</t>
        </is>
      </c>
      <c r="B4" s="4" t="inlineStr">
        <is>
          <t>​ ​ ​ ​ ​ ​ ​ ​ ​ ​ Years ended December 31, ​ ​ 2021 2020 ​ 2019 ​ ​ amounts in millions ​ Cash and cash equivalents $ 2,814 2,831 ​ 1,222 ​ Restricted cash included in other current assets 88 16 ​ 57 ​ Restricted cash included in other assets ​ 22 ​ 30 ​ 27 ​ Total cash, cash equivalents and restricted cash at end of period $ 2,924 ​ 2,877 ​ 1,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Current portion of debt, measured at fair value</t>
        </is>
      </c>
      <c r="B2" s="7" t="n">
        <v>2850</v>
      </c>
      <c r="C2" s="7" t="n">
        <v>684</v>
      </c>
    </row>
    <row r="3">
      <c r="A3" s="4" t="inlineStr">
        <is>
          <t>Long-term debt, measured at fair value</t>
        </is>
      </c>
      <c r="B3" s="7" t="n">
        <v>2372</v>
      </c>
      <c r="C3" s="7" t="n">
        <v>3861</v>
      </c>
    </row>
    <row r="4">
      <c r="A4" s="4" t="inlineStr">
        <is>
          <t>Preferred Stock, Par or Stated Value Per Share</t>
        </is>
      </c>
      <c r="B4" s="8" t="n">
        <v>0.01</v>
      </c>
      <c r="C4" s="8" t="n">
        <v>0.01</v>
      </c>
    </row>
    <row r="5">
      <c r="A5" s="4" t="inlineStr">
        <is>
          <t>Preferred stock, shares authorized</t>
        </is>
      </c>
      <c r="B5" s="6" t="n">
        <v>50000000</v>
      </c>
      <c r="C5" s="6" t="n">
        <v>50000000</v>
      </c>
    </row>
    <row r="6">
      <c r="A6" s="4" t="inlineStr">
        <is>
          <t>Preferred stock, shares issued</t>
        </is>
      </c>
      <c r="B6" s="6" t="n">
        <v>0</v>
      </c>
      <c r="C6" s="6" t="n">
        <v>0</v>
      </c>
    </row>
    <row r="7">
      <c r="A7" s="4" t="inlineStr">
        <is>
          <t>Liberty Sirius XM Group Common Class A</t>
        </is>
      </c>
    </row>
    <row r="8">
      <c r="A8" s="4" t="inlineStr">
        <is>
          <t>Common stock, par or stated value per share</t>
        </is>
      </c>
      <c r="B8" s="8" t="n">
        <v>0.01</v>
      </c>
      <c r="C8" s="8" t="n">
        <v>0.01</v>
      </c>
    </row>
    <row r="9">
      <c r="A9" s="4" t="inlineStr">
        <is>
          <t>Common stock, shares authorized</t>
        </is>
      </c>
      <c r="B9" s="6" t="n">
        <v>2000000000</v>
      </c>
      <c r="C9" s="6" t="n">
        <v>2000000000</v>
      </c>
    </row>
    <row r="10">
      <c r="A10" s="4" t="inlineStr">
        <is>
          <t>Common stock, shares issued</t>
        </is>
      </c>
      <c r="B10" s="6" t="n">
        <v>101623360</v>
      </c>
      <c r="C10" s="6" t="n">
        <v>99383666</v>
      </c>
    </row>
    <row r="11">
      <c r="A11" s="4" t="inlineStr">
        <is>
          <t>Common stock, shares outstanding</t>
        </is>
      </c>
      <c r="B11" s="6" t="n">
        <v>101623360</v>
      </c>
      <c r="C11" s="6" t="n">
        <v>99383666</v>
      </c>
    </row>
    <row r="12">
      <c r="A12" s="4" t="inlineStr">
        <is>
          <t>Liberty Braves Group Common Class A</t>
        </is>
      </c>
    </row>
    <row r="13">
      <c r="A13" s="4" t="inlineStr">
        <is>
          <t>Common stock, par or stated value per share</t>
        </is>
      </c>
      <c r="B13" s="8" t="n">
        <v>0.01</v>
      </c>
      <c r="C13" s="8" t="n">
        <v>0.01</v>
      </c>
    </row>
    <row r="14">
      <c r="A14" s="4" t="inlineStr">
        <is>
          <t>Common stock, shares authorized</t>
        </is>
      </c>
      <c r="B14" s="6" t="n">
        <v>200000000</v>
      </c>
      <c r="C14" s="6" t="n">
        <v>200000000</v>
      </c>
    </row>
    <row r="15">
      <c r="A15" s="4" t="inlineStr">
        <is>
          <t>Common stock, shares issued</t>
        </is>
      </c>
      <c r="B15" s="6" t="n">
        <v>10313703</v>
      </c>
      <c r="C15" s="6" t="n">
        <v>10312670</v>
      </c>
    </row>
    <row r="16">
      <c r="A16" s="4" t="inlineStr">
        <is>
          <t>Common stock, shares outstanding</t>
        </is>
      </c>
      <c r="B16" s="6" t="n">
        <v>10313703</v>
      </c>
      <c r="C16" s="6" t="n">
        <v>10312670</v>
      </c>
    </row>
    <row r="17">
      <c r="A17" s="4" t="inlineStr">
        <is>
          <t>Liberty Formula One Group Common Class A</t>
        </is>
      </c>
    </row>
    <row r="18">
      <c r="A18" s="4" t="inlineStr">
        <is>
          <t>Common stock, par or stated value per share</t>
        </is>
      </c>
      <c r="B18" s="8" t="n">
        <v>0.01</v>
      </c>
      <c r="C18" s="8" t="n">
        <v>0.01</v>
      </c>
    </row>
    <row r="19">
      <c r="A19" s="4" t="inlineStr">
        <is>
          <t>Common stock, shares authorized</t>
        </is>
      </c>
      <c r="B19" s="6" t="n">
        <v>500000000</v>
      </c>
      <c r="C19" s="6" t="n">
        <v>500000000</v>
      </c>
    </row>
    <row r="20">
      <c r="A20" s="4" t="inlineStr">
        <is>
          <t>Common stock, shares issued</t>
        </is>
      </c>
      <c r="B20" s="6" t="n">
        <v>24638242</v>
      </c>
      <c r="C20" s="6" t="n">
        <v>25835838</v>
      </c>
    </row>
    <row r="21">
      <c r="A21" s="4" t="inlineStr">
        <is>
          <t>Common stock, shares outstanding</t>
        </is>
      </c>
      <c r="B21" s="6" t="n">
        <v>24638242</v>
      </c>
      <c r="C21" s="6" t="n">
        <v>25835838</v>
      </c>
    </row>
    <row r="22">
      <c r="A22" s="4" t="inlineStr">
        <is>
          <t>Liberty Sirius XM Group Common Class B</t>
        </is>
      </c>
    </row>
    <row r="23">
      <c r="A23" s="4" t="inlineStr">
        <is>
          <t>Common stock, par or stated value per share</t>
        </is>
      </c>
      <c r="B23" s="8" t="n">
        <v>0.01</v>
      </c>
      <c r="C23" s="8" t="n">
        <v>0.01</v>
      </c>
    </row>
    <row r="24">
      <c r="A24" s="4" t="inlineStr">
        <is>
          <t>Common stock, shares authorized</t>
        </is>
      </c>
      <c r="B24" s="6" t="n">
        <v>75000000</v>
      </c>
      <c r="C24" s="6" t="n">
        <v>75000000</v>
      </c>
    </row>
    <row r="25">
      <c r="A25" s="4" t="inlineStr">
        <is>
          <t>Common stock, shares issued</t>
        </is>
      </c>
      <c r="B25" s="6" t="n">
        <v>9802232</v>
      </c>
      <c r="C25" s="6" t="n">
        <v>9802237</v>
      </c>
    </row>
    <row r="26">
      <c r="A26" s="4" t="inlineStr">
        <is>
          <t>Common stock, shares outstanding</t>
        </is>
      </c>
      <c r="B26" s="6" t="n">
        <v>9802232</v>
      </c>
      <c r="C26" s="6" t="n">
        <v>9802237</v>
      </c>
    </row>
    <row r="27">
      <c r="A27" s="4" t="inlineStr">
        <is>
          <t>Liberty Braves Group Common Class B</t>
        </is>
      </c>
    </row>
    <row r="28">
      <c r="A28" s="4" t="inlineStr">
        <is>
          <t>Common stock, par or stated value per share</t>
        </is>
      </c>
      <c r="B28" s="8" t="n">
        <v>0.01</v>
      </c>
      <c r="C28" s="8" t="n">
        <v>0.01</v>
      </c>
    </row>
    <row r="29">
      <c r="A29" s="4" t="inlineStr">
        <is>
          <t>Common stock, shares authorized</t>
        </is>
      </c>
      <c r="B29" s="6" t="n">
        <v>7500000</v>
      </c>
      <c r="C29" s="6" t="n">
        <v>7500000</v>
      </c>
    </row>
    <row r="30">
      <c r="A30" s="4" t="inlineStr">
        <is>
          <t>Common stock, shares issued</t>
        </is>
      </c>
      <c r="B30" s="6" t="n">
        <v>981494</v>
      </c>
      <c r="C30" s="6" t="n">
        <v>981778</v>
      </c>
    </row>
    <row r="31">
      <c r="A31" s="4" t="inlineStr">
        <is>
          <t>Common stock, shares outstanding</t>
        </is>
      </c>
      <c r="B31" s="6" t="n">
        <v>981494</v>
      </c>
      <c r="C31" s="6" t="n">
        <v>981778</v>
      </c>
    </row>
    <row r="32">
      <c r="A32" s="4" t="inlineStr">
        <is>
          <t>Liberty Formula One Group Common Class B</t>
        </is>
      </c>
    </row>
    <row r="33">
      <c r="A33" s="4" t="inlineStr">
        <is>
          <t>Common stock, par or stated value per share</t>
        </is>
      </c>
      <c r="B33" s="8" t="n">
        <v>0.01</v>
      </c>
      <c r="C33" s="8" t="n">
        <v>0.01</v>
      </c>
    </row>
    <row r="34">
      <c r="A34" s="4" t="inlineStr">
        <is>
          <t>Common stock, shares authorized</t>
        </is>
      </c>
      <c r="B34" s="6" t="n">
        <v>18750000</v>
      </c>
      <c r="C34" s="6" t="n">
        <v>18750000</v>
      </c>
    </row>
    <row r="35">
      <c r="A35" s="4" t="inlineStr">
        <is>
          <t>Common stock, shares issued</t>
        </is>
      </c>
      <c r="B35" s="6" t="n">
        <v>2445895</v>
      </c>
      <c r="C35" s="6" t="n">
        <v>2446606</v>
      </c>
    </row>
    <row r="36">
      <c r="A36" s="4" t="inlineStr">
        <is>
          <t>Common stock, shares outstanding</t>
        </is>
      </c>
      <c r="B36" s="6" t="n">
        <v>2445895</v>
      </c>
      <c r="C36" s="6" t="n">
        <v>2446606</v>
      </c>
    </row>
    <row r="37">
      <c r="A37" s="4" t="inlineStr">
        <is>
          <t>Liberty Sirius Xm Group Common Class C</t>
        </is>
      </c>
    </row>
    <row r="38">
      <c r="A38" s="4" t="inlineStr">
        <is>
          <t>Common stock, par or stated value per share</t>
        </is>
      </c>
      <c r="B38" s="8" t="n">
        <v>0.01</v>
      </c>
      <c r="C38" s="8" t="n">
        <v>0.01</v>
      </c>
    </row>
    <row r="39">
      <c r="A39" s="4" t="inlineStr">
        <is>
          <t>Common stock, shares authorized</t>
        </is>
      </c>
      <c r="B39" s="6" t="n">
        <v>2000000000</v>
      </c>
      <c r="C39" s="6" t="n">
        <v>2000000000</v>
      </c>
    </row>
    <row r="40">
      <c r="A40" s="4" t="inlineStr">
        <is>
          <t>Common stock, shares issued</t>
        </is>
      </c>
      <c r="B40" s="6" t="n">
        <v>222874721</v>
      </c>
      <c r="C40" s="6" t="n">
        <v>229575090</v>
      </c>
    </row>
    <row r="41">
      <c r="A41" s="4" t="inlineStr">
        <is>
          <t>Common stock, shares outstanding</t>
        </is>
      </c>
      <c r="B41" s="6" t="n">
        <v>222874721</v>
      </c>
      <c r="C41" s="6" t="n">
        <v>229575090</v>
      </c>
    </row>
    <row r="42">
      <c r="A42" s="4" t="inlineStr">
        <is>
          <t>Liberty Braves Group Common Class C</t>
        </is>
      </c>
    </row>
    <row r="43">
      <c r="A43" s="4" t="inlineStr">
        <is>
          <t>Common stock, par or stated value per share</t>
        </is>
      </c>
      <c r="B43" s="8" t="n">
        <v>0.01</v>
      </c>
      <c r="C43" s="8" t="n">
        <v>0.01</v>
      </c>
    </row>
    <row r="44">
      <c r="A44" s="4" t="inlineStr">
        <is>
          <t>Common stock, shares authorized</t>
        </is>
      </c>
      <c r="B44" s="6" t="n">
        <v>200000000</v>
      </c>
      <c r="C44" s="6" t="n">
        <v>200000000</v>
      </c>
    </row>
    <row r="45">
      <c r="A45" s="4" t="inlineStr">
        <is>
          <t>Common stock, shares issued</t>
        </is>
      </c>
      <c r="B45" s="6" t="n">
        <v>41494524</v>
      </c>
      <c r="C45" s="6" t="n">
        <v>40958175</v>
      </c>
    </row>
    <row r="46">
      <c r="A46" s="4" t="inlineStr">
        <is>
          <t>Common stock, shares outstanding</t>
        </is>
      </c>
      <c r="B46" s="6" t="n">
        <v>41494524</v>
      </c>
      <c r="C46" s="6" t="n">
        <v>40958175</v>
      </c>
    </row>
    <row r="47">
      <c r="A47" s="4" t="inlineStr">
        <is>
          <t>Liberty Formula One Group Common Class C</t>
        </is>
      </c>
    </row>
    <row r="48">
      <c r="A48" s="4" t="inlineStr">
        <is>
          <t>Common stock, par or stated value per share</t>
        </is>
      </c>
      <c r="B48" s="8" t="n">
        <v>0.01</v>
      </c>
      <c r="C48" s="8" t="n">
        <v>0.01</v>
      </c>
    </row>
    <row r="49">
      <c r="A49" s="4" t="inlineStr">
        <is>
          <t>Common stock, shares authorized</t>
        </is>
      </c>
      <c r="B49" s="6" t="n">
        <v>500000000</v>
      </c>
      <c r="C49" s="6" t="n">
        <v>500000000</v>
      </c>
    </row>
    <row r="50">
      <c r="A50" s="4" t="inlineStr">
        <is>
          <t>Common stock, shares issued</t>
        </is>
      </c>
      <c r="B50" s="6" t="n">
        <v>205107088</v>
      </c>
      <c r="C50" s="6" t="n">
        <v>203538477</v>
      </c>
    </row>
    <row r="51">
      <c r="A51" s="4" t="inlineStr">
        <is>
          <t>Common stock, shares outstanding</t>
        </is>
      </c>
      <c r="B51" s="6" t="n">
        <v>205107088</v>
      </c>
      <c r="C51" s="6" t="n">
        <v>203538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and Restructurings (Tables) - Pandora</t>
        </is>
      </c>
      <c r="B1" s="2" t="inlineStr">
        <is>
          <t>12 Months Ended</t>
        </is>
      </c>
    </row>
    <row r="2">
      <c r="B2" s="2" t="inlineStr">
        <is>
          <t>Dec. 31, 2021</t>
        </is>
      </c>
    </row>
    <row r="3">
      <c r="A3" s="3" t="inlineStr">
        <is>
          <t>Business Acquisition [Line Items]</t>
        </is>
      </c>
    </row>
    <row r="4">
      <c r="A4" s="4" t="inlineStr">
        <is>
          <t>Schedule of consideration paid with the acquisition</t>
        </is>
      </c>
      <c r="B4" s="4" t="inlineStr">
        <is>
          <t>The table below shows the value of the consideration paid in connection with the acquisition (in millions, except for exchange ratio and price per share of Sirius XM Holdings common stock): ​ ​ ​ ​ ​ Pandora common stock outstanding at January 31, 2019 ​ 272 ​ Exchange ratio ​ 1.44 ​ Sirius XM Holdings common stock issued ​ 392 ​ Price per share of Sirius XM Holdings common stock as of January 31, 2019 $ 5.83 ​ Value of Sirius XM Holdings common stock issued to Pandora stockholders pursuant to the transactions ​ 2,285 ​ Value of Sirius XM Holdings replacement equity awards attributable to pre-combination service ​ 70 ​ Sirius XM Holdings' Pandora preferred stock investment cancelled ​ 524 ​ Total consideration $ 2,879 ​</t>
        </is>
      </c>
    </row>
    <row r="5">
      <c r="A5" s="4" t="inlineStr">
        <is>
          <t>Business Acquisition, Pro Forma Information</t>
        </is>
      </c>
      <c r="B5" s="4" t="inlineStr">
        <is>
          <t>​ ​ ​ ​ ​ ​ ​ ​ Year ended December 31, ​ ​ ​ 2019 ​ ​ ​ amounts in millions ​ Revenue ​ $ 10,419 ​ Net earnings (loss) ​ $ 371 ​ Net earnings (loss) attributable to Liberty stockholders ​ $ 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And Liabilities Measured At Fair Value (Tables)</t>
        </is>
      </c>
      <c r="B1" s="2" t="inlineStr">
        <is>
          <t>12 Months Ended</t>
        </is>
      </c>
    </row>
    <row r="2">
      <c r="B2" s="2" t="inlineStr">
        <is>
          <t>Dec. 31, 2021</t>
        </is>
      </c>
    </row>
    <row r="3">
      <c r="A3" s="4" t="inlineStr">
        <is>
          <t>Assets and Liabilities Measured at Fair Value</t>
        </is>
      </c>
      <c r="B3" s="4" t="inlineStr">
        <is>
          <t>​ ​ ​ ​ ​ ​ ​ ​ ​ ​ ​ ​ ​ ​ ​ ​ ​ ​ December 31, 2021 ​ December 31, 2020 ​ ​ ​ Quoted prices Significant other ​ Quoted prices Significant other ​ ​ ​ ​ ​ in active markets ​ observable ​ ​ ​ in active markets ​ observable ​ ​ ​ ​ ​ for identical assets ​ inputs ​ ​ ​ for identical assets ​ inputs Description ​ Total ​ (Level 1) ​ (Level 2) ​ Total ​ (Level 1) ​ (Level 2) ​ ​ amounts in millions Cash equivalents $ 2,436 2,436 — 2,586 2,586 — Short-term marketable securities ​ $ 70 ​ 70 — ​ — — — ​ Investment in trust account ​ $ 575 ​ 575 ​ — ​ — ​ — ​ — ​ Debt and equity securities ​ $ 217 217 — 266 181 85 ​ Financial instrument assets ​ $ 640 99 541 424 84 340 ​ Debt ​ $ 5,222 — 5,222 4,545 — 4,545 ​ Financial instrument liabilities ​ $ 59 20 39 106 — 106 ​</t>
        </is>
      </c>
    </row>
    <row r="4">
      <c r="A4" s="4" t="inlineStr">
        <is>
          <t>Realized and Unrealized Gains (Losses) on Financial Instruments</t>
        </is>
      </c>
      <c r="B4" s="4" t="inlineStr">
        <is>
          <t>Realized and unrealized gains (losses) on financial instruments are comprised of changes in the fair value of the following (amounts in millions): ​ ​ ​ ​ ​ ​ ​ ​ ​ ​ ​ Years ended December 31, ​ 2021 2020 2019 Debt and equity securities ​ $ 204 (74) 110 ​ Debt measured at fair value (a) ​ (886) (114) (584) ​ Change in fair value of bond hedges (b) ​ ​ 193 ​ (127) ​ 215 ​ Other ​ 38 (87) (56) ​ ​ ​ $ (451) (402) (315) ​ (a) The Company elected to account for its exchangeable senior debentures and cash convertible notes using the fair value option. Changes in the fair value of the exchangeable senior debentures and cash convertible notes recognized in the consolidat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ash convertible notes attributable to changes in the instrument specific credit risk was a loss of $107 million, gain of $148 million and loss of $16 million for the years ended December 31, 2021, 2020 and 2019, respectively, and the cumulative change was a gain of $68 million as of December 31, 2021. (b)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9 for additional discussion of the convertible notes and the bond hedg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In Affiliates Accounted For Using The Equity Method (Tables)</t>
        </is>
      </c>
      <c r="B1" s="2" t="inlineStr">
        <is>
          <t>12 Months Ended</t>
        </is>
      </c>
    </row>
    <row r="2">
      <c r="B2" s="2" t="inlineStr">
        <is>
          <t>Dec. 31, 2021</t>
        </is>
      </c>
    </row>
    <row r="3">
      <c r="A3" s="4" t="inlineStr">
        <is>
          <t>Schedule Of Equity Ownership And Carrying Amount</t>
        </is>
      </c>
      <c r="B3" s="4" t="inlineStr">
        <is>
          <t>​ ​ ​ ​ ​ ​ ​ ​ ​ ​ ​ ​ ​ ​ ​ December 31, 2021 ​ December 31, 2020 ​ Percentage Fair Value Carrying Carrying ​ ​ ownership ​ (Level 1) ​ amount ​ amount ​ ​ dollar amounts in millions Liberty SiriusXM Group ​ ​ ​ ​ ​ ​ ​ ​ ​ ​ ​ Live Nation ​ 31% ​ $ 8,336 $ 89 ​ 163 ​ Sirius XM Canada ​ 70% ​ ​ NA ​ 642 643 ​ Other ​ ​ ​ ​ ​ ​ ​ 74 ​ 80 ​ Total Liberty SiriusXM Group ​ ​ ​ ​ ​ ​ ​ 805 ​ 886 ​ ​ ​ ​ ​ ​ ​ ​ ​ ​ ​ ​ ​ Braves Group ​ ​ ​ ​ ​ ​ ​ ​ ​ ​ ​ Other ​ NA ​ ​ NA ​ ​ 110 ​ 94 ​ Total Braves Group ​ ​ ​ ​ ​ ​ ​ 110 ​ 94 ​ ​ ​ ​ ​ ​ ​ ​ ​ ​ ​ ​ ​ Formula One Group ​ ​ ​ ​ ​ ​ ​ ​ ​ ​ ​ Other various ​ NA ​ 30 38 ​ Total Formula One Group ​ ​ ​ ​ ​ ​ ​ 30 38 ​ Consolidated Liberty ​ ​ ​ ​ ​ ​ $ 945 ​ 1,018 ​ ​</t>
        </is>
      </c>
    </row>
    <row r="4">
      <c r="A4" s="4" t="inlineStr">
        <is>
          <t>Schedule Of Liberty's Share Of Earnings (Losses) Of Affiliates</t>
        </is>
      </c>
      <c r="B4" s="4" t="inlineStr">
        <is>
          <t>​ ​ ​ ​ ​ ​ ​ ​ ​ ​ ​ ​ Years ended December 31, ​ 2021 2020 2019 ​ ​ amounts in millions Liberty SiriusXM Group ​ ​ ​ ​ ​ ​ ​ ​ Live Nation ​ $ (235) ​ (465) ​ NA ​ Sirius XM Canada ​ ​ 4 5 (3) ​ Other ​ ​ (22) ​ (24) ​ (21) ​ Total Liberty SiriusXM Group ​ ​ (253) ​ (484) ​ (24) ​ ​ ​ ​ ​ ​ ​ ​ ​ ​ Braves Group ​ ​ ​ ​ ​ ​ ​ ​ Other ​ ​ 30 ​ 6 ​ 18 ​ Total Braves Group ​ ​ 30 ​ 6 ​ 18 ​ ​ ​ ​ ​ ​ ​ ​ ​ ​ Formula One Group ​ ​ ​ ​ ​ ​ ​ ​ Live Nation ​ NA (112) 4 ​ Other ​ 23 4 8 ​ Total Formula One Group ​ ​ 23 ​ (108) ​ 12 ​ Consolidated Liberty ​ $ (200) (586) 6 ​</t>
        </is>
      </c>
    </row>
    <row r="5">
      <c r="A5" s="4" t="inlineStr">
        <is>
          <t>Summarized financial information</t>
        </is>
      </c>
      <c r="B5" s="4" t="inlineStr">
        <is>
          <t>Consolidated Balance Sheets ​ ​ ​ ​ ​ ​ ​ ​ ​ December 31, ​ December 31, ​ ​ 2021 2020 ​ ​ amounts in millions ​ Current assets ​ $ 6,684 3,650 Property, plant and equipment, net ​ 1,092 1,101 Intangible assets ​ ​ 1,395 ​ 1,225 ​ Goodwill ​ 2,591 2,129 Other assets ​ ​ 2,640 ​ 2,484 ​ Total assets ​ $ 14,402 10,589 ​ ​ ​ ​ ​ ​ ​ Current liabilities ​ $ 6,856 ​ 3,797 ​ Long-term debt, net ​ ​ 5,145 ​ 4,855 ​ Other liabilities ​ ​ 2,037 ​ 1,799 ​ Redeemable noncontrolling interests ​ ​ 552 ​ 272 ​ Equity ​ ​ (188) ​ (134) ​ Total liabilities and equity ​ $ 14,402 ​ 10,589 ​ ​ Consolidated Statements of Operations ​ ​ ​ ​ ​ ​ ​ ​ ​ ​ ​ Years ended December 31, ​ ​ ​ 2021 2020 2019 ​ ​ ​ amounts in millions ​ Revenue ​ $ 6,268 1,861 11,548 ​ Operating expenses: ​ ​ ​ ​ ​ ​ ​ Direct operating expenses ​ ​ 4,356 ​ 1,402 ​ 8,467 ​ Selling, general and administrative expenses ​ 1,755 1,524 2,145 ​ Depreciation and amortization ​ ​ 416 ​ 485 ​ 444 ​ Other operating expenses ​ ​ 159 ​ 103 ​ 167 ​ ​ ​ ​ 6,686 3,514 11,223 ​ Operating income (loss) ​ ​ (418) ​ (1,653) ​ 325 ​ Interest expense ​ ​ (282) ​ (227) ​ (158) ​ Other income (expense), net ​ ​ 89 ​ 23 ​ 18 ​ Earnings (loss) before income taxes ​ ​ (611) ​ (1,857) ​ 185 ​ Income tax (expense) benefit ​ ​ 2 ​ 29 ​ (67) ​ Net earnings (loss) ​ ​ (609) ​ (1,828) ​ 118 ​ Less net earnings (loss) attributable to noncontrolling interests ​ ​ 42 ​ (103) ​ 48 ​ Net earnings (loss) attributable to Live Nation stockholders ​ $ (651) ​ (1,725) ​ 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Finite-Lived Intangible Assets [Line Items]</t>
        </is>
      </c>
    </row>
    <row r="4">
      <c r="A4" s="4" t="inlineStr">
        <is>
          <t>Goodwill</t>
        </is>
      </c>
      <c r="B4" s="4" t="inlineStr">
        <is>
          <t>​ ​ ​ ​ ​ ​ ​ ​ ​ ​ ​ Sirius XM Holdings ​ Formula 1 Other Total ​ amounts in millions ​ Balance at January 1, 2020 $ 15,803 ​ 3,956 ​ 180 ​ 19,939 ​ Acquisitions (a) ​ 235 ​ — ​ — ​ 235 ​ Impairments ​ (956) ​ — ​ — ​ (956) ​ Balance at December 31, 2020 ​ 15,082 ​ 3,956 ​ 180 ​ 19,218 ​ Acquisitions (b) ​ 30 ​ — ​ — ​ 30 ​ Balance at December 31, 2021 $ 15,112 ​ 3,956 ​ 180 ​ 19,248 ​ (a) See note 5 for details regarding SiriusXM Holdings’ acquisitions of Simplecast and Stitcher. (b) Sirius XM Holdings recorded goodwill related to an acquisition in April 2021 and recorded adjustments to contingent consideration for the prior year acquisition of Stitcher .</t>
        </is>
      </c>
    </row>
    <row r="5">
      <c r="A5" s="4" t="inlineStr">
        <is>
          <t>Schedule of intangible assets subject to amortization</t>
        </is>
      </c>
      <c r="B5" s="4" t="inlineStr">
        <is>
          <t>​ ​ ​ ​ ​ ​ ​ ​ ​ ​ ​ ​ ​ ​ ​ ​ ​ ​ December 31, 2021 ​ December 31, 2020 ​ Gross ​ Net Gross ​ Net ​ ​ carrying ​ Accumulated ​ carrying ​ carrying ​ Accumulated ​ carrying ​ ​ amount ​ amortization ​ amount ​ amount ​ amortization ​ amount ​ ​ amounts in millions FIA Agreement ​ $ 3,630 ​ (936) ​ 2,694 ​ 3,630 ​ (742) ​ 2,888 ​ Customer relationships ​ ​ 3,053 (1,679) 1,374 3,053 (1,389) 1,664 ​ Licensing agreements ​ 355 (243) 112 355 (221) 134 ​ Other ​ 1,933 (1,316) 617 1,748 (1,056) 692 ​ Total ​ $ 8,971 (4,174) 4,797 8,786 (3,408) 5,378 ​</t>
        </is>
      </c>
    </row>
    <row r="6">
      <c r="A6" s="4" t="inlineStr">
        <is>
          <t>Schedule of future amortization expense</t>
        </is>
      </c>
      <c r="B6" s="4" t="inlineStr">
        <is>
          <t>​ ​ ​ ​ ​ 2022 $ 743 ​ 2023 ​ $ 702 ​ 2024 ​ $ 442 ​ 2025 ​ $ 346 ​ 2026 ​ $ 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4" t="inlineStr">
        <is>
          <t>Schedule of Long-term Debt Instruments</t>
        </is>
      </c>
      <c r="B3" s="4" t="inlineStr">
        <is>
          <t>​ ​ ​ ​ ​ ​ ​ ​ ​ ​ ​ ​ ​ Outstanding ​ Carrying value ​ Principal December 31, December 31, ​ ​ December 31, 2021 ​ 2021 ​ 2020 ​ ​ amounts in millions ​ Liberty SiriusXM Group ​ ​ ​ ​ ​ ​ ​ ​ ​ Corporate level notes and loans: ​ ​ ​ ​ ​ ​ ​ ​ ​ 1.375% Cash Convertible Senior Notes due 2023 (1) ​ $ 1,000 ​ 1,540 ​ 1,251 ​ 2.125% Exchangeable Senior Debentures due 2048 (1) ​ ​ 400 ​ ​ 416 ​ 418 ​ 2.25% Exchangeable Senior Debentures due 2048 (1) ​ ​ 385 ​ ​ 644 ​ 475 ​ 2.75% Exchangeable Senior Debentures due 2049 (1) ​ ​ 604 ​ ​ 624 ​ 628 ​ 0.5% Exchangeable Senior Debentures due 2050 (1) ​ ​ 920 ​ ​ 1,332 ​ 982 ​ Sirius XM Holdings Margin Loan ​ ​ 875 ​ 875 750 ​ Live Nation Margin Loan ​ ​ — ​ ​ — ​ — ​ Subsidiary notes and loans: ​ ​ ​ ​ ​ ​ ​ ​ ​ Sirius XM 3.875% Senior Notes due 2022 ​ ​ — ​ ​ — ​ 997 ​ Sirius XM 4.625% Senior Notes due 2024 ​ ​ — ​ ​ — ​ 1,488 ​ Sirius XM 5.375% Senior Notes due 2026 ​ ​ — ​ ​ — ​ 993 ​ Sirius XM 3.125% Senior Notes due 2026 ​ ​ 1,000 ​ ​ 990 ​ — ​ Sirius XM 5.0% Senior Notes due 2027 ​ ​ 1,500 ​ ​ 1,491 ​ 1,490 ​ Sirius XM 4.0% Senior Notes due 2028 ​ ​ 2,000 ​ ​ 1,979 ​ — ​ Sirius XM 5.50% Senior Notes due 2029 ​ ​ 1,250 ​ ​ 1,239 ​ 1,237 ​ Sirius XM 4.125% Senior Notes due 2030 ​ ​ 1,500 ​ ​ 1,485 ​ 1,484 ​ Sirius XM 3.875% Senior Notes due 2031 ​ ​ 1,500 ​ ​ 1,484 ​ — ​ Pandora 1.75% Convertible Senior Notes due 2023 ​ ​ 193 ​ ​ 177 ​ 170 ​ Sirius XM Senior Secured Revolving Credit Facility ​ — ​ — 649 ​ Deferred financing costs ​ ​ ​ ​ ​ (14) ​ (12) ​ Total Liberty SiriusXM Group ​ ​ 13,127 ​ ​ 14,262 ​ 13,000 ​ Braves Group ​ ​ ​ ​ ​ ​ ​ ​ ​ Subsidiary notes and loans: ​ ​ ​ ​ ​ ​ ​ ​ ​ Notes and loans ​ ​ 700 ​ ​ 700 ​ 674 ​ Deferred financing costs ​ ​ ​ ​ ​ (3) ​ (4) ​ Total Braves Group ​ ​ 700 ​ ​ 697 ​ 670 ​ Formula One Group ​ ​ ​ ​ ​ ​ ​ ​ ​ Corporate level notes and loans: ​ ​ ​ ​ ​ ​ ​ ​ ​ 1% Cash Convertible Notes due 2023 (1) ​ ​ 386 ​ ​ 666 ​ 582 ​ 2.25% Exchangeable Senior Debentures due 2046 (1) ​ ​ — ​ ​ — ​ 209 ​ Other ​ ​ 69 ​ ​ 69 ​ 74 ​ Subsidiary notes and loans: ​ ​ ​ ​ ​ ​ ​ ​ ​ Senior Loan Facility ​ ​ 2,902 ​ ​ 2,902 ​ 2,904 ​ Deferred financing costs ​ ​ ​ ​ ​ (6) ​ (10) ​ Total Formula One Group ​ ​ 3,357 ​ 3,631 3,759 ​ Total debt ​ $ 17,184 ​ ​ 18,590 ​ 17,429 ​ Debt classified as current ​ ​ ​ ​ (2,891) (743) ​ Total long-term debt ​ ​ ​ ​ $ 15,699 16,686 ​ (1) Measured at fair value ​</t>
        </is>
      </c>
    </row>
    <row r="4">
      <c r="A4" s="4" t="inlineStr">
        <is>
          <t>Fair Value of Debt</t>
        </is>
      </c>
      <c r="B4" s="4" t="inlineStr">
        <is>
          <t>The fair values, based on quoted market prices of the same instruments but not considered to be active markets (Level 2), of Sirius XM Holdings’ publicly traded debt securities, not reported at fair value, are as follows (amounts in millions): ​ ​ ​ ​ ​ ​ December 31, ​ ​ 2021 Sirius XM 3.125% Senior Notes due 2026 ​ $ 993 ​ Sirius XM 5.0% Senior Notes due 2027 ​ $ 1,551 ​ Sirius XM 4.0% Senior Notes due 2028 ​ $ 2,000 ​ Sirius XM 5.50% Senior Notes due 2029 ​ $ 1,337 ​ Sirius XM 4.125% Senior Notes due 2030 ​ $ 1,492 ​ Sirius XM 3.875% Senior Notes due 2031 ​ $ 1,459 ​ Pandora 1.75% Senior Notes due 2023 ​ $ 220 ​</t>
        </is>
      </c>
    </row>
    <row r="5">
      <c r="A5" s="4" t="inlineStr">
        <is>
          <t>Schedule of Maturities of Long-term Debt</t>
        </is>
      </c>
      <c r="B5" s="4" t="inlineStr">
        <is>
          <t>The annual principal maturities of outstanding debt obligations for each of the next five years is as follows (amounts in millions): ​ ​ ​ ​ ​ 2022 $ 429 ​ 2023 ​ $ 1,755 ​ 2024 ​ $ 3,827 ​ 2025 ​ $ 111 ​ 2026 ​ $ 1,162 ​</t>
        </is>
      </c>
    </row>
    <row r="6">
      <c r="A6" s="4" t="inlineStr">
        <is>
          <t>Braves Holdings</t>
        </is>
      </c>
    </row>
    <row r="7">
      <c r="A7" s="4" t="inlineStr">
        <is>
          <t>Schedule of Braves Holdings Debt</t>
        </is>
      </c>
      <c r="B7" s="4" t="inlineStr">
        <is>
          <t>​ ​ ​ ​ ​ ​ ​ ​ ​ ​ ​ ​ ​ ​ Carrying value As of December 31, 2021 ​ ​ ​ ​ December 31, December 31, Borrowing ​ Weighted avg ​ Maturity ​ ​ 2021 ​ 2020 Capacity ​ interest rate ​ Date ​ ​ amounts in millions ​ ​ ​ ​ ​ Operating credit facilities $ 120 ​ 115 ​ 185 ​ 1.31% ​ various ​ Ballpark funding ​ ​ ​ ​ ​ ​ ​ ​ ​ ​ Senior secured note ​ 178 ​ 184 ​ NA ​ 3.77% ​ September 2041 ​ Floating rate notes ​ 55 ​ 60 ​ NA ​ 1.83% ​ September 2029 ​ Stadium credit facility ​ 46 ​ — ​ 46 ​ 1.38% ​ July 2026 ​ Term loan ​ — ​ 46 ​ NA ​ NA ​ August 2021 ​ Mixed-use credit facilities and loans ​ 271 ​ 239 ​ 307 ​ 3.64% ​ various ​ Spring training credit facility ​ 30 ​ 30 ​ NA ​ 3.65% ​ December 2030 ​ Total Braves Holdings $ 700 ​ 674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4" t="inlineStr">
        <is>
          <t>Summary of components of lease expense</t>
        </is>
      </c>
      <c r="B3" s="4" t="inlineStr">
        <is>
          <t>​ ​ ​ ​ ​ ​ ​ ​ ​ ​ Years ended December 31, ​ ​ 2021 ​ 2020 ​ 2019 ​ ​ amounts in millions ​ Finance lease cost ​ ​ ​ ​ ​ ​ ​ Depreciation of leased assets $ 35 ​ 35 ​ 37 ​ Interest on lease liabilities ​ 6 ​ 6 ​ 6 ​ Total finance lease cost ​ 41 ​ 41 ​ 43 ​ Operating lease cost ​ 89 ​ 93 ​ 89 ​ Sublease income ​ (4) ​ (2) ​ (3) ​ Total lease cost $ 126 ​ 132 ​ 129 ​</t>
        </is>
      </c>
    </row>
    <row r="4">
      <c r="A4" s="4" t="inlineStr">
        <is>
          <t>Schedule of remaining weighted-average lease term and weighted-average discount rate</t>
        </is>
      </c>
      <c r="B4" s="4" t="inlineStr">
        <is>
          <t>​ ​ ​ ​ ​ ​ ​ ​ ​ ​ 2021 ​ 2020 ​ 2019 ​ Weighted-average remaining lease term (years): ​ ​ ​ ​ ​ ​ ​ Finance leases ​ 27.7 ​ 28.3 ​ 29.7 ​ Operating leases ​ 8.4 ​ 9.2 ​ 9.2 ​ Weighted-average discount rate: ​ ​ ​ ​ ​ ​ ​ Finance leases ​ 4.7% ​ 4.6% ​ 4.6% ​ Operating leases ​ 5.2% ​ 5.2% ​ 5.2% ​</t>
        </is>
      </c>
    </row>
    <row r="5">
      <c r="A5" s="4" t="inlineStr">
        <is>
          <t>Supplemental balance sheet information for leases</t>
        </is>
      </c>
      <c r="B5" s="4" t="inlineStr">
        <is>
          <t>​ ​ ​ ​ ​ ​ ​ ​ December 31, ​ ​ 2021 ​ 2020 ​ ​ amounts in millions ​ Operating leases: ​ ​ ​ ​ ​ Operating lease right-of-use assets (1) $ 403 ​ 465 ​ ​ ​ ​ ​ ​ ​ Current operating lease liabilities (2) $ 54 ​ 54 ​ Operating lease liabilities (3) ​ 405 ​ 453 ​ Total operating lease liabilities $ 459 ​ 507 ​ ​ ​ ​ ​ ​ ​ Finance Leases: ​ ​ ​ ​ ​ Property and equipment, at cost $ 477 ​ 477 ​ Accumulated depreciation ​ (150) ​ (118) ​ Property and equipment, net $ 327 ​ 359 ​ ​ ​ ​ ​ ​ ​ Current finance lease liabilities (2) $ 5 ​ 6 ​ Finance lease liabilities (3) ​ 111 ​ 116 ​ Total finance lease liabilities $ 116 ​ 122 ​ (1) Included in Other assets in the consolidated balance sheet (2) Included in Other current liabilities in the consolidated balance sheet (3) Included in Other liabilities in the consolidated balance sheet ​</t>
        </is>
      </c>
    </row>
    <row r="6">
      <c r="A6" s="4" t="inlineStr">
        <is>
          <t>Schedule of cash flow information related to our leases</t>
        </is>
      </c>
      <c r="B6" s="4" t="inlineStr">
        <is>
          <t>​ ​ ​ ​ ​ ​ ​ ​ Years ended December 31, ​ ​ 2021 ​ 2020 ​ ​ amounts in millions ​ Cash paid for amounts included in the measurement of lease liabilities: ​ ​ ​ ​ ​ Operating cash flows for operating leases $ 89 ​ 87 ​ Financing cash flows for finance leases $ 5 ​ 6 ​ ​ ​ ​ ​ ​ ​ Right-of-use assets obtained in exchange for lease obligations: ​ ​ ​ ​ ​ Operating leases $ 11 ​ 8 ​</t>
        </is>
      </c>
    </row>
    <row r="7">
      <c r="A7" s="4" t="inlineStr">
        <is>
          <t>Summary of maturities of our operating leases</t>
        </is>
      </c>
      <c r="B7" s="4" t="inlineStr">
        <is>
          <t>​ ​ ​ ​ ​ ​ ​ ​ Finance leases ​ Operating leases ​ ​ amounts in millions ​ 2022 $ 10 ​ 75 ​ 2023 ​ 9 ​ 77 ​ 2024 ​ 9 ​ 67 ​ 2025 ​ 9 ​ 65 ​ 2026 ​ 9 ​ 63 ​ Thereafter ​ 144 ​ 221 ​ Total lease payments ​ 190 ​ 568 ​ Less: implied interest ​ 74 ​ 109 ​ Present value of lease liabilities $ 116 ​ 459 ​</t>
        </is>
      </c>
    </row>
    <row r="8">
      <c r="A8" s="4" t="inlineStr">
        <is>
          <t>Summary of maturities of our finance leases</t>
        </is>
      </c>
      <c r="B8" s="4" t="inlineStr">
        <is>
          <t>​ ​ ​ ​ ​ ​ ​ ​ Finance leases ​ Operating leases ​ ​ amounts in millions ​ 2022 $ 10 ​ 75 ​ 2023 ​ 9 ​ 77 ​ 2024 ​ 9 ​ 67 ​ 2025 ​ 9 ​ 65 ​ 2026 ​ 9 ​ 63 ​ Thereafter ​ 144 ​ 221 ​ Total lease payments ​ 190 ​ 568 ​ Less: implied interest ​ 74 ​ 109 ​ Present value of lease liabilities $ 116 ​ 4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berty Media Acquisition Corporation (Tables)</t>
        </is>
      </c>
      <c r="B1" s="2" t="inlineStr">
        <is>
          <t>12 Months Ended</t>
        </is>
      </c>
    </row>
    <row r="2">
      <c r="B2" s="2" t="inlineStr">
        <is>
          <t>Dec. 31, 2021</t>
        </is>
      </c>
    </row>
    <row r="3">
      <c r="A3" s="3" t="inlineStr">
        <is>
          <t>Liberty Media Acquisition Corporation.</t>
        </is>
      </c>
    </row>
    <row r="4">
      <c r="A4" s="4" t="inlineStr">
        <is>
          <t>Schedule of changes in the components of redeemable noncontrolling interests</t>
        </is>
      </c>
      <c r="B4" s="4" t="inlineStr">
        <is>
          <t>The changes in the components of redeemable noncontrolling interests were as follows (in millions): ​ ​ ​ ​ Balance at January 1, 2021 $ — ​ Initial recognition of redeemable noncontrolling interests ​ 524 ​ Net earnings (loss) attributable to the noncontrolling interests ​ (3) ​ Change in redemption value of redeemable noncontrolling interests ​ 54 ​ Balance at December 31, 2021 $ 5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4" t="inlineStr">
        <is>
          <t>Schedule of Components of Income Tax Expense (Benefit)</t>
        </is>
      </c>
      <c r="B3" s="4" t="inlineStr">
        <is>
          <t>​ ​ ​ ​ ​ ​ ​ ​ ​ ​ ​ ​ Years ended December 31, ​ 2021 2020 2019 ​ ​ amounts in millions Current: ​ ​ ​ ​ ​ ​ ​ ​ Federal ​ $ (26) 13 (1) ​ State and local ​ (51) (62) (24) ​ Foreign ​ (9) (2) (21) ​ ​ ​ (86) (51) (46) ​ Deferred: ​ ​ ​ ​ ​ ​ ​ ​ Federal ​ (130) 12 (139) ​ State and local ​ 84 (1) (20) ​ Foreign ​ 87 84 39 ​ ​ ​ 41 95 (120) ​ Income tax benefit (expense) ​ $ (45) 44 (166) ​</t>
        </is>
      </c>
    </row>
    <row r="4">
      <c r="A4" s="4" t="inlineStr">
        <is>
          <t>Summary of domestic and foreign earnings</t>
        </is>
      </c>
      <c r="B4" s="4" t="inlineStr">
        <is>
          <t>​ ​ ​ ​ ​ ​ ​ ​ ​ ​ ​ ​ Years ended December 31, ​ 2021 2020 2019 ​ ​ amounts in millions Domestic ​ $ 666 (969) 583 ​ Foreign ​ 123 (466) (70) ​ Total ​ $ 789 (1,435) 513 ​</t>
        </is>
      </c>
    </row>
    <row r="5">
      <c r="A5" s="4" t="inlineStr">
        <is>
          <t>Schedule of Effective Income Tax Rate Reconciliation</t>
        </is>
      </c>
      <c r="B5" s="4" t="inlineStr">
        <is>
          <t>​ ​ ​ ​ ​ ​ ​ ​ ​ ​ ​ ​ Years ended December 31, ​ 2021 2020 2019 ​ ​ amounts in millions Computed expected tax benefit (expense) ​ $ (166) 301 (108) ​ State and local income taxes, net of federal income taxes ​ (58) (42) (41) ​ Foreign income taxes, net of foreign tax credit ​ ​ 34 ​ 20 ​ 26 ​ Income tax reserves ​ ​ 140 ​ (19) ​ — ​ Taxable dividends, net of dividends received deductions ​ ​ (11) ​ (12) ​ (10) ​ Federal tax credits ​ ​ 55 ​ 24 ​ 26 ​ Change in valuation allowance affecting tax expense ​ (135) (69) (40) ​ Change in tax rate ​ ​ 146 ​ 30 ​ (48) ​ Deductible stock-based compensation ​ ​ 36 ​ 14 ​ 71 ​ Non-deductible executive compensation ​ ​ (17) ​ (17) ​ (22) ​ Non-taxable gain / non-deductible (loss) ​ ​ (76) ​ — ​ — ​ Impairment of nondeductible goodwill ​ ​ — ​ (194) ​ — ​ Other, net ​ 7 8 (20) ​ Income tax benefit (expense) ​ $ (45) 44 (166) ​</t>
        </is>
      </c>
    </row>
    <row r="6">
      <c r="A6" s="4" t="inlineStr">
        <is>
          <t>Schedule of Deferred Tax Assets and Liabilities</t>
        </is>
      </c>
      <c r="B6" s="4" t="inlineStr">
        <is>
          <t>The tax effects of temporary differences that give rise to significant portions of the deferred income tax assets and deferred income tax liabilities are presented below: ​ ​ ​ ​ ​ ​ ​ ​ ​ December 31, ​ 2021 2020 ​ ​ amounts in millions Deferred tax assets: ​ ​ ​ ​ ​ ​ Tax loss and credit carryforwards ​ $ 1,475 1,436 ​ Accrued stock compensation ​ 84 107 ​ Other accrued liabilities ​ 232 217 ​ Deferred revenue ​ 41 55 ​ Discount on debt ​ ​ 207 ​ 25 ​ Investments ​ ​ 83 ​ 107 ​ Other future deductible amounts ​ 19 24 ​ Deferred tax assets ​ 2,141 1,971 ​ Valuation allowance ​ (424) (293) ​ Net deferred tax assets ​ 1,717 1,678 ​ Deferred tax liabilities: ​ ​ ​ ​ ​ ​ Fixed assets ​ ​ 478 ​ 448 ​ Intangible assets ​ 2,767 2,830 ​ Deferred tax liabilities ​ 3,245 3,278 ​ Net deferred tax liabilities ​ $ 1,528 1,600 ​</t>
        </is>
      </c>
    </row>
    <row r="7">
      <c r="A7" s="4" t="inlineStr">
        <is>
          <t>Summary of Income Tax Contingencies</t>
        </is>
      </c>
      <c r="B7" s="4" t="inlineStr">
        <is>
          <t>​ ​ ​ ​ ​ ​ ​ ​ ​ ​ ​ ​ December 31, ​ 2021 2020 ​ 2019 ​ ​ amounts in millions Balance at beginning of year ​ $ 432 405 387 ​ Decrease for tax positions of prior years ​ (2) (7) (13) ​ Increase (decrease) in tax positions for current year ​ ​ (10) ​ 20 ​ 12 ​ Increase in tax positions from prior years ​ 9 14 1 ​ Settlements with tax authorities ​ ​ (250) ​ — ​ — ​ Increase in tax positions from acquisition ​ ​ — ​ — ​ 18 ​ Balance at end of year ​ $ 179 432 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options granted and weighted average grant date fair value</t>
        </is>
      </c>
      <c r="B3" s="4" t="inlineStr">
        <is>
          <t>​ ​ ​ ​ ​ ​ ​ ​ ​ ​ ​ ​ ​ ​ ​ ​ ​ ​ ​ ​ Years ended December 31, ​ ​ 2021 ​ 2020 ​ 2019 ​ ​ Options ​ Weighted ​ Options ​ Weighted ​ Options ​ Weighted ​ ​ granted ​ average ​ granted ​ average ​ granted ​ average ​ ​ (000's) ​ GDFV ​ (000's) ​ GDFV ​ (000's) ​ GDFV ​ Series C Liberty SiriusXM common stock, Liberty employees and directors (1) ​ 66 ​ $ 14.54 ​ 372 ​ $ 12.12 ​ 179 ​ $ 11.62 ​ Series C Liberty SiriusXM common stock, Liberty CEO (2) ​ 257 ​ $ 13.73 ​ 1,053 ​ $ 11.03 ​ 1,419 ​ $ 11.23 ​ Series C Liberty Formula One common stock, Liberty employees and directors (1) ​ 55 ​ $ 18.79 ​ 305 ​ $ 14.29 ​ 139 ​ $ 12.70 ​ Series C Liberty Formula One common stock, Liberty CEO (2) ​ — ​ $ — ​ 791 ​ $ 12.42 ​ 815 ​ $ 11.67 ​ Series C Liberty Formula One common stock, Formula 1 employees (3) ​ 718 ​ $ 15.96 ​ 1,435 ​ $ 7.55 ​ 2,005 ​ $ 9.79 ​ Series C Liberty Braves common stock, Liberty employees and directors (1) ​ 23 ​ $ 9.93 ​ 146 ​ $ 7.79 ​ 62 ​ $ 7.33 ​ Series C Liberty Braves common stock, Liberty CEO (2) ​ — ​ $ — ​ 489 ​ $ 7.26 ​ 320 ​ $ 7.36 ​ Series C Liberty Braves common stock, Braves employees (4) ​ — ​ $ — ​ 1,585 ​ $ 8.52 ​ — ​ $ — ​ (1) Mainly vests between two and five years for employees and in one year for directors. (2) Grant made in March 2021 cliff vested in December 2021. Grants made in March 2020 cliff vested in December 2020, and grants made in December 2020 in connection with the CEO’s employment agreement cliff vest in December 2024. Grants made in March 2019 mainly cliff vested in December 2019, and grants made in December 2019 in connection with the CEO’s employment agreement cliff vest in December 2023. See discussion in note 14 regarding the compensation agreement with the Company’s CEO. (3) Grants made in 2021 vest in equal quarterly installments over 2021. Grants made in 2020 and 2019 vest monthly over one year . (4) Grants made in December 2020 vest 50% in each of December 2022 and December 2023.</t>
        </is>
      </c>
    </row>
    <row r="4">
      <c r="A4" s="4" t="inlineStr">
        <is>
          <t>Schedule of Share-based Payment Award, Stock Options, Valuation Assumptions</t>
        </is>
      </c>
      <c r="B4" s="4" t="inlineStr">
        <is>
          <t>​ ​ ​ ​ ​ ​ ​ ​ ​ ​ Volatility 2021 grants ​ ​ Liberty options 30.9 % - 37.4 % 2020 grants ​ ​ Liberty options 21.8 % - 37.2 % 2019 grants ​ ​ Liberty options 21.8 % - 27.5 %</t>
        </is>
      </c>
    </row>
    <row r="5">
      <c r="A5" s="4" t="inlineStr">
        <is>
          <t>Liberty SiriusXM Group</t>
        </is>
      </c>
    </row>
    <row r="6">
      <c r="A6" s="4" t="inlineStr">
        <is>
          <t>Schedule of stock awards activity</t>
        </is>
      </c>
      <c r="B6" s="4" t="inlineStr">
        <is>
          <t>​ ​ ​ ​ ​ ​ ​ ​ ​ ​ ​ ​ ​ ​ ​ ​ Series C ​ ​ ​ Weighted Aggregate ​ ​ ​ ​ ​ ​ ​ average ​ intrinsic ​ ​ ​ Liberty ​ ​ ​ remaining ​ value ​ ​ ​ Awards (000's) ​ WAEP ​ life ​ (in millions) ​ Outstanding at January 1, 2021 10,870 ​ $ 34.96 ​ ​ ​ ​ ​ ​ ​ Granted 323 ​ $ 45.79 ​ ​ ​ ​ ​ ​ ​ Exercised (3,823) ​ $ 28.48 ​ ​ ​ ​ ​ ​ ​ Forfeited/Cancelled ​ (1) ​ $ 42.62 ​ ​ ​ ​ ​ ​ ​ Outstanding at December 31, 2021 7,369 ​ $ 38.79 3.4 years ​ $ 89 ​ Exercisable at December 31, 2021 5,213 ​ $ 36.39 2.6 years ​ $ 75 ​</t>
        </is>
      </c>
    </row>
    <row r="7">
      <c r="A7" s="4" t="inlineStr">
        <is>
          <t>Formula One Group</t>
        </is>
      </c>
    </row>
    <row r="8">
      <c r="A8" s="4" t="inlineStr">
        <is>
          <t>Schedule of stock awards activity</t>
        </is>
      </c>
      <c r="B8" s="4" t="inlineStr">
        <is>
          <t>​ ​ ​ ​ ​ ​ ​ ​ ​ ​ ​ ​ ​ ​ ​ ​ Series C ​ ​ ​ ​ ​ Weighted Aggregate ​ ​ ​ ​ ​ ​ ​ ​ average ​ intrinsic ​ ​ ​ Liberty ​ ​ ​ ​ remaining ​ value ​ ​ ​ Awards (000's) ​ WAEP ​ life ​ (in millions) ​ Outstanding at January 1, 2021 10,391 ​ $ 31.78 ​ ​ ​ ​ ​ ​ ​ Granted 773 ​ $ 46.40 ​ ​ ​ ​ ​ ​ ​ Exercised (2,050) ​ $ 25.71 ​ ​ ​ ​ ​ ​ ​ Forfeited/Cancelled — ​ $ — ​ ​ ​ ​ ​ ​ ​ Outstanding at December 31, 2021 9,114 ​ $ 34.38 4.2 years ​ $ 263 ​ Exercisable at December 31, 2021 7,507 ​ $ 32.42 4.0 years ​ $ 231 ​</t>
        </is>
      </c>
    </row>
    <row r="9">
      <c r="A9" s="4" t="inlineStr">
        <is>
          <t>Braves Group</t>
        </is>
      </c>
    </row>
    <row r="10">
      <c r="A10" s="4" t="inlineStr">
        <is>
          <t>Schedule of stock awards activity</t>
        </is>
      </c>
      <c r="B10" s="4" t="inlineStr">
        <is>
          <t>​ ​ ​ ​ ​ ​ ​ ​ ​ ​ ​ ​ ​ ​ ​ ​ Series C ​ ​ ​ Weighted Aggregate ​ ​ ​ ​ ​ ​ ​ average ​ intrinsic ​ ​ ​ Liberty ​ ​ ​ remaining ​ value ​ ​ ​ Awards (000's) ​ WAEP ​ life ​ (in millions) ​ Outstanding at January 1, 2021 3,475 ​ $ 24.81 ​ ​ ​ ​ ​ ​ ​ Granted 23 ​ $ 30.17 ​ ​ ​ ​ ​ ​ ​ Exercised (373) ​ $ 16.39 ​ ​ ​ ​ ​ ​ ​ Forfeited/Cancelled ​ — ​ $ — ​ ​ ​ ​ ​ ​ ​ Outstanding at December 31, 2021 3,125 ​ $ 25.86 5.1 years ​ $ 7 ​ Exercisable at December 31, 2021 649 ​ $ 20.58 2.6 years ​ $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Earnings (Loss) (Tables)</t>
        </is>
      </c>
      <c r="B1" s="2" t="inlineStr">
        <is>
          <t>12 Months Ended</t>
        </is>
      </c>
    </row>
    <row r="2">
      <c r="B2" s="2" t="inlineStr">
        <is>
          <t>Dec. 31, 2021</t>
        </is>
      </c>
    </row>
    <row r="3">
      <c r="A3" s="4" t="inlineStr">
        <is>
          <t>Schedule of Accumulated Other Comprehensive Income (Loss)</t>
        </is>
      </c>
      <c r="B3" s="4" t="inlineStr">
        <is>
          <t>​ ​ ​ ​ ​ ​ ​ ​ ​ ​ ​ ​ ​ Unrealized Foreign ​ ​ ​ ​ ​ holding ​ currency ​ ​ ​ ​ ​ ​ gains (losses) ​ translation ​ ​ ​ ​ ​ ​ on securities ​ adjustment ​ Other ​ AOCI ​ ​ amounts in millions Balance at January 1, 2019 ​ $ (15) (30) ​ 7 (38) ​ Other comprehensive earnings (loss) attributable to Liberty stockholders ​ ​ 3 ​ 13 ​ (11) 5 ​ Balance at December 31, 2019 ​ ​ (12) (17) ​ (4) (33) ​ Other comprehensive earnings (loss) attributable to Liberty stockholders ​ ​ (7) ​ 10 ​ 108 ​ 111 ​ Balance at December 31, 2020 ​ ​ (19) (7) ​ 104 78 ​ Other comprehensive earnings (loss) attributable to Liberty stockholders ​ ​ (1) ​ (4) ​ (78) ​ (83) ​ Balance at December 31, 2021 ​ $ (20) (11) ​ 26 (5) ​</t>
        </is>
      </c>
    </row>
    <row r="4">
      <c r="A4" s="4" t="inlineStr">
        <is>
          <t>Schedule of Amounts Recognized in Other Comprehensive Income (Loss)</t>
        </is>
      </c>
      <c r="B4" s="4" t="inlineStr">
        <is>
          <t>​ ​ ​ ​ ​ ​ ​ ​ ​ ​ ​ ​ ​ Tax ​ ​ ​ Before-tax ​ (expense) ​ Net-of-tax ​ ​ amount ​ benefit ​ amount ​ ​ amounts in millions Year ended December 31, 2021: ​ ​ ​ ​ ​ ​ ​ ​ Unrealized holding gains (losses) arising during period ​ $ (1) ​ — ​ (1) ​ Credit risk on fair value debt instruments gains (losses) ​ ​ (106) ​ 23 ​ (83) ​ Foreign currency translation adjustments ​ ​ 4 ​ (1) ​ 3 ​ Recognition of previously unrealized (gains) losses on debt ​ ​ (3) ​ 1 ​ (2) ​ Other comprehensive earnings ​ $ (106) ​ 23 ​ (83) ​ Year ended December 31, 2020: ​ ​ ​ ​ ​ ​ ​ ​ Unrealized holding gains (losses) arising during period ​ $ (9) ​ 2 ​ (7) ​ Credit risk on fair value debt instruments gains (losses) ​ ​ 149 ​ (32) ​ 117 ​ Foreign currency translation adjustments ​ ​ 4 ​ (1) ​ 3 ​ Other comprehensive earnings ​ $ 144 ​ (31) ​ 113 ​ Year ended December 31, 2019: ​ ​ ​ ​ ​ ​ ​ ​ Unrealized holding gains (losses) arising during period ​ $ 4 ​ (1) ​ 3 ​ Credit risk on fair value debt instruments gains (losses) ​ ​ (17) ​ 4 ​ (13) ​ Foreign currency translation adjustments ​ ​ 27 ​ (6) ​ 21 ​ Other comprehensive earnings ​ $ 14 (3)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11400</v>
      </c>
      <c r="C4" s="7" t="n">
        <v>9363</v>
      </c>
      <c r="D4" s="7" t="n">
        <v>10292</v>
      </c>
    </row>
    <row r="5">
      <c r="A5" s="3" t="inlineStr">
        <is>
          <t>Operating costs and expenses, including stock-based compensation:</t>
        </is>
      </c>
    </row>
    <row r="6">
      <c r="A6" s="4" t="inlineStr">
        <is>
          <t>Subscriber acquisition costs</t>
        </is>
      </c>
      <c r="B6" s="6" t="n">
        <v>325</v>
      </c>
      <c r="C6" s="6" t="n">
        <v>362</v>
      </c>
      <c r="D6" s="6" t="n">
        <v>427</v>
      </c>
    </row>
    <row r="7">
      <c r="A7" s="4" t="inlineStr">
        <is>
          <t>Other operating expenses</t>
        </is>
      </c>
      <c r="B7" s="6" t="n">
        <v>642</v>
      </c>
      <c r="C7" s="6" t="n">
        <v>434</v>
      </c>
      <c r="D7" s="6" t="n">
        <v>624</v>
      </c>
    </row>
    <row r="8">
      <c r="A8" s="4" t="inlineStr">
        <is>
          <t>Selling, general and administrative</t>
        </is>
      </c>
      <c r="B8" s="6" t="n">
        <v>1907</v>
      </c>
      <c r="C8" s="6" t="n">
        <v>1750</v>
      </c>
      <c r="D8" s="6" t="n">
        <v>1805</v>
      </c>
    </row>
    <row r="9">
      <c r="A9" s="4" t="inlineStr">
        <is>
          <t>Impairment, restructuring and acquisition costs, net of recoveries</t>
        </is>
      </c>
      <c r="B9" s="6" t="n">
        <v>20</v>
      </c>
      <c r="C9" s="6" t="n">
        <v>1004</v>
      </c>
      <c r="D9" s="6" t="n">
        <v>84</v>
      </c>
    </row>
    <row r="10">
      <c r="A10" s="4" t="inlineStr">
        <is>
          <t>Depreciation and amortization</t>
        </is>
      </c>
      <c r="B10" s="6" t="n">
        <v>1072</v>
      </c>
      <c r="C10" s="6" t="n">
        <v>1083</v>
      </c>
      <c r="D10" s="6" t="n">
        <v>1061</v>
      </c>
    </row>
    <row r="11">
      <c r="A11" s="4" t="inlineStr">
        <is>
          <t>Total operating costs and expenses</t>
        </is>
      </c>
      <c r="B11" s="6" t="n">
        <v>9423</v>
      </c>
      <c r="C11" s="6" t="n">
        <v>9186</v>
      </c>
      <c r="D11" s="6" t="n">
        <v>8822</v>
      </c>
    </row>
    <row r="12">
      <c r="A12" s="4" t="inlineStr">
        <is>
          <t>Operating income (loss)</t>
        </is>
      </c>
      <c r="B12" s="6" t="n">
        <v>1977</v>
      </c>
      <c r="C12" s="6" t="n">
        <v>177</v>
      </c>
      <c r="D12" s="6" t="n">
        <v>1470</v>
      </c>
    </row>
    <row r="13">
      <c r="A13" s="3" t="inlineStr">
        <is>
          <t>Other income (expense):</t>
        </is>
      </c>
    </row>
    <row r="14">
      <c r="A14" s="4" t="inlineStr">
        <is>
          <t>Interest expense</t>
        </is>
      </c>
      <c r="B14" s="6" t="n">
        <v>-642</v>
      </c>
      <c r="C14" s="6" t="n">
        <v>-634</v>
      </c>
      <c r="D14" s="6" t="n">
        <v>-657</v>
      </c>
    </row>
    <row r="15">
      <c r="A15" s="4" t="inlineStr">
        <is>
          <t>Share of earnings (losses) of affiliates, net</t>
        </is>
      </c>
      <c r="B15" s="6" t="n">
        <v>-200</v>
      </c>
      <c r="C15" s="6" t="n">
        <v>-586</v>
      </c>
      <c r="D15" s="6" t="n">
        <v>6</v>
      </c>
    </row>
    <row r="16">
      <c r="A16" s="4" t="inlineStr">
        <is>
          <t>Realized and unrealized gains (losses) on financial instruments, net</t>
        </is>
      </c>
      <c r="B16" s="6" t="n">
        <v>-451</v>
      </c>
      <c r="C16" s="6" t="n">
        <v>-402</v>
      </c>
      <c r="D16" s="6" t="n">
        <v>-315</v>
      </c>
    </row>
    <row r="17">
      <c r="A17" s="4" t="inlineStr">
        <is>
          <t>Gains (losses) on dilution of investment in affiliate</t>
        </is>
      </c>
      <c r="B17" s="6" t="n">
        <v>152</v>
      </c>
      <c r="C17" s="6" t="n">
        <v>4</v>
      </c>
      <c r="D17" s="6" t="n">
        <v>7</v>
      </c>
    </row>
    <row r="18">
      <c r="A18" s="4" t="inlineStr">
        <is>
          <t>Other, net</t>
        </is>
      </c>
      <c r="B18" s="6" t="n">
        <v>-47</v>
      </c>
      <c r="C18" s="6" t="n">
        <v>6</v>
      </c>
      <c r="D18" s="6" t="n">
        <v>2</v>
      </c>
    </row>
    <row r="19">
      <c r="A19" s="4" t="inlineStr">
        <is>
          <t>Total other income (expense)</t>
        </is>
      </c>
      <c r="B19" s="6" t="n">
        <v>-1188</v>
      </c>
      <c r="C19" s="6" t="n">
        <v>-1612</v>
      </c>
      <c r="D19" s="6" t="n">
        <v>-957</v>
      </c>
    </row>
    <row r="20">
      <c r="A20" s="4" t="inlineStr">
        <is>
          <t>Earnings (loss) before income taxes</t>
        </is>
      </c>
      <c r="B20" s="6" t="n">
        <v>789</v>
      </c>
      <c r="C20" s="6" t="n">
        <v>-1435</v>
      </c>
      <c r="D20" s="6" t="n">
        <v>513</v>
      </c>
    </row>
    <row r="21">
      <c r="A21" s="4" t="inlineStr">
        <is>
          <t>Income tax (expense) benefit</t>
        </is>
      </c>
      <c r="B21" s="6" t="n">
        <v>-45</v>
      </c>
      <c r="C21" s="6" t="n">
        <v>44</v>
      </c>
      <c r="D21" s="6" t="n">
        <v>-166</v>
      </c>
    </row>
    <row r="22">
      <c r="A22" s="4" t="inlineStr">
        <is>
          <t>Net earnings (loss)</t>
        </is>
      </c>
      <c r="B22" s="6" t="n">
        <v>744</v>
      </c>
      <c r="C22" s="6" t="n">
        <v>-1391</v>
      </c>
      <c r="D22" s="6" t="n">
        <v>347</v>
      </c>
    </row>
    <row r="23">
      <c r="A23" s="4" t="inlineStr">
        <is>
          <t>Less net earnings (loss) attributable to the noncontrolling interests</t>
        </is>
      </c>
      <c r="B23" s="6" t="n">
        <v>292</v>
      </c>
      <c r="C23" s="6" t="n">
        <v>30</v>
      </c>
      <c r="D23" s="6" t="n">
        <v>241</v>
      </c>
    </row>
    <row r="24">
      <c r="A24" s="4" t="inlineStr">
        <is>
          <t>Less net earnings (loss) attributable to redeemable noncontrolling interest</t>
        </is>
      </c>
      <c r="B24" s="6" t="n">
        <v>54</v>
      </c>
    </row>
    <row r="25">
      <c r="A25" s="4" t="inlineStr">
        <is>
          <t>Net earnings (loss) attributable to Liberty stockholders</t>
        </is>
      </c>
      <c r="B25" s="6" t="n">
        <v>398</v>
      </c>
      <c r="C25" s="6" t="n">
        <v>-1421</v>
      </c>
      <c r="D25" s="6" t="n">
        <v>106</v>
      </c>
    </row>
    <row r="26">
      <c r="A26" s="4" t="inlineStr">
        <is>
          <t>Liberty SiriusXM Group</t>
        </is>
      </c>
    </row>
    <row r="27">
      <c r="A27" s="3" t="inlineStr">
        <is>
          <t>Other income (expense):</t>
        </is>
      </c>
    </row>
    <row r="28">
      <c r="A28" s="4" t="inlineStr">
        <is>
          <t>Net earnings (loss) attributable to Liberty stockholders</t>
        </is>
      </c>
      <c r="B28" s="7" t="n">
        <v>599</v>
      </c>
      <c r="C28" s="7" t="n">
        <v>-747</v>
      </c>
      <c r="D28" s="7" t="n">
        <v>494</v>
      </c>
    </row>
    <row r="29">
      <c r="A29" s="3" t="inlineStr">
        <is>
          <t>Basic net earnings (loss) attributable to Liberty stockholders per common share</t>
        </is>
      </c>
    </row>
    <row r="30">
      <c r="A30" s="4" t="inlineStr">
        <is>
          <t>Series A, B and C common stock, basic earnings loss per share</t>
        </is>
      </c>
      <c r="B30" s="8" t="n">
        <v>1.79</v>
      </c>
      <c r="C30" s="8" t="n">
        <v>-2.24</v>
      </c>
      <c r="D30" s="8" t="n">
        <v>1.5</v>
      </c>
    </row>
    <row r="31">
      <c r="A31" s="3" t="inlineStr">
        <is>
          <t>Diluted net earnings (loss) attributable to Liberty stockholders per common share</t>
        </is>
      </c>
    </row>
    <row r="32">
      <c r="A32" s="4" t="inlineStr">
        <is>
          <t>Series A, B and C common stock, diluted earnings loss per share</t>
        </is>
      </c>
      <c r="B32" s="8" t="n">
        <v>1.78</v>
      </c>
      <c r="C32" s="8" t="n">
        <v>-2.33</v>
      </c>
      <c r="D32" s="8" t="n">
        <v>1.48</v>
      </c>
    </row>
    <row r="33">
      <c r="A33" s="4" t="inlineStr">
        <is>
          <t>Braves Group</t>
        </is>
      </c>
    </row>
    <row r="34">
      <c r="A34" s="3" t="inlineStr">
        <is>
          <t>Other income (expense):</t>
        </is>
      </c>
    </row>
    <row r="35">
      <c r="A35" s="4" t="inlineStr">
        <is>
          <t>Net earnings (loss) attributable to Liberty stockholders</t>
        </is>
      </c>
      <c r="B35" s="7" t="n">
        <v>-11</v>
      </c>
      <c r="C35" s="7" t="n">
        <v>-78</v>
      </c>
      <c r="D35" s="7" t="n">
        <v>-77</v>
      </c>
    </row>
    <row r="36">
      <c r="A36" s="3" t="inlineStr">
        <is>
          <t>Basic net earnings (loss) attributable to Liberty stockholders per common share</t>
        </is>
      </c>
    </row>
    <row r="37">
      <c r="A37" s="4" t="inlineStr">
        <is>
          <t>Series A, B and C common stock, basic earnings loss per share</t>
        </is>
      </c>
      <c r="B37" s="8" t="n">
        <v>-0.21</v>
      </c>
      <c r="C37" s="8" t="n">
        <v>-1.53</v>
      </c>
      <c r="D37" s="8" t="n">
        <v>-1.51</v>
      </c>
    </row>
    <row r="38">
      <c r="A38" s="3" t="inlineStr">
        <is>
          <t>Diluted net earnings (loss) attributable to Liberty stockholders per common share</t>
        </is>
      </c>
    </row>
    <row r="39">
      <c r="A39" s="4" t="inlineStr">
        <is>
          <t>Series A, B and C common stock, diluted earnings loss per share</t>
        </is>
      </c>
      <c r="B39" s="8" t="n">
        <v>-0.21</v>
      </c>
      <c r="C39" s="7" t="n">
        <v>-2</v>
      </c>
      <c r="D39" s="8" t="n">
        <v>-1.51</v>
      </c>
    </row>
    <row r="40">
      <c r="A40" s="4" t="inlineStr">
        <is>
          <t>Formula One Group</t>
        </is>
      </c>
    </row>
    <row r="41">
      <c r="A41" s="3" t="inlineStr">
        <is>
          <t>Other income (expense):</t>
        </is>
      </c>
    </row>
    <row r="42">
      <c r="A42" s="4" t="inlineStr">
        <is>
          <t>Net earnings (loss) attributable to Liberty stockholders</t>
        </is>
      </c>
      <c r="B42" s="7" t="n">
        <v>-190</v>
      </c>
      <c r="C42" s="7" t="n">
        <v>-596</v>
      </c>
      <c r="D42" s="7" t="n">
        <v>-311</v>
      </c>
    </row>
    <row r="43">
      <c r="A43" s="3" t="inlineStr">
        <is>
          <t>Basic net earnings (loss) attributable to Liberty stockholders per common share</t>
        </is>
      </c>
    </row>
    <row r="44">
      <c r="A44" s="4" t="inlineStr">
        <is>
          <t>Series A, B and C common stock, basic earnings loss per share</t>
        </is>
      </c>
      <c r="B44" s="8" t="n">
        <v>-0.82</v>
      </c>
      <c r="C44" s="8" t="n">
        <v>-2.57</v>
      </c>
      <c r="D44" s="8" t="n">
        <v>-1.35</v>
      </c>
    </row>
    <row r="45">
      <c r="A45" s="3" t="inlineStr">
        <is>
          <t>Diluted net earnings (loss) attributable to Liberty stockholders per common share</t>
        </is>
      </c>
    </row>
    <row r="46">
      <c r="A46" s="4" t="inlineStr">
        <is>
          <t>Series A, B and C common stock, diluted earnings loss per share</t>
        </is>
      </c>
      <c r="B46" s="8" t="n">
        <v>-0.82</v>
      </c>
      <c r="C46" s="8" t="n">
        <v>-2.57</v>
      </c>
      <c r="D46" s="8" t="n">
        <v>-1.35</v>
      </c>
    </row>
    <row r="47">
      <c r="A47" s="4" t="inlineStr">
        <is>
          <t>Sirius XM Holdings Revenue</t>
        </is>
      </c>
    </row>
    <row r="48">
      <c r="A48" s="3" t="inlineStr">
        <is>
          <t>Revenue:</t>
        </is>
      </c>
    </row>
    <row r="49">
      <c r="A49" s="4" t="inlineStr">
        <is>
          <t>Total revenue</t>
        </is>
      </c>
      <c r="B49" s="7" t="n">
        <v>8696</v>
      </c>
      <c r="C49" s="7" t="n">
        <v>8040</v>
      </c>
      <c r="D49" s="7" t="n">
        <v>7794</v>
      </c>
    </row>
    <row r="50">
      <c r="A50" s="4" t="inlineStr">
        <is>
          <t>Revenue Share And Royalties</t>
        </is>
      </c>
    </row>
    <row r="51">
      <c r="A51" s="3" t="inlineStr">
        <is>
          <t>Operating costs and expenses, including stock-based compensation:</t>
        </is>
      </c>
    </row>
    <row r="52">
      <c r="A52" s="4" t="inlineStr">
        <is>
          <t>Cost of services</t>
        </is>
      </c>
      <c r="B52" s="6" t="n">
        <v>2672</v>
      </c>
      <c r="C52" s="6" t="n">
        <v>2421</v>
      </c>
      <c r="D52" s="6" t="n">
        <v>2291</v>
      </c>
    </row>
    <row r="53">
      <c r="A53" s="4" t="inlineStr">
        <is>
          <t>Programming and content expense</t>
        </is>
      </c>
    </row>
    <row r="54">
      <c r="A54" s="3" t="inlineStr">
        <is>
          <t>Operating costs and expenses, including stock-based compensation:</t>
        </is>
      </c>
    </row>
    <row r="55">
      <c r="A55" s="4" t="inlineStr">
        <is>
          <t>Cost of services</t>
        </is>
      </c>
      <c r="B55" s="6" t="n">
        <v>559</v>
      </c>
      <c r="C55" s="6" t="n">
        <v>481</v>
      </c>
      <c r="D55" s="6" t="n">
        <v>462</v>
      </c>
    </row>
    <row r="56">
      <c r="A56" s="4" t="inlineStr">
        <is>
          <t>Customer service and billing</t>
        </is>
      </c>
    </row>
    <row r="57">
      <c r="A57" s="3" t="inlineStr">
        <is>
          <t>Operating costs and expenses, including stock-based compensation:</t>
        </is>
      </c>
    </row>
    <row r="58">
      <c r="A58" s="4" t="inlineStr">
        <is>
          <t>Cost of services</t>
        </is>
      </c>
      <c r="B58" s="6" t="n">
        <v>501</v>
      </c>
      <c r="C58" s="6" t="n">
        <v>481</v>
      </c>
      <c r="D58" s="6" t="n">
        <v>475</v>
      </c>
    </row>
    <row r="59">
      <c r="A59" s="4" t="inlineStr">
        <is>
          <t>Other cost of subscriber services</t>
        </is>
      </c>
    </row>
    <row r="60">
      <c r="A60" s="3" t="inlineStr">
        <is>
          <t>Operating costs and expenses, including stock-based compensation:</t>
        </is>
      </c>
    </row>
    <row r="61">
      <c r="A61" s="4" t="inlineStr">
        <is>
          <t>Cost of services</t>
        </is>
      </c>
      <c r="B61" s="6" t="n">
        <v>236</v>
      </c>
      <c r="C61" s="6" t="n">
        <v>196</v>
      </c>
      <c r="D61" s="6" t="n">
        <v>199</v>
      </c>
    </row>
    <row r="62">
      <c r="A62" s="4" t="inlineStr">
        <is>
          <t>Primary Formula 1</t>
        </is>
      </c>
    </row>
    <row r="63">
      <c r="A63" s="3" t="inlineStr">
        <is>
          <t>Revenue:</t>
        </is>
      </c>
    </row>
    <row r="64">
      <c r="A64" s="4" t="inlineStr">
        <is>
          <t>Total revenue</t>
        </is>
      </c>
      <c r="B64" s="6" t="n">
        <v>2136</v>
      </c>
      <c r="C64" s="6" t="n">
        <v>1145</v>
      </c>
      <c r="D64" s="6" t="n">
        <v>2022</v>
      </c>
    </row>
    <row r="65">
      <c r="A65" s="3" t="inlineStr">
        <is>
          <t>Operating costs and expenses, including stock-based compensation:</t>
        </is>
      </c>
    </row>
    <row r="66">
      <c r="A66" s="4" t="inlineStr">
        <is>
          <t>Cost of services</t>
        </is>
      </c>
      <c r="B66" s="6" t="n">
        <v>1489</v>
      </c>
      <c r="C66" s="6" t="n">
        <v>974</v>
      </c>
      <c r="D66" s="6" t="n">
        <v>1394</v>
      </c>
    </row>
    <row r="67">
      <c r="A67" s="4" t="inlineStr">
        <is>
          <t>Other.</t>
        </is>
      </c>
    </row>
    <row r="68">
      <c r="A68" s="3" t="inlineStr">
        <is>
          <t>Revenue:</t>
        </is>
      </c>
    </row>
    <row r="69">
      <c r="A69" s="4" t="inlineStr">
        <is>
          <t>Total revenue</t>
        </is>
      </c>
      <c r="B69" s="7" t="n">
        <v>568</v>
      </c>
      <c r="C69" s="7" t="n">
        <v>178</v>
      </c>
      <c r="D69" s="7" t="n">
        <v>4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About Liberty's Operating Segments (Tables)</t>
        </is>
      </c>
      <c r="B1" s="2" t="inlineStr">
        <is>
          <t>12 Months Ended</t>
        </is>
      </c>
    </row>
    <row r="2">
      <c r="B2" s="2" t="inlineStr">
        <is>
          <t>Dec. 31, 2021</t>
        </is>
      </c>
    </row>
    <row r="3">
      <c r="A3" s="3" t="inlineStr">
        <is>
          <t>Information About Liberty's Operating Segments</t>
        </is>
      </c>
    </row>
    <row r="4">
      <c r="A4" s="4" t="inlineStr">
        <is>
          <t>Performance Measures</t>
        </is>
      </c>
      <c r="B4" s="4" t="inlineStr">
        <is>
          <t>​ ​ ​ ​ ​ ​ ​ ​ ​ ​ ​ ​ ​ ​ ​ ​ ​ ​ Years ended December 31, ​ ​ 2021 ​ 2020 ​ 2019 ​ ​ ​ Adjusted ​ Adjusted ​ Adjusted ​ ​ Revenue ​ OIBDA ​ Revenue ​ OIBDA ​ Revenue ​ OIBDA ​ ​ amounts in millions Liberty SiriusXM Group ​ ​ ​ ​ ​ ​ ​ ​ ​ ​ ​ ​ ​ ​ Sirius XM Holdings ​ $ 8,696 2,770 8,040 2,575 7,794 2,453 ​ Live Nation ​ ​ 6,268 ​ 324 ​ 477 ​ (891) ​ — ​ — ​ Corporate and other ​ ​ — ​ (15) ​ — ​ (31) ​ — ​ (17) ​ ​ ​ ​ 14,964 ​ 3,079 ​ 8,517 ​ 1,653 ​ 7,794 ​ 2,436 ​ Eliminate equity method affiliate ​ ​ (6,268) ​ (324) ​ (477) ​ 891 ​ — ​ — ​ Total Liberty SiriusXM Group ​ ​ 8,696 ​ 2,755 ​ 8,040 ​ 2,544 ​ 7,794 ​ 2,436 ​ Braves Group ​ ​ ​ ​ ​ ​ ​ ​ ​ ​ ​ ​ ​ ​ Corporate and other ​ 568 104 178 (53) 476 49 ​ Total Braves Group ​ ​ 568 ​ 104 ​ 178 ​ (53) ​ 476 ​ 49 ​ Formula One Group ​ ​ ​ ​ ​ ​ ​ ​ ​ ​ ​ ​ ​ ​ Formula 1 ​ ​ 2,136 ​ 495 ​ 1,145 ​ 56 ​ 2,022 ​ 482 ​ Live Nation ​ ​ NA ​ NA ​ 1,384 ​ (125) ​ 11,548 ​ 943 ​ Corporate and other ​ ​ — ​ (29) ​ — ​ (38) ​ — ​ (36) ​ ​ ​ ​ 2,136 ​ 466 ​ 2,529 ​ (107) ​ 13,570 ​ 1,389 ​ Eliminate equity method affiliate ​ ​ NA ​ NA ​ (1,384) ​ 125 ​ (11,548) ​ (943) ​ Total Formula One Group ​ ​ 2,136 ​ 466 ​ 1,145 ​ 18 ​ 2,022 ​ 446 ​ Total ​ $ 11,400 3,325 9,363 2,509 10,292 2,931 ​</t>
        </is>
      </c>
    </row>
    <row r="5">
      <c r="A5" s="4" t="inlineStr">
        <is>
          <t>Other Information By Segment</t>
        </is>
      </c>
      <c r="B5" s="4" t="inlineStr">
        <is>
          <t>​ ​ ​ ​ ​ ​ ​ ​ ​ ​ ​ ​ ​ ​ ​ ​ ​ ​ December 31, 2021 ​ December 31, 2020 ​ Total Investments Capital Total Investments Capital ​ ​ assets ​ in affiliates ​ expenditures ​ assets ​ in affiliates ​ expenditures ​ ​ amounts in millions Liberty SiriusXM Group ​ ​ ​ ​ ​ ​ ​ ​ ​ ​ ​ ​ ​ ​ Sirius XM Holdings ​ $ 29,812 716 388 30,030 723 350 ​ Live Nation ​ ​ 14,402 ​ 294 ​ 176 ​ 10,589 ​ 170 ​ 223 ​ Corporate and other ​ ​ 1,862 ​ 89 ​ — ​ 2,051 ​ 163 ​ — ​ ​ ​ ​ 46,076 ​ 1,099 ​ 564 ​ 42,670 ​ 1,056 ​ 573 ​ Eliminate equity method affiliate ​ ​ (14,402) ​ (294) ​ (176) ​ (10,589) ​ (170) ​ (223) ​ Total Liberty SiriusXM Group ​ ​ 31,674 ​ 805 ​ 388 ​ 32,081 ​ 886 ​ 350 ​ Braves Group ​ ​ ​ ​ ​ ​ ​ ​ ​ ​ ​ ​ ​ ​ Corporate and other ​ ​ 1,636 ​ 110 ​ 35 ​ 1,571 ​ 94 ​ 81 ​ Total Braves Group ​ ​ 1,636 ​ 110 ​ 35 ​ 1,571 ​ 94 ​ 81 ​ Formula One Group ​ ​ ​ ​ ​ ​ ​ ​ ​ ​ ​ ​ ​ ​ Formula 1 ​ ​ 8,819 — 17 ​ 8,610 — 11 ​ Corporate and other ​ 2,845 30 — 2,581 38 10 ​ Total Formula One Group ​ ​ 11,664 ​ 30 ​ 17 ​ 11,191 ​ 38 ​ 21 ​ Elimination (1) ​ ​ (623) ​ — ​ — ​ (839) ​ — ​ — ​ Consolidated Liberty ​ $ 44,351 945 440 44,004 1,018 452 ​ (1) As of December 31, 2021 and 2020, this amount includes the intergroup interests in the Braves Group held by the Formula One Group and the Liberty SiriusXM Group and the intergroup interest in the Formula One Group held by the Liberty SiriusXM Group, as discussed in note 2. The Braves Group intergroup interests attributable to the Formula One Group and the Liberty SiriusXM Group are presented as assets of the Formula One Group and Liberty SiriusXM Group, respectively, and are presented as liabilities of the Braves Group in the attributed financial statements. The Formula One Group intergroup interest attributable to the Liberty SiriusXM Group is presented as an asset of the Liberty SiriusXM Group and is presented as a liability of the Formula One Group in the attributed financial statements. The offsetting amounts between tracking stock groups are eliminated in consolidation. As of December 31, 2020, this amount was also comprised of the call spread between the Formula One Group and the Liberty SiriusXM Group with respect to the Live Nation shares that were reattributed to the Liberty SiriusXM Group. During the year ended December 31, 2021, the Liberty SiriusXM Group paid approximately $384 million to the Formula One Group to settle its obligation under the call spread.</t>
        </is>
      </c>
    </row>
    <row r="6">
      <c r="A6" s="4" t="inlineStr">
        <is>
          <t>Reconciliation of Adjusted OIBDA to operating income (loss) and earnings (loss)</t>
        </is>
      </c>
      <c r="B6" s="4" t="inlineStr">
        <is>
          <t>​ ​ ​ ​ ​ ​ ​ ​ ​ ​ ​ ​ Years ended December 31, ​ 2021 2020 2019 ​ ​ amounts in millions Adjusted OIBDA ​ $ 3,325 2,509 2,931 ​ Litigation settlements and reserves (note 18) ​ ​ — ​ 16 ​ (25) ​ Stock-based compensation ​ (256) (261) (291) ​ Impairment, restructuring and acquisition costs, net of recoveries (notes 5 and 8) ​ ​ (20) ​ (1,004) ​ (84) ​ Depreciation and amortization ​ (1,072) (1,083) (1,061) ​ Operating income (loss) ​ ​ 1,977 ​ 177 ​ 1,470 ​ Interest expense ​ (642) (634) (657) ​ Share of earnings (losses) of affiliates, net ​ (200) (586) 6 ​ Realized and unrealized gains (losses) on financial instruments, net ​ (451) (402) (315) ​ Gains (losses) on dilution of investment in affiliate ​ ​ 152 ​ 4 ​ 7 ​ Other, net ​ (47) 6 2 ​ Earnings (loss) from continuing operations before income taxes ​ $ 789 (1,435) 513 ​</t>
        </is>
      </c>
    </row>
    <row r="7">
      <c r="A7" s="4" t="inlineStr">
        <is>
          <t>Revenue by Geographic Area</t>
        </is>
      </c>
      <c r="B7" s="4" t="inlineStr">
        <is>
          <t>​ ​ ​ ​ ​ ​ ​ ​ ​ ​ ​ ​ Years ended December 31, ​ 2021 2020 2019 ​ ​ amounts in millions United States ​ $ 9,163 8,121 8,172 ​ United Kingdom ​ 2,136 1,145 2,022 ​ Other ​ ​ 101 ​ 97 ​ 98 ​ ​ ​ $ 11,400 9,363 10,292 ​</t>
        </is>
      </c>
    </row>
    <row r="8">
      <c r="A8" s="4" t="inlineStr">
        <is>
          <t>Long-lived Assets by Geographic Area</t>
        </is>
      </c>
      <c r="B8" s="4" t="inlineStr">
        <is>
          <t>​ ​ ​ ​ ​ ​ ​ ​ ​ ​ December 31, ​ 2021 2020 ​ ​ amounts in millions United States ​ $ 1,984 2,221 ​ United Kingdom ​ 26 18 ​ ​ ​ $ 2,010 2,2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for Tracking Stock Groups (Tables)</t>
        </is>
      </c>
      <c r="B1" s="2" t="inlineStr">
        <is>
          <t>12 Months Ended</t>
        </is>
      </c>
    </row>
    <row r="2">
      <c r="B2" s="2" t="inlineStr">
        <is>
          <t>Dec. 31, 2021</t>
        </is>
      </c>
    </row>
    <row r="3">
      <c r="A3" s="4" t="inlineStr">
        <is>
          <t>Condensed Balance Sheets</t>
        </is>
      </c>
      <c r="B3" s="4" t="inlineStr">
        <is>
          <t>BALANCE SHEET INFORMATION December 31, 2021 (unaudited) ​ ​ ​ ​ ​ ​ ​ ​ ​ ​ ​ ​ ​ ​ ​ ​ ​ Attributed (note 1) ​ ​ ​ ​ ​ ​ ​ Liberty ​ ​ ​ ​ ​ ​ ​ ​ ​ ​ ​ SiriusXM ​ Braves ​ Formula One ​ Inter-Group ​ Consolidated ​ ​ Group ​ Group ​ Group ​ Eliminations ​ Liberty ​ ​ amounts in millions ​ Assets ​ ​ ​ ​ ​ ​ ​ ​ ​ ​ ​ ​ Current assets: ​ ​ ​ ​ ​ ​ ​ ​ ​ ​ ​ ​ Cash and cash equivalents ​ $ 598 ​ 142 ​ 2,074 ​ — ​ 2,814 Trade and other receivables, net ​ 722 ​ 40 ​ 66 ​ — ​ 828 Other current assets ​ 793 ​ 148 ​ 229 ​ — ​ 1,170 Total current assets ​ 2,113 ​ 330 ​ 2,369 ​ — ​ 4,812 Intergroup interests (note 1) ​ ​ 379 ​ — ​ 191 ​ (570) ​ — ​ Investments in affiliates, accounted for using the equity method (note 1) ​ 805 ​ 110 ​ 30 ​ — ​ 945 ​ ​ ​ ​ ​ ​ ​ ​ ​ ​ ​ ​ ​ Property and equipment, at cost ​ 2,811 ​ 1,008 ​ 208 ​ — ​ 4,027 Accumulated depreciation ​ (1,697) ​ (231) ​ (89) ​ — ​ (2,017) ​ ​ 1,114 ​ 777 ​ 119 ​ — ​ 2,010 ​ ​ ​ ​ ​ ​ ​ ​ ​ ​ ​ ​ ​ Intangible assets not subject to amortization ​ ​ ​ ​ ​ ​ ​ ​ ​ ​ ​ ​ Goodwill ​ 15,111 ​ 180 ​ 3,957 ​ — ​ 19,248 FCC licenses ​ 8,600 ​ — ​ — ​ — ​ 8,600 Other ​ 1,242 ​ 143 ​ — ​ — ​ 1,385 ​ ​ 24,953 ​ 323 ​ 3,957 ​ — ​ 29,233 Intangible assets subject to amortization, net ​ 1,269 ​ 21 ​ 3,507 ​ — ​ 4,797 Other assets ​ 1,041 ​ 75 ​ 1,491 ​ (53) ​ 2,554 Total assets ​ $ 31,674 ​ 1,636 ​ 11,664 ​ (623) ​ 44,351 ​ ​ ​ ​ ​ ​ ​ ​ ​ ​ ​ ​ ​ Liabilities and Equity ​ ​ ​ ​ ​ ​ ​ ​ ​ ​ ​ ​ Current liabilities: ​ ​ ​ ​ ​ ​ ​ ​ ​ ​ ​ ​ Intergroup payable (receivable) (note 4) ​ $ 14 ​ (31) ​ 17 ​ — ​ — ​ Accounts payable and accrued liabilities ​ ​ 1,458 66 ​ 308 ​ — ​ 1,832 ​ Current portion of debt (note 1) ​ 2,184 12 ​ 695 ​ — ​ 2,891 ​ Deferred revenue ​ 1,454 83 ​ 253 ​ — ​ 1,790 ​ Other current liabilities ​ 68 6 ​ 23 ​ — ​ 97 ​ Total current liabilities ​ 5,178 136 ​ 1,296 ​ — ​ 6,610 ​ Long-term debt (note 1) ​ 12,078 685 ​ 2,936 ​ — ​ 15,699 ​ Deferred income tax liabilities (note 3) ​ 2,206 65 ​ — ​ (53) ​ 2,218 ​ Redeemable intergroup interests (note 1) ​ ​ — ​ 257 ​ 313 ​ (570) ​ — ​ Other liabilities ​ 611 197 ​ 179 ​ — ​ 987 ​ Total liabilities ​ 20,073 1,340 ​ 4,724 ​ (623) ​ 25,514 ​ Redeemable noncontrolling interests in equity of subsidiary ​ ​ — ​ — ​ 575 ​ — ​ 575 ​ Equity / Attributed net assets ​ 8,036 296 ​ 6,340 ​ — ​ 14,672 ​ Noncontrolling interests in equity of subsidiaries ​ 3,565 — ​ 25 ​ — ​ 3,590 ​ Total liabilities and equity ​ $ 31,674 1,636 ​ 11,664 ​ (623) ​ 44,351 ​ ​ BALANCE SHEET INFORMATION December 31, 2020 (unaudited) ​ ​ ​ ​ ​ ​ ​ ​ ​ ​ ​ ​ ​ ​ ​ ​ Attributed (note 1) ​ ​ ​ ​ ​ ​ ​ Liberty ​ ​ ​ ​ ​ ​ ​ ​ ​ ​ ​ SiriusXM ​ Braves ​ Formula One ​ Inter-Group ​ Consolidated ​ ​ Group ​ Group ​ Group ​ Eliminations ​ Liberty ​ ​ amounts in millions ​ Assets ​ ​ ​ ​ ​ ​ ​ ​ ​ ​ ​ ​ Current assets: ​ ​ ​ ​ ​ ​ ​ ​ ​ ​ ​ ​ Cash and cash equivalents ​ $ 996 ​ 151 ​ 1,684 ​ — ​ 2,831 Trade and other receivables, net ​ 672 ​ 30 ​ 121 ​ — ​ 823 Other current assets ​ 225 ​ 63 ​ 459 ​ (371) ​ 376 Total current assets ​ 1,893 ​ 244 ​ 2,264 ​ (371) ​ 4,030 Intergroup interests (note 1) ​ 257 ​ — ​ 169 ​ (426) ​ — Investments in affiliates, accounted for using the equity method (note 1) ​ ​ 886 ​ 94 ​ 38 ​ — ​ 1,018 ​ ​ ​ ​ ​ ​ ​ ​ ​ ​ ​ ​ Property and equipment, at cost ​ 2,842 ​ 977 ​ 198 ​ — ​ 4,017 Accumulated depreciation ​ (1,526) ​ (178) ​ (74) ​ — ​ (1,778) ​ ​ ​ 1,316 ​ 799 ​ 124 ​ — ​ 2,239 ​ ​ ​ ​ ​ ​ ​ ​ ​ ​ ​ ​ ​ ​ Intangible assets not subject to amortization ​ ​ ​ ​ ​ ​ ​ ​ ​ ​ Goodwill ​ 15,082 ​ 180 ​ 3,956 ​ — ​ 19,218 FCC licenses ​ 8,600 ​ — ​ — ​ — ​ 8,600 Other ​ 1,242 ​ 143 ​ — ​ — ​ 1,385 ​ ​ 24,924 ​ 323 ​ 3,956 ​ — ​ 29,203 Intangible assets subject to amortization, net ​ 1,471 ​ 24 ​ 3,883 ​ — ​ 5,378 Other assets ​ ​ 1,334 ​ 87 ​ 757 ​ (42) ​ 2,136 Total assets ​ $ 32,081 ​ 1,571 ​ 11,191 ​ (839) ​ 44,004 ​ ​ ​ ​ ​ ​ ​ ​ ​ ​ ​ ​ ​ ​ Liabilities and Equity ​ ​ ​ ​ ​ ​ ​ ​ ​ ​ ​ ​ Current liabilities: ​ ​ ​ ​ ​ ​ ​ ​ ​ ​ ​ ​ Intergroup payable (receivable) (note 4) ​ $ (22) ​ (35) ​ 57 ​ — ​ — ​ Accounts payable and accrued liabilities ​ 1,380 53 ​ 150 ​ — ​ 1,583 ​ Current portion of debt (note 1) ​ 475 59 ​ 209 ​ — ​ 743 ​ Deferred revenue ​ 1,721 90 ​ 259 ​ — ​ 2,070 ​ Other current liabilities ​ 442 6 ​ 17 ​ (371) ​ 94 ​ Total current liabilities ​ 3,996 173 ​ 692 ​ (371) ​ 4,490 ​ Long-term debt (note 1) ​ 12,525 611 ​ 3,550 ​ — ​ 16,686 ​ Deferred income tax liabilities (note 3) ​ 2,116 52 ​ — ​ (42) ​ 2,126 ​ Redeemable intergroup interests (note 1) ​ — ​ 226 ​ 200 ​ (426) ​ — ​ Other liabilities ​ 689 218 ​ 194 ​ — ​ 1,101 ​ Total liabilities ​ 19,326 1,280 ​ 4,636 ​ (839) ​ 24,403 ​ Equity / Attributed net assets ​ ​ 8,250 291 ​ 6,550 ​ — ​ 15,091 ​ Noncontrolling interests in equity of subsidiaries ​ ​ 4,505 — ​ 5 ​ — ​ 4,510 ​ Total liabilities and equity ​ $ 32,081 1,571 ​ 11,191 ​ (839) ​ 44,004 ​</t>
        </is>
      </c>
    </row>
    <row r="4">
      <c r="A4" s="4" t="inlineStr">
        <is>
          <t>Condensed Statement of Operations</t>
        </is>
      </c>
      <c r="B4" s="4" t="inlineStr">
        <is>
          <t>STATEMENT OF OPERATIONS INFORMATION December 31, 2021 (unaudited) ​ ​ ​ ​ ​ ​ ​ ​ ​ ​ ​ ​ ​ ​ ​ Attributed (note 1) ​ ​ ​ ​ ​ Liberty ​ ​ ​ ​ ​ ​ ​ ​ ​ SiriusXM ​ Braves ​ Formula One ​ Consolidated ​ ​ ​ Group ​ Group ​ Group ​ Liberty ​ ​ ​ amounts in millions ​ Revenue: ​ ​ ​ ​ ​ ​ ​ ​ ​ ​ Sirius XM Holdings revenue ​ $ 8,696 — ​ — ​ 8,696 ​ Formula 1 revenue ​ ​ — ​ — ​ 2,136 ​ 2,136 ​ Other revenue ​ — 568 ​ — ​ 568 ​ Total revenue ​ 8,696 568 ​ 2,136 ​ 11,400 ​ Operating costs and expenses, including stock-based compensation (note 2): ​ ​ ​ ​ ​ ​ ​ ​ ​ ​ Cost of Sirius XM Holdings services (exclusive of depreciation shown separately below): ​ ​ ​ ​ ​ ​ ​ ​ ​ ​ Revenue share and royalties ​ 2,672 — ​ — ​ 2,672 ​ Programming and content ​ 559 — ​ — ​ 559 ​ Customer service and billing ​ 501 — ​ — ​ 501 ​ Other ​ 236 — ​ — ​ 236 ​ Cost of Formula 1 revenue ​ ​ — — ​ 1,489 ​ 1,489 ​ Subscriber acquisition costs ​ 325 — ​ — ​ 325 ​ Other operating expenses ​ 265 377 ​ — ​ 642 ​ Selling, general and administrative ​ 1,598 99 ​ 210 ​ 1,907 ​ Impairment, restructuring and acquisition costs, net of recoveries ​ ​ 20 — ​ — ​ 20 ​ Depreciation and amortization ​ 603 72 ​ 397 ​ 1,072 ​ ​ ​ 6,779 548 ​ 2,096 ​ 9,423 ​ Operating income (loss) ​ 1,917 20 ​ 40 ​ 1,977 ​ Other income (expense): ​ ​ ​ ​ ​ ​ ​ ​ ​ ​ Interest expense ​ (495) (24) ​ (123) ​ (642) ​ Share of earnings (losses) of affiliates, net ​ (253) 30 ​ 23 ​ (200) ​ Unrealized gain/(loss) on inter-group interests ​ ​ 121 ​ (31) ​ (90) ​ — ​ Realized and unrealized gains (losses) on financial instruments, net ​ (433) 3 ​ (21) ​ (451) ​ Gains (losses) on dilution of investment in affiliate ​ ​ 152 — ​ — ​ 152 ​ Other, net ​ (60) (1) ​ 14 ​ (47) ​ ​ ​ (968) (23) ​ (197) ​ (1,188) ​ Earnings (loss) before income taxes ​ 949 (3) ​ (157) ​ 789 ​ Income tax (expense) benefit (note 3) ​ (74) (8) ​ 37 ​ (45) ​ Net earnings (loss) ​ 875 (11) ​ (120) ​ 744 ​ Less net earnings (loss) attributable to the noncontrolling interests ​ 276 — ​ 16 ​ 292 ​ Less net earnings (loss) attributable to the redeemable noncontrolling interests ​ ​ — — ​ 54 ​ 54 ​ Net earnings (loss) attributable to Liberty stockholders ​ $ 599 (11) ​ (190) ​ 398 ​ ​ STATEMENT OF OPERATIONS INFORMATION December 31, 2020 (unaudited) ​ ​ ​ ​ ​ ​ ​ ​ ​ ​ ​ ​ ​ ​ ​ Attributed (note 1) ​ ​ ​ ​ ​ Liberty ​ ​ ​ ​ ​ ​ ​ ​ ​ SiriusXM ​ Braves ​ Formula One ​ Consolidated ​ ​ ​ Group ​ Group ​ Group ​ Liberty ​ ​ ​ amounts in millions ​ Revenue: ​ ​ ​ ​ ​ ​ ​ ​ ​ ​ Sirius XM Holdings revenue ​ $ 8,040 — ​ — ​ 8,040 ​ Formula 1 revenue ​ ​ — ​ — ​ 1,145 ​ 1,145 ​ Other revenue ​ — 178 ​ — ​ 178 ​ Total revenue ​ 8,040 178 ​ 1,145 ​ 9,363 ​ Operating costs and expenses, including stock-based compensation (note 2): ​ ​ ​ ​ ​ ​ ​ ​ ​ ​ Cost of Sirius XM Holdings services (exclusive of depreciation shown separately below): ​ ​ ​ ​ ​ ​ ​ ​ ​ ​ Revenue share and royalties ​ 2,421 — ​ — ​ 2,421 ​ Programming and content ​ 481 — ​ — ​ 481 ​ Customer service and billing ​ 481 — ​ — ​ 481 ​ Other ​ 196 — ​ — ​ 196 ​ Cost of Formula 1 revenue ​ ​ — — ​ 974 ​ 974 ​ Subscriber acquisition costs ​ 362 — ​ — ​ 362 ​ Other operating expenses ​ 264 170 ​ — ​ 434 ​ Selling, general and administrative ​ 1,509 67 ​ 174 ​ 1,750 ​ Impairment, restructuring and acquisition costs, net of recoveries ​ ​ 1,004 — ​ — ​ 1,004 ​ Depreciation and amortization ​ 573 69 ​ 441 ​ 1,083 ​ ​ ​ 7,291 306 ​ 1,589 ​ 9,186 ​ Operating income (loss) ​ 749 (128) ​ (444) ​ 177 ​ Other income (expense): ​ ​ ​ ​ ​ ​ ​ ​ ​ ​ Interest expense ​ (462) (26) ​ (146) ​ (634) ​ Intergroup interest income (expense) ​ ​ (7) — ​ 7 ​ — ​ Share of earnings (losses) of affiliates, net ​ (484) 6 ​ (108) ​ (586) ​ Unrealized gain/(loss) on inter-group interests ​ ​ 125 ​ 42 ​ (167) ​ — ​ Realized and unrealized gains (losses) on financial instruments, net ​ (521) (10) ​ 129 ​ (402) ​ Gains (losses) on dilution of investment in affiliate ​ ​ 4 ​ — ​ — ​ 4 ​ Other, net ​ (17) — ​ 23 ​ 6 ​ ​ ​ (1,362) 12 ​ (262) ​ (1,612) ​ Earnings (loss) before income taxes ​ (613) (116) ​ (706) ​ (1,435) ​ Income tax (expense) benefit (note 3) ​ (106) 38 ​ 112 ​ 44 ​ Net earnings (loss) ​ (719) (78) ​ (594) ​ (1,391) ​ Less net earnings (loss) attributable to the noncontrolling interests ​ 28 — ​ 2 ​ 30 ​ Net earnings (loss) attributable to Liberty stockholders ​ $ (747) (78) ​ (596) ​ (1,421) ​ ​ STATEMENT OF OPERATIONS INFORMATION December 31, 2019 (unaudited) ​ ​ ​ ​ ​ ​ ​ ​ ​ ​ ​ ​ ​ ​ ​ Attributed (note 1) ​ ​ ​ ​ ​ Liberty ​ ​ ​ ​ ​ ​ ​ ​ ​ SiriusXM ​ Braves ​ Formula One ​ Consolidated ​ ​ ​ Group ​ Group ​ Group ​ Liberty ​ ​ ​ amounts in millions ​ Revenue: ​ ​ ​ ​ ​ ​ ​ ​ ​ ​ Sirius XM Holdings revenue ​ $ 7,794 — ​ — ​ 7,794 ​ Formula 1 revenue ​ ​ — ​ — ​ 2,022 ​ 2,022 ​ Other revenue ​ — 476 ​ — ​ 476 ​ Total revenue ​ 7,794 476 ​ 2,022 ​ 10,292 ​ Operating costs and expenses, including stock-based compensation (note 2): ​ ​ ​ ​ ​ ​ ​ ​ ​ ​ Cost of Sirius XM Holdings services (exclusive of depreciation shown separately below): ​ ​ ​ ​ ​ ​ ​ ​ ​ ​ Revenue share and royalties ​ 2,291 — ​ — ​ 2,291 ​ Programming and content ​ 462 — ​ — ​ 462 ​ Customer service and billing ​ 475 — ​ — ​ 475 ​ Other ​ 199 — ​ — ​ 199 ​ Cost of Formula 1 revenue ​ ​ — — ​ 1,394 ​ 1,394 ​ Subscriber acquisition costs ​ 427 — ​ — ​ 427 ​ Other operating expenses ​ 280 344 ​ — ​ 624 ​ Selling, general and administrative ​ 1,495 100 ​ 210 ​ 1,805 ​ Impairment, restructuring and acquisition costs, net of recoveries ​ ​ 84 — ​ — ​ 84 ​ Depreciation and amortization ​ 537 71 ​ 453 ​ 1,061 ​ ​ ​ 6,250 515 ​ 2,057 ​ 8,822 ​ Operating income (loss) ​ 1,544 (39) ​ (35) ​ 1,470 ​ Other income (expense): ​ ​ ​ ​ ​ ​ ​ ​ ​ ​ Interest expense ​ (435) (27) ​ (195) ​ (657) ​ Share of earnings (losses) of affiliates, net ​ (24) 18 ​ 12 ​ 6 ​ Unrealized gain/(loss) on inter-group interests ​ ​ — ​ (42) ​ 42 ​ — ​ Realized and unrealized gains (losses) on financial instruments, net ​ (41) (4) ​ (270) ​ (315) ​ Gains (losses) on dilution of investment in affiliate ​ ​ — ​ — ​ 7 ​ 7 ​ Other, net ​ (38) 2 ​ 38 ​ 2 ​ ​ ​ (538) (53) ​ (366) ​ (957) ​ Earnings (loss) before income taxes ​ 1,006 (92) ​ (401) ​ 513 ​ Income tax (expense) benefit (note 3) ​ (271) 15 ​ 90 ​ (166) ​ Net earnings (loss) ​ 735 (77) ​ (311) ​ 347 ​ Less net earnings (loss) attributable to the noncontrolling interests ​ 241 — ​ — ​ 241 ​ Net earnings (loss) attributable to Liberty stockholders ​ $ 494 (77) ​ (311) ​ 106 ​</t>
        </is>
      </c>
    </row>
    <row r="5">
      <c r="A5" s="4" t="inlineStr">
        <is>
          <t>Condensed Statement of Cash Flows</t>
        </is>
      </c>
      <c r="B5" s="4" t="inlineStr">
        <is>
          <t>STATEMENT OF CASH FLOWS INFORMATION December 31, 2021 (unaudited) ​ ​ ​ ​ ​ ​ ​ ​ ​ ​ ​ ​ ​ ​ ​ Attributed (note 1) ​ ​ ​ ​ ​ Liberty ​ ​ ​ ​ ​ ​ ​ ​ ​ SiriusXM ​ Braves ​ Formula One ​ Consolidated ​ ​ ​ Group ​ Group ​ Group ​ Liberty ​ ​ ​ amounts in millions ​ Cash flows from operating activities: ​ ​ ​ ​ ​ ​ ​ ​ ​ ​ Net earnings (loss) ​ $ 875 (11) ​ (120) ​ 744 ​ Adjustments to reconcile net earnings to net cash provided by operating activities: ​ ​ ​ ​ . ​ ​ ​ ​ ​ Depreciation and amortization ​ 603 72 ​ 397 ​ 1,072 ​ Stock-based compensation ​ 215 12 ​ 29 ​ 256 ​ Non-cash impairment and restructuring costs ​ ​ 24 ​ — ​ — ​ 24 ​ Share of (earnings) loss of affiliates, net ​ 253 (30) ​ (23) ​ 200 ​ Unrealized (gains) losses on intergroup interests, net ​ ​ (121) ​ 31 ​ 90 ​ — ​ Realized and unrealized (gains) losses on financial instruments, net ​ 433 (3) ​ 21 ​ 451 ​ Noncash interest expense ​ ​ 15 ​ — ​ 1 ​ 16 ​ Losses (gains) on dilution of investment in affiliate ​ ​ (152) ​ — ​ — ​ (152) ​ Loss on early extinguishment of debt ​ ​ 83 ​ — ​ (3) ​ 80 ​ Deferred income tax expense (benefit) ​ (12) 12 ​ (41) ​ (41) ​ Intergroup tax allocation ​ ​ 9 ​ (4) ​ (5) ​ — ​ Intergroup tax (payments) receipts ​ ​ (2) ​ 7 ​ (5) ​ — ​ Other charges (credits), net ​ (15) 20 ​ (3) ​ 2 ​ Changes in operating assets and liabilities ​ ​ ​ ​ ​ ​ ​ ​ ​ ​ Current and other assets ​ (59) (43) ​ (2) ​ (104) ​ Payables and other liabilities ​ (255) (1) ​ 145 ​ (111) ​ Net cash provided (used) by operating activities ​ 1,894 62 ​ 481 ​ 2,437 ​ Cash flows from investing activities: ​ ​ ​ ​ ​ ​ ​ ​ ​ ​ Investment of subsidiary initial public offering proceeds into trust account ​ ​ — ​ — ​ (575) ​ (575) ​ Cash proceeds from dispositions of investments ​ ​ 177 ​ 2 ​ 204 ​ 383 ​ Cash (paid) received for acquisitions, net of cash acquired ​ ​ (14) ​ — ​ — ​ (14) ​ Investments in equity method affiliates and debt and equity securities ​ (73) — ​ (179) ​ (252) ​ Return of investment in equity method affiliates ​ ​ 1 ​ — ​ 39 ​ 40 ​ Repayment of loans and other cash receipts from equity method affiliates and debt and equity securities ​ ​ 12 ​ — ​ — ​ 12 ​ Capital expended for property and equipment, including internal-use software and website development ​ (388) (35) ​ (17) ​ (440) ​ Proceeds from insurance recoveries ​ ​ 225 — ​ — ​ 225 ​ Other investing activities, net ​ (4) 8 ​ (72) ​ (68) ​ Net cash provided (used) by investing activities ​ (64) (25) ​ (600) ​ (689) ​ Cash flows from financing activities: ​ ​ ​ ​ ​ ​ ​ ​ ​ ​ Borrowings of debt ​ 6,294 117 ​ — ​ 6,411 ​ Repayments of debt ​ (5,872) (93) ​ (322) ​ (6,287) ​ Liberty stock repurchases ​ ​ (500) — ​ (55) ​ (555) ​ Subsidiary shares repurchased by subsidiary ​ (1,523) — ​ — ​ (1,523) ​ Proceeds from initial public offering of subsidiary ​ ​ — ​ — ​ 575 ​ 575 ​ Cash dividends paid by subsidiary ​ ​ (58) — ​ — ​ (58) ​ Taxes paid in lieu of shares issued for stock-based compensation ​ (106) — ​ (48) ​ (154) ​ Settlement of intergroup call spread ​ ​ (384) ​ — ​ 384 ​ — ​ Other financing activities, net ​ ​ (83) ​ (2) ​ (22) ​ (107) ​ Net cash provided (used) by financing activities ​ (2,232) 22 ​ 512 ​ (1,698) ​ Effect of foreign exchange rates on cash, cash equivalents and restricted cash ​ ​ — — ​ (3) ​ (3) ​ Net increase (decrease) in cash, cash equivalents and restricted cash ​ (402) 59 ​ 390 ​ 47 ​ Cash, cash equivalents and restricted cash at beginning of period ​ 1,008 185 ​ 1,684 ​ 2,877 ​ Cash, cash equivalents and restricted cash at end of period ​ $ 606 244 ​ 2,074 ​ 2,924 ​ ​ STATEMENT OF CASH FLOWS INFORMATION December 31, 2020 (unaudited) ​ ​ ​ ​ ​ ​ ​ ​ ​ ​ ​ ​ ​ ​ ​ Attributed (note 1) ​ ​ ​ ​ ​ Liberty ​ ​ ​ ​ ​ ​ ​ ​ ​ SiriusXM ​ Braves ​ Formula One ​ Consolidated ​ ​ ​ Group ​ Group ​ Group ​ Liberty ​ ​ ​ amounts in millions ​ Cash flows from operating activities: ​ ​ ​ ​ ​ ​ ​ ​ ​ ​ Net earnings (loss) ​ $ (719) (78) ​ (594) ​ (1,391) ​ Adjustments to reconcile net earnings to net cash provided by operating activities: ​ ​ ​ ​ ​ ​ ​ ​ ​ ​ Depreciation and amortization ​ 573 69 ​ 441 ​ 1,083 ​ Stock-based compensation ​ 234 6 ​ 21 ​ 261 ​ Non-cash impairment and restructuring costs ​ ​ 1,000 ​ — ​ — ​ 1,000 ​ Share of (earnings) loss of affiliates, net ​ 484 (6) ​ 108 ​ 586 ​ Unrealized (gains) losses on intergroup interests, net ​ ​ (125) ​ (42) ​ 167 ​ — ​ Realized and unrealized (gains) losses on financial instruments, net ​ 521 10 ​ (129) ​ 402 ​ Noncash interest expense ​ ​ 12 ​ 1 ​ 4 ​ 17 ​ Losses (gains) on dilution of investment in affiliate ​ ​ (4) ​ — ​ — ​ (4) ​ Loss on early extinguishment of debt ​ ​ 40 ​ — ​ — ​ 40 ​ Deferred income tax expense (benefit) ​ 40 (10) ​ (125) ​ (95) ​ Intergroup tax allocation ​ ​ 5 ​ (28) ​ 23 ​ — ​ Intergroup tax (payments) receipts ​ ​ 8 ​ 2 ​ (10) ​ — ​ Other charges (credits), net ​ 2 9 ​ — ​ 11 ​ Changes in operating assets and liabilities ​ ​ ​ ​ ​ ​ ​ ​ ​ ​ Current and other assets ​ 32 (29) ​ (37) ​ (34) ​ Payables and other liabilities ​ (179) 41 ​ (8) ​ (146) ​ Net cash provided (used) by operating activities ​ 1,924 (55) ​ (139) ​ 1,730 ​ Cash flows from investing activities: ​ ​ ​ ​ ​ ​ ​ ​ ​ ​ Cash proceeds from dispositions of investments ​ — ​ — ​ 13 ​ 13 ​ Cash (paid) received for acquisitions, net of cash acquired ​ ​ (300) ​ — ​ — ​ (300) ​ Investments in equity method affiliates and debt and equity securities ​ ​ (96) — ​ (17) ​ (113) ​ Return of investment in equity method affiliates ​ ​ — ​ — ​ 105 ​ 105 ​ Repayment of loans and other cash receipts from equity method affiliates and debt and equity securities ​ ​ 20 ​ — ​ — ​ 20 ​ Capital expended for property and equipment, including internal-use software and website development ​ (350) (81) ​ (21) ​ (452) ​ Other investing activities, net ​ (8) 4 ​ (5) ​ (9) ​ Net cash provided (used) by investing activities ​ (734) (77) ​ 75 ​ (736) ​ Cash flows from financing activities: ​ ​ ​ ​ ​ ​ ​ ​ ​ ​ Borrowings of debt ​ 4,149 228 ​ 521 ​ 4,898 ​ Repayments of debt ​ (2,203) (114) ​ (614) ​ (2,931) ​ Intergroup loan (repayment) borrowing ​ ​ (750) ​ — ​ 750 ​ — ​ Liberty stock repurchases ​ ​ (249) ​ — ​ (69) ​ (318) ​ Subsidiary shares repurchased by subsidiary ​ ​ (1,555) — ​ — ​ (1,555) ​ Reattribution between Liberty SiriusXM Group and Liberty Formula One Group ​ ​ (608) ​ — ​ 608 ​ — ​ Proceeds from Liberty SiriusXM common stock rights offering ​ ​ 754 ​ — ​ — ​ 754 ​ Cash dividends paid by subsidiary ​ ​ (64) ​ — ​ — ​ (64) ​ Taxes paid in lieu of shares issued for stock-based compensation ​ (116) (1) ​ (3) ​ (120) ​ Other financing activities, net ​ ​ (47) ​ (8) ​ (35) ​ (90) ​ Net cash provided (used) by financing activities ​ (689) 105 ​ 1,158 ​ 574 ​ Effect of foreign exchange rates on cash, cash equivalents and restricted cash ​ ​ — ​ — ​ 3 ​ 3 ​ Net increase (decrease) in cash, cash equivalents and restricted cash ​ 501 (27) ​ 1,097 ​ 1,571 ​ Cash, cash equivalents and restricted cash at beginning of period ​ 507 212 ​ 587 ​ 1,306 ​ Cash, cash equivalents and restricted cash at end of period ​ $ 1,008 185 ​ 1,684 ​ 2,877 ​ ​ STATEMENT OF CASH FLOWS INFORMATION December 31, 2019 (unaudited) ​ ​ ​ ​ ​ ​ ​ ​ ​ ​ ​ ​ ​ ​ ​ Attributed (note 1) ​ ​ ​ ​ ​ Liberty ​ ​ ​ ​ ​ ​ ​ ​ ​ SiriusXM ​ Braves ​ Formula One ​ Consolidated ​ ​ ​ Group ​ Group ​ Group ​ Liberty ​ ​ ​ amounts in millions ​ Cash flows from operating activities: ​ ​ ​ ​ ​ ​ ​ ​ ​ ​ Net earnings (loss) ​ $ 735 (77) ​ (311) ​ 347 ​ Adjustments to reconcile net earnings to net cash provided by operating activities: ​ ​ ​ ​ ​ ​ ​ ​ ​ ​ Depreciation and amortization ​ 537 71 ​ 453 ​ 1,061 ​ Stock-based compensation ​ 267 17 ​ 28 ​ 312 ​ Share of (earnings) loss of affiliates, net ​ 24 (18) ​ (12) ​ (6) ​ Unrealized (gains) losses on intergroup interests, net ​ ​ — ​ 42 ​ (42) ​ — ​ Realized and unrealized (gains) losses on financial instruments, net ​ 41 4 ​ 270 ​ 315 ​ Noncash interest expense ​ ​ 7 ​ 1 ​ 1 ​ 9 ​ Losses (gains) on dilution of investment in affiliate ​ ​ — ​ — ​ (7) ​ (7) ​ Loss on early extinguishment of debt ​ ​ 57 ​ — ​ — ​ 57 ​ Deferred income tax expense (benefit) ​ 268 (7) ​ (141) ​ 120 ​ Intergroup tax allocation ​ ​ (21) ​ (8) ​ 29 ​ — ​ Intergroup tax (payments) receipts ​ ​ (3) ​ 21 ​ (18) ​ — ​ Other charges (credits), net ​ 4 18 ​ (14) ​ 8 ​ Changes in operating assets and liabilities ​ ​ ​ ​ ​ ​ ​ ​ ​ ​ Current and other assets ​ (11) (12) ​ 20 ​ (3) ​ Payables and other liabilities ​ 39 23 ​ 38 ​ 100 ​ Net cash provided (used) by operating activities ​ 1,944 75 ​ 294 ​ 2,313 ​ Cash flows from investing activities: ​ ​ ​ ​ ​ ​ ​ ​ ​ ​ Cash proceeds from dispositions of investments ​ 373 — ​ 69 ​ 442 ​ Cash (paid) received for acquisitions, net of cash acquired ​ ​ 313 ​ — ​ — ​ 313 ​ Investments in equity method affiliates and debt and equity securities ​ ​ (19) ​ (4) ​ (6) ​ (29) ​ Return of investment in equity method affiliates ​ ​ — ​ — ​ 23 ​ 23 ​ Repayment of loans and other cash receipts from equity method affiliates and debt and equity securities ​ ​ 11 ​ — ​ — ​ 11 ​ Capital expended for property and equipment, including internal-use software and website development ​ (363) (103) ​ (44) ​ (510) ​ Other investing activities, net ​ 69 — ​ (5) ​ 64 ​ Net cash provided (used) by investing activities ​ 384 (107) ​ 37 ​ 314 ​ Cash flows from financing activities: ​ ​ ​ ​ ​ ​ ​ ​ ​ ​ Borrowings of debt ​ 5,795 96 ​ 129 ​ 6,020 ​ Repayments of debt ​ (4,833) (31) ​ (7) ​ (4,871) ​ Liberty stock repurchases ​ ​ (419) ​ — ​ (24) ​ (443) ​ Subsidiary shares repurchased by subsidiary ​ (2,159) — ​ — ​ (2,159) ​ Cash dividends paid by subsidiary ​ ​ (68) ​ — ​ — ​ (68) ​ Taxes paid in lieu of shares issued for stock-based compensation ​ (201) (4) ​ (6) ​ (211) ​ Other financing activities, net ​ ​ (38) ​ (7) ​ 4 ​ (41) ​ Net cash provided (used) by financing activities ​ (1,923) 54 ​ 96 ​ (1,773) ​ Net increase (decrease) in cash, cash equivalents and restricted cash ​ 405 22 ​ 427 ​ 854 ​ Cash, cash equivalents and restricted cash at beginning of period ​ 102 190 ​ 160 ​ 452 ​ Cash, cash equivalents and restricted cash at end of period ​ $ 507 212 ​ 587 ​ 1,3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Details) - USD ($) $ in Millions</t>
        </is>
      </c>
      <c r="B1" s="2" t="inlineStr">
        <is>
          <t>Nov. 03, 2021</t>
        </is>
      </c>
      <c r="C1" s="2" t="inlineStr">
        <is>
          <t>Dec. 31, 2020</t>
        </is>
      </c>
      <c r="D1" s="2" t="inlineStr">
        <is>
          <t>Dec. 31, 2021</t>
        </is>
      </c>
      <c r="E1" s="2" t="inlineStr">
        <is>
          <t>Dec. 31, 2020</t>
        </is>
      </c>
      <c r="F1" s="2" t="inlineStr">
        <is>
          <t>Dec. 31, 2019</t>
        </is>
      </c>
    </row>
    <row r="2">
      <c r="A2" s="3" t="inlineStr">
        <is>
          <t>Basis of Presentation</t>
        </is>
      </c>
    </row>
    <row r="3">
      <c r="A3" s="4" t="inlineStr">
        <is>
          <t>Termination payments</t>
        </is>
      </c>
      <c r="C3" s="7" t="n">
        <v>6</v>
      </c>
    </row>
    <row r="4">
      <c r="A4" s="4" t="inlineStr">
        <is>
          <t>Qurate Retail, Liberty TripAdvisor, Liberty Broadband, LMAC and GCI Liberty (prior to termination)</t>
        </is>
      </c>
    </row>
    <row r="5">
      <c r="A5" s="3" t="inlineStr">
        <is>
          <t>Basis of Presentation</t>
        </is>
      </c>
    </row>
    <row r="6">
      <c r="A6" s="4" t="inlineStr">
        <is>
          <t>Related Party Transaction, Amounts of Transaction</t>
        </is>
      </c>
      <c r="D6" s="7" t="n">
        <v>27</v>
      </c>
      <c r="E6" s="7" t="n">
        <v>28</v>
      </c>
      <c r="F6" s="7" t="n">
        <v>46</v>
      </c>
    </row>
    <row r="7">
      <c r="A7" s="4" t="inlineStr">
        <is>
          <t>Liberty Sirius XM Group Common Class A</t>
        </is>
      </c>
    </row>
    <row r="8">
      <c r="A8" s="3" t="inlineStr">
        <is>
          <t>Basis of Presentation</t>
        </is>
      </c>
    </row>
    <row r="9">
      <c r="A9" s="4" t="inlineStr">
        <is>
          <t>Shares issued</t>
        </is>
      </c>
      <c r="B9" s="6" t="n">
        <v>5347320</v>
      </c>
    </row>
    <row r="10">
      <c r="A10" s="4" t="inlineStr">
        <is>
          <t>Sirius XM Holdings</t>
        </is>
      </c>
    </row>
    <row r="11">
      <c r="A11" s="3" t="inlineStr">
        <is>
          <t>Basis of Presentation</t>
        </is>
      </c>
    </row>
    <row r="12">
      <c r="A12" s="4" t="inlineStr">
        <is>
          <t>Shares acquired</t>
        </is>
      </c>
      <c r="B12" s="6" t="n">
        <v>43658800</v>
      </c>
    </row>
    <row r="13">
      <c r="A13" s="4" t="inlineStr">
        <is>
          <t>Sirius XM Holdings</t>
        </is>
      </c>
    </row>
    <row r="14">
      <c r="A14" s="3" t="inlineStr">
        <is>
          <t>Basis of Presentation</t>
        </is>
      </c>
    </row>
    <row r="15">
      <c r="A15" s="4" t="inlineStr">
        <is>
          <t>Ownership percentage</t>
        </is>
      </c>
      <c r="D15" s="4" t="inlineStr">
        <is>
          <t>8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Basis of Presentation - Liberty Media Acquisition Corporation (Details) $ in Millions</t>
        </is>
      </c>
      <c r="B1" s="2" t="inlineStr">
        <is>
          <t>Jan. 26, 2021USD ($)$ / shares$ / itemshares</t>
        </is>
      </c>
      <c r="C1" s="2" t="inlineStr">
        <is>
          <t>Dec. 31, 2021USD ($)</t>
        </is>
      </c>
    </row>
    <row r="2">
      <c r="A2" s="3" t="inlineStr">
        <is>
          <t>Entity Information [Line Items]</t>
        </is>
      </c>
    </row>
    <row r="3">
      <c r="A3" s="4" t="inlineStr">
        <is>
          <t>Proceeds from issuance IPO | $</t>
        </is>
      </c>
      <c r="C3" s="7" t="n">
        <v>575</v>
      </c>
    </row>
    <row r="4">
      <c r="A4" s="4" t="inlineStr">
        <is>
          <t>Liberty Media Acquisition Corporation</t>
        </is>
      </c>
    </row>
    <row r="5">
      <c r="A5" s="3" t="inlineStr">
        <is>
          <t>Entity Information [Line Items]</t>
        </is>
      </c>
    </row>
    <row r="6">
      <c r="A6" s="4" t="inlineStr">
        <is>
          <t>Ownership percentage</t>
        </is>
      </c>
      <c r="B6" s="4" t="inlineStr">
        <is>
          <t>20.00%</t>
        </is>
      </c>
    </row>
    <row r="7">
      <c r="A7" s="4" t="inlineStr">
        <is>
          <t>Liberty Media Acquisition Corporation | Common Class B | Forward Purchase Agreement</t>
        </is>
      </c>
    </row>
    <row r="8">
      <c r="A8" s="3" t="inlineStr">
        <is>
          <t>Entity Information [Line Items]</t>
        </is>
      </c>
    </row>
    <row r="9">
      <c r="A9" s="4" t="inlineStr">
        <is>
          <t>Number of shares issued per unit | shares</t>
        </is>
      </c>
      <c r="B9" s="6" t="n">
        <v>1</v>
      </c>
    </row>
    <row r="10">
      <c r="A10" s="4" t="inlineStr">
        <is>
          <t>Liberty Media Acquisition Corporation | Warrant | Forward Purchase Agreement</t>
        </is>
      </c>
    </row>
    <row r="11">
      <c r="A11" s="3" t="inlineStr">
        <is>
          <t>Entity Information [Line Items]</t>
        </is>
      </c>
    </row>
    <row r="12">
      <c r="A12" s="4" t="inlineStr">
        <is>
          <t>Issue price per share | $ / shares</t>
        </is>
      </c>
      <c r="B12" s="7" t="n">
        <v>10</v>
      </c>
    </row>
    <row r="13">
      <c r="A13" s="4" t="inlineStr">
        <is>
          <t>Liberty Media Acquisition Corporation | Warrant | Common Class A | Forward Purchase Agreement</t>
        </is>
      </c>
    </row>
    <row r="14">
      <c r="A14" s="3" t="inlineStr">
        <is>
          <t>Entity Information [Line Items]</t>
        </is>
      </c>
    </row>
    <row r="15">
      <c r="A15" s="4" t="inlineStr">
        <is>
          <t>Number of warrants issued per unit | shares</t>
        </is>
      </c>
      <c r="B15" s="9" t="n">
        <v>0.2</v>
      </c>
    </row>
    <row r="16">
      <c r="A16" s="4" t="inlineStr">
        <is>
          <t>Liberty Media Acquisition Corporation | IPO</t>
        </is>
      </c>
    </row>
    <row r="17">
      <c r="A17" s="3" t="inlineStr">
        <is>
          <t>Entity Information [Line Items]</t>
        </is>
      </c>
    </row>
    <row r="18">
      <c r="A18" s="4" t="inlineStr">
        <is>
          <t>Units issued | $</t>
        </is>
      </c>
      <c r="B18" s="9" t="n">
        <v>57.5</v>
      </c>
    </row>
    <row r="19">
      <c r="A19" s="4" t="inlineStr">
        <is>
          <t>Issue price per share | $ / shares</t>
        </is>
      </c>
      <c r="B19" s="7" t="n">
        <v>10</v>
      </c>
    </row>
    <row r="20">
      <c r="A20" s="4" t="inlineStr">
        <is>
          <t>Proceeds from issuance IPO | $</t>
        </is>
      </c>
      <c r="B20" s="7" t="n">
        <v>575</v>
      </c>
    </row>
    <row r="21">
      <c r="A21" s="4" t="inlineStr">
        <is>
          <t>Liberty Media Acquisition Corporation | IPO | Common Class A</t>
        </is>
      </c>
    </row>
    <row r="22">
      <c r="A22" s="3" t="inlineStr">
        <is>
          <t>Entity Information [Line Items]</t>
        </is>
      </c>
    </row>
    <row r="23">
      <c r="A23" s="4" t="inlineStr">
        <is>
          <t>Number of shares issued per unit | shares</t>
        </is>
      </c>
      <c r="B23" s="6" t="n">
        <v>1</v>
      </c>
    </row>
    <row r="24">
      <c r="A24" s="4" t="inlineStr">
        <is>
          <t>Liberty Media Acquisition Corporation | IPO | Warrant</t>
        </is>
      </c>
    </row>
    <row r="25">
      <c r="A25" s="3" t="inlineStr">
        <is>
          <t>Entity Information [Line Items]</t>
        </is>
      </c>
    </row>
    <row r="26">
      <c r="A26" s="4" t="inlineStr">
        <is>
          <t>Number of warrants issued per unit | shares</t>
        </is>
      </c>
      <c r="B26" s="9" t="n">
        <v>0.2</v>
      </c>
    </row>
    <row r="27">
      <c r="A27" s="4" t="inlineStr">
        <is>
          <t>Liberty Media Acquisition Corporation | IPO | Warrant | Common Class A</t>
        </is>
      </c>
    </row>
    <row r="28">
      <c r="A28" s="3" t="inlineStr">
        <is>
          <t>Entity Information [Line Items]</t>
        </is>
      </c>
    </row>
    <row r="29">
      <c r="A29" s="4" t="inlineStr">
        <is>
          <t>Adjustment period after the completion of LMAC's initial business combination</t>
        </is>
      </c>
      <c r="B29" s="4" t="inlineStr">
        <is>
          <t>30 days</t>
        </is>
      </c>
    </row>
    <row r="30">
      <c r="A30" s="4" t="inlineStr">
        <is>
          <t>Adjustment period after the closing of the IPO</t>
        </is>
      </c>
      <c r="B30" s="4" t="inlineStr">
        <is>
          <t>12 months</t>
        </is>
      </c>
    </row>
    <row r="31">
      <c r="A31" s="4" t="inlineStr">
        <is>
          <t>Strike price | $ / item</t>
        </is>
      </c>
      <c r="B31" s="10" t="n">
        <v>11.5</v>
      </c>
    </row>
    <row r="32">
      <c r="A32" s="4" t="inlineStr">
        <is>
          <t>Liberty Media Acquisition Corporation | Over-Allotment Option</t>
        </is>
      </c>
    </row>
    <row r="33">
      <c r="A33" s="3" t="inlineStr">
        <is>
          <t>Entity Information [Line Items]</t>
        </is>
      </c>
    </row>
    <row r="34">
      <c r="A34" s="4" t="inlineStr">
        <is>
          <t>Units issued | $</t>
        </is>
      </c>
      <c r="B34" s="9" t="n">
        <v>7.5</v>
      </c>
    </row>
    <row r="35">
      <c r="A35" s="4" t="inlineStr">
        <is>
          <t>Liberty Media Acquisition Sponsor LLC | Forward Purchase Agreement</t>
        </is>
      </c>
    </row>
    <row r="36">
      <c r="A36" s="3" t="inlineStr">
        <is>
          <t>Entity Information [Line Items]</t>
        </is>
      </c>
    </row>
    <row r="37">
      <c r="A37" s="4" t="inlineStr">
        <is>
          <t>Other Commitment | $</t>
        </is>
      </c>
      <c r="B37" s="7" t="n">
        <v>250</v>
      </c>
    </row>
    <row r="38">
      <c r="A38" s="4" t="inlineStr">
        <is>
          <t>Liberty Media Acquisition Sponsor LLC | Liberty Media Acquisition Corporation | Private Placement | Warrant</t>
        </is>
      </c>
    </row>
    <row r="39">
      <c r="A39" s="3" t="inlineStr">
        <is>
          <t>Entity Information [Line Items]</t>
        </is>
      </c>
    </row>
    <row r="40">
      <c r="A40" s="4" t="inlineStr">
        <is>
          <t>Number of shares issued per unit | shares</t>
        </is>
      </c>
      <c r="B40" s="6" t="n">
        <v>1</v>
      </c>
    </row>
    <row r="41">
      <c r="A41" s="4" t="inlineStr">
        <is>
          <t>Adjustment period after the completion of LMAC's initial business combination</t>
        </is>
      </c>
      <c r="B41" s="4" t="inlineStr">
        <is>
          <t>30 days</t>
        </is>
      </c>
    </row>
    <row r="42">
      <c r="A42" s="4" t="inlineStr">
        <is>
          <t>Adjustment period after the closing of the IPO</t>
        </is>
      </c>
      <c r="B42" s="4" t="inlineStr">
        <is>
          <t>12 months</t>
        </is>
      </c>
    </row>
    <row r="43">
      <c r="A43" s="4" t="inlineStr">
        <is>
          <t>Proceeds from Issuance of Warrants | $</t>
        </is>
      </c>
      <c r="B43" s="7" t="n">
        <v>15</v>
      </c>
    </row>
    <row r="44">
      <c r="A44" s="4" t="inlineStr">
        <is>
          <t>Strike price | $ / item</t>
        </is>
      </c>
      <c r="B44" s="10" t="n">
        <v>11.5</v>
      </c>
    </row>
    <row r="45">
      <c r="A45" s="4" t="inlineStr">
        <is>
          <t>Warrants outstanding | shares</t>
        </is>
      </c>
      <c r="B45" s="6" t="n">
        <v>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72" customWidth="1" min="1" max="1"/>
    <col width="27" customWidth="1" min="2" max="2"/>
    <col width="29" customWidth="1" min="3" max="3"/>
    <col width="18" customWidth="1" min="4" max="4"/>
    <col width="21" customWidth="1" min="5" max="5"/>
    <col width="14" customWidth="1" min="6" max="6"/>
    <col width="27" customWidth="1" min="7" max="7"/>
    <col width="14" customWidth="1" min="8" max="8"/>
    <col width="14" customWidth="1" min="9" max="9"/>
    <col width="30" customWidth="1" min="10" max="10"/>
    <col width="20" customWidth="1" min="11" max="11"/>
    <col width="27"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Tracking Stocks (Details) $ / shares in Units, $ in Millions</t>
        </is>
      </c>
      <c r="B1" s="2" t="inlineStr">
        <is>
          <t>Jun. 05, 2020USD ($)shares</t>
        </is>
      </c>
      <c r="C1" s="2" t="inlineStr">
        <is>
          <t>May 18, 2020$ / sharesshares</t>
        </is>
      </c>
      <c r="D1" s="2" t="inlineStr">
        <is>
          <t>Nov. 30, 2015item</t>
        </is>
      </c>
      <c r="E1" s="2" t="inlineStr">
        <is>
          <t>Dec. 31, 2020USD ($)</t>
        </is>
      </c>
      <c r="F1" s="2" t="inlineStr">
        <is>
          <t>Feb. 25, 2022</t>
        </is>
      </c>
      <c r="G1" s="2" t="inlineStr">
        <is>
          <t>Dec. 31, 2021USD ($)shares</t>
        </is>
      </c>
      <c r="H1" s="2" t="inlineStr">
        <is>
          <t>Oct. 31, 2021</t>
        </is>
      </c>
      <c r="I1" s="2" t="inlineStr">
        <is>
          <t>Nov. 30, 2020</t>
        </is>
      </c>
      <c r="J1" s="2" t="inlineStr">
        <is>
          <t>Apr. 22, 2020$ / sharesshares</t>
        </is>
      </c>
      <c r="K1" s="2" t="inlineStr">
        <is>
          <t>Apr. 21, 2020shares</t>
        </is>
      </c>
      <c r="L1" s="2" t="inlineStr">
        <is>
          <t>Dec. 31, 2019USD ($)shares</t>
        </is>
      </c>
      <c r="M1" s="2" t="inlineStr">
        <is>
          <t>Nov. 26, 2019</t>
        </is>
      </c>
      <c r="N1" s="2" t="inlineStr">
        <is>
          <t>Dec. 31, 2018</t>
        </is>
      </c>
      <c r="O1" s="2" t="inlineStr">
        <is>
          <t>Dec. 03, 2018</t>
        </is>
      </c>
      <c r="P1" s="2" t="inlineStr">
        <is>
          <t>Mar. 06, 2018</t>
        </is>
      </c>
      <c r="Q1" s="2" t="inlineStr">
        <is>
          <t>Jan. 23, 2017</t>
        </is>
      </c>
      <c r="R1" s="2" t="inlineStr">
        <is>
          <t>Apr. 15, 2016</t>
        </is>
      </c>
      <c r="S1" s="2" t="inlineStr">
        <is>
          <t>Oct. 17, 2013</t>
        </is>
      </c>
    </row>
    <row r="2">
      <c r="A2" s="3" t="inlineStr">
        <is>
          <t>Tracking Stocks</t>
        </is>
      </c>
    </row>
    <row r="3">
      <c r="A3" s="4" t="inlineStr">
        <is>
          <t>Number of tracking stock groups | item</t>
        </is>
      </c>
      <c r="D3" s="6" t="n">
        <v>3</v>
      </c>
    </row>
    <row r="4">
      <c r="A4" s="4" t="inlineStr">
        <is>
          <t>Cash and cash equivalents</t>
        </is>
      </c>
      <c r="E4" s="7" t="n">
        <v>2831</v>
      </c>
      <c r="G4" s="7" t="n">
        <v>2814</v>
      </c>
      <c r="L4" s="7" t="n">
        <v>1222</v>
      </c>
    </row>
    <row r="5">
      <c r="A5" s="4" t="inlineStr">
        <is>
          <t>Proceeds from issuance of stock</t>
        </is>
      </c>
      <c r="E5" s="6" t="n">
        <v>754</v>
      </c>
    </row>
    <row r="6">
      <c r="A6" s="4" t="inlineStr">
        <is>
          <t>Liberty SiriusXM Group</t>
        </is>
      </c>
    </row>
    <row r="7">
      <c r="A7" s="3" t="inlineStr">
        <is>
          <t>Tracking Stocks</t>
        </is>
      </c>
    </row>
    <row r="8">
      <c r="A8" s="4" t="inlineStr">
        <is>
          <t>Cash and cash equivalents</t>
        </is>
      </c>
      <c r="E8" s="6" t="n">
        <v>996</v>
      </c>
      <c r="G8" s="7" t="n">
        <v>598</v>
      </c>
    </row>
    <row r="9">
      <c r="A9" s="4" t="inlineStr">
        <is>
          <t>Proceeds from issuance of stock</t>
        </is>
      </c>
      <c r="E9" s="6" t="n">
        <v>754</v>
      </c>
    </row>
    <row r="10">
      <c r="A10" s="4" t="inlineStr">
        <is>
          <t>Liberty SiriusXM Group | Braves Group</t>
        </is>
      </c>
    </row>
    <row r="11">
      <c r="A11" s="3" t="inlineStr">
        <is>
          <t>Tracking Stocks</t>
        </is>
      </c>
    </row>
    <row r="12">
      <c r="A12" s="4" t="inlineStr">
        <is>
          <t>Investment Owned, Balance, Shares | shares</t>
        </is>
      </c>
      <c r="G12" s="6" t="n">
        <v>2292037</v>
      </c>
      <c r="J12" s="6" t="n">
        <v>2300000</v>
      </c>
    </row>
    <row r="13">
      <c r="A13" s="4" t="inlineStr">
        <is>
          <t>Percentage ownership</t>
        </is>
      </c>
      <c r="G13" s="4" t="inlineStr">
        <is>
          <t>3.70%</t>
        </is>
      </c>
    </row>
    <row r="14">
      <c r="A14" s="4" t="inlineStr">
        <is>
          <t>Liberty SiriusXM Group | Formula One Group</t>
        </is>
      </c>
    </row>
    <row r="15">
      <c r="A15" s="3" t="inlineStr">
        <is>
          <t>Tracking Stocks</t>
        </is>
      </c>
    </row>
    <row r="16">
      <c r="A16" s="4" t="inlineStr">
        <is>
          <t>Investment Owned, Balance, Shares | shares</t>
        </is>
      </c>
      <c r="G16" s="6" t="n">
        <v>5271475</v>
      </c>
      <c r="J16" s="6" t="n">
        <v>5300000</v>
      </c>
    </row>
    <row r="17">
      <c r="A17" s="4" t="inlineStr">
        <is>
          <t>Percentage ownership</t>
        </is>
      </c>
      <c r="G17" s="4" t="inlineStr">
        <is>
          <t>2.20%</t>
        </is>
      </c>
    </row>
    <row r="18">
      <c r="A18" s="4" t="inlineStr">
        <is>
          <t>Liberty SiriusXM Group | Common Class A</t>
        </is>
      </c>
    </row>
    <row r="19">
      <c r="A19" s="3" t="inlineStr">
        <is>
          <t>Tracking Stocks</t>
        </is>
      </c>
    </row>
    <row r="20">
      <c r="A20" s="4" t="inlineStr">
        <is>
          <t>Common stock, par or stated value per share | $ / shares</t>
        </is>
      </c>
      <c r="J20" s="8" t="n">
        <v>0.01</v>
      </c>
    </row>
    <row r="21">
      <c r="A21" s="4" t="inlineStr">
        <is>
          <t>Liberty SiriusXM Group | Common Class B</t>
        </is>
      </c>
    </row>
    <row r="22">
      <c r="A22" s="3" t="inlineStr">
        <is>
          <t>Tracking Stocks</t>
        </is>
      </c>
    </row>
    <row r="23">
      <c r="A23" s="4" t="inlineStr">
        <is>
          <t>Common stock, par or stated value per share | $ / shares</t>
        </is>
      </c>
      <c r="J23" s="10" t="n">
        <v>0.01</v>
      </c>
    </row>
    <row r="24">
      <c r="A24" s="4" t="inlineStr">
        <is>
          <t>Liberty SiriusXM Group | Series C</t>
        </is>
      </c>
    </row>
    <row r="25">
      <c r="A25" s="3" t="inlineStr">
        <is>
          <t>Tracking Stocks</t>
        </is>
      </c>
    </row>
    <row r="26">
      <c r="A26" s="4" t="inlineStr">
        <is>
          <t>Common stock, par or stated value per share | $ / shares</t>
        </is>
      </c>
      <c r="J26" s="8" t="n">
        <v>0.01</v>
      </c>
    </row>
    <row r="27">
      <c r="A27" s="4" t="inlineStr">
        <is>
          <t>Rights offering shares distributed per share held | shares</t>
        </is>
      </c>
      <c r="C27" s="11" t="n">
        <v>0.0939</v>
      </c>
    </row>
    <row r="28">
      <c r="A28" s="4" t="inlineStr">
        <is>
          <t>Stock subscription price | $ / shares</t>
        </is>
      </c>
      <c r="C28" s="8" t="n">
        <v>25.47</v>
      </c>
    </row>
    <row r="29">
      <c r="A29" s="4" t="inlineStr">
        <is>
          <t>Percentage discount on stock subscriptions</t>
        </is>
      </c>
      <c r="C29" s="6" t="n">
        <v>20</v>
      </c>
    </row>
    <row r="30">
      <c r="A30" s="4" t="inlineStr">
        <is>
          <t>Rights offering trading period</t>
        </is>
      </c>
      <c r="C30" s="4" t="inlineStr">
        <is>
          <t>3 days</t>
        </is>
      </c>
    </row>
    <row r="31">
      <c r="A31" s="4" t="inlineStr">
        <is>
          <t>Rights offering shares issued | shares</t>
        </is>
      </c>
      <c r="B31" s="6" t="n">
        <v>29594089</v>
      </c>
    </row>
    <row r="32">
      <c r="A32" s="4" t="inlineStr">
        <is>
          <t>Proceeds from issuance of stock</t>
        </is>
      </c>
      <c r="B32" s="7" t="n">
        <v>754</v>
      </c>
    </row>
    <row r="33">
      <c r="A33" s="4" t="inlineStr">
        <is>
          <t>Braves Group</t>
        </is>
      </c>
    </row>
    <row r="34">
      <c r="A34" s="3" t="inlineStr">
        <is>
          <t>Tracking Stocks</t>
        </is>
      </c>
    </row>
    <row r="35">
      <c r="A35" s="4" t="inlineStr">
        <is>
          <t>Cash and cash equivalents</t>
        </is>
      </c>
      <c r="E35" s="6" t="n">
        <v>151</v>
      </c>
      <c r="G35" s="7" t="n">
        <v>142</v>
      </c>
    </row>
    <row r="36">
      <c r="A36" s="4" t="inlineStr">
        <is>
          <t>Formula One Group</t>
        </is>
      </c>
    </row>
    <row r="37">
      <c r="A37" s="3" t="inlineStr">
        <is>
          <t>Tracking Stocks</t>
        </is>
      </c>
    </row>
    <row r="38">
      <c r="A38" s="4" t="inlineStr">
        <is>
          <t>Cash and cash equivalents</t>
        </is>
      </c>
      <c r="E38" s="7" t="n">
        <v>1684</v>
      </c>
      <c r="G38" s="7" t="n">
        <v>2074</v>
      </c>
    </row>
    <row r="39">
      <c r="A39" s="4" t="inlineStr">
        <is>
          <t>Formula One Group | Braves Group</t>
        </is>
      </c>
    </row>
    <row r="40">
      <c r="A40" s="3" t="inlineStr">
        <is>
          <t>Tracking Stocks</t>
        </is>
      </c>
    </row>
    <row r="41">
      <c r="A41" s="4" t="inlineStr">
        <is>
          <t>Investment Owned, Balance, Shares | shares</t>
        </is>
      </c>
      <c r="G41" s="6" t="n">
        <v>6792903</v>
      </c>
      <c r="K41" s="6" t="n">
        <v>9084940</v>
      </c>
    </row>
    <row r="42">
      <c r="A42" s="4" t="inlineStr">
        <is>
          <t>Percentage ownership</t>
        </is>
      </c>
      <c r="G42" s="4" t="inlineStr">
        <is>
          <t>11.00%</t>
        </is>
      </c>
    </row>
    <row r="43">
      <c r="A43" s="4" t="inlineStr">
        <is>
          <t>2.125% Exchangeable Senior Debentures Due 2048 | Liberty SiriusXM Group</t>
        </is>
      </c>
    </row>
    <row r="44">
      <c r="A44" s="3" t="inlineStr">
        <is>
          <t>Tracking Stocks</t>
        </is>
      </c>
    </row>
    <row r="45">
      <c r="A45" s="4" t="inlineStr">
        <is>
          <t>Debt instrument interest rate (as a percent)</t>
        </is>
      </c>
      <c r="F45" s="4" t="inlineStr">
        <is>
          <t>2.125%</t>
        </is>
      </c>
      <c r="G45" s="4" t="inlineStr">
        <is>
          <t>2.125%</t>
        </is>
      </c>
      <c r="P45" s="4" t="inlineStr">
        <is>
          <t>2.125%</t>
        </is>
      </c>
    </row>
    <row r="46">
      <c r="A46" s="4" t="inlineStr">
        <is>
          <t>2.75% Exchangeable Senior Debentures Due 2049 | Liberty SiriusXM Group</t>
        </is>
      </c>
    </row>
    <row r="47">
      <c r="A47" s="3" t="inlineStr">
        <is>
          <t>Tracking Stocks</t>
        </is>
      </c>
    </row>
    <row r="48">
      <c r="A48" s="4" t="inlineStr">
        <is>
          <t>Debt instrument interest rate (as a percent)</t>
        </is>
      </c>
      <c r="F48" s="4" t="inlineStr">
        <is>
          <t>2.75%</t>
        </is>
      </c>
      <c r="G48" s="4" t="inlineStr">
        <is>
          <t>2.75%</t>
        </is>
      </c>
      <c r="M48" s="4" t="inlineStr">
        <is>
          <t>2.75%</t>
        </is>
      </c>
    </row>
    <row r="49">
      <c r="A49" s="4" t="inlineStr">
        <is>
          <t>1.375% Cash Convertible Senior Notes due 2023</t>
        </is>
      </c>
    </row>
    <row r="50">
      <c r="A50" s="3" t="inlineStr">
        <is>
          <t>Tracking Stocks</t>
        </is>
      </c>
    </row>
    <row r="51">
      <c r="A51" s="4" t="inlineStr">
        <is>
          <t>Debt instrument interest rate (as a percent)</t>
        </is>
      </c>
      <c r="G51" s="4" t="inlineStr">
        <is>
          <t>1.375%</t>
        </is>
      </c>
      <c r="S51" s="4" t="inlineStr">
        <is>
          <t>1.375%</t>
        </is>
      </c>
    </row>
    <row r="52">
      <c r="A52" s="4" t="inlineStr">
        <is>
          <t>1.375% Cash Convertible Senior Notes due 2023 | Liberty SiriusXM Group</t>
        </is>
      </c>
    </row>
    <row r="53">
      <c r="A53" s="3" t="inlineStr">
        <is>
          <t>Tracking Stocks</t>
        </is>
      </c>
    </row>
    <row r="54">
      <c r="A54" s="4" t="inlineStr">
        <is>
          <t>Debt instrument interest rate (as a percent)</t>
        </is>
      </c>
      <c r="G54" s="4" t="inlineStr">
        <is>
          <t>1.375%</t>
        </is>
      </c>
    </row>
    <row r="55">
      <c r="A55" s="4" t="inlineStr">
        <is>
          <t>1% Cash Convertible Notes Due 2023 | Formula One Group</t>
        </is>
      </c>
    </row>
    <row r="56">
      <c r="A56" s="3" t="inlineStr">
        <is>
          <t>Tracking Stocks</t>
        </is>
      </c>
    </row>
    <row r="57">
      <c r="A57" s="4" t="inlineStr">
        <is>
          <t>Debt instrument interest rate (as a percent)</t>
        </is>
      </c>
      <c r="G57" s="4" t="inlineStr">
        <is>
          <t>1.00%</t>
        </is>
      </c>
      <c r="Q57" s="4" t="inlineStr">
        <is>
          <t>1.00%</t>
        </is>
      </c>
    </row>
    <row r="58">
      <c r="A58" s="4" t="inlineStr">
        <is>
          <t>2.25% Exchangeable Senior Debentures due 2048</t>
        </is>
      </c>
    </row>
    <row r="59">
      <c r="A59" s="3" t="inlineStr">
        <is>
          <t>Tracking Stocks</t>
        </is>
      </c>
    </row>
    <row r="60">
      <c r="A60" s="4" t="inlineStr">
        <is>
          <t>Debt instrument interest rate (as a percent)</t>
        </is>
      </c>
      <c r="H60" s="4" t="inlineStr">
        <is>
          <t>2.25%</t>
        </is>
      </c>
      <c r="N60" s="4" t="inlineStr">
        <is>
          <t>2.25%</t>
        </is>
      </c>
      <c r="O60" s="4" t="inlineStr">
        <is>
          <t>2.25%</t>
        </is>
      </c>
    </row>
    <row r="61">
      <c r="A61" s="4" t="inlineStr">
        <is>
          <t>2.25% Exchangeable Senior Debentures due 2048 | Liberty SiriusXM Group</t>
        </is>
      </c>
    </row>
    <row r="62">
      <c r="A62" s="3" t="inlineStr">
        <is>
          <t>Tracking Stocks</t>
        </is>
      </c>
    </row>
    <row r="63">
      <c r="A63" s="4" t="inlineStr">
        <is>
          <t>Debt instrument interest rate (as a percent)</t>
        </is>
      </c>
      <c r="G63" s="4" t="inlineStr">
        <is>
          <t>2.25%</t>
        </is>
      </c>
      <c r="J63" s="4" t="inlineStr">
        <is>
          <t>2.25%</t>
        </is>
      </c>
    </row>
    <row r="64">
      <c r="A64" s="4" t="inlineStr">
        <is>
          <t>0.5% Exchangeable Senior Debentures due 2050</t>
        </is>
      </c>
    </row>
    <row r="65">
      <c r="A65" s="3" t="inlineStr">
        <is>
          <t>Tracking Stocks</t>
        </is>
      </c>
    </row>
    <row r="66">
      <c r="A66" s="4" t="inlineStr">
        <is>
          <t>Debt instrument interest rate (as a percent)</t>
        </is>
      </c>
      <c r="I66" s="4" t="inlineStr">
        <is>
          <t>0.50%</t>
        </is>
      </c>
    </row>
    <row r="67">
      <c r="A67" s="4" t="inlineStr">
        <is>
          <t>0.5% Exchangeable Senior Debentures due 2050 | Liberty SiriusXM Group</t>
        </is>
      </c>
    </row>
    <row r="68">
      <c r="A68" s="3" t="inlineStr">
        <is>
          <t>Tracking Stocks</t>
        </is>
      </c>
    </row>
    <row r="69">
      <c r="A69" s="4" t="inlineStr">
        <is>
          <t>Debt instrument interest rate (as a percent)</t>
        </is>
      </c>
      <c r="G69" s="4" t="inlineStr">
        <is>
          <t>0.50%</t>
        </is>
      </c>
    </row>
    <row r="70">
      <c r="A70" s="4" t="inlineStr">
        <is>
          <t>Sirius XM Holdings | Liberty SiriusXM Group</t>
        </is>
      </c>
    </row>
    <row r="71">
      <c r="A71" s="3" t="inlineStr">
        <is>
          <t>Tracking Stocks</t>
        </is>
      </c>
    </row>
    <row r="72">
      <c r="A72" s="4" t="inlineStr">
        <is>
          <t>Cash and cash equivalents</t>
        </is>
      </c>
      <c r="G72" s="7" t="n">
        <v>191</v>
      </c>
    </row>
    <row r="73">
      <c r="A73" s="4" t="inlineStr">
        <is>
          <t>Formula 1 | Liberty SiriusXM Group</t>
        </is>
      </c>
    </row>
    <row r="74">
      <c r="A74" s="3" t="inlineStr">
        <is>
          <t>Tracking Stocks</t>
        </is>
      </c>
    </row>
    <row r="75">
      <c r="A75" s="4" t="inlineStr">
        <is>
          <t>Investment Owned, Balance, Shares | shares</t>
        </is>
      </c>
      <c r="L75" s="6" t="n">
        <v>493278</v>
      </c>
    </row>
    <row r="76">
      <c r="A76" s="4" t="inlineStr">
        <is>
          <t>Percentage ownership</t>
        </is>
      </c>
      <c r="L76" s="4" t="inlineStr">
        <is>
          <t>0.20%</t>
        </is>
      </c>
    </row>
    <row r="77">
      <c r="A77" s="4" t="inlineStr">
        <is>
          <t>Formula 1 | Braves Group</t>
        </is>
      </c>
    </row>
    <row r="78">
      <c r="A78" s="3" t="inlineStr">
        <is>
          <t>Tracking Stocks</t>
        </is>
      </c>
    </row>
    <row r="79">
      <c r="A79" s="4" t="inlineStr">
        <is>
          <t>Investment Owned, Balance, Shares | shares</t>
        </is>
      </c>
      <c r="L79" s="6" t="n">
        <v>9084940</v>
      </c>
    </row>
    <row r="80">
      <c r="A80" s="4" t="inlineStr">
        <is>
          <t>Percentage ownership</t>
        </is>
      </c>
      <c r="L80" s="4" t="inlineStr">
        <is>
          <t>15.10%</t>
        </is>
      </c>
      <c r="R80" s="4" t="inlineStr">
        <is>
          <t>20.00%</t>
        </is>
      </c>
    </row>
    <row r="81">
      <c r="A81" s="4" t="inlineStr">
        <is>
          <t>Formula 1 | Formula One Group</t>
        </is>
      </c>
    </row>
    <row r="82">
      <c r="A82" s="3" t="inlineStr">
        <is>
          <t>Tracking Stocks</t>
        </is>
      </c>
    </row>
    <row r="83">
      <c r="A83" s="4" t="inlineStr">
        <is>
          <t>Cash and cash equivalents</t>
        </is>
      </c>
      <c r="G83" s="6" t="n">
        <v>709</v>
      </c>
    </row>
    <row r="84">
      <c r="A84" s="4" t="inlineStr">
        <is>
          <t>Braves Holdings | Braves Group</t>
        </is>
      </c>
    </row>
    <row r="85">
      <c r="A85" s="3" t="inlineStr">
        <is>
          <t>Tracking Stocks</t>
        </is>
      </c>
    </row>
    <row r="86">
      <c r="A86" s="4" t="inlineStr">
        <is>
          <t>Cash and cash equivalents</t>
        </is>
      </c>
      <c r="G86" s="7" t="n">
        <v>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racking Stocks - Reattribution (Details) - USD ($) $ in Millions</t>
        </is>
      </c>
      <c r="B1" s="2" t="inlineStr">
        <is>
          <t>Apr. 22, 2020</t>
        </is>
      </c>
      <c r="C1" s="2" t="inlineStr">
        <is>
          <t>Dec. 31, 2021</t>
        </is>
      </c>
      <c r="D1" s="2" t="inlineStr">
        <is>
          <t>Dec. 31, 2020</t>
        </is>
      </c>
      <c r="E1" s="2" t="inlineStr">
        <is>
          <t>Dec. 31, 2019</t>
        </is>
      </c>
      <c r="F1" s="2" t="inlineStr">
        <is>
          <t>Oct. 31, 2021</t>
        </is>
      </c>
      <c r="G1" s="2" t="inlineStr">
        <is>
          <t>Apr. 21, 2020</t>
        </is>
      </c>
      <c r="H1" s="2" t="inlineStr">
        <is>
          <t>Dec. 31, 2018</t>
        </is>
      </c>
      <c r="I1" s="2" t="inlineStr">
        <is>
          <t>Dec. 03, 2018</t>
        </is>
      </c>
    </row>
    <row r="2">
      <c r="A2" s="3" t="inlineStr">
        <is>
          <t>Tracking Stocks</t>
        </is>
      </c>
    </row>
    <row r="3">
      <c r="A3" s="4" t="inlineStr">
        <is>
          <t>Borrowings of debt</t>
        </is>
      </c>
      <c r="C3" s="7" t="n">
        <v>6411</v>
      </c>
      <c r="D3" s="7" t="n">
        <v>4898</v>
      </c>
      <c r="E3" s="7" t="n">
        <v>6020</v>
      </c>
    </row>
    <row r="4">
      <c r="A4" s="4" t="inlineStr">
        <is>
          <t>Liberty SiriusXM Group</t>
        </is>
      </c>
    </row>
    <row r="5">
      <c r="A5" s="3" t="inlineStr">
        <is>
          <t>Tracking Stocks</t>
        </is>
      </c>
    </row>
    <row r="6">
      <c r="A6" s="4" t="inlineStr">
        <is>
          <t>Reattribution assets</t>
        </is>
      </c>
      <c r="B6" s="7" t="n">
        <v>2800</v>
      </c>
    </row>
    <row r="7">
      <c r="A7" s="4" t="inlineStr">
        <is>
          <t>Reattribution liabilities</t>
        </is>
      </c>
      <c r="B7" s="7" t="n">
        <v>1300</v>
      </c>
    </row>
    <row r="8">
      <c r="A8" s="4" t="inlineStr">
        <is>
          <t>Borrowings of debt</t>
        </is>
      </c>
      <c r="C8" s="7" t="n">
        <v>6294</v>
      </c>
      <c r="D8" s="6" t="n">
        <v>4149</v>
      </c>
      <c r="E8" s="6" t="n">
        <v>5795</v>
      </c>
    </row>
    <row r="9">
      <c r="A9" s="4" t="inlineStr">
        <is>
          <t>Liberty SiriusXM Group | Live Nation</t>
        </is>
      </c>
    </row>
    <row r="10">
      <c r="A10" s="3" t="inlineStr">
        <is>
          <t>Tracking Stocks</t>
        </is>
      </c>
    </row>
    <row r="11">
      <c r="A11" s="4" t="inlineStr">
        <is>
          <t>Investment Owned, Balance, Shares</t>
        </is>
      </c>
      <c r="B11" s="6" t="n">
        <v>69600000</v>
      </c>
    </row>
    <row r="12">
      <c r="A12" s="4" t="inlineStr">
        <is>
          <t>Liberty SiriusXM Group | Formula One Group</t>
        </is>
      </c>
    </row>
    <row r="13">
      <c r="A13" s="3" t="inlineStr">
        <is>
          <t>Tracking Stocks</t>
        </is>
      </c>
    </row>
    <row r="14">
      <c r="A14" s="4" t="inlineStr">
        <is>
          <t>Investment Owned, Balance, Shares</t>
        </is>
      </c>
      <c r="B14" s="6" t="n">
        <v>5300000</v>
      </c>
      <c r="C14" s="6" t="n">
        <v>5271475</v>
      </c>
    </row>
    <row r="15">
      <c r="A15" s="4" t="inlineStr">
        <is>
          <t>Liberty SiriusXM Group | Liberty SiriusXM Group</t>
        </is>
      </c>
    </row>
    <row r="16">
      <c r="A16" s="3" t="inlineStr">
        <is>
          <t>Tracking Stocks</t>
        </is>
      </c>
    </row>
    <row r="17">
      <c r="A17" s="4" t="inlineStr">
        <is>
          <t>Investment Owned, Balance, Shares</t>
        </is>
      </c>
      <c r="B17" s="6" t="n">
        <v>1900000</v>
      </c>
    </row>
    <row r="18">
      <c r="A18" s="4" t="inlineStr">
        <is>
          <t>Liberty SiriusXM Group | Braves Group</t>
        </is>
      </c>
    </row>
    <row r="19">
      <c r="A19" s="3" t="inlineStr">
        <is>
          <t>Tracking Stocks</t>
        </is>
      </c>
    </row>
    <row r="20">
      <c r="A20" s="4" t="inlineStr">
        <is>
          <t>Investment Owned, Balance, Shares</t>
        </is>
      </c>
      <c r="B20" s="6" t="n">
        <v>2300000</v>
      </c>
      <c r="C20" s="6" t="n">
        <v>2292037</v>
      </c>
    </row>
    <row r="21">
      <c r="A21" s="4" t="inlineStr">
        <is>
          <t>Formula One Group</t>
        </is>
      </c>
    </row>
    <row r="22">
      <c r="A22" s="3" t="inlineStr">
        <is>
          <t>Tracking Stocks</t>
        </is>
      </c>
    </row>
    <row r="23">
      <c r="A23" s="4" t="inlineStr">
        <is>
          <t>Reattributed net asset value</t>
        </is>
      </c>
      <c r="B23" s="7" t="n">
        <v>1500</v>
      </c>
    </row>
    <row r="24">
      <c r="A24" s="4" t="inlineStr">
        <is>
          <t>payment for reattribution</t>
        </is>
      </c>
      <c r="B24" s="7" t="n">
        <v>1400</v>
      </c>
    </row>
    <row r="25">
      <c r="A25" s="4" t="inlineStr">
        <is>
          <t>Borrowings of debt</t>
        </is>
      </c>
      <c r="D25" s="6" t="n">
        <v>521</v>
      </c>
      <c r="E25" s="7" t="n">
        <v>129</v>
      </c>
    </row>
    <row r="26">
      <c r="A26" s="4" t="inlineStr">
        <is>
          <t>Formula One Group | Liberty SiriusXM Group</t>
        </is>
      </c>
    </row>
    <row r="27">
      <c r="A27" s="3" t="inlineStr">
        <is>
          <t>Tracking Stocks</t>
        </is>
      </c>
    </row>
    <row r="28">
      <c r="A28" s="4" t="inlineStr">
        <is>
          <t>Investment Owned, Balance, Shares</t>
        </is>
      </c>
      <c r="G28" s="6" t="n">
        <v>1945491</v>
      </c>
    </row>
    <row r="29">
      <c r="A29" s="4" t="inlineStr">
        <is>
          <t>Formula One Group | Braves Group</t>
        </is>
      </c>
    </row>
    <row r="30">
      <c r="A30" s="3" t="inlineStr">
        <is>
          <t>Tracking Stocks</t>
        </is>
      </c>
    </row>
    <row r="31">
      <c r="A31" s="4" t="inlineStr">
        <is>
          <t>Investment Owned, Balance, Shares</t>
        </is>
      </c>
      <c r="C31" s="6" t="n">
        <v>6792903</v>
      </c>
      <c r="G31" s="6" t="n">
        <v>9084940</v>
      </c>
    </row>
    <row r="32">
      <c r="A32" s="4" t="inlineStr">
        <is>
          <t>Call Option | Formula One Group | Live Nation</t>
        </is>
      </c>
    </row>
    <row r="33">
      <c r="A33" s="3" t="inlineStr">
        <is>
          <t>Tracking Stocks</t>
        </is>
      </c>
    </row>
    <row r="34">
      <c r="A34" s="4" t="inlineStr">
        <is>
          <t>Investment Owned, Balance, Shares</t>
        </is>
      </c>
      <c r="B34" s="6" t="n">
        <v>34800000</v>
      </c>
    </row>
    <row r="35">
      <c r="A35" s="4" t="inlineStr">
        <is>
          <t>Intergroup Note | Liberty SiriusXM Group</t>
        </is>
      </c>
    </row>
    <row r="36">
      <c r="A36" s="3" t="inlineStr">
        <is>
          <t>Tracking Stocks</t>
        </is>
      </c>
    </row>
    <row r="37">
      <c r="A37" s="4" t="inlineStr">
        <is>
          <t>Long term debt</t>
        </is>
      </c>
      <c r="B37" s="7" t="n">
        <v>750</v>
      </c>
    </row>
    <row r="38">
      <c r="A38" s="4" t="inlineStr">
        <is>
          <t>2.25% Exchangeable Senior Debentures due 2048</t>
        </is>
      </c>
    </row>
    <row r="39">
      <c r="A39" s="3" t="inlineStr">
        <is>
          <t>Tracking Stocks</t>
        </is>
      </c>
    </row>
    <row r="40">
      <c r="A40" s="4" t="inlineStr">
        <is>
          <t>Debt instrument interest rate (as a percent)</t>
        </is>
      </c>
      <c r="F40" s="4" t="inlineStr">
        <is>
          <t>2.25%</t>
        </is>
      </c>
      <c r="H40" s="4" t="inlineStr">
        <is>
          <t>2.25%</t>
        </is>
      </c>
      <c r="I40" s="4" t="inlineStr">
        <is>
          <t>2.25%</t>
        </is>
      </c>
    </row>
    <row r="41">
      <c r="A41" s="4" t="inlineStr">
        <is>
          <t>2.25% Exchangeable Senior Debentures due 2048 | Liberty SiriusXM Group</t>
        </is>
      </c>
    </row>
    <row r="42">
      <c r="A42" s="3" t="inlineStr">
        <is>
          <t>Tracking Stocks</t>
        </is>
      </c>
    </row>
    <row r="43">
      <c r="A43" s="4" t="inlineStr">
        <is>
          <t>Debt instrument interest rate (as a percent)</t>
        </is>
      </c>
      <c r="B43" s="4" t="inlineStr">
        <is>
          <t>2.25%</t>
        </is>
      </c>
      <c r="C43" s="4" t="inlineStr">
        <is>
          <t>2.25%</t>
        </is>
      </c>
    </row>
    <row r="44">
      <c r="A44" s="4" t="inlineStr">
        <is>
          <t>Long term debt</t>
        </is>
      </c>
      <c r="C44" s="7" t="n">
        <v>644</v>
      </c>
      <c r="D44" s="6" t="n">
        <v>475</v>
      </c>
    </row>
    <row r="45">
      <c r="A45" s="4" t="inlineStr">
        <is>
          <t>Sirius XM Holdings Margin Loan | Liberty SiriusXM Group</t>
        </is>
      </c>
    </row>
    <row r="46">
      <c r="A46" s="3" t="inlineStr">
        <is>
          <t>Tracking Stocks</t>
        </is>
      </c>
    </row>
    <row r="47">
      <c r="A47" s="4" t="inlineStr">
        <is>
          <t>Borrowings of debt</t>
        </is>
      </c>
      <c r="B47" s="7" t="n">
        <v>400</v>
      </c>
    </row>
    <row r="48">
      <c r="A48" s="4" t="inlineStr">
        <is>
          <t>Long term debt</t>
        </is>
      </c>
      <c r="C48" s="7" t="n">
        <v>875</v>
      </c>
      <c r="D48" s="7" t="n">
        <v>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 Receivable, Current</t>
        </is>
      </c>
      <c r="B3" s="7" t="n">
        <v>13</v>
      </c>
      <c r="C3" s="7" t="n">
        <v>17</v>
      </c>
    </row>
    <row r="4">
      <c r="A4" s="4" t="inlineStr">
        <is>
          <t>Provision for Doubtful Accounts</t>
        </is>
      </c>
      <c r="B4" s="6" t="n">
        <v>54</v>
      </c>
      <c r="C4" s="6" t="n">
        <v>61</v>
      </c>
      <c r="D4" s="7" t="n">
        <v>56</v>
      </c>
    </row>
    <row r="5">
      <c r="A5" s="4" t="inlineStr">
        <is>
          <t>Accounts Receivable, Allowance for Credit Loss, Writeoff</t>
        </is>
      </c>
      <c r="B5" s="6" t="n">
        <v>58</v>
      </c>
      <c r="C5" s="6" t="n">
        <v>62</v>
      </c>
      <c r="D5" s="6" t="n">
        <v>59</v>
      </c>
    </row>
    <row r="6">
      <c r="A6" s="4" t="inlineStr">
        <is>
          <t>Debt and equity securities</t>
        </is>
      </c>
      <c r="B6" s="6" t="n">
        <v>217</v>
      </c>
      <c r="C6" s="6" t="n">
        <v>266</v>
      </c>
    </row>
    <row r="7">
      <c r="A7" s="4" t="inlineStr">
        <is>
          <t>Property, Plant and Equipment, Gross</t>
        </is>
      </c>
      <c r="B7" s="6" t="n">
        <v>4027</v>
      </c>
      <c r="C7" s="6" t="n">
        <v>4017</v>
      </c>
    </row>
    <row r="8">
      <c r="A8" s="4" t="inlineStr">
        <is>
          <t>Depreciation</t>
        </is>
      </c>
      <c r="B8" s="6" t="n">
        <v>270</v>
      </c>
      <c r="C8" s="6" t="n">
        <v>268</v>
      </c>
      <c r="D8" s="6" t="n">
        <v>271</v>
      </c>
    </row>
    <row r="9">
      <c r="A9" s="4" t="inlineStr">
        <is>
          <t>Interest Costs Capitalized</t>
        </is>
      </c>
      <c r="B9" s="6" t="n">
        <v>7</v>
      </c>
      <c r="C9" s="6" t="n">
        <v>19</v>
      </c>
    </row>
    <row r="10">
      <c r="A10" s="4" t="inlineStr">
        <is>
          <t>Advertising Expense</t>
        </is>
      </c>
      <c r="B10" s="6" t="n">
        <v>532</v>
      </c>
      <c r="C10" s="6" t="n">
        <v>452</v>
      </c>
      <c r="D10" s="7" t="n">
        <v>415</v>
      </c>
    </row>
    <row r="11">
      <c r="A11" s="4" t="inlineStr">
        <is>
          <t>Liberty SiriusXM Group</t>
        </is>
      </c>
    </row>
    <row r="12">
      <c r="A12" s="4" t="inlineStr">
        <is>
          <t>Property, Plant and Equipment, Gross</t>
        </is>
      </c>
      <c r="B12" s="6" t="n">
        <v>2811</v>
      </c>
      <c r="C12" s="6" t="n">
        <v>2842</v>
      </c>
    </row>
    <row r="13">
      <c r="A13" s="4" t="inlineStr">
        <is>
          <t>Braves Group</t>
        </is>
      </c>
    </row>
    <row r="14">
      <c r="A14" s="4" t="inlineStr">
        <is>
          <t>Property, Plant and Equipment, Gross</t>
        </is>
      </c>
      <c r="B14" s="6" t="n">
        <v>1008</v>
      </c>
      <c r="C14" s="6" t="n">
        <v>977</v>
      </c>
    </row>
    <row r="15">
      <c r="A15" s="4" t="inlineStr">
        <is>
          <t>Formula One Group</t>
        </is>
      </c>
    </row>
    <row r="16">
      <c r="A16" s="4" t="inlineStr">
        <is>
          <t>Property, Plant and Equipment, Gross</t>
        </is>
      </c>
      <c r="B16" s="6" t="n">
        <v>208</v>
      </c>
      <c r="C16" s="6" t="n">
        <v>198</v>
      </c>
    </row>
    <row r="17">
      <c r="A17" s="4" t="inlineStr">
        <is>
          <t>Land</t>
        </is>
      </c>
    </row>
    <row r="18">
      <c r="A18" s="4" t="inlineStr">
        <is>
          <t>Property, Plant and Equipment, Gross</t>
        </is>
      </c>
      <c r="B18" s="6" t="n">
        <v>145</v>
      </c>
      <c r="C18" s="6" t="n">
        <v>139</v>
      </c>
    </row>
    <row r="19">
      <c r="A19" s="4" t="inlineStr">
        <is>
          <t>Building and Building Improvements [Member]</t>
        </is>
      </c>
    </row>
    <row r="20">
      <c r="A20" s="4" t="inlineStr">
        <is>
          <t>Property, Plant and Equipment, Gross</t>
        </is>
      </c>
      <c r="B20" s="6" t="n">
        <v>959</v>
      </c>
      <c r="C20" s="6" t="n">
        <v>836</v>
      </c>
    </row>
    <row r="21">
      <c r="A21" s="4" t="inlineStr">
        <is>
          <t>Equipment [Member]</t>
        </is>
      </c>
    </row>
    <row r="22">
      <c r="A22" s="4" t="inlineStr">
        <is>
          <t>Property, Plant and Equipment, Gross</t>
        </is>
      </c>
      <c r="B22" s="7" t="n">
        <v>804</v>
      </c>
      <c r="C22" s="6" t="n">
        <v>748</v>
      </c>
    </row>
    <row r="23">
      <c r="A23" s="4" t="inlineStr">
        <is>
          <t>Satellite system [Member]</t>
        </is>
      </c>
    </row>
    <row r="24">
      <c r="A24" s="4" t="inlineStr">
        <is>
          <t>Property, Plant and Equipment, Useful Life</t>
        </is>
      </c>
      <c r="B24" s="4" t="inlineStr">
        <is>
          <t>15 years</t>
        </is>
      </c>
    </row>
    <row r="25">
      <c r="A25" s="4" t="inlineStr">
        <is>
          <t>Property, Plant and Equipment, Gross</t>
        </is>
      </c>
      <c r="B25" s="7" t="n">
        <v>1969</v>
      </c>
      <c r="C25" s="6" t="n">
        <v>1709</v>
      </c>
    </row>
    <row r="26">
      <c r="A26" s="4" t="inlineStr">
        <is>
          <t>Construction in Progress</t>
        </is>
      </c>
    </row>
    <row r="27">
      <c r="A27" s="4" t="inlineStr">
        <is>
          <t>Property, Plant and Equipment, Gross</t>
        </is>
      </c>
      <c r="B27" s="7" t="n">
        <v>150</v>
      </c>
      <c r="C27" s="7" t="n">
        <v>585</v>
      </c>
    </row>
    <row r="28">
      <c r="A28" s="4" t="inlineStr">
        <is>
          <t>Minimum | Building and Building Improvements [Member]</t>
        </is>
      </c>
    </row>
    <row r="29">
      <c r="A29" s="4" t="inlineStr">
        <is>
          <t>Property, Plant and Equipment, Useful Life</t>
        </is>
      </c>
      <c r="B29" s="4" t="inlineStr">
        <is>
          <t>10 years</t>
        </is>
      </c>
    </row>
    <row r="30">
      <c r="A30" s="4" t="inlineStr">
        <is>
          <t>Minimum | Equipment [Member]</t>
        </is>
      </c>
    </row>
    <row r="31">
      <c r="A31" s="4" t="inlineStr">
        <is>
          <t>Property, Plant and Equipment, Useful Life</t>
        </is>
      </c>
      <c r="B31" s="4" t="inlineStr">
        <is>
          <t>3 years</t>
        </is>
      </c>
    </row>
    <row r="32">
      <c r="A32" s="4" t="inlineStr">
        <is>
          <t>Maximum | Building and Building Improvements [Member]</t>
        </is>
      </c>
    </row>
    <row r="33">
      <c r="A33" s="4" t="inlineStr">
        <is>
          <t>Property, Plant and Equipment, Useful Life</t>
        </is>
      </c>
      <c r="B33" s="4" t="inlineStr">
        <is>
          <t>40 years</t>
        </is>
      </c>
    </row>
    <row r="34">
      <c r="A34" s="4" t="inlineStr">
        <is>
          <t>Maximum | Equipment [Member]</t>
        </is>
      </c>
    </row>
    <row r="35">
      <c r="A35" s="4" t="inlineStr">
        <is>
          <t>Property, Plant and Equipment, Useful Life</t>
        </is>
      </c>
      <c r="B35" s="4" t="inlineStr">
        <is>
          <t>2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 Deferred revenue (Details) - USD ($) $ in Millions</t>
        </is>
      </c>
      <c r="B1" s="2" t="inlineStr">
        <is>
          <t>12 Months Ended</t>
        </is>
      </c>
    </row>
    <row r="2">
      <c r="B2" s="2" t="inlineStr">
        <is>
          <t>Dec. 31, 2021</t>
        </is>
      </c>
      <c r="C2" s="2" t="inlineStr">
        <is>
          <t>Dec. 31, 2020</t>
        </is>
      </c>
    </row>
    <row r="3">
      <c r="A3" s="3" t="inlineStr">
        <is>
          <t>Deferred revenue</t>
        </is>
      </c>
    </row>
    <row r="4">
      <c r="A4" s="4" t="inlineStr">
        <is>
          <t>Deferred revenue</t>
        </is>
      </c>
      <c r="B4" s="7" t="n">
        <v>1790</v>
      </c>
      <c r="C4" s="7" t="n">
        <v>2070</v>
      </c>
    </row>
    <row r="5">
      <c r="A5" s="4" t="inlineStr">
        <is>
          <t>Formula One Group</t>
        </is>
      </c>
    </row>
    <row r="6">
      <c r="A6" s="3" t="inlineStr">
        <is>
          <t>Deferred revenue</t>
        </is>
      </c>
    </row>
    <row r="7">
      <c r="A7" s="4" t="inlineStr">
        <is>
          <t>Deferred revenue</t>
        </is>
      </c>
      <c r="B7" s="6" t="n">
        <v>253</v>
      </c>
      <c r="C7" s="6" t="n">
        <v>259</v>
      </c>
    </row>
    <row r="8">
      <c r="A8" s="4" t="inlineStr">
        <is>
          <t>Liberty SiriusXM Group</t>
        </is>
      </c>
    </row>
    <row r="9">
      <c r="A9" s="3" t="inlineStr">
        <is>
          <t>Deferred revenue</t>
        </is>
      </c>
    </row>
    <row r="10">
      <c r="A10" s="4" t="inlineStr">
        <is>
          <t>Deferred revenue</t>
        </is>
      </c>
      <c r="B10" s="6" t="n">
        <v>1454</v>
      </c>
      <c r="C10" s="6" t="n">
        <v>1721</v>
      </c>
    </row>
    <row r="11">
      <c r="A11" s="4" t="inlineStr">
        <is>
          <t>Braves Group</t>
        </is>
      </c>
    </row>
    <row r="12">
      <c r="A12" s="3" t="inlineStr">
        <is>
          <t>Deferred revenue</t>
        </is>
      </c>
    </row>
    <row r="13">
      <c r="A13" s="4" t="inlineStr">
        <is>
          <t>Deferred revenue</t>
        </is>
      </c>
      <c r="B13" s="7" t="n">
        <v>83</v>
      </c>
      <c r="C13" s="6" t="n">
        <v>90</v>
      </c>
    </row>
    <row r="14">
      <c r="A14" s="4" t="inlineStr">
        <is>
          <t>Sirius XM Holdings | ASC 606</t>
        </is>
      </c>
    </row>
    <row r="15">
      <c r="A15" s="3" t="inlineStr">
        <is>
          <t>Optional exemption</t>
        </is>
      </c>
    </row>
    <row r="16">
      <c r="A16" s="4" t="inlineStr">
        <is>
          <t>Optional exemption utilized</t>
        </is>
      </c>
      <c r="B16" s="4" t="inlineStr">
        <is>
          <t>true</t>
        </is>
      </c>
    </row>
    <row r="17">
      <c r="A17" s="4" t="inlineStr">
        <is>
          <t>Sirius XM Holdings | ASC 606 | Minimum</t>
        </is>
      </c>
    </row>
    <row r="18">
      <c r="A18" s="3" t="inlineStr">
        <is>
          <t>Optional exemption</t>
        </is>
      </c>
    </row>
    <row r="19">
      <c r="A19" s="4" t="inlineStr">
        <is>
          <t>Prepaid data trials, contract period</t>
        </is>
      </c>
      <c r="B19" s="4" t="inlineStr">
        <is>
          <t>3 years</t>
        </is>
      </c>
    </row>
    <row r="20">
      <c r="A20" s="4" t="inlineStr">
        <is>
          <t>Sirius XM Holdings | ASC 606 | Maximum</t>
        </is>
      </c>
    </row>
    <row r="21">
      <c r="A21" s="3" t="inlineStr">
        <is>
          <t>Optional exemption</t>
        </is>
      </c>
    </row>
    <row r="22">
      <c r="A22" s="4" t="inlineStr">
        <is>
          <t>Percent of total deferred revenue balance related to contracts that extend beyond one year</t>
        </is>
      </c>
      <c r="B22" s="4" t="inlineStr">
        <is>
          <t>7.00%</t>
        </is>
      </c>
    </row>
    <row r="23">
      <c r="A23" s="4" t="inlineStr">
        <is>
          <t>Prepaid data trials, contract period</t>
        </is>
      </c>
      <c r="B23" s="4" t="inlineStr">
        <is>
          <t>5 years</t>
        </is>
      </c>
    </row>
    <row r="24">
      <c r="A24" s="4" t="inlineStr">
        <is>
          <t>Self-pay customers, audio subscriptions prepayment period</t>
        </is>
      </c>
      <c r="B24" s="4" t="inlineStr">
        <is>
          <t>3 years</t>
        </is>
      </c>
    </row>
    <row r="25">
      <c r="A25" s="4" t="inlineStr">
        <is>
          <t>Formula One and Braves Holdings</t>
        </is>
      </c>
    </row>
    <row r="26">
      <c r="A26" s="3" t="inlineStr">
        <is>
          <t>Deferred revenue</t>
        </is>
      </c>
    </row>
    <row r="27">
      <c r="A27" s="4" t="inlineStr">
        <is>
          <t>Deferred revenue</t>
        </is>
      </c>
      <c r="B27" s="7" t="n">
        <v>347</v>
      </c>
      <c r="C27" s="7" t="n">
        <v>3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 Performance obligations (Details) - Formula One and Braves Holdings $ in Millions</t>
        </is>
      </c>
      <c r="B1" s="2" t="inlineStr">
        <is>
          <t>Dec. 31, 2021USD ($)</t>
        </is>
      </c>
    </row>
    <row r="2">
      <c r="A2" s="4" t="inlineStr">
        <is>
          <t>Revenue, Remaining Performance Obligation, Expected Timing of Satisfaction, Start Date [Axis]: 2022-01-01</t>
        </is>
      </c>
    </row>
    <row r="3">
      <c r="A3" s="3" t="inlineStr">
        <is>
          <t>Remaining performance obligations</t>
        </is>
      </c>
    </row>
    <row r="4">
      <c r="A4" s="4" t="inlineStr">
        <is>
          <t>Remaining performance obligation, revenue expected to be recognized</t>
        </is>
      </c>
      <c r="B4" s="7" t="n">
        <v>2197</v>
      </c>
    </row>
    <row r="5">
      <c r="A5" s="4" t="inlineStr">
        <is>
          <t>Expected timing of satisfaction period</t>
        </is>
      </c>
      <c r="B5" s="4" t="inlineStr">
        <is>
          <t>12 months</t>
        </is>
      </c>
    </row>
    <row r="6">
      <c r="A6" s="4" t="inlineStr">
        <is>
          <t>Revenue, Remaining Performance Obligation, Expected Timing of Satisfaction, Start Date [Axis]: 2023-01-01</t>
        </is>
      </c>
    </row>
    <row r="7">
      <c r="A7" s="3" t="inlineStr">
        <is>
          <t>Remaining performance obligations</t>
        </is>
      </c>
    </row>
    <row r="8">
      <c r="A8" s="4" t="inlineStr">
        <is>
          <t>Remaining performance obligation, revenue expected to be recognized</t>
        </is>
      </c>
      <c r="B8" s="7" t="n">
        <v>1862</v>
      </c>
    </row>
    <row r="9">
      <c r="A9" s="4" t="inlineStr">
        <is>
          <t>Expected timing of satisfaction period</t>
        </is>
      </c>
      <c r="B9" s="4" t="inlineStr">
        <is>
          <t>12 months</t>
        </is>
      </c>
    </row>
    <row r="10">
      <c r="A10" s="4" t="inlineStr">
        <is>
          <t>Revenue, Remaining Performance Obligation, Expected Timing of Satisfaction, Start Date [Axis]: 2024-01-01</t>
        </is>
      </c>
    </row>
    <row r="11">
      <c r="A11" s="3" t="inlineStr">
        <is>
          <t>Remaining performance obligations</t>
        </is>
      </c>
    </row>
    <row r="12">
      <c r="A12" s="4" t="inlineStr">
        <is>
          <t>Remaining performance obligation, revenue expected to be recognized</t>
        </is>
      </c>
      <c r="B12" s="7" t="n">
        <v>4168</v>
      </c>
    </row>
    <row r="13">
      <c r="A13" s="4" t="inlineStr">
        <is>
          <t>Expected timing of satisfaction period</t>
        </is>
      </c>
      <c r="B13" s="4" t="inlineStr">
        <is>
          <t>72 months</t>
        </is>
      </c>
    </row>
    <row r="14">
      <c r="A14" s="4" t="inlineStr">
        <is>
          <t>Revenue, Remaining Performance Obligation, Expected Timing of Satisfaction, Start Date [Axis]: 2030-01-01</t>
        </is>
      </c>
    </row>
    <row r="15">
      <c r="A15" s="3" t="inlineStr">
        <is>
          <t>Remaining performance obligations</t>
        </is>
      </c>
    </row>
    <row r="16">
      <c r="A16" s="4" t="inlineStr">
        <is>
          <t>Remaining performance obligation, revenue expected to be recognized</t>
        </is>
      </c>
      <c r="B16" s="7" t="n">
        <v>547</v>
      </c>
    </row>
    <row r="17">
      <c r="A17" s="4" t="inlineStr">
        <is>
          <t>Expected timing of satisfaction period</t>
        </is>
      </c>
      <c r="B17" s="4" t="inlineStr">
        <is>
          <t>7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 Disaggregation of revenue - SIRIUS XM (Details) - USD ($) $ in Millions</t>
        </is>
      </c>
      <c r="B1" s="2" t="inlineStr">
        <is>
          <t>12 Months Ended</t>
        </is>
      </c>
    </row>
    <row r="2">
      <c r="B2" s="2" t="inlineStr">
        <is>
          <t>Dec. 31, 2021</t>
        </is>
      </c>
      <c r="C2" s="2" t="inlineStr">
        <is>
          <t>Dec. 31, 2020</t>
        </is>
      </c>
      <c r="D2" s="2" t="inlineStr">
        <is>
          <t>Dec. 31, 2019</t>
        </is>
      </c>
    </row>
    <row r="3">
      <c r="A3" s="3" t="inlineStr">
        <is>
          <t>Revenue disaggregated by source</t>
        </is>
      </c>
    </row>
    <row r="4">
      <c r="A4" s="4" t="inlineStr">
        <is>
          <t>Revenue</t>
        </is>
      </c>
      <c r="B4" s="7" t="n">
        <v>11400</v>
      </c>
      <c r="C4" s="7" t="n">
        <v>9363</v>
      </c>
      <c r="D4" s="7" t="n">
        <v>10292</v>
      </c>
    </row>
    <row r="5">
      <c r="A5" s="4" t="inlineStr">
        <is>
          <t>Other.</t>
        </is>
      </c>
    </row>
    <row r="6">
      <c r="A6" s="3" t="inlineStr">
        <is>
          <t>Revenue disaggregated by source</t>
        </is>
      </c>
    </row>
    <row r="7">
      <c r="A7" s="4" t="inlineStr">
        <is>
          <t>Revenue</t>
        </is>
      </c>
      <c r="B7" s="6" t="n">
        <v>568</v>
      </c>
      <c r="C7" s="6" t="n">
        <v>178</v>
      </c>
      <c r="D7" s="6" t="n">
        <v>476</v>
      </c>
    </row>
    <row r="8">
      <c r="A8" s="4" t="inlineStr">
        <is>
          <t>Sirius XM Holdings</t>
        </is>
      </c>
    </row>
    <row r="9">
      <c r="A9" s="3" t="inlineStr">
        <is>
          <t>Revenue disaggregated by source</t>
        </is>
      </c>
    </row>
    <row r="10">
      <c r="A10" s="4" t="inlineStr">
        <is>
          <t>Revenue</t>
        </is>
      </c>
      <c r="B10" s="7" t="n">
        <v>8696</v>
      </c>
      <c r="C10" s="6" t="n">
        <v>8040</v>
      </c>
      <c r="D10" s="6" t="n">
        <v>7794</v>
      </c>
    </row>
    <row r="11">
      <c r="A11" s="4" t="inlineStr">
        <is>
          <t>Activation fees, recognition period</t>
        </is>
      </c>
      <c r="B11" s="4" t="inlineStr">
        <is>
          <t>1 month</t>
        </is>
      </c>
    </row>
    <row r="12">
      <c r="A12" s="4" t="inlineStr">
        <is>
          <t>Sirius XM Holdings | Minimum</t>
        </is>
      </c>
    </row>
    <row r="13">
      <c r="A13" s="3" t="inlineStr">
        <is>
          <t>Revenue disaggregated by source</t>
        </is>
      </c>
    </row>
    <row r="14">
      <c r="A14" s="4" t="inlineStr">
        <is>
          <t>Subscription period</t>
        </is>
      </c>
      <c r="B14" s="4" t="inlineStr">
        <is>
          <t>3 months</t>
        </is>
      </c>
    </row>
    <row r="15">
      <c r="A15" s="4" t="inlineStr">
        <is>
          <t>Sirius XM Holdings | Maximum</t>
        </is>
      </c>
    </row>
    <row r="16">
      <c r="A16" s="3" t="inlineStr">
        <is>
          <t>Revenue disaggregated by source</t>
        </is>
      </c>
    </row>
    <row r="17">
      <c r="A17" s="4" t="inlineStr">
        <is>
          <t>Subscription period</t>
        </is>
      </c>
      <c r="B17" s="4" t="inlineStr">
        <is>
          <t>12 months</t>
        </is>
      </c>
    </row>
    <row r="18">
      <c r="A18" s="4" t="inlineStr">
        <is>
          <t>Sirius XM Holdings | Subscriber</t>
        </is>
      </c>
    </row>
    <row r="19">
      <c r="A19" s="3" t="inlineStr">
        <is>
          <t>Revenue disaggregated by source</t>
        </is>
      </c>
    </row>
    <row r="20">
      <c r="A20" s="4" t="inlineStr">
        <is>
          <t>Revenue</t>
        </is>
      </c>
      <c r="B20" s="7" t="n">
        <v>6614</v>
      </c>
      <c r="C20" s="6" t="n">
        <v>6372</v>
      </c>
      <c r="D20" s="6" t="n">
        <v>6120</v>
      </c>
    </row>
    <row r="21">
      <c r="A21" s="4" t="inlineStr">
        <is>
          <t>Sirius XM Holdings | Advertising</t>
        </is>
      </c>
    </row>
    <row r="22">
      <c r="A22" s="3" t="inlineStr">
        <is>
          <t>Revenue disaggregated by source</t>
        </is>
      </c>
    </row>
    <row r="23">
      <c r="A23" s="4" t="inlineStr">
        <is>
          <t>Revenue</t>
        </is>
      </c>
      <c r="B23" s="6" t="n">
        <v>1730</v>
      </c>
      <c r="C23" s="6" t="n">
        <v>1340</v>
      </c>
      <c r="D23" s="6" t="n">
        <v>1336</v>
      </c>
    </row>
    <row r="24">
      <c r="A24" s="4" t="inlineStr">
        <is>
          <t>Sirius XM Holdings | Equipment</t>
        </is>
      </c>
    </row>
    <row r="25">
      <c r="A25" s="3" t="inlineStr">
        <is>
          <t>Revenue disaggregated by source</t>
        </is>
      </c>
    </row>
    <row r="26">
      <c r="A26" s="4" t="inlineStr">
        <is>
          <t>Revenue</t>
        </is>
      </c>
      <c r="B26" s="6" t="n">
        <v>201</v>
      </c>
      <c r="C26" s="6" t="n">
        <v>173</v>
      </c>
      <c r="D26" s="6" t="n">
        <v>173</v>
      </c>
    </row>
    <row r="27">
      <c r="A27" s="4" t="inlineStr">
        <is>
          <t>Sirius XM Holdings | Other.</t>
        </is>
      </c>
    </row>
    <row r="28">
      <c r="A28" s="3" t="inlineStr">
        <is>
          <t>Revenue disaggregated by source</t>
        </is>
      </c>
    </row>
    <row r="29">
      <c r="A29" s="4" t="inlineStr">
        <is>
          <t>Revenue</t>
        </is>
      </c>
      <c r="B29" s="7" t="n">
        <v>151</v>
      </c>
      <c r="C29" s="7" t="n">
        <v>155</v>
      </c>
      <c r="D29" s="7" t="n">
        <v>1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1</t>
        </is>
      </c>
      <c r="C2" s="2" t="inlineStr">
        <is>
          <t>Dec. 31, 2020</t>
        </is>
      </c>
      <c r="D2" s="2" t="inlineStr">
        <is>
          <t>Dec. 31, 2019</t>
        </is>
      </c>
    </row>
    <row r="3">
      <c r="A3" s="4" t="inlineStr">
        <is>
          <t>Net earnings (loss)</t>
        </is>
      </c>
      <c r="B3" s="7" t="n">
        <v>744</v>
      </c>
      <c r="C3" s="7" t="n">
        <v>-1391</v>
      </c>
      <c r="D3" s="7" t="n">
        <v>347</v>
      </c>
    </row>
    <row r="4">
      <c r="A4" s="3" t="inlineStr">
        <is>
          <t>Other comprehensive earnings (loss), net of taxes:</t>
        </is>
      </c>
    </row>
    <row r="5">
      <c r="A5" s="4" t="inlineStr">
        <is>
          <t>Foreign currency translation adjustments</t>
        </is>
      </c>
      <c r="B5" s="6" t="n">
        <v>-4</v>
      </c>
      <c r="C5" s="6" t="n">
        <v>12</v>
      </c>
      <c r="D5" s="6" t="n">
        <v>20</v>
      </c>
    </row>
    <row r="6">
      <c r="A6" s="4" t="inlineStr">
        <is>
          <t>Unrealized holding gains (losses) arising during the period</t>
        </is>
      </c>
      <c r="B6" s="6" t="n">
        <v>-1</v>
      </c>
      <c r="C6" s="6" t="n">
        <v>-7</v>
      </c>
      <c r="D6" s="6" t="n">
        <v>3</v>
      </c>
    </row>
    <row r="7">
      <c r="A7" s="4" t="inlineStr">
        <is>
          <t>Credit risk on fair value debt instruments gains (losses)</t>
        </is>
      </c>
      <c r="B7" s="6" t="n">
        <v>-83</v>
      </c>
      <c r="C7" s="6" t="n">
        <v>117</v>
      </c>
      <c r="D7" s="6" t="n">
        <v>-13</v>
      </c>
    </row>
    <row r="8">
      <c r="A8" s="4" t="inlineStr">
        <is>
          <t>Share of other comprehensive earnings (loss) of equity affiliates</t>
        </is>
      </c>
      <c r="B8" s="6" t="n">
        <v>7</v>
      </c>
      <c r="C8" s="6" t="n">
        <v>-9</v>
      </c>
      <c r="D8" s="6" t="n">
        <v>1</v>
      </c>
    </row>
    <row r="9">
      <c r="A9" s="4" t="inlineStr">
        <is>
          <t>Recognition of previously unrealized (gains) losses on debt</t>
        </is>
      </c>
      <c r="B9" s="6" t="n">
        <v>-2</v>
      </c>
    </row>
    <row r="10">
      <c r="A10" s="4" t="inlineStr">
        <is>
          <t>Other comprehensive earnings (loss)</t>
        </is>
      </c>
      <c r="B10" s="6" t="n">
        <v>-83</v>
      </c>
      <c r="C10" s="6" t="n">
        <v>113</v>
      </c>
      <c r="D10" s="6" t="n">
        <v>11</v>
      </c>
    </row>
    <row r="11">
      <c r="A11" s="4" t="inlineStr">
        <is>
          <t>Comprehensive earnings (loss)</t>
        </is>
      </c>
      <c r="B11" s="6" t="n">
        <v>661</v>
      </c>
      <c r="C11" s="6" t="n">
        <v>-1278</v>
      </c>
      <c r="D11" s="6" t="n">
        <v>358</v>
      </c>
    </row>
    <row r="12">
      <c r="A12" s="4" t="inlineStr">
        <is>
          <t>Less comprehensive earnings (loss) attributable to the noncontrolling interests</t>
        </is>
      </c>
      <c r="B12" s="6" t="n">
        <v>292</v>
      </c>
      <c r="C12" s="6" t="n">
        <v>32</v>
      </c>
      <c r="D12" s="6" t="n">
        <v>247</v>
      </c>
    </row>
    <row r="13">
      <c r="A13" s="4" t="inlineStr">
        <is>
          <t>Less comprehensive earnings (loss) attributable to redeemable noncontrolling interests</t>
        </is>
      </c>
      <c r="B13" s="6" t="n">
        <v>54</v>
      </c>
    </row>
    <row r="14">
      <c r="A14" s="4" t="inlineStr">
        <is>
          <t>Comprehensive earnings (loss) attributable to Liberty stockholders</t>
        </is>
      </c>
      <c r="B14" s="6" t="n">
        <v>315</v>
      </c>
      <c r="C14" s="6" t="n">
        <v>-1310</v>
      </c>
      <c r="D14" s="6" t="n">
        <v>111</v>
      </c>
    </row>
    <row r="15">
      <c r="A15" s="4" t="inlineStr">
        <is>
          <t>Liberty SiriusXM Group</t>
        </is>
      </c>
    </row>
    <row r="16">
      <c r="A16" s="4" t="inlineStr">
        <is>
          <t>Net earnings (loss)</t>
        </is>
      </c>
      <c r="B16" s="6" t="n">
        <v>875</v>
      </c>
      <c r="C16" s="6" t="n">
        <v>-719</v>
      </c>
      <c r="D16" s="6" t="n">
        <v>735</v>
      </c>
    </row>
    <row r="17">
      <c r="A17" s="3" t="inlineStr">
        <is>
          <t>Other comprehensive earnings (loss), net of taxes:</t>
        </is>
      </c>
    </row>
    <row r="18">
      <c r="A18" s="4" t="inlineStr">
        <is>
          <t>Comprehensive earnings (loss) attributable to Liberty stockholders</t>
        </is>
      </c>
      <c r="B18" s="6" t="n">
        <v>528</v>
      </c>
      <c r="C18" s="6" t="n">
        <v>-712</v>
      </c>
      <c r="D18" s="6" t="n">
        <v>512</v>
      </c>
    </row>
    <row r="19">
      <c r="A19" s="4" t="inlineStr">
        <is>
          <t>Braves Group</t>
        </is>
      </c>
    </row>
    <row r="20">
      <c r="A20" s="4" t="inlineStr">
        <is>
          <t>Net earnings (loss)</t>
        </is>
      </c>
      <c r="B20" s="6" t="n">
        <v>-11</v>
      </c>
      <c r="C20" s="6" t="n">
        <v>-78</v>
      </c>
      <c r="D20" s="6" t="n">
        <v>-77</v>
      </c>
    </row>
    <row r="21">
      <c r="A21" s="3" t="inlineStr">
        <is>
          <t>Other comprehensive earnings (loss), net of taxes:</t>
        </is>
      </c>
    </row>
    <row r="22">
      <c r="A22" s="4" t="inlineStr">
        <is>
          <t>Comprehensive earnings (loss) attributable to Liberty stockholders</t>
        </is>
      </c>
      <c r="B22" s="6" t="n">
        <v>-12</v>
      </c>
      <c r="C22" s="6" t="n">
        <v>-86</v>
      </c>
      <c r="D22" s="6" t="n">
        <v>-74</v>
      </c>
    </row>
    <row r="23">
      <c r="A23" s="4" t="inlineStr">
        <is>
          <t>Formula One Group</t>
        </is>
      </c>
    </row>
    <row r="24">
      <c r="A24" s="4" t="inlineStr">
        <is>
          <t>Net earnings (loss)</t>
        </is>
      </c>
      <c r="B24" s="6" t="n">
        <v>-120</v>
      </c>
      <c r="C24" s="6" t="n">
        <v>-594</v>
      </c>
      <c r="D24" s="6" t="n">
        <v>-311</v>
      </c>
    </row>
    <row r="25">
      <c r="A25" s="3" t="inlineStr">
        <is>
          <t>Other comprehensive earnings (loss), net of taxes:</t>
        </is>
      </c>
    </row>
    <row r="26">
      <c r="A26" s="4" t="inlineStr">
        <is>
          <t>Comprehensive earnings (loss) attributable to Liberty stockholders</t>
        </is>
      </c>
      <c r="B26" s="7" t="n">
        <v>-201</v>
      </c>
      <c r="C26" s="7" t="n">
        <v>-512</v>
      </c>
      <c r="D26" s="7" t="n">
        <v>-3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 Disaggregation of revenue - Formula 1 (Details) - USD ($) $ in Millions</t>
        </is>
      </c>
      <c r="B1" s="2" t="inlineStr">
        <is>
          <t>12 Months Ended</t>
        </is>
      </c>
    </row>
    <row r="2">
      <c r="B2" s="2" t="inlineStr">
        <is>
          <t>Dec. 31, 2021</t>
        </is>
      </c>
      <c r="C2" s="2" t="inlineStr">
        <is>
          <t>Dec. 31, 2020</t>
        </is>
      </c>
      <c r="D2" s="2" t="inlineStr">
        <is>
          <t>Dec. 31, 2019</t>
        </is>
      </c>
    </row>
    <row r="3">
      <c r="A3" s="3" t="inlineStr">
        <is>
          <t>Revenue disaggregated by source</t>
        </is>
      </c>
    </row>
    <row r="4">
      <c r="A4" s="4" t="inlineStr">
        <is>
          <t>Revenue</t>
        </is>
      </c>
      <c r="B4" s="7" t="n">
        <v>11400</v>
      </c>
      <c r="C4" s="7" t="n">
        <v>9363</v>
      </c>
      <c r="D4" s="7" t="n">
        <v>10292</v>
      </c>
    </row>
    <row r="5">
      <c r="A5" s="4" t="inlineStr">
        <is>
          <t>Primary Formula 1</t>
        </is>
      </c>
    </row>
    <row r="6">
      <c r="A6" s="3" t="inlineStr">
        <is>
          <t>Revenue disaggregated by source</t>
        </is>
      </c>
    </row>
    <row r="7">
      <c r="A7" s="4" t="inlineStr">
        <is>
          <t>Revenue</t>
        </is>
      </c>
      <c r="B7" s="6" t="n">
        <v>2136</v>
      </c>
      <c r="C7" s="6" t="n">
        <v>1145</v>
      </c>
      <c r="D7" s="6" t="n">
        <v>2022</v>
      </c>
    </row>
    <row r="8">
      <c r="A8" s="4" t="inlineStr">
        <is>
          <t>Other.</t>
        </is>
      </c>
    </row>
    <row r="9">
      <c r="A9" s="3" t="inlineStr">
        <is>
          <t>Revenue disaggregated by source</t>
        </is>
      </c>
    </row>
    <row r="10">
      <c r="A10" s="4" t="inlineStr">
        <is>
          <t>Revenue</t>
        </is>
      </c>
      <c r="B10" s="6" t="n">
        <v>568</v>
      </c>
      <c r="C10" s="6" t="n">
        <v>178</v>
      </c>
      <c r="D10" s="6" t="n">
        <v>476</v>
      </c>
    </row>
    <row r="11">
      <c r="A11" s="4" t="inlineStr">
        <is>
          <t>Formula 1</t>
        </is>
      </c>
    </row>
    <row r="12">
      <c r="A12" s="3" t="inlineStr">
        <is>
          <t>Revenue disaggregated by source</t>
        </is>
      </c>
    </row>
    <row r="13">
      <c r="A13" s="4" t="inlineStr">
        <is>
          <t>Revenue</t>
        </is>
      </c>
      <c r="B13" s="6" t="n">
        <v>2136</v>
      </c>
      <c r="C13" s="6" t="n">
        <v>1145</v>
      </c>
      <c r="D13" s="6" t="n">
        <v>2022</v>
      </c>
    </row>
    <row r="14">
      <c r="A14" s="4" t="inlineStr">
        <is>
          <t>Formula 1 | Primary Formula 1</t>
        </is>
      </c>
    </row>
    <row r="15">
      <c r="A15" s="3" t="inlineStr">
        <is>
          <t>Revenue disaggregated by source</t>
        </is>
      </c>
    </row>
    <row r="16">
      <c r="A16" s="4" t="inlineStr">
        <is>
          <t>Revenue</t>
        </is>
      </c>
      <c r="B16" s="6" t="n">
        <v>1850</v>
      </c>
      <c r="C16" s="6" t="n">
        <v>1029</v>
      </c>
      <c r="D16" s="6" t="n">
        <v>1750</v>
      </c>
    </row>
    <row r="17">
      <c r="A17" s="4" t="inlineStr">
        <is>
          <t>Formula 1 | Other.</t>
        </is>
      </c>
    </row>
    <row r="18">
      <c r="A18" s="3" t="inlineStr">
        <is>
          <t>Revenue disaggregated by source</t>
        </is>
      </c>
    </row>
    <row r="19">
      <c r="A19" s="4" t="inlineStr">
        <is>
          <t>Revenue</t>
        </is>
      </c>
      <c r="B19" s="7" t="n">
        <v>286</v>
      </c>
      <c r="C19" s="7" t="n">
        <v>116</v>
      </c>
      <c r="D19" s="7" t="n">
        <v>2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 Disaggregation of revenue - Braves Holdings (Details) $ in Millions</t>
        </is>
      </c>
      <c r="B1" s="2" t="inlineStr">
        <is>
          <t>12 Months Ended</t>
        </is>
      </c>
    </row>
    <row r="2">
      <c r="B2" s="2" t="inlineStr">
        <is>
          <t>Dec. 31, 2021USD ($)item</t>
        </is>
      </c>
      <c r="C2" s="2" t="inlineStr">
        <is>
          <t>Dec. 31, 2020USD ($)</t>
        </is>
      </c>
      <c r="D2" s="2" t="inlineStr">
        <is>
          <t>Dec. 31, 2019USD ($)</t>
        </is>
      </c>
    </row>
    <row r="3">
      <c r="A3" s="3" t="inlineStr">
        <is>
          <t>Revenue disaggregated by source</t>
        </is>
      </c>
    </row>
    <row r="4">
      <c r="A4" s="4" t="inlineStr">
        <is>
          <t>Revenue</t>
        </is>
      </c>
      <c r="B4" s="7" t="n">
        <v>11400</v>
      </c>
      <c r="C4" s="7" t="n">
        <v>9363</v>
      </c>
      <c r="D4" s="7" t="n">
        <v>10292</v>
      </c>
    </row>
    <row r="5">
      <c r="A5" s="4" t="inlineStr">
        <is>
          <t>Number of MLB clubs | item</t>
        </is>
      </c>
      <c r="B5" s="6" t="n">
        <v>30</v>
      </c>
    </row>
    <row r="6">
      <c r="A6" s="4" t="inlineStr">
        <is>
          <t>Braves Holdings</t>
        </is>
      </c>
    </row>
    <row r="7">
      <c r="A7" s="3" t="inlineStr">
        <is>
          <t>Revenue disaggregated by source</t>
        </is>
      </c>
    </row>
    <row r="8">
      <c r="A8" s="4" t="inlineStr">
        <is>
          <t>Revenue</t>
        </is>
      </c>
      <c r="B8" s="7" t="n">
        <v>568</v>
      </c>
      <c r="C8" s="6" t="n">
        <v>178</v>
      </c>
      <c r="D8" s="6" t="n">
        <v>476</v>
      </c>
    </row>
    <row r="9">
      <c r="A9" s="4" t="inlineStr">
        <is>
          <t>Braves Holdings | Baseball</t>
        </is>
      </c>
    </row>
    <row r="10">
      <c r="A10" s="3" t="inlineStr">
        <is>
          <t>Revenue disaggregated by source</t>
        </is>
      </c>
    </row>
    <row r="11">
      <c r="A11" s="4" t="inlineStr">
        <is>
          <t>Revenue</t>
        </is>
      </c>
      <c r="B11" s="6" t="n">
        <v>526</v>
      </c>
      <c r="C11" s="6" t="n">
        <v>142</v>
      </c>
      <c r="D11" s="6" t="n">
        <v>438</v>
      </c>
    </row>
    <row r="12">
      <c r="A12" s="4" t="inlineStr">
        <is>
          <t>Braves Holdings | Development</t>
        </is>
      </c>
    </row>
    <row r="13">
      <c r="A13" s="3" t="inlineStr">
        <is>
          <t>Revenue disaggregated by source</t>
        </is>
      </c>
    </row>
    <row r="14">
      <c r="A14" s="4" t="inlineStr">
        <is>
          <t>Revenue</t>
        </is>
      </c>
      <c r="B14" s="7" t="n">
        <v>42</v>
      </c>
      <c r="C14" s="7" t="n">
        <v>36</v>
      </c>
      <c r="D14" s="7" t="n">
        <v>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Stock-based compensation</t>
        </is>
      </c>
      <c r="B4" s="7" t="n">
        <v>256</v>
      </c>
      <c r="C4" s="7" t="n">
        <v>261</v>
      </c>
      <c r="D4" s="7" t="n">
        <v>291</v>
      </c>
    </row>
    <row r="5">
      <c r="A5" s="4" t="inlineStr">
        <is>
          <t>Programming and content expense</t>
        </is>
      </c>
    </row>
    <row r="6">
      <c r="A6" s="3" t="inlineStr">
        <is>
          <t>New Accounting Pronouncements or Change in Accounting Principle [Line Items]</t>
        </is>
      </c>
    </row>
    <row r="7">
      <c r="A7" s="4" t="inlineStr">
        <is>
          <t>Stock-based compensation</t>
        </is>
      </c>
      <c r="B7" s="6" t="n">
        <v>33</v>
      </c>
      <c r="C7" s="6" t="n">
        <v>32</v>
      </c>
      <c r="D7" s="6" t="n">
        <v>30</v>
      </c>
    </row>
    <row r="8">
      <c r="A8" s="4" t="inlineStr">
        <is>
          <t>Customer service and billing</t>
        </is>
      </c>
    </row>
    <row r="9">
      <c r="A9" s="3" t="inlineStr">
        <is>
          <t>New Accounting Pronouncements or Change in Accounting Principle [Line Items]</t>
        </is>
      </c>
    </row>
    <row r="10">
      <c r="A10" s="4" t="inlineStr">
        <is>
          <t>Stock-based compensation</t>
        </is>
      </c>
      <c r="B10" s="6" t="n">
        <v>6</v>
      </c>
      <c r="C10" s="6" t="n">
        <v>6</v>
      </c>
      <c r="D10" s="6" t="n">
        <v>4</v>
      </c>
    </row>
    <row r="11">
      <c r="A11" s="4" t="inlineStr">
        <is>
          <t>Other cost of subscriber services</t>
        </is>
      </c>
    </row>
    <row r="12">
      <c r="A12" s="3" t="inlineStr">
        <is>
          <t>New Accounting Pronouncements or Change in Accounting Principle [Line Items]</t>
        </is>
      </c>
    </row>
    <row r="13">
      <c r="A13" s="4" t="inlineStr">
        <is>
          <t>Stock-based compensation</t>
        </is>
      </c>
      <c r="B13" s="6" t="n">
        <v>6</v>
      </c>
      <c r="C13" s="6" t="n">
        <v>6</v>
      </c>
      <c r="D13" s="6" t="n">
        <v>9</v>
      </c>
    </row>
    <row r="14">
      <c r="A14" s="4" t="inlineStr">
        <is>
          <t>Other Operating Income Expense [Member]</t>
        </is>
      </c>
    </row>
    <row r="15">
      <c r="A15" s="3" t="inlineStr">
        <is>
          <t>New Accounting Pronouncements or Change in Accounting Principle [Line Items]</t>
        </is>
      </c>
    </row>
    <row r="16">
      <c r="A16" s="4" t="inlineStr">
        <is>
          <t>Stock-based compensation</t>
        </is>
      </c>
      <c r="B16" s="6" t="n">
        <v>36</v>
      </c>
      <c r="C16" s="6" t="n">
        <v>43</v>
      </c>
      <c r="D16" s="6" t="n">
        <v>49</v>
      </c>
    </row>
    <row r="17">
      <c r="A17" s="4" t="inlineStr">
        <is>
          <t>Selling, General and Administrative Expenses</t>
        </is>
      </c>
    </row>
    <row r="18">
      <c r="A18" s="3" t="inlineStr">
        <is>
          <t>New Accounting Pronouncements or Change in Accounting Principle [Line Items]</t>
        </is>
      </c>
    </row>
    <row r="19">
      <c r="A19" s="4" t="inlineStr">
        <is>
          <t>Stock-based compensation</t>
        </is>
      </c>
      <c r="B19" s="7" t="n">
        <v>175</v>
      </c>
      <c r="C19" s="7" t="n">
        <v>174</v>
      </c>
      <c r="D19" s="7" t="n">
        <v>1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EPS (Details) - USD ($) $ in Millions</t>
        </is>
      </c>
      <c r="B1" s="2" t="inlineStr">
        <is>
          <t>12 Months Ended</t>
        </is>
      </c>
    </row>
    <row r="2">
      <c r="B2" s="2" t="inlineStr">
        <is>
          <t>Dec. 31, 2021</t>
        </is>
      </c>
      <c r="C2" s="2" t="inlineStr">
        <is>
          <t>Dec. 31, 2020</t>
        </is>
      </c>
      <c r="D2" s="2" t="inlineStr">
        <is>
          <t>Dec. 31, 2019</t>
        </is>
      </c>
      <c r="E2" s="2" t="inlineStr">
        <is>
          <t>Apr. 22, 2020</t>
        </is>
      </c>
      <c r="F2" s="2" t="inlineStr">
        <is>
          <t>Apr. 21, 2020</t>
        </is>
      </c>
    </row>
    <row r="3">
      <c r="A3" s="4" t="inlineStr">
        <is>
          <t>Liberty SiriusXM Group</t>
        </is>
      </c>
    </row>
    <row r="4">
      <c r="A4" s="4" t="inlineStr">
        <is>
          <t>Anti-dilutive shares excluded from EPS</t>
        </is>
      </c>
      <c r="B4" s="6" t="n">
        <v>19000000</v>
      </c>
      <c r="C4" s="6" t="n">
        <v>25000000</v>
      </c>
      <c r="D4" s="6" t="n">
        <v>22000000</v>
      </c>
    </row>
    <row r="5">
      <c r="A5" s="4" t="inlineStr">
        <is>
          <t>Basic earnings (loss) attributable to shareholders</t>
        </is>
      </c>
      <c r="B5" s="7" t="n">
        <v>599</v>
      </c>
      <c r="C5" s="7" t="n">
        <v>-747</v>
      </c>
      <c r="D5" s="7" t="n">
        <v>494</v>
      </c>
    </row>
    <row r="6">
      <c r="A6" s="4" t="inlineStr">
        <is>
          <t>Unrealized (gain) loss on the intergroup interest</t>
        </is>
      </c>
      <c r="C6" s="6" t="n">
        <v>-35</v>
      </c>
    </row>
    <row r="7">
      <c r="A7" s="4" t="inlineStr">
        <is>
          <t>Diluted earnings (loss) attributable to stockholders</t>
        </is>
      </c>
      <c r="B7" s="7" t="n">
        <v>599</v>
      </c>
      <c r="C7" s="7" t="n">
        <v>-782</v>
      </c>
      <c r="D7" s="7" t="n">
        <v>494</v>
      </c>
    </row>
    <row r="8">
      <c r="A8" s="4" t="inlineStr">
        <is>
          <t>Liberty SiriusXM Group | Live Nation</t>
        </is>
      </c>
    </row>
    <row r="9">
      <c r="A9" s="4" t="inlineStr">
        <is>
          <t>Investment Owned, Balance, Shares</t>
        </is>
      </c>
      <c r="E9" s="6" t="n">
        <v>69600000</v>
      </c>
    </row>
    <row r="10">
      <c r="A10" s="4" t="inlineStr">
        <is>
          <t>Liberty SiriusXM Group | Formula One Group</t>
        </is>
      </c>
    </row>
    <row r="11">
      <c r="A11" s="4" t="inlineStr">
        <is>
          <t>Investment Owned, Balance, Shares</t>
        </is>
      </c>
      <c r="B11" s="6" t="n">
        <v>5271475</v>
      </c>
      <c r="E11" s="6" t="n">
        <v>5300000</v>
      </c>
    </row>
    <row r="12">
      <c r="A12" s="4" t="inlineStr">
        <is>
          <t>Liberty SiriusXM Group | Liberty SiriusXM Group</t>
        </is>
      </c>
    </row>
    <row r="13">
      <c r="A13" s="4" t="inlineStr">
        <is>
          <t>Investment Owned, Balance, Shares</t>
        </is>
      </c>
      <c r="E13" s="6" t="n">
        <v>1900000</v>
      </c>
    </row>
    <row r="14">
      <c r="A14" s="4" t="inlineStr">
        <is>
          <t>Liberty SiriusXM Group | Braves Group</t>
        </is>
      </c>
    </row>
    <row r="15">
      <c r="A15" s="4" t="inlineStr">
        <is>
          <t>Investment Owned, Balance, Shares</t>
        </is>
      </c>
      <c r="B15" s="6" t="n">
        <v>2292037</v>
      </c>
      <c r="E15" s="6" t="n">
        <v>2300000</v>
      </c>
    </row>
    <row r="16">
      <c r="A16" s="4" t="inlineStr">
        <is>
          <t>Braves Group</t>
        </is>
      </c>
    </row>
    <row r="17">
      <c r="A17" s="4" t="inlineStr">
        <is>
          <t>Anti-dilutive shares excluded from EPS</t>
        </is>
      </c>
      <c r="B17" s="6" t="n">
        <v>2000000</v>
      </c>
      <c r="C17" s="6" t="n">
        <v>5000000</v>
      </c>
      <c r="D17" s="6" t="n">
        <v>3000000</v>
      </c>
    </row>
    <row r="18">
      <c r="A18" s="4" t="inlineStr">
        <is>
          <t>Basic earnings (loss) attributable to shareholders</t>
        </is>
      </c>
      <c r="B18" s="7" t="n">
        <v>-11</v>
      </c>
      <c r="C18" s="7" t="n">
        <v>-78</v>
      </c>
      <c r="D18" s="7" t="n">
        <v>-77</v>
      </c>
    </row>
    <row r="19">
      <c r="A19" s="4" t="inlineStr">
        <is>
          <t>Unrealized (gain) loss on the intergroup interest</t>
        </is>
      </c>
      <c r="B19" s="6" t="n">
        <v>31</v>
      </c>
      <c r="C19" s="6" t="n">
        <v>-42</v>
      </c>
      <c r="D19" s="6" t="n">
        <v>42</v>
      </c>
    </row>
    <row r="20">
      <c r="A20" s="4" t="inlineStr">
        <is>
          <t>Diluted earnings (loss) attributable to stockholders</t>
        </is>
      </c>
      <c r="B20" s="7" t="n">
        <v>20</v>
      </c>
      <c r="C20" s="7" t="n">
        <v>-120</v>
      </c>
      <c r="D20" s="7" t="n">
        <v>-35</v>
      </c>
    </row>
    <row r="21">
      <c r="A21" s="4" t="inlineStr">
        <is>
          <t>Formula One Group</t>
        </is>
      </c>
    </row>
    <row r="22">
      <c r="A22" s="4" t="inlineStr">
        <is>
          <t>Anti-dilutive shares excluded from EPS</t>
        </is>
      </c>
      <c r="B22" s="6" t="n">
        <v>5000000</v>
      </c>
      <c r="C22" s="6" t="n">
        <v>7000000</v>
      </c>
      <c r="D22" s="6" t="n">
        <v>6000000</v>
      </c>
    </row>
    <row r="23">
      <c r="A23" s="4" t="inlineStr">
        <is>
          <t>Basic earnings (loss) attributable to shareholders</t>
        </is>
      </c>
      <c r="B23" s="7" t="n">
        <v>-190</v>
      </c>
      <c r="C23" s="7" t="n">
        <v>-596</v>
      </c>
      <c r="D23" s="7" t="n">
        <v>-311</v>
      </c>
    </row>
    <row r="24">
      <c r="A24" s="4" t="inlineStr">
        <is>
          <t>Unrealized (gain) loss on the intergroup interest</t>
        </is>
      </c>
      <c r="B24" s="6" t="n">
        <v>112</v>
      </c>
      <c r="C24" s="6" t="n">
        <v>75</v>
      </c>
    </row>
    <row r="25">
      <c r="A25" s="4" t="inlineStr">
        <is>
          <t>Diluted earnings (loss) attributable to stockholders</t>
        </is>
      </c>
      <c r="B25" s="7" t="n">
        <v>-78</v>
      </c>
      <c r="C25" s="7" t="n">
        <v>-521</v>
      </c>
      <c r="D25" s="7" t="n">
        <v>-311</v>
      </c>
    </row>
    <row r="26">
      <c r="A26" s="4" t="inlineStr">
        <is>
          <t>Formula One Group | Liberty SiriusXM Group</t>
        </is>
      </c>
    </row>
    <row r="27">
      <c r="A27" s="4" t="inlineStr">
        <is>
          <t>Investment Owned, Balance, Shares</t>
        </is>
      </c>
      <c r="F27" s="6" t="n">
        <v>1945491</v>
      </c>
    </row>
    <row r="28">
      <c r="A28" s="4" t="inlineStr">
        <is>
          <t>Formula One Group | Braves Group</t>
        </is>
      </c>
    </row>
    <row r="29">
      <c r="A29" s="4" t="inlineStr">
        <is>
          <t>Investment Owned, Balance, Shares</t>
        </is>
      </c>
      <c r="B29" s="6" t="n">
        <v>6792903</v>
      </c>
      <c r="F29" s="6" t="n">
        <v>9084940</v>
      </c>
    </row>
    <row r="30">
      <c r="A30" s="4" t="inlineStr">
        <is>
          <t>Common Class Series A, Series B, Series C | Liberty SiriusXM Group</t>
        </is>
      </c>
    </row>
    <row r="31">
      <c r="A31" s="4" t="inlineStr">
        <is>
          <t>Basic WASO</t>
        </is>
      </c>
      <c r="B31" s="6" t="n">
        <v>335000000</v>
      </c>
      <c r="C31" s="6" t="n">
        <v>334000000</v>
      </c>
      <c r="D31" s="6" t="n">
        <v>329000000</v>
      </c>
    </row>
    <row r="32">
      <c r="A32" s="4" t="inlineStr">
        <is>
          <t>Potentially dilutive shares</t>
        </is>
      </c>
      <c r="B32" s="6" t="n">
        <v>2000000</v>
      </c>
      <c r="C32" s="6" t="n">
        <v>2000000</v>
      </c>
      <c r="D32" s="6" t="n">
        <v>4000000</v>
      </c>
    </row>
    <row r="33">
      <c r="A33" s="4" t="inlineStr">
        <is>
          <t>Diluted WASO</t>
        </is>
      </c>
      <c r="B33" s="6" t="n">
        <v>337000000</v>
      </c>
      <c r="C33" s="6" t="n">
        <v>336000000</v>
      </c>
      <c r="D33" s="6" t="n">
        <v>333000000</v>
      </c>
    </row>
    <row r="34">
      <c r="A34" s="4" t="inlineStr">
        <is>
          <t>Common Class Series A, Series B, Series C | Braves Group</t>
        </is>
      </c>
    </row>
    <row r="35">
      <c r="A35" s="4" t="inlineStr">
        <is>
          <t>Basic WASO</t>
        </is>
      </c>
      <c r="B35" s="6" t="n">
        <v>52000000</v>
      </c>
      <c r="C35" s="6" t="n">
        <v>51000000</v>
      </c>
      <c r="D35" s="6" t="n">
        <v>51000000</v>
      </c>
    </row>
    <row r="36">
      <c r="A36" s="4" t="inlineStr">
        <is>
          <t>Potentially dilutive shares</t>
        </is>
      </c>
      <c r="B36" s="6" t="n">
        <v>10000000</v>
      </c>
      <c r="C36" s="6" t="n">
        <v>9000000</v>
      </c>
      <c r="D36" s="6" t="n">
        <v>10000000</v>
      </c>
    </row>
    <row r="37">
      <c r="A37" s="4" t="inlineStr">
        <is>
          <t>Diluted WASO</t>
        </is>
      </c>
      <c r="B37" s="6" t="n">
        <v>62000000</v>
      </c>
      <c r="C37" s="6" t="n">
        <v>60000000</v>
      </c>
      <c r="D37" s="6" t="n">
        <v>61000000</v>
      </c>
    </row>
    <row r="38">
      <c r="A38" s="4" t="inlineStr">
        <is>
          <t>Common Class Series A, Series B, Series C | Formula One Group</t>
        </is>
      </c>
    </row>
    <row r="39">
      <c r="A39" s="4" t="inlineStr">
        <is>
          <t>Basic WASO</t>
        </is>
      </c>
      <c r="B39" s="6" t="n">
        <v>232000000</v>
      </c>
      <c r="C39" s="6" t="n">
        <v>232000000</v>
      </c>
      <c r="D39" s="6" t="n">
        <v>231000000</v>
      </c>
    </row>
    <row r="40">
      <c r="A40" s="4" t="inlineStr">
        <is>
          <t>Potentially dilutive shares</t>
        </is>
      </c>
      <c r="B40" s="6" t="n">
        <v>8000000</v>
      </c>
      <c r="C40" s="6" t="n">
        <v>6000000</v>
      </c>
      <c r="D40" s="6" t="n">
        <v>2000000</v>
      </c>
    </row>
    <row r="41">
      <c r="A41" s="4" t="inlineStr">
        <is>
          <t>Diluted WASO</t>
        </is>
      </c>
      <c r="B41" s="6" t="n">
        <v>240000000</v>
      </c>
      <c r="C41" s="6" t="n">
        <v>238000000</v>
      </c>
      <c r="D41" s="6" t="n">
        <v>233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Millions</t>
        </is>
      </c>
      <c r="B1" s="2" t="inlineStr">
        <is>
          <t>12 Months Ended</t>
        </is>
      </c>
    </row>
    <row r="2">
      <c r="B2" s="2" t="inlineStr">
        <is>
          <t>Dec. 31, 2021</t>
        </is>
      </c>
      <c r="C2" s="2" t="inlineStr">
        <is>
          <t>Dec. 31, 2020</t>
        </is>
      </c>
      <c r="D2" s="2" t="inlineStr">
        <is>
          <t>Dec. 31, 2019</t>
        </is>
      </c>
    </row>
    <row r="3">
      <c r="A3" s="4" t="inlineStr">
        <is>
          <t>Fair value of assets acquired</t>
        </is>
      </c>
      <c r="B3" s="7" t="n">
        <v>-1</v>
      </c>
      <c r="C3" s="7" t="n">
        <v>62</v>
      </c>
      <c r="D3" s="7" t="n">
        <v>90</v>
      </c>
    </row>
    <row r="4">
      <c r="A4" s="4" t="inlineStr">
        <is>
          <t>Intangibles not subject to amortization</t>
        </is>
      </c>
      <c r="B4" s="6" t="n">
        <v>30</v>
      </c>
      <c r="C4" s="6" t="n">
        <v>235</v>
      </c>
      <c r="D4" s="6" t="n">
        <v>1884</v>
      </c>
    </row>
    <row r="5">
      <c r="A5" s="4" t="inlineStr">
        <is>
          <t>Intangibles subject to amortization</t>
        </is>
      </c>
      <c r="C5" s="6" t="n">
        <v>50</v>
      </c>
      <c r="D5" s="6" t="n">
        <v>800</v>
      </c>
    </row>
    <row r="6">
      <c r="A6" s="4" t="inlineStr">
        <is>
          <t>Net liabilities assumed</t>
        </is>
      </c>
      <c r="B6" s="6" t="n">
        <v>-11</v>
      </c>
      <c r="C6" s="6" t="n">
        <v>-46</v>
      </c>
      <c r="D6" s="6" t="n">
        <v>-772</v>
      </c>
    </row>
    <row r="7">
      <c r="A7" s="4" t="inlineStr">
        <is>
          <t>Deferred tax liabilities</t>
        </is>
      </c>
      <c r="B7" s="6" t="n">
        <v>-1</v>
      </c>
      <c r="C7" s="6" t="n">
        <v>-1</v>
      </c>
      <c r="D7" s="6" t="n">
        <v>102</v>
      </c>
    </row>
    <row r="8">
      <c r="A8" s="4" t="inlineStr">
        <is>
          <t>Fair value of equity consideration</t>
        </is>
      </c>
      <c r="B8" s="6" t="n">
        <v>-3</v>
      </c>
      <c r="D8" s="6" t="n">
        <v>-2417</v>
      </c>
    </row>
    <row r="9">
      <c r="A9" s="4" t="inlineStr">
        <is>
          <t>Cash paid (received) for acquisitions, net of cash acquired</t>
        </is>
      </c>
      <c r="B9" s="6" t="n">
        <v>14</v>
      </c>
      <c r="C9" s="6" t="n">
        <v>300</v>
      </c>
      <c r="D9" s="6" t="n">
        <v>-313</v>
      </c>
    </row>
    <row r="10">
      <c r="A10" s="4" t="inlineStr">
        <is>
          <t>Stock repurchased by subsidiary not yet settled</t>
        </is>
      </c>
      <c r="B10" s="6" t="n">
        <v>11</v>
      </c>
      <c r="C10" s="6" t="n">
        <v>-19</v>
      </c>
    </row>
    <row r="11">
      <c r="A11" s="4" t="inlineStr">
        <is>
          <t>Cash paid for interest, net of amount capitalized</t>
        </is>
      </c>
      <c r="B11" s="6" t="n">
        <v>607</v>
      </c>
      <c r="C11" s="6" t="n">
        <v>576</v>
      </c>
      <c r="D11" s="6" t="n">
        <v>585</v>
      </c>
    </row>
    <row r="12">
      <c r="A12" s="4" t="inlineStr">
        <is>
          <t>Cash paid for income taxes, net</t>
        </is>
      </c>
      <c r="B12" s="7" t="n">
        <v>97</v>
      </c>
      <c r="C12" s="7" t="n">
        <v>48</v>
      </c>
      <c r="D12" s="7" t="n">
        <v>4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Consolidated Statements of Cash Flows - Cash flow changes, reconciliation of components of cash (Details) - USD ($) $ in Millions</t>
        </is>
      </c>
      <c r="B1" s="2" t="inlineStr">
        <is>
          <t>Dec. 31, 2021</t>
        </is>
      </c>
      <c r="C1" s="2" t="inlineStr">
        <is>
          <t>Dec. 31, 2020</t>
        </is>
      </c>
      <c r="D1" s="2" t="inlineStr">
        <is>
          <t>Dec. 31, 2019</t>
        </is>
      </c>
      <c r="E1" s="2" t="inlineStr">
        <is>
          <t>Dec. 31, 2018</t>
        </is>
      </c>
    </row>
    <row r="2">
      <c r="A2" s="3" t="inlineStr">
        <is>
          <t>Supplemental Disclosures to Consolidated Statements of Cash Flows</t>
        </is>
      </c>
    </row>
    <row r="3">
      <c r="A3" s="4" t="inlineStr">
        <is>
          <t>Cash and cash equivalents</t>
        </is>
      </c>
      <c r="B3" s="7" t="n">
        <v>2814</v>
      </c>
      <c r="C3" s="7" t="n">
        <v>2831</v>
      </c>
      <c r="D3" s="7" t="n">
        <v>1222</v>
      </c>
    </row>
    <row r="4">
      <c r="A4" s="4" t="inlineStr">
        <is>
          <t>Restricted cash included in other current assets</t>
        </is>
      </c>
      <c r="B4" s="6" t="n">
        <v>88</v>
      </c>
      <c r="C4" s="6" t="n">
        <v>16</v>
      </c>
      <c r="D4" s="6" t="n">
        <v>57</v>
      </c>
    </row>
    <row r="5">
      <c r="A5" s="4" t="inlineStr">
        <is>
          <t>Restricted cash included in other assets</t>
        </is>
      </c>
      <c r="B5" s="6" t="n">
        <v>22</v>
      </c>
      <c r="C5" s="6" t="n">
        <v>30</v>
      </c>
      <c r="D5" s="6" t="n">
        <v>27</v>
      </c>
    </row>
    <row r="6">
      <c r="A6" s="4" t="inlineStr">
        <is>
          <t>Total cash and cash equivalents and restricted cash at end of period</t>
        </is>
      </c>
      <c r="B6" s="7" t="n">
        <v>2924</v>
      </c>
      <c r="C6" s="7" t="n">
        <v>2877</v>
      </c>
      <c r="D6" s="7" t="n">
        <v>1306</v>
      </c>
      <c r="E6" s="7" t="n">
        <v>4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and Restructurings - Stitcher (Details) - USD ($) $ in Millions</t>
        </is>
      </c>
      <c r="B1" s="2" t="inlineStr">
        <is>
          <t>Oct. 16, 2020</t>
        </is>
      </c>
      <c r="C1" s="2" t="inlineStr">
        <is>
          <t>Dec. 31, 2020</t>
        </is>
      </c>
      <c r="D1" s="2" t="inlineStr">
        <is>
          <t>Dec. 31, 2021</t>
        </is>
      </c>
      <c r="E1" s="2" t="inlineStr">
        <is>
          <t>Dec. 31, 2019</t>
        </is>
      </c>
    </row>
    <row r="2">
      <c r="A2" s="3" t="inlineStr">
        <is>
          <t>Business Acquisition [Line Items]</t>
        </is>
      </c>
    </row>
    <row r="3">
      <c r="A3" s="4" t="inlineStr">
        <is>
          <t>Goodwill</t>
        </is>
      </c>
      <c r="C3" s="7" t="n">
        <v>19218</v>
      </c>
      <c r="D3" s="7" t="n">
        <v>19248</v>
      </c>
      <c r="E3" s="7" t="n">
        <v>19939</v>
      </c>
    </row>
    <row r="4">
      <c r="A4" s="4" t="inlineStr">
        <is>
          <t>Sirius XM Holdings | Stitcher</t>
        </is>
      </c>
    </row>
    <row r="5">
      <c r="A5" s="3" t="inlineStr">
        <is>
          <t>Business Acquisition [Line Items]</t>
        </is>
      </c>
    </row>
    <row r="6">
      <c r="A6" s="4" t="inlineStr">
        <is>
          <t>Payments to acquire businesses, gross</t>
        </is>
      </c>
      <c r="B6" s="7" t="n">
        <v>266</v>
      </c>
    </row>
    <row r="7">
      <c r="A7" s="4" t="inlineStr">
        <is>
          <t>Consideration for acquisition</t>
        </is>
      </c>
      <c r="B7" s="6" t="n">
        <v>302</v>
      </c>
    </row>
    <row r="8">
      <c r="A8" s="4" t="inlineStr">
        <is>
          <t>Contingent consideration</t>
        </is>
      </c>
      <c r="B8" s="6" t="n">
        <v>36</v>
      </c>
    </row>
    <row r="9">
      <c r="A9" s="4" t="inlineStr">
        <is>
          <t>Goodwill</t>
        </is>
      </c>
      <c r="B9" s="6" t="n">
        <v>224</v>
      </c>
    </row>
    <row r="10">
      <c r="A10" s="4" t="inlineStr">
        <is>
          <t>Amortizable intangible assets acquired</t>
        </is>
      </c>
      <c r="B10" s="7" t="n">
        <v>38</v>
      </c>
    </row>
    <row r="11">
      <c r="A11" s="4" t="inlineStr">
        <is>
          <t>Acquisition and other related costs</t>
        </is>
      </c>
      <c r="C11" s="7"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s and Restructurings - Simplecast (Details) - USD ($) $ in Millions</t>
        </is>
      </c>
      <c r="B1" s="2" t="inlineStr">
        <is>
          <t>Jun. 16, 2020</t>
        </is>
      </c>
      <c r="C1" s="2" t="inlineStr">
        <is>
          <t>Dec. 31, 2020</t>
        </is>
      </c>
      <c r="D1" s="2" t="inlineStr">
        <is>
          <t>Dec. 31, 2021</t>
        </is>
      </c>
      <c r="E1" s="2" t="inlineStr">
        <is>
          <t>Dec. 31, 2019</t>
        </is>
      </c>
    </row>
    <row r="2">
      <c r="A2" s="3" t="inlineStr">
        <is>
          <t>Business Acquisition [Line Items]</t>
        </is>
      </c>
    </row>
    <row r="3">
      <c r="A3" s="4" t="inlineStr">
        <is>
          <t>Goodwill</t>
        </is>
      </c>
      <c r="C3" s="7" t="n">
        <v>19218</v>
      </c>
      <c r="D3" s="7" t="n">
        <v>19248</v>
      </c>
      <c r="E3" s="7" t="n">
        <v>19939</v>
      </c>
    </row>
    <row r="4">
      <c r="A4" s="4" t="inlineStr">
        <is>
          <t>Sirius XM Holdings | Simplecast</t>
        </is>
      </c>
    </row>
    <row r="5">
      <c r="A5" s="3" t="inlineStr">
        <is>
          <t>Business Acquisition [Line Items]</t>
        </is>
      </c>
    </row>
    <row r="6">
      <c r="A6" s="4" t="inlineStr">
        <is>
          <t>Payments to acquire businesses, gross</t>
        </is>
      </c>
      <c r="B6" s="7" t="n">
        <v>28</v>
      </c>
    </row>
    <row r="7">
      <c r="A7" s="4" t="inlineStr">
        <is>
          <t>Goodwill</t>
        </is>
      </c>
      <c r="B7" s="6" t="n">
        <v>17</v>
      </c>
    </row>
    <row r="8">
      <c r="A8" s="4" t="inlineStr">
        <is>
          <t>Amortizable intangible assets acquired</t>
        </is>
      </c>
      <c r="B8" s="6" t="n">
        <v>12</v>
      </c>
    </row>
    <row r="9">
      <c r="A9" s="4" t="inlineStr">
        <is>
          <t>Deferred tax liabilities</t>
        </is>
      </c>
      <c r="B9" s="6" t="n">
        <v>1</v>
      </c>
    </row>
    <row r="10">
      <c r="A10" s="4" t="inlineStr">
        <is>
          <t>Sirius XM Holdings | Simplecast | Maximum</t>
        </is>
      </c>
    </row>
    <row r="11">
      <c r="A11" s="3" t="inlineStr">
        <is>
          <t>Business Acquisition [Line Items]</t>
        </is>
      </c>
    </row>
    <row r="12">
      <c r="A12" s="4" t="inlineStr">
        <is>
          <t>Acquisition and other related costs</t>
        </is>
      </c>
      <c r="C12" s="7" t="n">
        <v>1</v>
      </c>
    </row>
    <row r="13">
      <c r="A13" s="4" t="inlineStr">
        <is>
          <t>Other assets</t>
        </is>
      </c>
      <c r="B13" s="7"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Restructurings - Automatic Labs (Details) $ in Millions</t>
        </is>
      </c>
      <c r="B1" s="2" t="inlineStr">
        <is>
          <t>12 Months Ended</t>
        </is>
      </c>
    </row>
    <row r="2">
      <c r="B2" s="2" t="inlineStr">
        <is>
          <t>Dec. 31, 2020USD ($)</t>
        </is>
      </c>
    </row>
    <row r="3">
      <c r="A3" s="4" t="inlineStr">
        <is>
          <t>Sirius XM Holdings | Automatic Labs Inc. | Disposal Group, Not Discontinued Operations</t>
        </is>
      </c>
    </row>
    <row r="4">
      <c r="A4" s="3" t="inlineStr">
        <is>
          <t>Income Statement, Balance Sheet and Additional Disclosures by Disposal Groups, Including Discontinued Operations [Line Items]</t>
        </is>
      </c>
    </row>
    <row r="5">
      <c r="A5" s="4" t="inlineStr">
        <is>
          <t>Restructuring expenses</t>
        </is>
      </c>
      <c r="B5" s="7" t="n">
        <v>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Acquisitions and Restructurings - Pandora (Details) - Sirius XM Holdings - Pandora $ / shares in Units, shares in Millions, $ in Millions</t>
        </is>
      </c>
      <c r="B1" s="2" t="inlineStr">
        <is>
          <t>Feb. 01, 2019USD ($)$ / sharesshares</t>
        </is>
      </c>
    </row>
    <row r="2">
      <c r="A2" s="3" t="inlineStr">
        <is>
          <t>Acquisition</t>
        </is>
      </c>
    </row>
    <row r="3">
      <c r="A3" s="4" t="inlineStr">
        <is>
          <t>Total consideration</t>
        </is>
      </c>
      <c r="B3" s="7" t="n">
        <v>2400</v>
      </c>
    </row>
    <row r="4">
      <c r="A4" s="4" t="inlineStr">
        <is>
          <t>Number of shares of common stock issued for each share of acquired entity's stock</t>
        </is>
      </c>
      <c r="B4" s="10" t="n">
        <v>1.44</v>
      </c>
    </row>
    <row r="5">
      <c r="A5" s="4" t="inlineStr">
        <is>
          <t>Cash Acquired from Acquisition</t>
        </is>
      </c>
      <c r="B5" s="7" t="n">
        <v>313</v>
      </c>
    </row>
    <row r="6">
      <c r="A6" s="4" t="inlineStr">
        <is>
          <t>Shares outstanding | shares</t>
        </is>
      </c>
      <c r="B6" s="6" t="n">
        <v>272</v>
      </c>
    </row>
    <row r="7">
      <c r="A7" s="4" t="inlineStr">
        <is>
          <t>Common stock issued | shares</t>
        </is>
      </c>
      <c r="B7" s="6" t="n">
        <v>392</v>
      </c>
    </row>
    <row r="8">
      <c r="A8" s="4" t="inlineStr">
        <is>
          <t>Price per share of Sirius XM Holdings common stock | $ / shares</t>
        </is>
      </c>
      <c r="B8" s="8" t="n">
        <v>5.83</v>
      </c>
    </row>
    <row r="9">
      <c r="A9" s="4" t="inlineStr">
        <is>
          <t>Value of Sirius XM Holdings common stock issued to Pandora stockholders pursuant to the transactions</t>
        </is>
      </c>
      <c r="B9" s="7" t="n">
        <v>2285</v>
      </c>
    </row>
    <row r="10">
      <c r="A10" s="4" t="inlineStr">
        <is>
          <t>Value of Sirius XM Holdings replacement equity awards attributable to pre-combination service</t>
        </is>
      </c>
      <c r="B10" s="6" t="n">
        <v>70</v>
      </c>
    </row>
    <row r="11">
      <c r="A11" s="4" t="inlineStr">
        <is>
          <t>Sirius XM Holdings Pandora preferred stock investment cancelled</t>
        </is>
      </c>
      <c r="B11" s="6" t="n">
        <v>524</v>
      </c>
    </row>
    <row r="12">
      <c r="A12" s="4" t="inlineStr">
        <is>
          <t>Total consideration</t>
        </is>
      </c>
      <c r="B12" s="7" t="n">
        <v>28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 (loss)</t>
        </is>
      </c>
      <c r="B4" s="7" t="n">
        <v>744</v>
      </c>
      <c r="C4" s="7" t="n">
        <v>-1391</v>
      </c>
      <c r="D4" s="7" t="n">
        <v>347</v>
      </c>
    </row>
    <row r="5">
      <c r="A5" s="3" t="inlineStr">
        <is>
          <t>Adjustments to reconcile net earnings to net cash provided by operating activities:</t>
        </is>
      </c>
    </row>
    <row r="6">
      <c r="A6" s="4" t="inlineStr">
        <is>
          <t>Depreciation and amortization</t>
        </is>
      </c>
      <c r="B6" s="6" t="n">
        <v>1072</v>
      </c>
      <c r="C6" s="6" t="n">
        <v>1083</v>
      </c>
      <c r="D6" s="6" t="n">
        <v>1061</v>
      </c>
    </row>
    <row r="7">
      <c r="A7" s="4" t="inlineStr">
        <is>
          <t>Stock-based compensation</t>
        </is>
      </c>
      <c r="B7" s="6" t="n">
        <v>256</v>
      </c>
      <c r="C7" s="6" t="n">
        <v>261</v>
      </c>
      <c r="D7" s="6" t="n">
        <v>312</v>
      </c>
    </row>
    <row r="8">
      <c r="A8" s="4" t="inlineStr">
        <is>
          <t>Non-cash impairment and restructuring costs</t>
        </is>
      </c>
      <c r="B8" s="6" t="n">
        <v>24</v>
      </c>
      <c r="C8" s="6" t="n">
        <v>1000</v>
      </c>
    </row>
    <row r="9">
      <c r="A9" s="4" t="inlineStr">
        <is>
          <t>Share of (earnings) loss of affiliates, net</t>
        </is>
      </c>
      <c r="B9" s="6" t="n">
        <v>200</v>
      </c>
      <c r="C9" s="6" t="n">
        <v>586</v>
      </c>
      <c r="D9" s="6" t="n">
        <v>-6</v>
      </c>
    </row>
    <row r="10">
      <c r="A10" s="4" t="inlineStr">
        <is>
          <t>Realized and unrealized (gains) losses on financial instruments, net</t>
        </is>
      </c>
      <c r="B10" s="6" t="n">
        <v>451</v>
      </c>
      <c r="C10" s="6" t="n">
        <v>402</v>
      </c>
      <c r="D10" s="6" t="n">
        <v>315</v>
      </c>
    </row>
    <row r="11">
      <c r="A11" s="4" t="inlineStr">
        <is>
          <t>Noncash interest expense</t>
        </is>
      </c>
      <c r="B11" s="6" t="n">
        <v>16</v>
      </c>
      <c r="C11" s="6" t="n">
        <v>17</v>
      </c>
      <c r="D11" s="6" t="n">
        <v>9</v>
      </c>
    </row>
    <row r="12">
      <c r="A12" s="4" t="inlineStr">
        <is>
          <t>Losses (gains) on dilution of investment in affiliate</t>
        </is>
      </c>
      <c r="B12" s="6" t="n">
        <v>-152</v>
      </c>
      <c r="C12" s="6" t="n">
        <v>-4</v>
      </c>
      <c r="D12" s="6" t="n">
        <v>-7</v>
      </c>
    </row>
    <row r="13">
      <c r="A13" s="4" t="inlineStr">
        <is>
          <t>Loss on early extinguishment of debt</t>
        </is>
      </c>
      <c r="B13" s="6" t="n">
        <v>80</v>
      </c>
      <c r="C13" s="6" t="n">
        <v>40</v>
      </c>
      <c r="D13" s="6" t="n">
        <v>57</v>
      </c>
    </row>
    <row r="14">
      <c r="A14" s="4" t="inlineStr">
        <is>
          <t>Deferred income tax expense (benefit)</t>
        </is>
      </c>
      <c r="B14" s="6" t="n">
        <v>-41</v>
      </c>
      <c r="C14" s="6" t="n">
        <v>-95</v>
      </c>
      <c r="D14" s="6" t="n">
        <v>120</v>
      </c>
    </row>
    <row r="15">
      <c r="A15" s="4" t="inlineStr">
        <is>
          <t>Other charges (credits), net</t>
        </is>
      </c>
      <c r="B15" s="6" t="n">
        <v>2</v>
      </c>
      <c r="C15" s="6" t="n">
        <v>11</v>
      </c>
      <c r="D15" s="6" t="n">
        <v>8</v>
      </c>
    </row>
    <row r="16">
      <c r="A16" s="3" t="inlineStr">
        <is>
          <t>Changes in operating assets and liabilities</t>
        </is>
      </c>
    </row>
    <row r="17">
      <c r="A17" s="4" t="inlineStr">
        <is>
          <t>Current and other assets</t>
        </is>
      </c>
      <c r="B17" s="6" t="n">
        <v>-104</v>
      </c>
      <c r="C17" s="6" t="n">
        <v>-34</v>
      </c>
      <c r="D17" s="6" t="n">
        <v>-3</v>
      </c>
    </row>
    <row r="18">
      <c r="A18" s="4" t="inlineStr">
        <is>
          <t>Payables and other liabilities</t>
        </is>
      </c>
      <c r="B18" s="6" t="n">
        <v>-111</v>
      </c>
      <c r="C18" s="6" t="n">
        <v>-146</v>
      </c>
      <c r="D18" s="6" t="n">
        <v>100</v>
      </c>
    </row>
    <row r="19">
      <c r="A19" s="4" t="inlineStr">
        <is>
          <t>Net cash provided (used) by operating activities</t>
        </is>
      </c>
      <c r="B19" s="6" t="n">
        <v>2437</v>
      </c>
      <c r="C19" s="6" t="n">
        <v>1730</v>
      </c>
      <c r="D19" s="6" t="n">
        <v>2313</v>
      </c>
    </row>
    <row r="20">
      <c r="A20" s="3" t="inlineStr">
        <is>
          <t>Cash flows from investing activities:</t>
        </is>
      </c>
    </row>
    <row r="21">
      <c r="A21" s="4" t="inlineStr">
        <is>
          <t>Investment of subsidiary initial public offering proceeds into trust account</t>
        </is>
      </c>
      <c r="B21" s="6" t="n">
        <v>-575</v>
      </c>
    </row>
    <row r="22">
      <c r="A22" s="4" t="inlineStr">
        <is>
          <t>Cash proceeds from dispositions of investments</t>
        </is>
      </c>
      <c r="B22" s="6" t="n">
        <v>383</v>
      </c>
      <c r="C22" s="6" t="n">
        <v>13</v>
      </c>
      <c r="D22" s="6" t="n">
        <v>442</v>
      </c>
    </row>
    <row r="23">
      <c r="A23" s="4" t="inlineStr">
        <is>
          <t>Cash (paid) received for acquisitions, net of cash acquired</t>
        </is>
      </c>
      <c r="B23" s="6" t="n">
        <v>-14</v>
      </c>
      <c r="C23" s="6" t="n">
        <v>-300</v>
      </c>
      <c r="D23" s="6" t="n">
        <v>313</v>
      </c>
    </row>
    <row r="24">
      <c r="A24" s="4" t="inlineStr">
        <is>
          <t>Investments in equity method affiliates and debt and equity securities</t>
        </is>
      </c>
      <c r="B24" s="6" t="n">
        <v>-252</v>
      </c>
      <c r="C24" s="6" t="n">
        <v>-113</v>
      </c>
      <c r="D24" s="6" t="n">
        <v>-29</v>
      </c>
    </row>
    <row r="25">
      <c r="A25" s="4" t="inlineStr">
        <is>
          <t>Return of investment in equity method affiliates</t>
        </is>
      </c>
      <c r="B25" s="6" t="n">
        <v>40</v>
      </c>
      <c r="C25" s="6" t="n">
        <v>105</v>
      </c>
      <c r="D25" s="6" t="n">
        <v>23</v>
      </c>
    </row>
    <row r="26">
      <c r="A26" s="4" t="inlineStr">
        <is>
          <t>Repayment of loans and other cash receipts from equity method affiliates and debt and equity securities</t>
        </is>
      </c>
      <c r="B26" s="6" t="n">
        <v>12</v>
      </c>
      <c r="C26" s="6" t="n">
        <v>20</v>
      </c>
      <c r="D26" s="6" t="n">
        <v>11</v>
      </c>
    </row>
    <row r="27">
      <c r="A27" s="4" t="inlineStr">
        <is>
          <t>Capital expended for property and equipment, including internal-use software and website development</t>
        </is>
      </c>
      <c r="B27" s="6" t="n">
        <v>-440</v>
      </c>
      <c r="C27" s="6" t="n">
        <v>-452</v>
      </c>
      <c r="D27" s="6" t="n">
        <v>-510</v>
      </c>
    </row>
    <row r="28">
      <c r="A28" s="4" t="inlineStr">
        <is>
          <t>Proceeds from insurance recoveries</t>
        </is>
      </c>
      <c r="B28" s="6" t="n">
        <v>225</v>
      </c>
    </row>
    <row r="29">
      <c r="A29" s="4" t="inlineStr">
        <is>
          <t>Other investing activities, net</t>
        </is>
      </c>
      <c r="B29" s="6" t="n">
        <v>-68</v>
      </c>
      <c r="C29" s="6" t="n">
        <v>-9</v>
      </c>
      <c r="D29" s="6" t="n">
        <v>64</v>
      </c>
    </row>
    <row r="30">
      <c r="A30" s="4" t="inlineStr">
        <is>
          <t>Net cash provided (used) by investing activities</t>
        </is>
      </c>
      <c r="B30" s="6" t="n">
        <v>-689</v>
      </c>
      <c r="C30" s="6" t="n">
        <v>-736</v>
      </c>
      <c r="D30" s="6" t="n">
        <v>314</v>
      </c>
    </row>
    <row r="31">
      <c r="A31" s="3" t="inlineStr">
        <is>
          <t>Cash flows from financing activities:</t>
        </is>
      </c>
    </row>
    <row r="32">
      <c r="A32" s="4" t="inlineStr">
        <is>
          <t>Borrowings of debt</t>
        </is>
      </c>
      <c r="B32" s="6" t="n">
        <v>6411</v>
      </c>
      <c r="C32" s="6" t="n">
        <v>4898</v>
      </c>
      <c r="D32" s="6" t="n">
        <v>6020</v>
      </c>
    </row>
    <row r="33">
      <c r="A33" s="4" t="inlineStr">
        <is>
          <t>Repayments of debt</t>
        </is>
      </c>
      <c r="B33" s="6" t="n">
        <v>-6287</v>
      </c>
      <c r="C33" s="6" t="n">
        <v>-2931</v>
      </c>
      <c r="D33" s="6" t="n">
        <v>-4871</v>
      </c>
    </row>
    <row r="34">
      <c r="A34" s="4" t="inlineStr">
        <is>
          <t>Liberty stock repurchases</t>
        </is>
      </c>
      <c r="B34" s="6" t="n">
        <v>-555</v>
      </c>
      <c r="C34" s="6" t="n">
        <v>-318</v>
      </c>
      <c r="D34" s="6" t="n">
        <v>-443</v>
      </c>
    </row>
    <row r="35">
      <c r="A35" s="4" t="inlineStr">
        <is>
          <t>Subsidiary shares repurchased by subsidiary</t>
        </is>
      </c>
      <c r="B35" s="6" t="n">
        <v>-1523</v>
      </c>
      <c r="C35" s="6" t="n">
        <v>-1555</v>
      </c>
      <c r="D35" s="6" t="n">
        <v>-2159</v>
      </c>
    </row>
    <row r="36">
      <c r="A36" s="4" t="inlineStr">
        <is>
          <t>Proceeds from initial public offering of subsidiary</t>
        </is>
      </c>
      <c r="B36" s="6" t="n">
        <v>575</v>
      </c>
    </row>
    <row r="37">
      <c r="A37" s="4" t="inlineStr">
        <is>
          <t>Proceeds from Liberty SiriusXM common stock rights offering</t>
        </is>
      </c>
      <c r="C37" s="6" t="n">
        <v>754</v>
      </c>
    </row>
    <row r="38">
      <c r="A38" s="4" t="inlineStr">
        <is>
          <t>Cash dividends paid by subsidiary</t>
        </is>
      </c>
      <c r="B38" s="6" t="n">
        <v>-58</v>
      </c>
      <c r="C38" s="6" t="n">
        <v>-64</v>
      </c>
      <c r="D38" s="6" t="n">
        <v>-68</v>
      </c>
    </row>
    <row r="39">
      <c r="A39" s="4" t="inlineStr">
        <is>
          <t>Taxes paid in lieu of shares issued for stock-based compensation</t>
        </is>
      </c>
      <c r="B39" s="6" t="n">
        <v>-154</v>
      </c>
      <c r="C39" s="6" t="n">
        <v>-120</v>
      </c>
      <c r="D39" s="6" t="n">
        <v>-211</v>
      </c>
    </row>
    <row r="40">
      <c r="A40" s="4" t="inlineStr">
        <is>
          <t>Other financing activities, net</t>
        </is>
      </c>
      <c r="B40" s="6" t="n">
        <v>-107</v>
      </c>
      <c r="C40" s="6" t="n">
        <v>-90</v>
      </c>
      <c r="D40" s="6" t="n">
        <v>-41</v>
      </c>
    </row>
    <row r="41">
      <c r="A41" s="4" t="inlineStr">
        <is>
          <t>Net cash provided (used) by financing activities</t>
        </is>
      </c>
      <c r="B41" s="6" t="n">
        <v>-1698</v>
      </c>
      <c r="C41" s="6" t="n">
        <v>574</v>
      </c>
      <c r="D41" s="6" t="n">
        <v>-1773</v>
      </c>
    </row>
    <row r="42">
      <c r="A42" s="4" t="inlineStr">
        <is>
          <t>Effect of foreign exchange rate changes on cash, cash equivalents and restricted cash</t>
        </is>
      </c>
      <c r="B42" s="6" t="n">
        <v>-3</v>
      </c>
      <c r="C42" s="6" t="n">
        <v>3</v>
      </c>
    </row>
    <row r="43">
      <c r="A43" s="4" t="inlineStr">
        <is>
          <t>Net increase (decrease) in cash, cash equivalents and restricted cash</t>
        </is>
      </c>
      <c r="B43" s="6" t="n">
        <v>47</v>
      </c>
      <c r="C43" s="6" t="n">
        <v>1571</v>
      </c>
      <c r="D43" s="6" t="n">
        <v>854</v>
      </c>
    </row>
    <row r="44">
      <c r="A44" s="4" t="inlineStr">
        <is>
          <t>Cash, cash equivalents and restricted cash at beginning of period</t>
        </is>
      </c>
      <c r="B44" s="6" t="n">
        <v>2877</v>
      </c>
      <c r="C44" s="6" t="n">
        <v>1306</v>
      </c>
      <c r="D44" s="6" t="n">
        <v>452</v>
      </c>
    </row>
    <row r="45">
      <c r="A45" s="4" t="inlineStr">
        <is>
          <t>Cash, cash equivalents and restricted cash at end of period</t>
        </is>
      </c>
      <c r="B45" s="7" t="n">
        <v>2924</v>
      </c>
      <c r="C45" s="7" t="n">
        <v>2877</v>
      </c>
      <c r="D45" s="7" t="n">
        <v>13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Restructurings - Pandora Pro Forma (Details) - Sirius XM Holdings - Pandora $ in Millions</t>
        </is>
      </c>
      <c r="B1" s="2" t="inlineStr">
        <is>
          <t>12 Months Ended</t>
        </is>
      </c>
    </row>
    <row r="2">
      <c r="B2" s="2" t="inlineStr">
        <is>
          <t>Dec. 31, 2019USD ($)</t>
        </is>
      </c>
    </row>
    <row r="3">
      <c r="A3" s="3" t="inlineStr">
        <is>
          <t>Acquisitions</t>
        </is>
      </c>
    </row>
    <row r="4">
      <c r="A4" s="4" t="inlineStr">
        <is>
          <t>Acquisition and other related costs</t>
        </is>
      </c>
      <c r="B4" s="7" t="n">
        <v>84</v>
      </c>
    </row>
    <row r="5">
      <c r="A5" s="4" t="inlineStr">
        <is>
          <t>Amounts of revenue since the acquisition date</t>
        </is>
      </c>
      <c r="B5" s="6" t="n">
        <v>1607</v>
      </c>
    </row>
    <row r="6">
      <c r="A6" s="4" t="inlineStr">
        <is>
          <t>Net loss since the acquisition date</t>
        </is>
      </c>
      <c r="B6" s="6" t="n">
        <v>-303</v>
      </c>
    </row>
    <row r="7">
      <c r="A7" s="4" t="inlineStr">
        <is>
          <t>Pro forma Revenue</t>
        </is>
      </c>
      <c r="B7" s="6" t="n">
        <v>10419</v>
      </c>
    </row>
    <row r="8">
      <c r="A8" s="4" t="inlineStr">
        <is>
          <t>Pro forma Net earnings (loss)</t>
        </is>
      </c>
      <c r="B8" s="6" t="n">
        <v>371</v>
      </c>
    </row>
    <row r="9">
      <c r="A9" s="4" t="inlineStr">
        <is>
          <t>Pro forma Net earnings (loss) attributable to Liberty stockholders</t>
        </is>
      </c>
      <c r="B9" s="7" t="n">
        <v>1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Millions</t>
        </is>
      </c>
      <c r="B1" s="2" t="inlineStr">
        <is>
          <t>Dec. 31, 2021</t>
        </is>
      </c>
      <c r="C1" s="2" t="inlineStr">
        <is>
          <t>Dec. 31, 2020</t>
        </is>
      </c>
    </row>
    <row r="2">
      <c r="A2" s="3" t="inlineStr">
        <is>
          <t>Assets and Liabilities Measured at Fair Value</t>
        </is>
      </c>
    </row>
    <row r="3">
      <c r="A3" s="4" t="inlineStr">
        <is>
          <t>Debt and equity securities</t>
        </is>
      </c>
      <c r="B3" s="7" t="n">
        <v>217</v>
      </c>
      <c r="C3" s="7" t="n">
        <v>266</v>
      </c>
    </row>
    <row r="4">
      <c r="A4" s="4" t="inlineStr">
        <is>
          <t>Other Current Assets</t>
        </is>
      </c>
    </row>
    <row r="5">
      <c r="A5" s="3" t="inlineStr">
        <is>
          <t>Assets and Liabilities Measured at Fair Value</t>
        </is>
      </c>
    </row>
    <row r="6">
      <c r="A6" s="4" t="inlineStr">
        <is>
          <t>Financial instrument assets</t>
        </is>
      </c>
      <c r="B6" s="6" t="n">
        <v>527</v>
      </c>
    </row>
    <row r="7">
      <c r="A7" s="4" t="inlineStr">
        <is>
          <t>Other Noncurrent Assets</t>
        </is>
      </c>
    </row>
    <row r="8">
      <c r="A8" s="3" t="inlineStr">
        <is>
          <t>Assets and Liabilities Measured at Fair Value</t>
        </is>
      </c>
    </row>
    <row r="9">
      <c r="A9" s="4" t="inlineStr">
        <is>
          <t>Financial instrument assets</t>
        </is>
      </c>
      <c r="B9" s="6" t="n">
        <v>113</v>
      </c>
    </row>
    <row r="10">
      <c r="A10" s="4" t="inlineStr">
        <is>
          <t>Estimate of Fair Value Measurement [Member]</t>
        </is>
      </c>
    </row>
    <row r="11">
      <c r="A11" s="3" t="inlineStr">
        <is>
          <t>Assets and Liabilities Measured at Fair Value</t>
        </is>
      </c>
    </row>
    <row r="12">
      <c r="A12" s="4" t="inlineStr">
        <is>
          <t>Cash equivalents</t>
        </is>
      </c>
      <c r="B12" s="6" t="n">
        <v>2436</v>
      </c>
      <c r="C12" s="6" t="n">
        <v>2586</v>
      </c>
    </row>
    <row r="13">
      <c r="A13" s="4" t="inlineStr">
        <is>
          <t>Short-term marketable securities</t>
        </is>
      </c>
      <c r="B13" s="6" t="n">
        <v>70</v>
      </c>
    </row>
    <row r="14">
      <c r="A14" s="4" t="inlineStr">
        <is>
          <t>Investment in trust account</t>
        </is>
      </c>
      <c r="B14" s="6" t="n">
        <v>575</v>
      </c>
    </row>
    <row r="15">
      <c r="A15" s="4" t="inlineStr">
        <is>
          <t>Debt and equity securities</t>
        </is>
      </c>
      <c r="B15" s="6" t="n">
        <v>217</v>
      </c>
      <c r="C15" s="6" t="n">
        <v>266</v>
      </c>
    </row>
    <row r="16">
      <c r="A16" s="4" t="inlineStr">
        <is>
          <t>Financial instrument assets</t>
        </is>
      </c>
      <c r="B16" s="6" t="n">
        <v>640</v>
      </c>
      <c r="C16" s="6" t="n">
        <v>424</v>
      </c>
    </row>
    <row r="17">
      <c r="A17" s="4" t="inlineStr">
        <is>
          <t>Debt</t>
        </is>
      </c>
      <c r="B17" s="6" t="n">
        <v>5222</v>
      </c>
      <c r="C17" s="6" t="n">
        <v>4545</v>
      </c>
    </row>
    <row r="18">
      <c r="A18" s="4" t="inlineStr">
        <is>
          <t>Financial instrument liabilities</t>
        </is>
      </c>
      <c r="B18" s="6" t="n">
        <v>59</v>
      </c>
      <c r="C18" s="6" t="n">
        <v>106</v>
      </c>
    </row>
    <row r="19">
      <c r="A19" s="4" t="inlineStr">
        <is>
          <t>Level 1</t>
        </is>
      </c>
    </row>
    <row r="20">
      <c r="A20" s="3" t="inlineStr">
        <is>
          <t>Assets and Liabilities Measured at Fair Value</t>
        </is>
      </c>
    </row>
    <row r="21">
      <c r="A21" s="4" t="inlineStr">
        <is>
          <t>Cash equivalents</t>
        </is>
      </c>
      <c r="B21" s="6" t="n">
        <v>2436</v>
      </c>
      <c r="C21" s="6" t="n">
        <v>2586</v>
      </c>
    </row>
    <row r="22">
      <c r="A22" s="4" t="inlineStr">
        <is>
          <t>Short-term marketable securities</t>
        </is>
      </c>
      <c r="B22" s="6" t="n">
        <v>70</v>
      </c>
    </row>
    <row r="23">
      <c r="A23" s="4" t="inlineStr">
        <is>
          <t>Investment in trust account</t>
        </is>
      </c>
      <c r="B23" s="6" t="n">
        <v>575</v>
      </c>
    </row>
    <row r="24">
      <c r="A24" s="4" t="inlineStr">
        <is>
          <t>Debt and equity securities</t>
        </is>
      </c>
      <c r="B24" s="6" t="n">
        <v>217</v>
      </c>
      <c r="C24" s="6" t="n">
        <v>181</v>
      </c>
    </row>
    <row r="25">
      <c r="A25" s="4" t="inlineStr">
        <is>
          <t>Financial instrument assets</t>
        </is>
      </c>
      <c r="B25" s="6" t="n">
        <v>99</v>
      </c>
      <c r="C25" s="6" t="n">
        <v>84</v>
      </c>
    </row>
    <row r="26">
      <c r="A26" s="4" t="inlineStr">
        <is>
          <t>Financial instrument liabilities</t>
        </is>
      </c>
      <c r="B26" s="6" t="n">
        <v>20</v>
      </c>
    </row>
    <row r="27">
      <c r="A27" s="4" t="inlineStr">
        <is>
          <t>Level 2</t>
        </is>
      </c>
    </row>
    <row r="28">
      <c r="A28" s="3" t="inlineStr">
        <is>
          <t>Assets and Liabilities Measured at Fair Value</t>
        </is>
      </c>
    </row>
    <row r="29">
      <c r="A29" s="4" t="inlineStr">
        <is>
          <t>Debt and equity securities</t>
        </is>
      </c>
      <c r="C29" s="6" t="n">
        <v>85</v>
      </c>
    </row>
    <row r="30">
      <c r="A30" s="4" t="inlineStr">
        <is>
          <t>Financial instrument assets</t>
        </is>
      </c>
      <c r="B30" s="6" t="n">
        <v>541</v>
      </c>
      <c r="C30" s="6" t="n">
        <v>340</v>
      </c>
    </row>
    <row r="31">
      <c r="A31" s="4" t="inlineStr">
        <is>
          <t>Debt</t>
        </is>
      </c>
      <c r="B31" s="6" t="n">
        <v>5222</v>
      </c>
      <c r="C31" s="6" t="n">
        <v>4545</v>
      </c>
    </row>
    <row r="32">
      <c r="A32" s="4" t="inlineStr">
        <is>
          <t>Financial instrument liabilities</t>
        </is>
      </c>
      <c r="B32" s="7" t="n">
        <v>39</v>
      </c>
      <c r="C32" s="7" t="n">
        <v>1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Realized and Unrealized Gains (Losses) on Financial Instruments (Details) - USD ($) $ in Millions</t>
        </is>
      </c>
      <c r="B1" s="2" t="inlineStr">
        <is>
          <t>12 Months Ended</t>
        </is>
      </c>
    </row>
    <row r="2">
      <c r="B2" s="2" t="inlineStr">
        <is>
          <t>Dec. 31, 2021</t>
        </is>
      </c>
      <c r="C2" s="2" t="inlineStr">
        <is>
          <t>Dec. 31, 2020</t>
        </is>
      </c>
      <c r="D2" s="2" t="inlineStr">
        <is>
          <t>Dec. 31, 2019</t>
        </is>
      </c>
    </row>
    <row r="3">
      <c r="A3" s="3" t="inlineStr">
        <is>
          <t>Assets and Liabilities Measured at Fair Value</t>
        </is>
      </c>
    </row>
    <row r="4">
      <c r="A4" s="4" t="inlineStr">
        <is>
          <t>Realized and unrealized gains (losses) on financial instruments, net</t>
        </is>
      </c>
      <c r="B4" s="7" t="n">
        <v>-451</v>
      </c>
      <c r="C4" s="7" t="n">
        <v>-402</v>
      </c>
      <c r="D4" s="7" t="n">
        <v>-315</v>
      </c>
    </row>
    <row r="5">
      <c r="A5" s="4" t="inlineStr">
        <is>
          <t>Debt and equity securities</t>
        </is>
      </c>
    </row>
    <row r="6">
      <c r="A6" s="3" t="inlineStr">
        <is>
          <t>Assets and Liabilities Measured at Fair Value</t>
        </is>
      </c>
    </row>
    <row r="7">
      <c r="A7" s="4" t="inlineStr">
        <is>
          <t>Realized and unrealized gains (losses) on financial instruments, net</t>
        </is>
      </c>
      <c r="B7" s="6" t="n">
        <v>204</v>
      </c>
      <c r="C7" s="6" t="n">
        <v>-74</v>
      </c>
      <c r="D7" s="6" t="n">
        <v>110</v>
      </c>
    </row>
    <row r="8">
      <c r="A8" s="4" t="inlineStr">
        <is>
          <t>Debt measured at fair value</t>
        </is>
      </c>
    </row>
    <row r="9">
      <c r="A9" s="3" t="inlineStr">
        <is>
          <t>Assets and Liabilities Measured at Fair Value</t>
        </is>
      </c>
    </row>
    <row r="10">
      <c r="A10" s="4" t="inlineStr">
        <is>
          <t>Realized and unrealized gains (losses) on financial instruments, net</t>
        </is>
      </c>
      <c r="B10" s="6" t="n">
        <v>-886</v>
      </c>
      <c r="C10" s="6" t="n">
        <v>-114</v>
      </c>
      <c r="D10" s="6" t="n">
        <v>-584</v>
      </c>
    </row>
    <row r="11">
      <c r="A11" s="4" t="inlineStr">
        <is>
          <t>Gain (loss) on changes in fair value</t>
        </is>
      </c>
      <c r="B11" s="6" t="n">
        <v>-107</v>
      </c>
      <c r="C11" s="6" t="n">
        <v>148</v>
      </c>
      <c r="D11" s="6" t="n">
        <v>-16</v>
      </c>
    </row>
    <row r="12">
      <c r="A12" s="4" t="inlineStr">
        <is>
          <t>Cumulative amount of gain in changes in fair value</t>
        </is>
      </c>
      <c r="B12" s="6" t="n">
        <v>68</v>
      </c>
    </row>
    <row r="13">
      <c r="A13" s="4" t="inlineStr">
        <is>
          <t>Change in fair value of bond hedges | Level 2</t>
        </is>
      </c>
    </row>
    <row r="14">
      <c r="A14" s="3" t="inlineStr">
        <is>
          <t>Assets and Liabilities Measured at Fair Value</t>
        </is>
      </c>
    </row>
    <row r="15">
      <c r="A15" s="4" t="inlineStr">
        <is>
          <t>Realized and unrealized gains (losses) on financial instruments, net</t>
        </is>
      </c>
      <c r="B15" s="6" t="n">
        <v>193</v>
      </c>
      <c r="C15" s="6" t="n">
        <v>-127</v>
      </c>
      <c r="D15" s="6" t="n">
        <v>215</v>
      </c>
    </row>
    <row r="16">
      <c r="A16" s="4" t="inlineStr">
        <is>
          <t>Other</t>
        </is>
      </c>
    </row>
    <row r="17">
      <c r="A17" s="3" t="inlineStr">
        <is>
          <t>Assets and Liabilities Measured at Fair Value</t>
        </is>
      </c>
    </row>
    <row r="18">
      <c r="A18" s="4" t="inlineStr">
        <is>
          <t>Realized and unrealized gains (losses) on financial instruments, net</t>
        </is>
      </c>
      <c r="B18" s="7" t="n">
        <v>38</v>
      </c>
      <c r="C18" s="7" t="n">
        <v>-87</v>
      </c>
      <c r="D18" s="7" t="n">
        <v>-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ccounted For Using The Equity Method (Details) - USD ($) $ in Millions</t>
        </is>
      </c>
      <c r="B1" s="2" t="inlineStr">
        <is>
          <t>Dec. 31, 2021</t>
        </is>
      </c>
      <c r="C1" s="2" t="inlineStr">
        <is>
          <t>Dec. 31, 2020</t>
        </is>
      </c>
    </row>
    <row r="2">
      <c r="A2" s="3" t="inlineStr">
        <is>
          <t>Investments in Affiliates Accounted for Using the Equity Method</t>
        </is>
      </c>
    </row>
    <row r="3">
      <c r="A3" s="4" t="inlineStr">
        <is>
          <t>Investments in affiliates</t>
        </is>
      </c>
      <c r="B3" s="7" t="n">
        <v>945</v>
      </c>
      <c r="C3" s="7" t="n">
        <v>1018</v>
      </c>
    </row>
    <row r="4">
      <c r="A4" s="4" t="inlineStr">
        <is>
          <t>Liberty SiriusXM Group</t>
        </is>
      </c>
    </row>
    <row r="5">
      <c r="A5" s="3" t="inlineStr">
        <is>
          <t>Investments in Affiliates Accounted for Using the Equity Method</t>
        </is>
      </c>
    </row>
    <row r="6">
      <c r="A6" s="4" t="inlineStr">
        <is>
          <t>Investments in affiliates</t>
        </is>
      </c>
      <c r="B6" s="7" t="n">
        <v>805</v>
      </c>
      <c r="C6" s="6" t="n">
        <v>886</v>
      </c>
    </row>
    <row r="7">
      <c r="A7" s="4" t="inlineStr">
        <is>
          <t>Liberty SiriusXM Group | Live Nation</t>
        </is>
      </c>
    </row>
    <row r="8">
      <c r="A8" s="3" t="inlineStr">
        <is>
          <t>Investments in Affiliates Accounted for Using the Equity Method</t>
        </is>
      </c>
    </row>
    <row r="9">
      <c r="A9" s="4" t="inlineStr">
        <is>
          <t>Percentage ownership</t>
        </is>
      </c>
      <c r="B9" s="4" t="inlineStr">
        <is>
          <t>31.00%</t>
        </is>
      </c>
    </row>
    <row r="10">
      <c r="A10" s="4" t="inlineStr">
        <is>
          <t>Fair value</t>
        </is>
      </c>
      <c r="B10" s="7" t="n">
        <v>8336</v>
      </c>
    </row>
    <row r="11">
      <c r="A11" s="4" t="inlineStr">
        <is>
          <t>Investments in affiliates</t>
        </is>
      </c>
      <c r="B11" s="7" t="n">
        <v>89</v>
      </c>
      <c r="C11" s="6" t="n">
        <v>163</v>
      </c>
    </row>
    <row r="12">
      <c r="A12" s="4" t="inlineStr">
        <is>
          <t>Liberty SiriusXM Group | Sirius XM Canada</t>
        </is>
      </c>
    </row>
    <row r="13">
      <c r="A13" s="3" t="inlineStr">
        <is>
          <t>Investments in Affiliates Accounted for Using the Equity Method</t>
        </is>
      </c>
    </row>
    <row r="14">
      <c r="A14" s="4" t="inlineStr">
        <is>
          <t>Percentage ownership</t>
        </is>
      </c>
      <c r="B14" s="4" t="inlineStr">
        <is>
          <t>70.00%</t>
        </is>
      </c>
    </row>
    <row r="15">
      <c r="A15" s="4" t="inlineStr">
        <is>
          <t>Investments in affiliates</t>
        </is>
      </c>
      <c r="B15" s="7" t="n">
        <v>642</v>
      </c>
      <c r="C15" s="6" t="n">
        <v>643</v>
      </c>
    </row>
    <row r="16">
      <c r="A16" s="4" t="inlineStr">
        <is>
          <t>Liberty SiriusXM Group | Other Investments</t>
        </is>
      </c>
    </row>
    <row r="17">
      <c r="A17" s="3" t="inlineStr">
        <is>
          <t>Investments in Affiliates Accounted for Using the Equity Method</t>
        </is>
      </c>
    </row>
    <row r="18">
      <c r="A18" s="4" t="inlineStr">
        <is>
          <t>Investments in affiliates</t>
        </is>
      </c>
      <c r="B18" s="6" t="n">
        <v>74</v>
      </c>
      <c r="C18" s="6" t="n">
        <v>80</v>
      </c>
    </row>
    <row r="19">
      <c r="A19" s="4" t="inlineStr">
        <is>
          <t>Braves Group</t>
        </is>
      </c>
    </row>
    <row r="20">
      <c r="A20" s="3" t="inlineStr">
        <is>
          <t>Investments in Affiliates Accounted for Using the Equity Method</t>
        </is>
      </c>
    </row>
    <row r="21">
      <c r="A21" s="4" t="inlineStr">
        <is>
          <t>Investments in affiliates</t>
        </is>
      </c>
      <c r="B21" s="6" t="n">
        <v>110</v>
      </c>
      <c r="C21" s="6" t="n">
        <v>94</v>
      </c>
    </row>
    <row r="22">
      <c r="A22" s="4" t="inlineStr">
        <is>
          <t>Braves Group | Other Investments</t>
        </is>
      </c>
    </row>
    <row r="23">
      <c r="A23" s="3" t="inlineStr">
        <is>
          <t>Investments in Affiliates Accounted for Using the Equity Method</t>
        </is>
      </c>
    </row>
    <row r="24">
      <c r="A24" s="4" t="inlineStr">
        <is>
          <t>Investments in affiliates</t>
        </is>
      </c>
      <c r="B24" s="6" t="n">
        <v>110</v>
      </c>
      <c r="C24" s="6" t="n">
        <v>94</v>
      </c>
    </row>
    <row r="25">
      <c r="A25" s="4" t="inlineStr">
        <is>
          <t>Formula One Group</t>
        </is>
      </c>
    </row>
    <row r="26">
      <c r="A26" s="3" t="inlineStr">
        <is>
          <t>Investments in Affiliates Accounted for Using the Equity Method</t>
        </is>
      </c>
    </row>
    <row r="27">
      <c r="A27" s="4" t="inlineStr">
        <is>
          <t>Investments in affiliates</t>
        </is>
      </c>
      <c r="B27" s="6" t="n">
        <v>30</v>
      </c>
      <c r="C27" s="6" t="n">
        <v>38</v>
      </c>
    </row>
    <row r="28">
      <c r="A28" s="4" t="inlineStr">
        <is>
          <t>Formula One Group | Other Investments</t>
        </is>
      </c>
    </row>
    <row r="29">
      <c r="A29" s="3" t="inlineStr">
        <is>
          <t>Investments in Affiliates Accounted for Using the Equity Method</t>
        </is>
      </c>
    </row>
    <row r="30">
      <c r="A30" s="4" t="inlineStr">
        <is>
          <t>Investments in affiliates</t>
        </is>
      </c>
      <c r="B30" s="7" t="n">
        <v>30</v>
      </c>
      <c r="C30" s="7" t="n">
        <v>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ccounted For Using The Equity Method - Share Of Earnings (Losses) Of Affiliates (Details) - USD ($) $ in Millions</t>
        </is>
      </c>
      <c r="B1" s="2" t="inlineStr">
        <is>
          <t>12 Months Ended</t>
        </is>
      </c>
    </row>
    <row r="2">
      <c r="B2" s="2" t="inlineStr">
        <is>
          <t>Dec. 31, 2021</t>
        </is>
      </c>
      <c r="C2" s="2" t="inlineStr">
        <is>
          <t>Dec. 31, 2020</t>
        </is>
      </c>
      <c r="D2" s="2" t="inlineStr">
        <is>
          <t>Dec. 31, 2019</t>
        </is>
      </c>
    </row>
    <row r="3">
      <c r="A3" s="3" t="inlineStr">
        <is>
          <t>Investments in Affiliates Accounted for Using the Equity Method</t>
        </is>
      </c>
    </row>
    <row r="4">
      <c r="A4" s="4" t="inlineStr">
        <is>
          <t>Earnings (loss) before income taxes</t>
        </is>
      </c>
      <c r="B4" s="7" t="n">
        <v>-200</v>
      </c>
      <c r="C4" s="7" t="n">
        <v>-586</v>
      </c>
      <c r="D4" s="7" t="n">
        <v>6</v>
      </c>
    </row>
    <row r="5">
      <c r="A5" s="4" t="inlineStr">
        <is>
          <t>Liberty SiriusXM Group</t>
        </is>
      </c>
    </row>
    <row r="6">
      <c r="A6" s="3" t="inlineStr">
        <is>
          <t>Investments in Affiliates Accounted for Using the Equity Method</t>
        </is>
      </c>
    </row>
    <row r="7">
      <c r="A7" s="4" t="inlineStr">
        <is>
          <t>Earnings (loss) before income taxes</t>
        </is>
      </c>
      <c r="B7" s="6" t="n">
        <v>-253</v>
      </c>
      <c r="C7" s="6" t="n">
        <v>-484</v>
      </c>
      <c r="D7" s="6" t="n">
        <v>-24</v>
      </c>
    </row>
    <row r="8">
      <c r="A8" s="4" t="inlineStr">
        <is>
          <t>Liberty SiriusXM Group | Sirius XM Canada</t>
        </is>
      </c>
    </row>
    <row r="9">
      <c r="A9" s="3" t="inlineStr">
        <is>
          <t>Investments in Affiliates Accounted for Using the Equity Method</t>
        </is>
      </c>
    </row>
    <row r="10">
      <c r="A10" s="4" t="inlineStr">
        <is>
          <t>Earnings (loss) before income taxes</t>
        </is>
      </c>
      <c r="B10" s="6" t="n">
        <v>4</v>
      </c>
      <c r="C10" s="6" t="n">
        <v>5</v>
      </c>
      <c r="D10" s="6" t="n">
        <v>-3</v>
      </c>
    </row>
    <row r="11">
      <c r="A11" s="4" t="inlineStr">
        <is>
          <t>Liberty SiriusXM Group | Live Nation</t>
        </is>
      </c>
    </row>
    <row r="12">
      <c r="A12" s="3" t="inlineStr">
        <is>
          <t>Investments in Affiliates Accounted for Using the Equity Method</t>
        </is>
      </c>
    </row>
    <row r="13">
      <c r="A13" s="4" t="inlineStr">
        <is>
          <t>Earnings (loss) before income taxes</t>
        </is>
      </c>
      <c r="B13" s="6" t="n">
        <v>-235</v>
      </c>
      <c r="C13" s="6" t="n">
        <v>-465</v>
      </c>
    </row>
    <row r="14">
      <c r="A14" s="4" t="inlineStr">
        <is>
          <t>Liberty SiriusXM Group | Other Investments</t>
        </is>
      </c>
    </row>
    <row r="15">
      <c r="A15" s="3" t="inlineStr">
        <is>
          <t>Investments in Affiliates Accounted for Using the Equity Method</t>
        </is>
      </c>
    </row>
    <row r="16">
      <c r="A16" s="4" t="inlineStr">
        <is>
          <t>Earnings (loss) before income taxes</t>
        </is>
      </c>
      <c r="B16" s="6" t="n">
        <v>-22</v>
      </c>
      <c r="C16" s="6" t="n">
        <v>-24</v>
      </c>
      <c r="D16" s="6" t="n">
        <v>-21</v>
      </c>
    </row>
    <row r="17">
      <c r="A17" s="4" t="inlineStr">
        <is>
          <t>Braves Group</t>
        </is>
      </c>
    </row>
    <row r="18">
      <c r="A18" s="3" t="inlineStr">
        <is>
          <t>Investments in Affiliates Accounted for Using the Equity Method</t>
        </is>
      </c>
    </row>
    <row r="19">
      <c r="A19" s="4" t="inlineStr">
        <is>
          <t>Earnings (loss) before income taxes</t>
        </is>
      </c>
      <c r="B19" s="6" t="n">
        <v>30</v>
      </c>
      <c r="C19" s="6" t="n">
        <v>6</v>
      </c>
      <c r="D19" s="6" t="n">
        <v>18</v>
      </c>
    </row>
    <row r="20">
      <c r="A20" s="4" t="inlineStr">
        <is>
          <t>Braves Group | Other Investments</t>
        </is>
      </c>
    </row>
    <row r="21">
      <c r="A21" s="3" t="inlineStr">
        <is>
          <t>Investments in Affiliates Accounted for Using the Equity Method</t>
        </is>
      </c>
    </row>
    <row r="22">
      <c r="A22" s="4" t="inlineStr">
        <is>
          <t>Earnings (loss) before income taxes</t>
        </is>
      </c>
      <c r="B22" s="6" t="n">
        <v>30</v>
      </c>
      <c r="C22" s="6" t="n">
        <v>6</v>
      </c>
      <c r="D22" s="6" t="n">
        <v>18</v>
      </c>
    </row>
    <row r="23">
      <c r="A23" s="4" t="inlineStr">
        <is>
          <t>Formula One Group</t>
        </is>
      </c>
    </row>
    <row r="24">
      <c r="A24" s="3" t="inlineStr">
        <is>
          <t>Investments in Affiliates Accounted for Using the Equity Method</t>
        </is>
      </c>
    </row>
    <row r="25">
      <c r="A25" s="4" t="inlineStr">
        <is>
          <t>Earnings (loss) before income taxes</t>
        </is>
      </c>
      <c r="B25" s="6" t="n">
        <v>23</v>
      </c>
      <c r="C25" s="6" t="n">
        <v>-108</v>
      </c>
      <c r="D25" s="6" t="n">
        <v>12</v>
      </c>
    </row>
    <row r="26">
      <c r="A26" s="4" t="inlineStr">
        <is>
          <t>Formula One Group | Live Nation</t>
        </is>
      </c>
    </row>
    <row r="27">
      <c r="A27" s="3" t="inlineStr">
        <is>
          <t>Investments in Affiliates Accounted for Using the Equity Method</t>
        </is>
      </c>
    </row>
    <row r="28">
      <c r="A28" s="4" t="inlineStr">
        <is>
          <t>Earnings (loss) before income taxes</t>
        </is>
      </c>
      <c r="C28" s="6" t="n">
        <v>-112</v>
      </c>
      <c r="D28" s="6" t="n">
        <v>4</v>
      </c>
    </row>
    <row r="29">
      <c r="A29" s="4" t="inlineStr">
        <is>
          <t>Formula One Group | Other Investments</t>
        </is>
      </c>
    </row>
    <row r="30">
      <c r="A30" s="3" t="inlineStr">
        <is>
          <t>Investments in Affiliates Accounted for Using the Equity Method</t>
        </is>
      </c>
    </row>
    <row r="31">
      <c r="A31" s="4" t="inlineStr">
        <is>
          <t>Earnings (loss) before income taxes</t>
        </is>
      </c>
      <c r="B31" s="7" t="n">
        <v>23</v>
      </c>
      <c r="C31" s="7" t="n">
        <v>4</v>
      </c>
      <c r="D31" s="7" t="n">
        <v>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In Affiliates Accounted For Using The Equity Method - Live Nation - Consolidated Balance Sheets (Details) - USD ($) shares in Millions, $ in Millions</t>
        </is>
      </c>
      <c r="B1" s="2" t="inlineStr">
        <is>
          <t>1 Months Ended</t>
        </is>
      </c>
    </row>
    <row r="2">
      <c r="B2" s="2" t="inlineStr">
        <is>
          <t>Sep. 30, 2021</t>
        </is>
      </c>
      <c r="C2" s="2" t="inlineStr">
        <is>
          <t>Dec. 31, 2021</t>
        </is>
      </c>
      <c r="D2" s="2" t="inlineStr">
        <is>
          <t>Dec. 31, 2020</t>
        </is>
      </c>
      <c r="E2" s="2" t="inlineStr">
        <is>
          <t>Dec. 31, 2019</t>
        </is>
      </c>
      <c r="F2" s="2" t="inlineStr">
        <is>
          <t>Dec. 31, 2018</t>
        </is>
      </c>
    </row>
    <row r="3">
      <c r="A3" s="3" t="inlineStr">
        <is>
          <t>Consolidated Balance Sheets</t>
        </is>
      </c>
    </row>
    <row r="4">
      <c r="A4" s="4" t="inlineStr">
        <is>
          <t>Current assets</t>
        </is>
      </c>
      <c r="C4" s="7" t="n">
        <v>4812</v>
      </c>
      <c r="D4" s="7" t="n">
        <v>4030</v>
      </c>
    </row>
    <row r="5">
      <c r="A5" s="4" t="inlineStr">
        <is>
          <t>Goodwill</t>
        </is>
      </c>
      <c r="C5" s="6" t="n">
        <v>19248</v>
      </c>
      <c r="D5" s="6" t="n">
        <v>19218</v>
      </c>
      <c r="E5" s="7" t="n">
        <v>19939</v>
      </c>
    </row>
    <row r="6">
      <c r="A6" s="4" t="inlineStr">
        <is>
          <t>Other assets</t>
        </is>
      </c>
      <c r="C6" s="6" t="n">
        <v>2554</v>
      </c>
      <c r="D6" s="6" t="n">
        <v>2136</v>
      </c>
    </row>
    <row r="7">
      <c r="A7" s="4" t="inlineStr">
        <is>
          <t>Total assets</t>
        </is>
      </c>
      <c r="C7" s="6" t="n">
        <v>44351</v>
      </c>
      <c r="D7" s="6" t="n">
        <v>44004</v>
      </c>
    </row>
    <row r="8">
      <c r="A8" s="4" t="inlineStr">
        <is>
          <t>Current liabilities</t>
        </is>
      </c>
      <c r="C8" s="6" t="n">
        <v>6610</v>
      </c>
      <c r="D8" s="6" t="n">
        <v>4490</v>
      </c>
    </row>
    <row r="9">
      <c r="A9" s="4" t="inlineStr">
        <is>
          <t>Long-term debt, net</t>
        </is>
      </c>
      <c r="C9" s="6" t="n">
        <v>15699</v>
      </c>
      <c r="D9" s="6" t="n">
        <v>16686</v>
      </c>
    </row>
    <row r="10">
      <c r="A10" s="4" t="inlineStr">
        <is>
          <t>Other liabilities</t>
        </is>
      </c>
      <c r="C10" s="6" t="n">
        <v>987</v>
      </c>
      <c r="D10" s="6" t="n">
        <v>1101</v>
      </c>
    </row>
    <row r="11">
      <c r="A11" s="4" t="inlineStr">
        <is>
          <t>Redeemable noncontrolling interests in equity of subsidiary</t>
        </is>
      </c>
      <c r="C11" s="6" t="n">
        <v>575</v>
      </c>
    </row>
    <row r="12">
      <c r="A12" s="4" t="inlineStr">
        <is>
          <t>Equity</t>
        </is>
      </c>
      <c r="C12" s="6" t="n">
        <v>18262</v>
      </c>
      <c r="D12" s="6" t="n">
        <v>19601</v>
      </c>
      <c r="E12" s="7" t="n">
        <v>21925</v>
      </c>
      <c r="F12" s="7" t="n">
        <v>21698</v>
      </c>
    </row>
    <row r="13">
      <c r="A13" s="4" t="inlineStr">
        <is>
          <t>Total liabilities and equity</t>
        </is>
      </c>
      <c r="C13" s="6" t="n">
        <v>44351</v>
      </c>
      <c r="D13" s="6" t="n">
        <v>44004</v>
      </c>
    </row>
    <row r="14">
      <c r="A14" s="4" t="inlineStr">
        <is>
          <t>Live Nation</t>
        </is>
      </c>
    </row>
    <row r="15">
      <c r="A15" s="3" t="inlineStr">
        <is>
          <t>Investments in Affiliates Accounted for Using the Equity Method</t>
        </is>
      </c>
    </row>
    <row r="16">
      <c r="A16" s="4" t="inlineStr">
        <is>
          <t>Rights offering shares issued</t>
        </is>
      </c>
      <c r="B16" s="9" t="n">
        <v>5.2</v>
      </c>
    </row>
    <row r="17">
      <c r="A17" s="4" t="inlineStr">
        <is>
          <t>Liberty SiriusXM Group</t>
        </is>
      </c>
    </row>
    <row r="18">
      <c r="A18" s="3" t="inlineStr">
        <is>
          <t>Consolidated Balance Sheets</t>
        </is>
      </c>
    </row>
    <row r="19">
      <c r="A19" s="4" t="inlineStr">
        <is>
          <t>Current assets</t>
        </is>
      </c>
      <c r="C19" s="6" t="n">
        <v>2113</v>
      </c>
      <c r="D19" s="6" t="n">
        <v>1893</v>
      </c>
    </row>
    <row r="20">
      <c r="A20" s="4" t="inlineStr">
        <is>
          <t>Goodwill</t>
        </is>
      </c>
      <c r="C20" s="6" t="n">
        <v>15111</v>
      </c>
      <c r="D20" s="6" t="n">
        <v>15082</v>
      </c>
    </row>
    <row r="21">
      <c r="A21" s="4" t="inlineStr">
        <is>
          <t>Other assets</t>
        </is>
      </c>
      <c r="C21" s="6" t="n">
        <v>1041</v>
      </c>
      <c r="D21" s="6" t="n">
        <v>1334</v>
      </c>
    </row>
    <row r="22">
      <c r="A22" s="4" t="inlineStr">
        <is>
          <t>Total assets</t>
        </is>
      </c>
      <c r="C22" s="6" t="n">
        <v>31674</v>
      </c>
      <c r="D22" s="6" t="n">
        <v>32081</v>
      </c>
    </row>
    <row r="23">
      <c r="A23" s="4" t="inlineStr">
        <is>
          <t>Current liabilities</t>
        </is>
      </c>
      <c r="C23" s="6" t="n">
        <v>5178</v>
      </c>
      <c r="D23" s="6" t="n">
        <v>3996</v>
      </c>
    </row>
    <row r="24">
      <c r="A24" s="4" t="inlineStr">
        <is>
          <t>Long-term debt, net</t>
        </is>
      </c>
      <c r="C24" s="6" t="n">
        <v>12078</v>
      </c>
      <c r="D24" s="6" t="n">
        <v>12525</v>
      </c>
    </row>
    <row r="25">
      <c r="A25" s="4" t="inlineStr">
        <is>
          <t>Other liabilities</t>
        </is>
      </c>
      <c r="C25" s="6" t="n">
        <v>611</v>
      </c>
      <c r="D25" s="6" t="n">
        <v>689</v>
      </c>
    </row>
    <row r="26">
      <c r="A26" s="4" t="inlineStr">
        <is>
          <t>Total liabilities and equity</t>
        </is>
      </c>
      <c r="C26" s="6" t="n">
        <v>31674</v>
      </c>
      <c r="D26" s="6" t="n">
        <v>32081</v>
      </c>
    </row>
    <row r="27">
      <c r="A27" s="4" t="inlineStr">
        <is>
          <t>Liberty SiriusXM Group | Live Nation</t>
        </is>
      </c>
    </row>
    <row r="28">
      <c r="A28" s="3" t="inlineStr">
        <is>
          <t>Consolidated Balance Sheets</t>
        </is>
      </c>
    </row>
    <row r="29">
      <c r="A29" s="4" t="inlineStr">
        <is>
          <t>Current assets</t>
        </is>
      </c>
      <c r="C29" s="6" t="n">
        <v>6684</v>
      </c>
      <c r="D29" s="6" t="n">
        <v>3650</v>
      </c>
    </row>
    <row r="30">
      <c r="A30" s="4" t="inlineStr">
        <is>
          <t>Property, plant and equipment, net</t>
        </is>
      </c>
      <c r="C30" s="6" t="n">
        <v>1092</v>
      </c>
      <c r="D30" s="6" t="n">
        <v>1101</v>
      </c>
    </row>
    <row r="31">
      <c r="A31" s="4" t="inlineStr">
        <is>
          <t>Intangible assets</t>
        </is>
      </c>
      <c r="C31" s="6" t="n">
        <v>1395</v>
      </c>
      <c r="D31" s="6" t="n">
        <v>1225</v>
      </c>
    </row>
    <row r="32">
      <c r="A32" s="4" t="inlineStr">
        <is>
          <t>Goodwill</t>
        </is>
      </c>
      <c r="C32" s="6" t="n">
        <v>2591</v>
      </c>
      <c r="D32" s="6" t="n">
        <v>2129</v>
      </c>
    </row>
    <row r="33">
      <c r="A33" s="4" t="inlineStr">
        <is>
          <t>Other assets</t>
        </is>
      </c>
      <c r="C33" s="6" t="n">
        <v>2640</v>
      </c>
      <c r="D33" s="6" t="n">
        <v>2484</v>
      </c>
    </row>
    <row r="34">
      <c r="A34" s="4" t="inlineStr">
        <is>
          <t>Total assets</t>
        </is>
      </c>
      <c r="C34" s="6" t="n">
        <v>14402</v>
      </c>
      <c r="D34" s="6" t="n">
        <v>10589</v>
      </c>
    </row>
    <row r="35">
      <c r="A35" s="4" t="inlineStr">
        <is>
          <t>Current liabilities</t>
        </is>
      </c>
      <c r="C35" s="6" t="n">
        <v>6856</v>
      </c>
      <c r="D35" s="6" t="n">
        <v>3797</v>
      </c>
    </row>
    <row r="36">
      <c r="A36" s="4" t="inlineStr">
        <is>
          <t>Long-term debt, net</t>
        </is>
      </c>
      <c r="C36" s="6" t="n">
        <v>5145</v>
      </c>
      <c r="D36" s="6" t="n">
        <v>4855</v>
      </c>
    </row>
    <row r="37">
      <c r="A37" s="4" t="inlineStr">
        <is>
          <t>Other liabilities</t>
        </is>
      </c>
      <c r="C37" s="6" t="n">
        <v>2037</v>
      </c>
      <c r="D37" s="6" t="n">
        <v>1799</v>
      </c>
    </row>
    <row r="38">
      <c r="A38" s="4" t="inlineStr">
        <is>
          <t>Redeemable noncontrolling interests in equity of subsidiary</t>
        </is>
      </c>
      <c r="C38" s="6" t="n">
        <v>552</v>
      </c>
      <c r="D38" s="6" t="n">
        <v>272</v>
      </c>
    </row>
    <row r="39">
      <c r="A39" s="4" t="inlineStr">
        <is>
          <t>Equity</t>
        </is>
      </c>
      <c r="C39" s="6" t="n">
        <v>-188</v>
      </c>
      <c r="D39" s="6" t="n">
        <v>-134</v>
      </c>
    </row>
    <row r="40">
      <c r="A40" s="4" t="inlineStr">
        <is>
          <t>Total liabilities and equity</t>
        </is>
      </c>
      <c r="C40" s="7" t="n">
        <v>14402</v>
      </c>
      <c r="D40" s="7" t="n">
        <v>1058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ccounted For Using The Equity Method - Live Nation - Consolidated Statements of Operations (Details) - USD ($) $ in Million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Revenue</t>
        </is>
      </c>
      <c r="B4" s="7" t="n">
        <v>11400</v>
      </c>
      <c r="C4" s="7" t="n">
        <v>9363</v>
      </c>
      <c r="D4" s="7" t="n">
        <v>10292</v>
      </c>
    </row>
    <row r="5">
      <c r="A5" s="3" t="inlineStr">
        <is>
          <t>Operating costs and expenses, including stock-based compensation:</t>
        </is>
      </c>
    </row>
    <row r="6">
      <c r="A6" s="4" t="inlineStr">
        <is>
          <t>Selling, general and administrative expenses</t>
        </is>
      </c>
      <c r="B6" s="6" t="n">
        <v>1907</v>
      </c>
      <c r="C6" s="6" t="n">
        <v>1750</v>
      </c>
      <c r="D6" s="6" t="n">
        <v>1805</v>
      </c>
    </row>
    <row r="7">
      <c r="A7" s="4" t="inlineStr">
        <is>
          <t>Depreciation and amortization</t>
        </is>
      </c>
      <c r="B7" s="6" t="n">
        <v>1072</v>
      </c>
      <c r="C7" s="6" t="n">
        <v>1083</v>
      </c>
      <c r="D7" s="6" t="n">
        <v>1061</v>
      </c>
    </row>
    <row r="8">
      <c r="A8" s="4" t="inlineStr">
        <is>
          <t>Other operating expenses</t>
        </is>
      </c>
      <c r="B8" s="6" t="n">
        <v>642</v>
      </c>
      <c r="C8" s="6" t="n">
        <v>434</v>
      </c>
      <c r="D8" s="6" t="n">
        <v>624</v>
      </c>
    </row>
    <row r="9">
      <c r="A9" s="4" t="inlineStr">
        <is>
          <t>Total operating costs and expenses</t>
        </is>
      </c>
      <c r="B9" s="6" t="n">
        <v>9423</v>
      </c>
      <c r="C9" s="6" t="n">
        <v>9186</v>
      </c>
      <c r="D9" s="6" t="n">
        <v>8822</v>
      </c>
    </row>
    <row r="10">
      <c r="A10" s="4" t="inlineStr">
        <is>
          <t>Operating income</t>
        </is>
      </c>
      <c r="B10" s="6" t="n">
        <v>1977</v>
      </c>
      <c r="C10" s="6" t="n">
        <v>177</v>
      </c>
      <c r="D10" s="6" t="n">
        <v>1470</v>
      </c>
    </row>
    <row r="11">
      <c r="A11" s="4" t="inlineStr">
        <is>
          <t>Interest expense</t>
        </is>
      </c>
      <c r="B11" s="6" t="n">
        <v>-642</v>
      </c>
      <c r="C11" s="6" t="n">
        <v>-634</v>
      </c>
      <c r="D11" s="6" t="n">
        <v>-657</v>
      </c>
    </row>
    <row r="12">
      <c r="A12" s="4" t="inlineStr">
        <is>
          <t>Other income (expense), net</t>
        </is>
      </c>
      <c r="B12" s="6" t="n">
        <v>-1188</v>
      </c>
      <c r="C12" s="6" t="n">
        <v>-1612</v>
      </c>
      <c r="D12" s="6" t="n">
        <v>-957</v>
      </c>
    </row>
    <row r="13">
      <c r="A13" s="4" t="inlineStr">
        <is>
          <t>Earnings (loss) before income taxes</t>
        </is>
      </c>
      <c r="B13" s="6" t="n">
        <v>789</v>
      </c>
      <c r="C13" s="6" t="n">
        <v>-1435</v>
      </c>
      <c r="D13" s="6" t="n">
        <v>513</v>
      </c>
    </row>
    <row r="14">
      <c r="A14" s="4" t="inlineStr">
        <is>
          <t>Income tax benefit (expense)</t>
        </is>
      </c>
      <c r="B14" s="6" t="n">
        <v>-45</v>
      </c>
      <c r="C14" s="6" t="n">
        <v>44</v>
      </c>
      <c r="D14" s="6" t="n">
        <v>-166</v>
      </c>
    </row>
    <row r="15">
      <c r="A15" s="4" t="inlineStr">
        <is>
          <t>Net earnings (loss)</t>
        </is>
      </c>
      <c r="B15" s="6" t="n">
        <v>744</v>
      </c>
      <c r="C15" s="6" t="n">
        <v>-1391</v>
      </c>
      <c r="D15" s="6" t="n">
        <v>347</v>
      </c>
    </row>
    <row r="16">
      <c r="A16" s="4" t="inlineStr">
        <is>
          <t>Less net earnings (loss) attributable to the noncontrolling interests</t>
        </is>
      </c>
      <c r="B16" s="6" t="n">
        <v>292</v>
      </c>
      <c r="C16" s="6" t="n">
        <v>30</v>
      </c>
      <c r="D16" s="6" t="n">
        <v>241</v>
      </c>
    </row>
    <row r="17">
      <c r="A17" s="4" t="inlineStr">
        <is>
          <t>Net earnings (loss) attributable to Liberty stockholders</t>
        </is>
      </c>
      <c r="B17" s="6" t="n">
        <v>398</v>
      </c>
      <c r="C17" s="6" t="n">
        <v>-1421</v>
      </c>
      <c r="D17" s="6" t="n">
        <v>106</v>
      </c>
    </row>
    <row r="18">
      <c r="A18" s="4" t="inlineStr">
        <is>
          <t>Liberty SiriusXM Group</t>
        </is>
      </c>
    </row>
    <row r="19">
      <c r="A19" s="3" t="inlineStr">
        <is>
          <t>Consolidated Statements Of Operations</t>
        </is>
      </c>
    </row>
    <row r="20">
      <c r="A20" s="4" t="inlineStr">
        <is>
          <t>Revenue</t>
        </is>
      </c>
      <c r="B20" s="6" t="n">
        <v>8696</v>
      </c>
      <c r="C20" s="6" t="n">
        <v>8040</v>
      </c>
      <c r="D20" s="6" t="n">
        <v>7794</v>
      </c>
    </row>
    <row r="21">
      <c r="A21" s="3" t="inlineStr">
        <is>
          <t>Operating costs and expenses, including stock-based compensation:</t>
        </is>
      </c>
    </row>
    <row r="22">
      <c r="A22" s="4" t="inlineStr">
        <is>
          <t>Selling, general and administrative expenses</t>
        </is>
      </c>
      <c r="B22" s="6" t="n">
        <v>1598</v>
      </c>
      <c r="C22" s="6" t="n">
        <v>1509</v>
      </c>
      <c r="D22" s="6" t="n">
        <v>1495</v>
      </c>
    </row>
    <row r="23">
      <c r="A23" s="4" t="inlineStr">
        <is>
          <t>Depreciation and amortization</t>
        </is>
      </c>
      <c r="B23" s="6" t="n">
        <v>603</v>
      </c>
      <c r="C23" s="6" t="n">
        <v>573</v>
      </c>
      <c r="D23" s="6" t="n">
        <v>537</v>
      </c>
    </row>
    <row r="24">
      <c r="A24" s="4" t="inlineStr">
        <is>
          <t>Other operating expenses</t>
        </is>
      </c>
      <c r="B24" s="6" t="n">
        <v>265</v>
      </c>
      <c r="C24" s="6" t="n">
        <v>264</v>
      </c>
      <c r="D24" s="6" t="n">
        <v>280</v>
      </c>
    </row>
    <row r="25">
      <c r="A25" s="4" t="inlineStr">
        <is>
          <t>Total operating costs and expenses</t>
        </is>
      </c>
      <c r="B25" s="6" t="n">
        <v>6779</v>
      </c>
      <c r="C25" s="6" t="n">
        <v>7291</v>
      </c>
      <c r="D25" s="6" t="n">
        <v>6250</v>
      </c>
    </row>
    <row r="26">
      <c r="A26" s="4" t="inlineStr">
        <is>
          <t>Operating income</t>
        </is>
      </c>
      <c r="B26" s="6" t="n">
        <v>1917</v>
      </c>
      <c r="C26" s="6" t="n">
        <v>749</v>
      </c>
      <c r="D26" s="6" t="n">
        <v>1544</v>
      </c>
    </row>
    <row r="27">
      <c r="A27" s="4" t="inlineStr">
        <is>
          <t>Interest expense</t>
        </is>
      </c>
      <c r="B27" s="6" t="n">
        <v>-495</v>
      </c>
      <c r="C27" s="6" t="n">
        <v>-462</v>
      </c>
      <c r="D27" s="6" t="n">
        <v>-435</v>
      </c>
    </row>
    <row r="28">
      <c r="A28" s="4" t="inlineStr">
        <is>
          <t>Other income (expense), net</t>
        </is>
      </c>
      <c r="B28" s="6" t="n">
        <v>-968</v>
      </c>
      <c r="C28" s="6" t="n">
        <v>-1362</v>
      </c>
      <c r="D28" s="6" t="n">
        <v>-538</v>
      </c>
    </row>
    <row r="29">
      <c r="A29" s="4" t="inlineStr">
        <is>
          <t>Earnings (loss) before income taxes</t>
        </is>
      </c>
      <c r="B29" s="6" t="n">
        <v>949</v>
      </c>
      <c r="C29" s="6" t="n">
        <v>-613</v>
      </c>
      <c r="D29" s="6" t="n">
        <v>1006</v>
      </c>
    </row>
    <row r="30">
      <c r="A30" s="4" t="inlineStr">
        <is>
          <t>Income tax benefit (expense)</t>
        </is>
      </c>
      <c r="B30" s="6" t="n">
        <v>-74</v>
      </c>
      <c r="C30" s="6" t="n">
        <v>-106</v>
      </c>
      <c r="D30" s="6" t="n">
        <v>-271</v>
      </c>
    </row>
    <row r="31">
      <c r="A31" s="4" t="inlineStr">
        <is>
          <t>Net earnings (loss)</t>
        </is>
      </c>
      <c r="B31" s="6" t="n">
        <v>875</v>
      </c>
      <c r="C31" s="6" t="n">
        <v>-719</v>
      </c>
      <c r="D31" s="6" t="n">
        <v>735</v>
      </c>
    </row>
    <row r="32">
      <c r="A32" s="4" t="inlineStr">
        <is>
          <t>Less net earnings (loss) attributable to the noncontrolling interests</t>
        </is>
      </c>
      <c r="B32" s="6" t="n">
        <v>276</v>
      </c>
      <c r="C32" s="6" t="n">
        <v>28</v>
      </c>
      <c r="D32" s="6" t="n">
        <v>241</v>
      </c>
    </row>
    <row r="33">
      <c r="A33" s="4" t="inlineStr">
        <is>
          <t>Net earnings (loss) attributable to Liberty stockholders</t>
        </is>
      </c>
      <c r="B33" s="6" t="n">
        <v>599</v>
      </c>
      <c r="C33" s="6" t="n">
        <v>-747</v>
      </c>
      <c r="D33" s="6" t="n">
        <v>494</v>
      </c>
    </row>
    <row r="34">
      <c r="A34" s="4" t="inlineStr">
        <is>
          <t>Liberty SiriusXM Group | Live Nation</t>
        </is>
      </c>
    </row>
    <row r="35">
      <c r="A35" s="3" t="inlineStr">
        <is>
          <t>Consolidated Statements Of Operations</t>
        </is>
      </c>
    </row>
    <row r="36">
      <c r="A36" s="4" t="inlineStr">
        <is>
          <t>Revenue</t>
        </is>
      </c>
      <c r="B36" s="6" t="n">
        <v>6268</v>
      </c>
      <c r="C36" s="6" t="n">
        <v>1861</v>
      </c>
      <c r="D36" s="6" t="n">
        <v>11548</v>
      </c>
    </row>
    <row r="37">
      <c r="A37" s="3" t="inlineStr">
        <is>
          <t>Operating costs and expenses, including stock-based compensation:</t>
        </is>
      </c>
    </row>
    <row r="38">
      <c r="A38" s="4" t="inlineStr">
        <is>
          <t>Direct operating expenses</t>
        </is>
      </c>
      <c r="B38" s="6" t="n">
        <v>4356</v>
      </c>
      <c r="C38" s="6" t="n">
        <v>1402</v>
      </c>
      <c r="D38" s="6" t="n">
        <v>8467</v>
      </c>
    </row>
    <row r="39">
      <c r="A39" s="4" t="inlineStr">
        <is>
          <t>Selling, general and administrative expenses</t>
        </is>
      </c>
      <c r="B39" s="6" t="n">
        <v>1755</v>
      </c>
      <c r="C39" s="6" t="n">
        <v>1524</v>
      </c>
      <c r="D39" s="6" t="n">
        <v>2145</v>
      </c>
    </row>
    <row r="40">
      <c r="A40" s="4" t="inlineStr">
        <is>
          <t>Depreciation and amortization</t>
        </is>
      </c>
      <c r="B40" s="6" t="n">
        <v>416</v>
      </c>
      <c r="C40" s="6" t="n">
        <v>485</v>
      </c>
      <c r="D40" s="6" t="n">
        <v>444</v>
      </c>
    </row>
    <row r="41">
      <c r="A41" s="4" t="inlineStr">
        <is>
          <t>Other operating expenses</t>
        </is>
      </c>
      <c r="B41" s="6" t="n">
        <v>159</v>
      </c>
      <c r="C41" s="6" t="n">
        <v>103</v>
      </c>
      <c r="D41" s="6" t="n">
        <v>167</v>
      </c>
    </row>
    <row r="42">
      <c r="A42" s="4" t="inlineStr">
        <is>
          <t>Total operating costs and expenses</t>
        </is>
      </c>
      <c r="B42" s="6" t="n">
        <v>6686</v>
      </c>
      <c r="C42" s="6" t="n">
        <v>3514</v>
      </c>
      <c r="D42" s="6" t="n">
        <v>11223</v>
      </c>
    </row>
    <row r="43">
      <c r="A43" s="4" t="inlineStr">
        <is>
          <t>Operating income</t>
        </is>
      </c>
      <c r="B43" s="6" t="n">
        <v>-418</v>
      </c>
      <c r="C43" s="6" t="n">
        <v>-1653</v>
      </c>
      <c r="D43" s="6" t="n">
        <v>325</v>
      </c>
    </row>
    <row r="44">
      <c r="A44" s="4" t="inlineStr">
        <is>
          <t>Interest expense</t>
        </is>
      </c>
      <c r="B44" s="6" t="n">
        <v>-282</v>
      </c>
      <c r="C44" s="6" t="n">
        <v>-227</v>
      </c>
      <c r="D44" s="6" t="n">
        <v>-158</v>
      </c>
    </row>
    <row r="45">
      <c r="A45" s="4" t="inlineStr">
        <is>
          <t>Other income (expense), net</t>
        </is>
      </c>
      <c r="B45" s="6" t="n">
        <v>89</v>
      </c>
      <c r="C45" s="6" t="n">
        <v>23</v>
      </c>
      <c r="D45" s="6" t="n">
        <v>18</v>
      </c>
    </row>
    <row r="46">
      <c r="A46" s="4" t="inlineStr">
        <is>
          <t>Earnings (loss) before income taxes</t>
        </is>
      </c>
      <c r="B46" s="6" t="n">
        <v>-611</v>
      </c>
      <c r="C46" s="6" t="n">
        <v>-1857</v>
      </c>
      <c r="D46" s="6" t="n">
        <v>185</v>
      </c>
    </row>
    <row r="47">
      <c r="A47" s="4" t="inlineStr">
        <is>
          <t>Income tax benefit (expense)</t>
        </is>
      </c>
      <c r="B47" s="6" t="n">
        <v>2</v>
      </c>
      <c r="C47" s="6" t="n">
        <v>29</v>
      </c>
      <c r="D47" s="6" t="n">
        <v>-67</v>
      </c>
    </row>
    <row r="48">
      <c r="A48" s="4" t="inlineStr">
        <is>
          <t>Net earnings (loss)</t>
        </is>
      </c>
      <c r="B48" s="6" t="n">
        <v>-609</v>
      </c>
      <c r="C48" s="6" t="n">
        <v>-1828</v>
      </c>
      <c r="D48" s="6" t="n">
        <v>118</v>
      </c>
    </row>
    <row r="49">
      <c r="A49" s="4" t="inlineStr">
        <is>
          <t>Less net earnings (loss) attributable to the noncontrolling interests</t>
        </is>
      </c>
      <c r="B49" s="6" t="n">
        <v>42</v>
      </c>
      <c r="C49" s="6" t="n">
        <v>-103</v>
      </c>
      <c r="D49" s="6" t="n">
        <v>48</v>
      </c>
    </row>
    <row r="50">
      <c r="A50" s="4" t="inlineStr">
        <is>
          <t>Net earnings (loss) attributable to Liberty stockholders</t>
        </is>
      </c>
      <c r="B50" s="7" t="n">
        <v>-651</v>
      </c>
      <c r="C50" s="7" t="n">
        <v>-1725</v>
      </c>
      <c r="D50" s="7" t="n">
        <v>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ccounted For Using The Equity Method - Sirius XM Canada (Details) - USD ($) $ in Millions</t>
        </is>
      </c>
      <c r="B1" s="2" t="inlineStr">
        <is>
          <t>12 Months Ended</t>
        </is>
      </c>
    </row>
    <row r="2">
      <c r="B2" s="2" t="inlineStr">
        <is>
          <t>Dec. 31, 2021</t>
        </is>
      </c>
      <c r="C2" s="2" t="inlineStr">
        <is>
          <t>Dec. 31, 2020</t>
        </is>
      </c>
      <c r="D2" s="2" t="inlineStr">
        <is>
          <t>Dec. 31, 2019</t>
        </is>
      </c>
    </row>
    <row r="3">
      <c r="A3" s="4" t="inlineStr">
        <is>
          <t>Live Nation | Maximum</t>
        </is>
      </c>
    </row>
    <row r="4">
      <c r="A4" s="3" t="inlineStr">
        <is>
          <t>Investments in Affiliates Accounted for Using the Equity Method</t>
        </is>
      </c>
    </row>
    <row r="5">
      <c r="A5" s="4" t="inlineStr">
        <is>
          <t>Percentage ownership</t>
        </is>
      </c>
      <c r="B5" s="4" t="inlineStr">
        <is>
          <t>100.00%</t>
        </is>
      </c>
    </row>
    <row r="6">
      <c r="A6" s="4" t="inlineStr">
        <is>
          <t>Sirius XM Holdings | Sirius XM Canada</t>
        </is>
      </c>
    </row>
    <row r="7">
      <c r="A7" s="3" t="inlineStr">
        <is>
          <t>Investments in Affiliates Accounted for Using the Equity Method</t>
        </is>
      </c>
    </row>
    <row r="8">
      <c r="A8" s="4" t="inlineStr">
        <is>
          <t>Due from related parties current assets</t>
        </is>
      </c>
      <c r="B8" s="7" t="n">
        <v>21</v>
      </c>
      <c r="C8" s="7" t="n">
        <v>20</v>
      </c>
    </row>
    <row r="9">
      <c r="A9" s="4" t="inlineStr">
        <is>
          <t>Revenue from related parties</t>
        </is>
      </c>
      <c r="B9" s="6" t="n">
        <v>101</v>
      </c>
      <c r="C9" s="6" t="n">
        <v>97</v>
      </c>
      <c r="D9" s="7" t="n">
        <v>98</v>
      </c>
    </row>
    <row r="10">
      <c r="A10" s="4" t="inlineStr">
        <is>
          <t>Sirius XM Holdings | Sirius XM Canada | Other current liabilities</t>
        </is>
      </c>
    </row>
    <row r="11">
      <c r="A11" s="3" t="inlineStr">
        <is>
          <t>Investments in Affiliates Accounted for Using the Equity Method</t>
        </is>
      </c>
    </row>
    <row r="12">
      <c r="A12" s="4" t="inlineStr">
        <is>
          <t>Due to related parties current</t>
        </is>
      </c>
      <c r="B12" s="7" t="n">
        <v>5</v>
      </c>
    </row>
    <row r="13">
      <c r="A13" s="4" t="inlineStr">
        <is>
          <t>Sirius XM Holdings | Sirius XM Canada</t>
        </is>
      </c>
    </row>
    <row r="14">
      <c r="A14" s="3" t="inlineStr">
        <is>
          <t>Investments in Affiliates Accounted for Using the Equity Method</t>
        </is>
      </c>
    </row>
    <row r="15">
      <c r="A15" s="4" t="inlineStr">
        <is>
          <t>Percentage ownership</t>
        </is>
      </c>
      <c r="B15" s="4" t="inlineStr">
        <is>
          <t>70.00%</t>
        </is>
      </c>
    </row>
    <row r="16">
      <c r="A16" s="4" t="inlineStr">
        <is>
          <t>Equity Method Investment Voting Interest</t>
        </is>
      </c>
      <c r="B16" s="4" t="inlineStr">
        <is>
          <t>33.00%</t>
        </is>
      </c>
    </row>
    <row r="17">
      <c r="A17" s="4" t="inlineStr">
        <is>
          <t>Gross revenue percentage</t>
        </is>
      </c>
      <c r="B17" s="4" t="inlineStr">
        <is>
          <t>25.00%</t>
        </is>
      </c>
    </row>
    <row r="18">
      <c r="A18" s="4" t="inlineStr">
        <is>
          <t>Gross Dividends</t>
        </is>
      </c>
      <c r="B18" s="7" t="n">
        <v>2</v>
      </c>
      <c r="C18" s="7" t="n">
        <v>2</v>
      </c>
      <c r="D18" s="7" t="n">
        <v>2</v>
      </c>
    </row>
    <row r="19">
      <c r="A19" s="4" t="inlineStr">
        <is>
          <t>Sirius XM Holdings | Sirius XM Canada | Services Agreement</t>
        </is>
      </c>
    </row>
    <row r="20">
      <c r="A20" s="3" t="inlineStr">
        <is>
          <t>Investments in Affiliates Accounted for Using the Equity Method</t>
        </is>
      </c>
    </row>
    <row r="21">
      <c r="A21" s="4" t="inlineStr">
        <is>
          <t>Related party transaction agreement term</t>
        </is>
      </c>
      <c r="B21" s="4" t="inlineStr">
        <is>
          <t>30 years</t>
        </is>
      </c>
    </row>
    <row r="22">
      <c r="A22" s="4" t="inlineStr">
        <is>
          <t>Sirius XM Holdings | Sirius XM Canada | Advisory Services Agreement</t>
        </is>
      </c>
    </row>
    <row r="23">
      <c r="A23" s="3" t="inlineStr">
        <is>
          <t>Investments in Affiliates Accounted for Using the Equity Method</t>
        </is>
      </c>
    </row>
    <row r="24">
      <c r="A24" s="4" t="inlineStr">
        <is>
          <t>Gross revenue percentage</t>
        </is>
      </c>
      <c r="B24" s="4" t="inlineStr">
        <is>
          <t>5.00%</t>
        </is>
      </c>
    </row>
    <row r="25">
      <c r="A25" s="4" t="inlineStr">
        <is>
          <t>Sirius XM Holdings | Sirius XM Canada | Related Party 7.62% Loan</t>
        </is>
      </c>
    </row>
    <row r="26">
      <c r="A26" s="3" t="inlineStr">
        <is>
          <t>Investments in Affiliates Accounted for Using the Equity Method</t>
        </is>
      </c>
    </row>
    <row r="27">
      <c r="A27" s="4" t="inlineStr">
        <is>
          <t>Notes receivable, related parties, non current</t>
        </is>
      </c>
      <c r="B27" s="7" t="n">
        <v>120</v>
      </c>
    </row>
    <row r="28">
      <c r="A28" s="4" t="inlineStr">
        <is>
          <t>Notes receivable, related parties, maturity period</t>
        </is>
      </c>
      <c r="B28" s="4" t="inlineStr">
        <is>
          <t>15 years</t>
        </is>
      </c>
    </row>
    <row r="29">
      <c r="A29" s="4" t="inlineStr">
        <is>
          <t>Related party transaction rate</t>
        </is>
      </c>
      <c r="B29" s="4" t="inlineStr">
        <is>
          <t>7.62%</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Affiliates Accounted For Using The Equity Method - SoundCloud (Details) $ in Millions</t>
        </is>
      </c>
      <c r="B1" s="2" t="inlineStr">
        <is>
          <t>1 Months Ended</t>
        </is>
      </c>
      <c r="C1" s="2" t="inlineStr">
        <is>
          <t>12 Months Ended</t>
        </is>
      </c>
    </row>
    <row r="2">
      <c r="B2" s="2" t="inlineStr">
        <is>
          <t>Feb. 29, 2020USD ($)</t>
        </is>
      </c>
      <c r="C2" s="2" t="inlineStr">
        <is>
          <t>Dec. 31, 2021USD ($)</t>
        </is>
      </c>
      <c r="D2" s="2" t="inlineStr">
        <is>
          <t>Dec. 31, 2020USD ($)</t>
        </is>
      </c>
      <c r="E2" s="2" t="inlineStr">
        <is>
          <t>Dec. 31, 2019USD ($)</t>
        </is>
      </c>
    </row>
    <row r="3">
      <c r="A3" s="3" t="inlineStr">
        <is>
          <t>Investments in Affiliates Accounted for Using the Equity Method</t>
        </is>
      </c>
    </row>
    <row r="4">
      <c r="A4" s="4" t="inlineStr">
        <is>
          <t>Equity Method Investments</t>
        </is>
      </c>
      <c r="C4" s="7" t="n">
        <v>945</v>
      </c>
      <c r="D4" s="7" t="n">
        <v>1018</v>
      </c>
    </row>
    <row r="5">
      <c r="A5" s="4" t="inlineStr">
        <is>
          <t>SoundCloud Holdings, LLC</t>
        </is>
      </c>
    </row>
    <row r="6">
      <c r="A6" s="3" t="inlineStr">
        <is>
          <t>Investments in Affiliates Accounted for Using the Equity Method</t>
        </is>
      </c>
    </row>
    <row r="7">
      <c r="A7" s="4" t="inlineStr">
        <is>
          <t>Due to related parties, non-current</t>
        </is>
      </c>
      <c r="C7" s="6" t="n">
        <v>24</v>
      </c>
      <c r="D7" s="6" t="n">
        <v>24</v>
      </c>
    </row>
    <row r="8">
      <c r="A8" s="4" t="inlineStr">
        <is>
          <t>Sirius XM Holdings | SoundCloud Holdings, LLC</t>
        </is>
      </c>
    </row>
    <row r="9">
      <c r="A9" s="3" t="inlineStr">
        <is>
          <t>Investments in Affiliates Accounted for Using the Equity Method</t>
        </is>
      </c>
    </row>
    <row r="10">
      <c r="A10" s="4" t="inlineStr">
        <is>
          <t>Revenue share expense</t>
        </is>
      </c>
      <c r="C10" s="7" t="n">
        <v>60</v>
      </c>
      <c r="D10" s="7" t="n">
        <v>55</v>
      </c>
      <c r="E10" s="7" t="n">
        <v>40</v>
      </c>
    </row>
    <row r="11">
      <c r="A11" s="4" t="inlineStr">
        <is>
          <t>Sirius XM Holdings | SoundCloud Holdings, LLC | Equity Method Investee | Series G Membership Units</t>
        </is>
      </c>
    </row>
    <row r="12">
      <c r="A12" s="3" t="inlineStr">
        <is>
          <t>Investments in Affiliates Accounted for Using the Equity Method</t>
        </is>
      </c>
    </row>
    <row r="13">
      <c r="A13" s="4" t="inlineStr">
        <is>
          <t>Equity Method Investments</t>
        </is>
      </c>
      <c r="B13" s="7" t="n">
        <v>75</v>
      </c>
    </row>
    <row r="14">
      <c r="A14" s="4" t="inlineStr">
        <is>
          <t>Series G membership unit conversion ratio (ordinary membership unit per series G membership unit)</t>
        </is>
      </c>
      <c r="B14" s="6" t="n">
        <v>1</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Millions</t>
        </is>
      </c>
      <c r="B1" s="2" t="inlineStr">
        <is>
          <t>12 Months Ended</t>
        </is>
      </c>
    </row>
    <row r="2">
      <c r="B2" s="2" t="inlineStr">
        <is>
          <t>Dec. 31, 2021</t>
        </is>
      </c>
      <c r="C2" s="2" t="inlineStr">
        <is>
          <t>Dec. 31, 2020</t>
        </is>
      </c>
    </row>
    <row r="3">
      <c r="A3" s="3" t="inlineStr">
        <is>
          <t>Goodwill</t>
        </is>
      </c>
    </row>
    <row r="4">
      <c r="A4" s="4" t="inlineStr">
        <is>
          <t>Goodwill, Beginning Balance</t>
        </is>
      </c>
      <c r="B4" s="7" t="n">
        <v>19218</v>
      </c>
      <c r="C4" s="7" t="n">
        <v>19939</v>
      </c>
    </row>
    <row r="5">
      <c r="A5" s="4" t="inlineStr">
        <is>
          <t>Acquisitions</t>
        </is>
      </c>
      <c r="B5" s="6" t="n">
        <v>30</v>
      </c>
      <c r="C5" s="6" t="n">
        <v>235</v>
      </c>
    </row>
    <row r="6">
      <c r="A6" s="4" t="inlineStr">
        <is>
          <t>Impairments</t>
        </is>
      </c>
      <c r="C6" s="6" t="n">
        <v>-956</v>
      </c>
    </row>
    <row r="7">
      <c r="A7" s="4" t="inlineStr">
        <is>
          <t>Goodwill, Ending Balance</t>
        </is>
      </c>
      <c r="B7" s="6" t="n">
        <v>19248</v>
      </c>
      <c r="C7" s="6" t="n">
        <v>19218</v>
      </c>
    </row>
    <row r="8">
      <c r="A8" s="4" t="inlineStr">
        <is>
          <t>Sirius XM Holdings</t>
        </is>
      </c>
    </row>
    <row r="9">
      <c r="A9" s="3" t="inlineStr">
        <is>
          <t>Goodwill</t>
        </is>
      </c>
    </row>
    <row r="10">
      <c r="A10" s="4" t="inlineStr">
        <is>
          <t>Goodwill, Beginning Balance</t>
        </is>
      </c>
      <c r="B10" s="6" t="n">
        <v>15082</v>
      </c>
      <c r="C10" s="6" t="n">
        <v>15803</v>
      </c>
    </row>
    <row r="11">
      <c r="A11" s="4" t="inlineStr">
        <is>
          <t>Acquisitions</t>
        </is>
      </c>
      <c r="B11" s="6" t="n">
        <v>30</v>
      </c>
      <c r="C11" s="6" t="n">
        <v>235</v>
      </c>
    </row>
    <row r="12">
      <c r="A12" s="4" t="inlineStr">
        <is>
          <t>Impairments</t>
        </is>
      </c>
      <c r="C12" s="6" t="n">
        <v>-956</v>
      </c>
    </row>
    <row r="13">
      <c r="A13" s="4" t="inlineStr">
        <is>
          <t>Goodwill, Ending Balance</t>
        </is>
      </c>
      <c r="B13" s="6" t="n">
        <v>15112</v>
      </c>
      <c r="C13" s="6" t="n">
        <v>15082</v>
      </c>
    </row>
    <row r="14">
      <c r="A14" s="4" t="inlineStr">
        <is>
          <t>Formula 1</t>
        </is>
      </c>
    </row>
    <row r="15">
      <c r="A15" s="3" t="inlineStr">
        <is>
          <t>Goodwill</t>
        </is>
      </c>
    </row>
    <row r="16">
      <c r="A16" s="4" t="inlineStr">
        <is>
          <t>Goodwill, Beginning Balance</t>
        </is>
      </c>
      <c r="B16" s="6" t="n">
        <v>3956</v>
      </c>
      <c r="C16" s="6" t="n">
        <v>3956</v>
      </c>
    </row>
    <row r="17">
      <c r="A17" s="4" t="inlineStr">
        <is>
          <t>Goodwill, Ending Balance</t>
        </is>
      </c>
      <c r="B17" s="6" t="n">
        <v>3956</v>
      </c>
      <c r="C17" s="6" t="n">
        <v>3956</v>
      </c>
    </row>
    <row r="18">
      <c r="A18" s="4" t="inlineStr">
        <is>
          <t>Corporate And Other</t>
        </is>
      </c>
    </row>
    <row r="19">
      <c r="A19" s="3" t="inlineStr">
        <is>
          <t>Goodwill</t>
        </is>
      </c>
    </row>
    <row r="20">
      <c r="A20" s="4" t="inlineStr">
        <is>
          <t>Goodwill, Beginning Balance</t>
        </is>
      </c>
      <c r="B20" s="6" t="n">
        <v>180</v>
      </c>
      <c r="C20" s="6" t="n">
        <v>180</v>
      </c>
    </row>
    <row r="21">
      <c r="A21" s="4" t="inlineStr">
        <is>
          <t>Goodwill, Ending Balance</t>
        </is>
      </c>
      <c r="B21" s="7" t="n">
        <v>180</v>
      </c>
      <c r="C21" s="7" t="n">
        <v>1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49" customWidth="1" min="2" max="2"/>
    <col width="43" customWidth="1" min="3" max="3"/>
    <col width="38" customWidth="1" min="4" max="4"/>
    <col width="27" customWidth="1" min="5" max="5"/>
    <col width="46" customWidth="1" min="6" max="6"/>
    <col width="67" customWidth="1" min="7" max="7"/>
    <col width="18" customWidth="1" min="8" max="8"/>
    <col width="24" customWidth="1" min="9" max="9"/>
    <col width="50" customWidth="1" min="10" max="10"/>
    <col width="13" customWidth="1" min="11" max="11"/>
  </cols>
  <sheetData>
    <row r="1">
      <c r="A1" s="1" t="inlineStr">
        <is>
          <t>Consolidated Statement Of Equity - USD ($) $ in Millions</t>
        </is>
      </c>
      <c r="B1" s="2" t="inlineStr">
        <is>
          <t>Liberty SiriusXM GroupCommon StockCommon Class A</t>
        </is>
      </c>
      <c r="C1" s="2" t="inlineStr">
        <is>
          <t>Liberty SiriusXM GroupCommon StockSeries C</t>
        </is>
      </c>
      <c r="D1" s="2" t="inlineStr">
        <is>
          <t>Formula One GroupCommon StockSeries C</t>
        </is>
      </c>
      <c r="E1" s="2" t="inlineStr">
        <is>
          <t>Additional Paid-in Capital</t>
        </is>
      </c>
      <c r="F1" s="2" t="inlineStr">
        <is>
          <t>Accumulated Other Comprehensive Income (Loss)</t>
        </is>
      </c>
      <c r="G1" s="2" t="inlineStr">
        <is>
          <t>Retained EarningsCumulative Effect, Period of Adoption, Adjustment</t>
        </is>
      </c>
      <c r="H1" s="2" t="inlineStr">
        <is>
          <t>Retained Earnings</t>
        </is>
      </c>
      <c r="I1" s="2" t="inlineStr">
        <is>
          <t>Noncontrolling Interest</t>
        </is>
      </c>
      <c r="J1" s="2" t="inlineStr">
        <is>
          <t>Cumulative Effect, Period of Adoption, Adjustment</t>
        </is>
      </c>
      <c r="K1" s="2" t="inlineStr">
        <is>
          <t>Total</t>
        </is>
      </c>
    </row>
    <row r="2">
      <c r="A2" s="4" t="inlineStr">
        <is>
          <t>Balance at Dec. 31, 2018</t>
        </is>
      </c>
      <c r="B2" s="7" t="n">
        <v>1</v>
      </c>
      <c r="C2" s="7" t="n">
        <v>2</v>
      </c>
      <c r="D2" s="7" t="n">
        <v>2</v>
      </c>
      <c r="E2" s="7" t="n">
        <v>2984</v>
      </c>
      <c r="F2" s="7" t="n">
        <v>-38</v>
      </c>
      <c r="H2" s="7" t="n">
        <v>13644</v>
      </c>
      <c r="I2" s="7" t="n">
        <v>5103</v>
      </c>
      <c r="K2" s="7" t="n">
        <v>21698</v>
      </c>
    </row>
    <row r="3">
      <c r="A3" s="3" t="inlineStr">
        <is>
          <t>Stockholders' equity rollforward</t>
        </is>
      </c>
    </row>
    <row r="4">
      <c r="A4" s="4" t="inlineStr">
        <is>
          <t>Net earnings (loss) (excludes net earnings (loss) attributable to redeemable noncontrolling interest)</t>
        </is>
      </c>
      <c r="H4" s="6" t="n">
        <v>106</v>
      </c>
      <c r="I4" s="6" t="n">
        <v>241</v>
      </c>
      <c r="K4" s="6" t="n">
        <v>347</v>
      </c>
    </row>
    <row r="5">
      <c r="A5" s="4" t="inlineStr">
        <is>
          <t>Other comprehensive earnings (loss)</t>
        </is>
      </c>
      <c r="F5" s="6" t="n">
        <v>5</v>
      </c>
      <c r="I5" s="6" t="n">
        <v>6</v>
      </c>
      <c r="K5" s="6" t="n">
        <v>11</v>
      </c>
    </row>
    <row r="6">
      <c r="A6" s="4" t="inlineStr">
        <is>
          <t>Stock-based compensation</t>
        </is>
      </c>
      <c r="E6" s="6" t="n">
        <v>246</v>
      </c>
      <c r="I6" s="6" t="n">
        <v>79</v>
      </c>
      <c r="K6" s="6" t="n">
        <v>325</v>
      </c>
    </row>
    <row r="7">
      <c r="A7" s="4" t="inlineStr">
        <is>
          <t>Withholding taxes on net share settlements of stock-based compensation</t>
        </is>
      </c>
      <c r="E7" s="6" t="n">
        <v>-211</v>
      </c>
      <c r="K7" s="6" t="n">
        <v>-211</v>
      </c>
    </row>
    <row r="8">
      <c r="A8" s="4" t="inlineStr">
        <is>
          <t>Issuance of common stock upon exercise of stock options</t>
        </is>
      </c>
      <c r="E8" s="6" t="n">
        <v>10</v>
      </c>
      <c r="K8" s="6" t="n">
        <v>10</v>
      </c>
    </row>
    <row r="9">
      <c r="A9" s="4" t="inlineStr">
        <is>
          <t>Liberty stock repurchases</t>
        </is>
      </c>
      <c r="E9" s="6" t="n">
        <v>-443</v>
      </c>
      <c r="K9" s="6" t="n">
        <v>-443</v>
      </c>
    </row>
    <row r="10">
      <c r="A10" s="4" t="inlineStr">
        <is>
          <t>Subsidiary shares issued as consideration in subsidiary acquisition</t>
        </is>
      </c>
      <c r="E10" s="6" t="n">
        <v>657</v>
      </c>
      <c r="I10" s="6" t="n">
        <v>1698</v>
      </c>
      <c r="K10" s="6" t="n">
        <v>2355</v>
      </c>
    </row>
    <row r="11">
      <c r="A11" s="4" t="inlineStr">
        <is>
          <t>Equity component of convertible note</t>
        </is>
      </c>
      <c r="I11" s="6" t="n">
        <v>62</v>
      </c>
      <c r="K11" s="6" t="n">
        <v>62</v>
      </c>
    </row>
    <row r="12">
      <c r="A12" s="4" t="inlineStr">
        <is>
          <t>Shares repurchased by subsidiary</t>
        </is>
      </c>
      <c r="E12" s="6" t="n">
        <v>-562</v>
      </c>
      <c r="I12" s="6" t="n">
        <v>-1597</v>
      </c>
      <c r="K12" s="6" t="n">
        <v>-2159</v>
      </c>
    </row>
    <row r="13">
      <c r="A13" s="4" t="inlineStr">
        <is>
          <t>Shares issued by subsidiary</t>
        </is>
      </c>
      <c r="E13" s="6" t="n">
        <v>-92</v>
      </c>
      <c r="I13" s="6" t="n">
        <v>100</v>
      </c>
      <c r="K13" s="6" t="n">
        <v>8</v>
      </c>
    </row>
    <row r="14">
      <c r="A14" s="4" t="inlineStr">
        <is>
          <t>Dividends paid by subsidiary</t>
        </is>
      </c>
      <c r="I14" s="6" t="n">
        <v>-68</v>
      </c>
      <c r="K14" s="6" t="n">
        <v>-68</v>
      </c>
    </row>
    <row r="15">
      <c r="A15" s="4" t="inlineStr">
        <is>
          <t>Noncontrolling interest activity of equity affiliates</t>
        </is>
      </c>
      <c r="E15" s="6" t="n">
        <v>-6</v>
      </c>
      <c r="K15" s="6" t="n">
        <v>-6</v>
      </c>
    </row>
    <row r="16">
      <c r="A16" s="4" t="inlineStr">
        <is>
          <t>Other, net</t>
        </is>
      </c>
      <c r="E16" s="6" t="n">
        <v>-8</v>
      </c>
      <c r="I16" s="6" t="n">
        <v>6</v>
      </c>
      <c r="K16" s="6" t="n">
        <v>-2</v>
      </c>
    </row>
    <row r="17">
      <c r="A17" s="4" t="inlineStr">
        <is>
          <t>Balance at Dec. 31, 2019</t>
        </is>
      </c>
      <c r="B17" s="6" t="n">
        <v>1</v>
      </c>
      <c r="C17" s="6" t="n">
        <v>2</v>
      </c>
      <c r="D17" s="6" t="n">
        <v>2</v>
      </c>
      <c r="E17" s="6" t="n">
        <v>2575</v>
      </c>
      <c r="F17" s="6" t="n">
        <v>-33</v>
      </c>
      <c r="G17" s="7" t="n">
        <v>-2</v>
      </c>
      <c r="H17" s="6" t="n">
        <v>13748</v>
      </c>
      <c r="I17" s="6" t="n">
        <v>5630</v>
      </c>
      <c r="J17" s="7" t="n">
        <v>-2</v>
      </c>
      <c r="K17" s="6" t="n">
        <v>21925</v>
      </c>
    </row>
    <row r="18">
      <c r="A18" s="3" t="inlineStr">
        <is>
          <t>Stockholders' equity rollforward</t>
        </is>
      </c>
    </row>
    <row r="19">
      <c r="A19" s="4" t="inlineStr">
        <is>
          <t>Net earnings (loss) (excludes net earnings (loss) attributable to redeemable noncontrolling interest)</t>
        </is>
      </c>
      <c r="H19" s="6" t="n">
        <v>-1421</v>
      </c>
      <c r="I19" s="6" t="n">
        <v>30</v>
      </c>
      <c r="K19" s="6" t="n">
        <v>-1391</v>
      </c>
    </row>
    <row r="20">
      <c r="A20" s="4" t="inlineStr">
        <is>
          <t>Other comprehensive earnings (loss)</t>
        </is>
      </c>
      <c r="F20" s="6" t="n">
        <v>111</v>
      </c>
      <c r="I20" s="6" t="n">
        <v>2</v>
      </c>
      <c r="K20" s="6" t="n">
        <v>113</v>
      </c>
    </row>
    <row r="21">
      <c r="A21" s="4" t="inlineStr">
        <is>
          <t>Stock-based compensation</t>
        </is>
      </c>
      <c r="E21" s="6" t="n">
        <v>213</v>
      </c>
      <c r="I21" s="6" t="n">
        <v>64</v>
      </c>
      <c r="K21" s="6" t="n">
        <v>277</v>
      </c>
    </row>
    <row r="22">
      <c r="A22" s="4" t="inlineStr">
        <is>
          <t>Withholding taxes on net share settlements of stock-based compensation</t>
        </is>
      </c>
      <c r="E22" s="6" t="n">
        <v>-120</v>
      </c>
      <c r="K22" s="6" t="n">
        <v>-120</v>
      </c>
    </row>
    <row r="23">
      <c r="A23" s="4" t="inlineStr">
        <is>
          <t>Liberty stock repurchases</t>
        </is>
      </c>
      <c r="E23" s="6" t="n">
        <v>-318</v>
      </c>
      <c r="K23" s="6" t="n">
        <v>-318</v>
      </c>
    </row>
    <row r="24">
      <c r="A24" s="4" t="inlineStr">
        <is>
          <t>Shares repurchased by subsidiary</t>
        </is>
      </c>
      <c r="E24" s="6" t="n">
        <v>-346</v>
      </c>
      <c r="I24" s="6" t="n">
        <v>-1228</v>
      </c>
      <c r="K24" s="6" t="n">
        <v>-1574</v>
      </c>
    </row>
    <row r="25">
      <c r="A25" s="4" t="inlineStr">
        <is>
          <t>Shares issued by subsidiary</t>
        </is>
      </c>
      <c r="E25" s="6" t="n">
        <v>-75</v>
      </c>
      <c r="I25" s="6" t="n">
        <v>75</v>
      </c>
    </row>
    <row r="26">
      <c r="A26" s="4" t="inlineStr">
        <is>
          <t>Dividends paid by subsidiary</t>
        </is>
      </c>
      <c r="I26" s="6" t="n">
        <v>-64</v>
      </c>
      <c r="K26" s="6" t="n">
        <v>-64</v>
      </c>
    </row>
    <row r="27">
      <c r="A27" s="4" t="inlineStr">
        <is>
          <t>Common stock issued pursuant to the Series C Liberty SiriusXM common stock rights offering</t>
        </is>
      </c>
      <c r="E27" s="6" t="n">
        <v>754</v>
      </c>
      <c r="K27" s="6" t="n">
        <v>754</v>
      </c>
    </row>
    <row r="28">
      <c r="A28" s="4" t="inlineStr">
        <is>
          <t>Other, net</t>
        </is>
      </c>
      <c r="E28" s="6" t="n">
        <v>5</v>
      </c>
      <c r="H28" s="6" t="n">
        <v>-7</v>
      </c>
      <c r="I28" s="6" t="n">
        <v>1</v>
      </c>
      <c r="K28" s="6" t="n">
        <v>-1</v>
      </c>
    </row>
    <row r="29">
      <c r="A29" s="4" t="inlineStr">
        <is>
          <t>Balance at Dec. 31, 2020</t>
        </is>
      </c>
      <c r="B29" s="6" t="n">
        <v>1</v>
      </c>
      <c r="C29" s="6" t="n">
        <v>2</v>
      </c>
      <c r="D29" s="6" t="n">
        <v>2</v>
      </c>
      <c r="E29" s="6" t="n">
        <v>2688</v>
      </c>
      <c r="F29" s="6" t="n">
        <v>78</v>
      </c>
      <c r="H29" s="6" t="n">
        <v>12320</v>
      </c>
      <c r="I29" s="6" t="n">
        <v>4510</v>
      </c>
      <c r="K29" s="6" t="n">
        <v>19601</v>
      </c>
    </row>
    <row r="30">
      <c r="A30" s="3" t="inlineStr">
        <is>
          <t>Stockholders' equity rollforward</t>
        </is>
      </c>
    </row>
    <row r="31">
      <c r="A31" s="4" t="inlineStr">
        <is>
          <t>Net earnings (loss) (excludes net earnings (loss) attributable to redeemable noncontrolling interest)</t>
        </is>
      </c>
      <c r="H31" s="6" t="n">
        <v>398</v>
      </c>
      <c r="I31" s="6" t="n">
        <v>295</v>
      </c>
      <c r="K31" s="6" t="n">
        <v>693</v>
      </c>
    </row>
    <row r="32">
      <c r="A32" s="4" t="inlineStr">
        <is>
          <t>Other comprehensive earnings (loss)</t>
        </is>
      </c>
      <c r="F32" s="6" t="n">
        <v>-83</v>
      </c>
      <c r="K32" s="6" t="n">
        <v>-83</v>
      </c>
    </row>
    <row r="33">
      <c r="A33" s="4" t="inlineStr">
        <is>
          <t>Stock-based compensation</t>
        </is>
      </c>
      <c r="E33" s="6" t="n">
        <v>222</v>
      </c>
      <c r="I33" s="6" t="n">
        <v>47</v>
      </c>
      <c r="K33" s="6" t="n">
        <v>269</v>
      </c>
    </row>
    <row r="34">
      <c r="A34" s="4" t="inlineStr">
        <is>
          <t>Withholding taxes on net share settlements of stock-based compensation</t>
        </is>
      </c>
      <c r="E34" s="6" t="n">
        <v>-154</v>
      </c>
      <c r="K34" s="6" t="n">
        <v>-154</v>
      </c>
    </row>
    <row r="35">
      <c r="A35" s="4" t="inlineStr">
        <is>
          <t>Liberty stock repurchases</t>
        </is>
      </c>
      <c r="E35" s="6" t="n">
        <v>-555</v>
      </c>
      <c r="K35" s="6" t="n">
        <v>-555</v>
      </c>
    </row>
    <row r="36">
      <c r="A36" s="4" t="inlineStr">
        <is>
          <t>Shares repurchased by subsidiary</t>
        </is>
      </c>
      <c r="E36" s="6" t="n">
        <v>-404</v>
      </c>
      <c r="I36" s="6" t="n">
        <v>-1108</v>
      </c>
      <c r="K36" s="6" t="n">
        <v>-1512</v>
      </c>
    </row>
    <row r="37">
      <c r="A37" s="4" t="inlineStr">
        <is>
          <t>Shares issued by subsidiary</t>
        </is>
      </c>
      <c r="E37" s="6" t="n">
        <v>-96</v>
      </c>
      <c r="I37" s="6" t="n">
        <v>106</v>
      </c>
      <c r="K37" s="6" t="n">
        <v>10</v>
      </c>
    </row>
    <row r="38">
      <c r="A38" s="4" t="inlineStr">
        <is>
          <t>Dividends paid by subsidiary</t>
        </is>
      </c>
      <c r="I38" s="6" t="n">
        <v>-58</v>
      </c>
      <c r="K38" s="6" t="n">
        <v>-58</v>
      </c>
    </row>
    <row r="39">
      <c r="A39" s="4" t="inlineStr">
        <is>
          <t>Exchange of Series A Liberty SiriusXM common stock for shares of subsidiary</t>
        </is>
      </c>
      <c r="E39" s="6" t="n">
        <v>203</v>
      </c>
      <c r="I39" s="6" t="n">
        <v>-203</v>
      </c>
    </row>
    <row r="40">
      <c r="A40" s="4" t="inlineStr">
        <is>
          <t>Other, net</t>
        </is>
      </c>
      <c r="E40" s="6" t="n">
        <v>50</v>
      </c>
      <c r="I40" s="6" t="n">
        <v>1</v>
      </c>
      <c r="K40" s="6" t="n">
        <v>51</v>
      </c>
    </row>
    <row r="41">
      <c r="A41" s="4" t="inlineStr">
        <is>
          <t>Balance at Dec. 31, 2021</t>
        </is>
      </c>
      <c r="B41" s="7" t="n">
        <v>1</v>
      </c>
      <c r="C41" s="7" t="n">
        <v>2</v>
      </c>
      <c r="D41" s="7" t="n">
        <v>2</v>
      </c>
      <c r="E41" s="7" t="n">
        <v>1954</v>
      </c>
      <c r="F41" s="7" t="n">
        <v>-5</v>
      </c>
      <c r="H41" s="7" t="n">
        <v>12718</v>
      </c>
      <c r="I41" s="7" t="n">
        <v>3590</v>
      </c>
      <c r="K41" s="7" t="n">
        <v>182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Not Subject to Amortization (Details) - USD ($) $ in Million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Intangibles not subject to amortization</t>
        </is>
      </c>
      <c r="B4" s="7" t="n">
        <v>30</v>
      </c>
      <c r="C4" s="7" t="n">
        <v>235</v>
      </c>
      <c r="D4" s="7" t="n">
        <v>1884</v>
      </c>
    </row>
    <row r="5">
      <c r="A5" s="4" t="inlineStr">
        <is>
          <t>Sirius XM Holdings | Trademarks</t>
        </is>
      </c>
    </row>
    <row r="6">
      <c r="A6" s="3" t="inlineStr">
        <is>
          <t>Intangible Assets</t>
        </is>
      </c>
    </row>
    <row r="7">
      <c r="A7" s="4" t="inlineStr">
        <is>
          <t>Intangibles not subject to amortization</t>
        </is>
      </c>
      <c r="B7" s="6" t="n">
        <v>1242</v>
      </c>
      <c r="C7" s="6" t="n">
        <v>1262</v>
      </c>
    </row>
    <row r="8">
      <c r="A8" s="4" t="inlineStr">
        <is>
          <t>Braves Holdings | Franchise Rights</t>
        </is>
      </c>
    </row>
    <row r="9">
      <c r="A9" s="3" t="inlineStr">
        <is>
          <t>Intangible Assets</t>
        </is>
      </c>
    </row>
    <row r="10">
      <c r="A10" s="4" t="inlineStr">
        <is>
          <t>Intangibles not subject to amortization</t>
        </is>
      </c>
      <c r="B10" s="7" t="n">
        <v>143</v>
      </c>
      <c r="C10" s="7" t="n">
        <v>1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Subject to Amortization (Details) - USD ($) $ in Millions</t>
        </is>
      </c>
      <c r="B1" s="2" t="inlineStr">
        <is>
          <t>12 Months Ended</t>
        </is>
      </c>
    </row>
    <row r="2">
      <c r="B2" s="2" t="inlineStr">
        <is>
          <t>Dec. 31, 2021</t>
        </is>
      </c>
      <c r="C2" s="2" t="inlineStr">
        <is>
          <t>Dec. 31, 2020</t>
        </is>
      </c>
    </row>
    <row r="3">
      <c r="A3" s="3" t="inlineStr">
        <is>
          <t>Intangible Assets</t>
        </is>
      </c>
    </row>
    <row r="4">
      <c r="A4" s="4" t="inlineStr">
        <is>
          <t>Gross carrying amount</t>
        </is>
      </c>
      <c r="B4" s="7" t="n">
        <v>8971</v>
      </c>
      <c r="C4" s="7" t="n">
        <v>8786</v>
      </c>
    </row>
    <row r="5">
      <c r="A5" s="4" t="inlineStr">
        <is>
          <t>Accumulated amortization</t>
        </is>
      </c>
      <c r="B5" s="6" t="n">
        <v>-4174</v>
      </c>
      <c r="C5" s="6" t="n">
        <v>-3408</v>
      </c>
    </row>
    <row r="6">
      <c r="A6" s="4" t="inlineStr">
        <is>
          <t>Net carrying amount</t>
        </is>
      </c>
      <c r="B6" s="6" t="n">
        <v>4797</v>
      </c>
      <c r="C6" s="6" t="n">
        <v>5378</v>
      </c>
    </row>
    <row r="7">
      <c r="A7" s="4" t="inlineStr">
        <is>
          <t>FIA Agreement</t>
        </is>
      </c>
    </row>
    <row r="8">
      <c r="A8" s="3" t="inlineStr">
        <is>
          <t>Intangible Assets</t>
        </is>
      </c>
    </row>
    <row r="9">
      <c r="A9" s="4" t="inlineStr">
        <is>
          <t>Gross carrying amount</t>
        </is>
      </c>
      <c r="B9" s="6" t="n">
        <v>3630</v>
      </c>
      <c r="C9" s="6" t="n">
        <v>3630</v>
      </c>
    </row>
    <row r="10">
      <c r="A10" s="4" t="inlineStr">
        <is>
          <t>Accumulated amortization</t>
        </is>
      </c>
      <c r="B10" s="6" t="n">
        <v>-936</v>
      </c>
      <c r="C10" s="6" t="n">
        <v>-742</v>
      </c>
    </row>
    <row r="11">
      <c r="A11" s="4" t="inlineStr">
        <is>
          <t>Net carrying amount</t>
        </is>
      </c>
      <c r="B11" s="7" t="n">
        <v>2694</v>
      </c>
      <c r="C11" s="6" t="n">
        <v>2888</v>
      </c>
    </row>
    <row r="12">
      <c r="A12" s="4" t="inlineStr">
        <is>
          <t>Weighted average remaining life (in years)</t>
        </is>
      </c>
      <c r="B12" s="4" t="inlineStr">
        <is>
          <t>35 years</t>
        </is>
      </c>
    </row>
    <row r="13">
      <c r="A13" s="4" t="inlineStr">
        <is>
          <t>Customer Relationships [Member]</t>
        </is>
      </c>
    </row>
    <row r="14">
      <c r="A14" s="3" t="inlineStr">
        <is>
          <t>Intangible Assets</t>
        </is>
      </c>
    </row>
    <row r="15">
      <c r="A15" s="4" t="inlineStr">
        <is>
          <t>Gross carrying amount</t>
        </is>
      </c>
      <c r="B15" s="7" t="n">
        <v>3053</v>
      </c>
      <c r="C15" s="6" t="n">
        <v>3053</v>
      </c>
    </row>
    <row r="16">
      <c r="A16" s="4" t="inlineStr">
        <is>
          <t>Accumulated amortization</t>
        </is>
      </c>
      <c r="B16" s="6" t="n">
        <v>-1679</v>
      </c>
      <c r="C16" s="6" t="n">
        <v>-1389</v>
      </c>
    </row>
    <row r="17">
      <c r="A17" s="4" t="inlineStr">
        <is>
          <t>Net carrying amount</t>
        </is>
      </c>
      <c r="B17" s="7" t="n">
        <v>1374</v>
      </c>
      <c r="C17" s="6" t="n">
        <v>1664</v>
      </c>
    </row>
    <row r="18">
      <c r="A18" s="4" t="inlineStr">
        <is>
          <t>Customer Relationships [Member] | Minimum</t>
        </is>
      </c>
    </row>
    <row r="19">
      <c r="A19" s="3" t="inlineStr">
        <is>
          <t>Intangible Assets</t>
        </is>
      </c>
    </row>
    <row r="20">
      <c r="A20" s="4" t="inlineStr">
        <is>
          <t>Weighted average remaining life (in years)</t>
        </is>
      </c>
      <c r="B20" s="4" t="inlineStr">
        <is>
          <t>10 years</t>
        </is>
      </c>
    </row>
    <row r="21">
      <c r="A21" s="4" t="inlineStr">
        <is>
          <t>Customer Relationships [Member] | Maximum</t>
        </is>
      </c>
    </row>
    <row r="22">
      <c r="A22" s="3" t="inlineStr">
        <is>
          <t>Intangible Assets</t>
        </is>
      </c>
    </row>
    <row r="23">
      <c r="A23" s="4" t="inlineStr">
        <is>
          <t>Weighted average remaining life (in years)</t>
        </is>
      </c>
      <c r="B23" s="4" t="inlineStr">
        <is>
          <t>15 years</t>
        </is>
      </c>
    </row>
    <row r="24">
      <c r="A24" s="4" t="inlineStr">
        <is>
          <t>Licensing Agreements [Member]</t>
        </is>
      </c>
    </row>
    <row r="25">
      <c r="A25" s="3" t="inlineStr">
        <is>
          <t>Intangible Assets</t>
        </is>
      </c>
    </row>
    <row r="26">
      <c r="A26" s="4" t="inlineStr">
        <is>
          <t>Gross carrying amount</t>
        </is>
      </c>
      <c r="B26" s="7" t="n">
        <v>355</v>
      </c>
      <c r="C26" s="6" t="n">
        <v>355</v>
      </c>
    </row>
    <row r="27">
      <c r="A27" s="4" t="inlineStr">
        <is>
          <t>Accumulated amortization</t>
        </is>
      </c>
      <c r="B27" s="6" t="n">
        <v>-243</v>
      </c>
      <c r="C27" s="6" t="n">
        <v>-221</v>
      </c>
    </row>
    <row r="28">
      <c r="A28" s="4" t="inlineStr">
        <is>
          <t>Net carrying amount</t>
        </is>
      </c>
      <c r="B28" s="7" t="n">
        <v>112</v>
      </c>
      <c r="C28" s="6" t="n">
        <v>134</v>
      </c>
    </row>
    <row r="29">
      <c r="A29" s="4" t="inlineStr">
        <is>
          <t>Weighted average remaining life (in years)</t>
        </is>
      </c>
      <c r="B29" s="4" t="inlineStr">
        <is>
          <t>15 years</t>
        </is>
      </c>
    </row>
    <row r="30">
      <c r="A30" s="4" t="inlineStr">
        <is>
          <t>Other Intangible Assets [Member]</t>
        </is>
      </c>
    </row>
    <row r="31">
      <c r="A31" s="3" t="inlineStr">
        <is>
          <t>Intangible Assets</t>
        </is>
      </c>
    </row>
    <row r="32">
      <c r="A32" s="4" t="inlineStr">
        <is>
          <t>Gross carrying amount</t>
        </is>
      </c>
      <c r="B32" s="7" t="n">
        <v>1933</v>
      </c>
      <c r="C32" s="6" t="n">
        <v>1748</v>
      </c>
    </row>
    <row r="33">
      <c r="A33" s="4" t="inlineStr">
        <is>
          <t>Accumulated amortization</t>
        </is>
      </c>
      <c r="B33" s="6" t="n">
        <v>-1316</v>
      </c>
      <c r="C33" s="6" t="n">
        <v>-1056</v>
      </c>
    </row>
    <row r="34">
      <c r="A34" s="4" t="inlineStr">
        <is>
          <t>Net carrying amount</t>
        </is>
      </c>
      <c r="B34" s="7" t="n">
        <v>617</v>
      </c>
      <c r="C34" s="7" t="n">
        <v>69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 $ in Million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Amortization of Intangible Assets</t>
        </is>
      </c>
      <c r="B4" s="7" t="n">
        <v>802</v>
      </c>
      <c r="C4" s="7" t="n">
        <v>815</v>
      </c>
      <c r="D4" s="7" t="n">
        <v>790</v>
      </c>
    </row>
    <row r="5">
      <c r="A5" s="4" t="inlineStr">
        <is>
          <t>2022</t>
        </is>
      </c>
      <c r="B5" s="6" t="n">
        <v>743</v>
      </c>
    </row>
    <row r="6">
      <c r="A6" s="4" t="inlineStr">
        <is>
          <t>2023</t>
        </is>
      </c>
      <c r="B6" s="6" t="n">
        <v>702</v>
      </c>
    </row>
    <row r="7">
      <c r="A7" s="4" t="inlineStr">
        <is>
          <t>2024</t>
        </is>
      </c>
      <c r="B7" s="6" t="n">
        <v>442</v>
      </c>
    </row>
    <row r="8">
      <c r="A8" s="4" t="inlineStr">
        <is>
          <t>2025</t>
        </is>
      </c>
      <c r="B8" s="6" t="n">
        <v>346</v>
      </c>
    </row>
    <row r="9">
      <c r="A9" s="4" t="inlineStr">
        <is>
          <t>2026</t>
        </is>
      </c>
      <c r="B9" s="7" t="n">
        <v>3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mpairments (Details) - USD ($) $ in Millions</t>
        </is>
      </c>
      <c r="B1" s="2" t="inlineStr">
        <is>
          <t>12 Months Ended</t>
        </is>
      </c>
    </row>
    <row r="2">
      <c r="B2" s="2" t="inlineStr">
        <is>
          <t>Dec. 31, 2020</t>
        </is>
      </c>
      <c r="C2" s="2" t="inlineStr">
        <is>
          <t>Dec. 31, 2021</t>
        </is>
      </c>
    </row>
    <row r="3">
      <c r="A3" s="3" t="inlineStr">
        <is>
          <t>Indefinite-lived Intangible Assets [Line Items]</t>
        </is>
      </c>
    </row>
    <row r="4">
      <c r="A4" s="4" t="inlineStr">
        <is>
          <t>Impairments of goodwill</t>
        </is>
      </c>
      <c r="B4" s="7" t="n">
        <v>956</v>
      </c>
    </row>
    <row r="5">
      <c r="A5" s="4" t="inlineStr">
        <is>
          <t>Goodwill, Impaired, Accumulated Impairment Loss</t>
        </is>
      </c>
      <c r="C5" s="7" t="n">
        <v>956</v>
      </c>
    </row>
    <row r="6">
      <c r="A6" s="4" t="inlineStr">
        <is>
          <t>Pandora</t>
        </is>
      </c>
    </row>
    <row r="7">
      <c r="A7" s="3" t="inlineStr">
        <is>
          <t>Indefinite-lived Intangible Assets [Line Items]</t>
        </is>
      </c>
    </row>
    <row r="8">
      <c r="A8" s="4" t="inlineStr">
        <is>
          <t>Impairments of goodwill</t>
        </is>
      </c>
      <c r="B8" s="6" t="n">
        <v>956</v>
      </c>
    </row>
    <row r="9">
      <c r="A9" s="4" t="inlineStr">
        <is>
          <t>Pandora | Trademarks</t>
        </is>
      </c>
    </row>
    <row r="10">
      <c r="A10" s="3" t="inlineStr">
        <is>
          <t>Indefinite-lived Intangible Assets [Line Items]</t>
        </is>
      </c>
    </row>
    <row r="11">
      <c r="A11" s="4" t="inlineStr">
        <is>
          <t>Impairment of intangible assets, indefinite-lived (excluding goodwill)</t>
        </is>
      </c>
      <c r="B11" s="7" t="n">
        <v>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1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bt (Details) - USD ($) $ in Millions</t>
        </is>
      </c>
      <c r="B1" s="2" t="inlineStr">
        <is>
          <t>Feb. 25, 2022</t>
        </is>
      </c>
      <c r="C1" s="2" t="inlineStr">
        <is>
          <t>Dec. 31, 2021</t>
        </is>
      </c>
      <c r="D1" s="2" t="inlineStr">
        <is>
          <t>Oct. 31, 2021</t>
        </is>
      </c>
      <c r="E1" s="2" t="inlineStr">
        <is>
          <t>Sep. 30, 2021</t>
        </is>
      </c>
      <c r="F1" s="2" t="inlineStr">
        <is>
          <t>Aug. 31, 2021</t>
        </is>
      </c>
      <c r="G1" s="2" t="inlineStr">
        <is>
          <t>Jun. 30, 2021</t>
        </is>
      </c>
      <c r="H1" s="2" t="inlineStr">
        <is>
          <t>Dec. 31, 2020</t>
        </is>
      </c>
      <c r="I1" s="2" t="inlineStr">
        <is>
          <t>Nov. 30, 2020</t>
        </is>
      </c>
      <c r="J1" s="2" t="inlineStr">
        <is>
          <t>Jun. 30, 2020</t>
        </is>
      </c>
      <c r="K1" s="2" t="inlineStr">
        <is>
          <t>Apr. 22, 2020</t>
        </is>
      </c>
      <c r="L1" s="2" t="inlineStr">
        <is>
          <t>Nov. 26, 2019</t>
        </is>
      </c>
      <c r="M1" s="2" t="inlineStr">
        <is>
          <t>Jun. 30, 2019</t>
        </is>
      </c>
      <c r="N1" s="2" t="inlineStr">
        <is>
          <t>Feb. 01, 2019</t>
        </is>
      </c>
      <c r="O1" s="2" t="inlineStr">
        <is>
          <t>Dec. 31, 2018</t>
        </is>
      </c>
      <c r="P1" s="2" t="inlineStr">
        <is>
          <t>Dec. 03, 2018</t>
        </is>
      </c>
      <c r="Q1" s="2" t="inlineStr">
        <is>
          <t>Mar. 06, 2018</t>
        </is>
      </c>
      <c r="R1" s="2" t="inlineStr">
        <is>
          <t>Jul. 31, 2017</t>
        </is>
      </c>
      <c r="S1" s="2" t="inlineStr">
        <is>
          <t>Jan. 23, 2017</t>
        </is>
      </c>
      <c r="T1" s="2" t="inlineStr">
        <is>
          <t>Aug. 17, 2016</t>
        </is>
      </c>
      <c r="U1" s="2" t="inlineStr">
        <is>
          <t>Oct. 17, 2013</t>
        </is>
      </c>
    </row>
    <row r="2">
      <c r="A2" s="3" t="inlineStr">
        <is>
          <t>Debt Instrument</t>
        </is>
      </c>
    </row>
    <row r="3">
      <c r="A3" s="4" t="inlineStr">
        <is>
          <t>Outstanding principal</t>
        </is>
      </c>
      <c r="C3" s="7" t="n">
        <v>17184</v>
      </c>
    </row>
    <row r="4">
      <c r="A4" s="4" t="inlineStr">
        <is>
          <t>Total debt</t>
        </is>
      </c>
      <c r="C4" s="6" t="n">
        <v>18590</v>
      </c>
      <c r="H4" s="7" t="n">
        <v>17429</v>
      </c>
    </row>
    <row r="5">
      <c r="A5" s="4" t="inlineStr">
        <is>
          <t>Debt classified as current</t>
        </is>
      </c>
      <c r="C5" s="6" t="n">
        <v>-2891</v>
      </c>
      <c r="H5" s="6" t="n">
        <v>-743</v>
      </c>
    </row>
    <row r="6">
      <c r="A6" s="4" t="inlineStr">
        <is>
          <t>Total long-term debt</t>
        </is>
      </c>
      <c r="C6" s="7" t="n">
        <v>15699</v>
      </c>
      <c r="H6" s="6" t="n">
        <v>16686</v>
      </c>
    </row>
    <row r="7">
      <c r="A7" s="4" t="inlineStr">
        <is>
          <t>1.375% Cash Convertible Senior Notes due 2023</t>
        </is>
      </c>
    </row>
    <row r="8">
      <c r="A8" s="3" t="inlineStr">
        <is>
          <t>Debt Instrument</t>
        </is>
      </c>
    </row>
    <row r="9">
      <c r="A9" s="4" t="inlineStr">
        <is>
          <t>Debt instrument interest rate (as a percent)</t>
        </is>
      </c>
      <c r="C9" s="4" t="inlineStr">
        <is>
          <t>1.375%</t>
        </is>
      </c>
      <c r="U9" s="4" t="inlineStr">
        <is>
          <t>1.375%</t>
        </is>
      </c>
    </row>
    <row r="10">
      <c r="A10" s="4" t="inlineStr">
        <is>
          <t>2.25% Exchangeable Senior Debentures due 2048</t>
        </is>
      </c>
    </row>
    <row r="11">
      <c r="A11" s="3" t="inlineStr">
        <is>
          <t>Debt Instrument</t>
        </is>
      </c>
    </row>
    <row r="12">
      <c r="A12" s="4" t="inlineStr">
        <is>
          <t>Debt instrument interest rate (as a percent)</t>
        </is>
      </c>
      <c r="D12" s="4" t="inlineStr">
        <is>
          <t>2.25%</t>
        </is>
      </c>
      <c r="O12" s="4" t="inlineStr">
        <is>
          <t>2.25%</t>
        </is>
      </c>
      <c r="P12" s="4" t="inlineStr">
        <is>
          <t>2.25%</t>
        </is>
      </c>
    </row>
    <row r="13">
      <c r="A13" s="4" t="inlineStr">
        <is>
          <t>0.5% Exchangeable Senior Debentures due 2050</t>
        </is>
      </c>
    </row>
    <row r="14">
      <c r="A14" s="3" t="inlineStr">
        <is>
          <t>Debt Instrument</t>
        </is>
      </c>
    </row>
    <row r="15">
      <c r="A15" s="4" t="inlineStr">
        <is>
          <t>Debt instrument interest rate (as a percent)</t>
        </is>
      </c>
      <c r="I15" s="4" t="inlineStr">
        <is>
          <t>0.50%</t>
        </is>
      </c>
    </row>
    <row r="16">
      <c r="A16" s="4" t="inlineStr">
        <is>
          <t>Liberty SiriusXM Group</t>
        </is>
      </c>
    </row>
    <row r="17">
      <c r="A17" s="3" t="inlineStr">
        <is>
          <t>Debt Instrument</t>
        </is>
      </c>
    </row>
    <row r="18">
      <c r="A18" s="4" t="inlineStr">
        <is>
          <t>Outstanding principal</t>
        </is>
      </c>
      <c r="C18" s="7" t="n">
        <v>13127</v>
      </c>
    </row>
    <row r="19">
      <c r="A19" s="4" t="inlineStr">
        <is>
          <t>Deferred financing costs</t>
        </is>
      </c>
      <c r="C19" s="6" t="n">
        <v>-14</v>
      </c>
      <c r="H19" s="6" t="n">
        <v>-12</v>
      </c>
    </row>
    <row r="20">
      <c r="A20" s="4" t="inlineStr">
        <is>
          <t>Total debt</t>
        </is>
      </c>
      <c r="C20" s="6" t="n">
        <v>14262</v>
      </c>
      <c r="H20" s="6" t="n">
        <v>13000</v>
      </c>
    </row>
    <row r="21">
      <c r="A21" s="4" t="inlineStr">
        <is>
          <t>Debt classified as current</t>
        </is>
      </c>
      <c r="C21" s="6" t="n">
        <v>-2184</v>
      </c>
      <c r="H21" s="6" t="n">
        <v>-475</v>
      </c>
    </row>
    <row r="22">
      <c r="A22" s="4" t="inlineStr">
        <is>
          <t>Total long-term debt</t>
        </is>
      </c>
      <c r="C22" s="7" t="n">
        <v>12078</v>
      </c>
      <c r="H22" s="6" t="n">
        <v>12525</v>
      </c>
    </row>
    <row r="23">
      <c r="A23" s="4" t="inlineStr">
        <is>
          <t>Liberty SiriusXM Group | 1.375% Cash Convertible Senior Notes due 2023</t>
        </is>
      </c>
    </row>
    <row r="24">
      <c r="A24" s="3" t="inlineStr">
        <is>
          <t>Debt Instrument</t>
        </is>
      </c>
    </row>
    <row r="25">
      <c r="A25" s="4" t="inlineStr">
        <is>
          <t>Debt instrument interest rate (as a percent)</t>
        </is>
      </c>
      <c r="C25" s="4" t="inlineStr">
        <is>
          <t>1.375%</t>
        </is>
      </c>
    </row>
    <row r="26">
      <c r="A26" s="4" t="inlineStr">
        <is>
          <t>Outstanding principal</t>
        </is>
      </c>
      <c r="C26" s="7" t="n">
        <v>1000</v>
      </c>
    </row>
    <row r="27">
      <c r="A27" s="4" t="inlineStr">
        <is>
          <t>Long term debt</t>
        </is>
      </c>
      <c r="C27" s="7" t="n">
        <v>1540</v>
      </c>
      <c r="H27" s="6" t="n">
        <v>1251</v>
      </c>
    </row>
    <row r="28">
      <c r="A28" s="4" t="inlineStr">
        <is>
          <t>Liberty SiriusXM Group | 2.125% Exchangeable Senior Debentures Due 2048</t>
        </is>
      </c>
    </row>
    <row r="29">
      <c r="A29" s="3" t="inlineStr">
        <is>
          <t>Debt Instrument</t>
        </is>
      </c>
    </row>
    <row r="30">
      <c r="A30" s="4" t="inlineStr">
        <is>
          <t>Debt instrument interest rate (as a percent)</t>
        </is>
      </c>
      <c r="B30" s="4" t="inlineStr">
        <is>
          <t>2.125%</t>
        </is>
      </c>
      <c r="C30" s="4" t="inlineStr">
        <is>
          <t>2.125%</t>
        </is>
      </c>
      <c r="Q30" s="4" t="inlineStr">
        <is>
          <t>2.125%</t>
        </is>
      </c>
    </row>
    <row r="31">
      <c r="A31" s="4" t="inlineStr">
        <is>
          <t>Outstanding principal</t>
        </is>
      </c>
      <c r="C31" s="7" t="n">
        <v>400</v>
      </c>
    </row>
    <row r="32">
      <c r="A32" s="4" t="inlineStr">
        <is>
          <t>Long term debt</t>
        </is>
      </c>
      <c r="C32" s="7" t="n">
        <v>416</v>
      </c>
      <c r="H32" s="6" t="n">
        <v>418</v>
      </c>
    </row>
    <row r="33">
      <c r="A33" s="4" t="inlineStr">
        <is>
          <t>Liberty SiriusXM Group | 2.25% Exchangeable Senior Debentures due 2048</t>
        </is>
      </c>
    </row>
    <row r="34">
      <c r="A34" s="3" t="inlineStr">
        <is>
          <t>Debt Instrument</t>
        </is>
      </c>
    </row>
    <row r="35">
      <c r="A35" s="4" t="inlineStr">
        <is>
          <t>Debt instrument interest rate (as a percent)</t>
        </is>
      </c>
      <c r="C35" s="4" t="inlineStr">
        <is>
          <t>2.25%</t>
        </is>
      </c>
      <c r="K35" s="4" t="inlineStr">
        <is>
          <t>2.25%</t>
        </is>
      </c>
    </row>
    <row r="36">
      <c r="A36" s="4" t="inlineStr">
        <is>
          <t>Outstanding principal</t>
        </is>
      </c>
      <c r="C36" s="7" t="n">
        <v>385</v>
      </c>
    </row>
    <row r="37">
      <c r="A37" s="4" t="inlineStr">
        <is>
          <t>Long term debt</t>
        </is>
      </c>
      <c r="C37" s="7" t="n">
        <v>644</v>
      </c>
      <c r="H37" s="6" t="n">
        <v>475</v>
      </c>
    </row>
    <row r="38">
      <c r="A38" s="4" t="inlineStr">
        <is>
          <t>Liberty SiriusXM Group | 2.75% Exchangeable Senior Debentures Due 2049</t>
        </is>
      </c>
    </row>
    <row r="39">
      <c r="A39" s="3" t="inlineStr">
        <is>
          <t>Debt Instrument</t>
        </is>
      </c>
    </row>
    <row r="40">
      <c r="A40" s="4" t="inlineStr">
        <is>
          <t>Debt instrument interest rate (as a percent)</t>
        </is>
      </c>
      <c r="B40" s="4" t="inlineStr">
        <is>
          <t>2.75%</t>
        </is>
      </c>
      <c r="C40" s="4" t="inlineStr">
        <is>
          <t>2.75%</t>
        </is>
      </c>
      <c r="L40" s="4" t="inlineStr">
        <is>
          <t>2.75%</t>
        </is>
      </c>
    </row>
    <row r="41">
      <c r="A41" s="4" t="inlineStr">
        <is>
          <t>Outstanding principal</t>
        </is>
      </c>
      <c r="C41" s="7" t="n">
        <v>604</v>
      </c>
    </row>
    <row r="42">
      <c r="A42" s="4" t="inlineStr">
        <is>
          <t>Long term debt</t>
        </is>
      </c>
      <c r="C42" s="7" t="n">
        <v>624</v>
      </c>
      <c r="H42" s="6" t="n">
        <v>628</v>
      </c>
    </row>
    <row r="43">
      <c r="A43" s="4" t="inlineStr">
        <is>
          <t>Liberty SiriusXM Group | 0.5% Exchangeable Senior Debentures due 2050</t>
        </is>
      </c>
    </row>
    <row r="44">
      <c r="A44" s="3" t="inlineStr">
        <is>
          <t>Debt Instrument</t>
        </is>
      </c>
    </row>
    <row r="45">
      <c r="A45" s="4" t="inlineStr">
        <is>
          <t>Debt instrument interest rate (as a percent)</t>
        </is>
      </c>
      <c r="C45" s="4" t="inlineStr">
        <is>
          <t>0.50%</t>
        </is>
      </c>
    </row>
    <row r="46">
      <c r="A46" s="4" t="inlineStr">
        <is>
          <t>Outstanding principal</t>
        </is>
      </c>
      <c r="C46" s="7" t="n">
        <v>920</v>
      </c>
    </row>
    <row r="47">
      <c r="A47" s="4" t="inlineStr">
        <is>
          <t>Long term debt</t>
        </is>
      </c>
      <c r="C47" s="6" t="n">
        <v>1332</v>
      </c>
      <c r="H47" s="6" t="n">
        <v>982</v>
      </c>
    </row>
    <row r="48">
      <c r="A48" s="4" t="inlineStr">
        <is>
          <t>Liberty SiriusXM Group | Sirius XM Holdings Margin Loan</t>
        </is>
      </c>
    </row>
    <row r="49">
      <c r="A49" s="3" t="inlineStr">
        <is>
          <t>Debt Instrument</t>
        </is>
      </c>
    </row>
    <row r="50">
      <c r="A50" s="4" t="inlineStr">
        <is>
          <t>Outstanding principal</t>
        </is>
      </c>
      <c r="C50" s="6" t="n">
        <v>875</v>
      </c>
    </row>
    <row r="51">
      <c r="A51" s="4" t="inlineStr">
        <is>
          <t>Long term debt</t>
        </is>
      </c>
      <c r="C51" s="7" t="n">
        <v>875</v>
      </c>
      <c r="H51" s="6" t="n">
        <v>750</v>
      </c>
    </row>
    <row r="52">
      <c r="A52" s="4" t="inlineStr">
        <is>
          <t>Liberty SiriusXM Group | Sirius XM 3.875% Senior Notes due 2022</t>
        </is>
      </c>
    </row>
    <row r="53">
      <c r="A53" s="3" t="inlineStr">
        <is>
          <t>Debt Instrument</t>
        </is>
      </c>
    </row>
    <row r="54">
      <c r="A54" s="4" t="inlineStr">
        <is>
          <t>Debt instrument interest rate (as a percent)</t>
        </is>
      </c>
      <c r="C54" s="4" t="inlineStr">
        <is>
          <t>3.875%</t>
        </is>
      </c>
      <c r="F54" s="4" t="inlineStr">
        <is>
          <t>3.875%</t>
        </is>
      </c>
    </row>
    <row r="55">
      <c r="A55" s="4" t="inlineStr">
        <is>
          <t>Long term debt</t>
        </is>
      </c>
      <c r="H55" s="6" t="n">
        <v>997</v>
      </c>
    </row>
    <row r="56">
      <c r="A56" s="4" t="inlineStr">
        <is>
          <t>Liberty SiriusXM Group | Sirius Xm 4.625% Senior Notes Due 2024</t>
        </is>
      </c>
    </row>
    <row r="57">
      <c r="A57" s="3" t="inlineStr">
        <is>
          <t>Debt Instrument</t>
        </is>
      </c>
    </row>
    <row r="58">
      <c r="A58" s="4" t="inlineStr">
        <is>
          <t>Debt instrument interest rate (as a percent)</t>
        </is>
      </c>
      <c r="C58" s="4" t="inlineStr">
        <is>
          <t>4.625%</t>
        </is>
      </c>
      <c r="F58" s="4" t="inlineStr">
        <is>
          <t>4.625%</t>
        </is>
      </c>
    </row>
    <row r="59">
      <c r="A59" s="4" t="inlineStr">
        <is>
          <t>Long term debt</t>
        </is>
      </c>
      <c r="H59" s="6" t="n">
        <v>1488</v>
      </c>
    </row>
    <row r="60">
      <c r="A60" s="4" t="inlineStr">
        <is>
          <t>Liberty SiriusXM Group | Sirius XM 5.375% Senior Notes due 2026</t>
        </is>
      </c>
    </row>
    <row r="61">
      <c r="A61" s="3" t="inlineStr">
        <is>
          <t>Debt Instrument</t>
        </is>
      </c>
    </row>
    <row r="62">
      <c r="A62" s="4" t="inlineStr">
        <is>
          <t>Debt instrument interest rate (as a percent)</t>
        </is>
      </c>
      <c r="C62" s="4" t="inlineStr">
        <is>
          <t>5.375%</t>
        </is>
      </c>
      <c r="E62" s="4" t="inlineStr">
        <is>
          <t>5.375%</t>
        </is>
      </c>
    </row>
    <row r="63">
      <c r="A63" s="4" t="inlineStr">
        <is>
          <t>Long term debt</t>
        </is>
      </c>
      <c r="H63" s="6" t="n">
        <v>993</v>
      </c>
    </row>
    <row r="64">
      <c r="A64" s="4" t="inlineStr">
        <is>
          <t>Liberty SiriusXM Group | Sirius XM 3.125% Senior Notes due 2026</t>
        </is>
      </c>
    </row>
    <row r="65">
      <c r="A65" s="3" t="inlineStr">
        <is>
          <t>Debt Instrument</t>
        </is>
      </c>
    </row>
    <row r="66">
      <c r="A66" s="4" t="inlineStr">
        <is>
          <t>Debt instrument interest rate (as a percent)</t>
        </is>
      </c>
      <c r="C66" s="4" t="inlineStr">
        <is>
          <t>3.125%</t>
        </is>
      </c>
    </row>
    <row r="67">
      <c r="A67" s="4" t="inlineStr">
        <is>
          <t>Outstanding principal</t>
        </is>
      </c>
      <c r="C67" s="7" t="n">
        <v>1000</v>
      </c>
    </row>
    <row r="68">
      <c r="A68" s="4" t="inlineStr">
        <is>
          <t>Long term debt</t>
        </is>
      </c>
      <c r="C68" s="7" t="n">
        <v>990</v>
      </c>
    </row>
    <row r="69">
      <c r="A69" s="4" t="inlineStr">
        <is>
          <t>Liberty SiriusXM Group | Sirius XM 5.00% Senior Notes due 2027</t>
        </is>
      </c>
    </row>
    <row r="70">
      <c r="A70" s="3" t="inlineStr">
        <is>
          <t>Debt Instrument</t>
        </is>
      </c>
    </row>
    <row r="71">
      <c r="A71" s="4" t="inlineStr">
        <is>
          <t>Debt instrument interest rate (as a percent)</t>
        </is>
      </c>
      <c r="C71" s="4" t="inlineStr">
        <is>
          <t>5.00%</t>
        </is>
      </c>
      <c r="R71" s="4" t="inlineStr">
        <is>
          <t>5.00%</t>
        </is>
      </c>
    </row>
    <row r="72">
      <c r="A72" s="4" t="inlineStr">
        <is>
          <t>Outstanding principal</t>
        </is>
      </c>
      <c r="C72" s="7" t="n">
        <v>1500</v>
      </c>
    </row>
    <row r="73">
      <c r="A73" s="4" t="inlineStr">
        <is>
          <t>Long term debt</t>
        </is>
      </c>
      <c r="C73" s="7" t="n">
        <v>1491</v>
      </c>
      <c r="H73" s="6" t="n">
        <v>1490</v>
      </c>
    </row>
    <row r="74">
      <c r="A74" s="4" t="inlineStr">
        <is>
          <t>Liberty SiriusXM Group | Sirius XM 4.0% Senior Notes Due 2028</t>
        </is>
      </c>
    </row>
    <row r="75">
      <c r="A75" s="3" t="inlineStr">
        <is>
          <t>Debt Instrument</t>
        </is>
      </c>
    </row>
    <row r="76">
      <c r="A76" s="4" t="inlineStr">
        <is>
          <t>Debt instrument interest rate (as a percent)</t>
        </is>
      </c>
      <c r="C76" s="4" t="inlineStr">
        <is>
          <t>4.00%</t>
        </is>
      </c>
      <c r="G76" s="4" t="inlineStr">
        <is>
          <t>4.00%</t>
        </is>
      </c>
    </row>
    <row r="77">
      <c r="A77" s="4" t="inlineStr">
        <is>
          <t>Outstanding principal</t>
        </is>
      </c>
      <c r="C77" s="7" t="n">
        <v>2000</v>
      </c>
    </row>
    <row r="78">
      <c r="A78" s="4" t="inlineStr">
        <is>
          <t>Long term debt</t>
        </is>
      </c>
      <c r="C78" s="7" t="n">
        <v>1979</v>
      </c>
    </row>
    <row r="79">
      <c r="A79" s="4" t="inlineStr">
        <is>
          <t>Liberty SiriusXM Group | Sirius Xm 5.50% Senior Notes Due 2029</t>
        </is>
      </c>
    </row>
    <row r="80">
      <c r="A80" s="3" t="inlineStr">
        <is>
          <t>Debt Instrument</t>
        </is>
      </c>
    </row>
    <row r="81">
      <c r="A81" s="4" t="inlineStr">
        <is>
          <t>Debt instrument interest rate (as a percent)</t>
        </is>
      </c>
      <c r="C81" s="4" t="inlineStr">
        <is>
          <t>5.50%</t>
        </is>
      </c>
      <c r="M81" s="4" t="inlineStr">
        <is>
          <t>5.50%</t>
        </is>
      </c>
    </row>
    <row r="82">
      <c r="A82" s="4" t="inlineStr">
        <is>
          <t>Outstanding principal</t>
        </is>
      </c>
      <c r="C82" s="7" t="n">
        <v>1250</v>
      </c>
    </row>
    <row r="83">
      <c r="A83" s="4" t="inlineStr">
        <is>
          <t>Long term debt</t>
        </is>
      </c>
      <c r="C83" s="7" t="n">
        <v>1239</v>
      </c>
      <c r="H83" s="6" t="n">
        <v>1237</v>
      </c>
    </row>
    <row r="84">
      <c r="A84" s="4" t="inlineStr">
        <is>
          <t>Liberty SiriusXM Group | Sirius XM 4.125% Senior Notes Due 2030</t>
        </is>
      </c>
    </row>
    <row r="85">
      <c r="A85" s="3" t="inlineStr">
        <is>
          <t>Debt Instrument</t>
        </is>
      </c>
    </row>
    <row r="86">
      <c r="A86" s="4" t="inlineStr">
        <is>
          <t>Debt instrument interest rate (as a percent)</t>
        </is>
      </c>
      <c r="C86" s="4" t="inlineStr">
        <is>
          <t>4.125%</t>
        </is>
      </c>
      <c r="J86" s="4" t="inlineStr">
        <is>
          <t>4.125%</t>
        </is>
      </c>
    </row>
    <row r="87">
      <c r="A87" s="4" t="inlineStr">
        <is>
          <t>Outstanding principal</t>
        </is>
      </c>
      <c r="C87" s="7" t="n">
        <v>1500</v>
      </c>
    </row>
    <row r="88">
      <c r="A88" s="4" t="inlineStr">
        <is>
          <t>Long term debt</t>
        </is>
      </c>
      <c r="C88" s="7" t="n">
        <v>1485</v>
      </c>
      <c r="H88" s="6" t="n">
        <v>1484</v>
      </c>
    </row>
    <row r="89">
      <c r="A89" s="4" t="inlineStr">
        <is>
          <t>Liberty SiriusXM Group | Sirius XM 3.875% Senior Notes due 2031</t>
        </is>
      </c>
    </row>
    <row r="90">
      <c r="A90" s="3" t="inlineStr">
        <is>
          <t>Debt Instrument</t>
        </is>
      </c>
    </row>
    <row r="91">
      <c r="A91" s="4" t="inlineStr">
        <is>
          <t>Debt instrument interest rate (as a percent)</t>
        </is>
      </c>
      <c r="C91" s="4" t="inlineStr">
        <is>
          <t>3.875%</t>
        </is>
      </c>
    </row>
    <row r="92">
      <c r="A92" s="4" t="inlineStr">
        <is>
          <t>Outstanding principal</t>
        </is>
      </c>
      <c r="C92" s="7" t="n">
        <v>1500</v>
      </c>
    </row>
    <row r="93">
      <c r="A93" s="4" t="inlineStr">
        <is>
          <t>Long term debt</t>
        </is>
      </c>
      <c r="C93" s="7" t="n">
        <v>1484</v>
      </c>
    </row>
    <row r="94">
      <c r="A94" s="4" t="inlineStr">
        <is>
          <t>Liberty SiriusXM Group | Pandora 1.75% Convertible Senior Notes due 2023</t>
        </is>
      </c>
    </row>
    <row r="95">
      <c r="A95" s="3" t="inlineStr">
        <is>
          <t>Debt Instrument</t>
        </is>
      </c>
    </row>
    <row r="96">
      <c r="A96" s="4" t="inlineStr">
        <is>
          <t>Debt instrument interest rate (as a percent)</t>
        </is>
      </c>
      <c r="C96" s="4" t="inlineStr">
        <is>
          <t>1.75%</t>
        </is>
      </c>
      <c r="N96" s="4" t="inlineStr">
        <is>
          <t>1.75%</t>
        </is>
      </c>
    </row>
    <row r="97">
      <c r="A97" s="4" t="inlineStr">
        <is>
          <t>Outstanding principal</t>
        </is>
      </c>
      <c r="C97" s="7" t="n">
        <v>193</v>
      </c>
    </row>
    <row r="98">
      <c r="A98" s="4" t="inlineStr">
        <is>
          <t>Long term debt</t>
        </is>
      </c>
      <c r="C98" s="6" t="n">
        <v>177</v>
      </c>
      <c r="H98" s="6" t="n">
        <v>170</v>
      </c>
    </row>
    <row r="99">
      <c r="A99" s="4" t="inlineStr">
        <is>
          <t>Liberty SiriusXM Group | Sirius XM credit facility</t>
        </is>
      </c>
    </row>
    <row r="100">
      <c r="A100" s="3" t="inlineStr">
        <is>
          <t>Debt Instrument</t>
        </is>
      </c>
    </row>
    <row r="101">
      <c r="A101" s="4" t="inlineStr">
        <is>
          <t>Long term debt</t>
        </is>
      </c>
      <c r="H101" s="6" t="n">
        <v>649</v>
      </c>
    </row>
    <row r="102">
      <c r="A102" s="4" t="inlineStr">
        <is>
          <t>Liberty SiriusXM Group | 2.25% Exchangeable Senior Debentures due 2046</t>
        </is>
      </c>
    </row>
    <row r="103">
      <c r="A103" s="3" t="inlineStr">
        <is>
          <t>Debt Instrument</t>
        </is>
      </c>
    </row>
    <row r="104">
      <c r="A104" s="4" t="inlineStr">
        <is>
          <t>Debt instrument interest rate (as a percent)</t>
        </is>
      </c>
      <c r="F104" s="4" t="inlineStr">
        <is>
          <t>2.25%</t>
        </is>
      </c>
    </row>
    <row r="105">
      <c r="A105" s="4" t="inlineStr">
        <is>
          <t>Braves Group</t>
        </is>
      </c>
    </row>
    <row r="106">
      <c r="A106" s="3" t="inlineStr">
        <is>
          <t>Debt Instrument</t>
        </is>
      </c>
    </row>
    <row r="107">
      <c r="A107" s="4" t="inlineStr">
        <is>
          <t>Outstanding principal</t>
        </is>
      </c>
      <c r="C107" s="6" t="n">
        <v>700</v>
      </c>
    </row>
    <row r="108">
      <c r="A108" s="4" t="inlineStr">
        <is>
          <t>Deferred financing costs</t>
        </is>
      </c>
      <c r="C108" s="6" t="n">
        <v>-3</v>
      </c>
      <c r="H108" s="6" t="n">
        <v>-4</v>
      </c>
    </row>
    <row r="109">
      <c r="A109" s="4" t="inlineStr">
        <is>
          <t>Total debt</t>
        </is>
      </c>
      <c r="C109" s="6" t="n">
        <v>697</v>
      </c>
      <c r="H109" s="6" t="n">
        <v>670</v>
      </c>
    </row>
    <row r="110">
      <c r="A110" s="4" t="inlineStr">
        <is>
          <t>Debt classified as current</t>
        </is>
      </c>
      <c r="C110" s="6" t="n">
        <v>-12</v>
      </c>
      <c r="H110" s="6" t="n">
        <v>-59</v>
      </c>
    </row>
    <row r="111">
      <c r="A111" s="4" t="inlineStr">
        <is>
          <t>Total long-term debt</t>
        </is>
      </c>
      <c r="C111" s="6" t="n">
        <v>685</v>
      </c>
      <c r="H111" s="6" t="n">
        <v>611</v>
      </c>
    </row>
    <row r="112">
      <c r="A112" s="4" t="inlineStr">
        <is>
          <t>Braves Group | Notes and loans</t>
        </is>
      </c>
    </row>
    <row r="113">
      <c r="A113" s="3" t="inlineStr">
        <is>
          <t>Debt Instrument</t>
        </is>
      </c>
    </row>
    <row r="114">
      <c r="A114" s="4" t="inlineStr">
        <is>
          <t>Outstanding principal</t>
        </is>
      </c>
      <c r="C114" s="6" t="n">
        <v>700</v>
      </c>
    </row>
    <row r="115">
      <c r="A115" s="4" t="inlineStr">
        <is>
          <t>Long term debt</t>
        </is>
      </c>
      <c r="C115" s="6" t="n">
        <v>700</v>
      </c>
      <c r="H115" s="6" t="n">
        <v>674</v>
      </c>
    </row>
    <row r="116">
      <c r="A116" s="4" t="inlineStr">
        <is>
          <t>Formula One Group</t>
        </is>
      </c>
    </row>
    <row r="117">
      <c r="A117" s="3" t="inlineStr">
        <is>
          <t>Debt Instrument</t>
        </is>
      </c>
    </row>
    <row r="118">
      <c r="A118" s="4" t="inlineStr">
        <is>
          <t>Outstanding principal</t>
        </is>
      </c>
      <c r="C118" s="6" t="n">
        <v>3357</v>
      </c>
    </row>
    <row r="119">
      <c r="A119" s="4" t="inlineStr">
        <is>
          <t>Deferred financing costs</t>
        </is>
      </c>
      <c r="C119" s="6" t="n">
        <v>-6</v>
      </c>
      <c r="H119" s="6" t="n">
        <v>-10</v>
      </c>
    </row>
    <row r="120">
      <c r="A120" s="4" t="inlineStr">
        <is>
          <t>Total debt</t>
        </is>
      </c>
      <c r="C120" s="6" t="n">
        <v>3631</v>
      </c>
      <c r="H120" s="6" t="n">
        <v>3759</v>
      </c>
    </row>
    <row r="121">
      <c r="A121" s="4" t="inlineStr">
        <is>
          <t>Debt classified as current</t>
        </is>
      </c>
      <c r="C121" s="6" t="n">
        <v>-695</v>
      </c>
      <c r="H121" s="6" t="n">
        <v>-209</v>
      </c>
    </row>
    <row r="122">
      <c r="A122" s="4" t="inlineStr">
        <is>
          <t>Total long-term debt</t>
        </is>
      </c>
      <c r="C122" s="7" t="n">
        <v>2936</v>
      </c>
      <c r="H122" s="6" t="n">
        <v>3550</v>
      </c>
    </row>
    <row r="123">
      <c r="A123" s="4" t="inlineStr">
        <is>
          <t>Formula One Group | 1% Cash Convertible Notes Due 2023</t>
        </is>
      </c>
    </row>
    <row r="124">
      <c r="A124" s="3" t="inlineStr">
        <is>
          <t>Debt Instrument</t>
        </is>
      </c>
    </row>
    <row r="125">
      <c r="A125" s="4" t="inlineStr">
        <is>
          <t>Debt instrument interest rate (as a percent)</t>
        </is>
      </c>
      <c r="C125" s="4" t="inlineStr">
        <is>
          <t>1.00%</t>
        </is>
      </c>
      <c r="S125" s="4" t="inlineStr">
        <is>
          <t>1.00%</t>
        </is>
      </c>
    </row>
    <row r="126">
      <c r="A126" s="4" t="inlineStr">
        <is>
          <t>Outstanding principal</t>
        </is>
      </c>
      <c r="C126" s="7" t="n">
        <v>386</v>
      </c>
    </row>
    <row r="127">
      <c r="A127" s="4" t="inlineStr">
        <is>
          <t>Long term debt</t>
        </is>
      </c>
      <c r="C127" s="7" t="n">
        <v>666</v>
      </c>
      <c r="H127" s="6" t="n">
        <v>582</v>
      </c>
    </row>
    <row r="128">
      <c r="A128" s="4" t="inlineStr">
        <is>
          <t>Formula One Group | 2.25% Exchangeable Senior Debentures due 2046</t>
        </is>
      </c>
    </row>
    <row r="129">
      <c r="A129" s="3" t="inlineStr">
        <is>
          <t>Debt Instrument</t>
        </is>
      </c>
    </row>
    <row r="130">
      <c r="A130" s="4" t="inlineStr">
        <is>
          <t>Debt instrument interest rate (as a percent)</t>
        </is>
      </c>
      <c r="C130" s="4" t="inlineStr">
        <is>
          <t>2.25%</t>
        </is>
      </c>
      <c r="T130" s="4" t="inlineStr">
        <is>
          <t>2.25%</t>
        </is>
      </c>
    </row>
    <row r="131">
      <c r="A131" s="4" t="inlineStr">
        <is>
          <t>Long term debt</t>
        </is>
      </c>
      <c r="H131" s="6" t="n">
        <v>209</v>
      </c>
    </row>
    <row r="132">
      <c r="A132" s="4" t="inlineStr">
        <is>
          <t>Formula One Group | Other Debt Obligations</t>
        </is>
      </c>
    </row>
    <row r="133">
      <c r="A133" s="3" t="inlineStr">
        <is>
          <t>Debt Instrument</t>
        </is>
      </c>
    </row>
    <row r="134">
      <c r="A134" s="4" t="inlineStr">
        <is>
          <t>Outstanding principal</t>
        </is>
      </c>
      <c r="C134" s="7" t="n">
        <v>69</v>
      </c>
    </row>
    <row r="135">
      <c r="A135" s="4" t="inlineStr">
        <is>
          <t>Long term debt</t>
        </is>
      </c>
      <c r="C135" s="6" t="n">
        <v>69</v>
      </c>
      <c r="H135" s="6" t="n">
        <v>74</v>
      </c>
    </row>
    <row r="136">
      <c r="A136" s="4" t="inlineStr">
        <is>
          <t>Formula One Group | Senior Loan Facility</t>
        </is>
      </c>
    </row>
    <row r="137">
      <c r="A137" s="3" t="inlineStr">
        <is>
          <t>Debt Instrument</t>
        </is>
      </c>
    </row>
    <row r="138">
      <c r="A138" s="4" t="inlineStr">
        <is>
          <t>Outstanding principal</t>
        </is>
      </c>
      <c r="C138" s="6" t="n">
        <v>2902</v>
      </c>
    </row>
    <row r="139">
      <c r="A139" s="4" t="inlineStr">
        <is>
          <t>Long term debt</t>
        </is>
      </c>
      <c r="C139" s="7" t="n">
        <v>2902</v>
      </c>
      <c r="H139" s="7" t="n">
        <v>29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E21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37" customWidth="1" min="7" max="7"/>
    <col width="21" customWidth="1" min="8" max="8"/>
    <col width="21" customWidth="1" min="9" max="9"/>
    <col width="37" customWidth="1" min="10" max="10"/>
    <col width="31" customWidth="1" min="11" max="11"/>
    <col width="21" customWidth="1" min="12" max="12"/>
    <col width="21" customWidth="1" min="13" max="13"/>
    <col width="21" customWidth="1" min="14" max="14"/>
    <col width="37" customWidth="1" min="15" max="15"/>
    <col width="37" customWidth="1" min="16" max="16"/>
    <col width="37" customWidth="1" min="17" max="17"/>
    <col width="21" customWidth="1" min="18" max="18"/>
    <col width="21" customWidth="1" min="19" max="19"/>
    <col width="21" customWidth="1" min="20" max="20"/>
    <col width="14" customWidth="1" min="21" max="21"/>
    <col width="21" customWidth="1" min="22" max="22"/>
    <col width="21" customWidth="1" min="23" max="23"/>
    <col width="14" customWidth="1" min="24" max="24"/>
    <col width="21" customWidth="1" min="25" max="25"/>
    <col width="21" customWidth="1" min="26" max="26"/>
    <col width="21" customWidth="1" min="27" max="27"/>
    <col width="14" customWidth="1" min="28" max="28"/>
    <col width="21" customWidth="1" min="29" max="29"/>
    <col width="21" customWidth="1" min="30" max="30"/>
    <col width="21" customWidth="1" min="31" max="31"/>
  </cols>
  <sheetData>
    <row r="1">
      <c r="A1" s="1" t="inlineStr">
        <is>
          <t>Debt - Narrative (Details)</t>
        </is>
      </c>
      <c r="B1" s="2" t="inlineStr">
        <is>
          <t>Feb. 25, 2022USD ($)</t>
        </is>
      </c>
      <c r="C1" s="2" t="inlineStr">
        <is>
          <t>Dec. 31, 2021USD ($)$ / sharesshares</t>
        </is>
      </c>
      <c r="D1" s="2" t="inlineStr">
        <is>
          <t>Feb. 24, 2021USD ($)</t>
        </is>
      </c>
      <c r="E1" s="2" t="inlineStr">
        <is>
          <t>Dec. 31, 2020USD ($)</t>
        </is>
      </c>
      <c r="F1" s="2" t="inlineStr">
        <is>
          <t>Nov. 09, 2020USD ($)</t>
        </is>
      </c>
      <c r="G1" s="2" t="inlineStr">
        <is>
          <t>Nov. 26, 2019USD ($)$ / sharesshares</t>
        </is>
      </c>
      <c r="H1" s="2" t="inlineStr">
        <is>
          <t>Dec. 10, 2018USD ($)</t>
        </is>
      </c>
      <c r="I1" s="2" t="inlineStr">
        <is>
          <t>Jun. 22, 2018USD ($)</t>
        </is>
      </c>
      <c r="J1" s="2" t="inlineStr">
        <is>
          <t>Mar. 06, 2018USD ($)$ / sharesshares</t>
        </is>
      </c>
      <c r="K1" s="2" t="inlineStr">
        <is>
          <t>Jan. 23, 2017USD ($)$ / shares</t>
        </is>
      </c>
      <c r="L1" s="2" t="inlineStr">
        <is>
          <t>Jan. 31, 2022USD ($)</t>
        </is>
      </c>
      <c r="M1" s="2" t="inlineStr">
        <is>
          <t>Sep. 30, 2021USD ($)</t>
        </is>
      </c>
      <c r="N1" s="2" t="inlineStr">
        <is>
          <t>Aug. 31, 2021USD ($)</t>
        </is>
      </c>
      <c r="O1" s="2" t="inlineStr">
        <is>
          <t>Nov. 30, 2020USD ($)$ / sharesshares</t>
        </is>
      </c>
      <c r="P1" s="2" t="inlineStr">
        <is>
          <t>Dec. 31, 2018USD ($)$ / sharesshares</t>
        </is>
      </c>
      <c r="Q1" s="2" t="inlineStr">
        <is>
          <t>Dec. 31, 2021USD ($)$ / sharesshares</t>
        </is>
      </c>
      <c r="R1" s="2" t="inlineStr">
        <is>
          <t>Dec. 31, 2020USD ($)</t>
        </is>
      </c>
      <c r="S1" s="2" t="inlineStr">
        <is>
          <t>Dec. 31, 2019USD ($)</t>
        </is>
      </c>
      <c r="T1" s="2" t="inlineStr">
        <is>
          <t>Dec. 03, 2021USD ($)</t>
        </is>
      </c>
      <c r="U1" s="2" t="inlineStr">
        <is>
          <t>Oct. 31, 2021</t>
        </is>
      </c>
      <c r="V1" s="2" t="inlineStr">
        <is>
          <t>Jun. 30, 2021USD ($)</t>
        </is>
      </c>
      <c r="W1" s="2" t="inlineStr">
        <is>
          <t>Jun. 30, 2020USD ($)</t>
        </is>
      </c>
      <c r="X1" s="2" t="inlineStr">
        <is>
          <t>Apr. 22, 2020</t>
        </is>
      </c>
      <c r="Y1" s="2" t="inlineStr">
        <is>
          <t>Mar. 27, 2020USD ($)</t>
        </is>
      </c>
      <c r="Z1" s="2" t="inlineStr">
        <is>
          <t>Jun. 30, 2019USD ($)</t>
        </is>
      </c>
      <c r="AA1" s="2" t="inlineStr">
        <is>
          <t>Feb. 01, 2019USD ($)</t>
        </is>
      </c>
      <c r="AB1" s="2" t="inlineStr">
        <is>
          <t>Dec. 03, 2018</t>
        </is>
      </c>
      <c r="AC1" s="2" t="inlineStr">
        <is>
          <t>Jul. 31, 2017USD ($)</t>
        </is>
      </c>
      <c r="AD1" s="2" t="inlineStr">
        <is>
          <t>Aug. 17, 2016USD ($)</t>
        </is>
      </c>
      <c r="AE1" s="2" t="inlineStr">
        <is>
          <t>Oct. 17, 2013USD ($)</t>
        </is>
      </c>
    </row>
    <row r="2">
      <c r="A2" s="3" t="inlineStr">
        <is>
          <t>Debt Instrument</t>
        </is>
      </c>
    </row>
    <row r="3">
      <c r="A3" s="4" t="inlineStr">
        <is>
          <t>Losses on extinguishment of debt</t>
        </is>
      </c>
      <c r="Q3" s="7" t="n">
        <v>-80000000</v>
      </c>
      <c r="R3" s="7" t="n">
        <v>-40000000</v>
      </c>
      <c r="S3" s="7" t="n">
        <v>-57000000</v>
      </c>
    </row>
    <row r="4">
      <c r="A4" s="4" t="inlineStr">
        <is>
          <t>1.375% Cash Convertible Senior Notes due 2023</t>
        </is>
      </c>
    </row>
    <row r="5">
      <c r="A5" s="3" t="inlineStr">
        <is>
          <t>Debt Instrument</t>
        </is>
      </c>
    </row>
    <row r="6">
      <c r="A6" s="4" t="inlineStr">
        <is>
          <t>Debt instrument interest rate (as a percent)</t>
        </is>
      </c>
      <c r="C6" s="4" t="inlineStr">
        <is>
          <t>1.375%</t>
        </is>
      </c>
      <c r="Q6" s="4" t="inlineStr">
        <is>
          <t>1.375%</t>
        </is>
      </c>
      <c r="AE6" s="4" t="inlineStr">
        <is>
          <t>1.375%</t>
        </is>
      </c>
    </row>
    <row r="7">
      <c r="A7" s="4" t="inlineStr">
        <is>
          <t>Principal amount</t>
        </is>
      </c>
      <c r="AE7" s="7" t="n">
        <v>1000000000</v>
      </c>
    </row>
    <row r="8">
      <c r="A8" s="4" t="inlineStr">
        <is>
          <t>2.25% Exchangeable Senior Debentures due 2048</t>
        </is>
      </c>
    </row>
    <row r="9">
      <c r="A9" s="3" t="inlineStr">
        <is>
          <t>Debt Instrument</t>
        </is>
      </c>
    </row>
    <row r="10">
      <c r="A10" s="4" t="inlineStr">
        <is>
          <t>Debt instrument interest rate (as a percent)</t>
        </is>
      </c>
      <c r="P10" s="4" t="inlineStr">
        <is>
          <t>2.25%</t>
        </is>
      </c>
      <c r="U10" s="4" t="inlineStr">
        <is>
          <t>2.25%</t>
        </is>
      </c>
      <c r="AB10" s="4" t="inlineStr">
        <is>
          <t>2.25%</t>
        </is>
      </c>
    </row>
    <row r="11">
      <c r="A11" s="4" t="inlineStr">
        <is>
          <t>Principal amount</t>
        </is>
      </c>
      <c r="P11" s="7" t="n">
        <v>385000000</v>
      </c>
    </row>
    <row r="12">
      <c r="A12" s="4" t="inlineStr">
        <is>
          <t>2.25% Exchangeable Senior Debentures due 2048 | Subsequent Event</t>
        </is>
      </c>
    </row>
    <row r="13">
      <c r="A13" s="3" t="inlineStr">
        <is>
          <t>Debt Instrument</t>
        </is>
      </c>
    </row>
    <row r="14">
      <c r="A14" s="4" t="inlineStr">
        <is>
          <t>Extinguishment of Debt, Amount</t>
        </is>
      </c>
      <c r="L14" s="7" t="n">
        <v>664000000</v>
      </c>
    </row>
    <row r="15">
      <c r="A15" s="4" t="inlineStr">
        <is>
          <t>0.5% Exchangeable Senior Debentures due 2050</t>
        </is>
      </c>
    </row>
    <row r="16">
      <c r="A16" s="3" t="inlineStr">
        <is>
          <t>Debt Instrument</t>
        </is>
      </c>
    </row>
    <row r="17">
      <c r="A17" s="4" t="inlineStr">
        <is>
          <t>Debt instrument interest rate (as a percent)</t>
        </is>
      </c>
      <c r="O17" s="4" t="inlineStr">
        <is>
          <t>0.50%</t>
        </is>
      </c>
    </row>
    <row r="18">
      <c r="A18" s="4" t="inlineStr">
        <is>
          <t>Principal amount</t>
        </is>
      </c>
      <c r="O18" s="7" t="n">
        <v>920000000</v>
      </c>
    </row>
    <row r="19">
      <c r="A19" s="4" t="inlineStr">
        <is>
          <t>Live Nation Margin Loan</t>
        </is>
      </c>
    </row>
    <row r="20">
      <c r="A20" s="3" t="inlineStr">
        <is>
          <t>Debt Instrument</t>
        </is>
      </c>
    </row>
    <row r="21">
      <c r="A21" s="4" t="inlineStr">
        <is>
          <t>Line of Credit Facility, Remaining Borrowing Capacity</t>
        </is>
      </c>
      <c r="C21" s="7" t="n">
        <v>400000000</v>
      </c>
      <c r="Q21" s="7" t="n">
        <v>400000000</v>
      </c>
    </row>
    <row r="22">
      <c r="A22" s="4" t="inlineStr">
        <is>
          <t>Maximum borrowing capacity</t>
        </is>
      </c>
      <c r="F22" s="7" t="n">
        <v>200000000</v>
      </c>
      <c r="H22" s="7" t="n">
        <v>600000000</v>
      </c>
      <c r="T22" s="7" t="n">
        <v>400000000</v>
      </c>
      <c r="Y22" s="7" t="n">
        <v>270000000</v>
      </c>
    </row>
    <row r="23">
      <c r="A23" s="4" t="inlineStr">
        <is>
          <t>Undrawn commitment fee</t>
        </is>
      </c>
      <c r="F23" s="4" t="inlineStr">
        <is>
          <t>0.50%</t>
        </is>
      </c>
    </row>
    <row r="24">
      <c r="A24" s="4" t="inlineStr">
        <is>
          <t>Live Nation Margin Loan | LIBOR</t>
        </is>
      </c>
    </row>
    <row r="25">
      <c r="A25" s="3" t="inlineStr">
        <is>
          <t>Debt Instrument</t>
        </is>
      </c>
    </row>
    <row r="26">
      <c r="A26" s="4" t="inlineStr">
        <is>
          <t>Debt Instrument, Description of Variable Rate Basis</t>
        </is>
      </c>
      <c r="F26" s="4" t="inlineStr">
        <is>
          <t>LIBOR</t>
        </is>
      </c>
      <c r="H26" s="4" t="inlineStr">
        <is>
          <t>LIBOR</t>
        </is>
      </c>
    </row>
    <row r="27">
      <c r="A27" s="4" t="inlineStr">
        <is>
          <t>Debt Instrument, Basis Spread on Variable Rate</t>
        </is>
      </c>
      <c r="F27" s="4" t="inlineStr">
        <is>
          <t>2.00%</t>
        </is>
      </c>
      <c r="H27" s="4" t="inlineStr">
        <is>
          <t>1.80%</t>
        </is>
      </c>
    </row>
    <row r="28">
      <c r="A28" s="4" t="inlineStr">
        <is>
          <t>Minimum | Live Nation Margin Loan</t>
        </is>
      </c>
    </row>
    <row r="29">
      <c r="A29" s="3" t="inlineStr">
        <is>
          <t>Debt Instrument</t>
        </is>
      </c>
    </row>
    <row r="30">
      <c r="A30" s="4" t="inlineStr">
        <is>
          <t>Debt instrument, unused borrowing capacity, fee, percent</t>
        </is>
      </c>
      <c r="H30" s="4" t="inlineStr">
        <is>
          <t>0.75%</t>
        </is>
      </c>
    </row>
    <row r="31">
      <c r="A31" s="4" t="inlineStr">
        <is>
          <t>Maximum | Live Nation Margin Loan</t>
        </is>
      </c>
    </row>
    <row r="32">
      <c r="A32" s="3" t="inlineStr">
        <is>
          <t>Debt Instrument</t>
        </is>
      </c>
    </row>
    <row r="33">
      <c r="A33" s="4" t="inlineStr">
        <is>
          <t>Debt instrument, unused borrowing capacity, fee, percent</t>
        </is>
      </c>
      <c r="H33" s="4" t="inlineStr">
        <is>
          <t>0.85%</t>
        </is>
      </c>
    </row>
    <row r="34">
      <c r="A34" s="4" t="inlineStr">
        <is>
          <t>Live Nation | 2.25% Exchangeable Senior Debentures due 2048</t>
        </is>
      </c>
    </row>
    <row r="35">
      <c r="A35" s="3" t="inlineStr">
        <is>
          <t>Debt Instrument</t>
        </is>
      </c>
    </row>
    <row r="36">
      <c r="A36" s="4" t="inlineStr">
        <is>
          <t>Shares underlying the debentures | shares</t>
        </is>
      </c>
      <c r="P36" s="6" t="n">
        <v>5800000</v>
      </c>
    </row>
    <row r="37">
      <c r="A37" s="4" t="inlineStr">
        <is>
          <t>Conversion price for exchangeable debt | $ / shares</t>
        </is>
      </c>
      <c r="P37" s="8" t="n">
        <v>66.28</v>
      </c>
    </row>
    <row r="38">
      <c r="A38" s="4" t="inlineStr">
        <is>
          <t>Live Nation | 0.5% Exchangeable Senior Debentures due 2050</t>
        </is>
      </c>
    </row>
    <row r="39">
      <c r="A39" s="3" t="inlineStr">
        <is>
          <t>Debt Instrument</t>
        </is>
      </c>
    </row>
    <row r="40">
      <c r="A40" s="4" t="inlineStr">
        <is>
          <t>Shares underlying the debentures | shares</t>
        </is>
      </c>
      <c r="O40" s="6" t="n">
        <v>10000000</v>
      </c>
    </row>
    <row r="41">
      <c r="A41" s="4" t="inlineStr">
        <is>
          <t>Conversion price for exchangeable debt | $ / shares</t>
        </is>
      </c>
      <c r="O41" s="8" t="n">
        <v>90.09999999999999</v>
      </c>
    </row>
    <row r="42">
      <c r="A42" s="4" t="inlineStr">
        <is>
          <t>Debt instrument redemption price percentage</t>
        </is>
      </c>
      <c r="O42" s="4" t="inlineStr">
        <is>
          <t>100.00%</t>
        </is>
      </c>
    </row>
    <row r="43">
      <c r="A43" s="4" t="inlineStr">
        <is>
          <t>Live Nation | Live Nation Margin Loan</t>
        </is>
      </c>
    </row>
    <row r="44">
      <c r="A44" s="3" t="inlineStr">
        <is>
          <t>Debt Instrument</t>
        </is>
      </c>
    </row>
    <row r="45">
      <c r="A45" s="4" t="inlineStr">
        <is>
          <t>Debt Instrument, Collateral Amount</t>
        </is>
      </c>
      <c r="C45" s="7" t="n">
        <v>1074000000</v>
      </c>
      <c r="Q45" s="7" t="n">
        <v>1074000000</v>
      </c>
    </row>
    <row r="46">
      <c r="A46" s="4" t="inlineStr">
        <is>
          <t>Shares | shares</t>
        </is>
      </c>
      <c r="C46" s="6" t="n">
        <v>9000000</v>
      </c>
      <c r="Q46" s="6" t="n">
        <v>9000000</v>
      </c>
    </row>
    <row r="47">
      <c r="A47" s="4" t="inlineStr">
        <is>
          <t>1.375% Convertible Notes Bond Hedge Transaction | Common Class A</t>
        </is>
      </c>
    </row>
    <row r="48">
      <c r="A48" s="3" t="inlineStr">
        <is>
          <t>Debt Instrument</t>
        </is>
      </c>
    </row>
    <row r="49">
      <c r="A49" s="4" t="inlineStr">
        <is>
          <t>Forward contract, number of underlying shares | shares</t>
        </is>
      </c>
      <c r="Q49" s="6" t="n">
        <v>5271475</v>
      </c>
    </row>
    <row r="50">
      <c r="A50" s="4" t="inlineStr">
        <is>
          <t>Securities Basket price per share | $ / shares</t>
        </is>
      </c>
      <c r="C50" s="8" t="n">
        <v>69.64</v>
      </c>
      <c r="Q50" s="8" t="n">
        <v>69.64</v>
      </c>
    </row>
    <row r="51">
      <c r="A51" s="4" t="inlineStr">
        <is>
          <t>Warrant expiration period</t>
        </is>
      </c>
      <c r="Q51" s="4" t="inlineStr">
        <is>
          <t>81 days</t>
        </is>
      </c>
    </row>
    <row r="52">
      <c r="A52" s="4" t="inlineStr">
        <is>
          <t>Warrant transaction | Common Class A</t>
        </is>
      </c>
    </row>
    <row r="53">
      <c r="A53" s="3" t="inlineStr">
        <is>
          <t>Debt Instrument</t>
        </is>
      </c>
    </row>
    <row r="54">
      <c r="A54" s="4" t="inlineStr">
        <is>
          <t>Securities Basket price per share | $ / shares</t>
        </is>
      </c>
      <c r="C54" s="8" t="n">
        <v>69.64</v>
      </c>
      <c r="Q54" s="8" t="n">
        <v>69.64</v>
      </c>
    </row>
    <row r="55">
      <c r="A55" s="4" t="inlineStr">
        <is>
          <t>Class of Warrant or Right, Outstanding | shares</t>
        </is>
      </c>
      <c r="C55" s="6" t="n">
        <v>5271475</v>
      </c>
      <c r="Q55" s="6" t="n">
        <v>5271475</v>
      </c>
    </row>
    <row r="56">
      <c r="A56" s="4" t="inlineStr">
        <is>
          <t>Class of Warrant or Right, Exercise Price of Warrants or Rights | $ / shares</t>
        </is>
      </c>
      <c r="C56" s="8" t="n">
        <v>61.16</v>
      </c>
      <c r="Q56" s="8" t="n">
        <v>61.16</v>
      </c>
    </row>
    <row r="57">
      <c r="A57" s="4" t="inlineStr">
        <is>
          <t>Formula One Group</t>
        </is>
      </c>
    </row>
    <row r="58">
      <c r="A58" s="3" t="inlineStr">
        <is>
          <t>Debt Instrument</t>
        </is>
      </c>
    </row>
    <row r="59">
      <c r="A59" s="4" t="inlineStr">
        <is>
          <t>Losses on extinguishment of debt</t>
        </is>
      </c>
      <c r="Q59" s="7" t="n">
        <v>3000000</v>
      </c>
    </row>
    <row r="60">
      <c r="A60" s="4" t="inlineStr">
        <is>
          <t>Formula One Group | Common Class A</t>
        </is>
      </c>
    </row>
    <row r="61">
      <c r="A61" s="3" t="inlineStr">
        <is>
          <t>Debt Instrument</t>
        </is>
      </c>
    </row>
    <row r="62">
      <c r="A62" s="4" t="inlineStr">
        <is>
          <t>Securities basket conversion ratio from shares of Liberty Media Corporation common stock</t>
        </is>
      </c>
      <c r="C62" s="10" t="n">
        <v>0.25</v>
      </c>
      <c r="Q62" s="10" t="n">
        <v>0.25</v>
      </c>
    </row>
    <row r="63">
      <c r="A63" s="4" t="inlineStr">
        <is>
          <t>Formula One Group | 1% Cash Convertible Notes Due 2023</t>
        </is>
      </c>
    </row>
    <row r="64">
      <c r="A64" s="3" t="inlineStr">
        <is>
          <t>Debt Instrument</t>
        </is>
      </c>
    </row>
    <row r="65">
      <c r="A65" s="4" t="inlineStr">
        <is>
          <t>Debt instrument interest rate (as a percent)</t>
        </is>
      </c>
      <c r="C65" s="4" t="inlineStr">
        <is>
          <t>1.00%</t>
        </is>
      </c>
      <c r="K65" s="4" t="inlineStr">
        <is>
          <t>1.00%</t>
        </is>
      </c>
      <c r="Q65" s="4" t="inlineStr">
        <is>
          <t>1.00%</t>
        </is>
      </c>
    </row>
    <row r="66">
      <c r="A66" s="4" t="inlineStr">
        <is>
          <t>Principal amount</t>
        </is>
      </c>
      <c r="K66" s="7" t="n">
        <v>450000000</v>
      </c>
    </row>
    <row r="67">
      <c r="A67" s="4" t="inlineStr">
        <is>
          <t>Conversion amount</t>
        </is>
      </c>
      <c r="K67" s="7" t="n">
        <v>1000</v>
      </c>
    </row>
    <row r="68">
      <c r="A68" s="4" t="inlineStr">
        <is>
          <t>Formula One Group | 1% Cash Convertible Notes Due 2023 | Series C</t>
        </is>
      </c>
    </row>
    <row r="69">
      <c r="A69" s="3" t="inlineStr">
        <is>
          <t>Debt Instrument</t>
        </is>
      </c>
    </row>
    <row r="70">
      <c r="A70" s="4" t="inlineStr">
        <is>
          <t>Debt Instrument, Convertible, Conversion Ratio</t>
        </is>
      </c>
      <c r="K70" s="10" t="n">
        <v>27.11</v>
      </c>
    </row>
    <row r="71">
      <c r="A71" s="4" t="inlineStr">
        <is>
          <t>Conversion price for exchangeable debt | $ / shares</t>
        </is>
      </c>
      <c r="K71" s="8" t="n">
        <v>36.89</v>
      </c>
    </row>
    <row r="72">
      <c r="A72" s="4" t="inlineStr">
        <is>
          <t>Formula One Group | 2.25% Exchangeable Senior Debentures due 2046</t>
        </is>
      </c>
    </row>
    <row r="73">
      <c r="A73" s="3" t="inlineStr">
        <is>
          <t>Debt Instrument</t>
        </is>
      </c>
    </row>
    <row r="74">
      <c r="A74" s="4" t="inlineStr">
        <is>
          <t>Debt instrument interest rate (as a percent)</t>
        </is>
      </c>
      <c r="C74" s="4" t="inlineStr">
        <is>
          <t>2.25%</t>
        </is>
      </c>
      <c r="Q74" s="4" t="inlineStr">
        <is>
          <t>2.25%</t>
        </is>
      </c>
      <c r="AD74" s="4" t="inlineStr">
        <is>
          <t>2.25%</t>
        </is>
      </c>
    </row>
    <row r="75">
      <c r="A75" s="4" t="inlineStr">
        <is>
          <t>Principal amount</t>
        </is>
      </c>
      <c r="AD75" s="7" t="n">
        <v>445000000</v>
      </c>
    </row>
    <row r="76">
      <c r="A76" s="4" t="inlineStr">
        <is>
          <t>Debt instrument, face amount per debenture</t>
        </is>
      </c>
      <c r="I76" s="7" t="n">
        <v>1000</v>
      </c>
    </row>
    <row r="77">
      <c r="A77" s="4" t="inlineStr">
        <is>
          <t>Extraordinary additional distribution</t>
        </is>
      </c>
      <c r="I77" s="6" t="n">
        <v>229000000</v>
      </c>
    </row>
    <row r="78">
      <c r="A78" s="4" t="inlineStr">
        <is>
          <t>Extraordinary additional distribution amount per debenture</t>
        </is>
      </c>
      <c r="I78" s="12" t="n">
        <v>514.1295</v>
      </c>
    </row>
    <row r="79">
      <c r="A79" s="4" t="inlineStr">
        <is>
          <t>Formula One Group | AT&amp;T | 2.25% Exchangeable Senior Debentures due 2046</t>
        </is>
      </c>
    </row>
    <row r="80">
      <c r="A80" s="3" t="inlineStr">
        <is>
          <t>Debt Instrument</t>
        </is>
      </c>
    </row>
    <row r="81">
      <c r="A81" s="4" t="inlineStr">
        <is>
          <t>Shares underlying the debentures | shares</t>
        </is>
      </c>
      <c r="C81" s="6" t="n">
        <v>6110000</v>
      </c>
    </row>
    <row r="82">
      <c r="A82" s="4" t="inlineStr">
        <is>
          <t>Liberty SiriusXM Group</t>
        </is>
      </c>
    </row>
    <row r="83">
      <c r="A83" s="3" t="inlineStr">
        <is>
          <t>Debt Instrument</t>
        </is>
      </c>
    </row>
    <row r="84">
      <c r="A84" s="4" t="inlineStr">
        <is>
          <t>Losses on extinguishment of debt</t>
        </is>
      </c>
      <c r="Q84" s="7" t="n">
        <v>-83000000</v>
      </c>
      <c r="R84" s="7" t="n">
        <v>-40000000</v>
      </c>
      <c r="S84" s="7" t="n">
        <v>-57000000</v>
      </c>
    </row>
    <row r="85">
      <c r="A85" s="4" t="inlineStr">
        <is>
          <t>Liberty SiriusXM Group | Common Class A</t>
        </is>
      </c>
    </row>
    <row r="86">
      <c r="A86" s="3" t="inlineStr">
        <is>
          <t>Debt Instrument</t>
        </is>
      </c>
    </row>
    <row r="87">
      <c r="A87" s="4" t="inlineStr">
        <is>
          <t>Securities basket conversion ratio from shares of Liberty Media Corporation common stock</t>
        </is>
      </c>
      <c r="C87" s="11" t="n">
        <v>1.0163</v>
      </c>
      <c r="Q87" s="11" t="n">
        <v>1.0163</v>
      </c>
    </row>
    <row r="88">
      <c r="A88" s="4" t="inlineStr">
        <is>
          <t>Liberty SiriusXM Group | 1.375% Cash Convertible Senior Notes due 2023</t>
        </is>
      </c>
    </row>
    <row r="89">
      <c r="A89" s="3" t="inlineStr">
        <is>
          <t>Debt Instrument</t>
        </is>
      </c>
    </row>
    <row r="90">
      <c r="A90" s="4" t="inlineStr">
        <is>
          <t>Debt instrument interest rate (as a percent)</t>
        </is>
      </c>
      <c r="C90" s="4" t="inlineStr">
        <is>
          <t>1.375%</t>
        </is>
      </c>
      <c r="Q90" s="4" t="inlineStr">
        <is>
          <t>1.375%</t>
        </is>
      </c>
    </row>
    <row r="91">
      <c r="A91" s="4" t="inlineStr">
        <is>
          <t>Liberty SiriusXM Group | 2.25% Exchangeable Senior Debentures due 2046</t>
        </is>
      </c>
    </row>
    <row r="92">
      <c r="A92" s="3" t="inlineStr">
        <is>
          <t>Debt Instrument</t>
        </is>
      </c>
    </row>
    <row r="93">
      <c r="A93" s="4" t="inlineStr">
        <is>
          <t>Debt instrument interest rate (as a percent)</t>
        </is>
      </c>
      <c r="N93" s="4" t="inlineStr">
        <is>
          <t>2.25%</t>
        </is>
      </c>
    </row>
    <row r="94">
      <c r="A94" s="4" t="inlineStr">
        <is>
          <t>Liberty SiriusXM Group | 2.125% Exchangeable Senior Debentures Due 2048</t>
        </is>
      </c>
    </row>
    <row r="95">
      <c r="A95" s="3" t="inlineStr">
        <is>
          <t>Debt Instrument</t>
        </is>
      </c>
    </row>
    <row r="96">
      <c r="A96" s="4" t="inlineStr">
        <is>
          <t>Debt instrument interest rate (as a percent)</t>
        </is>
      </c>
      <c r="B96" s="4" t="inlineStr">
        <is>
          <t>2.125%</t>
        </is>
      </c>
      <c r="C96" s="4" t="inlineStr">
        <is>
          <t>2.125%</t>
        </is>
      </c>
      <c r="J96" s="4" t="inlineStr">
        <is>
          <t>2.125%</t>
        </is>
      </c>
      <c r="Q96" s="4" t="inlineStr">
        <is>
          <t>2.125%</t>
        </is>
      </c>
    </row>
    <row r="97">
      <c r="A97" s="4" t="inlineStr">
        <is>
          <t>Principal amount</t>
        </is>
      </c>
      <c r="J97" s="7" t="n">
        <v>400000000</v>
      </c>
    </row>
    <row r="98">
      <c r="A98" s="4" t="inlineStr">
        <is>
          <t>Extraordinary additional distribution</t>
        </is>
      </c>
      <c r="B98" s="7" t="n">
        <v>13000000</v>
      </c>
    </row>
    <row r="99">
      <c r="A99" s="4" t="inlineStr">
        <is>
          <t>Extraordinary additional distribution amount per debenture</t>
        </is>
      </c>
      <c r="B99" s="12" t="n">
        <v>31.1731</v>
      </c>
    </row>
    <row r="100">
      <c r="A100" s="4" t="inlineStr">
        <is>
          <t>Liberty SiriusXM Group | 2.25% Exchangeable Senior Debentures due 2048</t>
        </is>
      </c>
    </row>
    <row r="101">
      <c r="A101" s="3" t="inlineStr">
        <is>
          <t>Debt Instrument</t>
        </is>
      </c>
    </row>
    <row r="102">
      <c r="A102" s="4" t="inlineStr">
        <is>
          <t>Debt instrument interest rate (as a percent)</t>
        </is>
      </c>
      <c r="C102" s="4" t="inlineStr">
        <is>
          <t>2.25%</t>
        </is>
      </c>
      <c r="Q102" s="4" t="inlineStr">
        <is>
          <t>2.25%</t>
        </is>
      </c>
      <c r="X102" s="4" t="inlineStr">
        <is>
          <t>2.25%</t>
        </is>
      </c>
    </row>
    <row r="103">
      <c r="A103" s="4" t="inlineStr">
        <is>
          <t>Liberty SiriusXM Group | 2.75% Exchangeable Senior Debentures Due 2049</t>
        </is>
      </c>
    </row>
    <row r="104">
      <c r="A104" s="3" t="inlineStr">
        <is>
          <t>Debt Instrument</t>
        </is>
      </c>
    </row>
    <row r="105">
      <c r="A105" s="4" t="inlineStr">
        <is>
          <t>Debt instrument interest rate (as a percent)</t>
        </is>
      </c>
      <c r="B105" s="4" t="inlineStr">
        <is>
          <t>2.75%</t>
        </is>
      </c>
      <c r="C105" s="4" t="inlineStr">
        <is>
          <t>2.75%</t>
        </is>
      </c>
      <c r="G105" s="4" t="inlineStr">
        <is>
          <t>2.75%</t>
        </is>
      </c>
      <c r="Q105" s="4" t="inlineStr">
        <is>
          <t>2.75%</t>
        </is>
      </c>
    </row>
    <row r="106">
      <c r="A106" s="4" t="inlineStr">
        <is>
          <t>Principal amount</t>
        </is>
      </c>
      <c r="G106" s="7" t="n">
        <v>604000000</v>
      </c>
    </row>
    <row r="107">
      <c r="A107" s="4" t="inlineStr">
        <is>
          <t>Extraordinary additional distribution</t>
        </is>
      </c>
      <c r="B107" s="7" t="n">
        <v>18000000</v>
      </c>
    </row>
    <row r="108">
      <c r="A108" s="4" t="inlineStr">
        <is>
          <t>Extraordinary additional distribution amount per debenture</t>
        </is>
      </c>
      <c r="B108" s="12" t="n">
        <v>29.0057</v>
      </c>
    </row>
    <row r="109">
      <c r="A109" s="4" t="inlineStr">
        <is>
          <t>Liberty SiriusXM Group | 0.5% Exchangeable Senior Debentures due 2050</t>
        </is>
      </c>
    </row>
    <row r="110">
      <c r="A110" s="3" t="inlineStr">
        <is>
          <t>Debt Instrument</t>
        </is>
      </c>
    </row>
    <row r="111">
      <c r="A111" s="4" t="inlineStr">
        <is>
          <t>Debt instrument interest rate (as a percent)</t>
        </is>
      </c>
      <c r="C111" s="4" t="inlineStr">
        <is>
          <t>0.50%</t>
        </is>
      </c>
      <c r="Q111" s="4" t="inlineStr">
        <is>
          <t>0.50%</t>
        </is>
      </c>
    </row>
    <row r="112">
      <c r="A112" s="4" t="inlineStr">
        <is>
          <t>Liberty SiriusXM Group | Sirius XM Holdings Margin Loan</t>
        </is>
      </c>
    </row>
    <row r="113">
      <c r="A113" s="3" t="inlineStr">
        <is>
          <t>Debt Instrument</t>
        </is>
      </c>
    </row>
    <row r="114">
      <c r="A114" s="4" t="inlineStr">
        <is>
          <t>Principal amount</t>
        </is>
      </c>
      <c r="D114" s="7" t="n">
        <v>125000000</v>
      </c>
    </row>
    <row r="115">
      <c r="A115" s="4" t="inlineStr">
        <is>
          <t>Effective interest rate</t>
        </is>
      </c>
      <c r="C115" s="4" t="inlineStr">
        <is>
          <t>2.22%</t>
        </is>
      </c>
      <c r="E115" s="4" t="inlineStr">
        <is>
          <t>2.30%</t>
        </is>
      </c>
      <c r="Q115" s="4" t="inlineStr">
        <is>
          <t>2.22%</t>
        </is>
      </c>
      <c r="R115" s="4" t="inlineStr">
        <is>
          <t>2.30%</t>
        </is>
      </c>
      <c r="S115" s="4" t="inlineStr">
        <is>
          <t>3.99%</t>
        </is>
      </c>
    </row>
    <row r="116">
      <c r="A116" s="4" t="inlineStr">
        <is>
          <t>Debt instrument, unused borrowing capacity, fee, percent</t>
        </is>
      </c>
      <c r="E116" s="4" t="inlineStr">
        <is>
          <t>0.75%</t>
        </is>
      </c>
    </row>
    <row r="117">
      <c r="A117" s="4" t="inlineStr">
        <is>
          <t>Undrawn commitment fee</t>
        </is>
      </c>
      <c r="D117" s="4" t="inlineStr">
        <is>
          <t>0.50%</t>
        </is>
      </c>
    </row>
    <row r="118">
      <c r="A118" s="4" t="inlineStr">
        <is>
          <t>Liberty SiriusXM Group | Sirius XM Holdings Margin Loan | LIBOR</t>
        </is>
      </c>
    </row>
    <row r="119">
      <c r="A119" s="3" t="inlineStr">
        <is>
          <t>Debt Instrument</t>
        </is>
      </c>
    </row>
    <row r="120">
      <c r="A120" s="4" t="inlineStr">
        <is>
          <t>Debt Instrument, Description of Variable Rate Basis</t>
        </is>
      </c>
      <c r="D120" s="4" t="inlineStr">
        <is>
          <t>LIBOR</t>
        </is>
      </c>
      <c r="E120" s="4" t="inlineStr">
        <is>
          <t>LIBOR</t>
        </is>
      </c>
    </row>
    <row r="121">
      <c r="A121" s="4" t="inlineStr">
        <is>
          <t>Debt Instrument, Basis Spread on Variable Rate</t>
        </is>
      </c>
      <c r="D121" s="4" t="inlineStr">
        <is>
          <t>2.00%</t>
        </is>
      </c>
      <c r="E121" s="4" t="inlineStr">
        <is>
          <t>2.05%</t>
        </is>
      </c>
    </row>
    <row r="122">
      <c r="A122" s="4" t="inlineStr">
        <is>
          <t>Liberty SiriusXM Group | Sirius XM Holdings Margin Loan | Term loan</t>
        </is>
      </c>
    </row>
    <row r="123">
      <c r="A123" s="3" t="inlineStr">
        <is>
          <t>Debt Instrument</t>
        </is>
      </c>
    </row>
    <row r="124">
      <c r="A124" s="4" t="inlineStr">
        <is>
          <t>Principal amount</t>
        </is>
      </c>
      <c r="D124" s="7" t="n">
        <v>875000000</v>
      </c>
      <c r="E124" s="7" t="n">
        <v>250000000</v>
      </c>
      <c r="R124" s="7" t="n">
        <v>250000000</v>
      </c>
    </row>
    <row r="125">
      <c r="A125" s="4" t="inlineStr">
        <is>
          <t>Liberty SiriusXM Group | Sirius XM Holdings Margin Loan | Revolving Credit Facility</t>
        </is>
      </c>
    </row>
    <row r="126">
      <c r="A126" s="3" t="inlineStr">
        <is>
          <t>Debt Instrument</t>
        </is>
      </c>
    </row>
    <row r="127">
      <c r="A127" s="4" t="inlineStr">
        <is>
          <t>Principal amount</t>
        </is>
      </c>
      <c r="E127" s="6" t="n">
        <v>500000000</v>
      </c>
      <c r="R127" s="6" t="n">
        <v>500000000</v>
      </c>
    </row>
    <row r="128">
      <c r="A128" s="4" t="inlineStr">
        <is>
          <t>Line of Credit Facility, Remaining Borrowing Capacity</t>
        </is>
      </c>
      <c r="C128" s="7" t="n">
        <v>875000000</v>
      </c>
      <c r="Q128" s="7" t="n">
        <v>875000000</v>
      </c>
    </row>
    <row r="129">
      <c r="A129" s="4" t="inlineStr">
        <is>
          <t>Maximum borrowing capacity</t>
        </is>
      </c>
      <c r="D129" s="7" t="n">
        <v>875000000</v>
      </c>
    </row>
    <row r="130">
      <c r="A130" s="4" t="inlineStr">
        <is>
          <t>Liberty SiriusXM Group | Sirius XM Holdings Margin Loan | Delayed Draw Term Loan</t>
        </is>
      </c>
    </row>
    <row r="131">
      <c r="A131" s="3" t="inlineStr">
        <is>
          <t>Debt Instrument</t>
        </is>
      </c>
    </row>
    <row r="132">
      <c r="A132" s="4" t="inlineStr">
        <is>
          <t>Principal amount</t>
        </is>
      </c>
      <c r="E132" s="7" t="n">
        <v>600000000</v>
      </c>
      <c r="R132" s="7" t="n">
        <v>600000000</v>
      </c>
    </row>
    <row r="133">
      <c r="A133" s="4" t="inlineStr">
        <is>
          <t>Liberty SiriusXM Group | Sirius XM 4.0% Senior Notes Due 2028</t>
        </is>
      </c>
    </row>
    <row r="134">
      <c r="A134" s="3" t="inlineStr">
        <is>
          <t>Debt Instrument</t>
        </is>
      </c>
    </row>
    <row r="135">
      <c r="A135" s="4" t="inlineStr">
        <is>
          <t>Debt instrument interest rate (as a percent)</t>
        </is>
      </c>
      <c r="C135" s="4" t="inlineStr">
        <is>
          <t>4.00%</t>
        </is>
      </c>
      <c r="Q135" s="4" t="inlineStr">
        <is>
          <t>4.00%</t>
        </is>
      </c>
      <c r="V135" s="4" t="inlineStr">
        <is>
          <t>4.00%</t>
        </is>
      </c>
    </row>
    <row r="136">
      <c r="A136" s="4" t="inlineStr">
        <is>
          <t>Principal amount</t>
        </is>
      </c>
      <c r="V136" s="7" t="n">
        <v>2000000000</v>
      </c>
    </row>
    <row r="137">
      <c r="A137" s="4" t="inlineStr">
        <is>
          <t>Liberty SiriusXM Group | Sirius Xm 4.625% Senior Notes Due 2024</t>
        </is>
      </c>
    </row>
    <row r="138">
      <c r="A138" s="3" t="inlineStr">
        <is>
          <t>Debt Instrument</t>
        </is>
      </c>
    </row>
    <row r="139">
      <c r="A139" s="4" t="inlineStr">
        <is>
          <t>Debt instrument interest rate (as a percent)</t>
        </is>
      </c>
      <c r="C139" s="4" t="inlineStr">
        <is>
          <t>4.625%</t>
        </is>
      </c>
      <c r="N139" s="4" t="inlineStr">
        <is>
          <t>4.625%</t>
        </is>
      </c>
      <c r="Q139" s="4" t="inlineStr">
        <is>
          <t>4.625%</t>
        </is>
      </c>
    </row>
    <row r="140">
      <c r="A140" s="4" t="inlineStr">
        <is>
          <t>Principal amount</t>
        </is>
      </c>
      <c r="N140" s="7" t="n">
        <v>1500000000</v>
      </c>
    </row>
    <row r="141">
      <c r="A141" s="4" t="inlineStr">
        <is>
          <t>Extinguishment of Debt, Amount</t>
        </is>
      </c>
      <c r="N141" s="7" t="n">
        <v>1541000000</v>
      </c>
    </row>
    <row r="142">
      <c r="A142" s="4" t="inlineStr">
        <is>
          <t>Liberty SiriusXM Group | Sirius XM 5.375% Senior Notes due 2026</t>
        </is>
      </c>
    </row>
    <row r="143">
      <c r="A143" s="3" t="inlineStr">
        <is>
          <t>Debt Instrument</t>
        </is>
      </c>
    </row>
    <row r="144">
      <c r="A144" s="4" t="inlineStr">
        <is>
          <t>Debt instrument interest rate (as a percent)</t>
        </is>
      </c>
      <c r="C144" s="4" t="inlineStr">
        <is>
          <t>5.375%</t>
        </is>
      </c>
      <c r="M144" s="4" t="inlineStr">
        <is>
          <t>5.375%</t>
        </is>
      </c>
      <c r="Q144" s="4" t="inlineStr">
        <is>
          <t>5.375%</t>
        </is>
      </c>
    </row>
    <row r="145">
      <c r="A145" s="4" t="inlineStr">
        <is>
          <t>Principal amount</t>
        </is>
      </c>
      <c r="M145" s="7" t="n">
        <v>1000000000</v>
      </c>
    </row>
    <row r="146">
      <c r="A146" s="4" t="inlineStr">
        <is>
          <t>Extinguishment of Debt, Amount</t>
        </is>
      </c>
      <c r="M146" s="7" t="n">
        <v>1034000000</v>
      </c>
    </row>
    <row r="147">
      <c r="A147" s="4" t="inlineStr">
        <is>
          <t>Liberty SiriusXM Group | Sirius Xm 5.50% Senior Notes Due 2029</t>
        </is>
      </c>
    </row>
    <row r="148">
      <c r="A148" s="3" t="inlineStr">
        <is>
          <t>Debt Instrument</t>
        </is>
      </c>
    </row>
    <row r="149">
      <c r="A149" s="4" t="inlineStr">
        <is>
          <t>Debt instrument interest rate (as a percent)</t>
        </is>
      </c>
      <c r="C149" s="4" t="inlineStr">
        <is>
          <t>5.50%</t>
        </is>
      </c>
      <c r="Q149" s="4" t="inlineStr">
        <is>
          <t>5.50%</t>
        </is>
      </c>
      <c r="Z149" s="4" t="inlineStr">
        <is>
          <t>5.50%</t>
        </is>
      </c>
    </row>
    <row r="150">
      <c r="A150" s="4" t="inlineStr">
        <is>
          <t>Principal amount</t>
        </is>
      </c>
      <c r="Z150" s="7" t="n">
        <v>1250000000</v>
      </c>
    </row>
    <row r="151">
      <c r="A151" s="4" t="inlineStr">
        <is>
          <t>Liberty SiriusXM Group | Sirius XM 3.875% Senior Notes due 2022</t>
        </is>
      </c>
    </row>
    <row r="152">
      <c r="A152" s="3" t="inlineStr">
        <is>
          <t>Debt Instrument</t>
        </is>
      </c>
    </row>
    <row r="153">
      <c r="A153" s="4" t="inlineStr">
        <is>
          <t>Debt instrument interest rate (as a percent)</t>
        </is>
      </c>
      <c r="C153" s="4" t="inlineStr">
        <is>
          <t>3.875%</t>
        </is>
      </c>
      <c r="N153" s="4" t="inlineStr">
        <is>
          <t>3.875%</t>
        </is>
      </c>
      <c r="Q153" s="4" t="inlineStr">
        <is>
          <t>3.875%</t>
        </is>
      </c>
    </row>
    <row r="154">
      <c r="A154" s="4" t="inlineStr">
        <is>
          <t>Principal amount</t>
        </is>
      </c>
      <c r="N154" s="7" t="n">
        <v>1000000000</v>
      </c>
    </row>
    <row r="155">
      <c r="A155" s="4" t="inlineStr">
        <is>
          <t>Extinguishment of Debt, Amount</t>
        </is>
      </c>
      <c r="N155" s="7" t="n">
        <v>1019000000</v>
      </c>
    </row>
    <row r="156">
      <c r="A156" s="4" t="inlineStr">
        <is>
          <t>Liberty SiriusXM Group | Sirius XM 5.00% Senior Notes due 2027</t>
        </is>
      </c>
    </row>
    <row r="157">
      <c r="A157" s="3" t="inlineStr">
        <is>
          <t>Debt Instrument</t>
        </is>
      </c>
    </row>
    <row r="158">
      <c r="A158" s="4" t="inlineStr">
        <is>
          <t>Debt instrument interest rate (as a percent)</t>
        </is>
      </c>
      <c r="C158" s="4" t="inlineStr">
        <is>
          <t>5.00%</t>
        </is>
      </c>
      <c r="Q158" s="4" t="inlineStr">
        <is>
          <t>5.00%</t>
        </is>
      </c>
      <c r="AC158" s="4" t="inlineStr">
        <is>
          <t>5.00%</t>
        </is>
      </c>
    </row>
    <row r="159">
      <c r="A159" s="4" t="inlineStr">
        <is>
          <t>Principal amount</t>
        </is>
      </c>
      <c r="AC159" s="7" t="n">
        <v>1500000000</v>
      </c>
    </row>
    <row r="160">
      <c r="A160" s="4" t="inlineStr">
        <is>
          <t>Liberty SiriusXM Group | Pandora 1.75% Convertible Senior Notes due 2023</t>
        </is>
      </c>
    </row>
    <row r="161">
      <c r="A161" s="3" t="inlineStr">
        <is>
          <t>Debt Instrument</t>
        </is>
      </c>
    </row>
    <row r="162">
      <c r="A162" s="4" t="inlineStr">
        <is>
          <t>Debt instrument interest rate (as a percent)</t>
        </is>
      </c>
      <c r="C162" s="4" t="inlineStr">
        <is>
          <t>1.75%</t>
        </is>
      </c>
      <c r="Q162" s="4" t="inlineStr">
        <is>
          <t>1.75%</t>
        </is>
      </c>
      <c r="AA162" s="4" t="inlineStr">
        <is>
          <t>1.75%</t>
        </is>
      </c>
    </row>
    <row r="163">
      <c r="A163" s="4" t="inlineStr">
        <is>
          <t>Principal amount</t>
        </is>
      </c>
      <c r="AA163" s="7" t="n">
        <v>193000000</v>
      </c>
    </row>
    <row r="164">
      <c r="A164" s="4" t="inlineStr">
        <is>
          <t>Debt Instrument, Convertible, Conversion Ratio</t>
        </is>
      </c>
      <c r="Q164" s="11" t="n">
        <v>153.7797</v>
      </c>
    </row>
    <row r="165">
      <c r="A165" s="4" t="inlineStr">
        <is>
          <t>Conversion amount</t>
        </is>
      </c>
      <c r="C165" s="7" t="n">
        <v>1000</v>
      </c>
      <c r="Q165" s="7" t="n">
        <v>1000</v>
      </c>
    </row>
    <row r="166">
      <c r="A166" s="4" t="inlineStr">
        <is>
          <t>Liberty SiriusXM Group | Sirius XM credit facility</t>
        </is>
      </c>
    </row>
    <row r="167">
      <c r="A167" s="3" t="inlineStr">
        <is>
          <t>Debt Instrument</t>
        </is>
      </c>
    </row>
    <row r="168">
      <c r="A168" s="4" t="inlineStr">
        <is>
          <t>Debt instrument, unused borrowing capacity, fee, percent</t>
        </is>
      </c>
      <c r="Q168" s="4" t="inlineStr">
        <is>
          <t>0.25%</t>
        </is>
      </c>
    </row>
    <row r="169">
      <c r="A169" s="4" t="inlineStr">
        <is>
          <t>Line of Credit Facility, Remaining Borrowing Capacity</t>
        </is>
      </c>
      <c r="C169" s="6" t="n">
        <v>1749000000</v>
      </c>
      <c r="Q169" s="7" t="n">
        <v>1749000000</v>
      </c>
    </row>
    <row r="170">
      <c r="A170" s="4" t="inlineStr">
        <is>
          <t>Maximum borrowing capacity</t>
        </is>
      </c>
      <c r="C170" s="7" t="n">
        <v>1750000000</v>
      </c>
      <c r="Q170" s="7" t="n">
        <v>1750000000</v>
      </c>
    </row>
    <row r="171">
      <c r="A171" s="4" t="inlineStr">
        <is>
          <t>Liberty SiriusXM Group | Sirius XM credit facility | LIBOR</t>
        </is>
      </c>
    </row>
    <row r="172">
      <c r="A172" s="3" t="inlineStr">
        <is>
          <t>Debt Instrument</t>
        </is>
      </c>
    </row>
    <row r="173">
      <c r="A173" s="4" t="inlineStr">
        <is>
          <t>Debt Instrument, Description of Variable Rate Basis</t>
        </is>
      </c>
      <c r="Q173" s="4" t="inlineStr">
        <is>
          <t>LIBOR</t>
        </is>
      </c>
    </row>
    <row r="174">
      <c r="A174" s="4" t="inlineStr">
        <is>
          <t>Liberty SiriusXM Group | Sirius XM 4.125% Senior Notes Due 2030</t>
        </is>
      </c>
    </row>
    <row r="175">
      <c r="A175" s="3" t="inlineStr">
        <is>
          <t>Debt Instrument</t>
        </is>
      </c>
    </row>
    <row r="176">
      <c r="A176" s="4" t="inlineStr">
        <is>
          <t>Debt instrument interest rate (as a percent)</t>
        </is>
      </c>
      <c r="C176" s="4" t="inlineStr">
        <is>
          <t>4.125%</t>
        </is>
      </c>
      <c r="Q176" s="4" t="inlineStr">
        <is>
          <t>4.125%</t>
        </is>
      </c>
      <c r="W176" s="4" t="inlineStr">
        <is>
          <t>4.125%</t>
        </is>
      </c>
    </row>
    <row r="177">
      <c r="A177" s="4" t="inlineStr">
        <is>
          <t>Principal amount</t>
        </is>
      </c>
      <c r="W177" s="7" t="n">
        <v>1500000000</v>
      </c>
    </row>
    <row r="178">
      <c r="A178" s="4" t="inlineStr">
        <is>
          <t>Liberty SiriusXM Group | Sirius XM 3.125% Senior Notes Due 2026</t>
        </is>
      </c>
    </row>
    <row r="179">
      <c r="A179" s="3" t="inlineStr">
        <is>
          <t>Debt Instrument</t>
        </is>
      </c>
    </row>
    <row r="180">
      <c r="A180" s="4" t="inlineStr">
        <is>
          <t>Debt instrument interest rate (as a percent)</t>
        </is>
      </c>
      <c r="C180" s="4" t="inlineStr">
        <is>
          <t>3.125%</t>
        </is>
      </c>
      <c r="N180" s="4" t="inlineStr">
        <is>
          <t>3.125%</t>
        </is>
      </c>
      <c r="Q180" s="4" t="inlineStr">
        <is>
          <t>3.125%</t>
        </is>
      </c>
    </row>
    <row r="181">
      <c r="A181" s="4" t="inlineStr">
        <is>
          <t>Principal amount</t>
        </is>
      </c>
      <c r="N181" s="7" t="n">
        <v>1000000000</v>
      </c>
    </row>
    <row r="182">
      <c r="A182" s="4" t="inlineStr">
        <is>
          <t>Liberty SiriusXM Group | Sirius XM 3.875% Senior Notes Due 2031</t>
        </is>
      </c>
    </row>
    <row r="183">
      <c r="A183" s="3" t="inlineStr">
        <is>
          <t>Debt Instrument</t>
        </is>
      </c>
    </row>
    <row r="184">
      <c r="A184" s="4" t="inlineStr">
        <is>
          <t>Debt instrument interest rate (as a percent)</t>
        </is>
      </c>
      <c r="C184" s="4" t="inlineStr">
        <is>
          <t>3.875%</t>
        </is>
      </c>
      <c r="N184" s="4" t="inlineStr">
        <is>
          <t>3.875%</t>
        </is>
      </c>
      <c r="Q184" s="4" t="inlineStr">
        <is>
          <t>3.875%</t>
        </is>
      </c>
    </row>
    <row r="185">
      <c r="A185" s="4" t="inlineStr">
        <is>
          <t>Principal amount</t>
        </is>
      </c>
      <c r="N185" s="7" t="n">
        <v>1500000000</v>
      </c>
    </row>
    <row r="186">
      <c r="A186" s="4" t="inlineStr">
        <is>
          <t>Liberty SiriusXM Group | Sirius XM Holdings | 2.125% Exchangeable Senior Debentures Due 2048</t>
        </is>
      </c>
    </row>
    <row r="187">
      <c r="A187" s="3" t="inlineStr">
        <is>
          <t>Debt Instrument</t>
        </is>
      </c>
    </row>
    <row r="188">
      <c r="A188" s="4" t="inlineStr">
        <is>
          <t>Shares underlying the debentures | shares</t>
        </is>
      </c>
      <c r="J188" s="6" t="n">
        <v>49900000</v>
      </c>
    </row>
    <row r="189">
      <c r="A189" s="4" t="inlineStr">
        <is>
          <t>Conversion price for exchangeable debt | $ / shares</t>
        </is>
      </c>
      <c r="J189" s="8" t="n">
        <v>8.02</v>
      </c>
    </row>
    <row r="190">
      <c r="A190" s="4" t="inlineStr">
        <is>
          <t>Debt instrument redemption price percentage</t>
        </is>
      </c>
      <c r="J190" s="4" t="inlineStr">
        <is>
          <t>100.00%</t>
        </is>
      </c>
    </row>
    <row r="191">
      <c r="A191" s="4" t="inlineStr">
        <is>
          <t>Liberty SiriusXM Group | Sirius XM Holdings | 2.75% Exchangeable Senior Debentures Due 2049</t>
        </is>
      </c>
    </row>
    <row r="192">
      <c r="A192" s="3" t="inlineStr">
        <is>
          <t>Debt Instrument</t>
        </is>
      </c>
    </row>
    <row r="193">
      <c r="A193" s="4" t="inlineStr">
        <is>
          <t>Shares underlying the debentures | shares</t>
        </is>
      </c>
      <c r="G193" s="6" t="n">
        <v>70000000</v>
      </c>
    </row>
    <row r="194">
      <c r="A194" s="4" t="inlineStr">
        <is>
          <t>Conversion price for exchangeable debt | $ / shares</t>
        </is>
      </c>
      <c r="G194" s="8" t="n">
        <v>8.619999999999999</v>
      </c>
    </row>
    <row r="195">
      <c r="A195" s="4" t="inlineStr">
        <is>
          <t>Debt instrument redemption price percentage</t>
        </is>
      </c>
      <c r="G195" s="4" t="inlineStr">
        <is>
          <t>100.00%</t>
        </is>
      </c>
    </row>
    <row r="196">
      <c r="A196" s="4" t="inlineStr">
        <is>
          <t>Liberty SiriusXM Group | Sirius XM Holdings | Sirius XM Holdings Margin Loan</t>
        </is>
      </c>
    </row>
    <row r="197">
      <c r="A197" s="3" t="inlineStr">
        <is>
          <t>Debt Instrument</t>
        </is>
      </c>
    </row>
    <row r="198">
      <c r="A198" s="4" t="inlineStr">
        <is>
          <t>Share value</t>
        </is>
      </c>
      <c r="C198" s="7" t="n">
        <v>6350000000</v>
      </c>
      <c r="Q198" s="7" t="n">
        <v>6350000000</v>
      </c>
    </row>
    <row r="199">
      <c r="A199" s="4" t="inlineStr">
        <is>
          <t>Shares | shares</t>
        </is>
      </c>
      <c r="C199" s="6" t="n">
        <v>1000000000</v>
      </c>
      <c r="Q199" s="6" t="n">
        <v>1000000000</v>
      </c>
    </row>
    <row r="200">
      <c r="A200" s="4" t="inlineStr">
        <is>
          <t>Liberty SiriusXM Group | Pandora | Sirius XM credit facility | Letter of Credit</t>
        </is>
      </c>
    </row>
    <row r="201">
      <c r="A201" s="3" t="inlineStr">
        <is>
          <t>Debt Instrument</t>
        </is>
      </c>
    </row>
    <row r="202">
      <c r="A202" s="4" t="inlineStr">
        <is>
          <t>Reduction in future borrowing capacity</t>
        </is>
      </c>
      <c r="Q202" s="7" t="n">
        <v>1000000</v>
      </c>
    </row>
    <row r="203">
      <c r="A203" s="4" t="inlineStr">
        <is>
          <t>Liberty SiriusXM Group | 1.375% Convertible Notes Bond Hedge Transaction | Common Class A</t>
        </is>
      </c>
    </row>
    <row r="204">
      <c r="A204" s="3" t="inlineStr">
        <is>
          <t>Debt Instrument</t>
        </is>
      </c>
    </row>
    <row r="205">
      <c r="A205" s="4" t="inlineStr">
        <is>
          <t>Forward contract, number of underlying shares | shares</t>
        </is>
      </c>
      <c r="Q205" s="6" t="n">
        <v>21429600</v>
      </c>
    </row>
    <row r="206">
      <c r="A206" s="4" t="inlineStr">
        <is>
          <t>Liberty SiriusXM Group | Warrant transaction | Common Class A</t>
        </is>
      </c>
    </row>
    <row r="207">
      <c r="A207" s="3" t="inlineStr">
        <is>
          <t>Debt Instrument</t>
        </is>
      </c>
    </row>
    <row r="208">
      <c r="A208" s="4" t="inlineStr">
        <is>
          <t>Class of Warrant or Right, Outstanding | shares</t>
        </is>
      </c>
      <c r="C208" s="6" t="n">
        <v>21429600</v>
      </c>
      <c r="Q208" s="6" t="n">
        <v>21429600</v>
      </c>
    </row>
    <row r="209">
      <c r="A209" s="4" t="inlineStr">
        <is>
          <t>Braves Group | Common Class A</t>
        </is>
      </c>
    </row>
    <row r="210">
      <c r="A210" s="3" t="inlineStr">
        <is>
          <t>Debt Instrument</t>
        </is>
      </c>
    </row>
    <row r="211">
      <c r="A211" s="4" t="inlineStr">
        <is>
          <t>Securities basket conversion ratio from shares of Liberty Media Corporation common stock</t>
        </is>
      </c>
      <c r="C211" s="11" t="n">
        <v>0.1087</v>
      </c>
      <c r="Q211" s="11" t="n">
        <v>0.1087</v>
      </c>
    </row>
    <row r="212">
      <c r="A212" s="4" t="inlineStr">
        <is>
          <t>Braves Group | 1.375% Convertible Notes Bond Hedge Transaction | Common Class A</t>
        </is>
      </c>
    </row>
    <row r="213">
      <c r="A213" s="3" t="inlineStr">
        <is>
          <t>Debt Instrument</t>
        </is>
      </c>
    </row>
    <row r="214">
      <c r="A214" s="4" t="inlineStr">
        <is>
          <t>Forward contract, number of underlying shares | shares</t>
        </is>
      </c>
      <c r="Q214" s="6" t="n">
        <v>2292037</v>
      </c>
    </row>
    <row r="215">
      <c r="A215" s="4" t="inlineStr">
        <is>
          <t>Braves Group | Warrant transaction | Common Class A</t>
        </is>
      </c>
    </row>
    <row r="216">
      <c r="A216" s="3" t="inlineStr">
        <is>
          <t>Debt Instrument</t>
        </is>
      </c>
    </row>
    <row r="217">
      <c r="A217" s="4" t="inlineStr">
        <is>
          <t>Class of Warrant or Right, Outstanding | shares</t>
        </is>
      </c>
      <c r="C217" s="6" t="n">
        <v>2292037</v>
      </c>
      <c r="Q217" s="6" t="n">
        <v>22920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raves Holdings Notes (Details) - Braves Holdings - USD ($) $ in Millions</t>
        </is>
      </c>
      <c r="B1" s="2" t="inlineStr">
        <is>
          <t>Dec. 31, 2021</t>
        </is>
      </c>
      <c r="C1" s="2" t="inlineStr">
        <is>
          <t>Dec. 31, 2020</t>
        </is>
      </c>
    </row>
    <row r="2">
      <c r="A2" s="3" t="inlineStr">
        <is>
          <t>Debt Instrument</t>
        </is>
      </c>
    </row>
    <row r="3">
      <c r="A3" s="4" t="inlineStr">
        <is>
          <t>Long term debt</t>
        </is>
      </c>
      <c r="B3" s="7" t="n">
        <v>700</v>
      </c>
      <c r="C3" s="7" t="n">
        <v>674</v>
      </c>
    </row>
    <row r="4">
      <c r="A4" s="4" t="inlineStr">
        <is>
          <t>Operating Credit Facilities</t>
        </is>
      </c>
    </row>
    <row r="5">
      <c r="A5" s="3" t="inlineStr">
        <is>
          <t>Debt Instrument</t>
        </is>
      </c>
    </row>
    <row r="6">
      <c r="A6" s="4" t="inlineStr">
        <is>
          <t>Weighted average interest rate</t>
        </is>
      </c>
      <c r="B6" s="4" t="inlineStr">
        <is>
          <t>1.31%</t>
        </is>
      </c>
    </row>
    <row r="7">
      <c r="A7" s="4" t="inlineStr">
        <is>
          <t>Long term debt</t>
        </is>
      </c>
      <c r="B7" s="7" t="n">
        <v>120</v>
      </c>
      <c r="C7" s="6" t="n">
        <v>115</v>
      </c>
    </row>
    <row r="8">
      <c r="A8" s="4" t="inlineStr">
        <is>
          <t>Maximum borrowing capacity</t>
        </is>
      </c>
      <c r="B8" s="7" t="n">
        <v>185</v>
      </c>
    </row>
    <row r="9">
      <c r="A9" s="4" t="inlineStr">
        <is>
          <t>Term Loan</t>
        </is>
      </c>
    </row>
    <row r="10">
      <c r="A10" s="3" t="inlineStr">
        <is>
          <t>Debt Instrument</t>
        </is>
      </c>
    </row>
    <row r="11">
      <c r="A11" s="4" t="inlineStr">
        <is>
          <t>Long term debt</t>
        </is>
      </c>
      <c r="C11" s="6" t="n">
        <v>46</v>
      </c>
    </row>
    <row r="12">
      <c r="A12" s="4" t="inlineStr">
        <is>
          <t>Senior Secured Notes</t>
        </is>
      </c>
    </row>
    <row r="13">
      <c r="A13" s="3" t="inlineStr">
        <is>
          <t>Debt Instrument</t>
        </is>
      </c>
    </row>
    <row r="14">
      <c r="A14" s="4" t="inlineStr">
        <is>
          <t>Weighted average interest rate</t>
        </is>
      </c>
      <c r="B14" s="4" t="inlineStr">
        <is>
          <t>3.77%</t>
        </is>
      </c>
    </row>
    <row r="15">
      <c r="A15" s="4" t="inlineStr">
        <is>
          <t>Long term debt</t>
        </is>
      </c>
      <c r="B15" s="7" t="n">
        <v>178</v>
      </c>
      <c r="C15" s="6" t="n">
        <v>184</v>
      </c>
    </row>
    <row r="16">
      <c r="A16" s="4" t="inlineStr">
        <is>
          <t>Floating Rate Notes</t>
        </is>
      </c>
    </row>
    <row r="17">
      <c r="A17" s="3" t="inlineStr">
        <is>
          <t>Debt Instrument</t>
        </is>
      </c>
    </row>
    <row r="18">
      <c r="A18" s="4" t="inlineStr">
        <is>
          <t>Weighted average interest rate</t>
        </is>
      </c>
      <c r="B18" s="4" t="inlineStr">
        <is>
          <t>1.83%</t>
        </is>
      </c>
    </row>
    <row r="19">
      <c r="A19" s="4" t="inlineStr">
        <is>
          <t>Long term debt</t>
        </is>
      </c>
      <c r="B19" s="7" t="n">
        <v>55</v>
      </c>
      <c r="C19" s="6" t="n">
        <v>60</v>
      </c>
    </row>
    <row r="20">
      <c r="A20" s="4" t="inlineStr">
        <is>
          <t>Stadium credit facility</t>
        </is>
      </c>
    </row>
    <row r="21">
      <c r="A21" s="3" t="inlineStr">
        <is>
          <t>Debt Instrument</t>
        </is>
      </c>
    </row>
    <row r="22">
      <c r="A22" s="4" t="inlineStr">
        <is>
          <t>Weighted average interest rate</t>
        </is>
      </c>
      <c r="B22" s="4" t="inlineStr">
        <is>
          <t>1.38%</t>
        </is>
      </c>
    </row>
    <row r="23">
      <c r="A23" s="4" t="inlineStr">
        <is>
          <t>Long term debt</t>
        </is>
      </c>
      <c r="B23" s="7" t="n">
        <v>46</v>
      </c>
    </row>
    <row r="24">
      <c r="A24" s="4" t="inlineStr">
        <is>
          <t>Maximum borrowing capacity</t>
        </is>
      </c>
      <c r="B24" s="7" t="n">
        <v>46</v>
      </c>
    </row>
    <row r="25">
      <c r="A25" s="4" t="inlineStr">
        <is>
          <t>Mixed Use Credit Facilities and Loans</t>
        </is>
      </c>
    </row>
    <row r="26">
      <c r="A26" s="3" t="inlineStr">
        <is>
          <t>Debt Instrument</t>
        </is>
      </c>
    </row>
    <row r="27">
      <c r="A27" s="4" t="inlineStr">
        <is>
          <t>Weighted average interest rate</t>
        </is>
      </c>
      <c r="B27" s="4" t="inlineStr">
        <is>
          <t>3.64%</t>
        </is>
      </c>
    </row>
    <row r="28">
      <c r="A28" s="4" t="inlineStr">
        <is>
          <t>Long term debt</t>
        </is>
      </c>
      <c r="B28" s="7" t="n">
        <v>271</v>
      </c>
      <c r="C28" s="6" t="n">
        <v>239</v>
      </c>
    </row>
    <row r="29">
      <c r="A29" s="4" t="inlineStr">
        <is>
          <t>Maximum borrowing capacity</t>
        </is>
      </c>
      <c r="B29" s="7" t="n">
        <v>307</v>
      </c>
    </row>
    <row r="30">
      <c r="A30" s="4" t="inlineStr">
        <is>
          <t>Spring Training Credit Facility</t>
        </is>
      </c>
    </row>
    <row r="31">
      <c r="A31" s="3" t="inlineStr">
        <is>
          <t>Debt Instrument</t>
        </is>
      </c>
    </row>
    <row r="32">
      <c r="A32" s="4" t="inlineStr">
        <is>
          <t>Weighted average interest rate</t>
        </is>
      </c>
      <c r="B32" s="4" t="inlineStr">
        <is>
          <t>3.65%</t>
        </is>
      </c>
    </row>
    <row r="33">
      <c r="A33" s="4" t="inlineStr">
        <is>
          <t>Long term debt</t>
        </is>
      </c>
      <c r="B33" s="7" t="n">
        <v>30</v>
      </c>
      <c r="C33" s="7" t="n">
        <v>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 Formula 1 (Details) - USD ($) $ in Millions</t>
        </is>
      </c>
      <c r="B1" s="2" t="inlineStr">
        <is>
          <t>Dec. 31, 2021</t>
        </is>
      </c>
      <c r="C1" s="2" t="inlineStr">
        <is>
          <t>May 23, 2019</t>
        </is>
      </c>
      <c r="D1" s="2" t="inlineStr">
        <is>
          <t>Dec. 31, 2021</t>
        </is>
      </c>
      <c r="E1" s="2" t="inlineStr">
        <is>
          <t>Dec. 31, 2020</t>
        </is>
      </c>
      <c r="F1" s="2" t="inlineStr">
        <is>
          <t>Dec. 31, 2019</t>
        </is>
      </c>
      <c r="G1" s="2" t="inlineStr">
        <is>
          <t>Aug. 03, 2017</t>
        </is>
      </c>
    </row>
    <row r="2">
      <c r="A2" s="3" t="inlineStr">
        <is>
          <t>Debt Instrument</t>
        </is>
      </c>
    </row>
    <row r="3">
      <c r="A3" s="4" t="inlineStr">
        <is>
          <t>Repayments of debt</t>
        </is>
      </c>
      <c r="D3" s="7" t="n">
        <v>6287</v>
      </c>
      <c r="E3" s="7" t="n">
        <v>2931</v>
      </c>
      <c r="F3" s="7" t="n">
        <v>4871</v>
      </c>
    </row>
    <row r="4">
      <c r="A4" s="4" t="inlineStr">
        <is>
          <t>Cash and cash equivalents</t>
        </is>
      </c>
      <c r="B4" s="7" t="n">
        <v>2814</v>
      </c>
      <c r="D4" s="6" t="n">
        <v>2814</v>
      </c>
      <c r="E4" s="6" t="n">
        <v>2831</v>
      </c>
      <c r="F4" s="6" t="n">
        <v>1222</v>
      </c>
    </row>
    <row r="5">
      <c r="A5" s="4" t="inlineStr">
        <is>
          <t>Braves Holdings</t>
        </is>
      </c>
    </row>
    <row r="6">
      <c r="A6" s="3" t="inlineStr">
        <is>
          <t>Debt Instrument</t>
        </is>
      </c>
    </row>
    <row r="7">
      <c r="A7" s="4" t="inlineStr">
        <is>
          <t>Long term debt</t>
        </is>
      </c>
      <c r="B7" s="6" t="n">
        <v>700</v>
      </c>
      <c r="D7" s="6" t="n">
        <v>700</v>
      </c>
      <c r="E7" s="6" t="n">
        <v>674</v>
      </c>
    </row>
    <row r="8">
      <c r="A8" s="4" t="inlineStr">
        <is>
          <t>Formula One Group</t>
        </is>
      </c>
    </row>
    <row r="9">
      <c r="A9" s="3" t="inlineStr">
        <is>
          <t>Debt Instrument</t>
        </is>
      </c>
    </row>
    <row r="10">
      <c r="A10" s="4" t="inlineStr">
        <is>
          <t>Repayments of debt</t>
        </is>
      </c>
      <c r="D10" s="6" t="n">
        <v>322</v>
      </c>
      <c r="E10" s="6" t="n">
        <v>614</v>
      </c>
      <c r="F10" s="7" t="n">
        <v>7</v>
      </c>
    </row>
    <row r="11">
      <c r="A11" s="4" t="inlineStr">
        <is>
          <t>Cash and cash equivalents</t>
        </is>
      </c>
      <c r="B11" s="6" t="n">
        <v>2074</v>
      </c>
      <c r="D11" s="6" t="n">
        <v>2074</v>
      </c>
      <c r="E11" s="6" t="n">
        <v>1684</v>
      </c>
    </row>
    <row r="12">
      <c r="A12" s="4" t="inlineStr">
        <is>
          <t>Formula One Group | Revolving Credit Facility</t>
        </is>
      </c>
    </row>
    <row r="13">
      <c r="A13" s="3" t="inlineStr">
        <is>
          <t>Debt Instrument</t>
        </is>
      </c>
    </row>
    <row r="14">
      <c r="A14" s="4" t="inlineStr">
        <is>
          <t>Long term debt</t>
        </is>
      </c>
      <c r="B14" s="7" t="n">
        <v>2900</v>
      </c>
      <c r="D14" s="7" t="n">
        <v>2900</v>
      </c>
    </row>
    <row r="15">
      <c r="A15" s="4" t="inlineStr">
        <is>
          <t>Effective interest rate</t>
        </is>
      </c>
      <c r="B15" s="4" t="inlineStr">
        <is>
          <t>3.50%</t>
        </is>
      </c>
      <c r="D15" s="4" t="inlineStr">
        <is>
          <t>3.50%</t>
        </is>
      </c>
    </row>
    <row r="16">
      <c r="A16" s="4" t="inlineStr">
        <is>
          <t>Minimum liquidity</t>
        </is>
      </c>
      <c r="B16" s="7" t="n">
        <v>200</v>
      </c>
      <c r="D16" s="7" t="n">
        <v>200</v>
      </c>
    </row>
    <row r="17">
      <c r="A17" s="4" t="inlineStr">
        <is>
          <t>Formula One Group | Revolving Credit Facility | LIBOR</t>
        </is>
      </c>
    </row>
    <row r="18">
      <c r="A18" s="3" t="inlineStr">
        <is>
          <t>Debt Instrument</t>
        </is>
      </c>
    </row>
    <row r="19">
      <c r="A19" s="4" t="inlineStr">
        <is>
          <t>Debt Instrument, Description of Variable Rate Basis</t>
        </is>
      </c>
      <c r="C19" s="4" t="inlineStr">
        <is>
          <t>LIBOR</t>
        </is>
      </c>
      <c r="D19" s="4" t="inlineStr">
        <is>
          <t>LIBOR</t>
        </is>
      </c>
    </row>
    <row r="20">
      <c r="A20" s="4" t="inlineStr">
        <is>
          <t>Debt Instrument, Basis Spread on Variable Rate</t>
        </is>
      </c>
      <c r="B20" s="4" t="inlineStr">
        <is>
          <t>2.50%</t>
        </is>
      </c>
      <c r="C20" s="4" t="inlineStr">
        <is>
          <t>2.00%</t>
        </is>
      </c>
    </row>
    <row r="21">
      <c r="A21" s="4" t="inlineStr">
        <is>
          <t>Formula One Group | Senior Loan Facility</t>
        </is>
      </c>
    </row>
    <row r="22">
      <c r="A22" s="3" t="inlineStr">
        <is>
          <t>Debt Instrument</t>
        </is>
      </c>
    </row>
    <row r="23">
      <c r="A23" s="4" t="inlineStr">
        <is>
          <t>Long term debt</t>
        </is>
      </c>
      <c r="B23" s="7" t="n">
        <v>2902</v>
      </c>
      <c r="D23" s="7" t="n">
        <v>2902</v>
      </c>
      <c r="E23" s="7" t="n">
        <v>2904</v>
      </c>
    </row>
    <row r="24">
      <c r="A24" s="4" t="inlineStr">
        <is>
          <t>Formula One Group | Line of Credit</t>
        </is>
      </c>
    </row>
    <row r="25">
      <c r="A25" s="3" t="inlineStr">
        <is>
          <t>Debt Instrument</t>
        </is>
      </c>
    </row>
    <row r="26">
      <c r="A26" s="4" t="inlineStr">
        <is>
          <t>Line of Credit Facility, Maximum Borrowing Capacity</t>
        </is>
      </c>
      <c r="B26" s="6" t="n">
        <v>500</v>
      </c>
      <c r="D26" s="6" t="n">
        <v>500</v>
      </c>
      <c r="G26" s="7" t="n">
        <v>500</v>
      </c>
    </row>
    <row r="27">
      <c r="A27" s="4" t="inlineStr">
        <is>
          <t>Line of Credit</t>
        </is>
      </c>
      <c r="B27" s="6" t="n">
        <v>0</v>
      </c>
      <c r="D27" s="6" t="n">
        <v>0</v>
      </c>
    </row>
    <row r="28">
      <c r="A28" s="4" t="inlineStr">
        <is>
          <t>Formula One Group | Interest Rate Swap | Revolving Credit Facility</t>
        </is>
      </c>
    </row>
    <row r="29">
      <c r="A29" s="3" t="inlineStr">
        <is>
          <t>Debt Instrument</t>
        </is>
      </c>
    </row>
    <row r="30">
      <c r="A30" s="4" t="inlineStr">
        <is>
          <t>Notional Amount of Interest Rate Cash Flow Hedge Derivatives</t>
        </is>
      </c>
      <c r="B30" s="6" t="n">
        <v>2100</v>
      </c>
      <c r="D30" s="6" t="n">
        <v>2100</v>
      </c>
    </row>
    <row r="31">
      <c r="A31" s="4" t="inlineStr">
        <is>
          <t>Formula One Group | Formula 1</t>
        </is>
      </c>
    </row>
    <row r="32">
      <c r="A32" s="3" t="inlineStr">
        <is>
          <t>Debt Instrument</t>
        </is>
      </c>
    </row>
    <row r="33">
      <c r="A33" s="4" t="inlineStr">
        <is>
          <t>Cash and cash equivalents</t>
        </is>
      </c>
      <c r="B33" s="7" t="n">
        <v>709</v>
      </c>
      <c r="D33" s="7" t="n">
        <v>7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Fair Value of Debt (Details) - USD ($) $ in Millions</t>
        </is>
      </c>
      <c r="B1" s="2" t="inlineStr">
        <is>
          <t>Dec. 31, 2021</t>
        </is>
      </c>
      <c r="C1" s="2" t="inlineStr">
        <is>
          <t>Jun. 30, 2021</t>
        </is>
      </c>
      <c r="D1" s="2" t="inlineStr">
        <is>
          <t>Dec. 31, 2020</t>
        </is>
      </c>
      <c r="E1" s="2" t="inlineStr">
        <is>
          <t>Jun. 30, 2020</t>
        </is>
      </c>
      <c r="F1" s="2" t="inlineStr">
        <is>
          <t>Jun. 30, 2019</t>
        </is>
      </c>
      <c r="G1" s="2" t="inlineStr">
        <is>
          <t>Feb. 01, 2019</t>
        </is>
      </c>
    </row>
    <row r="2">
      <c r="A2" s="3" t="inlineStr">
        <is>
          <t>Fair Value, Assets and Liabilities Measured on Recurring and Nonrecurring Basis</t>
        </is>
      </c>
    </row>
    <row r="3">
      <c r="A3" s="4" t="inlineStr">
        <is>
          <t>Long-term debt, measured at fair value</t>
        </is>
      </c>
      <c r="B3" s="7" t="n">
        <v>2372</v>
      </c>
      <c r="D3" s="7" t="n">
        <v>3861</v>
      </c>
    </row>
    <row r="4">
      <c r="A4" s="4" t="inlineStr">
        <is>
          <t>Liberty SiriusXM Group | Sirius XM 3.125% Senior Notes due 2026</t>
        </is>
      </c>
    </row>
    <row r="5">
      <c r="A5" s="3" t="inlineStr">
        <is>
          <t>Fair Value, Assets and Liabilities Measured on Recurring and Nonrecurring Basis</t>
        </is>
      </c>
    </row>
    <row r="6">
      <c r="A6" s="4" t="inlineStr">
        <is>
          <t>Debt instrument interest rate (as a percent)</t>
        </is>
      </c>
      <c r="B6" s="4" t="inlineStr">
        <is>
          <t>3.125%</t>
        </is>
      </c>
    </row>
    <row r="7">
      <c r="A7" s="4" t="inlineStr">
        <is>
          <t>Long-term debt, measured at fair value</t>
        </is>
      </c>
      <c r="B7" s="7" t="n">
        <v>993</v>
      </c>
    </row>
    <row r="8">
      <c r="A8" s="4" t="inlineStr">
        <is>
          <t>Liberty SiriusXM Group | Sirius XM 5.0% Senior Notes due 2027</t>
        </is>
      </c>
    </row>
    <row r="9">
      <c r="A9" s="3" t="inlineStr">
        <is>
          <t>Fair Value, Assets and Liabilities Measured on Recurring and Nonrecurring Basis</t>
        </is>
      </c>
    </row>
    <row r="10">
      <c r="A10" s="4" t="inlineStr">
        <is>
          <t>Debt instrument interest rate (as a percent)</t>
        </is>
      </c>
      <c r="B10" s="4" t="inlineStr">
        <is>
          <t>5.00%</t>
        </is>
      </c>
    </row>
    <row r="11">
      <c r="A11" s="4" t="inlineStr">
        <is>
          <t>Long-term debt, measured at fair value</t>
        </is>
      </c>
      <c r="B11" s="7" t="n">
        <v>1551</v>
      </c>
    </row>
    <row r="12">
      <c r="A12" s="4" t="inlineStr">
        <is>
          <t>Liberty SiriusXM Group | Sirius XM 4.0% Senior Notes Due 2028</t>
        </is>
      </c>
    </row>
    <row r="13">
      <c r="A13" s="3" t="inlineStr">
        <is>
          <t>Fair Value, Assets and Liabilities Measured on Recurring and Nonrecurring Basis</t>
        </is>
      </c>
    </row>
    <row r="14">
      <c r="A14" s="4" t="inlineStr">
        <is>
          <t>Debt instrument interest rate (as a percent)</t>
        </is>
      </c>
      <c r="B14" s="4" t="inlineStr">
        <is>
          <t>4.00%</t>
        </is>
      </c>
      <c r="C14" s="4" t="inlineStr">
        <is>
          <t>4.00%</t>
        </is>
      </c>
    </row>
    <row r="15">
      <c r="A15" s="4" t="inlineStr">
        <is>
          <t>Long-term debt, measured at fair value</t>
        </is>
      </c>
      <c r="B15" s="7" t="n">
        <v>2000</v>
      </c>
    </row>
    <row r="16">
      <c r="A16" s="4" t="inlineStr">
        <is>
          <t>Liberty SiriusXM Group | Sirius Xm 5.50% Senior Notes Due 2029</t>
        </is>
      </c>
    </row>
    <row r="17">
      <c r="A17" s="3" t="inlineStr">
        <is>
          <t>Fair Value, Assets and Liabilities Measured on Recurring and Nonrecurring Basis</t>
        </is>
      </c>
    </row>
    <row r="18">
      <c r="A18" s="4" t="inlineStr">
        <is>
          <t>Debt instrument interest rate (as a percent)</t>
        </is>
      </c>
      <c r="B18" s="4" t="inlineStr">
        <is>
          <t>5.50%</t>
        </is>
      </c>
      <c r="F18" s="4" t="inlineStr">
        <is>
          <t>5.50%</t>
        </is>
      </c>
    </row>
    <row r="19">
      <c r="A19" s="4" t="inlineStr">
        <is>
          <t>Long-term debt, measured at fair value</t>
        </is>
      </c>
      <c r="B19" s="7" t="n">
        <v>1337</v>
      </c>
    </row>
    <row r="20">
      <c r="A20" s="4" t="inlineStr">
        <is>
          <t>Liberty SiriusXM Group | Sirius XM 4.125% Senior Notes Due 2030</t>
        </is>
      </c>
    </row>
    <row r="21">
      <c r="A21" s="3" t="inlineStr">
        <is>
          <t>Fair Value, Assets and Liabilities Measured on Recurring and Nonrecurring Basis</t>
        </is>
      </c>
    </row>
    <row r="22">
      <c r="A22" s="4" t="inlineStr">
        <is>
          <t>Debt instrument interest rate (as a percent)</t>
        </is>
      </c>
      <c r="B22" s="4" t="inlineStr">
        <is>
          <t>4.125%</t>
        </is>
      </c>
      <c r="E22" s="4" t="inlineStr">
        <is>
          <t>4.125%</t>
        </is>
      </c>
    </row>
    <row r="23">
      <c r="A23" s="4" t="inlineStr">
        <is>
          <t>Long-term debt, measured at fair value</t>
        </is>
      </c>
      <c r="B23" s="7" t="n">
        <v>1492</v>
      </c>
    </row>
    <row r="24">
      <c r="A24" s="4" t="inlineStr">
        <is>
          <t>Liberty SiriusXM Group | Sirius XM 3.875% Senior Notes due 2031</t>
        </is>
      </c>
    </row>
    <row r="25">
      <c r="A25" s="3" t="inlineStr">
        <is>
          <t>Fair Value, Assets and Liabilities Measured on Recurring and Nonrecurring Basis</t>
        </is>
      </c>
    </row>
    <row r="26">
      <c r="A26" s="4" t="inlineStr">
        <is>
          <t>Debt instrument interest rate (as a percent)</t>
        </is>
      </c>
      <c r="B26" s="4" t="inlineStr">
        <is>
          <t>3.875%</t>
        </is>
      </c>
    </row>
    <row r="27">
      <c r="A27" s="4" t="inlineStr">
        <is>
          <t>Long-term debt, measured at fair value</t>
        </is>
      </c>
      <c r="B27" s="7" t="n">
        <v>1459</v>
      </c>
    </row>
    <row r="28">
      <c r="A28" s="4" t="inlineStr">
        <is>
          <t>Liberty SiriusXM Group | Pandora 1.75% Convertible Senior Notes due 2023</t>
        </is>
      </c>
    </row>
    <row r="29">
      <c r="A29" s="3" t="inlineStr">
        <is>
          <t>Fair Value, Assets and Liabilities Measured on Recurring and Nonrecurring Basis</t>
        </is>
      </c>
    </row>
    <row r="30">
      <c r="A30" s="4" t="inlineStr">
        <is>
          <t>Debt instrument interest rate (as a percent)</t>
        </is>
      </c>
      <c r="B30" s="4" t="inlineStr">
        <is>
          <t>1.75%</t>
        </is>
      </c>
      <c r="G30" s="4" t="inlineStr">
        <is>
          <t>1.75%</t>
        </is>
      </c>
    </row>
    <row r="31">
      <c r="A31" s="4" t="inlineStr">
        <is>
          <t>Long-term debt, measured at fair value</t>
        </is>
      </c>
      <c r="B31" s="7" t="n">
        <v>2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Debt - Five Year Maturities (Details) $ in Millions</t>
        </is>
      </c>
      <c r="B1" s="2" t="inlineStr">
        <is>
          <t>Dec. 31, 2021USD ($)</t>
        </is>
      </c>
    </row>
    <row r="2">
      <c r="A2" s="3" t="inlineStr">
        <is>
          <t>Debt Instrument</t>
        </is>
      </c>
    </row>
    <row r="3">
      <c r="A3" s="4" t="inlineStr">
        <is>
          <t>2022</t>
        </is>
      </c>
      <c r="B3" s="7" t="n">
        <v>429</v>
      </c>
    </row>
    <row r="4">
      <c r="A4" s="4" t="inlineStr">
        <is>
          <t>2023</t>
        </is>
      </c>
      <c r="B4" s="6" t="n">
        <v>1755</v>
      </c>
    </row>
    <row r="5">
      <c r="A5" s="4" t="inlineStr">
        <is>
          <t>2024</t>
        </is>
      </c>
      <c r="B5" s="6" t="n">
        <v>3827</v>
      </c>
    </row>
    <row r="6">
      <c r="A6" s="4" t="inlineStr">
        <is>
          <t>2025</t>
        </is>
      </c>
      <c r="B6" s="6" t="n">
        <v>111</v>
      </c>
    </row>
    <row r="7">
      <c r="A7" s="4" t="inlineStr">
        <is>
          <t>2026</t>
        </is>
      </c>
      <c r="B7" s="7" t="n">
        <v>11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4" t="inlineStr">
        <is>
          <t>Basis of Presentation</t>
        </is>
      </c>
      <c r="B3" s="4" t="inlineStr">
        <is>
          <t>(1) Basis of Presentatio n The accompanying consolidated financial statements of Liberty Media Corporation (“Liberty,” “we,” “our,” “us” or the “Company” unless the context otherwise requires) represent a consolidation of certain media and entertainment related assets and businesses. All significant intercompany accounts and transactions have been eliminated in the consolidated financial statements. Liberty, through its ownership of interests in subsidiaries and other companies, is primarily engaged in the media and entertainment industries primarily in North America and the United Kingdom. Our significant subsidiaries include Sirius XM Holdings Inc. (“Sirius XM Holdings”), Formula 1 and Braves Holdings, LLC (“Braves Holdings”). Our significant investment accounted for under the equity method of accounting is Live Nation Entertainment, Inc. (“Live Nation”). On November 3, 2021, pursuant to an exchange agreement with certain counterparties, Liberty acquired an aggregate of 43,658,800 shares of Sirius XM Holdings common stock in exchange for the issuance by Liberty to the counterparties of an aggregate of 5,347,320 shares of Series A Liberty SiriusXM common stock. As of December 31, 2021, we owned approximately 81% of the outstanding equity interest in Sirius XM Holdings. Liberty has entered into certain agreements with Qurate Retail, Inc. (“Qurate Retail”), Liberty TripAdvisor Holdings, Inc. (“Liberty TripAdvisor”), Liberty Broadband Corporation (“Liberty Broadband”), Liberty Media Acquisition Corporation (“LMAC”) and GCI Liberty, Inc. (“GCI Liberty”), all of which are, or were (in the case of GCI Liberty), separate publicly traded companies, in order to govern relationships between the companies. None of these entities has any stock ownership, beneficial or otherwise, in any of the others, other than Liberty’s equity interests in LMAC, as described in note 11, and GCI Liberty’s ownership of shares of Liberty Broadband’s Series C non-voting common stock prior to the merger of GCI Liberty and Liberty Broadband in December 2020. These agreements include Reorganization Agreements (in the case of Qurate Retail and Liberty Broadband only), Services Agreements, Facilities Sharing Agreements and Tax Sharing Agreements (in the case of Liberty Broadband only). In addition, as a result of certain corporate transactions, Liberty and Qurate Retail may have obligations to each other for certain tax related matters. The Reorganization Agreements provide for, among other things, provisions governing the relationships between Liberty and each of Qurate Retail and Liberty Broadband, including certain cross-indemnities. Pursuant to the Services Agreements, Liberty provides Qurate Retail, Liberty TripAdvisor, Liberty Broadband, LMAC and GCI Liberty (prior to termination) with general and administrative services including legal, tax, accounting, treasury and investor relations support. Qurate Retail, Liberty TripAdvisor, Liberty Broadband and GCI Liberty (prior to termination) reimburse Liberty for direct, out-of-pocket expenses incurred by Liberty in providing these services and in the case of Qurate Retail, Qurate Retail’s allocable portion of costs associated with any shared services or personnel based on an estimated percentage of time spent providing services to Qurate Retail. Liberty TripAdvisor, Liberty Broadband, LMAC and GCI Liberty (prior to termination) reimburse Liberty for shared services and personnel based on a flat fee. Under the Facilities Sharing Agreements, Liberty shares office space and related amenities with Qurate Retail, Liberty TripAdvisor, Liberty Broadband, LMAC and GCI Liberty (prior to termination) at Liberty’s corporate headquarters. Under these various agreements, approximately $27 million, $28 million and $46 million of these allocated expenses were reimbursed to Liberty during the years ended December 31, 2021, 2020 and 2019, respectively. In December 2019, Liberty entered into amendments to the Services Agreements with each of Qurate Retail, Liberty TripAdvisor, Liberty Broadband and GCI Liberty (collectively, the “Service Companies”) in connection with Liberty’s entry into a new employment arrangement with Gregory B. Maffei, its President and Chief Executive Officer. Under the amended Services Agreements, components of Mr. Maffei’s compensation are either paid directly to him by each Service Company or reimbursed to Liberty, in each case, based on allocations among Liberty and the Service Companies set forth in the amended Services Agreements. Following the merger between GCI Liberty and Liberty Broadband in December 2020, GCI Liberty no longer participates in the Services Agreement arrangement due to the termination of its Services Agreement with Liberty. In December 2020, in conjunction with the merger, GCI Liberty made an executive termination payment to Liberty of approximately $6 million. See note 14 for additional information related to termination pay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Effect of adoption (Details) - USD ($) $ in Millions</t>
        </is>
      </c>
      <c r="B1" s="2" t="inlineStr">
        <is>
          <t>12 Months Ended</t>
        </is>
      </c>
    </row>
    <row r="2">
      <c r="B2" s="2" t="inlineStr">
        <is>
          <t>Dec. 31, 2021</t>
        </is>
      </c>
      <c r="C2" s="2" t="inlineStr">
        <is>
          <t>Dec. 31, 2020</t>
        </is>
      </c>
    </row>
    <row r="3">
      <c r="A3" s="3" t="inlineStr">
        <is>
          <t>Leases</t>
        </is>
      </c>
    </row>
    <row r="4">
      <c r="A4" s="4" t="inlineStr">
        <is>
          <t>Practical expedients to not reassess</t>
        </is>
      </c>
      <c r="B4" s="4" t="inlineStr">
        <is>
          <t>true</t>
        </is>
      </c>
    </row>
    <row r="5">
      <c r="A5" s="4" t="inlineStr">
        <is>
          <t>Practical expedient entities to use hindsight</t>
        </is>
      </c>
      <c r="B5" s="4" t="inlineStr">
        <is>
          <t>true</t>
        </is>
      </c>
    </row>
    <row r="6">
      <c r="A6" s="4" t="inlineStr">
        <is>
          <t>Operating lease, existence of option to extend</t>
        </is>
      </c>
      <c r="B6" s="4" t="inlineStr">
        <is>
          <t>true</t>
        </is>
      </c>
    </row>
    <row r="7">
      <c r="A7" s="4" t="inlineStr">
        <is>
          <t>Finance lease, existence of option to extend</t>
        </is>
      </c>
      <c r="B7" s="4" t="inlineStr">
        <is>
          <t>true</t>
        </is>
      </c>
    </row>
    <row r="8">
      <c r="A8" s="4" t="inlineStr">
        <is>
          <t>Operating lease, existence of option to terminate</t>
        </is>
      </c>
      <c r="B8" s="4" t="inlineStr">
        <is>
          <t>true</t>
        </is>
      </c>
    </row>
    <row r="9">
      <c r="A9" s="4" t="inlineStr">
        <is>
          <t>Finance lease, existence of option to terminate</t>
        </is>
      </c>
      <c r="B9" s="4" t="inlineStr">
        <is>
          <t>true</t>
        </is>
      </c>
    </row>
    <row r="10">
      <c r="A10" s="4" t="inlineStr">
        <is>
          <t>Restructuring Costs and Asset Impairment Charges</t>
        </is>
      </c>
      <c r="B10" s="7" t="n">
        <v>24</v>
      </c>
      <c r="C10" s="7" t="n">
        <v>1000</v>
      </c>
    </row>
    <row r="11">
      <c r="A11" s="4" t="inlineStr">
        <is>
          <t>Sirius XM Holdings</t>
        </is>
      </c>
    </row>
    <row r="12">
      <c r="A12" s="3" t="inlineStr">
        <is>
          <t>Leases</t>
        </is>
      </c>
    </row>
    <row r="13">
      <c r="A13" s="4" t="inlineStr">
        <is>
          <t>Asset Impairment Charges</t>
        </is>
      </c>
      <c r="B13" s="6" t="n">
        <v>18</v>
      </c>
    </row>
    <row r="14">
      <c r="A14" s="4" t="inlineStr">
        <is>
          <t>Accrued restructuring expense</t>
        </is>
      </c>
      <c r="B14" s="6" t="n">
        <v>6</v>
      </c>
    </row>
    <row r="15">
      <c r="A15" s="4" t="inlineStr">
        <is>
          <t>Write-off of leasehold improvements</t>
        </is>
      </c>
      <c r="B15" s="6" t="n">
        <v>1</v>
      </c>
    </row>
    <row r="16">
      <c r="A16" s="4" t="inlineStr">
        <is>
          <t>Restructuring Costs and Asset Impairment Charges</t>
        </is>
      </c>
      <c r="B16" s="7" t="n">
        <v>25</v>
      </c>
    </row>
    <row r="17">
      <c r="A17" s="4" t="inlineStr">
        <is>
          <t>Minimum</t>
        </is>
      </c>
    </row>
    <row r="18">
      <c r="A18" s="3" t="inlineStr">
        <is>
          <t>Leases</t>
        </is>
      </c>
    </row>
    <row r="19">
      <c r="A19" s="4" t="inlineStr">
        <is>
          <t>Operating lease, remaining lease term</t>
        </is>
      </c>
      <c r="B19" s="4" t="inlineStr">
        <is>
          <t>1 year</t>
        </is>
      </c>
    </row>
    <row r="20">
      <c r="A20" s="4" t="inlineStr">
        <is>
          <t>Finance lease, remaining lease term</t>
        </is>
      </c>
      <c r="B20" s="4" t="inlineStr">
        <is>
          <t>1 year</t>
        </is>
      </c>
    </row>
    <row r="21">
      <c r="A21" s="4" t="inlineStr">
        <is>
          <t>Operating lease, terminate term</t>
        </is>
      </c>
      <c r="B21" s="4" t="inlineStr">
        <is>
          <t>1 year</t>
        </is>
      </c>
    </row>
    <row r="22">
      <c r="A22" s="4" t="inlineStr">
        <is>
          <t>Finance lease, terminate term</t>
        </is>
      </c>
      <c r="B22" s="4" t="inlineStr">
        <is>
          <t>1 year</t>
        </is>
      </c>
    </row>
    <row r="23">
      <c r="A23" s="4" t="inlineStr">
        <is>
          <t>Maximum</t>
        </is>
      </c>
    </row>
    <row r="24">
      <c r="A24" s="3" t="inlineStr">
        <is>
          <t>Leases</t>
        </is>
      </c>
    </row>
    <row r="25">
      <c r="A25" s="4" t="inlineStr">
        <is>
          <t>Operating lease, remaining lease term</t>
        </is>
      </c>
      <c r="B25" s="4" t="inlineStr">
        <is>
          <t>38 years</t>
        </is>
      </c>
    </row>
    <row r="26">
      <c r="A26" s="4" t="inlineStr">
        <is>
          <t>Finance lease, remaining lease term</t>
        </is>
      </c>
      <c r="B26" s="4" t="inlineStr">
        <is>
          <t>39 years</t>
        </is>
      </c>
    </row>
    <row r="27">
      <c r="A27" s="4" t="inlineStr">
        <is>
          <t>Option to extend period - Operating</t>
        </is>
      </c>
      <c r="B27" s="4" t="inlineStr">
        <is>
          <t>10 years</t>
        </is>
      </c>
    </row>
    <row r="28">
      <c r="A28" s="4" t="inlineStr">
        <is>
          <t>Option to extend period - Finance</t>
        </is>
      </c>
      <c r="B28" s="4" t="inlineStr">
        <is>
          <t>10 years</t>
        </is>
      </c>
    </row>
    <row r="29">
      <c r="A29" s="4" t="inlineStr">
        <is>
          <t>Operating lease, terminate term</t>
        </is>
      </c>
      <c r="B29" s="4" t="inlineStr">
        <is>
          <t>10 years</t>
        </is>
      </c>
    </row>
    <row r="30">
      <c r="A30" s="4" t="inlineStr">
        <is>
          <t>Finance lease, terminate term</t>
        </is>
      </c>
      <c r="B30" s="4" t="inlineStr">
        <is>
          <t>10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Depreciation of leased assets</t>
        </is>
      </c>
      <c r="B4" s="7" t="n">
        <v>35</v>
      </c>
      <c r="C4" s="7" t="n">
        <v>35</v>
      </c>
      <c r="D4" s="7" t="n">
        <v>37</v>
      </c>
    </row>
    <row r="5">
      <c r="A5" s="4" t="inlineStr">
        <is>
          <t>Interest on lease liabilities</t>
        </is>
      </c>
      <c r="B5" s="6" t="n">
        <v>6</v>
      </c>
      <c r="C5" s="6" t="n">
        <v>6</v>
      </c>
      <c r="D5" s="6" t="n">
        <v>6</v>
      </c>
    </row>
    <row r="6">
      <c r="A6" s="4" t="inlineStr">
        <is>
          <t>Total finance lease cost</t>
        </is>
      </c>
      <c r="B6" s="6" t="n">
        <v>41</v>
      </c>
      <c r="C6" s="6" t="n">
        <v>41</v>
      </c>
      <c r="D6" s="6" t="n">
        <v>43</v>
      </c>
    </row>
    <row r="7">
      <c r="A7" s="4" t="inlineStr">
        <is>
          <t>Operating lease cost</t>
        </is>
      </c>
      <c r="B7" s="6" t="n">
        <v>89</v>
      </c>
      <c r="C7" s="6" t="n">
        <v>93</v>
      </c>
      <c r="D7" s="6" t="n">
        <v>89</v>
      </c>
    </row>
    <row r="8">
      <c r="A8" s="4" t="inlineStr">
        <is>
          <t>Sublease income</t>
        </is>
      </c>
      <c r="B8" s="6" t="n">
        <v>-4</v>
      </c>
      <c r="C8" s="6" t="n">
        <v>-2</v>
      </c>
      <c r="D8" s="6" t="n">
        <v>-3</v>
      </c>
    </row>
    <row r="9">
      <c r="A9" s="4" t="inlineStr">
        <is>
          <t>Total lease cost</t>
        </is>
      </c>
      <c r="B9" s="7" t="n">
        <v>126</v>
      </c>
      <c r="C9" s="7" t="n">
        <v>132</v>
      </c>
      <c r="D9" s="7" t="n">
        <v>1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6" customWidth="1" min="2" max="2"/>
    <col width="26" customWidth="1" min="3" max="3"/>
    <col width="26" customWidth="1" min="4" max="4"/>
  </cols>
  <sheetData>
    <row r="1">
      <c r="A1" s="1" t="inlineStr">
        <is>
          <t>Leases - Weighted average lease term and discount rate (Details)</t>
        </is>
      </c>
      <c r="B1" s="2" t="inlineStr">
        <is>
          <t>Dec. 31, 2021</t>
        </is>
      </c>
      <c r="C1" s="2" t="inlineStr">
        <is>
          <t>Dec. 31, 2020</t>
        </is>
      </c>
      <c r="D1" s="2" t="inlineStr">
        <is>
          <t>Dec. 31, 2019</t>
        </is>
      </c>
    </row>
    <row r="2">
      <c r="A2" s="3" t="inlineStr">
        <is>
          <t>Leases</t>
        </is>
      </c>
    </row>
    <row r="3">
      <c r="A3" s="4" t="inlineStr">
        <is>
          <t>Weighted-average remaining lease term - finance leases (years)</t>
        </is>
      </c>
      <c r="B3" s="4" t="inlineStr">
        <is>
          <t>27 years 8 months 12 days</t>
        </is>
      </c>
      <c r="C3" s="4" t="inlineStr">
        <is>
          <t>28 years 3 months 18 days</t>
        </is>
      </c>
      <c r="D3" s="4" t="inlineStr">
        <is>
          <t>29 years 8 months 12 days</t>
        </is>
      </c>
    </row>
    <row r="4">
      <c r="A4" s="4" t="inlineStr">
        <is>
          <t>Weighted-average remaining lease term - operating leases (years)</t>
        </is>
      </c>
      <c r="B4" s="4" t="inlineStr">
        <is>
          <t>8 years 4 months 24 days</t>
        </is>
      </c>
      <c r="C4" s="4" t="inlineStr">
        <is>
          <t>9 years 2 months 12 days</t>
        </is>
      </c>
      <c r="D4" s="4" t="inlineStr">
        <is>
          <t>9 years 2 months 12 days</t>
        </is>
      </c>
    </row>
    <row r="5">
      <c r="A5" s="4" t="inlineStr">
        <is>
          <t>Weighted-average discount rate - finance leases</t>
        </is>
      </c>
      <c r="B5" s="4" t="inlineStr">
        <is>
          <t>4.70%</t>
        </is>
      </c>
      <c r="C5" s="4" t="inlineStr">
        <is>
          <t>4.60%</t>
        </is>
      </c>
      <c r="D5" s="4" t="inlineStr">
        <is>
          <t>4.60%</t>
        </is>
      </c>
    </row>
    <row r="6">
      <c r="A6" s="4" t="inlineStr">
        <is>
          <t>Weighted-average discount rate - operating leases</t>
        </is>
      </c>
      <c r="B6" s="4" t="inlineStr">
        <is>
          <t>5.20%</t>
        </is>
      </c>
      <c r="C6" s="4" t="inlineStr">
        <is>
          <t>5.20%</t>
        </is>
      </c>
      <c r="D6" s="4" t="inlineStr">
        <is>
          <t>5.2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Millions</t>
        </is>
      </c>
      <c r="B1" s="2" t="inlineStr">
        <is>
          <t>Dec. 31, 2021</t>
        </is>
      </c>
      <c r="C1" s="2" t="inlineStr">
        <is>
          <t>Dec. 31, 2020</t>
        </is>
      </c>
    </row>
    <row r="2">
      <c r="A2" s="3" t="inlineStr">
        <is>
          <t>Leases</t>
        </is>
      </c>
    </row>
    <row r="3">
      <c r="A3" s="4" t="inlineStr">
        <is>
          <t>Operating lease right-of-use assets</t>
        </is>
      </c>
      <c r="B3" s="7" t="n">
        <v>403</v>
      </c>
      <c r="C3" s="7" t="n">
        <v>465</v>
      </c>
    </row>
    <row r="4">
      <c r="A4" s="4" t="inlineStr">
        <is>
          <t>Operating lease right-of-use assets location</t>
        </is>
      </c>
      <c r="B4" s="4" t="inlineStr">
        <is>
          <t>Other assets</t>
        </is>
      </c>
      <c r="C4" s="4" t="inlineStr">
        <is>
          <t>Other assets</t>
        </is>
      </c>
    </row>
    <row r="5">
      <c r="A5" s="4" t="inlineStr">
        <is>
          <t>Current operating lease liabilities</t>
        </is>
      </c>
      <c r="B5" s="7" t="n">
        <v>54</v>
      </c>
      <c r="C5" s="7" t="n">
        <v>54</v>
      </c>
    </row>
    <row r="6">
      <c r="A6" s="4" t="inlineStr">
        <is>
          <t>Current operating lease liabilities location</t>
        </is>
      </c>
      <c r="B6" s="4" t="inlineStr">
        <is>
          <t>Other current liabilities</t>
        </is>
      </c>
      <c r="C6" s="4" t="inlineStr">
        <is>
          <t>Other current liabilities</t>
        </is>
      </c>
    </row>
    <row r="7">
      <c r="A7" s="4" t="inlineStr">
        <is>
          <t>Operating lease liabilities</t>
        </is>
      </c>
      <c r="B7" s="7" t="n">
        <v>405</v>
      </c>
      <c r="C7" s="7" t="n">
        <v>453</v>
      </c>
    </row>
    <row r="8">
      <c r="A8" s="4" t="inlineStr">
        <is>
          <t>Operating lease liabilities location</t>
        </is>
      </c>
      <c r="B8" s="4" t="inlineStr">
        <is>
          <t>Other liabilities</t>
        </is>
      </c>
      <c r="C8" s="4" t="inlineStr">
        <is>
          <t>Other liabilities</t>
        </is>
      </c>
    </row>
    <row r="9">
      <c r="A9" s="4" t="inlineStr">
        <is>
          <t>Total operating lease liabilities</t>
        </is>
      </c>
      <c r="B9" s="7" t="n">
        <v>459</v>
      </c>
      <c r="C9" s="7" t="n">
        <v>507</v>
      </c>
    </row>
    <row r="10">
      <c r="A10" s="4" t="inlineStr">
        <is>
          <t>Property and equipment, at cost</t>
        </is>
      </c>
      <c r="B10" s="6" t="n">
        <v>4027</v>
      </c>
      <c r="C10" s="6" t="n">
        <v>4017</v>
      </c>
    </row>
    <row r="11">
      <c r="A11" s="4" t="inlineStr">
        <is>
          <t>Accumulated depreciation</t>
        </is>
      </c>
      <c r="B11" s="6" t="n">
        <v>-2017</v>
      </c>
      <c r="C11" s="6" t="n">
        <v>-1778</v>
      </c>
    </row>
    <row r="12">
      <c r="A12" s="4" t="inlineStr">
        <is>
          <t>Property and equipment, net</t>
        </is>
      </c>
      <c r="B12" s="6" t="n">
        <v>2010</v>
      </c>
      <c r="C12" s="6" t="n">
        <v>2239</v>
      </c>
    </row>
    <row r="13">
      <c r="A13" s="4" t="inlineStr">
        <is>
          <t>Current finance lease liabilities</t>
        </is>
      </c>
      <c r="B13" s="7" t="n">
        <v>5</v>
      </c>
      <c r="C13" s="7" t="n">
        <v>6</v>
      </c>
    </row>
    <row r="14">
      <c r="A14" s="4" t="inlineStr">
        <is>
          <t>Current finance lease liabilities location</t>
        </is>
      </c>
      <c r="B14" s="4" t="inlineStr">
        <is>
          <t>Other current liabilities</t>
        </is>
      </c>
      <c r="C14" s="4" t="inlineStr">
        <is>
          <t>Other current liabilities</t>
        </is>
      </c>
    </row>
    <row r="15">
      <c r="A15" s="4" t="inlineStr">
        <is>
          <t>Finance lease noncurrent liabilities</t>
        </is>
      </c>
      <c r="B15" s="7" t="n">
        <v>111</v>
      </c>
      <c r="C15" s="7" t="n">
        <v>116</v>
      </c>
    </row>
    <row r="16">
      <c r="A16" s="4" t="inlineStr">
        <is>
          <t>Finance lease liabilities location</t>
        </is>
      </c>
      <c r="B16" s="4" t="inlineStr">
        <is>
          <t>Other liabilities</t>
        </is>
      </c>
      <c r="C16" s="4" t="inlineStr">
        <is>
          <t>Other liabilities</t>
        </is>
      </c>
    </row>
    <row r="17">
      <c r="A17" s="4" t="inlineStr">
        <is>
          <t>Total finance lease liabilities</t>
        </is>
      </c>
      <c r="B17" s="7" t="n">
        <v>116</v>
      </c>
      <c r="C17" s="7" t="n">
        <v>122</v>
      </c>
    </row>
    <row r="18">
      <c r="A18" s="4" t="inlineStr">
        <is>
          <t>Finance Leases</t>
        </is>
      </c>
    </row>
    <row r="19">
      <c r="A19" s="3" t="inlineStr">
        <is>
          <t>Leases</t>
        </is>
      </c>
    </row>
    <row r="20">
      <c r="A20" s="4" t="inlineStr">
        <is>
          <t>Property and equipment, at cost</t>
        </is>
      </c>
      <c r="B20" s="6" t="n">
        <v>477</v>
      </c>
      <c r="C20" s="6" t="n">
        <v>477</v>
      </c>
    </row>
    <row r="21">
      <c r="A21" s="4" t="inlineStr">
        <is>
          <t>Accumulated depreciation</t>
        </is>
      </c>
      <c r="B21" s="6" t="n">
        <v>-150</v>
      </c>
      <c r="C21" s="6" t="n">
        <v>-118</v>
      </c>
    </row>
    <row r="22">
      <c r="A22" s="4" t="inlineStr">
        <is>
          <t>Property and equipment, net</t>
        </is>
      </c>
      <c r="B22" s="7" t="n">
        <v>327</v>
      </c>
      <c r="C22" s="7" t="n">
        <v>3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t>
        </is>
      </c>
      <c r="B4" s="7" t="n">
        <v>89</v>
      </c>
      <c r="C4" s="7" t="n">
        <v>87</v>
      </c>
    </row>
    <row r="5">
      <c r="A5" s="4" t="inlineStr">
        <is>
          <t>Financing cash flows for finance leases</t>
        </is>
      </c>
      <c r="B5" s="6" t="n">
        <v>5</v>
      </c>
      <c r="C5" s="6" t="n">
        <v>6</v>
      </c>
    </row>
    <row r="6">
      <c r="A6" s="4" t="inlineStr">
        <is>
          <t>Right-of-use assets obtained in exchange for lease obligations- operating leases</t>
        </is>
      </c>
      <c r="B6" s="7" t="n">
        <v>11</v>
      </c>
      <c r="C6" s="7" t="n">
        <v>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inance leases and Operating leases (Details) - USD ($) $ in Millions</t>
        </is>
      </c>
      <c r="B1" s="2" t="inlineStr">
        <is>
          <t>Dec. 31, 2021</t>
        </is>
      </c>
      <c r="C1" s="2" t="inlineStr">
        <is>
          <t>Dec. 31, 2020</t>
        </is>
      </c>
    </row>
    <row r="2">
      <c r="A2" s="3" t="inlineStr">
        <is>
          <t>Finance leases</t>
        </is>
      </c>
    </row>
    <row r="3">
      <c r="A3" s="4" t="inlineStr">
        <is>
          <t>2022</t>
        </is>
      </c>
      <c r="B3" s="7" t="n">
        <v>10</v>
      </c>
    </row>
    <row r="4">
      <c r="A4" s="4" t="inlineStr">
        <is>
          <t>2023</t>
        </is>
      </c>
      <c r="B4" s="6" t="n">
        <v>9</v>
      </c>
    </row>
    <row r="5">
      <c r="A5" s="4" t="inlineStr">
        <is>
          <t>2024</t>
        </is>
      </c>
      <c r="B5" s="6" t="n">
        <v>9</v>
      </c>
    </row>
    <row r="6">
      <c r="A6" s="4" t="inlineStr">
        <is>
          <t>2025</t>
        </is>
      </c>
      <c r="B6" s="6" t="n">
        <v>9</v>
      </c>
    </row>
    <row r="7">
      <c r="A7" s="4" t="inlineStr">
        <is>
          <t>2026</t>
        </is>
      </c>
      <c r="B7" s="6" t="n">
        <v>9</v>
      </c>
    </row>
    <row r="8">
      <c r="A8" s="4" t="inlineStr">
        <is>
          <t>Thereafter</t>
        </is>
      </c>
      <c r="B8" s="6" t="n">
        <v>144</v>
      </c>
    </row>
    <row r="9">
      <c r="A9" s="4" t="inlineStr">
        <is>
          <t>Total lease payments</t>
        </is>
      </c>
      <c r="B9" s="6" t="n">
        <v>190</v>
      </c>
    </row>
    <row r="10">
      <c r="A10" s="4" t="inlineStr">
        <is>
          <t>Less: imputed interest</t>
        </is>
      </c>
      <c r="B10" s="6" t="n">
        <v>74</v>
      </c>
    </row>
    <row r="11">
      <c r="A11" s="4" t="inlineStr">
        <is>
          <t>Total finance lease liabilities</t>
        </is>
      </c>
      <c r="B11" s="6" t="n">
        <v>116</v>
      </c>
      <c r="C11" s="7" t="n">
        <v>122</v>
      </c>
    </row>
    <row r="12">
      <c r="A12" s="3" t="inlineStr">
        <is>
          <t>Operating leases</t>
        </is>
      </c>
    </row>
    <row r="13">
      <c r="A13" s="4" t="inlineStr">
        <is>
          <t>2022</t>
        </is>
      </c>
      <c r="B13" s="6" t="n">
        <v>75</v>
      </c>
    </row>
    <row r="14">
      <c r="A14" s="4" t="inlineStr">
        <is>
          <t>2023</t>
        </is>
      </c>
      <c r="B14" s="6" t="n">
        <v>77</v>
      </c>
    </row>
    <row r="15">
      <c r="A15" s="4" t="inlineStr">
        <is>
          <t>2024</t>
        </is>
      </c>
      <c r="B15" s="6" t="n">
        <v>67</v>
      </c>
    </row>
    <row r="16">
      <c r="A16" s="4" t="inlineStr">
        <is>
          <t>2025</t>
        </is>
      </c>
      <c r="B16" s="6" t="n">
        <v>65</v>
      </c>
    </row>
    <row r="17">
      <c r="A17" s="4" t="inlineStr">
        <is>
          <t>2026</t>
        </is>
      </c>
      <c r="B17" s="6" t="n">
        <v>63</v>
      </c>
    </row>
    <row r="18">
      <c r="A18" s="4" t="inlineStr">
        <is>
          <t>Thereafter</t>
        </is>
      </c>
      <c r="B18" s="6" t="n">
        <v>221</v>
      </c>
    </row>
    <row r="19">
      <c r="A19" s="4" t="inlineStr">
        <is>
          <t>Total lease payments</t>
        </is>
      </c>
      <c r="B19" s="6" t="n">
        <v>568</v>
      </c>
    </row>
    <row r="20">
      <c r="A20" s="4" t="inlineStr">
        <is>
          <t>Less: implied interest</t>
        </is>
      </c>
      <c r="B20" s="6" t="n">
        <v>109</v>
      </c>
    </row>
    <row r="21">
      <c r="A21" s="4" t="inlineStr">
        <is>
          <t>Total operating lease liabilities</t>
        </is>
      </c>
      <c r="B21" s="7" t="n">
        <v>459</v>
      </c>
      <c r="C21" s="7" t="n">
        <v>5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5" customWidth="1" min="2" max="2"/>
    <col width="27" customWidth="1" min="3" max="3"/>
    <col width="21" customWidth="1" min="4" max="4"/>
  </cols>
  <sheetData>
    <row r="1">
      <c r="A1" s="1" t="inlineStr">
        <is>
          <t>Liberty Media Acquisition Corporation (Details)</t>
        </is>
      </c>
      <c r="B1" s="2" t="inlineStr">
        <is>
          <t>Jan. 26, 2021USD ($)$ / shares$ / itemshares</t>
        </is>
      </c>
      <c r="C1" s="2" t="inlineStr">
        <is>
          <t>Nov. 30, 2020USD ($)shares</t>
        </is>
      </c>
      <c r="D1" s="2" t="inlineStr">
        <is>
          <t>Dec. 31, 2021USD ($)</t>
        </is>
      </c>
    </row>
    <row r="2">
      <c r="A2" s="3" t="inlineStr">
        <is>
          <t>Schedule of Investments [Line Items]</t>
        </is>
      </c>
    </row>
    <row r="3">
      <c r="A3" s="4" t="inlineStr">
        <is>
          <t>Proceeds from issuance IPO | $</t>
        </is>
      </c>
      <c r="D3" s="7" t="n">
        <v>575000000</v>
      </c>
    </row>
    <row r="4">
      <c r="A4" s="4" t="inlineStr">
        <is>
          <t>Liberty Media Acquisition Corporation</t>
        </is>
      </c>
    </row>
    <row r="5">
      <c r="A5" s="3" t="inlineStr">
        <is>
          <t>Schedule of Investments [Line Items]</t>
        </is>
      </c>
    </row>
    <row r="6">
      <c r="A6" s="4" t="inlineStr">
        <is>
          <t>Ownership percentage</t>
        </is>
      </c>
      <c r="B6" s="4" t="inlineStr">
        <is>
          <t>20.00%</t>
        </is>
      </c>
    </row>
    <row r="7">
      <c r="A7" s="4" t="inlineStr">
        <is>
          <t>Liberty Media Acquisition Corporation</t>
        </is>
      </c>
    </row>
    <row r="8">
      <c r="A8" s="3" t="inlineStr">
        <is>
          <t>Schedule of Investments [Line Items]</t>
        </is>
      </c>
    </row>
    <row r="9">
      <c r="A9" s="4" t="inlineStr">
        <is>
          <t>Founder shares purchased | shares</t>
        </is>
      </c>
      <c r="C9" s="6" t="n">
        <v>14400000</v>
      </c>
    </row>
    <row r="10">
      <c r="A10" s="4" t="inlineStr">
        <is>
          <t>Payment for founder shares | $</t>
        </is>
      </c>
      <c r="C10" s="7" t="n">
        <v>25000</v>
      </c>
    </row>
    <row r="11">
      <c r="A11" s="4" t="inlineStr">
        <is>
          <t>Liberty Media Acquisition Corporation | IPO</t>
        </is>
      </c>
    </row>
    <row r="12">
      <c r="A12" s="3" t="inlineStr">
        <is>
          <t>Schedule of Investments [Line Items]</t>
        </is>
      </c>
    </row>
    <row r="13">
      <c r="A13" s="4" t="inlineStr">
        <is>
          <t>Units issued | $</t>
        </is>
      </c>
      <c r="B13" s="6" t="n">
        <v>57500000</v>
      </c>
    </row>
    <row r="14">
      <c r="A14" s="4" t="inlineStr">
        <is>
          <t>Issue price per share | $ / shares</t>
        </is>
      </c>
      <c r="B14" s="7" t="n">
        <v>10</v>
      </c>
    </row>
    <row r="15">
      <c r="A15" s="4" t="inlineStr">
        <is>
          <t>Proceeds from issuance IPO | $</t>
        </is>
      </c>
      <c r="B15" s="7" t="n">
        <v>575000000</v>
      </c>
    </row>
    <row r="16">
      <c r="A16" s="4" t="inlineStr">
        <is>
          <t>Liberty Media Acquisition Corporation | Over-Allotment Option</t>
        </is>
      </c>
    </row>
    <row r="17">
      <c r="A17" s="3" t="inlineStr">
        <is>
          <t>Schedule of Investments [Line Items]</t>
        </is>
      </c>
    </row>
    <row r="18">
      <c r="A18" s="4" t="inlineStr">
        <is>
          <t>Units issued | $</t>
        </is>
      </c>
      <c r="B18" s="6" t="n">
        <v>7500000</v>
      </c>
    </row>
    <row r="19">
      <c r="A19" s="4" t="inlineStr">
        <is>
          <t>Liberty Media Acquisition Corporation | Warrant | IPO</t>
        </is>
      </c>
    </row>
    <row r="20">
      <c r="A20" s="3" t="inlineStr">
        <is>
          <t>Schedule of Investments [Line Items]</t>
        </is>
      </c>
    </row>
    <row r="21">
      <c r="A21" s="4" t="inlineStr">
        <is>
          <t>Number of warrants issued per unit | shares</t>
        </is>
      </c>
      <c r="B21" s="9" t="n">
        <v>0.2</v>
      </c>
    </row>
    <row r="22">
      <c r="A22" s="4" t="inlineStr">
        <is>
          <t>Liberty Media Acquisition Corporation | Common Class A | IPO</t>
        </is>
      </c>
    </row>
    <row r="23">
      <c r="A23" s="3" t="inlineStr">
        <is>
          <t>Schedule of Investments [Line Items]</t>
        </is>
      </c>
    </row>
    <row r="24">
      <c r="A24" s="4" t="inlineStr">
        <is>
          <t>Number of shares issued per unit | shares</t>
        </is>
      </c>
      <c r="B24" s="6" t="n">
        <v>1</v>
      </c>
    </row>
    <row r="25">
      <c r="A25" s="4" t="inlineStr">
        <is>
          <t>Liberty Media Acquisition Corporation | Common Class A | Warrant | IPO</t>
        </is>
      </c>
    </row>
    <row r="26">
      <c r="A26" s="3" t="inlineStr">
        <is>
          <t>Schedule of Investments [Line Items]</t>
        </is>
      </c>
    </row>
    <row r="27">
      <c r="A27" s="4" t="inlineStr">
        <is>
          <t>Strike price | $ / item</t>
        </is>
      </c>
      <c r="B27" s="10" t="n">
        <v>11.5</v>
      </c>
    </row>
    <row r="28">
      <c r="A28" s="4" t="inlineStr">
        <is>
          <t>Adjustment period after the completion of LMAC's initial business combination</t>
        </is>
      </c>
      <c r="B28" s="4" t="inlineStr">
        <is>
          <t>30 days</t>
        </is>
      </c>
    </row>
    <row r="29">
      <c r="A29" s="4" t="inlineStr">
        <is>
          <t>Adjustment period after the closing of the IPO</t>
        </is>
      </c>
      <c r="B29" s="4" t="inlineStr">
        <is>
          <t>12 months</t>
        </is>
      </c>
    </row>
    <row r="30">
      <c r="A30" s="4" t="inlineStr">
        <is>
          <t>Liberty Media Acquisition Corporation | Forward Purchase Agreement | Warrant</t>
        </is>
      </c>
    </row>
    <row r="31">
      <c r="A31" s="3" t="inlineStr">
        <is>
          <t>Schedule of Investments [Line Items]</t>
        </is>
      </c>
    </row>
    <row r="32">
      <c r="A32" s="4" t="inlineStr">
        <is>
          <t>Issue price per share | $ / shares</t>
        </is>
      </c>
      <c r="B32" s="7" t="n">
        <v>10</v>
      </c>
    </row>
    <row r="33">
      <c r="A33" s="4" t="inlineStr">
        <is>
          <t>Liberty Media Acquisition Corporation | Forward Purchase Agreement | Common Class A | Warrant</t>
        </is>
      </c>
    </row>
    <row r="34">
      <c r="A34" s="3" t="inlineStr">
        <is>
          <t>Schedule of Investments [Line Items]</t>
        </is>
      </c>
    </row>
    <row r="35">
      <c r="A35" s="4" t="inlineStr">
        <is>
          <t>Number of warrants issued per unit | shares</t>
        </is>
      </c>
      <c r="B35" s="9" t="n">
        <v>0.2</v>
      </c>
    </row>
    <row r="36">
      <c r="A36" s="4" t="inlineStr">
        <is>
          <t>Liberty Media Acquisition Corporation | Forward Purchase Agreement | Common Class B</t>
        </is>
      </c>
    </row>
    <row r="37">
      <c r="A37" s="3" t="inlineStr">
        <is>
          <t>Schedule of Investments [Line Items]</t>
        </is>
      </c>
    </row>
    <row r="38">
      <c r="A38" s="4" t="inlineStr">
        <is>
          <t>Number of shares issued per unit | shares</t>
        </is>
      </c>
      <c r="B38" s="6" t="n">
        <v>1</v>
      </c>
    </row>
    <row r="39">
      <c r="A39" s="4" t="inlineStr">
        <is>
          <t>Liberty Media Acquisition Sponsor LLC | Warrant | Private Placement | Liberty Media Acquisition Corporation</t>
        </is>
      </c>
    </row>
    <row r="40">
      <c r="A40" s="3" t="inlineStr">
        <is>
          <t>Schedule of Investments [Line Items]</t>
        </is>
      </c>
    </row>
    <row r="41">
      <c r="A41" s="4" t="inlineStr">
        <is>
          <t>Warrants outstanding | shares</t>
        </is>
      </c>
      <c r="B41" s="6" t="n">
        <v>10000000</v>
      </c>
    </row>
    <row r="42">
      <c r="A42" s="4" t="inlineStr">
        <is>
          <t>Number of shares issued per unit | shares</t>
        </is>
      </c>
      <c r="B42" s="6" t="n">
        <v>1</v>
      </c>
    </row>
    <row r="43">
      <c r="A43" s="4" t="inlineStr">
        <is>
          <t>Strike price | $ / item</t>
        </is>
      </c>
      <c r="B43" s="10" t="n">
        <v>11.5</v>
      </c>
    </row>
    <row r="44">
      <c r="A44" s="4" t="inlineStr">
        <is>
          <t>Adjustment period after the completion of LMAC's initial business combination</t>
        </is>
      </c>
      <c r="B44" s="4" t="inlineStr">
        <is>
          <t>30 days</t>
        </is>
      </c>
    </row>
    <row r="45">
      <c r="A45" s="4" t="inlineStr">
        <is>
          <t>Adjustment period after the closing of the IPO</t>
        </is>
      </c>
      <c r="B45" s="4" t="inlineStr">
        <is>
          <t>12 months</t>
        </is>
      </c>
    </row>
    <row r="46">
      <c r="A46" s="4" t="inlineStr">
        <is>
          <t>Proceeds from Issuance of Warrants | $</t>
        </is>
      </c>
      <c r="B46" s="7" t="n">
        <v>15000000</v>
      </c>
    </row>
    <row r="47">
      <c r="A47" s="4" t="inlineStr">
        <is>
          <t>Liberty Media Acquisition Sponsor LLC | Forward Purchase Agreement</t>
        </is>
      </c>
    </row>
    <row r="48">
      <c r="A48" s="3" t="inlineStr">
        <is>
          <t>Schedule of Investments [Line Items]</t>
        </is>
      </c>
    </row>
    <row r="49">
      <c r="A49" s="4" t="inlineStr">
        <is>
          <t>Other Commitment | $</t>
        </is>
      </c>
      <c r="B49" s="7" t="n">
        <v>25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berty Media Acquisition Corporation - Redeemable noncontrolling interests (Details) - USD ($) $ / shares in Units, $ in Millions</t>
        </is>
      </c>
      <c r="B1" s="2" t="inlineStr">
        <is>
          <t>Apr. 15, 2021</t>
        </is>
      </c>
      <c r="C1" s="2" t="inlineStr">
        <is>
          <t>Dec. 31, 2021</t>
        </is>
      </c>
      <c r="D1" s="2" t="inlineStr">
        <is>
          <t>Jan. 26, 2021</t>
        </is>
      </c>
      <c r="E1" s="2" t="inlineStr">
        <is>
          <t>Dec. 31, 2020</t>
        </is>
      </c>
    </row>
    <row r="2">
      <c r="A2" s="3" t="inlineStr">
        <is>
          <t>Increase (Decrease) in Temporary Equity [Roll Forward]</t>
        </is>
      </c>
    </row>
    <row r="3">
      <c r="A3" s="4" t="inlineStr">
        <is>
          <t>Initial recognition of redeemable noncontrolling interests</t>
        </is>
      </c>
      <c r="C3" s="7" t="n">
        <v>524</v>
      </c>
    </row>
    <row r="4">
      <c r="A4" s="4" t="inlineStr">
        <is>
          <t>Net earnings (loss) attributable to the noncontrolling interests</t>
        </is>
      </c>
      <c r="C4" s="6" t="n">
        <v>-3</v>
      </c>
    </row>
    <row r="5">
      <c r="A5" s="4" t="inlineStr">
        <is>
          <t>Change in redemption value of redeemable noncontrolling interests</t>
        </is>
      </c>
      <c r="C5" s="6" t="n">
        <v>54</v>
      </c>
    </row>
    <row r="6">
      <c r="A6" s="4" t="inlineStr">
        <is>
          <t>Redeemable noncontrolling interests, ending balance</t>
        </is>
      </c>
      <c r="C6" s="6" t="n">
        <v>575</v>
      </c>
    </row>
    <row r="7">
      <c r="A7" s="4" t="inlineStr">
        <is>
          <t>Warrant liability</t>
        </is>
      </c>
      <c r="C7" s="6" t="n">
        <v>20</v>
      </c>
      <c r="D7" s="7" t="n">
        <v>20</v>
      </c>
    </row>
    <row r="8">
      <c r="A8" s="4" t="inlineStr">
        <is>
          <t>Long-term debt</t>
        </is>
      </c>
      <c r="C8" s="6" t="n">
        <v>18590</v>
      </c>
      <c r="E8" s="7" t="n">
        <v>17429</v>
      </c>
    </row>
    <row r="9">
      <c r="A9" s="4" t="inlineStr">
        <is>
          <t>Liberty Media Acquisition Sponsor LLC | LMAC Working Capital Loan</t>
        </is>
      </c>
    </row>
    <row r="10">
      <c r="A10" s="3" t="inlineStr">
        <is>
          <t>Increase (Decrease) in Temporary Equity [Roll Forward]</t>
        </is>
      </c>
    </row>
    <row r="11">
      <c r="A11" s="4" t="inlineStr">
        <is>
          <t>Long-term debt</t>
        </is>
      </c>
      <c r="C11" s="7" t="n">
        <v>1</v>
      </c>
    </row>
    <row r="12">
      <c r="A12" s="4" t="inlineStr">
        <is>
          <t>Maximum loans convertible into warrants</t>
        </is>
      </c>
      <c r="B12" s="5" t="n">
        <v>2.5</v>
      </c>
    </row>
    <row r="13">
      <c r="A13" s="4" t="inlineStr">
        <is>
          <t>Price of warrants</t>
        </is>
      </c>
      <c r="B13" s="8" t="n">
        <v>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Income Tax Expense (Benefit)</t>
        </is>
      </c>
    </row>
    <row r="4">
      <c r="A4" s="4" t="inlineStr">
        <is>
          <t>Federal</t>
        </is>
      </c>
      <c r="B4" s="7" t="n">
        <v>-26</v>
      </c>
      <c r="C4" s="7" t="n">
        <v>13</v>
      </c>
      <c r="D4" s="7" t="n">
        <v>-1</v>
      </c>
    </row>
    <row r="5">
      <c r="A5" s="4" t="inlineStr">
        <is>
          <t>State and local</t>
        </is>
      </c>
      <c r="B5" s="6" t="n">
        <v>-51</v>
      </c>
      <c r="C5" s="6" t="n">
        <v>-62</v>
      </c>
      <c r="D5" s="6" t="n">
        <v>-24</v>
      </c>
    </row>
    <row r="6">
      <c r="A6" s="4" t="inlineStr">
        <is>
          <t>Foreign</t>
        </is>
      </c>
      <c r="B6" s="6" t="n">
        <v>-9</v>
      </c>
      <c r="C6" s="6" t="n">
        <v>-2</v>
      </c>
      <c r="D6" s="6" t="n">
        <v>-21</v>
      </c>
    </row>
    <row r="7">
      <c r="A7" s="4" t="inlineStr">
        <is>
          <t>Current Income Tax Expense (Benefit)</t>
        </is>
      </c>
      <c r="B7" s="6" t="n">
        <v>-86</v>
      </c>
      <c r="C7" s="6" t="n">
        <v>-51</v>
      </c>
      <c r="D7" s="6" t="n">
        <v>-46</v>
      </c>
    </row>
    <row r="8">
      <c r="A8" s="4" t="inlineStr">
        <is>
          <t>Federal</t>
        </is>
      </c>
      <c r="B8" s="6" t="n">
        <v>-130</v>
      </c>
      <c r="C8" s="6" t="n">
        <v>12</v>
      </c>
      <c r="D8" s="6" t="n">
        <v>-139</v>
      </c>
    </row>
    <row r="9">
      <c r="A9" s="4" t="inlineStr">
        <is>
          <t>State and local</t>
        </is>
      </c>
      <c r="B9" s="6" t="n">
        <v>84</v>
      </c>
      <c r="C9" s="6" t="n">
        <v>-1</v>
      </c>
      <c r="D9" s="6" t="n">
        <v>-20</v>
      </c>
    </row>
    <row r="10">
      <c r="A10" s="4" t="inlineStr">
        <is>
          <t>Foreign</t>
        </is>
      </c>
      <c r="B10" s="6" t="n">
        <v>87</v>
      </c>
      <c r="C10" s="6" t="n">
        <v>84</v>
      </c>
      <c r="D10" s="6" t="n">
        <v>39</v>
      </c>
    </row>
    <row r="11">
      <c r="A11" s="4" t="inlineStr">
        <is>
          <t>Deferred Income Tax Expense (Benefit), Total</t>
        </is>
      </c>
      <c r="B11" s="6" t="n">
        <v>41</v>
      </c>
      <c r="C11" s="6" t="n">
        <v>95</v>
      </c>
      <c r="D11" s="6" t="n">
        <v>-120</v>
      </c>
    </row>
    <row r="12">
      <c r="A12" s="4" t="inlineStr">
        <is>
          <t>Income tax benefit (expense)</t>
        </is>
      </c>
      <c r="B12" s="6" t="n">
        <v>-45</v>
      </c>
      <c r="C12" s="6" t="n">
        <v>44</v>
      </c>
      <c r="D12" s="6" t="n">
        <v>-166</v>
      </c>
    </row>
    <row r="13">
      <c r="A13" s="4" t="inlineStr">
        <is>
          <t>Earnings (loss) from continuing operations before income taxes</t>
        </is>
      </c>
      <c r="B13" s="6" t="n">
        <v>789</v>
      </c>
      <c r="C13" s="6" t="n">
        <v>-1435</v>
      </c>
      <c r="D13" s="6" t="n">
        <v>513</v>
      </c>
    </row>
    <row r="14">
      <c r="A14" s="4" t="inlineStr">
        <is>
          <t>Domestic</t>
        </is>
      </c>
    </row>
    <row r="15">
      <c r="A15" s="3" t="inlineStr">
        <is>
          <t>Income Tax Expense (Benefit)</t>
        </is>
      </c>
    </row>
    <row r="16">
      <c r="A16" s="4" t="inlineStr">
        <is>
          <t>Earnings (loss) from continuing operations before income taxes</t>
        </is>
      </c>
      <c r="B16" s="6" t="n">
        <v>666</v>
      </c>
      <c r="C16" s="6" t="n">
        <v>-969</v>
      </c>
      <c r="D16" s="6" t="n">
        <v>583</v>
      </c>
    </row>
    <row r="17">
      <c r="A17" s="4" t="inlineStr">
        <is>
          <t>Foreign</t>
        </is>
      </c>
    </row>
    <row r="18">
      <c r="A18" s="3" t="inlineStr">
        <is>
          <t>Income Tax Expense (Benefit)</t>
        </is>
      </c>
    </row>
    <row r="19">
      <c r="A19" s="4" t="inlineStr">
        <is>
          <t>Earnings (loss) from continuing operations before income taxes</t>
        </is>
      </c>
      <c r="B19" s="7" t="n">
        <v>123</v>
      </c>
      <c r="C19" s="7" t="n">
        <v>-466</v>
      </c>
      <c r="D19" s="7" t="n">
        <v>-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Tax Rate Reconciliation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t>
        </is>
      </c>
    </row>
    <row r="4">
      <c r="A4" s="4" t="inlineStr">
        <is>
          <t>Computed expected tax benefit (expense)</t>
        </is>
      </c>
      <c r="B4" s="7" t="n">
        <v>-166</v>
      </c>
      <c r="C4" s="7" t="n">
        <v>301</v>
      </c>
      <c r="D4" s="7" t="n">
        <v>-108</v>
      </c>
    </row>
    <row r="5">
      <c r="A5" s="4" t="inlineStr">
        <is>
          <t>State and local income taxes, net of federal income taxes</t>
        </is>
      </c>
      <c r="B5" s="6" t="n">
        <v>-58</v>
      </c>
      <c r="C5" s="6" t="n">
        <v>-42</v>
      </c>
      <c r="D5" s="6" t="n">
        <v>-41</v>
      </c>
    </row>
    <row r="6">
      <c r="A6" s="4" t="inlineStr">
        <is>
          <t>Foreign income taxes, net of foreign tax credit</t>
        </is>
      </c>
      <c r="B6" s="6" t="n">
        <v>34</v>
      </c>
      <c r="C6" s="6" t="n">
        <v>20</v>
      </c>
      <c r="D6" s="6" t="n">
        <v>26</v>
      </c>
    </row>
    <row r="7">
      <c r="A7" s="4" t="inlineStr">
        <is>
          <t>Income tax reserves</t>
        </is>
      </c>
      <c r="B7" s="6" t="n">
        <v>140</v>
      </c>
      <c r="C7" s="6" t="n">
        <v>-19</v>
      </c>
    </row>
    <row r="8">
      <c r="A8" s="4" t="inlineStr">
        <is>
          <t>Taxable dividends, net of dividends received deductions</t>
        </is>
      </c>
      <c r="B8" s="6" t="n">
        <v>-11</v>
      </c>
      <c r="C8" s="6" t="n">
        <v>-12</v>
      </c>
      <c r="D8" s="6" t="n">
        <v>-10</v>
      </c>
    </row>
    <row r="9">
      <c r="A9" s="4" t="inlineStr">
        <is>
          <t>Federal tax credits</t>
        </is>
      </c>
      <c r="B9" s="6" t="n">
        <v>55</v>
      </c>
      <c r="C9" s="6" t="n">
        <v>24</v>
      </c>
      <c r="D9" s="6" t="n">
        <v>26</v>
      </c>
    </row>
    <row r="10">
      <c r="A10" s="4" t="inlineStr">
        <is>
          <t>Change in valuation allowance affecting tax expense</t>
        </is>
      </c>
      <c r="B10" s="6" t="n">
        <v>-135</v>
      </c>
      <c r="C10" s="6" t="n">
        <v>-69</v>
      </c>
      <c r="D10" s="6" t="n">
        <v>-40</v>
      </c>
    </row>
    <row r="11">
      <c r="A11" s="4" t="inlineStr">
        <is>
          <t>Change in tax rate</t>
        </is>
      </c>
      <c r="B11" s="6" t="n">
        <v>146</v>
      </c>
      <c r="C11" s="6" t="n">
        <v>30</v>
      </c>
      <c r="D11" s="6" t="n">
        <v>-48</v>
      </c>
    </row>
    <row r="12">
      <c r="A12" s="4" t="inlineStr">
        <is>
          <t>Deductible stock-based compensation</t>
        </is>
      </c>
      <c r="B12" s="6" t="n">
        <v>36</v>
      </c>
      <c r="C12" s="6" t="n">
        <v>14</v>
      </c>
      <c r="D12" s="6" t="n">
        <v>71</v>
      </c>
    </row>
    <row r="13">
      <c r="A13" s="4" t="inlineStr">
        <is>
          <t>Non-deductible executive compensation</t>
        </is>
      </c>
      <c r="B13" s="6" t="n">
        <v>-17</v>
      </c>
      <c r="C13" s="6" t="n">
        <v>-17</v>
      </c>
      <c r="D13" s="6" t="n">
        <v>-22</v>
      </c>
    </row>
    <row r="14">
      <c r="A14" s="4" t="inlineStr">
        <is>
          <t>Non-taxable gain / non-deductible (loss)</t>
        </is>
      </c>
      <c r="B14" s="6" t="n">
        <v>-76</v>
      </c>
    </row>
    <row r="15">
      <c r="A15" s="4" t="inlineStr">
        <is>
          <t>Impairment of nondeductible goodwill</t>
        </is>
      </c>
      <c r="C15" s="6" t="n">
        <v>-194</v>
      </c>
    </row>
    <row r="16">
      <c r="A16" s="4" t="inlineStr">
        <is>
          <t>Other, net</t>
        </is>
      </c>
      <c r="B16" s="6" t="n">
        <v>7</v>
      </c>
      <c r="C16" s="6" t="n">
        <v>8</v>
      </c>
      <c r="D16" s="6" t="n">
        <v>-20</v>
      </c>
    </row>
    <row r="17">
      <c r="A17" s="4" t="inlineStr">
        <is>
          <t>Income tax (expense) benefit</t>
        </is>
      </c>
      <c r="B17" s="7" t="n">
        <v>-45</v>
      </c>
      <c r="C17" s="7" t="n">
        <v>44</v>
      </c>
      <c r="D17" s="7" t="n">
        <v>-166</v>
      </c>
    </row>
    <row r="18">
      <c r="A18" s="4" t="inlineStr">
        <is>
          <t>Effective Income Tax Rate Reconciliation, at Federal Statutory Income Tax Rate, Percent</t>
        </is>
      </c>
      <c r="B18" s="4" t="inlineStr">
        <is>
          <t>21.00%</t>
        </is>
      </c>
      <c r="C18" s="4" t="inlineStr">
        <is>
          <t>21.00%</t>
        </is>
      </c>
      <c r="D18" s="4" t="inlineStr">
        <is>
          <t>21.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Tracking Stocks</t>
        </is>
      </c>
      <c r="B1" s="2" t="inlineStr">
        <is>
          <t>12 Months Ended</t>
        </is>
      </c>
    </row>
    <row r="2">
      <c r="B2" s="2" t="inlineStr">
        <is>
          <t>Dec. 31, 2021</t>
        </is>
      </c>
    </row>
    <row r="3">
      <c r="A3" s="4" t="inlineStr">
        <is>
          <t>Tracking Stocks</t>
        </is>
      </c>
      <c r="B3" s="4" t="inlineStr">
        <is>
          <t>(2) Tracking Stocks During November 2015, Liberty’s board of directors authorized management to pursue a reclassification of the Company’s common stock into three new tracking stock groups, one to be designated as the Liberty Braves common stock, one to be designated as the Liberty Formula One common stock (formerly known as Liberty Media common stock) and one to be designated as the Liberty SiriusXM common stock (the “Recapitalization”), and to cause to be distributed subscription rights related to the Liberty Braves common stock following the creation of the new tracking stocks. A tracking stock is a type of common stock that the issuing company intends to reflect or “track” the economic performance of a particular business or “group,” rather than the economic performance of the company as a whole. While the Liberty SiriusXM Group, Liberty Braves Group (the “Braves Group”) and the Liberty Formula One Group (the “Formula One Group”) have separate collections of businesses, assets and liabilities attributed to them, no group is a separate legal entity and therefore cannot own assets, issue securities or enter into legally binding agreements. Therefore, the Liberty SiriusXM Group, Braves Group and Formula One Group do not represent separate legal entities, but rather represent those businesses, assets and liabilities that have been attributed to each respective group. Holders of tracking stock have no direct claim to the group’s stock or assets and therefore, do not own, by virtue of their ownership of a Liberty tracking stock, any equity or voting interest in a public company, such as Sirius XM Holdings or Live Nation, in which Liberty holds an interest that is attributed to a Liberty tracking stock group, such as the Liberty SiriusXM Group or the Formula One Group. Holders of tracking stock are also not represented by separate boards of directors. Instead, holders of tracking stock are stockholders of the parent corporation, with a single board of directors and subject to all of the risks and liabilities of the parent corporation. Additionally, as a result of the Recapitalization, Liberty’s 1.375% Cash Convertible Senior Notes due 2023 (the “Convertible Notes”) are now convertible into cash based on the product of the conversion rate specified in the indenture and the basket of tracking stocks into which each outstanding share of Series A Liberty Media Corporation common stock was reclassified (the “Securities Basket”). The Series A Liberty Braves common stock component of the Securities Basket was subsequently adjusted pursuant to anti-dilution adjustments arising out of the distribution of subscription rights to purchase shares of Series C Liberty Braves common stock made to all holders of Liberty Braves common stock. Furthermore, the Company entered into amended agreements with the counterparties with regard the Recapitalization-related adjustments to the outstanding Series A Liberty Media Corporation common stock warrants as well as the outstanding cash convertible note hedges and purchased call options. As part of the Recapitalization, the Formula One Group initially held a 20% intergroup interest in the Braves Group. As a result of a rights offering in May 2016 to holders of Liberty Braves common stock to acquire shares of Series C Liberty Braves common stock, the number of notional shares representing the intergroup interest held by the Formula One Group was adjusted to 9,084,940, representing a 15.1% intergroup interest in the Braves Group at December 31, 2019. In addition, during the fourth quarter of 2019, the Formula One Group began purchasing shares of Liberty SiriusXM common stock. As of December 31, 2019, the number of notional shares representing the intergroup interest held by the Formula One Group was 493,278, representing a 0.2% intergroup interest in the Liberty SiriusXM Group. On April 22, 2020, the Company’s board of directors approved the immediate reattribution of certain assets and liabilities between the Formula One Group and the Liberty SiriusXM Group (collectively, the “reattribution”). The assets reattributed from the Formula One Group to the Liberty SiriusXM Group, valued at $2.8 billion, consisted of: ● Liberty’s entire Live Nation stake, consisting of approximately 69.6 million shares of Live Nation common stock; ● a newly-created Formula One Group intergroup interest, consisting of approximately 5.3 million notional shares of Liberty Formula One common stock, to cover exposure under the Convertible Notes; ● the bond hedge and warrants associated with the Convertible Notes; ● the entire Liberty SiriusXM Group intergroup interest, consisting of approximately 1.9 million notional shares of Liberty SiriusXM common stock, thereby eliminating the Liberty SiriusXM Group intergroup interest; and ● a portion, consisting of approximately 2.3 million notional shares of Liberty Braves common stock, of the Formula One Group’s intergroup interest in the Braves Group, to cover exposure under the Convertible Notes. The reattributed liabilities, valued at $1.3 billion, consisted of: ● ● ● Similarly, $1.5 billion of net asset value has been reattributed from the Liberty SiriusXM Group to the Formula One Group, comprised of: ● a call spread between the Formula One Group and the Liberty SiriusXM Group with respect to 34.8 million of the Live Nation shares that were reattributed to the Liberty SiriusXM Group; and ● a net cash payment of $1.4 billion from the Liberty SiriusXM Group to the Formula One Group, which was funded by a combination of (x) cash on hand, (y) an additional $400 million drawn from the Company’s existing margin loan secured by shares of common stock of Sirius XM Holdings, and (z) the creation of an intergroup loan obligation from the Liberty SiriusXM Group to the Formula One Group in the principal amount of $750 million, plus interest thereon, which was repaid with the proceeds from the LSXMK rights offering described below (the “Intergroup Loan”). The reattribution is reflected in the Company’s financial statements on a prospective basis. The Liberty SiriusXM common stock is intended to track and reflect the separate economic performance of the businesses, assets and liabilities attributed to the Liberty SiriusXM Group, which, as of December 31, 2021, include its interests in Sirius XM Holdings and Live Nation, corporate cash, Liberty’s 1.375% Cash Convertible Senior Notes due 2023 and related financial instruments, Liberty’s 2.125% Exchangeable Senior Debentures due 2048, Liberty’s 2.25% Exchangeable Senior Debentures due 2048, Liberty’s 2.75% Exchangeable Senior Debentures due 2049, Liberty’s 0.5% Exchangeable Senior Debentures due 2050 and margin loan obligations incurred by wholly-owned special purpose subsidiaries of Liberty. The Liberty SiriusXM Group retains intergroup interests in the Braves Group and the Formula One Group as of December 31, 2021. As of December 31, 2021, the Liberty SiriusXM Group has cash and cash equivalents of approximately $598 million, which includes $191 million of subsidiary cash. The Liberty Braves common stock is intended to track and reflect the separate economic performance of the businesses, assets and liabilities attributed to the Braves Group, which, as of December 31, 2021, include its subsidiary, Braves Holdings, which indirectly owns the Atlanta Braves Major League Baseball Club (“ANLBC” or the “Atlanta Braves”) and certain assets and liabilities associated with ANLBC’s stadium and mixed use development project (the “Development Project”) and cash. The Liberty SiriusXM Group and the Formula One Group retain intergroup interests in the Braves Group as of December 31, 2021. As of December 31, 2021, the Braves Group has cash and cash equivalents of approximately $142 million, which includes $58 million of subsidiary cash. The Liberty Formula One common stock is intended to track and reflect the separate economic performance of the businesses, assets and liabilities attributed to the Formula One Group, which, as of December 31, 2021, include all of the businesses, assets and liabilities of Liberty other than those specifically attributed to the Braves Group or the Liberty SiriusXM Group, including Liberty’s interests in Formula 1 and Liberty Media Acquisition Corporation, cash, an intergroup interest in the Braves Group and Liberty’s 1% Cash Convertible Notes due 2023. As of December 31, 2021, the Formula One Group has cash and cash equivalents of approximately $2,074 million, which includes $709 million of subsidiary cash. The number of notional shares representing the intergroup interest in the Braves Group held by the Formula One Group is 6,792,903, representing an 11.0% intergroup interest at December 31, 2021. The number of notional shares representing the intergroup interest in the Braves Group held by the Liberty SiriusXM Group is 2,292,037, representing a 3.7% intergroup interest at December 31, 2021. The number of notional shares representing the intergroup interest in the Formula One Group held by the Liberty SiriusXM Group is 5,271,475, representing a 2.2% intergroup interest at December 31, 2021. The intergroup interests represent quasi-equity interests which are not represented by outstanding shares of common stock; rather, the Formula One Group and Liberty SiriusXM Group have attributed interests in the Braves Group, which are generally stated in terms of a number of shares of Liberty Braves common stock, and the Liberty SiriusXM Group also has an attributed interest in the Formula One Group, which is generally stated in terms of a number of shares of Liberty Formula One common stock. The intergroup interests may be settled, at the discretion of the board of directors of the Company (the “Board of Directors”), through the transfer of newly issued shares of Liberty Braves common stock and Liberty Formula One common stock, respectively, cash and/or other assets to the respective tracking stock group. Accordingly, the Braves Group intergroup interests attributable to the Formula One Group and the Liberty SiriusXM Group are presented as assets of the Formula One Group and Liberty SiriusXM Group, respectively, and are presented as liabilities of the Braves Group. Similarly, the Formula One Group intergroup interest attributable to the Liberty SiriusXM Group is presented as an asset of the Liberty SiriusXM Group and is presented as a liability of the Formula One Group. The offsetting amounts between tracking stock groups are eliminated in consolidation. The intergroup interests will remain outstanding until the redemption of the outstanding interests, at the discretion of the Board of Directors, through a transfer of securities, cash and/or other assets from the Braves Group or Formula One Group to the respective tracking stock group. On April 22, 2020, the Company’s board of directors authorized management of the Company to cause subscription rights (the “Series C Liberty SiriusXM Rights”) to purchase shares of Series C Liberty SiriusXM common stock, par value $0.01 per share (“LSXMK”), in a rights offering (the “LSXMK rights offering”) to be distributed to holders of Series A Liberty SiriusXM common stock, par value $0.01 per share, Series B Liberty SiriusXM common stock, par value $0.01 per share, and LSXMK See Exhibit 99.1 to this Annual Report on Form 10-K for unaudited attributed financial information for Liberty’s tracking stock group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ax Effects And Reconciliation Of Unrecognized Tax Benefits (Details) - USD ($) $ in Millions</t>
        </is>
      </c>
      <c r="B1" s="2" t="inlineStr">
        <is>
          <t>12 Months Ended</t>
        </is>
      </c>
    </row>
    <row r="2">
      <c r="B2" s="2" t="inlineStr">
        <is>
          <t>Dec. 31, 2021</t>
        </is>
      </c>
      <c r="C2" s="2" t="inlineStr">
        <is>
          <t>Dec. 31, 2020</t>
        </is>
      </c>
      <c r="D2" s="2" t="inlineStr">
        <is>
          <t>Dec. 31, 2019</t>
        </is>
      </c>
      <c r="E2" s="2" t="inlineStr">
        <is>
          <t>Nov. 03, 2021</t>
        </is>
      </c>
    </row>
    <row r="3">
      <c r="A3" s="3" t="inlineStr">
        <is>
          <t>Deferred income assets and liabilities</t>
        </is>
      </c>
    </row>
    <row r="4">
      <c r="A4" s="4" t="inlineStr">
        <is>
          <t>Tax loss and credit carryforwards</t>
        </is>
      </c>
      <c r="B4" s="7" t="n">
        <v>1475</v>
      </c>
      <c r="C4" s="7" t="n">
        <v>1436</v>
      </c>
    </row>
    <row r="5">
      <c r="A5" s="4" t="inlineStr">
        <is>
          <t>Accrued stock compensation</t>
        </is>
      </c>
      <c r="B5" s="6" t="n">
        <v>84</v>
      </c>
      <c r="C5" s="6" t="n">
        <v>107</v>
      </c>
    </row>
    <row r="6">
      <c r="A6" s="4" t="inlineStr">
        <is>
          <t>Other accrued liabilities</t>
        </is>
      </c>
      <c r="B6" s="6" t="n">
        <v>232</v>
      </c>
      <c r="C6" s="6" t="n">
        <v>217</v>
      </c>
    </row>
    <row r="7">
      <c r="A7" s="4" t="inlineStr">
        <is>
          <t>Deferred revenue</t>
        </is>
      </c>
      <c r="B7" s="6" t="n">
        <v>41</v>
      </c>
      <c r="C7" s="6" t="n">
        <v>55</v>
      </c>
    </row>
    <row r="8">
      <c r="A8" s="4" t="inlineStr">
        <is>
          <t>Discount on debt</t>
        </is>
      </c>
      <c r="B8" s="6" t="n">
        <v>207</v>
      </c>
      <c r="C8" s="6" t="n">
        <v>25</v>
      </c>
    </row>
    <row r="9">
      <c r="A9" s="4" t="inlineStr">
        <is>
          <t>Investments</t>
        </is>
      </c>
      <c r="B9" s="6" t="n">
        <v>83</v>
      </c>
      <c r="C9" s="6" t="n">
        <v>107</v>
      </c>
    </row>
    <row r="10">
      <c r="A10" s="4" t="inlineStr">
        <is>
          <t>Other future deductible amounts</t>
        </is>
      </c>
      <c r="B10" s="6" t="n">
        <v>19</v>
      </c>
      <c r="C10" s="6" t="n">
        <v>24</v>
      </c>
    </row>
    <row r="11">
      <c r="A11" s="4" t="inlineStr">
        <is>
          <t>Deferred tax assets</t>
        </is>
      </c>
      <c r="B11" s="6" t="n">
        <v>2141</v>
      </c>
      <c r="C11" s="6" t="n">
        <v>1971</v>
      </c>
    </row>
    <row r="12">
      <c r="A12" s="4" t="inlineStr">
        <is>
          <t>Valuation allowance</t>
        </is>
      </c>
      <c r="B12" s="6" t="n">
        <v>-424</v>
      </c>
      <c r="C12" s="6" t="n">
        <v>-293</v>
      </c>
    </row>
    <row r="13">
      <c r="A13" s="4" t="inlineStr">
        <is>
          <t>Net deferred tax assets</t>
        </is>
      </c>
      <c r="B13" s="6" t="n">
        <v>1717</v>
      </c>
      <c r="C13" s="6" t="n">
        <v>1678</v>
      </c>
    </row>
    <row r="14">
      <c r="A14" s="4" t="inlineStr">
        <is>
          <t>Fixed assets</t>
        </is>
      </c>
      <c r="B14" s="6" t="n">
        <v>478</v>
      </c>
      <c r="C14" s="6" t="n">
        <v>448</v>
      </c>
    </row>
    <row r="15">
      <c r="A15" s="4" t="inlineStr">
        <is>
          <t>Intangible assets</t>
        </is>
      </c>
      <c r="B15" s="6" t="n">
        <v>2767</v>
      </c>
      <c r="C15" s="6" t="n">
        <v>2830</v>
      </c>
    </row>
    <row r="16">
      <c r="A16" s="4" t="inlineStr">
        <is>
          <t>Deferred tax liabilities</t>
        </is>
      </c>
      <c r="B16" s="6" t="n">
        <v>3245</v>
      </c>
      <c r="C16" s="6" t="n">
        <v>3278</v>
      </c>
    </row>
    <row r="17">
      <c r="A17" s="4" t="inlineStr">
        <is>
          <t>Net deferred tax liabilities</t>
        </is>
      </c>
      <c r="B17" s="6" t="n">
        <v>1528</v>
      </c>
      <c r="C17" s="6" t="n">
        <v>1600</v>
      </c>
    </row>
    <row r="18">
      <c r="A18" s="4" t="inlineStr">
        <is>
          <t>Valuation allowance increase that affected tax expense</t>
        </is>
      </c>
      <c r="B18" s="6" t="n">
        <v>135</v>
      </c>
    </row>
    <row r="19">
      <c r="A19" s="4" t="inlineStr">
        <is>
          <t>Valuation allowance decrease that affect equity</t>
        </is>
      </c>
      <c r="B19" s="6" t="n">
        <v>-4</v>
      </c>
    </row>
    <row r="20">
      <c r="A20" s="4" t="inlineStr">
        <is>
          <t>Tax losses and tax credit carryforwards that expire</t>
        </is>
      </c>
      <c r="B20" s="6" t="n">
        <v>4</v>
      </c>
    </row>
    <row r="21">
      <c r="A21" s="4" t="inlineStr">
        <is>
          <t>Tax loss and credit carryforward valuation allowance</t>
        </is>
      </c>
      <c r="B21" s="6" t="n">
        <v>424</v>
      </c>
    </row>
    <row r="22">
      <c r="A22" s="3" t="inlineStr">
        <is>
          <t>Income tax uncertainties</t>
        </is>
      </c>
    </row>
    <row r="23">
      <c r="A23" s="4" t="inlineStr">
        <is>
          <t>Unrecognized Tax Benefits, Beginning Balance</t>
        </is>
      </c>
      <c r="B23" s="6" t="n">
        <v>432</v>
      </c>
      <c r="C23" s="6" t="n">
        <v>405</v>
      </c>
      <c r="D23" s="7" t="n">
        <v>387</v>
      </c>
    </row>
    <row r="24">
      <c r="A24" s="4" t="inlineStr">
        <is>
          <t>Decrease for tax positions of prior years</t>
        </is>
      </c>
      <c r="B24" s="6" t="n">
        <v>-2</v>
      </c>
      <c r="C24" s="6" t="n">
        <v>-7</v>
      </c>
      <c r="D24" s="6" t="n">
        <v>-13</v>
      </c>
    </row>
    <row r="25">
      <c r="A25" s="4" t="inlineStr">
        <is>
          <t>Increase (decrease) in tax positions for current year</t>
        </is>
      </c>
      <c r="B25" s="6" t="n">
        <v>10</v>
      </c>
      <c r="C25" s="6" t="n">
        <v>20</v>
      </c>
      <c r="D25" s="6" t="n">
        <v>12</v>
      </c>
    </row>
    <row r="26">
      <c r="A26" s="4" t="inlineStr">
        <is>
          <t>Increase in tax positions from prior years</t>
        </is>
      </c>
      <c r="B26" s="6" t="n">
        <v>9</v>
      </c>
      <c r="C26" s="6" t="n">
        <v>14</v>
      </c>
      <c r="D26" s="6" t="n">
        <v>1</v>
      </c>
    </row>
    <row r="27">
      <c r="A27" s="4" t="inlineStr">
        <is>
          <t>Settlements with taxing authorities</t>
        </is>
      </c>
      <c r="B27" s="6" t="n">
        <v>-250</v>
      </c>
    </row>
    <row r="28">
      <c r="A28" s="4" t="inlineStr">
        <is>
          <t>Increase in tax positions from acquisition</t>
        </is>
      </c>
      <c r="D28" s="6" t="n">
        <v>18</v>
      </c>
    </row>
    <row r="29">
      <c r="A29" s="4" t="inlineStr">
        <is>
          <t>Unrecognized Tax Benefits, Ending Balance</t>
        </is>
      </c>
      <c r="B29" s="6" t="n">
        <v>179</v>
      </c>
      <c r="C29" s="7" t="n">
        <v>432</v>
      </c>
      <c r="D29" s="7" t="n">
        <v>405</v>
      </c>
    </row>
    <row r="30">
      <c r="A30" s="4" t="inlineStr">
        <is>
          <t>Unrecognized Tax Benefits that Would Impact Effective Tax Rate</t>
        </is>
      </c>
      <c r="B30" s="7" t="n">
        <v>179</v>
      </c>
    </row>
    <row r="31">
      <c r="A31" s="4" t="inlineStr">
        <is>
          <t>Sirius XM Holdings</t>
        </is>
      </c>
    </row>
    <row r="32">
      <c r="A32" s="3" t="inlineStr">
        <is>
          <t>Deferred income assets and liabilities</t>
        </is>
      </c>
    </row>
    <row r="33">
      <c r="A33" s="4" t="inlineStr">
        <is>
          <t>Ownership percentage</t>
        </is>
      </c>
      <c r="B33" s="4" t="inlineStr">
        <is>
          <t>81.00%</t>
        </is>
      </c>
    </row>
    <row r="34">
      <c r="A34" s="4" t="inlineStr">
        <is>
          <t>Domestic</t>
        </is>
      </c>
    </row>
    <row r="35">
      <c r="A35" s="3" t="inlineStr">
        <is>
          <t>Deferred income assets and liabilities</t>
        </is>
      </c>
    </row>
    <row r="36">
      <c r="A36" s="4" t="inlineStr">
        <is>
          <t>Deferred tax assets, operating loss carryforwards</t>
        </is>
      </c>
      <c r="B36" s="7" t="n">
        <v>170</v>
      </c>
    </row>
    <row r="37">
      <c r="A37" s="4" t="inlineStr">
        <is>
          <t>Interest expense carryforwards</t>
        </is>
      </c>
      <c r="B37" s="6" t="n">
        <v>54</v>
      </c>
    </row>
    <row r="38">
      <c r="A38" s="4" t="inlineStr">
        <is>
          <t>Tax credit carryforwards</t>
        </is>
      </c>
      <c r="B38" s="6" t="n">
        <v>234</v>
      </c>
    </row>
    <row r="39">
      <c r="A39" s="4" t="inlineStr">
        <is>
          <t>State</t>
        </is>
      </c>
    </row>
    <row r="40">
      <c r="A40" s="3" t="inlineStr">
        <is>
          <t>Deferred income assets and liabilities</t>
        </is>
      </c>
    </row>
    <row r="41">
      <c r="A41" s="4" t="inlineStr">
        <is>
          <t>Deferred tax assets, operating loss carryforwards</t>
        </is>
      </c>
      <c r="B41" s="6" t="n">
        <v>243</v>
      </c>
    </row>
    <row r="42">
      <c r="A42" s="4" t="inlineStr">
        <is>
          <t>Tax credit carryforwards</t>
        </is>
      </c>
      <c r="B42" s="6" t="n">
        <v>100</v>
      </c>
    </row>
    <row r="43">
      <c r="A43" s="4" t="inlineStr">
        <is>
          <t>Foreign</t>
        </is>
      </c>
    </row>
    <row r="44">
      <c r="A44" s="3" t="inlineStr">
        <is>
          <t>Deferred income assets and liabilities</t>
        </is>
      </c>
    </row>
    <row r="45">
      <c r="A45" s="4" t="inlineStr">
        <is>
          <t>Deferred tax assets, operating loss carryforwards</t>
        </is>
      </c>
      <c r="B45" s="6" t="n">
        <v>350</v>
      </c>
    </row>
    <row r="46">
      <c r="A46" s="4" t="inlineStr">
        <is>
          <t>Interest expense carryforwards</t>
        </is>
      </c>
      <c r="B46" s="6" t="n">
        <v>320</v>
      </c>
    </row>
    <row r="47">
      <c r="A47" s="4" t="inlineStr">
        <is>
          <t>Minimum | Sirius XM Holdings</t>
        </is>
      </c>
    </row>
    <row r="48">
      <c r="A48" s="3" t="inlineStr">
        <is>
          <t>Deferred income assets and liabilities</t>
        </is>
      </c>
    </row>
    <row r="49">
      <c r="A49" s="4" t="inlineStr">
        <is>
          <t>Ownership percentage</t>
        </is>
      </c>
      <c r="E49" s="4" t="inlineStr">
        <is>
          <t>80.00%</t>
        </is>
      </c>
    </row>
    <row r="50">
      <c r="A50" s="4" t="inlineStr">
        <is>
          <t>Maximum</t>
        </is>
      </c>
    </row>
    <row r="51">
      <c r="A51" s="3" t="inlineStr">
        <is>
          <t>Income tax uncertainties</t>
        </is>
      </c>
    </row>
    <row r="52">
      <c r="A52" s="4" t="inlineStr">
        <is>
          <t>Unrecognized Tax Benefits, Income Tax Penalties and Interest Accrued</t>
        </is>
      </c>
      <c r="B52" s="7"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6" customWidth="1" min="1" max="1"/>
    <col width="24" customWidth="1" min="2" max="2"/>
    <col width="24" customWidth="1" min="3" max="3"/>
    <col width="50" customWidth="1" min="4" max="4"/>
    <col width="27" customWidth="1" min="5" max="5"/>
    <col width="27" customWidth="1" min="6" max="6"/>
  </cols>
  <sheetData>
    <row r="1">
      <c r="A1" s="1" t="inlineStr">
        <is>
          <t>Stockholders' Equity (Details) $ / shares in Units, $ in Millions</t>
        </is>
      </c>
      <c r="B1" s="2" t="inlineStr">
        <is>
          <t>Jan. 31, 2022$ / shares</t>
        </is>
      </c>
      <c r="C1" s="2" t="inlineStr">
        <is>
          <t>Jan. 26, 2022$ / shares</t>
        </is>
      </c>
      <c r="D1" s="2" t="inlineStr">
        <is>
          <t>Dec. 31, 2021USD ($)Vote / shares$ / sharesshares</t>
        </is>
      </c>
      <c r="E1" s="2" t="inlineStr">
        <is>
          <t>Dec. 31, 2020USD ($)shares</t>
        </is>
      </c>
      <c r="F1" s="2" t="inlineStr">
        <is>
          <t>Dec. 31, 2019USD ($)shares</t>
        </is>
      </c>
    </row>
    <row r="2">
      <c r="A2" s="4" t="inlineStr">
        <is>
          <t>Preferred stock, shares issued</t>
        </is>
      </c>
      <c r="D2" s="6" t="n">
        <v>0</v>
      </c>
      <c r="E2" s="6" t="n">
        <v>0</v>
      </c>
    </row>
    <row r="3">
      <c r="A3" s="4" t="inlineStr">
        <is>
          <t>Proceeds from issuance IPO | $</t>
        </is>
      </c>
      <c r="D3" s="7" t="n">
        <v>575</v>
      </c>
    </row>
    <row r="4">
      <c r="A4" s="4" t="inlineStr">
        <is>
          <t>Formula One Group</t>
        </is>
      </c>
    </row>
    <row r="5">
      <c r="A5" s="4" t="inlineStr">
        <is>
          <t>Proceeds from issuance IPO | $</t>
        </is>
      </c>
      <c r="D5" s="7" t="n">
        <v>575</v>
      </c>
    </row>
    <row r="6">
      <c r="A6" s="4" t="inlineStr">
        <is>
          <t>Common Class A</t>
        </is>
      </c>
    </row>
    <row r="7">
      <c r="A7" s="4" t="inlineStr">
        <is>
          <t>Votes per share | Vote / shares</t>
        </is>
      </c>
      <c r="D7" s="6" t="n">
        <v>1</v>
      </c>
    </row>
    <row r="8">
      <c r="A8" s="4" t="inlineStr">
        <is>
          <t>Number of shares received in exchange for a share of Series B</t>
        </is>
      </c>
      <c r="D8" s="6" t="n">
        <v>1</v>
      </c>
    </row>
    <row r="9">
      <c r="A9" s="4" t="inlineStr">
        <is>
          <t>Common Class A | Formula One Group</t>
        </is>
      </c>
    </row>
    <row r="10">
      <c r="A10" s="4" t="inlineStr">
        <is>
          <t>Stock repurchased during period (Shares)</t>
        </is>
      </c>
      <c r="D10" s="6" t="n">
        <v>1200000</v>
      </c>
      <c r="E10" s="6" t="n">
        <v>0</v>
      </c>
      <c r="F10" s="6" t="n">
        <v>0</v>
      </c>
    </row>
    <row r="11">
      <c r="A11" s="4" t="inlineStr">
        <is>
          <t>Stock repurchased during period | $</t>
        </is>
      </c>
      <c r="D11" s="7" t="n">
        <v>55</v>
      </c>
    </row>
    <row r="12">
      <c r="A12" s="4" t="inlineStr">
        <is>
          <t>Common Class A | Braves Group</t>
        </is>
      </c>
    </row>
    <row r="13">
      <c r="A13" s="4" t="inlineStr">
        <is>
          <t>Stock repurchased during period (Shares)</t>
        </is>
      </c>
      <c r="D13" s="6" t="n">
        <v>0</v>
      </c>
      <c r="E13" s="6" t="n">
        <v>0</v>
      </c>
      <c r="F13" s="6" t="n">
        <v>0</v>
      </c>
    </row>
    <row r="14">
      <c r="A14" s="4" t="inlineStr">
        <is>
          <t>Common Class A | Liberty SiriusXM Group</t>
        </is>
      </c>
    </row>
    <row r="15">
      <c r="A15" s="4" t="inlineStr">
        <is>
          <t>Stock repurchased during period (Shares)</t>
        </is>
      </c>
      <c r="D15" s="6" t="n">
        <v>3100000</v>
      </c>
      <c r="E15" s="6" t="n">
        <v>4000000</v>
      </c>
      <c r="F15" s="6" t="n">
        <v>0</v>
      </c>
    </row>
    <row r="16">
      <c r="A16" s="4" t="inlineStr">
        <is>
          <t>Stock repurchased during period | $</t>
        </is>
      </c>
      <c r="D16" s="7" t="n">
        <v>141</v>
      </c>
      <c r="E16" s="7" t="n">
        <v>174</v>
      </c>
    </row>
    <row r="17">
      <c r="A17" s="4" t="inlineStr">
        <is>
          <t>Common Class B</t>
        </is>
      </c>
    </row>
    <row r="18">
      <c r="A18" s="4" t="inlineStr">
        <is>
          <t>Votes per share | Vote / shares</t>
        </is>
      </c>
      <c r="D18" s="6" t="n">
        <v>10</v>
      </c>
    </row>
    <row r="19">
      <c r="A19" s="4" t="inlineStr">
        <is>
          <t>Series C</t>
        </is>
      </c>
    </row>
    <row r="20">
      <c r="A20" s="4" t="inlineStr">
        <is>
          <t>Votes per share | Vote / shares</t>
        </is>
      </c>
      <c r="D20" s="6" t="n">
        <v>0</v>
      </c>
    </row>
    <row r="21">
      <c r="A21" s="4" t="inlineStr">
        <is>
          <t>Series C | Formula One Group</t>
        </is>
      </c>
    </row>
    <row r="22">
      <c r="A22" s="4" t="inlineStr">
        <is>
          <t>Stock repurchased during period (Shares)</t>
        </is>
      </c>
      <c r="D22" s="6" t="n">
        <v>0</v>
      </c>
      <c r="E22" s="6" t="n">
        <v>0</v>
      </c>
      <c r="F22" s="6" t="n">
        <v>0</v>
      </c>
    </row>
    <row r="23">
      <c r="A23" s="4" t="inlineStr">
        <is>
          <t>Series C | Braves Group</t>
        </is>
      </c>
    </row>
    <row r="24">
      <c r="A24" s="4" t="inlineStr">
        <is>
          <t>Stock repurchased during period (Shares)</t>
        </is>
      </c>
      <c r="D24" s="6" t="n">
        <v>0</v>
      </c>
      <c r="E24" s="6" t="n">
        <v>0</v>
      </c>
      <c r="F24" s="6" t="n">
        <v>0</v>
      </c>
    </row>
    <row r="25">
      <c r="A25" s="4" t="inlineStr">
        <is>
          <t>Series C | Liberty SiriusXM Group</t>
        </is>
      </c>
    </row>
    <row r="26">
      <c r="A26" s="4" t="inlineStr">
        <is>
          <t>Stock repurchased during period (Shares)</t>
        </is>
      </c>
      <c r="D26" s="6" t="n">
        <v>7700000</v>
      </c>
      <c r="E26" s="6" t="n">
        <v>3800000</v>
      </c>
      <c r="F26" s="6" t="n">
        <v>11000000</v>
      </c>
    </row>
    <row r="27">
      <c r="A27" s="4" t="inlineStr">
        <is>
          <t>Stock repurchased during period | $</t>
        </is>
      </c>
      <c r="D27" s="7" t="n">
        <v>359</v>
      </c>
      <c r="E27" s="7" t="n">
        <v>144</v>
      </c>
      <c r="F27" s="7" t="n">
        <v>443</v>
      </c>
    </row>
    <row r="28">
      <c r="A28" s="4" t="inlineStr">
        <is>
          <t>Sirius XM Holdings</t>
        </is>
      </c>
    </row>
    <row r="29">
      <c r="A29" s="4" t="inlineStr">
        <is>
          <t>Common stock, dividends declared | $ / shares</t>
        </is>
      </c>
      <c r="D29" s="13" t="n">
        <v>0.08784599999999999</v>
      </c>
    </row>
    <row r="30">
      <c r="A30" s="4" t="inlineStr">
        <is>
          <t>Payments of Dividends | $</t>
        </is>
      </c>
      <c r="D30" s="7" t="n">
        <v>268</v>
      </c>
      <c r="E30" s="6" t="n">
        <v>237</v>
      </c>
      <c r="F30" s="6" t="n">
        <v>226</v>
      </c>
    </row>
    <row r="31">
      <c r="A31" s="4" t="inlineStr">
        <is>
          <t>Dividend paid to parent company | $</t>
        </is>
      </c>
      <c r="D31" s="7" t="n">
        <v>210</v>
      </c>
      <c r="E31" s="7" t="n">
        <v>173</v>
      </c>
      <c r="F31" s="7" t="n">
        <v>157</v>
      </c>
    </row>
    <row r="32">
      <c r="A32" s="4" t="inlineStr">
        <is>
          <t>Sirius XM Holdings | Subsequent Event</t>
        </is>
      </c>
    </row>
    <row r="33">
      <c r="A33" s="4" t="inlineStr">
        <is>
          <t>Common stock, dividends declared | $ / shares</t>
        </is>
      </c>
      <c r="B33" s="8" t="n">
        <v>0.25</v>
      </c>
      <c r="C33" s="14" t="n">
        <v>0.02196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37" customWidth="1" min="3" max="3"/>
    <col width="44" customWidth="1" min="4" max="4"/>
    <col width="27" customWidth="1" min="5" max="5"/>
    <col width="14" customWidth="1" min="6" max="6"/>
    <col width="14" customWidth="1" min="7" max="7"/>
  </cols>
  <sheetData>
    <row r="1">
      <c r="A1" s="1" t="inlineStr">
        <is>
          <t>Related Party Transactions with Officers and Directors (Details)</t>
        </is>
      </c>
      <c r="B1" s="2" t="inlineStr">
        <is>
          <t>Jan. 01, 2020</t>
        </is>
      </c>
      <c r="C1" s="2" t="inlineStr">
        <is>
          <t>Dec. 31, 2020USD ($)$ / sharesshares</t>
        </is>
      </c>
      <c r="D1" s="2" t="inlineStr">
        <is>
          <t>Dec. 31, 2019USD ($)tranche$ / sharesshares</t>
        </is>
      </c>
      <c r="E1" s="2" t="inlineStr">
        <is>
          <t>Dec. 31, 2021USD ($)shares</t>
        </is>
      </c>
      <c r="F1" s="2" t="inlineStr">
        <is>
          <t>Dec. 31, 2020</t>
        </is>
      </c>
      <c r="G1" s="2" t="inlineStr">
        <is>
          <t>Jul. 28, 2021</t>
        </is>
      </c>
    </row>
    <row r="2">
      <c r="A2" s="4" t="inlineStr">
        <is>
          <t>Chief Executive Officer</t>
        </is>
      </c>
    </row>
    <row r="3">
      <c r="A3" s="4" t="inlineStr">
        <is>
          <t>Allocation percentage</t>
        </is>
      </c>
      <c r="E3" s="4" t="inlineStr">
        <is>
          <t>41.00%</t>
        </is>
      </c>
      <c r="F3" s="4" t="inlineStr">
        <is>
          <t>44.00%</t>
        </is>
      </c>
    </row>
    <row r="4">
      <c r="A4" s="4" t="inlineStr">
        <is>
          <t>Relative market capitalization percentage</t>
        </is>
      </c>
      <c r="E4" s="4" t="inlineStr">
        <is>
          <t>50.00%</t>
        </is>
      </c>
    </row>
    <row r="5">
      <c r="A5" s="4" t="inlineStr">
        <is>
          <t>Blended average of historical time allocation on a Liberty Media-wide and CEO basis weighted average</t>
        </is>
      </c>
      <c r="E5" s="4" t="inlineStr">
        <is>
          <t>50.00%</t>
        </is>
      </c>
    </row>
    <row r="6">
      <c r="A6" s="4" t="inlineStr">
        <is>
          <t>Employment agreement term</t>
        </is>
      </c>
      <c r="B6" s="4" t="inlineStr">
        <is>
          <t>5 years</t>
        </is>
      </c>
    </row>
    <row r="7">
      <c r="A7" s="4" t="inlineStr">
        <is>
          <t>Annual base salary</t>
        </is>
      </c>
      <c r="E7" s="7" t="n">
        <v>3000000</v>
      </c>
    </row>
    <row r="8">
      <c r="A8" s="4" t="inlineStr">
        <is>
          <t>One-time cash commitment bonus</t>
        </is>
      </c>
      <c r="D8" s="7" t="n">
        <v>5000000</v>
      </c>
    </row>
    <row r="9">
      <c r="A9" s="4" t="inlineStr">
        <is>
          <t>Annual target cash performance bonus</t>
        </is>
      </c>
      <c r="E9" s="6" t="n">
        <v>17000000</v>
      </c>
    </row>
    <row r="10">
      <c r="A10" s="4" t="inlineStr">
        <is>
          <t>Upfront awards</t>
        </is>
      </c>
      <c r="D10" s="7" t="n">
        <v>90000000</v>
      </c>
    </row>
    <row r="11">
      <c r="A11" s="4" t="inlineStr">
        <is>
          <t>Number Of equal tranches | tranche</t>
        </is>
      </c>
      <c r="D11" s="6" t="n">
        <v>2</v>
      </c>
    </row>
    <row r="12">
      <c r="A12" s="4" t="inlineStr">
        <is>
          <t>Grant date fair value</t>
        </is>
      </c>
      <c r="C12" s="7" t="n">
        <v>19107000</v>
      </c>
      <c r="D12" s="7" t="n">
        <v>19800000</v>
      </c>
    </row>
    <row r="13">
      <c r="A13" s="4" t="inlineStr">
        <is>
          <t>Annual equity awards</t>
        </is>
      </c>
      <c r="E13" s="7" t="n">
        <v>17500000</v>
      </c>
    </row>
    <row r="14">
      <c r="A14" s="4" t="inlineStr">
        <is>
          <t>Exchange agreement with chairman | John C. Malone</t>
        </is>
      </c>
    </row>
    <row r="15">
      <c r="A15" s="4" t="inlineStr">
        <is>
          <t>Target Voting Power Maximum</t>
        </is>
      </c>
      <c r="G15" s="4" t="inlineStr">
        <is>
          <t>49.00%</t>
        </is>
      </c>
    </row>
    <row r="16">
      <c r="A16" s="4" t="inlineStr">
        <is>
          <t>Target Voting Power additional percentage</t>
        </is>
      </c>
      <c r="G16" s="4" t="inlineStr">
        <is>
          <t>0.50%</t>
        </is>
      </c>
    </row>
    <row r="17">
      <c r="A17" s="4" t="inlineStr">
        <is>
          <t>Share exchanges | shares</t>
        </is>
      </c>
      <c r="E17" s="6" t="n">
        <v>0</v>
      </c>
    </row>
    <row r="18">
      <c r="A18" s="4" t="inlineStr">
        <is>
          <t>Target voting power plus percentage | Exchange agreement with chairman | John C. Malone</t>
        </is>
      </c>
    </row>
    <row r="19">
      <c r="A19" s="4" t="inlineStr">
        <is>
          <t>Target Voting Power Maximum</t>
        </is>
      </c>
      <c r="G19" s="4" t="inlineStr">
        <is>
          <t>0.50%</t>
        </is>
      </c>
    </row>
    <row r="20">
      <c r="A20" s="4" t="inlineStr">
        <is>
          <t>Target voting power less percentage | Exchange agreement with chairman | John C. Malone</t>
        </is>
      </c>
    </row>
    <row r="21">
      <c r="A21" s="4" t="inlineStr">
        <is>
          <t>Target Voting Power additional percentage</t>
        </is>
      </c>
      <c r="G21" s="4" t="inlineStr">
        <is>
          <t>0.50%</t>
        </is>
      </c>
    </row>
    <row r="22">
      <c r="A22" s="4" t="inlineStr">
        <is>
          <t>Liberty Sirius Xm Group Common Class C | Chief Executive Officer</t>
        </is>
      </c>
    </row>
    <row r="23">
      <c r="A23" s="4" t="inlineStr">
        <is>
          <t>Options granted | shares</t>
        </is>
      </c>
      <c r="C23" s="6" t="n">
        <v>665140</v>
      </c>
      <c r="D23" s="6" t="n">
        <v>927334</v>
      </c>
    </row>
    <row r="24">
      <c r="A24" s="4" t="inlineStr">
        <is>
          <t>Weighted average GDFV | $ / shares</t>
        </is>
      </c>
      <c r="C24" s="8" t="n">
        <v>42.13</v>
      </c>
      <c r="D24" s="8" t="n">
        <v>47.11</v>
      </c>
    </row>
    <row r="25">
      <c r="A25" s="4" t="inlineStr">
        <is>
          <t>Liberty Braves Group Common Class C | Chief Executive Officer</t>
        </is>
      </c>
    </row>
    <row r="26">
      <c r="A26" s="4" t="inlineStr">
        <is>
          <t>Options granted | shares</t>
        </is>
      </c>
      <c r="C26" s="6" t="n">
        <v>352224</v>
      </c>
      <c r="D26" s="6" t="n">
        <v>313342</v>
      </c>
    </row>
    <row r="27">
      <c r="A27" s="4" t="inlineStr">
        <is>
          <t>Weighted average GDFV | $ / shares</t>
        </is>
      </c>
      <c r="C27" s="8" t="n">
        <v>26.36</v>
      </c>
      <c r="D27" s="8" t="n">
        <v>29.1</v>
      </c>
    </row>
    <row r="28">
      <c r="A28" s="4" t="inlineStr">
        <is>
          <t>Liberty Formula One Group Common Class C | Chief Executive Officer</t>
        </is>
      </c>
    </row>
    <row r="29">
      <c r="A29" s="4" t="inlineStr">
        <is>
          <t>Options granted | shares</t>
        </is>
      </c>
      <c r="C29" s="6" t="n">
        <v>544508</v>
      </c>
      <c r="D29" s="6" t="n">
        <v>588954</v>
      </c>
    </row>
    <row r="30">
      <c r="A30" s="4" t="inlineStr">
        <is>
          <t>Weighted average GDFV | $ / shares</t>
        </is>
      </c>
      <c r="C30" s="8" t="n">
        <v>43.01</v>
      </c>
      <c r="D30" s="8" t="n">
        <v>43.85</v>
      </c>
    </row>
    <row r="31">
      <c r="A31" s="4" t="inlineStr">
        <is>
          <t>Common Class B | Liberty SiriusXM Group | Exchange agreement with chairman | John C. Malone</t>
        </is>
      </c>
    </row>
    <row r="32">
      <c r="A32" s="4" t="inlineStr">
        <is>
          <t>Stock exchange ratio</t>
        </is>
      </c>
      <c r="E32" s="6" t="n">
        <v>1</v>
      </c>
    </row>
    <row r="33">
      <c r="A33" s="4" t="inlineStr">
        <is>
          <t>Common Class B | Braves Group | Exchange agreement with chairman | John C. Malone</t>
        </is>
      </c>
    </row>
    <row r="34">
      <c r="A34" s="4" t="inlineStr">
        <is>
          <t>Stock exchange ratio</t>
        </is>
      </c>
      <c r="E34" s="6" t="n">
        <v>1</v>
      </c>
    </row>
    <row r="35">
      <c r="A35" s="4" t="inlineStr">
        <is>
          <t>Common Class B | Formula One Group | Exchange agreement with chairman | John C. Malone</t>
        </is>
      </c>
    </row>
    <row r="36">
      <c r="A36" s="4" t="inlineStr">
        <is>
          <t>Stock exchange ratio</t>
        </is>
      </c>
      <c r="E36" s="6"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with Officers and Directors - Chairman's Employment Agreement (Details) - Chairman - USD ($)</t>
        </is>
      </c>
      <c r="B1" s="2" t="inlineStr">
        <is>
          <t>1 Months Ended</t>
        </is>
      </c>
      <c r="C1" s="2" t="inlineStr">
        <is>
          <t>12 Months Ended</t>
        </is>
      </c>
    </row>
    <row r="2">
      <c r="B2" s="2" t="inlineStr">
        <is>
          <t>Dec. 31, 2008</t>
        </is>
      </c>
      <c r="C2" s="2" t="inlineStr">
        <is>
          <t>Dec. 31, 2009</t>
        </is>
      </c>
    </row>
    <row r="3">
      <c r="A3" s="4" t="inlineStr">
        <is>
          <t>Deferred compensation installments</t>
        </is>
      </c>
      <c r="C3" s="4" t="inlineStr">
        <is>
          <t>240 months</t>
        </is>
      </c>
    </row>
    <row r="4">
      <c r="A4" s="4" t="inlineStr">
        <is>
          <t>8% Plan [Member]</t>
        </is>
      </c>
    </row>
    <row r="5">
      <c r="A5" s="4" t="inlineStr">
        <is>
          <t>Accrued Interest Rate per Annum compounded annually from applicable date of deferral</t>
        </is>
      </c>
      <c r="B5" s="4" t="inlineStr">
        <is>
          <t>8.00%</t>
        </is>
      </c>
      <c r="C5" s="4" t="inlineStr">
        <is>
          <t>8.00%</t>
        </is>
      </c>
    </row>
    <row r="6">
      <c r="A6" s="4" t="inlineStr">
        <is>
          <t>Deferred Compensation Liability, Current and Noncurrent</t>
        </is>
      </c>
      <c r="B6" s="7" t="n">
        <v>2400000</v>
      </c>
    </row>
    <row r="7">
      <c r="A7" s="4" t="inlineStr">
        <is>
          <t>Deferred Compensation Arrangement with Individual, Distributions Paid</t>
        </is>
      </c>
      <c r="C7" s="7" t="n">
        <v>20000</v>
      </c>
    </row>
    <row r="8">
      <c r="A8" s="4" t="inlineStr">
        <is>
          <t>13% plan [Member]</t>
        </is>
      </c>
    </row>
    <row r="9">
      <c r="A9" s="4" t="inlineStr">
        <is>
          <t>Accrued Interest Rate per Annum compounded annually from applicable date of deferral</t>
        </is>
      </c>
      <c r="B9" s="4" t="inlineStr">
        <is>
          <t>13.00%</t>
        </is>
      </c>
      <c r="C9" s="4" t="inlineStr">
        <is>
          <t>13.00%</t>
        </is>
      </c>
    </row>
    <row r="10">
      <c r="A10" s="4" t="inlineStr">
        <is>
          <t>Deferred Compensation Liability, Current and Noncurrent</t>
        </is>
      </c>
      <c r="B10" s="7" t="n">
        <v>20000000</v>
      </c>
    </row>
    <row r="11">
      <c r="A11" s="4" t="inlineStr">
        <is>
          <t>Deferred Compensation Arrangement with Individual, Distributions Paid</t>
        </is>
      </c>
      <c r="C11" s="7" t="n">
        <v>237000</v>
      </c>
    </row>
    <row r="12">
      <c r="A12" s="4" t="inlineStr">
        <is>
          <t>Salary Continuation Plan [Member]</t>
        </is>
      </c>
    </row>
    <row r="13">
      <c r="A13" s="4" t="inlineStr">
        <is>
          <t>Deferred Compensation Liability, Current and Noncurrent</t>
        </is>
      </c>
      <c r="B13" s="7" t="n">
        <v>39000000</v>
      </c>
    </row>
    <row r="14">
      <c r="A14" s="4" t="inlineStr">
        <is>
          <t>Deferred Compensation Arrangement with Individual, Distributions Paid</t>
        </is>
      </c>
      <c r="C14" s="7" t="n">
        <v>164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30" customWidth="1" min="2" max="2"/>
    <col width="34" customWidth="1" min="3" max="3"/>
    <col width="30" customWidth="1" min="4" max="4"/>
  </cols>
  <sheetData>
    <row r="1">
      <c r="A1" s="1" t="inlineStr">
        <is>
          <t>Stock-Based Compensation - Grants of stock options (Details) shares in Thousands</t>
        </is>
      </c>
      <c r="B1" s="2" t="inlineStr">
        <is>
          <t>12 Months Ended</t>
        </is>
      </c>
    </row>
    <row r="2">
      <c r="B2" s="2" t="inlineStr">
        <is>
          <t>Dec. 31, 2021$ / sharesshares</t>
        </is>
      </c>
      <c r="C2" s="2" t="inlineStr">
        <is>
          <t>Dec. 31, 2020item$ / sharesshares</t>
        </is>
      </c>
      <c r="D2" s="2" t="inlineStr">
        <is>
          <t>Dec. 31, 2019$ / sharesshares</t>
        </is>
      </c>
    </row>
    <row r="3">
      <c r="A3" s="4" t="inlineStr">
        <is>
          <t>2017 Plan</t>
        </is>
      </c>
    </row>
    <row r="4">
      <c r="A4" s="3" t="inlineStr">
        <is>
          <t>Stock-Based Compensation</t>
        </is>
      </c>
    </row>
    <row r="5">
      <c r="A5" s="4" t="inlineStr">
        <is>
          <t>Shares authorized</t>
        </is>
      </c>
      <c r="B5" s="6" t="n">
        <v>50000</v>
      </c>
    </row>
    <row r="6">
      <c r="A6" s="4" t="inlineStr">
        <is>
          <t>Dividend rate</t>
        </is>
      </c>
      <c r="B6" s="4" t="inlineStr">
        <is>
          <t>0.00%</t>
        </is>
      </c>
      <c r="C6" s="4" t="inlineStr">
        <is>
          <t>0.00%</t>
        </is>
      </c>
      <c r="D6" s="4" t="inlineStr">
        <is>
          <t>0.00%</t>
        </is>
      </c>
    </row>
    <row r="7">
      <c r="A7" s="4" t="inlineStr">
        <is>
          <t>Minimum | 2017 Plan</t>
        </is>
      </c>
    </row>
    <row r="8">
      <c r="A8" s="3" t="inlineStr">
        <is>
          <t>Stock-Based Compensation</t>
        </is>
      </c>
    </row>
    <row r="9">
      <c r="A9" s="4" t="inlineStr">
        <is>
          <t>Vesting period</t>
        </is>
      </c>
      <c r="B9" s="4" t="inlineStr">
        <is>
          <t>1 year</t>
        </is>
      </c>
    </row>
    <row r="10">
      <c r="A10" s="4" t="inlineStr">
        <is>
          <t>Term of option</t>
        </is>
      </c>
      <c r="B10" s="4" t="inlineStr">
        <is>
          <t>7 years</t>
        </is>
      </c>
    </row>
    <row r="11">
      <c r="A11" s="4" t="inlineStr">
        <is>
          <t>Expected term</t>
        </is>
      </c>
      <c r="B11" s="4" t="inlineStr">
        <is>
          <t>5 years 3 months 18 days</t>
        </is>
      </c>
      <c r="C11" s="4" t="inlineStr">
        <is>
          <t>5 years 3 months 18 days</t>
        </is>
      </c>
      <c r="D11" s="4" t="inlineStr">
        <is>
          <t>5 years 3 months 18 days</t>
        </is>
      </c>
    </row>
    <row r="12">
      <c r="A12" s="4" t="inlineStr">
        <is>
          <t>Maximum | 2017 Plan</t>
        </is>
      </c>
    </row>
    <row r="13">
      <c r="A13" s="3" t="inlineStr">
        <is>
          <t>Stock-Based Compensation</t>
        </is>
      </c>
    </row>
    <row r="14">
      <c r="A14" s="4" t="inlineStr">
        <is>
          <t>Vesting period</t>
        </is>
      </c>
      <c r="B14" s="4" t="inlineStr">
        <is>
          <t>5 years</t>
        </is>
      </c>
    </row>
    <row r="15">
      <c r="A15" s="4" t="inlineStr">
        <is>
          <t>Term of option</t>
        </is>
      </c>
      <c r="B15" s="4" t="inlineStr">
        <is>
          <t>10 years</t>
        </is>
      </c>
    </row>
    <row r="16">
      <c r="A16" s="4" t="inlineStr">
        <is>
          <t>Expected term</t>
        </is>
      </c>
      <c r="B16" s="4" t="inlineStr">
        <is>
          <t>6 years 3 months 18 days</t>
        </is>
      </c>
      <c r="C16" s="4" t="inlineStr">
        <is>
          <t>6 years 3 months 18 days</t>
        </is>
      </c>
      <c r="D16" s="4" t="inlineStr">
        <is>
          <t>6 years 3 months 18 days</t>
        </is>
      </c>
    </row>
    <row r="17">
      <c r="A17" s="4" t="inlineStr">
        <is>
          <t>Employee Stock Option | Liberty Director | Series C</t>
        </is>
      </c>
    </row>
    <row r="18">
      <c r="A18" s="3" t="inlineStr">
        <is>
          <t>Stock-Based Compensation</t>
        </is>
      </c>
    </row>
    <row r="19">
      <c r="A19" s="4" t="inlineStr">
        <is>
          <t>Vesting period</t>
        </is>
      </c>
      <c r="B19" s="4" t="inlineStr">
        <is>
          <t>1 year</t>
        </is>
      </c>
    </row>
    <row r="20">
      <c r="A20" s="4" t="inlineStr">
        <is>
          <t>Employee Stock Option | 2017 Plan</t>
        </is>
      </c>
    </row>
    <row r="21">
      <c r="A21" s="3" t="inlineStr">
        <is>
          <t>Stock-Based Compensation</t>
        </is>
      </c>
    </row>
    <row r="22">
      <c r="A22" s="4" t="inlineStr">
        <is>
          <t>Expected volatility rate, minimum</t>
        </is>
      </c>
      <c r="B22" s="4" t="inlineStr">
        <is>
          <t>30.90%</t>
        </is>
      </c>
      <c r="C22" s="4" t="inlineStr">
        <is>
          <t>21.80%</t>
        </is>
      </c>
      <c r="D22" s="4" t="inlineStr">
        <is>
          <t>21.80%</t>
        </is>
      </c>
    </row>
    <row r="23">
      <c r="A23" s="4" t="inlineStr">
        <is>
          <t>Expected volatility rate, maximum</t>
        </is>
      </c>
      <c r="B23" s="4" t="inlineStr">
        <is>
          <t>37.40%</t>
        </is>
      </c>
      <c r="C23" s="4" t="inlineStr">
        <is>
          <t>37.20%</t>
        </is>
      </c>
      <c r="D23" s="4" t="inlineStr">
        <is>
          <t>27.50%</t>
        </is>
      </c>
    </row>
    <row r="24">
      <c r="A24" s="4" t="inlineStr">
        <is>
          <t>Employee Stock Option | Minimum | Liberty employees | Series C</t>
        </is>
      </c>
    </row>
    <row r="25">
      <c r="A25" s="3" t="inlineStr">
        <is>
          <t>Stock-Based Compensation</t>
        </is>
      </c>
    </row>
    <row r="26">
      <c r="A26" s="4" t="inlineStr">
        <is>
          <t>Vesting period</t>
        </is>
      </c>
      <c r="B26" s="4" t="inlineStr">
        <is>
          <t>2 years</t>
        </is>
      </c>
    </row>
    <row r="27">
      <c r="A27" s="4" t="inlineStr">
        <is>
          <t>Employee Stock Option | Maximum | Liberty employees | Series C</t>
        </is>
      </c>
    </row>
    <row r="28">
      <c r="A28" s="3" t="inlineStr">
        <is>
          <t>Stock-Based Compensation</t>
        </is>
      </c>
    </row>
    <row r="29">
      <c r="A29" s="4" t="inlineStr">
        <is>
          <t>Vesting period</t>
        </is>
      </c>
      <c r="B29" s="4" t="inlineStr">
        <is>
          <t>5 years</t>
        </is>
      </c>
    </row>
    <row r="30">
      <c r="A30" s="4" t="inlineStr">
        <is>
          <t>Performance based RSUs | Chief Executive Officer | Series C</t>
        </is>
      </c>
    </row>
    <row r="31">
      <c r="A31" s="3" t="inlineStr">
        <is>
          <t>Stock-Based Compensation</t>
        </is>
      </c>
    </row>
    <row r="32">
      <c r="A32" s="4" t="inlineStr">
        <is>
          <t>Vesting period</t>
        </is>
      </c>
      <c r="B32" s="4" t="inlineStr">
        <is>
          <t>1 year</t>
        </is>
      </c>
      <c r="D32" s="4" t="inlineStr">
        <is>
          <t>1 year</t>
        </is>
      </c>
    </row>
    <row r="33">
      <c r="A33" s="4" t="inlineStr">
        <is>
          <t>Time-based RSUs | Chief Executive Officer</t>
        </is>
      </c>
    </row>
    <row r="34">
      <c r="A34" s="3" t="inlineStr">
        <is>
          <t>Stock-Based Compensation</t>
        </is>
      </c>
    </row>
    <row r="35">
      <c r="A35" s="4" t="inlineStr">
        <is>
          <t>Percentage of base salary of three quarters</t>
        </is>
      </c>
      <c r="C35" s="4" t="inlineStr">
        <is>
          <t>50.00%</t>
        </is>
      </c>
    </row>
    <row r="36">
      <c r="A36" s="4" t="inlineStr">
        <is>
          <t>Number of quarters of fifty percent base salary | item</t>
        </is>
      </c>
      <c r="C36" s="6" t="n">
        <v>3</v>
      </c>
    </row>
    <row r="37">
      <c r="A37" s="4" t="inlineStr">
        <is>
          <t>Percentage of base salary agreed to be waived</t>
        </is>
      </c>
      <c r="C37" s="4" t="inlineStr">
        <is>
          <t>50.00%</t>
        </is>
      </c>
    </row>
    <row r="38">
      <c r="A38" s="4" t="inlineStr">
        <is>
          <t>Liberty SiriusXM Group | Series C</t>
        </is>
      </c>
    </row>
    <row r="39">
      <c r="A39" s="3" t="inlineStr">
        <is>
          <t>Stock-Based Compensation</t>
        </is>
      </c>
    </row>
    <row r="40">
      <c r="A40" s="4" t="inlineStr">
        <is>
          <t>Grants of stock options</t>
        </is>
      </c>
      <c r="B40" s="6" t="n">
        <v>323</v>
      </c>
    </row>
    <row r="41">
      <c r="A41" s="4" t="inlineStr">
        <is>
          <t>Liberty SiriusXM Group | Employee Stock Option | Liberty employees and directors | Series C</t>
        </is>
      </c>
    </row>
    <row r="42">
      <c r="A42" s="3" t="inlineStr">
        <is>
          <t>Stock-Based Compensation</t>
        </is>
      </c>
    </row>
    <row r="43">
      <c r="A43" s="4" t="inlineStr">
        <is>
          <t>Grants of stock options</t>
        </is>
      </c>
      <c r="B43" s="6" t="n">
        <v>66</v>
      </c>
      <c r="C43" s="6" t="n">
        <v>372</v>
      </c>
      <c r="D43" s="6" t="n">
        <v>179</v>
      </c>
    </row>
    <row r="44">
      <c r="A44" s="4" t="inlineStr">
        <is>
          <t>Weighted average GDFV | $ / shares</t>
        </is>
      </c>
      <c r="B44" s="8" t="n">
        <v>14.54</v>
      </c>
      <c r="C44" s="8" t="n">
        <v>12.12</v>
      </c>
      <c r="D44" s="8" t="n">
        <v>11.62</v>
      </c>
    </row>
    <row r="45">
      <c r="A45" s="4" t="inlineStr">
        <is>
          <t>Liberty SiriusXM Group | Employee Stock Option | Chief Executive Officer | Series C</t>
        </is>
      </c>
    </row>
    <row r="46">
      <c r="A46" s="3" t="inlineStr">
        <is>
          <t>Stock-Based Compensation</t>
        </is>
      </c>
    </row>
    <row r="47">
      <c r="A47" s="4" t="inlineStr">
        <is>
          <t>Grants of stock options</t>
        </is>
      </c>
      <c r="B47" s="6" t="n">
        <v>257</v>
      </c>
      <c r="C47" s="6" t="n">
        <v>1053</v>
      </c>
      <c r="D47" s="6" t="n">
        <v>1419</v>
      </c>
    </row>
    <row r="48">
      <c r="A48" s="4" t="inlineStr">
        <is>
          <t>Weighted average GDFV | $ / shares</t>
        </is>
      </c>
      <c r="B48" s="8" t="n">
        <v>13.73</v>
      </c>
      <c r="C48" s="8" t="n">
        <v>11.03</v>
      </c>
      <c r="D48" s="8" t="n">
        <v>11.23</v>
      </c>
    </row>
    <row r="49">
      <c r="A49" s="4" t="inlineStr">
        <is>
          <t>Liberty SiriusXM Group | Time-based RSUs | Chief Executive Officer | Series C</t>
        </is>
      </c>
    </row>
    <row r="50">
      <c r="A50" s="3" t="inlineStr">
        <is>
          <t>Stock-Based Compensation</t>
        </is>
      </c>
    </row>
    <row r="51">
      <c r="A51" s="4" t="inlineStr">
        <is>
          <t>RSUs granted</t>
        </is>
      </c>
      <c r="C51" s="6" t="n">
        <v>9</v>
      </c>
    </row>
    <row r="52">
      <c r="A52" s="4" t="inlineStr">
        <is>
          <t>Restricted stock weighted average grant-date fair value | $ / shares</t>
        </is>
      </c>
      <c r="C52" s="8" t="n">
        <v>33.11</v>
      </c>
    </row>
    <row r="53">
      <c r="A53" s="4" t="inlineStr">
        <is>
          <t>Formula One Group | Series C</t>
        </is>
      </c>
    </row>
    <row r="54">
      <c r="A54" s="3" t="inlineStr">
        <is>
          <t>Stock-Based Compensation</t>
        </is>
      </c>
    </row>
    <row r="55">
      <c r="A55" s="4" t="inlineStr">
        <is>
          <t>Grants of stock options</t>
        </is>
      </c>
      <c r="B55" s="6" t="n">
        <v>773</v>
      </c>
    </row>
    <row r="56">
      <c r="A56" s="4" t="inlineStr">
        <is>
          <t>Formula One Group | Employee Stock Option | Liberty employees and directors | Series C</t>
        </is>
      </c>
    </row>
    <row r="57">
      <c r="A57" s="3" t="inlineStr">
        <is>
          <t>Stock-Based Compensation</t>
        </is>
      </c>
    </row>
    <row r="58">
      <c r="A58" s="4" t="inlineStr">
        <is>
          <t>Grants of stock options</t>
        </is>
      </c>
      <c r="B58" s="6" t="n">
        <v>55</v>
      </c>
      <c r="C58" s="6" t="n">
        <v>305</v>
      </c>
      <c r="D58" s="6" t="n">
        <v>139</v>
      </c>
    </row>
    <row r="59">
      <c r="A59" s="4" t="inlineStr">
        <is>
          <t>Weighted average GDFV | $ / shares</t>
        </is>
      </c>
      <c r="B59" s="8" t="n">
        <v>18.79</v>
      </c>
      <c r="C59" s="8" t="n">
        <v>14.29</v>
      </c>
      <c r="D59" s="8" t="n">
        <v>12.7</v>
      </c>
    </row>
    <row r="60">
      <c r="A60" s="4" t="inlineStr">
        <is>
          <t>Formula One Group | Employee Stock Option | Chief Executive Officer | Series C</t>
        </is>
      </c>
    </row>
    <row r="61">
      <c r="A61" s="3" t="inlineStr">
        <is>
          <t>Stock-Based Compensation</t>
        </is>
      </c>
    </row>
    <row r="62">
      <c r="A62" s="4" t="inlineStr">
        <is>
          <t>Grants of stock options</t>
        </is>
      </c>
      <c r="C62" s="6" t="n">
        <v>791</v>
      </c>
      <c r="D62" s="6" t="n">
        <v>815</v>
      </c>
    </row>
    <row r="63">
      <c r="A63" s="4" t="inlineStr">
        <is>
          <t>Weighted average GDFV | $ / shares</t>
        </is>
      </c>
      <c r="C63" s="8" t="n">
        <v>12.42</v>
      </c>
      <c r="D63" s="8" t="n">
        <v>11.67</v>
      </c>
    </row>
    <row r="64">
      <c r="A64" s="4" t="inlineStr">
        <is>
          <t>Formula One Group | Employee Stock Option | Formula 1 employees | Series C</t>
        </is>
      </c>
    </row>
    <row r="65">
      <c r="A65" s="3" t="inlineStr">
        <is>
          <t>Stock-Based Compensation</t>
        </is>
      </c>
    </row>
    <row r="66">
      <c r="A66" s="4" t="inlineStr">
        <is>
          <t>Vesting period</t>
        </is>
      </c>
      <c r="C66" s="4" t="inlineStr">
        <is>
          <t>1 year</t>
        </is>
      </c>
      <c r="D66" s="4" t="inlineStr">
        <is>
          <t>1 year</t>
        </is>
      </c>
    </row>
    <row r="67">
      <c r="A67" s="4" t="inlineStr">
        <is>
          <t>Grants of stock options</t>
        </is>
      </c>
      <c r="B67" s="6" t="n">
        <v>718</v>
      </c>
      <c r="C67" s="6" t="n">
        <v>1435</v>
      </c>
      <c r="D67" s="6" t="n">
        <v>2005</v>
      </c>
    </row>
    <row r="68">
      <c r="A68" s="4" t="inlineStr">
        <is>
          <t>Weighted average GDFV | $ / shares</t>
        </is>
      </c>
      <c r="B68" s="8" t="n">
        <v>15.96</v>
      </c>
      <c r="C68" s="8" t="n">
        <v>7.55</v>
      </c>
      <c r="D68" s="8" t="n">
        <v>9.789999999999999</v>
      </c>
    </row>
    <row r="69">
      <c r="A69" s="4" t="inlineStr">
        <is>
          <t>Formula One Group | Performance based RSUs | Chief Executive Officer | Series C</t>
        </is>
      </c>
    </row>
    <row r="70">
      <c r="A70" s="3" t="inlineStr">
        <is>
          <t>Stock-Based Compensation</t>
        </is>
      </c>
    </row>
    <row r="71">
      <c r="A71" s="4" t="inlineStr">
        <is>
          <t>RSUs granted</t>
        </is>
      </c>
      <c r="B71" s="6" t="n">
        <v>65</v>
      </c>
      <c r="D71" s="6" t="n">
        <v>60</v>
      </c>
    </row>
    <row r="72">
      <c r="A72" s="4" t="inlineStr">
        <is>
          <t>Restricted stock weighted average grant-date fair value | $ / shares</t>
        </is>
      </c>
      <c r="B72" s="8" t="n">
        <v>45.88</v>
      </c>
      <c r="D72" s="8" t="n">
        <v>33.94</v>
      </c>
    </row>
    <row r="73">
      <c r="A73" s="4" t="inlineStr">
        <is>
          <t>Formula One Group | Time-based RSUs | Chief Executive Officer | Series C</t>
        </is>
      </c>
    </row>
    <row r="74">
      <c r="A74" s="3" t="inlineStr">
        <is>
          <t>Stock-Based Compensation</t>
        </is>
      </c>
    </row>
    <row r="75">
      <c r="A75" s="4" t="inlineStr">
        <is>
          <t>RSUs granted</t>
        </is>
      </c>
      <c r="C75" s="6" t="n">
        <v>7</v>
      </c>
      <c r="D75" s="6" t="n">
        <v>12</v>
      </c>
    </row>
    <row r="76">
      <c r="A76" s="4" t="inlineStr">
        <is>
          <t>Restricted stock weighted average grant-date fair value | $ / shares</t>
        </is>
      </c>
      <c r="C76" s="8" t="n">
        <v>24.68</v>
      </c>
      <c r="D76" s="8" t="n">
        <v>33.94</v>
      </c>
    </row>
    <row r="77">
      <c r="A77" s="4" t="inlineStr">
        <is>
          <t>Braves Group | Series C</t>
        </is>
      </c>
    </row>
    <row r="78">
      <c r="A78" s="3" t="inlineStr">
        <is>
          <t>Stock-Based Compensation</t>
        </is>
      </c>
    </row>
    <row r="79">
      <c r="A79" s="4" t="inlineStr">
        <is>
          <t>Grants of stock options</t>
        </is>
      </c>
      <c r="B79" s="6" t="n">
        <v>23</v>
      </c>
    </row>
    <row r="80">
      <c r="A80" s="4" t="inlineStr">
        <is>
          <t>Braves Group | Employee Stock Option | Liberty employees and directors | Series C</t>
        </is>
      </c>
    </row>
    <row r="81">
      <c r="A81" s="3" t="inlineStr">
        <is>
          <t>Stock-Based Compensation</t>
        </is>
      </c>
    </row>
    <row r="82">
      <c r="A82" s="4" t="inlineStr">
        <is>
          <t>Grants of stock options</t>
        </is>
      </c>
      <c r="B82" s="6" t="n">
        <v>23</v>
      </c>
      <c r="C82" s="6" t="n">
        <v>146</v>
      </c>
      <c r="D82" s="6" t="n">
        <v>62</v>
      </c>
    </row>
    <row r="83">
      <c r="A83" s="4" t="inlineStr">
        <is>
          <t>Weighted average GDFV | $ / shares</t>
        </is>
      </c>
      <c r="B83" s="8" t="n">
        <v>9.93</v>
      </c>
      <c r="C83" s="8" t="n">
        <v>7.79</v>
      </c>
      <c r="D83" s="8" t="n">
        <v>7.33</v>
      </c>
    </row>
    <row r="84">
      <c r="A84" s="4" t="inlineStr">
        <is>
          <t>Braves Group | Employee Stock Option | Braves employees | Series C</t>
        </is>
      </c>
    </row>
    <row r="85">
      <c r="A85" s="3" t="inlineStr">
        <is>
          <t>Stock-Based Compensation</t>
        </is>
      </c>
    </row>
    <row r="86">
      <c r="A86" s="4" t="inlineStr">
        <is>
          <t>Grants of stock options</t>
        </is>
      </c>
      <c r="C86" s="6" t="n">
        <v>1585</v>
      </c>
    </row>
    <row r="87">
      <c r="A87" s="4" t="inlineStr">
        <is>
          <t>Weighted average GDFV | $ / shares</t>
        </is>
      </c>
      <c r="C87" s="8" t="n">
        <v>8.52</v>
      </c>
    </row>
    <row r="88">
      <c r="A88" s="4" t="inlineStr">
        <is>
          <t>Vesting percentage</t>
        </is>
      </c>
      <c r="C88" s="4" t="inlineStr">
        <is>
          <t>50.00%</t>
        </is>
      </c>
    </row>
    <row r="89">
      <c r="A89" s="4" t="inlineStr">
        <is>
          <t>Braves Group | Employee Stock Option | Chief Executive Officer | Series C</t>
        </is>
      </c>
    </row>
    <row r="90">
      <c r="A90" s="3" t="inlineStr">
        <is>
          <t>Stock-Based Compensation</t>
        </is>
      </c>
    </row>
    <row r="91">
      <c r="A91" s="4" t="inlineStr">
        <is>
          <t>Grants of stock options</t>
        </is>
      </c>
      <c r="C91" s="6" t="n">
        <v>489</v>
      </c>
      <c r="D91" s="6" t="n">
        <v>320</v>
      </c>
    </row>
    <row r="92">
      <c r="A92" s="4" t="inlineStr">
        <is>
          <t>Weighted average GDFV | $ / shares</t>
        </is>
      </c>
      <c r="C92" s="8" t="n">
        <v>7.26</v>
      </c>
      <c r="D92" s="8" t="n">
        <v>7.36</v>
      </c>
    </row>
    <row r="93">
      <c r="A93" s="4" t="inlineStr">
        <is>
          <t>Braves Group | Performance based RSUs | Chief Executive Officer | Series C</t>
        </is>
      </c>
    </row>
    <row r="94">
      <c r="A94" s="3" t="inlineStr">
        <is>
          <t>Stock-Based Compensation</t>
        </is>
      </c>
    </row>
    <row r="95">
      <c r="A95" s="4" t="inlineStr">
        <is>
          <t>RSUs granted</t>
        </is>
      </c>
      <c r="B95" s="6" t="n">
        <v>31</v>
      </c>
      <c r="D95" s="6" t="n">
        <v>38</v>
      </c>
    </row>
    <row r="96">
      <c r="A96" s="4" t="inlineStr">
        <is>
          <t>Restricted stock weighted average grant-date fair value | $ / shares</t>
        </is>
      </c>
      <c r="B96" s="8" t="n">
        <v>31.24</v>
      </c>
      <c r="D96" s="8" t="n">
        <v>27.73</v>
      </c>
    </row>
    <row r="97">
      <c r="A97" s="4" t="inlineStr">
        <is>
          <t>Braves Group | Time-based RSUs | Chief Executive Officer | Series C</t>
        </is>
      </c>
    </row>
    <row r="98">
      <c r="A98" s="3" t="inlineStr">
        <is>
          <t>Stock-Based Compensation</t>
        </is>
      </c>
    </row>
    <row r="99">
      <c r="A99" s="4" t="inlineStr">
        <is>
          <t>RSUs granted</t>
        </is>
      </c>
      <c r="C99" s="6" t="n">
        <v>3</v>
      </c>
      <c r="D99" s="6" t="n">
        <v>2</v>
      </c>
    </row>
    <row r="100">
      <c r="A100" s="4" t="inlineStr">
        <is>
          <t>Restricted stock weighted average grant-date fair value | $ / shares</t>
        </is>
      </c>
      <c r="C100" s="8" t="n">
        <v>18.17</v>
      </c>
      <c r="D100" s="8" t="n">
        <v>27.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Liberty - Outstanding Award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Additional disclosures</t>
        </is>
      </c>
    </row>
    <row r="4">
      <c r="A4" s="4" t="inlineStr">
        <is>
          <t>Total unrecognized compensation cost related to unvested equity awards</t>
        </is>
      </c>
      <c r="B4" s="7" t="n">
        <v>49</v>
      </c>
    </row>
    <row r="5">
      <c r="A5" s="4" t="inlineStr">
        <is>
          <t>Weighted average period of recognition related to unvested equity awards (in years)</t>
        </is>
      </c>
      <c r="B5" s="4" t="inlineStr">
        <is>
          <t>1 year 7 months 6 days</t>
        </is>
      </c>
    </row>
    <row r="6">
      <c r="A6" s="4" t="inlineStr">
        <is>
          <t>Options, exercises in period, total intrinsic value</t>
        </is>
      </c>
      <c r="B6" s="7" t="n">
        <v>144</v>
      </c>
      <c r="C6" s="7" t="n">
        <v>8</v>
      </c>
      <c r="D6" s="7" t="n">
        <v>163</v>
      </c>
    </row>
    <row r="7">
      <c r="A7" s="4" t="inlineStr">
        <is>
          <t>Restricted Stock and Restricted Stock Units</t>
        </is>
      </c>
    </row>
    <row r="8">
      <c r="A8" s="3" t="inlineStr">
        <is>
          <t>Additional disclosures</t>
        </is>
      </c>
    </row>
    <row r="9">
      <c r="A9" s="4" t="inlineStr">
        <is>
          <t>Equity instruments other than options, vested in period, fair value</t>
        </is>
      </c>
      <c r="B9" s="7" t="n">
        <v>13</v>
      </c>
      <c r="C9" s="7" t="n">
        <v>45</v>
      </c>
      <c r="D9" s="7" t="n">
        <v>17</v>
      </c>
    </row>
    <row r="10">
      <c r="A10" s="4" t="inlineStr">
        <is>
          <t>Liberty SiriusXM Group</t>
        </is>
      </c>
    </row>
    <row r="11">
      <c r="A11" s="3" t="inlineStr">
        <is>
          <t>Additional disclosures</t>
        </is>
      </c>
    </row>
    <row r="12">
      <c r="A12" s="4" t="inlineStr">
        <is>
          <t>Common stock reserved for issuance</t>
        </is>
      </c>
      <c r="B12" s="6" t="n">
        <v>7400</v>
      </c>
    </row>
    <row r="13">
      <c r="A13" s="4" t="inlineStr">
        <is>
          <t>Liberty SiriusXM Group | Common Class A</t>
        </is>
      </c>
    </row>
    <row r="14">
      <c r="A14" s="3" t="inlineStr">
        <is>
          <t>Number of options</t>
        </is>
      </c>
    </row>
    <row r="15">
      <c r="A15" s="4" t="inlineStr">
        <is>
          <t>Outstanding at end of period</t>
        </is>
      </c>
      <c r="B15" s="6" t="n">
        <v>0</v>
      </c>
    </row>
    <row r="16">
      <c r="A16" s="4" t="inlineStr">
        <is>
          <t>Liberty SiriusXM Group | Common Class B</t>
        </is>
      </c>
    </row>
    <row r="17">
      <c r="A17" s="3" t="inlineStr">
        <is>
          <t>Number of options</t>
        </is>
      </c>
    </row>
    <row r="18">
      <c r="A18" s="4" t="inlineStr">
        <is>
          <t>Outstanding at end of period</t>
        </is>
      </c>
      <c r="B18" s="6" t="n">
        <v>0</v>
      </c>
    </row>
    <row r="19">
      <c r="A19" s="4" t="inlineStr">
        <is>
          <t>Liberty SiriusXM Group | Series C</t>
        </is>
      </c>
    </row>
    <row r="20">
      <c r="A20" s="3" t="inlineStr">
        <is>
          <t>Number of options</t>
        </is>
      </c>
    </row>
    <row r="21">
      <c r="A21" s="4" t="inlineStr">
        <is>
          <t>Outstanding at beginning of period</t>
        </is>
      </c>
      <c r="B21" s="6" t="n">
        <v>10870</v>
      </c>
    </row>
    <row r="22">
      <c r="A22" s="4" t="inlineStr">
        <is>
          <t>Granted</t>
        </is>
      </c>
      <c r="B22" s="6" t="n">
        <v>323</v>
      </c>
    </row>
    <row r="23">
      <c r="A23" s="4" t="inlineStr">
        <is>
          <t>Exercised</t>
        </is>
      </c>
      <c r="B23" s="6" t="n">
        <v>-3823</v>
      </c>
    </row>
    <row r="24">
      <c r="A24" s="4" t="inlineStr">
        <is>
          <t>Forfeited/Cancelled</t>
        </is>
      </c>
      <c r="B24" s="6" t="n">
        <v>-1</v>
      </c>
    </row>
    <row r="25">
      <c r="A25" s="4" t="inlineStr">
        <is>
          <t>Outstanding at end of period</t>
        </is>
      </c>
      <c r="B25" s="6" t="n">
        <v>7369</v>
      </c>
      <c r="C25" s="6" t="n">
        <v>10870</v>
      </c>
    </row>
    <row r="26">
      <c r="A26" s="4" t="inlineStr">
        <is>
          <t>Exercisable at end of period</t>
        </is>
      </c>
      <c r="B26" s="6" t="n">
        <v>5213</v>
      </c>
    </row>
    <row r="27">
      <c r="A27" s="3" t="inlineStr">
        <is>
          <t>WAEP</t>
        </is>
      </c>
    </row>
    <row r="28">
      <c r="A28" s="4" t="inlineStr">
        <is>
          <t>Outstanding at beginning of period</t>
        </is>
      </c>
      <c r="B28" s="8" t="n">
        <v>34.96</v>
      </c>
    </row>
    <row r="29">
      <c r="A29" s="4" t="inlineStr">
        <is>
          <t>Granted</t>
        </is>
      </c>
      <c r="B29" s="10" t="n">
        <v>45.79</v>
      </c>
    </row>
    <row r="30">
      <c r="A30" s="4" t="inlineStr">
        <is>
          <t>Exercised</t>
        </is>
      </c>
      <c r="B30" s="10" t="n">
        <v>28.48</v>
      </c>
    </row>
    <row r="31">
      <c r="A31" s="4" t="inlineStr">
        <is>
          <t>Forfeited/Cancelled</t>
        </is>
      </c>
      <c r="B31" s="10" t="n">
        <v>42.62</v>
      </c>
    </row>
    <row r="32">
      <c r="A32" s="4" t="inlineStr">
        <is>
          <t>Outstanding at end of period</t>
        </is>
      </c>
      <c r="B32" s="10" t="n">
        <v>38.79</v>
      </c>
      <c r="C32" s="8" t="n">
        <v>34.96</v>
      </c>
    </row>
    <row r="33">
      <c r="A33" s="4" t="inlineStr">
        <is>
          <t>Exercisable at end of period</t>
        </is>
      </c>
      <c r="B33" s="8" t="n">
        <v>36.39</v>
      </c>
    </row>
    <row r="34">
      <c r="A34" s="3" t="inlineStr">
        <is>
          <t>Additional disclosures</t>
        </is>
      </c>
    </row>
    <row r="35">
      <c r="A35" s="4" t="inlineStr">
        <is>
          <t>Weighted average remaining life, outstanding</t>
        </is>
      </c>
      <c r="B35" s="4" t="inlineStr">
        <is>
          <t>3 years 4 months 24 days</t>
        </is>
      </c>
    </row>
    <row r="36">
      <c r="A36" s="4" t="inlineStr">
        <is>
          <t>Weighted average remaining life, exercisable</t>
        </is>
      </c>
      <c r="B36" s="4" t="inlineStr">
        <is>
          <t>2 years 7 months 6 days</t>
        </is>
      </c>
    </row>
    <row r="37">
      <c r="A37" s="4" t="inlineStr">
        <is>
          <t>Aggregate intrinsic value, outstanding</t>
        </is>
      </c>
      <c r="B37" s="7" t="n">
        <v>89</v>
      </c>
    </row>
    <row r="38">
      <c r="A38" s="4" t="inlineStr">
        <is>
          <t>Aggregate intrinsic value, exercisable</t>
        </is>
      </c>
      <c r="B38" s="7" t="n">
        <v>75</v>
      </c>
    </row>
    <row r="39">
      <c r="A39" s="4" t="inlineStr">
        <is>
          <t>Liberty SiriusXM Group | Restricted Stock and Restricted Stock Units</t>
        </is>
      </c>
    </row>
    <row r="40">
      <c r="A40" s="3" t="inlineStr">
        <is>
          <t>Additional disclosures</t>
        </is>
      </c>
    </row>
    <row r="41">
      <c r="A41" s="4" t="inlineStr">
        <is>
          <t>Equity instruments other than options, nonvested, number</t>
        </is>
      </c>
      <c r="B41" s="6" t="n">
        <v>73</v>
      </c>
    </row>
    <row r="42">
      <c r="A42" s="4" t="inlineStr">
        <is>
          <t>Restricted stock weighted average grant-date fair value</t>
        </is>
      </c>
      <c r="B42" s="8" t="n">
        <v>41.81</v>
      </c>
    </row>
    <row r="43">
      <c r="A43" s="4" t="inlineStr">
        <is>
          <t>Formula One Group</t>
        </is>
      </c>
    </row>
    <row r="44">
      <c r="A44" s="3" t="inlineStr">
        <is>
          <t>Additional disclosures</t>
        </is>
      </c>
    </row>
    <row r="45">
      <c r="A45" s="4" t="inlineStr">
        <is>
          <t>Common stock reserved for issuance</t>
        </is>
      </c>
      <c r="B45" s="6" t="n">
        <v>9100</v>
      </c>
    </row>
    <row r="46">
      <c r="A46" s="4" t="inlineStr">
        <is>
          <t>Formula One Group | Common Class A</t>
        </is>
      </c>
    </row>
    <row r="47">
      <c r="A47" s="3" t="inlineStr">
        <is>
          <t>Number of options</t>
        </is>
      </c>
    </row>
    <row r="48">
      <c r="A48" s="4" t="inlineStr">
        <is>
          <t>Outstanding at end of period</t>
        </is>
      </c>
      <c r="B48" s="6" t="n">
        <v>1</v>
      </c>
    </row>
    <row r="49">
      <c r="A49" s="3" t="inlineStr">
        <is>
          <t>WAEP</t>
        </is>
      </c>
    </row>
    <row r="50">
      <c r="A50" s="4" t="inlineStr">
        <is>
          <t>Exercised</t>
        </is>
      </c>
      <c r="B50" s="8" t="n">
        <v>12.63</v>
      </c>
    </row>
    <row r="51">
      <c r="A51" s="3" t="inlineStr">
        <is>
          <t>Additional disclosures</t>
        </is>
      </c>
    </row>
    <row r="52">
      <c r="A52" s="4" t="inlineStr">
        <is>
          <t>Weighted average period of recognition related to unvested equity awards (in years)</t>
        </is>
      </c>
      <c r="B52" s="4" t="inlineStr">
        <is>
          <t>1 year</t>
        </is>
      </c>
    </row>
    <row r="53">
      <c r="A53" s="4" t="inlineStr">
        <is>
          <t>Formula One Group | Common Class B</t>
        </is>
      </c>
    </row>
    <row r="54">
      <c r="A54" s="3" t="inlineStr">
        <is>
          <t>Number of options</t>
        </is>
      </c>
    </row>
    <row r="55">
      <c r="A55" s="4" t="inlineStr">
        <is>
          <t>Outstanding at end of period</t>
        </is>
      </c>
      <c r="B55" s="6" t="n">
        <v>0</v>
      </c>
    </row>
    <row r="56">
      <c r="A56" s="4" t="inlineStr">
        <is>
          <t>Formula One Group | Series C</t>
        </is>
      </c>
    </row>
    <row r="57">
      <c r="A57" s="3" t="inlineStr">
        <is>
          <t>Number of options</t>
        </is>
      </c>
    </row>
    <row r="58">
      <c r="A58" s="4" t="inlineStr">
        <is>
          <t>Outstanding at beginning of period</t>
        </is>
      </c>
      <c r="B58" s="6" t="n">
        <v>10391</v>
      </c>
    </row>
    <row r="59">
      <c r="A59" s="4" t="inlineStr">
        <is>
          <t>Granted</t>
        </is>
      </c>
      <c r="B59" s="6" t="n">
        <v>773</v>
      </c>
    </row>
    <row r="60">
      <c r="A60" s="4" t="inlineStr">
        <is>
          <t>Exercised</t>
        </is>
      </c>
      <c r="B60" s="6" t="n">
        <v>-2050</v>
      </c>
    </row>
    <row r="61">
      <c r="A61" s="4" t="inlineStr">
        <is>
          <t>Outstanding at end of period</t>
        </is>
      </c>
      <c r="B61" s="6" t="n">
        <v>9114</v>
      </c>
      <c r="C61" s="6" t="n">
        <v>10391</v>
      </c>
    </row>
    <row r="62">
      <c r="A62" s="4" t="inlineStr">
        <is>
          <t>Exercisable at end of period</t>
        </is>
      </c>
      <c r="B62" s="6" t="n">
        <v>7507</v>
      </c>
    </row>
    <row r="63">
      <c r="A63" s="3" t="inlineStr">
        <is>
          <t>WAEP</t>
        </is>
      </c>
    </row>
    <row r="64">
      <c r="A64" s="4" t="inlineStr">
        <is>
          <t>Outstanding at beginning of period</t>
        </is>
      </c>
      <c r="B64" s="8" t="n">
        <v>31.78</v>
      </c>
    </row>
    <row r="65">
      <c r="A65" s="4" t="inlineStr">
        <is>
          <t>Granted</t>
        </is>
      </c>
      <c r="B65" s="10" t="n">
        <v>46.4</v>
      </c>
    </row>
    <row r="66">
      <c r="A66" s="4" t="inlineStr">
        <is>
          <t>Exercised</t>
        </is>
      </c>
      <c r="B66" s="10" t="n">
        <v>25.71</v>
      </c>
    </row>
    <row r="67">
      <c r="A67" s="4" t="inlineStr">
        <is>
          <t>Outstanding at end of period</t>
        </is>
      </c>
      <c r="B67" s="10" t="n">
        <v>34.38</v>
      </c>
      <c r="C67" s="8" t="n">
        <v>31.78</v>
      </c>
    </row>
    <row r="68">
      <c r="A68" s="4" t="inlineStr">
        <is>
          <t>Exercisable at end of period</t>
        </is>
      </c>
      <c r="B68" s="8" t="n">
        <v>32.42</v>
      </c>
    </row>
    <row r="69">
      <c r="A69" s="3" t="inlineStr">
        <is>
          <t>Additional disclosures</t>
        </is>
      </c>
    </row>
    <row r="70">
      <c r="A70" s="4" t="inlineStr">
        <is>
          <t>Weighted average remaining life, outstanding</t>
        </is>
      </c>
      <c r="B70" s="4" t="inlineStr">
        <is>
          <t>4 years 2 months 12 days</t>
        </is>
      </c>
    </row>
    <row r="71">
      <c r="A71" s="4" t="inlineStr">
        <is>
          <t>Weighted average remaining life, exercisable</t>
        </is>
      </c>
      <c r="B71" s="4" t="inlineStr">
        <is>
          <t>4 years</t>
        </is>
      </c>
    </row>
    <row r="72">
      <c r="A72" s="4" t="inlineStr">
        <is>
          <t>Aggregate intrinsic value, outstanding</t>
        </is>
      </c>
      <c r="B72" s="7" t="n">
        <v>263</v>
      </c>
    </row>
    <row r="73">
      <c r="A73" s="4" t="inlineStr">
        <is>
          <t>Aggregate intrinsic value, exercisable</t>
        </is>
      </c>
      <c r="B73" s="7" t="n">
        <v>231</v>
      </c>
    </row>
    <row r="74">
      <c r="A74" s="4" t="inlineStr">
        <is>
          <t>Formula One Group | Restricted Stock and Restricted Stock Units</t>
        </is>
      </c>
    </row>
    <row r="75">
      <c r="A75" s="3" t="inlineStr">
        <is>
          <t>Additional disclosures</t>
        </is>
      </c>
    </row>
    <row r="76">
      <c r="A76" s="4" t="inlineStr">
        <is>
          <t>Equity instruments other than options, nonvested, number</t>
        </is>
      </c>
      <c r="B76" s="6" t="n">
        <v>138</v>
      </c>
    </row>
    <row r="77">
      <c r="A77" s="4" t="inlineStr">
        <is>
          <t>Restricted stock weighted average grant-date fair value</t>
        </is>
      </c>
      <c r="B77" s="8" t="n">
        <v>46.42</v>
      </c>
    </row>
    <row r="78">
      <c r="A78" s="4" t="inlineStr">
        <is>
          <t>Braves Group</t>
        </is>
      </c>
    </row>
    <row r="79">
      <c r="A79" s="3" t="inlineStr">
        <is>
          <t>Additional disclosures</t>
        </is>
      </c>
    </row>
    <row r="80">
      <c r="A80" s="4" t="inlineStr">
        <is>
          <t>Common stock reserved for issuance</t>
        </is>
      </c>
      <c r="B80" s="6" t="n">
        <v>3100</v>
      </c>
    </row>
    <row r="81">
      <c r="A81" s="4" t="inlineStr">
        <is>
          <t>Braves Group | Common Class A</t>
        </is>
      </c>
    </row>
    <row r="82">
      <c r="A82" s="3" t="inlineStr">
        <is>
          <t>Number of options</t>
        </is>
      </c>
    </row>
    <row r="83">
      <c r="A83" s="4" t="inlineStr">
        <is>
          <t>Outstanding at end of period</t>
        </is>
      </c>
      <c r="B83" s="6" t="n">
        <v>1</v>
      </c>
    </row>
    <row r="84">
      <c r="A84" s="3" t="inlineStr">
        <is>
          <t>WAEP</t>
        </is>
      </c>
    </row>
    <row r="85">
      <c r="A85" s="4" t="inlineStr">
        <is>
          <t>Exercised</t>
        </is>
      </c>
      <c r="B85" s="8" t="n">
        <v>12.35</v>
      </c>
    </row>
    <row r="86">
      <c r="A86" s="3" t="inlineStr">
        <is>
          <t>Additional disclosures</t>
        </is>
      </c>
    </row>
    <row r="87">
      <c r="A87" s="4" t="inlineStr">
        <is>
          <t>Weighted average period of recognition related to unvested equity awards (in years)</t>
        </is>
      </c>
      <c r="B87" s="4" t="inlineStr">
        <is>
          <t>1 year</t>
        </is>
      </c>
    </row>
    <row r="88">
      <c r="A88" s="4" t="inlineStr">
        <is>
          <t>Braves Group | Common Class B</t>
        </is>
      </c>
    </row>
    <row r="89">
      <c r="A89" s="3" t="inlineStr">
        <is>
          <t>Number of options</t>
        </is>
      </c>
    </row>
    <row r="90">
      <c r="A90" s="4" t="inlineStr">
        <is>
          <t>Outstanding at end of period</t>
        </is>
      </c>
      <c r="B90" s="6" t="n">
        <v>0</v>
      </c>
    </row>
    <row r="91">
      <c r="A91" s="4" t="inlineStr">
        <is>
          <t>Braves Group | Series C</t>
        </is>
      </c>
    </row>
    <row r="92">
      <c r="A92" s="3" t="inlineStr">
        <is>
          <t>Number of options</t>
        </is>
      </c>
    </row>
    <row r="93">
      <c r="A93" s="4" t="inlineStr">
        <is>
          <t>Outstanding at beginning of period</t>
        </is>
      </c>
      <c r="B93" s="6" t="n">
        <v>3475</v>
      </c>
    </row>
    <row r="94">
      <c r="A94" s="4" t="inlineStr">
        <is>
          <t>Granted</t>
        </is>
      </c>
      <c r="B94" s="6" t="n">
        <v>23</v>
      </c>
    </row>
    <row r="95">
      <c r="A95" s="4" t="inlineStr">
        <is>
          <t>Exercised</t>
        </is>
      </c>
      <c r="B95" s="6" t="n">
        <v>-373</v>
      </c>
    </row>
    <row r="96">
      <c r="A96" s="4" t="inlineStr">
        <is>
          <t>Outstanding at end of period</t>
        </is>
      </c>
      <c r="B96" s="6" t="n">
        <v>3125</v>
      </c>
      <c r="C96" s="6" t="n">
        <v>3475</v>
      </c>
    </row>
    <row r="97">
      <c r="A97" s="4" t="inlineStr">
        <is>
          <t>Exercisable at end of period</t>
        </is>
      </c>
      <c r="B97" s="6" t="n">
        <v>649</v>
      </c>
    </row>
    <row r="98">
      <c r="A98" s="3" t="inlineStr">
        <is>
          <t>WAEP</t>
        </is>
      </c>
    </row>
    <row r="99">
      <c r="A99" s="4" t="inlineStr">
        <is>
          <t>Outstanding at beginning of period</t>
        </is>
      </c>
      <c r="B99" s="8" t="n">
        <v>24.81</v>
      </c>
    </row>
    <row r="100">
      <c r="A100" s="4" t="inlineStr">
        <is>
          <t>Granted</t>
        </is>
      </c>
      <c r="B100" s="10" t="n">
        <v>30.17</v>
      </c>
    </row>
    <row r="101">
      <c r="A101" s="4" t="inlineStr">
        <is>
          <t>Exercised</t>
        </is>
      </c>
      <c r="B101" s="10" t="n">
        <v>16.39</v>
      </c>
    </row>
    <row r="102">
      <c r="A102" s="4" t="inlineStr">
        <is>
          <t>Outstanding at end of period</t>
        </is>
      </c>
      <c r="B102" s="10" t="n">
        <v>25.86</v>
      </c>
      <c r="C102" s="8" t="n">
        <v>24.81</v>
      </c>
    </row>
    <row r="103">
      <c r="A103" s="4" t="inlineStr">
        <is>
          <t>Exercisable at end of period</t>
        </is>
      </c>
      <c r="B103" s="8" t="n">
        <v>20.58</v>
      </c>
    </row>
    <row r="104">
      <c r="A104" s="3" t="inlineStr">
        <is>
          <t>Additional disclosures</t>
        </is>
      </c>
    </row>
    <row r="105">
      <c r="A105" s="4" t="inlineStr">
        <is>
          <t>Weighted average remaining life, outstanding</t>
        </is>
      </c>
      <c r="B105" s="4" t="inlineStr">
        <is>
          <t>5 years 1 month 6 days</t>
        </is>
      </c>
    </row>
    <row r="106">
      <c r="A106" s="4" t="inlineStr">
        <is>
          <t>Weighted average remaining life, exercisable</t>
        </is>
      </c>
      <c r="B106" s="4" t="inlineStr">
        <is>
          <t>2 years 7 months 6 days</t>
        </is>
      </c>
    </row>
    <row r="107">
      <c r="A107" s="4" t="inlineStr">
        <is>
          <t>Aggregate intrinsic value, outstanding</t>
        </is>
      </c>
      <c r="B107" s="7" t="n">
        <v>7</v>
      </c>
    </row>
    <row r="108">
      <c r="A108" s="4" t="inlineStr">
        <is>
          <t>Aggregate intrinsic value, exercisable</t>
        </is>
      </c>
      <c r="B108" s="7" t="n">
        <v>5</v>
      </c>
    </row>
    <row r="109">
      <c r="A109" s="4" t="inlineStr">
        <is>
          <t>Braves Group | Restricted Stock and Restricted Stock Units</t>
        </is>
      </c>
    </row>
    <row r="110">
      <c r="A110" s="3" t="inlineStr">
        <is>
          <t>Additional disclosures</t>
        </is>
      </c>
    </row>
    <row r="111">
      <c r="A111" s="4" t="inlineStr">
        <is>
          <t>Equity instruments other than options, nonvested, number</t>
        </is>
      </c>
      <c r="B111" s="6" t="n">
        <v>219</v>
      </c>
    </row>
    <row r="112">
      <c r="A112" s="4" t="inlineStr">
        <is>
          <t>Restricted stock weighted average grant-date fair value</t>
        </is>
      </c>
      <c r="B112" s="8" t="n">
        <v>28.6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IRIUS XM Holding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Stock-based compensation expense</t>
        </is>
      </c>
      <c r="B4" s="7" t="n">
        <v>256</v>
      </c>
      <c r="C4" s="7" t="n">
        <v>261</v>
      </c>
      <c r="D4" s="7" t="n">
        <v>312</v>
      </c>
    </row>
    <row r="5">
      <c r="A5" s="4" t="inlineStr">
        <is>
          <t>Total unrecognized compensation cost related to unvested equity awards</t>
        </is>
      </c>
      <c r="B5" s="7" t="n">
        <v>49</v>
      </c>
    </row>
    <row r="6">
      <c r="A6" s="4" t="inlineStr">
        <is>
          <t>Weighted average period of recognition related to unvested equity awards (in years)</t>
        </is>
      </c>
      <c r="B6" s="4" t="inlineStr">
        <is>
          <t>1 year 7 months 6 days</t>
        </is>
      </c>
    </row>
    <row r="7">
      <c r="A7" s="4" t="inlineStr">
        <is>
          <t>Sirius XM Holdings</t>
        </is>
      </c>
    </row>
    <row r="8">
      <c r="A8" s="3" t="inlineStr">
        <is>
          <t>Stock-Based Compensation</t>
        </is>
      </c>
    </row>
    <row r="9">
      <c r="A9" s="4" t="inlineStr">
        <is>
          <t>Stock-based compensation expense</t>
        </is>
      </c>
      <c r="B9" s="7" t="n">
        <v>202</v>
      </c>
      <c r="C9" s="7" t="n">
        <v>223</v>
      </c>
      <c r="D9" s="6" t="n">
        <v>229</v>
      </c>
    </row>
    <row r="10">
      <c r="A10" s="4" t="inlineStr">
        <is>
          <t>Sirius XM Holdings | Pandora</t>
        </is>
      </c>
    </row>
    <row r="11">
      <c r="A11" s="3" t="inlineStr">
        <is>
          <t>Stock-Based Compensation</t>
        </is>
      </c>
    </row>
    <row r="12">
      <c r="A12" s="4" t="inlineStr">
        <is>
          <t>Stock-based compensation expense</t>
        </is>
      </c>
      <c r="D12" s="7" t="n">
        <v>21</v>
      </c>
    </row>
    <row r="13">
      <c r="A13" s="4" t="inlineStr">
        <is>
          <t>Sirius XM Holdings | Employee Stock Option</t>
        </is>
      </c>
    </row>
    <row r="14">
      <c r="A14" s="3" t="inlineStr">
        <is>
          <t>Stock-Based Compensation</t>
        </is>
      </c>
    </row>
    <row r="15">
      <c r="A15" s="4" t="inlineStr">
        <is>
          <t>Term of option</t>
        </is>
      </c>
      <c r="B15" s="4" t="inlineStr">
        <is>
          <t>10 years</t>
        </is>
      </c>
    </row>
    <row r="16">
      <c r="A16" s="4" t="inlineStr">
        <is>
          <t>Weighted average volatility rate</t>
        </is>
      </c>
      <c r="B16" s="4" t="inlineStr">
        <is>
          <t>33.00%</t>
        </is>
      </c>
      <c r="C16" s="4" t="inlineStr">
        <is>
          <t>28.00%</t>
        </is>
      </c>
      <c r="D16" s="4" t="inlineStr">
        <is>
          <t>26.00%</t>
        </is>
      </c>
    </row>
    <row r="17">
      <c r="A17" s="4" t="inlineStr">
        <is>
          <t>Granted</t>
        </is>
      </c>
      <c r="B17" s="6" t="n">
        <v>54</v>
      </c>
    </row>
    <row r="18">
      <c r="A18" s="4" t="inlineStr">
        <is>
          <t>Granted, WAEP</t>
        </is>
      </c>
      <c r="B18" s="8" t="n">
        <v>6.14</v>
      </c>
    </row>
    <row r="19">
      <c r="A19" s="4" t="inlineStr">
        <is>
          <t>Weighted average GDFV</t>
        </is>
      </c>
      <c r="B19" s="8" t="n">
        <v>1.77</v>
      </c>
    </row>
    <row r="20">
      <c r="A20" s="4" t="inlineStr">
        <is>
          <t>Outstanding options</t>
        </is>
      </c>
      <c r="B20" s="6" t="n">
        <v>161</v>
      </c>
    </row>
    <row r="21">
      <c r="A21" s="4" t="inlineStr">
        <is>
          <t>Exercisable options</t>
        </is>
      </c>
      <c r="B21" s="6" t="n">
        <v>101</v>
      </c>
    </row>
    <row r="22">
      <c r="A22" s="4" t="inlineStr">
        <is>
          <t>Outstanding WAEP</t>
        </is>
      </c>
      <c r="B22" s="8" t="n">
        <v>5.47</v>
      </c>
    </row>
    <row r="23">
      <c r="A23" s="4" t="inlineStr">
        <is>
          <t>Exercisable WAEP</t>
        </is>
      </c>
      <c r="B23" s="8" t="n">
        <v>5.01</v>
      </c>
    </row>
    <row r="24">
      <c r="A24" s="4" t="inlineStr">
        <is>
          <t>Aggregate intrinsic value, outstanding</t>
        </is>
      </c>
      <c r="B24" s="7" t="n">
        <v>156</v>
      </c>
    </row>
    <row r="25">
      <c r="A25" s="4" t="inlineStr">
        <is>
          <t>Aggregate intrinsic value, exercisable</t>
        </is>
      </c>
      <c r="B25" s="6" t="n">
        <v>144</v>
      </c>
    </row>
    <row r="26">
      <c r="A26" s="4" t="inlineStr">
        <is>
          <t>Total unrecognized compensation cost related to unvested equity awards</t>
        </is>
      </c>
      <c r="B26" s="7" t="n">
        <v>455</v>
      </c>
    </row>
    <row r="27">
      <c r="A27" s="4" t="inlineStr">
        <is>
          <t>Weighted average period of recognition related to unvested equity awards (in years)</t>
        </is>
      </c>
      <c r="B27" s="4" t="inlineStr">
        <is>
          <t>2 years 6 months</t>
        </is>
      </c>
    </row>
    <row r="28">
      <c r="A28" s="4" t="inlineStr">
        <is>
          <t>Sirius XM Holdings | Employee Stock Option | Minimum</t>
        </is>
      </c>
    </row>
    <row r="29">
      <c r="A29" s="3" t="inlineStr">
        <is>
          <t>Stock-Based Compensation</t>
        </is>
      </c>
    </row>
    <row r="30">
      <c r="A30" s="4" t="inlineStr">
        <is>
          <t>Vesting period</t>
        </is>
      </c>
      <c r="B30" s="4" t="inlineStr">
        <is>
          <t>3 years</t>
        </is>
      </c>
    </row>
    <row r="31">
      <c r="A31" s="4" t="inlineStr">
        <is>
          <t>Sirius XM Holdings | Employee Stock Option | Maximum</t>
        </is>
      </c>
    </row>
    <row r="32">
      <c r="A32" s="3" t="inlineStr">
        <is>
          <t>Stock-Based Compensation</t>
        </is>
      </c>
    </row>
    <row r="33">
      <c r="A33" s="4" t="inlineStr">
        <is>
          <t>Vesting period</t>
        </is>
      </c>
      <c r="B33" s="4" t="inlineStr">
        <is>
          <t>4 years</t>
        </is>
      </c>
    </row>
    <row r="34">
      <c r="A34" s="4" t="inlineStr">
        <is>
          <t>Sirius XM Holdings | Restricted Stock</t>
        </is>
      </c>
    </row>
    <row r="35">
      <c r="A35" s="3" t="inlineStr">
        <is>
          <t>Stock-Based Compensation</t>
        </is>
      </c>
    </row>
    <row r="36">
      <c r="A36" s="4" t="inlineStr">
        <is>
          <t>RSUs granted</t>
        </is>
      </c>
      <c r="B36" s="6" t="n">
        <v>40</v>
      </c>
    </row>
    <row r="37">
      <c r="A37" s="4" t="inlineStr">
        <is>
          <t>RSUs GDFV</t>
        </is>
      </c>
      <c r="B37" s="8" t="n">
        <v>6.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mployer cash contributions</t>
        </is>
      </c>
      <c r="B4" s="7" t="n">
        <v>35</v>
      </c>
      <c r="C4" s="7" t="n">
        <v>30</v>
      </c>
      <c r="D4" s="7" t="n">
        <v>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t>
        </is>
      </c>
      <c r="B4" s="7" t="n">
        <v>19601</v>
      </c>
      <c r="C4" s="7" t="n">
        <v>21925</v>
      </c>
      <c r="D4" s="7" t="n">
        <v>21698</v>
      </c>
    </row>
    <row r="5">
      <c r="A5" s="4" t="inlineStr">
        <is>
          <t>Balance</t>
        </is>
      </c>
      <c r="B5" s="6" t="n">
        <v>18262</v>
      </c>
      <c r="C5" s="6" t="n">
        <v>19601</v>
      </c>
      <c r="D5" s="6" t="n">
        <v>21925</v>
      </c>
    </row>
    <row r="6">
      <c r="A6" s="4" t="inlineStr">
        <is>
          <t>Unrealized holding gains (losses) arising during period</t>
        </is>
      </c>
    </row>
    <row r="7">
      <c r="A7" s="3" t="inlineStr">
        <is>
          <t>AOCI Including Portion Attributable to Noncontrolling Interest, Net of Tax [Roll Forward]</t>
        </is>
      </c>
    </row>
    <row r="8">
      <c r="A8" s="4" t="inlineStr">
        <is>
          <t>Balance</t>
        </is>
      </c>
      <c r="B8" s="6" t="n">
        <v>-19</v>
      </c>
      <c r="C8" s="6" t="n">
        <v>-12</v>
      </c>
      <c r="D8" s="6" t="n">
        <v>-15</v>
      </c>
    </row>
    <row r="9">
      <c r="A9" s="4" t="inlineStr">
        <is>
          <t>Other comprehensive earnings (loss) attributable to Liberty stockholders</t>
        </is>
      </c>
      <c r="B9" s="6" t="n">
        <v>-1</v>
      </c>
      <c r="C9" s="6" t="n">
        <v>-7</v>
      </c>
      <c r="D9" s="6" t="n">
        <v>3</v>
      </c>
    </row>
    <row r="10">
      <c r="A10" s="4" t="inlineStr">
        <is>
          <t>Balance</t>
        </is>
      </c>
      <c r="B10" s="6" t="n">
        <v>-20</v>
      </c>
      <c r="C10" s="6" t="n">
        <v>-19</v>
      </c>
      <c r="D10" s="6" t="n">
        <v>-12</v>
      </c>
    </row>
    <row r="11">
      <c r="A11" s="4" t="inlineStr">
        <is>
          <t>Foreign currency translation adjustments</t>
        </is>
      </c>
    </row>
    <row r="12">
      <c r="A12" s="3" t="inlineStr">
        <is>
          <t>AOCI Including Portion Attributable to Noncontrolling Interest, Net of Tax [Roll Forward]</t>
        </is>
      </c>
    </row>
    <row r="13">
      <c r="A13" s="4" t="inlineStr">
        <is>
          <t>Balance</t>
        </is>
      </c>
      <c r="B13" s="6" t="n">
        <v>-7</v>
      </c>
      <c r="C13" s="6" t="n">
        <v>-17</v>
      </c>
      <c r="D13" s="6" t="n">
        <v>-30</v>
      </c>
    </row>
    <row r="14">
      <c r="A14" s="4" t="inlineStr">
        <is>
          <t>Other comprehensive earnings (loss) attributable to Liberty stockholders</t>
        </is>
      </c>
      <c r="B14" s="6" t="n">
        <v>-4</v>
      </c>
      <c r="C14" s="6" t="n">
        <v>10</v>
      </c>
      <c r="D14" s="6" t="n">
        <v>13</v>
      </c>
    </row>
    <row r="15">
      <c r="A15" s="4" t="inlineStr">
        <is>
          <t>Balance</t>
        </is>
      </c>
      <c r="B15" s="6" t="n">
        <v>-11</v>
      </c>
      <c r="C15" s="6" t="n">
        <v>-7</v>
      </c>
      <c r="D15" s="6" t="n">
        <v>-17</v>
      </c>
    </row>
    <row r="16">
      <c r="A16" s="4" t="inlineStr">
        <is>
          <t>Accumulated other comprehensive income, other [Member]</t>
        </is>
      </c>
    </row>
    <row r="17">
      <c r="A17" s="3" t="inlineStr">
        <is>
          <t>AOCI Including Portion Attributable to Noncontrolling Interest, Net of Tax [Roll Forward]</t>
        </is>
      </c>
    </row>
    <row r="18">
      <c r="A18" s="4" t="inlineStr">
        <is>
          <t>Balance</t>
        </is>
      </c>
      <c r="B18" s="6" t="n">
        <v>104</v>
      </c>
      <c r="C18" s="6" t="n">
        <v>-4</v>
      </c>
      <c r="D18" s="6" t="n">
        <v>7</v>
      </c>
    </row>
    <row r="19">
      <c r="A19" s="4" t="inlineStr">
        <is>
          <t>Other comprehensive earnings (loss) attributable to Liberty stockholders</t>
        </is>
      </c>
      <c r="B19" s="6" t="n">
        <v>-78</v>
      </c>
      <c r="C19" s="6" t="n">
        <v>108</v>
      </c>
      <c r="D19" s="6" t="n">
        <v>-11</v>
      </c>
    </row>
    <row r="20">
      <c r="A20" s="4" t="inlineStr">
        <is>
          <t>Balance</t>
        </is>
      </c>
      <c r="B20" s="6" t="n">
        <v>26</v>
      </c>
      <c r="C20" s="6" t="n">
        <v>104</v>
      </c>
      <c r="D20" s="6" t="n">
        <v>-4</v>
      </c>
    </row>
    <row r="21">
      <c r="A21" s="4" t="inlineStr">
        <is>
          <t>Accumulated Other Comprehensive Income (Loss)</t>
        </is>
      </c>
    </row>
    <row r="22">
      <c r="A22" s="3" t="inlineStr">
        <is>
          <t>AOCI Including Portion Attributable to Noncontrolling Interest, Net of Tax [Roll Forward]</t>
        </is>
      </c>
    </row>
    <row r="23">
      <c r="A23" s="4" t="inlineStr">
        <is>
          <t>Balance</t>
        </is>
      </c>
      <c r="B23" s="6" t="n">
        <v>78</v>
      </c>
      <c r="C23" s="6" t="n">
        <v>-33</v>
      </c>
      <c r="D23" s="6" t="n">
        <v>-38</v>
      </c>
    </row>
    <row r="24">
      <c r="A24" s="4" t="inlineStr">
        <is>
          <t>Other comprehensive earnings (loss) attributable to Liberty stockholders</t>
        </is>
      </c>
      <c r="B24" s="6" t="n">
        <v>-83</v>
      </c>
      <c r="C24" s="6" t="n">
        <v>111</v>
      </c>
      <c r="D24" s="6" t="n">
        <v>5</v>
      </c>
    </row>
    <row r="25">
      <c r="A25" s="4" t="inlineStr">
        <is>
          <t>Balance</t>
        </is>
      </c>
      <c r="B25" s="7" t="n">
        <v>-5</v>
      </c>
      <c r="C25" s="7" t="n">
        <v>78</v>
      </c>
      <c r="D25" s="7" t="n">
        <v>-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 Tax Effects of Components of OCI (Details) - USD ($) $ in Millions</t>
        </is>
      </c>
      <c r="B1" s="2" t="inlineStr">
        <is>
          <t>12 Months Ended</t>
        </is>
      </c>
    </row>
    <row r="2">
      <c r="B2" s="2" t="inlineStr">
        <is>
          <t>Dec. 31, 2021</t>
        </is>
      </c>
      <c r="C2" s="2" t="inlineStr">
        <is>
          <t>Dec. 31, 2020</t>
        </is>
      </c>
      <c r="D2" s="2" t="inlineStr">
        <is>
          <t>Dec. 31, 2019</t>
        </is>
      </c>
    </row>
    <row r="3">
      <c r="A3" s="4" t="inlineStr">
        <is>
          <t>Other Comprehensive Income (Loss), before Tax</t>
        </is>
      </c>
      <c r="B3" s="7" t="n">
        <v>-106</v>
      </c>
      <c r="C3" s="7" t="n">
        <v>144</v>
      </c>
      <c r="D3" s="7" t="n">
        <v>14</v>
      </c>
    </row>
    <row r="4">
      <c r="A4" s="4" t="inlineStr">
        <is>
          <t>Other Comprehensive Income (Loss), Tax</t>
        </is>
      </c>
      <c r="B4" s="6" t="n">
        <v>23</v>
      </c>
      <c r="C4" s="6" t="n">
        <v>-31</v>
      </c>
      <c r="D4" s="6" t="n">
        <v>-3</v>
      </c>
    </row>
    <row r="5">
      <c r="A5" s="4" t="inlineStr">
        <is>
          <t>Other Comprehensive earnings (Loss)</t>
        </is>
      </c>
      <c r="B5" s="6" t="n">
        <v>-83</v>
      </c>
      <c r="C5" s="6" t="n">
        <v>113</v>
      </c>
      <c r="D5" s="6" t="n">
        <v>11</v>
      </c>
    </row>
    <row r="6">
      <c r="A6" s="4" t="inlineStr">
        <is>
          <t>Unrealized holding gains (losses) arising during period</t>
        </is>
      </c>
    </row>
    <row r="7">
      <c r="A7" s="4" t="inlineStr">
        <is>
          <t>Other Comprehensive Income (Loss), before Tax</t>
        </is>
      </c>
      <c r="B7" s="6" t="n">
        <v>-1</v>
      </c>
      <c r="C7" s="6" t="n">
        <v>-9</v>
      </c>
      <c r="D7" s="6" t="n">
        <v>4</v>
      </c>
    </row>
    <row r="8">
      <c r="A8" s="4" t="inlineStr">
        <is>
          <t>Other Comprehensive Income (Loss), Tax</t>
        </is>
      </c>
      <c r="C8" s="6" t="n">
        <v>2</v>
      </c>
      <c r="D8" s="6" t="n">
        <v>-1</v>
      </c>
    </row>
    <row r="9">
      <c r="A9" s="4" t="inlineStr">
        <is>
          <t>Other Comprehensive earnings (Loss)</t>
        </is>
      </c>
      <c r="B9" s="6" t="n">
        <v>-1</v>
      </c>
      <c r="C9" s="6" t="n">
        <v>-7</v>
      </c>
      <c r="D9" s="6" t="n">
        <v>3</v>
      </c>
    </row>
    <row r="10">
      <c r="A10" s="4" t="inlineStr">
        <is>
          <t>Credit risk on fair value debt instruments gains (losses)</t>
        </is>
      </c>
    </row>
    <row r="11">
      <c r="A11" s="4" t="inlineStr">
        <is>
          <t>Other Comprehensive Income (Loss), before Tax</t>
        </is>
      </c>
      <c r="B11" s="6" t="n">
        <v>-106</v>
      </c>
      <c r="C11" s="6" t="n">
        <v>149</v>
      </c>
      <c r="D11" s="6" t="n">
        <v>-17</v>
      </c>
    </row>
    <row r="12">
      <c r="A12" s="4" t="inlineStr">
        <is>
          <t>Other Comprehensive Income (Loss), Tax</t>
        </is>
      </c>
      <c r="B12" s="6" t="n">
        <v>23</v>
      </c>
      <c r="C12" s="6" t="n">
        <v>-32</v>
      </c>
      <c r="D12" s="6" t="n">
        <v>4</v>
      </c>
    </row>
    <row r="13">
      <c r="A13" s="4" t="inlineStr">
        <is>
          <t>Other Comprehensive earnings (Loss)</t>
        </is>
      </c>
      <c r="B13" s="6" t="n">
        <v>-83</v>
      </c>
      <c r="C13" s="6" t="n">
        <v>117</v>
      </c>
      <c r="D13" s="6" t="n">
        <v>-13</v>
      </c>
    </row>
    <row r="14">
      <c r="A14" s="4" t="inlineStr">
        <is>
          <t>Foreign currency translation adjustments</t>
        </is>
      </c>
    </row>
    <row r="15">
      <c r="A15" s="4" t="inlineStr">
        <is>
          <t>Other Comprehensive Income (Loss), before Tax</t>
        </is>
      </c>
      <c r="B15" s="6" t="n">
        <v>4</v>
      </c>
      <c r="C15" s="6" t="n">
        <v>4</v>
      </c>
      <c r="D15" s="6" t="n">
        <v>27</v>
      </c>
    </row>
    <row r="16">
      <c r="A16" s="4" t="inlineStr">
        <is>
          <t>Other Comprehensive Income (Loss), Tax</t>
        </is>
      </c>
      <c r="B16" s="6" t="n">
        <v>-1</v>
      </c>
      <c r="C16" s="6" t="n">
        <v>-1</v>
      </c>
      <c r="D16" s="6" t="n">
        <v>-6</v>
      </c>
    </row>
    <row r="17">
      <c r="A17" s="4" t="inlineStr">
        <is>
          <t>Other Comprehensive earnings (Loss)</t>
        </is>
      </c>
      <c r="B17" s="6" t="n">
        <v>3</v>
      </c>
      <c r="C17" s="7" t="n">
        <v>3</v>
      </c>
      <c r="D17" s="7" t="n">
        <v>21</v>
      </c>
    </row>
    <row r="18">
      <c r="A18" s="4" t="inlineStr">
        <is>
          <t>Recognition of previously unrealized (gains) losses on debt</t>
        </is>
      </c>
    </row>
    <row r="19">
      <c r="A19" s="4" t="inlineStr">
        <is>
          <t>Other Comprehensive Income (Loss), before Tax</t>
        </is>
      </c>
      <c r="B19" s="6" t="n">
        <v>-3</v>
      </c>
    </row>
    <row r="20">
      <c r="A20" s="4" t="inlineStr">
        <is>
          <t>Other Comprehensive Income (Loss), Tax</t>
        </is>
      </c>
      <c r="B20" s="6" t="n">
        <v>1</v>
      </c>
    </row>
    <row r="21">
      <c r="A21" s="4" t="inlineStr">
        <is>
          <t>Other Comprehensive earnings (Loss)</t>
        </is>
      </c>
      <c r="B21" s="7"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24:36Z</dcterms:created>
  <dcterms:modified xmlns:dcterms="http://purl.org/dc/terms/" xmlns:xsi="http://www.w3.org/2001/XMLSchema-instance" xsi:type="dcterms:W3CDTF">2022-02-25T22:24:36Z</dcterms:modified>
</cp:coreProperties>
</file>